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ALES AND JOINT V" sheetId="11" state="visible" r:id="rId11"/>
    <sheet xmlns:r="http://schemas.openxmlformats.org/officeDocument/2006/relationships" name="FAIR VALUE" sheetId="12" state="visible" r:id="rId12"/>
    <sheet xmlns:r="http://schemas.openxmlformats.org/officeDocument/2006/relationships" name="UNCONSOLIDATED REAL ESTATE AFFI" sheetId="13" state="visible" r:id="rId13"/>
    <sheet xmlns:r="http://schemas.openxmlformats.org/officeDocument/2006/relationships" name="MORTGAGES, NOTES AND LOANS PAYA"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WARRANTS" sheetId="17" state="visible" r:id="rId17"/>
    <sheet xmlns:r="http://schemas.openxmlformats.org/officeDocument/2006/relationships" name="EQUITY AND REDEEMABLE NONCONTRO" sheetId="18" state="visible" r:id="rId18"/>
    <sheet xmlns:r="http://schemas.openxmlformats.org/officeDocument/2006/relationships" name="EARNINGS PER SHARE" sheetId="19" state="visible" r:id="rId19"/>
    <sheet xmlns:r="http://schemas.openxmlformats.org/officeDocument/2006/relationships" name="STOCK-BASED COMPENSATION PLANS" sheetId="20" state="visible" r:id="rId20"/>
    <sheet xmlns:r="http://schemas.openxmlformats.org/officeDocument/2006/relationships" name="ACCOUNTS RECEIVABLE" sheetId="21" state="visible" r:id="rId21"/>
    <sheet xmlns:r="http://schemas.openxmlformats.org/officeDocument/2006/relationships" name="NOTES RECEIVABLE" sheetId="22" state="visible" r:id="rId22"/>
    <sheet xmlns:r="http://schemas.openxmlformats.org/officeDocument/2006/relationships" name="PREPAID EXPENSES AND OTHER ASSE" sheetId="23" state="visible" r:id="rId23"/>
    <sheet xmlns:r="http://schemas.openxmlformats.org/officeDocument/2006/relationships" name="ACCOUNTS PAYABLE AND ACCRUED EX" sheetId="24" state="visible" r:id="rId24"/>
    <sheet xmlns:r="http://schemas.openxmlformats.org/officeDocument/2006/relationships" name="ACCUMULATED OTHER COMPREHENSIVE" sheetId="25" state="visible" r:id="rId25"/>
    <sheet xmlns:r="http://schemas.openxmlformats.org/officeDocument/2006/relationships" name="LITIG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QUARTERLY FINANCIAL INFORMATION" sheetId="29" state="visible" r:id="rId29"/>
    <sheet xmlns:r="http://schemas.openxmlformats.org/officeDocument/2006/relationships" name="SCHEDULE III - REAL ESTATE AND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SALES AND JOINT_2" sheetId="33" state="visible" r:id="rId33"/>
    <sheet xmlns:r="http://schemas.openxmlformats.org/officeDocument/2006/relationships" name="FAIR VALUE (Tables)" sheetId="34" state="visible" r:id="rId34"/>
    <sheet xmlns:r="http://schemas.openxmlformats.org/officeDocument/2006/relationships" name="UNCONSOLIDATED REAL ESTATE AF_2" sheetId="35" state="visible" r:id="rId35"/>
    <sheet xmlns:r="http://schemas.openxmlformats.org/officeDocument/2006/relationships" name="MORTGAGES, NOTES AND LOANS PA_2"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WARRANTS (Tables)" sheetId="39" state="visible" r:id="rId39"/>
    <sheet xmlns:r="http://schemas.openxmlformats.org/officeDocument/2006/relationships" name="EQUITY AND REDEEMABLE NONCONT_2" sheetId="40" state="visible" r:id="rId40"/>
    <sheet xmlns:r="http://schemas.openxmlformats.org/officeDocument/2006/relationships" name="EARNINGS PER SHARE (Tables)" sheetId="41" state="visible" r:id="rId41"/>
    <sheet xmlns:r="http://schemas.openxmlformats.org/officeDocument/2006/relationships" name="STOCK-BASED COMPENSATION PLANS " sheetId="42" state="visible" r:id="rId42"/>
    <sheet xmlns:r="http://schemas.openxmlformats.org/officeDocument/2006/relationships" name="ACCOUNTS RECEIVABLE (Tables)" sheetId="43" state="visible" r:id="rId43"/>
    <sheet xmlns:r="http://schemas.openxmlformats.org/officeDocument/2006/relationships" name="NOTES RECEIVABLE (Tables)" sheetId="44" state="visible" r:id="rId44"/>
    <sheet xmlns:r="http://schemas.openxmlformats.org/officeDocument/2006/relationships" name="PREPAID EXPENSES AND OTHER AS_2" sheetId="45" state="visible" r:id="rId45"/>
    <sheet xmlns:r="http://schemas.openxmlformats.org/officeDocument/2006/relationships" name="ACCOUNTS PAYABLE AND ACCRUED _2" sheetId="46" state="visible" r:id="rId46"/>
    <sheet xmlns:r="http://schemas.openxmlformats.org/officeDocument/2006/relationships" name="ACCUMULATED OTHER COMPREHENSI_2" sheetId="47" state="visible" r:id="rId47"/>
    <sheet xmlns:r="http://schemas.openxmlformats.org/officeDocument/2006/relationships" name="COMMITMENTS AND CONTINGENCIES (" sheetId="48" state="visible" r:id="rId48"/>
    <sheet xmlns:r="http://schemas.openxmlformats.org/officeDocument/2006/relationships" name="QUARTERLY FINANCIAL INFORMATI_2" sheetId="49" state="visible" r:id="rId49"/>
    <sheet xmlns:r="http://schemas.openxmlformats.org/officeDocument/2006/relationships" name="ORGANIZATION Narrative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ACQUISITIONS, SALES AND JOINT_3" sheetId="56" state="visible" r:id="rId56"/>
    <sheet xmlns:r="http://schemas.openxmlformats.org/officeDocument/2006/relationships" name="ACQUISITIONS, SALES AND JOINT_4" sheetId="57" state="visible" r:id="rId57"/>
    <sheet xmlns:r="http://schemas.openxmlformats.org/officeDocument/2006/relationships" name="ACQUISITIONS, SALES AND JOINT_5" sheetId="58" state="visible" r:id="rId58"/>
    <sheet xmlns:r="http://schemas.openxmlformats.org/officeDocument/2006/relationships" name="ACQUISITIONS, SALES AND JOINT_6" sheetId="59" state="visible" r:id="rId59"/>
    <sheet xmlns:r="http://schemas.openxmlformats.org/officeDocument/2006/relationships" name="FAIR VALUE Fair Value of Certai" sheetId="60" state="visible" r:id="rId60"/>
    <sheet xmlns:r="http://schemas.openxmlformats.org/officeDocument/2006/relationships" name="FAIR VALUE Fair Value of Financ" sheetId="61" state="visible" r:id="rId61"/>
    <sheet xmlns:r="http://schemas.openxmlformats.org/officeDocument/2006/relationships" name="UNCONSOLIDATED REAL ESTATE AF_3" sheetId="62" state="visible" r:id="rId62"/>
    <sheet xmlns:r="http://schemas.openxmlformats.org/officeDocument/2006/relationships" name="UNCONSOLIDATED REAL ESTATE AF_4" sheetId="63" state="visible" r:id="rId63"/>
    <sheet xmlns:r="http://schemas.openxmlformats.org/officeDocument/2006/relationships" name="UNCONSOLIDATED REAL ESTATE AF_5" sheetId="64" state="visible" r:id="rId64"/>
    <sheet xmlns:r="http://schemas.openxmlformats.org/officeDocument/2006/relationships" name="MORTGAGES, NOTES AND LOANS PA_3" sheetId="65" state="visible" r:id="rId65"/>
    <sheet xmlns:r="http://schemas.openxmlformats.org/officeDocument/2006/relationships" name="MORTGAGES, NOTES AND LOANS PA_4" sheetId="66" state="visible" r:id="rId66"/>
    <sheet xmlns:r="http://schemas.openxmlformats.org/officeDocument/2006/relationships" name="MORTGAGES, NOTES AND LOANS PA_5" sheetId="67" state="visible" r:id="rId67"/>
    <sheet xmlns:r="http://schemas.openxmlformats.org/officeDocument/2006/relationships" name="INCOME TAXES Narrative (Details" sheetId="68" state="visible" r:id="rId68"/>
    <sheet xmlns:r="http://schemas.openxmlformats.org/officeDocument/2006/relationships" name="LEASES - Narrative (Details)" sheetId="69" state="visible" r:id="rId69"/>
    <sheet xmlns:r="http://schemas.openxmlformats.org/officeDocument/2006/relationships" name="INCOME TAXES Provision for Inco" sheetId="70" state="visible" r:id="rId70"/>
    <sheet xmlns:r="http://schemas.openxmlformats.org/officeDocument/2006/relationships" name="LEASES - Schedule of Maturity o" sheetId="71" state="visible" r:id="rId71"/>
    <sheet xmlns:r="http://schemas.openxmlformats.org/officeDocument/2006/relationships" name="INCOME TAXES Net Deferred Tax A" sheetId="72" state="visible" r:id="rId72"/>
    <sheet xmlns:r="http://schemas.openxmlformats.org/officeDocument/2006/relationships" name="LEASES - Schedule of Lease Paym" sheetId="73" state="visible" r:id="rId73"/>
    <sheet xmlns:r="http://schemas.openxmlformats.org/officeDocument/2006/relationships" name="INCOME TAXES Tax Effect of Temp" sheetId="74" state="visible" r:id="rId74"/>
    <sheet xmlns:r="http://schemas.openxmlformats.org/officeDocument/2006/relationships" name="LEASES - Summary of Additional " sheetId="75" state="visible" r:id="rId75"/>
    <sheet xmlns:r="http://schemas.openxmlformats.org/officeDocument/2006/relationships" name="LEASES - Schedule of Rental Rev" sheetId="76" state="visible" r:id="rId76"/>
    <sheet xmlns:r="http://schemas.openxmlformats.org/officeDocument/2006/relationships" name="WARRANTS Narrative (Details)" sheetId="77" state="visible" r:id="rId77"/>
    <sheet xmlns:r="http://schemas.openxmlformats.org/officeDocument/2006/relationships" name="WARRANTS Warrants Received by P" sheetId="78" state="visible" r:id="rId78"/>
    <sheet xmlns:r="http://schemas.openxmlformats.org/officeDocument/2006/relationships" name="WARRANTS Number of Shares Issua" sheetId="79" state="visible" r:id="rId79"/>
    <sheet xmlns:r="http://schemas.openxmlformats.org/officeDocument/2006/relationships" name="EQUITY AND REDEEMABLE NONCONT_3" sheetId="80" state="visible" r:id="rId80"/>
    <sheet xmlns:r="http://schemas.openxmlformats.org/officeDocument/2006/relationships" name="EARNINGS PER SHARE Schedule of " sheetId="81" state="visible" r:id="rId81"/>
    <sheet xmlns:r="http://schemas.openxmlformats.org/officeDocument/2006/relationships" name="STOCK-BASED COMPENSATION PLAN_2" sheetId="82" state="visible" r:id="rId82"/>
    <sheet xmlns:r="http://schemas.openxmlformats.org/officeDocument/2006/relationships" name="EARNINGS PER SHARE Narrative (D" sheetId="83" state="visible" r:id="rId83"/>
    <sheet xmlns:r="http://schemas.openxmlformats.org/officeDocument/2006/relationships" name="STOCK-BASED COMPENSATION PLAN_3" sheetId="84" state="visible" r:id="rId84"/>
    <sheet xmlns:r="http://schemas.openxmlformats.org/officeDocument/2006/relationships" name="STOCK-BASED COMPENSATION PLAN_4" sheetId="85" state="visible" r:id="rId85"/>
    <sheet xmlns:r="http://schemas.openxmlformats.org/officeDocument/2006/relationships" name="STOCK-BASED COMPENSATION PLAN_5" sheetId="86" state="visible" r:id="rId86"/>
    <sheet xmlns:r="http://schemas.openxmlformats.org/officeDocument/2006/relationships" name="STOCK-BASED COMPENSATION PLAN_6" sheetId="87" state="visible" r:id="rId87"/>
    <sheet xmlns:r="http://schemas.openxmlformats.org/officeDocument/2006/relationships" name="STOCK-BASED COMPENSATION PLAN_7" sheetId="88" state="visible" r:id="rId88"/>
    <sheet xmlns:r="http://schemas.openxmlformats.org/officeDocument/2006/relationships" name="STOCK-BASED COMPENSATION PLAN_8" sheetId="89" state="visible" r:id="rId89"/>
    <sheet xmlns:r="http://schemas.openxmlformats.org/officeDocument/2006/relationships" name="ACCOUNTS RECEIVABLE (Details)" sheetId="90" state="visible" r:id="rId90"/>
    <sheet xmlns:r="http://schemas.openxmlformats.org/officeDocument/2006/relationships" name="NOTES RECEIVABLE Significant Co" sheetId="91" state="visible" r:id="rId91"/>
    <sheet xmlns:r="http://schemas.openxmlformats.org/officeDocument/2006/relationships" name="PREPAID EXPENSES AND OTHER AS_3" sheetId="92" state="visible" r:id="rId92"/>
    <sheet xmlns:r="http://schemas.openxmlformats.org/officeDocument/2006/relationships" name="NOTES RECEIVABLE Narrative (Det" sheetId="93" state="visible" r:id="rId93"/>
    <sheet xmlns:r="http://schemas.openxmlformats.org/officeDocument/2006/relationships" name="ACCOUNTS PAYABLE AND ACCRUED _3" sheetId="94" state="visible" r:id="rId94"/>
    <sheet xmlns:r="http://schemas.openxmlformats.org/officeDocument/2006/relationships" name="ACCUMULATED OTHER COMPREHENSI_3" sheetId="95" state="visible" r:id="rId95"/>
    <sheet xmlns:r="http://schemas.openxmlformats.org/officeDocument/2006/relationships" name="COMMITMENTS AND CONTINGENCIES_2" sheetId="96" state="visible" r:id="rId96"/>
    <sheet xmlns:r="http://schemas.openxmlformats.org/officeDocument/2006/relationships" name="SUBSEQUENT EVENTS (Details)" sheetId="97" state="visible" r:id="rId97"/>
    <sheet xmlns:r="http://schemas.openxmlformats.org/officeDocument/2006/relationships" name="QUARTERLY FINANCIAL INFORMATI_3" sheetId="98" state="visible" r:id="rId98"/>
    <sheet xmlns:r="http://schemas.openxmlformats.org/officeDocument/2006/relationships" name="SCHEDULE III - REAL ESTATE AN_2" sheetId="99" state="visible" r:id="rId99"/>
    <sheet xmlns:r="http://schemas.openxmlformats.org/officeDocument/2006/relationships" name="SCHEDULE III - REAL ESTATE AN_3" sheetId="100" state="visible" r:id="rId100"/>
  </sheets>
  <definedNames/>
  <calcPr calcId="124519" fullCalcOnLoad="1"/>
</workbook>
</file>

<file path=xl/sharedStrings.xml><?xml version="1.0" encoding="utf-8"?>
<sst xmlns="http://schemas.openxmlformats.org/spreadsheetml/2006/main" uniqueCount="1826">
  <si>
    <t>Cover Page - USD ($) $ / shares in Units, $ in Billions</t>
  </si>
  <si>
    <t>12 Months Ended</t>
  </si>
  <si>
    <t>Dec. 31, 2019</t>
  </si>
  <si>
    <t>Feb. 26, 2020</t>
  </si>
  <si>
    <t>Sep. 30, 2019</t>
  </si>
  <si>
    <t>Jun. 30, 2019</t>
  </si>
  <si>
    <t>Jun. 28, 2019</t>
  </si>
  <si>
    <t>Mar. 29, 2019</t>
  </si>
  <si>
    <t>Entity Information [Line Items]</t>
  </si>
  <si>
    <t>Document Type</t>
  </si>
  <si>
    <t>10-K</t>
  </si>
  <si>
    <t>Document Annual Report</t>
  </si>
  <si>
    <t>true</t>
  </si>
  <si>
    <t>Document Period End Date</t>
  </si>
  <si>
    <t>Dec. 31,
		2019</t>
  </si>
  <si>
    <t>Document Transition Report</t>
  </si>
  <si>
    <t>false</t>
  </si>
  <si>
    <t>Entity File Number</t>
  </si>
  <si>
    <t>1-34948</t>
  </si>
  <si>
    <t>Entity Registrant Name</t>
  </si>
  <si>
    <t>Brookfield Property REIT Inc.</t>
  </si>
  <si>
    <t>Entity Incorporation, State or Country Code</t>
  </si>
  <si>
    <t>DE</t>
  </si>
  <si>
    <t>Entity Tax Identification Number</t>
  </si>
  <si>
    <t>27-2963337</t>
  </si>
  <si>
    <t>Entity Address, Address Line One</t>
  </si>
  <si>
    <t>250 Vesey Street, 15th Floor</t>
  </si>
  <si>
    <t>Entity Address, City or Town</t>
  </si>
  <si>
    <t>New York</t>
  </si>
  <si>
    <t>Entity Address, State or Province</t>
  </si>
  <si>
    <t>NY</t>
  </si>
  <si>
    <t>Entity Address, Postal Zip Code</t>
  </si>
  <si>
    <t>10281-1023</t>
  </si>
  <si>
    <t>City Area Code</t>
  </si>
  <si>
    <t>212</t>
  </si>
  <si>
    <t>Local Phone Number</t>
  </si>
  <si>
    <t>417-7000</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merging Growth Company</t>
  </si>
  <si>
    <t>Entity Shell Company</t>
  </si>
  <si>
    <t>Entity Common Stock, Shares Outstanding</t>
  </si>
  <si>
    <t>Share Price</t>
  </si>
  <si>
    <t>Entity Public Float</t>
  </si>
  <si>
    <t>Documents Incorporated by Reference</t>
  </si>
  <si>
    <t>Portions of the proxy statement for the annual stockholders meeting to be held on June 17, 2020 are incorporated by reference into Part III.</t>
  </si>
  <si>
    <t>Entity Central Index Key</t>
  </si>
  <si>
    <t>0001496048</t>
  </si>
  <si>
    <t>Amendment Flag</t>
  </si>
  <si>
    <t>Current Fiscal Year End Date</t>
  </si>
  <si>
    <t>--12-31</t>
  </si>
  <si>
    <t>Document Fiscal Year Focus</t>
  </si>
  <si>
    <t>2019</t>
  </si>
  <si>
    <t>Document Fiscal Period Focus</t>
  </si>
  <si>
    <t>FY</t>
  </si>
  <si>
    <t>Class A Stock, par value $.01 per share</t>
  </si>
  <si>
    <t>Nasdaq Global Select Market | Class A Stock, par value $.01 per share</t>
  </si>
  <si>
    <t>Title of 12(b) Security</t>
  </si>
  <si>
    <t>Class A Stock, $.01 par value</t>
  </si>
  <si>
    <t>Trading Symbol</t>
  </si>
  <si>
    <t>BPR</t>
  </si>
  <si>
    <t>Security Exchange Name</t>
  </si>
  <si>
    <t>NASDAQ</t>
  </si>
  <si>
    <t>Nasdaq Global Select Market | 6.375% Series A Cumulative Perpetual Redeemable Preferred Stock, par value $0.01 per share</t>
  </si>
  <si>
    <t>6.375% Series A Cumulative Perpetual Redeemable Preferred Stock, par value $0.01 per share</t>
  </si>
  <si>
    <t>BPRAP</t>
  </si>
  <si>
    <t>CONSOLIDATED BALANCE SHEETS - USD ($) $ in Thousands</t>
  </si>
  <si>
    <t>Dec. 31, 2018</t>
  </si>
  <si>
    <t>Investment in real estate:</t>
  </si>
  <si>
    <t>Land</t>
  </si>
  <si>
    <t>Buildings and equipment</t>
  </si>
  <si>
    <t>Less accumulated depreciation</t>
  </si>
  <si>
    <t>Construction in progress</t>
  </si>
  <si>
    <t>Net property and equipment</t>
  </si>
  <si>
    <t>Investment in Unconsolidated Real Estate Affiliates</t>
  </si>
  <si>
    <t>Net investment in real estate</t>
  </si>
  <si>
    <t>Cash and cash equivalents</t>
  </si>
  <si>
    <t>Accounts receivable, net</t>
  </si>
  <si>
    <t>Notes receivable</t>
  </si>
  <si>
    <t>Deferred expenses, net</t>
  </si>
  <si>
    <t>Prepaid expenses and other assets</t>
  </si>
  <si>
    <t>Deferred tax assets, net</t>
  </si>
  <si>
    <t>Total assets</t>
  </si>
  <si>
    <t>Liabilities:</t>
  </si>
  <si>
    <t>Mortgages, notes and loans payable</t>
  </si>
  <si>
    <t>Accounts payable and accrued expenses</t>
  </si>
  <si>
    <t>Dividend payable</t>
  </si>
  <si>
    <t>Liabilities held for disposition</t>
  </si>
  <si>
    <t>Total liabilities</t>
  </si>
  <si>
    <t>Redeemable equity interests</t>
  </si>
  <si>
    <t>Redeemable noncontrolling interests</t>
  </si>
  <si>
    <t>Total redeemable interests</t>
  </si>
  <si>
    <t>Commitments and Contingencies (Note 19)</t>
  </si>
  <si>
    <t>Equity:</t>
  </si>
  <si>
    <t>Class B Stock</t>
  </si>
  <si>
    <t>Common Stock</t>
  </si>
  <si>
    <t>Class C Stock</t>
  </si>
  <si>
    <t>Preferred Stock: 500,000,000 shares authorized, $.01 par value, 10,000,000 shares issued and outstanding as of December 31, 2019 and December 31, 2018</t>
  </si>
  <si>
    <t>Additional paid-in capital</t>
  </si>
  <si>
    <t>Accumulated deficit</t>
  </si>
  <si>
    <t>Accumulated other comprehensive loss</t>
  </si>
  <si>
    <t>Total stockholders' equity</t>
  </si>
  <si>
    <t>Noncontrolling interests in Consolidated Real Estate Affiliates</t>
  </si>
  <si>
    <t>Noncontrolling interests of the Operating Partnership</t>
  </si>
  <si>
    <t>Total equity</t>
  </si>
  <si>
    <t>Total liabilities, redeemable interests and equity</t>
  </si>
  <si>
    <t>CONSOLIDATED BALANCE SHEETS (Parenthetical) - $ / shares</t>
  </si>
  <si>
    <t>Aug. 28, 2018</t>
  </si>
  <si>
    <t>Mar. 26, 2018</t>
  </si>
  <si>
    <t>Common Stock, Shares Authorized</t>
  </si>
  <si>
    <t>Common Stock, Par or Stated Value Per Share</t>
  </si>
  <si>
    <t>Common stock, shares issued, shares</t>
  </si>
  <si>
    <t>Common Stock, Shares, Outstanding</t>
  </si>
  <si>
    <t>Preferred Stock, Shares Authorized</t>
  </si>
  <si>
    <t>Preferred Stock, par value (in dollars per share)</t>
  </si>
  <si>
    <t>Preferred Stock, Shares Issued</t>
  </si>
  <si>
    <t>Preferred Stock, Shares Outstanding</t>
  </si>
  <si>
    <t>Combined Class B Stock</t>
  </si>
  <si>
    <t>CONSOLIDATED STATEMENTS OF OPERATIONS AND COMPREHENSIVE INCOME - USD ($) $ in Thousands</t>
  </si>
  <si>
    <t>Dec. 31, 2017</t>
  </si>
  <si>
    <t>Revenues:</t>
  </si>
  <si>
    <t>Rental revenues, net</t>
  </si>
  <si>
    <t>Management fees and other corporate revenues</t>
  </si>
  <si>
    <t>Other</t>
  </si>
  <si>
    <t>Total revenues</t>
  </si>
  <si>
    <t>Expenses:</t>
  </si>
  <si>
    <t>Real estate taxes</t>
  </si>
  <si>
    <t>Property maintenance costs</t>
  </si>
  <si>
    <t>Marketing</t>
  </si>
  <si>
    <t>Other property operating costs</t>
  </si>
  <si>
    <t>Provision for doubtful accounts</t>
  </si>
  <si>
    <t>Property management and other costs</t>
  </si>
  <si>
    <t>General and administrative</t>
  </si>
  <si>
    <t>Costs related to the BPY Transaction</t>
  </si>
  <si>
    <t>Provision for impairment</t>
  </si>
  <si>
    <t>Depreciation and amortization</t>
  </si>
  <si>
    <t>Total expenses</t>
  </si>
  <si>
    <t>Interest and dividend income</t>
  </si>
  <si>
    <t>Interest expense</t>
  </si>
  <si>
    <t>Loss on foreign currency</t>
  </si>
  <si>
    <t>Gains from changes in control of investment properties and other, net</t>
  </si>
  <si>
    <t>(Loss) gain on extinguishment of debt</t>
  </si>
  <si>
    <t>Income before income taxes, equity in income of Unconsolidated Real Estate Affiliates and related gain on investment, and allocation to noncontrolling interests</t>
  </si>
  <si>
    <t>(Provision for) benefit from income taxes</t>
  </si>
  <si>
    <t>Equity in income of Unconsolidated Real Estate Affiliates</t>
  </si>
  <si>
    <t>Equity Method Investment, Realized Gain (Loss) on Disposal</t>
  </si>
  <si>
    <t>Net income</t>
  </si>
  <si>
    <t>Allocation to noncontrolling interests</t>
  </si>
  <si>
    <t>Net income attributable to Brookfield Property REIT Inc.</t>
  </si>
  <si>
    <t>Basic &amp; Diluted Earnings Per Share (in dollars per share)</t>
  </si>
  <si>
    <t>Common Stock Earnings Per Share (Through August 27, 2018) (See Note 11)</t>
  </si>
  <si>
    <t>Basic (in dollars per share)</t>
  </si>
  <si>
    <t>Diluted (in dollars per share)</t>
  </si>
  <si>
    <t>Comprehensive Income, Net:</t>
  </si>
  <si>
    <t>Other comprehensive income (loss):</t>
  </si>
  <si>
    <t>Foreign currency translation</t>
  </si>
  <si>
    <t>Net unrealized (loss) gain on other financial instruments</t>
  </si>
  <si>
    <t>Other comprehensive loss</t>
  </si>
  <si>
    <t>Comprehensive income</t>
  </si>
  <si>
    <t>Comprehensive income allocated to noncontrolling interests</t>
  </si>
  <si>
    <t>Comprehensive income attributable to Brookfield Property REIT Inc.</t>
  </si>
  <si>
    <t>CONSOLIDATED STATEMENTS OF EQUITY - USD ($) $ in Thousands</t>
  </si>
  <si>
    <t>Total</t>
  </si>
  <si>
    <t>Preferred Stock</t>
  </si>
  <si>
    <t>Additional Paid-In Capital</t>
  </si>
  <si>
    <t>Retained Earnings (Accumulated Deficit)</t>
  </si>
  <si>
    <t>Accumulated Other Comprehensive Income (Loss)</t>
  </si>
  <si>
    <t>Common Stock in Treasury</t>
  </si>
  <si>
    <t>Noncontrolling Interests in Consolidated Real Estate Affiliates and Operating Partnership</t>
  </si>
  <si>
    <t>Combined Class B StockCommon Stock</t>
  </si>
  <si>
    <t>Combined Class B StockAdditional Paid-In Capital</t>
  </si>
  <si>
    <t>Combined Class B StockRetained Earnings (Accumulated Deficit)</t>
  </si>
  <si>
    <t>Series K [Member]</t>
  </si>
  <si>
    <t>Series K [Member]Retained Earnings (Accumulated Deficit)</t>
  </si>
  <si>
    <t>Series K [Member]Noncontrolling Interests in Consolidated Real Estate Affiliates and Operating Partnership</t>
  </si>
  <si>
    <t>Class C StockCommon Stock</t>
  </si>
  <si>
    <t>Redeemable Class A StockCommon Stock</t>
  </si>
  <si>
    <t>Class A Stock</t>
  </si>
  <si>
    <t>Class A StockCommon Stock</t>
  </si>
  <si>
    <t>Class A StockRetained Earnings (Accumulated Deficit)</t>
  </si>
  <si>
    <t>Balance at beginning of year at Dec. 31, 2016</t>
  </si>
  <si>
    <t>Increase (Decrease) in Shareholders' Equity</t>
  </si>
  <si>
    <t>Distributions to noncontrolling interests in consolidated Real Estate Affiliates</t>
  </si>
  <si>
    <t>Acquisition/disposition of partner's noncontrolling interests in consolidated Real Estate Affiliates</t>
  </si>
  <si>
    <t xml:space="preserve"> </t>
  </si>
  <si>
    <t>Contributions received from noncontrolling interest in consolidated Real Estate Affiliates</t>
  </si>
  <si>
    <t>Long Term Incentive Plan Common Unit grants, net</t>
  </si>
  <si>
    <t>Restricted stock grants, net of forfeitures</t>
  </si>
  <si>
    <t>Employee stock purchase program</t>
  </si>
  <si>
    <t>Stock option grants, net of forfeitures</t>
  </si>
  <si>
    <t>Cancellation of repurchased common shares</t>
  </si>
  <si>
    <t>Treasury stock purchases</t>
  </si>
  <si>
    <t>Cash dividends reinvested (DRIP) in stock</t>
  </si>
  <si>
    <t>Issuance of Equity Securities</t>
  </si>
  <si>
    <t>Cash distributions declared</t>
  </si>
  <si>
    <t>Preferred stock dividend ($1.5936 per share)</t>
  </si>
  <si>
    <t>Exercise of Warrants</t>
  </si>
  <si>
    <t>Class A Conversion to Class B (47,390,895 Class B shares)</t>
  </si>
  <si>
    <t>Cash Contribution from BPY</t>
  </si>
  <si>
    <t>Balance at end of year at Dec. 31, 2017</t>
  </si>
  <si>
    <t>Cumulative effect of accounting change</t>
  </si>
  <si>
    <t>Stock Issued During Period, Value, Conversion of Convertible Securities</t>
  </si>
  <si>
    <t>OP Unit Conversion to Common Stock</t>
  </si>
  <si>
    <t>Adjust Mezzanine Equity to Fair Value</t>
  </si>
  <si>
    <t>Special Pre-Closing Dividends</t>
  </si>
  <si>
    <t>BPR Equity Recapitalization</t>
  </si>
  <si>
    <t>Adjustments To Additional Paid In Capital, Contribution From Parent</t>
  </si>
  <si>
    <t>Amounts reclassified from Accumulated Other Comprehensive Income</t>
  </si>
  <si>
    <t>Class A Conversion to Class B</t>
  </si>
  <si>
    <t>Acquisition of Noncontrolling Interest by Institutional Investor</t>
  </si>
  <si>
    <t>Dividends on Class A ($1.32 per share)</t>
  </si>
  <si>
    <t>Balance at end of year at Dec. 31, 2018</t>
  </si>
  <si>
    <t>Balance at end of year at Dec. 31, 2019</t>
  </si>
  <si>
    <t>Preferred Stock, Redemption Amount</t>
  </si>
  <si>
    <t>CONSOLIDATED STATEMENTS OF EQUITY (Parenthetical) - $ / shares</t>
  </si>
  <si>
    <t>FV Long-Term Incentive Plan Common Unit Grants, shares</t>
  </si>
  <si>
    <t>Restricted stock grants, forfeitures, shares</t>
  </si>
  <si>
    <t>Employee stock purchase program, shares</t>
  </si>
  <si>
    <t>Stock option grants, forfeitures, shares</t>
  </si>
  <si>
    <t>OP unit conversion to common stock, shares</t>
  </si>
  <si>
    <t>Canceled shares, shares</t>
  </si>
  <si>
    <t>Treasury stock purchases, shares</t>
  </si>
  <si>
    <t>Cash dividends reinvested (DRIP) in stock, shares</t>
  </si>
  <si>
    <t>Cash distributions declared (in dollars per share)</t>
  </si>
  <si>
    <t>Exercise of warrants, shares</t>
  </si>
  <si>
    <t>Preferred stock dividends (in dollars per share)</t>
  </si>
  <si>
    <t>Dividends on common stock (in dollars per share)</t>
  </si>
  <si>
    <t>Shares converted, shares</t>
  </si>
  <si>
    <t>CONSOLIDATED STATEMENTS OF CASH FLOWS - USD ($) $ in Thousands</t>
  </si>
  <si>
    <t>Cash Flows provided by Operating Activities:</t>
  </si>
  <si>
    <t>Adjustments to reconcile net income to net cash provided by operating activities:</t>
  </si>
  <si>
    <t>Distributions received from Unconsolidated Real Estate Affiliates</t>
  </si>
  <si>
    <t>Amortization/write-off of deferred finance costs</t>
  </si>
  <si>
    <t>Accretion/write-off of debt market rate adjustments</t>
  </si>
  <si>
    <t>Amortization of intangibles other than in-place leases</t>
  </si>
  <si>
    <t>Operating Lease, right of use amortization</t>
  </si>
  <si>
    <t>Straight-line rent amortization</t>
  </si>
  <si>
    <t>Deferred income taxes</t>
  </si>
  <si>
    <t>Gain on dispositions, net</t>
  </si>
  <si>
    <t>Loss (gain) on extinguishment of debt</t>
  </si>
  <si>
    <t>Provisions for impairment</t>
  </si>
  <si>
    <t>Net changes:</t>
  </si>
  <si>
    <t>Accounts and notes receivable, net</t>
  </si>
  <si>
    <t>Other, net</t>
  </si>
  <si>
    <t>Net cash provided by operating activities</t>
  </si>
  <si>
    <t>Cash Flows (used in ) provided by Investing Activities:</t>
  </si>
  <si>
    <t>Acquisition of real estate and property additions</t>
  </si>
  <si>
    <t>Development of real estate and property improvements</t>
  </si>
  <si>
    <t>US Government Securities, at Carrying Value</t>
  </si>
  <si>
    <t>Distributions received from Unconsolidated Real Estate Affiliates in excess of income</t>
  </si>
  <si>
    <t>Loans to joint venture and joint venture partners</t>
  </si>
  <si>
    <t>Due to Affiliate</t>
  </si>
  <si>
    <t>Proceeds from repayment of loans to joint venture and joint venture partners</t>
  </si>
  <si>
    <t>Proceeds from sales of investment properties and Unconsolidated Real Estate Affiliates</t>
  </si>
  <si>
    <t>Contributions to Unconsolidated Real Estate Affiliates</t>
  </si>
  <si>
    <t>Net cash (used in) provided by investing activities</t>
  </si>
  <si>
    <t>Cash Flows provided by (used in) Financing Activities:</t>
  </si>
  <si>
    <t>Proceeds from refinancing/issuance of mortgages, notes and loans payable</t>
  </si>
  <si>
    <t>Principal payments on mortgages, notes and loans payable</t>
  </si>
  <si>
    <t>Payment of deferred finance costs</t>
  </si>
  <si>
    <t>Issuances of Class C Stock</t>
  </si>
  <si>
    <t>Payments for Repurchase of Preferred Stock and Preference Stock</t>
  </si>
  <si>
    <t>Stock Issuance Costs</t>
  </si>
  <si>
    <t>Payments For Repurchase Of Treasury Stock</t>
  </si>
  <si>
    <t>Payments for Repurchase of Equity</t>
  </si>
  <si>
    <t>Proceeds from warrant exercises</t>
  </si>
  <si>
    <t>Cash contributions from noncontrolling interests in consolidated real estate affiliates</t>
  </si>
  <si>
    <t>Cash distributions paid to stockholders</t>
  </si>
  <si>
    <t>Cash distributions to noncontrolling interests in consolidated real estate affiliates</t>
  </si>
  <si>
    <t>Cash distributions reinvested (DRIP) in common stock</t>
  </si>
  <si>
    <t>Cash distributions paid to preferred stockholders</t>
  </si>
  <si>
    <t>Cash distributions and redemptions paid to holders of common units</t>
  </si>
  <si>
    <t>Net cash provided by (used in) financing activities</t>
  </si>
  <si>
    <t>Effect on foreign exchange rates on cash and cash equivalents</t>
  </si>
  <si>
    <t>Net change in cash, cash equivalents and restricted cash</t>
  </si>
  <si>
    <t>Cash, cash equivalents and restricted cash at beginning of year</t>
  </si>
  <si>
    <t>Cash, cash equivalents and restricted cash at end of year</t>
  </si>
  <si>
    <t>CONSOLIDATED STATEMENTS OF CASH FLOWS (Supplemental) - USD ($)</t>
  </si>
  <si>
    <t>Jan. 01, 2019</t>
  </si>
  <si>
    <t>Jan. 01, 2018</t>
  </si>
  <si>
    <t>Jan. 01, 2017</t>
  </si>
  <si>
    <t>Supplemental Disclosure of Cash Flow Information:</t>
  </si>
  <si>
    <t>Interest paid</t>
  </si>
  <si>
    <t>Interest capitalized</t>
  </si>
  <si>
    <t>Income taxes paid</t>
  </si>
  <si>
    <t>Accrued capital expenditures included in accounts payable and accrued expenses</t>
  </si>
  <si>
    <t>Operating Lease, Payments</t>
  </si>
  <si>
    <t>Operating Lease, Right-of-Use Asset</t>
  </si>
  <si>
    <t>Right-of-Use Asset Obtained in Exchange for Operating Lease Liability</t>
  </si>
  <si>
    <t>Straight-line rent receivable</t>
  </si>
  <si>
    <t>Deferred Rent Receivables, Net</t>
  </si>
  <si>
    <t>Deferred Rent Credit</t>
  </si>
  <si>
    <t>JPM Transaction</t>
  </si>
  <si>
    <t>Non Cash or Part Noncash Decrease In Assets from Contribution of Property into Unconsolidated Joint Venture</t>
  </si>
  <si>
    <t>Non Cash or Part Noncash Decrease in Liabilities from Contribution of Property into Unconsolidated Joint Venture</t>
  </si>
  <si>
    <t>Non Cash Contribution for Formation of Assets</t>
  </si>
  <si>
    <t>Bridgewater Commons [Member]</t>
  </si>
  <si>
    <t>Pembroke Lakes Mall [Member]</t>
  </si>
  <si>
    <t>Coronado Center [Member]</t>
  </si>
  <si>
    <t>ORGANIZATION</t>
  </si>
  <si>
    <t>Organization, Consolidation and Presentation of Financial Statements [Abstract]</t>
  </si>
  <si>
    <t>ORGANIZATION Brookfield Property REIT Inc. (referred to herein as "BPR or the "Company"), formerly known as GGP Inc. ("GGP"), a Delaware corporation, was organized in July 2010 and is an externally managed real estate investment trust ("REIT"). On March 26, 2018, GGP and Brookfield Property Partners L.P. ("BPY") entered into an agreement and plan of merger (as amended by the amendment thereto dated June 25, 2018, the "Merger Agreement") pursuant to which BPY would acquire all of the shares of GGP common stock, par value $0.01 per share, that BPY and its affiliates did not already own through a series of transactions (collectively, the "BPY Transaction"), including, among other things, the exchange of all shares of GGP common stock owned by certain affiliates of BPY and any subsidiary of GGP for a newly authorized series of preferred stock of GGP designated Series B Preferred Stock (the "Class B Exchange") and the payment of a special dividend payable to certain holders of record of GGP common stock pursuant to the terms of the Merger Agreement (the "Pre-Closing Dividend"). On July 26, 2018, GGP obtained the requisite stockholder approval for the BPY Transaction at a special meeting of GGP stockholders. Therefore, on July 27, 2018, GGP effected the Class B Exchange by exchanging shares of GGP common stock owned by certain affiliates of BPY and any subsidiary of GGP into Series B Preferred Stock. On August 27, 2018, pursuant to the Merger Agreement, the Pre-Closing Dividend and consideration was paid to all holders of record of GGP common stock (not including holders of GGP restricted stock, but including certain holders of GGP options who were deemed stockholders) on July 27, 2018 following the Class B Exchange. The Pre-Closing Dividend and consideration provided for the distribution of up to $23.50 in cash or a choice of either one BPY limited partnership unit ("BPY unit") or one share of newly authorized Class A Stock of BPR, par value $0.01 per share ("Class A Stock"), subject to proration in each case, based on an aggregate cash consideration amount of $9.25 billion . Pursuant to the Merger Agreement, on August 27, 2018, GGP’s certificate of incorporation was amended and restated (the "Charter Amendments") to, among other things, change the Company's name to Brookfield Property REIT Inc., authorize the issuance of Class A Stock, Class B-1 Stock, par value $0.01 per share ("Class B-1 Stock") and Class C Stock, par value $0.01 per share ("Class C Stock") and to provide the terms governing the Series B Preferred Stock and Class B-1 Stock (collectively, "Class B Stock"). In addition, the Company amended and restated its bylaws (the "Bylaws Amendments") and the agreement of limited partnership of GGP Operating Partnership, LP ("GGPOP"), a subsidiary of GGP that was renamed BPR OP, LP ("BPROP") (the "Amended BPR OP Partnership Agreement"). The Charter Amendments superseded the certificate of designations authorizing the Company's Series B Preferred stock, such that the Series B Preferred Stock remains outstanding but is referred to following the Charter Amendments as Class B Stock, having the rights, powers, preferences and other terms given to Class B Stock in the Charter Amendments. Each share of Class A Stock was structured to provide its holder with an economic return that is equivalent to that of a BPY unit, including rights to identical distributions. Subsequent to the BPY Transaction, Class A stockholders have the right to exchange all or a portion of their Class A Stock for cash at a price equal to the value of an equivalent number of BPY units, subject to adjustment in the event of certain dilutive or other capital events by BPY or BPR. BPY, has the option, but not the obligation, to settle any exchange requests by exchanging each share of Class A Stock for one BPY unit. All dividends to holders of Class A Stock will be paid prior and in preference to any dividends or distributions on the Class B Stock or Class C Stock and will be fully declared and paid before any dividends are declared and paid or any other distributions are made on any Class B Stock or Class C Stock. The holders of Class A Stock shall not be entitled to any dividends from BPR other than the Class A dividend. Except as otherwise expressly provided in the Charter Amendments or as required by law, the holders of Class A Stock, Class B Stock and Class C Stock will vote together and not as separate classes. The holders of shares of each of Class B Stock and Class C Stock will be entitled to one vote for each share thereof held at the record date for the determination of stockholders entitled to vote on any matter. The holders of shares of Class A Stock will be entitled to one vote for each share thereof held at the record date for the determination of stockholders entitled to vote on any matter, except that holders of shares of Class A Stock will not be entitled to vote (i) on a liquidation or dissolution or conversion of the Class A Stock in connection with a market capitalization liquidation event (as described in the Charter Amendments), or (ii) to reduce the voting power of the Class B Stock or Class C Stock. BPR is an indirect subsidiary of BPY, one of the world's largest commercial real estate companies. Although the BPY Transaction resulted in a change of control of the Company, BPR remains a reporting entity. Accordingly, the Company accounted for the BPY Transaction as an equity recapitalization transaction. The BPY Transaction resulted in the consummation of a series of recapitalization and financing transactions (see Note 6 ) and joint venture asset sales (see Note 3 ). In these notes, the terms "we", "us" and "our" refer to BPR and its subsidiaries. BPR, through its subsidiaries and affiliates, is an owner and operator of retail properties. As of December 31, 2019 , we are the owner, either entirely or with joint venture partners, of 122 retail properties. Substantially all of our business is conducted through BPROP, which we sometimes refer to herein as the Operating Partnership and its subsidiaries. As of December 31, 2019 , BPR held approximately 99% of the common equity of BPROP, while the remaining 1% was held by limited partners and certain previous contributors of properties to BPROP. In addition to holding ownership interests in various joint ventures, the Operating Partnership generally conducts its operations through BPR REIT Services LLC. ("BPRRS"), Brookfield Properties Retail Inc. ("BPRI") and General Growth Management, Inc. ("GGMI"). Each of GGMI and BPRI is a taxable REIT subsidiary ("TRS"), which provides real estate management and leasing fees, development fees, financing fees for other ancillary services for a majority of our Unconsolidated Real Estate Affiliates (defined below) and for substantially all of our Consolidated Properties (defined below). BPRI also serves as a contractor to GGMI for these services. BPRRS generally provides financial, accounting, tax, legal, development, and other services to our Consolidated Properties. We refer to our ownership interests in properties in which we own a majority or controlling interest and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t>Accounting Policies [Abstract]</t>
  </si>
  <si>
    <t>SUMMARY OF SIGNIFICANT ACCOUNTING POLICIES Principles of Consolidation and Basis of Presentation The accompanying consolidated financial statements include the accounts of BPR,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property operating results are reviewed and discrete financial information is available. The Company's chief operating decision maker is comprised of a team of several members of executive management who use property operations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or combined assets. When assessing segment operating performance, certain non-cash and non-comparable items such as straight-line rent, depreciation expense and intangible asset and liability amortization, are excluded from property operations, which are a result of our emergence, acquisition accounting and other capital contribution or restructuring events. Further, all material operations are within the United States and no customer or tenant comprises more than 10% of consolidated revenues. As a result, the Company's operating properties are aggregated into a single reportable segment. 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itial direct costs associated with leasing and development overhead incurred during construction periods are capitalized. Capitalization is based on qualified expenditures and interest rates. Capitalized real estate taxes, interest costs, and initial direct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d useful lives: Years Buildings and improvements 10 - 45 Equipment and fixtures 3 - 20 Tenant improvements Shorter of useful life or applicable lease term Reclassifications The reclassifications presented in the table below are the result of the Company's adoption of the new accounting guidance for lease accounting, Accounting Standards Codification (ASC) 842, Leases, ("ASC 842" or "the new leasing standard") on January 1, 2019. As part of that adoption, the Company elected the available practical expedient, for all classes of assets, not to separate lease components in contracts from the nonlease components in those contracts, when recording revenues associated with operating leases where it is the lessor. Since the lease component is the predominant component under the Company's leases, combined revenues from both the lease and nonlease components are accounted for in accordance with ASC 842. Components of revenue that were previously reported as minimum rents, tenant recoveries, and overage rents have been combined and reported as rental revenues on the Consolidated Statements of Operations and Comprehensive Income. The presentation and disclosure of rental revenues have been adjusted to reflect these changes for the year ended December 31, 2019. Total revenues of the Company are unchanged by this reclassification. Refer to Note 7 for further information. Year Ended December 31, 2018 Year Ended December 31, 2017 As Originally Reported As Reclassified As Originally Reported As Reclassified Minimum rents $ 1,297,945 $ — $ 1,455,039 $ — Tenant recoveries 540,376 — 643,607 — Overage rent 29,659 — 34,874 — Total rental revenues $ — $ 1,867,980 $ — $ 2,133,520 Acquisitions of Operating Properties ( Note 3 ) Acquisitions of properties are typically accounted for as acquisitions of assets rather than acquisitions of a business. Accordingly, the results of operations of acquired properties have been included in the results of operations from the respective dates of acquisition and acquisition costs are capitalized.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the costs we would have incurred to lease the property to the current occupancy level of the property)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 The fair value of acquired in-place tenant leases is included in the balance of buildings and equipment and amortized over the remaining lease term for each tenant.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 The gross asset balances of the in-place value of tenant leases are included in buildings and equipment in our Consolidated Balance Sheets. Gross Asset Accumulated Amortization Net Carrying Amount As of December 31, 2019 Tenant leases: In-place value $ 311,838 $ (72,658 ) $ 239,180 As of December 31, 2018 Tenant leases: In-place value $ 188,140 $ (86,510 ) $ 101,630 The above-market tenant leases are included in prepaid expenses and other assets ( Note 15 ); the below-market tenant leases are included in accounts payable and accrued expenses ( Note 16 ) in our Consolidated Balance Sheets. Amortization/accretion of all intangibles, including the intangibles in Note 15 and Note 16 , had the following effects on our income from continuing operations: Year Ended December 31, 2019 2018 2017 Amortization/accretion effect on continuing operations $ (14,101 ) $ (48,655 ) $ (74,802 ) Future amortization/accretion of all intangibles, including the intangibles in Note 15 and Note 16 is estimated to decrease results from continuing operations as follows: Year Amount 2020 $ 41,771 2021 36,947 2022 36,195 2023 35,912 2024 35,202 Investments in Unconsolidated Real Estate Affiliates ( Note 5 )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Under the equity method, the cost of our investment is adjusted for our share of the earnings of such Unconsolidated Real Estate Affiliates from the date of acquisition, increased by our contributions and reduced by distributions received. Under the cost method, the cost of our investment is not adjusted for our share of the earnings of such Unconsolidated Real Estate Affiliates from the date of acquisition and distributions are treated as earnings when received. To determine the method of accounting for partially owned joint ventures, we evaluate the characteristics of associated entities and determine whether an entity is a variable interest entity ("VIE"). A limited partnership or other similar entity is considered a VIE unless a simple majority of limited partners (excluding limited partners that are under common control with the general partner) have substantive kick-out rights or participating rights. If an entity is determined to be a VIE, we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Primary risks associated with our VIEs include the potential of funding the entities' debt obligations or making additional contributions to fund the entities' operations. 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5 ), differences between the carrying amount of our investment in the Unconsolidated Real Estate Affiliates and our share of the underlying equity of our Unconsolidated Real Estate Affiliates are typically amortized over lives ranging from 5 to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 Partially owned joint ventures over which we have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 To the extent that we contribute assets to a joint venture accounted for using the equity method, our investment in the joint venture is recorded at the fair value of the consideration of the assets that were contributed to the joint venture. We will recognize gains and losses on the contribution of our real estate to joint ventures, relating to our entire investment in the property, to the extent the buyer is independent of the Company, the collection of the sales price is reasonably assured, and we will not be required to support the operations of the property or its related obligations to an extent greater than our proportionate interest. The combined summarized financial information of unconsolidated joint ventures is disclosed in Note 5 to the Consolidated Financial Statements. We continually analyze and assess reconsideration events, including changes in the factors mentioned above, to determine if the consolidation treatment remains appropriate. Decisions regarding consolidation of partially owned entities frequently require significant judgment by our management. Cash and Cash Equivalents Highly-liquid investments with initial maturities of three months or less are classified as cash equivalents, excluding amounts restricted by certain lender and other agreements. Deferred Expenses Deferred expenses primarily consist of leasing commissions and related costs and are amortized using the straight-line method over the life of the leases. Revenue Recognition and Related Matters Accounting for real estate sales distinguishes between sales to a customer or non-customer for purposes of revenue recognition. Once we, as the seller, determine that we have a contract, we will identify each distinct non-financial asset promised to the counter-party and whether the counter-party obtains control and transfers risks and rewards of ownership of each non-financial asset to determine if we should derecognize the asset. Notes receivable are evaluated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We provide an allowance for doubtful accounts against the portion of accounts receivable, net including straight-line rents, which is estimated to be uncollectible, which includes a portfolio based reserve and reserves for specific disputed amounts. Such allowances are reviewed each period based upon our recovery experience and the specific facts of each outstanding amount. The following table summarizes the changes in allowance for doubtful accounts: 2019 2018 2017 Balance as of January 1, $ 19,657 $ 19,457 $ 17,883 Provision for doubtful accounts (1) 15,728 14,309 13,594 Write-offs (7,560 ) (14,109 ) (12,020 ) Balance as of December 31, $ 27,825 $ 19,657 $ 19,457 _______________________________________________________________________________ (1) Excludes recoveries of $4.7 million , $2.2 million and $2.9 million for the years ended December 31, 2019 , 2018 and 2017 , respectively. Leases ( Note 7 ) We have entered into lease arrangements for the land and buildings at certain properties, as well as for the use of office space in Chicago, Illinois. We account for leases under ASC 842, Leases ("the new leasing standard"). We elected to use the "package of practical expedients", as discussed below, which allowed us not to reassess under the new leasing standard prior conclusions about lease identification, lease classification, and initial direct costs. We elected to recast prior-period comparative information presented in our Consolidated Statements of Operations and Comprehensive Income related to rental revenues. The new leasing standard requires lessees to record a right-of-use ("ROU") asset and a related lease liability for the rights and obligations associated with all lessee leases. ASC 842 also modified the lease classification criteria through the elimination of "bright-line" tests, the removal of historical real estate specific lease provisions, and changes to lessor accounting to align with the new revenue recognition standard ASC 606, Revenue from Contracts with Customers . On the adoption date, we recognized lease liabilities of $73.4 million and ROU assets of $118.9 million for operating leases of Consolidated Properties for which we are the lessee included in accounts payable and accrued expenses and prepaid expenses and other assets, respectively, on the Consolidated Balance Sheet and there was no cumulative effect on retained earnings. In order to determine the lease liabilities recognized upon adoption, we discounted the remaining lease payments using our incremental borrowing rates ("IBR") at January 1, 2019. The weighted average rate applied was 7.36% . The ROU asset balance was initially measured as the lease liability amount adjusted by the amount of prepaid or accrued lease payments, deferred straight-line lease liabilities, and intangible ground lease assets and liabilities relating to leases recognized on our Consolidated Balance Sheet as of December 31, 2018. In transition, an adjustment of $45.4 million was made to the ROU asset balance to derecognize $52.8 million of below-market ground lease intangible assets (within prepaid expenses and other assets) and $7.4 million of accrued straight-line rent (within accounts payable and accrued expenses) which are now part of the total ROU assets previously recorded on our Consolidated Balance Sheet. In addition to the "package of practical expedients", we elected to use the following additional practical expedients permitted by the new leasing standard: • The transition practical expedient that allows us to carry forward our historical accounting treatment for land easements on existing agreements. • The short-term lease election that allows a lessee not to apply the balance sheet recognition requirements to leases with a term of 12 months or less; lease payments associated with these leases are recognized on a straight-line basis as an expense over the lease term and are not material. • The practical expedient which allows a lessee to not separate lease and non-lease components. We have elected to apply this election to all classes of underlying assets. • The Company did not elect to apply the practical expedients related to hindsight or assessing impairment of ROU assets. Lessee arrangements To account for leases for which we are the lessee under the new leasing standard,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Differences in lease classification will affect only the pattern and classification of expense recognition in our Consolidated Statements of Operations and Comprehensive Income. The lease liability is initially measured as the present value of the lease payments over the lease term, discounted using the interest rate implicit in the lease, if that rate is readily determinable; otherwise, the lessee’s incremental borrowing rate is used. The lease liability balance is subsequently amortized using the effective interest method.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BR for each individual lease. Therefore, we utilized different data sets to estimate base IBRs via an analysis of (i) yields on outstanding public debt of BPR, as well as comparable companies, (ii) observable mortgage rates, and (iii) unlevered property yields and discount rates. We then applied adjustments to account for considerations related to (i) term and (ii) security that may not be fully incorporated by the aforementioned data sets. Based on individual characteristics of each lease, we selected an IBR taking into consideration how each data approach and adjustments thereto incorporate term, currency and security.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Lease payments measured at the commencement date include fixed payments, in-substance fixed payments, variable lease payments dependent on a rate or index (using the index or rate in effect at lease commencement), any purchase option the lessee is reasonably certain to exercise, and payments of penalties for terminating the lease if the lease term reflects the lessee exercising the termination option. Fully variable lease payments without an in-substance fixed component are not included in the measurement of the lease liability and are recognized in the period in which the underlying contingency is resolved. The lease liability is remeasured when the contract is modified, upon the resolution of a contingency such that variable payments become fixed or if our assessment of exercising an extension, termination or purchase option changes. Once remeasured, an adjustment is made to the ROU asset. However, if the carrying amount of the right-of-use asset is reduced to zero, any remaining amount of the remeasurement is recognized in earnings. The ROU asset balance is initially measured as the lease liability amount, adjusted for any lease payments made prior to the commencement date, initial direct costs, estimated costs to dismantle, remove, or restore the underlying asset and incentives received. Our current lessee lease portfolio is comprised primarily of operating leases. If we enter into a finance lease, the new leasing standard requires us to initially recognize and measure these leases using the same method as described above for operating leases. Subsequent to initial recognition, each lease payment would be allocated between interest expense and a reduction of the lease liability. This expense would be recognized over the lease term using the interest method to produce a constant periodic rate of interest on the remaining balance of the liability for each period and would be included in interest expense in our Consolidated Statements of Operations and Comprehensive Income. The ROU asset would be amortized on a straight-line basis over the lease term, with depreciation recorded in depreciation and amortization in our Consolidated Statements of Operations and Comprehensive Income. The ROU assets in our operating leases are evaluated for impairment in a manner similar to our operating properties, as described below under "Impairment". Lessor arrangements At the inception of a new lease arrangement, including new leases that arise from amendments, we asses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we obtain a guarantee for the value of the asset from a third party, we classify the lease as a direct financing lease. All other leases are classified as operating leases. Control of the underlying asset is transferred to the lessee if any of the following criteria are met: (i) transfer of ownership to the lessee prior to or shortly after the end of the lease term, (ii) lessee has an option to purchase the underlying property that the lessee is reasonably certain to exercise, (iii) the lease term is for the major part of the underlying property’s remaining economic life, (iv) the present value of the sum of lease payments and any residual value guaranteed by the lessee that is not already reflected in the lease payments is equal to or exceeds substantially all of the fair value of the leased property or (v) the underlying property is of such a specialized nature that it is expected to have no alternative use at the end of the lease term. As of December 31, 2019, we do not have any material sales-type or direct financing leases. For operating leases with minimum scheduled rent increases, we recognize rental income on a straight‑line basis, including the effect of any free rent periods, over the lease term when collectability of lease payments (and, if applicable, any amounts necessary to satisfy a residual value guarantee) is probable. Variable lease payments are recognized as rental income in the period when the changes in facts and circumstances on which the variable lease payments are based occur. Variable lease payments include overage rent, which is paid by a tenant when the tenant's sales exceed an agreed upon minimum amount, is recognized once tenant sales exceed contractual tenant lease thresholds and is calculated by multiplying the sales in excess of the minimum amount by a percentage defined in the lease. Our leases also contain provisions for tenants to reimburse us for real estate taxes and insurance, as well as for other property operating expenses, marketing costs, and utilities, which are considered to be non-lease components. These tenant reimbursements are most often established in the leases or in less frequent cases computed based upon a formula. W e have elected the practical expedient to not separate non-lease components from the lease component for all classes of underlying assets and determined that the lease component is the predominant component in the contract; therefore, these recoveries are recognized in a manner similar to minimum rents and variable rents within rental revenues on our Consolidated Statements of Operations and Comprehensive Income. Recognizing rental and related income on a straight-line basis results in a difference in the timing of revenue recognition from what is contractually due from tenants. Straight-line rents are recorded in accounts receivable, net in our Consolidated Balance Sheet. For leases where collectability of the lease payments is probable, we establish a general allowance for doubtful accounts against the portion of accounts receivable, net, including straight-line rents, which is estimated to be uncollectible based on our previous recovery experience. Changes in the general allowance are recognized in rental income on our Consolidated Statements of Operations and Comprehensive Income. If we determine that collectability of the lease payments is not probable, we record a current-period adjustment to rental income to reduce cumulative income recognized since lease commencement to the amount of cash collected from the lessee. Future revenue recognition is limited to amounts paid by the lessee . Generally, a lease is returned to accrual status when all delinquent payments become current under the terms of the lease agreement and collectability of the remaining contractual lease payments is reasonably probable. Rental revenues also includes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In leasing tenant space, we may provide funding to the lessee through a tenant allowance. To account for a tenant allowance, we determine whether the allowance represents funding for the construction of leasehold improvements and evaluate the control and ownership of such improvements. If we are considered the owner of the leasehold improvements, we capitalize the amount of the tenant allowance and depreciate it over the shorter of the useful life of the leasehold improveme nts or the related lease term. If the tenant allowance represents a payment for a purpose other than funding leasehold improvements, or in the event we are not considered the owner of the leasehold improvements, the allowance is capitalized to deferred expenses and considered to be a lease incentive and is recognized over the lease term as a reduction of rental revenue on a straight-line basis. The following is a summary of amortization of straight-line rent, net amortization/accretion related to above-market and below-market tenant leases and termination income, which is included in rental revenues: Year Ended December 31, 2019 2018 2017 Amortization of straight-line rent $ 8,488 $ (2,425 ) $ 2,084 Net amortization/accretion of above and below-market tenant leases 22,037 (3,259 ) (23,963 ) Lease termination income 13,235 31,297 29,081 The following is a summary of straight-line rent receivables, which are included in accounts receivable, net in our Consolidated Balance Sheets and are reduced for allowances and amounts doubtful of collection: December 31, 2019 December 31, 2018 Straight-line rent receivables, net $ 142,791 $ 136,007 Deferred expenses The new leasing standard defines initial direct costs as incremental costs of a lease that would not have been incurred if the lease had not been obtained. These initial direct costs (consisting primarily of leasing commissions paid to third parties) are recognized as deferred expenses on our Consolidated Balance Sheet and are amortized using the straight-line method over the life of the leases. Other leasing costs which do not meet the definition of initial direct costs (consisting primarily of internal legal and leasing overhead costs) are expensed as incurred and included in property management and other costs in our Consolidated Statements of Operations and Comprehensive Income. Management Fees and Other Corporate Revenues Management fees and other corporate revenues primarily represent real estate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Our share of the management fee expense incurred by the Unconsolidated Real Estate Affiliates is reported within equity in income of Unconsolidated Real Estate Affiliates on our Consolidated Statements of Ope</t>
  </si>
  <si>
    <t>ACQUISITIONS, SALES AND JOINT VENTURE ACTIVITY</t>
  </si>
  <si>
    <t>Business Combinations [Abstract]</t>
  </si>
  <si>
    <t>ACQUISITIONS, SALES AND JOINT VENTURE ACTIVITY In connection with the formation of the BPR-FF JV LLC joint venture described below, the Company agreed to use reasonable efforts to cause a transfer to BPR-FF JV LLC of the legal rights it held at Pembroke Lakes Mall at an agreed upon value of $33.8 million . On November 30, 2019, the Company transferred its rights in the Sears Anchor Parcel at Pembroke Lakes Mall to Pembroke Sears Anchor Parcel LLC. At the time of the formation noted above, the legal rights were valued at $35.0 million , resulting in a gain of $1.2 million recorded in other revenues on the Consolidated Statement of Operations and Comprehensive Income for the year ended December 31, 2019. On November 12, 2019, the Company sold its remaining 10% ownership interest in 522 Fifth Avenue in New York City to one of its joint venture partners for $1.0 million . At the time of the sale, the Company's Investment in Unconsolidated Real Estate Affiliate was $7.5 million and the Company recorded a loss of $6.5 million on the sale within Unconsolidated Real Estate Affiliates - gain on investment, net in the Consolidated Statements of Operations and Comprehensive Income for the year ended December 31, 2019 . On November 1, 2019, the Company (through various indirect subsidiaries) acquired additional ownership interests in four operating properties which had been Unconsolidated Real Estate Affiliates from its former joint venture partners in the properties (affiliates of JPMorgan Chase &amp; Co. ("JPM") and New York State Teachers' Retirement System ("NYSTRS")), bringing its ownership level to 100% and resulting in the Company obtaining control over the entities and consolidating the properties beginning on the transaction date ("JPM Transaction"). In the JPM Transaction, the Company acquired a 65% interest in Park Meadows and Towson Town Center (from JPM and NYSTRS), a 45% interest in Shops at Merrick Park (from JPM), and a 50% interest in Perimeter Mall (from JPM). The Company also transferred its 35% ownership interest in Bridgewater Commons to an affiliate of JPM and NYSTRS. The transaction was accounted for as an asset acquisition for the properties over which the Company obtained control and a sale of the investment in Bridgewater Commons. The transaction consideration for the asset acquisition consisted of cash consideration of $755.7 million and non-cash consideration consisting of the ownership interest in Bridgewater Commons, which the Company valued at $161.9 million , resulting in total transaction consideration for the acquired ownership interests of $917.6 million . The Company recorded a gain of $108.9 million related to the sale of its ownership interest in Bridgewater Commons, which had a carrying value of $53.0 million prior to the JPM Transaction, within Unconsolidated Real Estate Affiliates - gain on investment, net. As a result of the acquisition, in determining the transaction date basis of the newly consolidated properties, the Company determined the fair value of its previously held equity interests of the four properties acquired to be $876.6 million and recorded a gain on changes in control of investment properties of $681.2 million related to its existing 35% interest in Park Meadows and Towson Town Center, 55% interest in Shops at Merrick Park and 50% interest in Perimeter Mall. The fair value of the previously held equity interests was combined with the total transaction consideration for the acquired interests to determine the total cost of the asset acquisition of $1,794.2 million . The table below summarizes the gain from changes in control of investment properties for the JPM Transaction ($ in millions): Fair value of Investment in Unconsolidated Real Estate Affiliates as of change in control $ 876.6 Less: carrying value of Investment in Unconsolidated Real Estate Affiliates 195.4 Gain from changes in control of investment properties and other, net $ 681.2 The following table summarizes the allocation of the purchase price to net assets acquired at the date of acquisition. The allocation was based on the relative fair value of the assets acquired and liabilities assumed ($ in millions): Investment in real estate, including intangible assets and liabilities $ 2,937.7 Fair value of debt held by the acquired properties (1,155.1 ) Net working capital 11.6 Net assets acquired $ 1,794.2 On September 13, 2019, BPR Cumulus LLC (an indirect subsidiary of the Company) purchased 10,000,000 shares of Class A Units in PFC Associates LLC (P.F. Chang's) (par value $0.01 per share) at a price of $1.00 per share, for a $10.0 million total investment, resulting in a 3.2% ownership interest in PF Chang's. P.F. Chang's is a tenant at certain properties for which we receive rental income included in rental revenues on the Consolidated Statements of Operations and Comprehensive Income. The investment is accounted for using the cost method as the Company has neither control nor significant influence over PF Chang's and is included in Investment in Unconsolidated Real Estate Affiliates on the Consolidated Balance Sheets. On August 26, 2019, the Company purchased an additional ownership interest of 49.677% in 730 Fifth Owners, LLC from its joint venture partner resulting in the Company obtaining control of the entity with a total ownership percentage for the Company of 99.677% . The transaction was accounted for as an asset acquisition. The transaction consideration consisted of cash consideration of $153.0 million and satisfaction of notes receivable of $249.5 million from the joint venture partner. Because of the presence of non-cash consideration, the Company determined that the fair value of the net assets acquired was more readily determinable than the fair value of the consideration given, and determined that the aggregate fair value of the joint venture's equity was $808.0 million on the acquisition date, which was allocated to the Company's 99.677% ownership interest for $805.4 million and the joint venture partner's remaining 0.323% non-controlling interest for $2.6 million . Concurrent with this transaction, the joint venture partner repaid $54.7 million of interest on the notes receivable (including amounts that had been annually capitalized onto the outstanding principal balance). The Company recorded a gain on change in control of investment properties of $39.7 million related to the Company's previously held 50% ownership interest. Immediately following this transaction, the Company sold a condominium interest in one unit of the property to an affiliate of the joint venture partner for a gross sales price of $12.6 million and incurred fees of $0.4 million , which resulted in no gain or loss, as the fair value of the condominium interest in the consolidation transaction had been determined to be $12.2 million . The table below summarizes the gain from changes in control of investment properties ($ in millions): Fair value of Investment in Unconsolidated Real Estate Affiliates as of change in control $ 404.0 Less: carrying value of Investment in Unconsolidated Real Estate Affiliates 364.3 Gain from changes in control of investment properties and other, net $ 39.7 The following table summarizes the allocation of the purchase price to net assets acquired at the date of acquisition. The allocation were based on the relative fair value of the assets acquired and liabilities assumed ($ in millions): Investment in real estate, including intangible assets and liabilities $ 1,560.5 Debt held by the joint venture (720.0 ) Net working capital (32.5 ) Net assets acquired $ 808.0 On October 28, 2019, the Company purchased an additional ownership interest of 0.29% in 730 Fifth Owners, LLC from its joint venture partner for $1.8 million . Following this transaction, the Company has a 99.967% ownership interest. On August 19, 2019, the Company sold the SoNo Collection to a newly formed joint venture owned 80.5% by an affiliated fund (which is a related party of the Company) and 19.5% by the Company. The property was contributed to the joint venture at a value of $419.3 million based on project-specific cash costs. This excludes additional costs to complete the project by the joint venture. Prior to obtaining project-specific financing on August 9, 2019, the Company was required under GAAP to capitalize interest on general corporate financings into the cost basis of the project, which resulted in a $38.8 million impairment due to the difference between the project’s GAAP basis and the sale price based upon total project-specific cash costs. Following the transaction, the Company accounts for its non-controlling investment in the SoNo Collection under the equity method of accounting as the Company can exercise significant influence but not control over the joint venture. On December 4, 2019, the joint venture partner contributed $30.0 million and committed to contribute an additional $70.8 million in additional capital to the joint venture, resulting in a dilution of the Company's ownership interest from 19.5% to 12.9% as of December 31, 2019 . The $70.8 million contribution was received on February 7, 2020 ( Note 20 ). On August 12, 2019, the Company completed the sale of the land at the former Sears anchor parcel at Columbia Mall for a gross sales price of $5.0 million , which resulted in a gain on the sale of $3.6 million included in other revenues on the Consolidated Statements of Operations and Comprehensive Income for the year ended December 31, 2019 . On August 9, 2019, the Company completed the sale of 49.3% of its interest in Authentic Brands Group LLC ("ABG") for a gross sales price of $32.1 million , which resulted in a gain on the sale of $16.8 million included in Unconsolidated Real Estate Affiliates - Gain on Investment on the Consolidated Statements of Operations and Comprehensive Income for the year ended December 31, 2019. The basis of the remaining 50.7% investment was marked to fair value of $32.1 million in conjunction with the sale transaction noted above, which resulted in an additional gain on sale of $16.8 million directly related to the step up basis in fair value. This gain is recorded in Unconsolidated Real Estate Affiliates - Gain on Investment on the Consolidated Statements of Operations and Comprehensive Income for the year ended December 31, 2019 . The investment will continue to be accounted for using the cost method as the Company has neither control nor significant influence over ABG and is included in Investment in Unconsolidated Real Estate Affiliates on the Consolidated Balance Sheets. On July 26, 2019, the Company purchased 2,255,503 shares of Series D Preferred Units in Industrious National Management Company LLC at a price of $2.22 per share, for a $5.0 million total investment, resulting in a less than 2.0% ownership interest in Industrious National Management Company LLC. The investment is accounted for using the cost method as the Company has neither control nor significant influence over Industrious National Management Company LLC and is included in Investment in Unconsolidated Real Estate Affiliates on the Consolidated Balance Sheets as of December 31, 2019 . On April 19, 2019, BPR Cumulus LLC (an indirect subsidiary of the Company) purchased 1,250,000 shares of Series F Convertible Preferred Stock in Pinstripes, Inc. (par value $0.01 per share) at a price of $8.00 per share, for a $10.0 million total investment, resulting in a 7.6% ownership interest in Pinstripes, Inc. The investment is accounted for using the cost method as the Company has neither control nor significant influence over Pinstripes, Inc. and is included in Investment in Unconsolidated Real Estate Affiliates on the Consolidated Balance Sheets as of December 31, 2019 . In connection with the formation of the BPR-FF JV LLC joint venture described below, the Company agreed to use reasonable efforts to cause a transfer to BPR-FF JV LLC of the legal rights it held at Coronado Center Mall at an agreed upon value of $53.1 million . On April 9, 2019, the Company transferred its rights in the Sears Anchor Parcel at Coronado Center Mall to Coronado Center LLC. No gain or loss was recognized on the transaction. On January 7, 2019, the Company completed the sale of our 12.0% interest in Bayside Marketplace for a sales price of $42.0 million . Due to cumulative distributions received in excess of its investment, the Company had a liability balance associated with its investment in Bayside Marketplace. Accordingly, the Company recognized a gain of $104.4 million included in Unconsolidated Real Estate Affiliates - gain on investment on our Consolidated Statements of Operations and Comprehensive Income for the year ended December 31, 2019 . On December 14, 2018, we completed the sale of a 49% joint venture interest in Fashion Place for an initial basis in the partnership of $179.9 million , which resulted in a gain of $294.5 million recognized in gain from changes in control of investment properties and other, net for the year ended December 31, 2018. On November 1, 2018, we conveyed Oak View Mall to the lender in full satisfaction of $74.7 million in outstanding debt. This transaction resulted in a $12.4 million gain on extinguishment of debt for the year ended December 31, 2018 . On August 27, 2018, the BPR-FF JV LLC joint venture was formed with Brookfield Real Estate Partners F LP. The Company contributed properties and recognized gains (losses) as summarized in the table below ($ in millions): Property Prior Ownership Current Ownership Total Asset Value Other Costs (1) Debt Balance Book Value of Investment Gains from changes in control of investment properties and other, net Unconsolidated Real Estate Affiliates - gain on investment, net Apache Mall 100% 51% $ 143.0 $ (2.0 ) $ 73.5 $ 56.9 $ 10.6 $ — Augusta Mall 100% 51% 251.8 1.0 170.0 (34.1 ) 116.9 — Boise Towne Square 100% 51% 354.5 1.0 142.0 41.6 171.9 — Columbiana Centre 100% 51% 268.8 (2.0 ) 137.3 1.0 128.5 — Coronado Center 100% 51% 359.2 (0.1 ) 182.8 54.3 122.0 — Glenbrook Square 100% 51% 166.8 0.4 160.0 0.5 6.7 — Governor's Square 100% 51% 105.7 0.3 66.9 39.8 (0.7 ) — Lynnhaven Mall 100% 51% 383.7 0.5 235.0 40.9 108.3 — Market Place Shopping Center 100% 51% 153.1 2.4 113.4 20.0 22.1 — Mizner Park 50% 26% 235.2 — — 39.1 — 18.5 Northridge Fashion Center 100% 51% 584.7 (2.3 ) 221.1 79.0 282.3 — Oglethorpe Mall 100% 51% 203.1 0.4 149.8 8.5 45.2 — Park Place 100% 51% 269.6 0.6 176.8 84.6 8.8 — Pembroke Lakes Mall 100% 51% 471.1 0.8 260.0 40.1 171.8 — Riverchase Galleria 100% 51% 260.9 6.2 164.2 110.0 (7.1 ) — The Crossroads 100% 51% 108.8 1.9 92.0 15.2 3.5 — The Gallery at Harborplace 100% 51% 122.3 0.8 74.1 37.8 11.2 — The Maine Mall 100% 51% 339.7 1.3 235.0 4.8 101.2 — The Oaks Mall 100% 51% 160.2 0.4 125.1 36.0 (0.5 ) — Tucson Mall 100% 51% 260.1 0.5 246.0 25.7 (11.1 ) — Westroads Mall 100% 51% 287.4 0.4 141.3 68.8 77.7 — White Marsh Mall 100% 51% 233.5 0.3 190.0 16.1 27.7 — Woodbridge Center 100% 51% 247.6 5.9 245.1 10.7 (2.3 ) — $ 5,970.8 $ 18.7 $ 3,601.4 $ 797.3 $ 1,394.7 $ 18.5 (1) Includes working capital, closing costs, liabilities, and financing costs. On August 27, 2018, joint ventures were formed with the Teachers Insurance and Annuity Association of America. The Company contributed properties and recognized gains (losses) as summarized in the table below ($ in millions): Property Prior Ownership Current Ownership Total Asset Value Other Costs (1) Debt Balance Book Value of Investment Gains from changes in control of investment properties and other, net Unconsolidated Real Estate Affiliates - gain on investment, net Baybrook Lifestyle 53% 29% $ 292.5 $ (0.1 ) $ 140.0 $ 17.9 $ — $ 18.4 Baybrook Mall 100% 51% 683.7 (0.4 ) 240.3 74.3 368.7 — The Mall in Columbia 100% 50% 838.9 (10.1 ) 332.3 256.6 239.9 — The Shops at La Cantera 75% 38% 847.5 (0.4 ) 350.0 38.6 334.8 — $ 2,662.6 $ (11.0 ) $ 1,062.6 $ 387.4 $ 943.4 $ 18.4 (1) Includes working capital, closing costs, liabilities, and financing costs. On August 27, 2018, joint ventures were formed with CBRE Global Investment Partners. The Company contributed properties and recognized gains (losses) as summarized in the table below ($ in millions): Property Prior Ownership Current Ownership Total Asset Value Other Costs (1) Debt Balance Book Value of Investment Gains from changes in control of investment properties and other, net Unconsolidated Real Estate Affiliates - gain on investment, net Cumberland Mall 100% 51% $ 400.0 $ (7.2 ) $ 160.0 $ 7.7 $ 225.1 $ — Parks at Arlington 100% 51% 530.0 — 239.8 40.7 249.5 — Ridgedale Center 100% 51% 300.0 — 167.0 153.6 (20.6 ) — $ 1,230.0 $ (7.2 ) $ 566.8 $ 202.0 $ 454.0 $ — (1) Includes working capital, closing costs, liabilities, and financing costs. On August 27, 2018, joint ventures were formed with the California Public Employees' Retirement System. The Company contributed properties and recognized gains (losses) as summarized in the table below ($ in millions): Property Prior Ownership Current Ownership Total Asset Value Other Costs (1) Debt Balance Book Value of Investment Gains from changes in control of investment properties and other, net Unconsolidated Real Estate Affiliates - gain on investment, net Ala Moana Center 63% 50% $ 5,045.9 $ — $ 1,900.0 $ 112.3 $ — $ 280.9 Christiana Mall 50% 25% 1,036.9 3.0 550.0 (34.7 ) — 159.4 $ 6,082.8 $ 3.0 $ 2,450.0 $ 77.6 $ — $ 440.3 (1) Includes working capital, closing costs, liabilities, and financing costs. On August 27, 2018, a new joint venture, BPY Retail Holdings LLC, was formed with an institutional investor who contributed approximately $1.5 billion . As a result of this investment, the institutional investor owns a 9.75% noncontrolling interest in all retail assets of the Company, as all retail assets are wholly or partially owned by the Operating Partnership. On August 3, 2018, we completed the sale of an anchor box at The Oaks Mall for a gross sales price of $5.0 million , which resulted in a loss of $13.8 million recognized in gains from changes in control of investment properties and other for the year ended December 31, 2018. On July 13, 2018, we completed the sale of the commercial office unit at 685 Fifth Avenue for a gross sales price of $135.0 million . In conjunction with the sale, we paid down a $100.0 million loan and recognized a gain of $11.4 million in gains from changes in control of investment properties and other, net for the year ended December 31, 2018. On January 29, 2018, we completed the sale of a 49.49% joint venture interest in the Sears Box at Oakbrook Center to our joint venture partner for a sales price of $44.7 million , which resulted in a gain of $12.7 million recognized in gains from changes in control of investment properties and other, net for the year ended December 31, 2018. On December 29, 2017, we sold approximately 54% of our interest in Aero IpCo, LLC venture ("IPCO") to ABG for a sales price of $16.6 million , which resulted in a gain of $12.0 million recognized in Unconsolidated Real Estate Affiliates - gain on investment on our Consolidated Statements of Operations and Comprehensive Income for the year ended December 31, 2017. On March 30, 2018, ABG exercised their call right to purchase the remaining 46% of our original interest in IPCO for a sales price of $13.9 million , which resulted in a gain of $10.4 million recognized in Unconsolidated Real Estate Affiliates - gain on investment on our Consolidated Statements of Operations and Comprehensive Income for the year ended December 31, 2018. In addition, we invested $30.5 million in ABG units. The investment is considered a cost method investment and is included in investment in Unconsolidated Real Estate Affiliates on the Consolidated Balance Sheets. On August 9, 2019, the Company completed the sale of 49.3% of its interest in ABG for a gross sales price of $32.1 million (see above for further discussion). On December 15, 2017, we closed on the sale of The Shops at Fallen Timbers in Maumee, Ohio for $21.0 million . The transaction resulted in a loss on sale of $0.3 million recognized in gains from changes in control of investment properties and other for the year ended December 31, 2017. On October 3, 2017, we acquired a 100% interest in two anchor boxes at Neshaminy Mall and Oakwood Center located in Bensalem, Pennsylvania and Gretna, Louisiana, respectively. The gross consideration of the two acquired anchor boxes was $21.4 million . On September 19, 2017, we entered into three transactions with affiliates of Thor Equities ("Thor") related to three separate joint ventures with Thor. First, we acquired 49.9% of its partner's interest in 218 West 57th Street based on a gross property valuation of $104.0 million . After the acquisition, we owned a 99.9% interest in 218 West 57th Street, while Thor retained a 0.1% interest. A portion of the net proceeds from the acquisition were used by Thor to pay off their $12.3 million note receivable to the Company related to the property. Of the remaining net proceeds, $9.75 million was used to pay down a portion of their note receivable for 530 Fifth Avenue and $3.36 million was used to pay down a portion of their note receivable to the Company for 685 Fifth Avenue. Second, we recapitalized the 530 Fifth Avenue joint venture based on a gross property valuation of $334 million , whereby (i) Thor’s common interest having a value of $48.1 million was converted to a preferred equity interest with a 7.0% cumulative return in 530 Fifth Avenue, which serves as collateral for Thor's still-outstanding note receivable, and (ii) we owned a 90.23% common equity interest in 530 Fifth Avenue, while Thor retained a 9.77% common equity interest. The preferred return payable to Thor must first go toward interest and principal due to the Company under Thor’s note receivable for 530 Fifth Avenue. Finally, we agreed to recapitalize the 685 Fifth Avenue joint venture based on a gross property valuation of $652.6 million , whereby upon closing (i) Thor’s common interest having a value of $150 million was converted to a preferred equity interest with a 7.0% cumulative return in 685 Fifth Avenue, which serves as collateral for Thor's still-outstanding note receivable, and (ii) we own a 97.03% common equity interest in 685 Fifth Avenue, while Thor retains a 2.97% common equity interest. The preferred return payable to Thor must first go toward interest and principal due to the Company under Thor’s note receivable for 685 Fifth Avenue. The recapitalization was effective on December 31, 2017. We had previously accounted for our interest in these three joint ventures using the equity method of accounting ( Note 2 ). As a result of the transactions described above, we now consolidate these joint ventures with our joint venture partners' share of equity included in noncontrolling interest ( Note 2 ). In addition, the $48.1 million and $151.3 million notes receivable due from our joint venture partner at 530 Fifth Avenue and 685 Fifth Avenue, respectively, are presented on the consolidated balance sheets in noncontrolling interests in consolidated real estate affiliates. The notes receivable and our joint venture partners' share of equity effectively net within the noncontrolling interest. The table below summarizes the gain from changes in control calculation ($ in millions): Gain from changes in control for 218 West 57th Street, 530 Fifth Avenue and 685 Fifth Avenue Net implied fair value of previous investment and consideration $ 250.0 Less: carrying value of Investment in Unconsolidated Real Estate Affiliates 198.1 Gain from changes in control of investment properties and other, net $ 51.9 The following table summarizes the allocation of the purchase price to the net assets acquired at the date of acquisition. These allocations were based on the relative fair values of the assets acquired and liabilities assumed ($ in millions): Allocation of Thor Equities Purchase Price 218 W. 57th Street 530 Fifth Avenue 685 Fifth Avenue Investment in real estate, including intangible assets and liabilities $ 104.0 $ 334.0 $ 652.6 Fair value of debt (1) (53.0 ) (221.0 ) (340.0 ) Net working capital (2) 0.1 14.3 1.7 Net assets acquired $ 51.1 $ 127.3 $ 314.3 (1) 530 Fifth Avenue includes $31.0 million of an intercompany loan between 530 Fifth Avenue and the Company. 218 W. 57th Street includes $53.0 million of an intercompany loan between 218 W. 57th Street and the Company. Both loans eliminate in consolidation. (2) 530 Fifth Avenue includes a $9.4 million escrow. Capitalization rates and discount rates were based on a reasonable range of current market rates for 218 West 57th Street, 530 Fifth Avenue and 685 Fifth Avenue. Based upon these inputs, we determined that our valuations of the properties using a discounted cash flow or a direct capitalization model were classified within Level 3 of the fair value hierarchy ( Note 2 ). Unobservable Quantitative Input Range Discount Rates 6.0% to 7.0% Terminal capitalization rates 4.0% to 5.5% On July 12, 2017, we closed on the acquisition of the remaining 50% interest in eight of the 12 anchor boxes included in the existing GS Portfolio Holdings LLC ("GSPH") joint venture with Seritage Growth Properties ("Seritage") for $190.1 million based on a total valuation of $380.2 million . We had previously owned a 50% interest in the joint venture and accounted for the joint venture using the equity method of accounting ( Note 2 ), but as a result of the transaction we now consolidate our 100% interest in the eight acquired anchor boxes. Of the total purchase price, $126.4 million was settled upon closing and Seritage retained certain special rights (governed by a Special Rights Agreement), which were callable by the Company for $63.7 million and were paid in full as of December 31, 2018. Simultaneously, the four remaining anchor boxes in GSPH were distributed to a newly formed joint venture, GS Portfolio Holdings II, LLC ("GSPHII"), between the Company and Seritage in which the ownership interest remains at 50% for both joint venture partners. We account for GSPHII using the equity method of accounting ( Note 2 ). In addition, BPROP provided a loan to GSPHII for $127.4 million . This loan is collateralized by GSPHII's interest in the properties ( Note 14 ). Finally, we acquired a 50% interest in five anchor boxes through a newly formed joint venture, GS Portfolio Holdings 2017 ("GSPH2017"), for $57.5 million . We account for this joint venture using the equity method of accounting ( Note 2 ). The table below summarizes the gain from changes in control calculation ($ in millions): Gain from a Change of Control in GSPH Consideration paid to acquire our joint venture partner's interest $ 190.1 Less: carrying value of Investment in Unconsolidated Real Estate Affiliates 147.2 Gain from changes in control of investment properties and other, net $ 42.9 On June 30, 2017, we conveyed Lakeside Mall to the lender in full satisfaction of $144.5 million in outstanding debt. This transaction resulted in a $55.1 million gain on extinguishment of debt for the year ended December 31, 2017. On June 9, 2017, we closed on the acquisition of our joint venture partner's 50% interest in Neshaminy Mall located in Bensalem, Pennsylvania for a gross purchase price of $65.0 million . Post-acquisition, we own 100% of the mall. Prior to the acquisition of the remaining interest, the carrying value for our investment was $55.2 million . As a result of this acquisition, the implied fair value of our previous investment in Neshaminy Mall is $34.2 million , resulting in a loss of $21.0 million , recognized in loss from changes in control of investment properties and other for the year ended December 31, 2017. On May 12, 2017, we closed on the sale of Red Cliffs Mall in St. George, Utah for $39.1 million . The transaction netted proceeds of approximately $36.3 million and resulted in a gain on sale of $5.6 million recognized in gain from changes in control of investment properties and other for the year ended December 31, 2017.</t>
  </si>
  <si>
    <t>FAIR VALUE</t>
  </si>
  <si>
    <t>Fair Value Disclosures [Abstract]</t>
  </si>
  <si>
    <t>FAIR VALUE Nonrecurring Fair Value Measurements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The following table summarizes certain of our assets that are measured at fair value on a nonrecurring basis as a result of impairment charges recorded during the years ended December 31, 2019 and 2018 . No impairment charges were recognized during the year ended December 31, 2017. Total Fair Value Measurement Quoted Prices in Active Markets for Identical Assets (Level 1) Significant Other Observable Inputs (Level 2) Significant Provisions for Impairment Year Ended December 31, 2019 Investments in real estate (1) $ 599,721 $ — $ — $ 599,721 $ 223,142 Year Ended December 31, 2018 Investments in real estate (1) 62,490 — — 62,490 45,866 _______________________________________________________________________________ (1) Refer to Note 2 for more information regarding impairment. Investments in real estate includes consolidated properties and Unconsolidated Real Estate Affiliates. Unobservable Quantitative Input Range Year ended December 31, 2019 Discount rate 5.50% Terminal capitalization rate 4.00% Year ended December 31, 2018 Discount rates 9.75% to 11.00% Terminal capitalization rates 9.50% to 10.25% Disclosure of Fair Value of Financial Instruments The fair values of our financial instruments approximate their carrying amount in our consolidated financial statements except for debt. Management's estimates of fair value are presented below for our debt as of December 31, 2019 and 2018 . December 31, 2019 December 31, 2018 Carrying Amount (1) Estimated Fair Value Carrying Amount (2) Estimated Fair Value Fixed-rate debt $ 8,627,332 $ 8,631,704 $ 6,073,193 $ 6,048,104 Variable-rate debt 7,275,562 7,355,744 6,516,456 6,614,172 $ 15,902,894 $ 15,987,448 $ 12,589,649 $ 12,662,276 _______________________________________________________________________________ (1) Includes net $4.7 million of market rate adjustments and $131.8 million of deferred financing costs. (2) Includes net $7.7 million of market rate adjustments and $123.8 million of deferred financing costs. The fair value of our junior subordinated notes approximates their carrying amount as of December 31, 2019 and 2018 .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IBOR ,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si>
  <si>
    <t>UNCONSOLIDATED REAL ESTATE AFFILIATES</t>
  </si>
  <si>
    <t>UNCONSOLIDATED REAL ESTATE AFFILIATES 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 Note 2 ). December 31, 2019 December 31, 2018 Condensed Combined Balance Sheets—Unconsolidated Real Estate Affiliates (1) Assets: Land $ 3,458,485 $ 3,595,706 Buildings and equipment 22,119,745 23,468,110 Less accumulated depreciation (4,303,109 ) (4,361,210 ) Construction in progress 657,170 489,250 Net property and equipment 21,932,291 23,191,856 Investments in unconsolidated joint ventures — 632,060 Net investment in real estate 21,932,291 23,823,916 Cash and cash equivalents 662,879 540,905 Accounts receivable, net 344,946 348,655 Notes receivable 22,497 22,881 Deferred expenses, net 428,460 511,814 Prepaid expenses and other assets 692,407 796,815 Total assets $ 24,083,480 $ 26,044,986 Liabilities and Owners' Equity: Mortgages, notes and loans payable $ 15,173,099 $ 16,139,498 Accounts payable, accrued expenses and other liabilities 1,079,915 1,118,663 Cumulative effect of foreign currency translation ("CFCT") (9,985 ) (21,384 ) Owners' equity, excluding CFCT 7,840,451 8,808,209 Total liabilities and owners' equity $ 24,083,480 $ 26,044,986 Investment in Unconsolidated Real Estate Affiliates, Net: Owners' equity $ 7,830,466 $ 8,786,824 Less: joint venture partners' equity (4,357,244 ) (4,796,896 ) Plus: excess investment/basis differences 954,262 1,220,632 Investment in Unconsolidated Real Estate Affiliates, net (equity method) 4,427,484 5,210,560 Investment in Unconsolidated Real Estate Affiliates, net (cost method) 57,061 30,483 Retail investment, net 24,182 19,912 Investment in Unconsolidated Real Estate Affiliates, net $ 4,508,727 $ 5,260,955 Reconciliation—Investment in Unconsolidated Real Estate Affiliates: Asset—Investment in Unconsolidated Real Estate Affiliates $ 4,634,292 $ 5,385,582 Liability—Investment in Unconsolidated Real Estate Affiliates (125,565 ) (124,627 ) Investment in Unconsolidated Real Estate Affiliates, net $ 4,508,727 $ 5,260,955 (1) The Condensed Combined Balance Sheets - Unconsolidated Real Estate Affiliates exclude the joint ventures dissolved as a result of the JPM Transaction and 730 Fifth Avenue as of December 31, 2019, and include the joint ventures formed in conjunction with the BPY Transaction subsequent to August 27, 2018 and Fashion Place subsequent to December 14, 2018 ( Note 3 ). Year Ended December 31, 2019 2018 2017 Condensed Combined Statements of Income—Unconsolidated Real Estate Affiliates (1) Revenues: Rental revenues, net $ 2,488,056 $ 2,019,866 $ 1,712,330 Condominium sales 9,390 110,792 328,237 Other 136,069 84,049 70,497 Total revenues 2,633,515 2,214,707 2,111,064 Expenses: Real estate taxes 241,626 182,514 140,944 Property maintenance costs 55,174 36,361 41,550 Marketing 22,109 24,282 21,338 Other property operating costs 330,316 270,071 230,930 Condominium cost of sales 6,844 79,927 239,528 Provision for doubtful accounts — 9,128 6,416 Property management and other costs (2) 112,295 103,475 84,446 General and administrative 3,911 3,026 2,101 Depreciation and amortization 1,028,631 725,316 505,387 Total expenses 1,800,906 1,434,100 1,272,640 Interest income 11,750 7,401 11,054 Interest expense (716,690 ) (550,939 ) (465,242 ) Provision for income taxes (961 ) (1,842 ) (1,312 ) Equity in loss of unconsolidated joint ventures (36,606 ) (33,621 ) (23,553 ) Income from continuing operations 90,102 201,606 359,371 Allocation to noncontrolling interests (64 ) (78 ) (103 ) Net income attributable to the ventures $ 90,038 $ 201,528 $ 359,268 Equity In Income of Unconsolidated Real Estate Affiliates: Net income attributable to the ventures $ 90,038 $ 201,528 $ 359,268 Joint venture partners' share of income (44,279 ) (97,758 ) (162,469 ) Elimination of loss from consolidated real estate investment with interest owned through joint venture — 679 860 Gain (loss) on retail investment 5,159 12,374 (3,874 ) Amortization of capital or basis differences (31,332 ) (30,271 ) (41,035 ) Equity in income of Unconsolidated Real Estate Affiliates $ 19,586 $ 86,552 $ 152,750 (1) The Condensed Combined Statements of Income - Unconsolidated Real Estate Affiliates exclude income from the joint ventures dissolved as a result of the JPM Transaction and 730 Fifth Avenue subsequent to November 1, 2019 and August 26, 2019, respectively, and include income from Miami Design District subsequent to June 1, 2017, income from the joint ventures formed in conjunction with the BPY Transaction subsequent to August 27, 2018 and Fashion Place subsequent to December 14, 2018 ( Note 3 ). (2) Includes management fees charged to the unconsolidated joint ventures by BPRRS and BPRI. The Unconsolidated Real Estate Affiliates represent our investments in real estate joint ventures that are not consolidated. We hold interests in 26 domestic joint ventures, comprising 60 U.S. retail propertie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If we control the joint venture, we account for the venture as a consolidated investment. As of December 31, 2019 , the balance of ROU assets was $68.9 million , net and lease liabilities was $71.0 million for 24 ground leases in the Condensed Combined Balance Sheets - Unconsolidated Real Estate Affiliates under ASC 842, included in prepaid expenses and other assets and accounts payable and accrued expenses, respectively. All of these leases are operating leases; we do not have any finance leases. On December 23, 2019, an equity method investment of the Company formed a joint venture with a third party to develop and operate a residential building adjacent to a retail property owned by the equity method investment. The Company's effective ownership of this new venture is 12.5% , and management has concluded that the Company has the ability to exercise significant influence over the entity. Therefore, the Company is accounting for its investment in the new venture using the equity method of accounting. On September 30, 2019, the Company completed the sale of certain space formerly occupied by Barneys at Grand Canal Shoppes for a gross sales price of $37.6 million , which resulted in $15.9 million included in Equity in Income of Unconsolidated Real Estate Affiliates on the Consolidated Statements of Operations and Comprehensive Income for the year ended December 31, 2019 . On September 19, 2017, we entered into three transactions with affiliates of Thor related to joint ventures between the Company and Thor at 218 West 57th Street, 530 Fifth Avenue and 685 Fifth Avenue. As a result of these transactions, we changed our method of accounting for these three joint ventures from the equity method of accounting. We now consolidate the joint ventures with our joint venture partner's share of equity included in noncontrolling interest ( Note 3 ). On July 12, 2017, we closed on the acquisition of the remaining 50% interest in eight anchor boxes included in the GSPH joint venture with Seritage. We had previously owned a 50% interest in the joint venture and accounted for the joint venture using the equity method of accounting, but as a result of the transaction we now consolidate our 100% interest in the eight acquired anchor boxes. Simultaneously, we distributed the four remaining anchor boxes in GSPH to a newly formed joint venture, GSPHII, between the Company and Seritage in which the ownership interest remains at 50% for both joint venture partners, and we continue to account for this joint venture using the equity method of accounting. Seritage has the right to cause the Company to purchase from GSPHII any property with respect to which a certain leasing threshold has been satisfied at the fair market value of the property, less certain mortgage loans and other debt in respect of such property and certain selling expenses, determined in accordance with the limited liability company agreement of GSPHII. As of December 31, 2019 , this right is not yet exercisable. Finally, we acquired a 50% interest in five anchor boxes through a newly formed joint venture, GSPH2017, which we account for using the equity method of accounting. On June 1, 2017, we received an additional 7.3% of our joint venture partner's membership interests in Miami Design District in full satisfaction of two promissory notes for $57.6 million and $40.4 million , respectively, resulting in a total ownership of 22.3% . We determined that we had significant influence over the investment subsequent to the acquisition of the additional interest, and therefore we changed our method of accounting for this joint venture from the cost method to the equity method ( Note 2 ). Condominium Sales and Condominium Cost of Sales On March 7, 2014, we formed a joint venture, AMX Partners, LLC, with Kahikolu Partners, LLC, for the purpose of constructing a luxury residential condominium tower (the Park Lane condominium project) on a site located within the Ala Moana Shopping Center. Under the previous revenue recognition guidance, the percentage of completion method was used to account for the sales revenue of the Park Lane condominium project. Upon adoption of the new revenue recognition standard ( Note 2 ), risks and rewards of ownership and control over the condominium unit transfers upon the closing of the sale to the customer, and as such, the joint venture will recognize revenue for the condominium unit upon closing. Unconsolidated Mortgages, Notes and Loans Payable and Retained Debt Our proportionate share of the mortgages, notes and loans payable of the unconsolidated joint ventures was $7.2 billion as of December 31, 2019 and $7.6 billion as of December 31, 2018 ,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On November 1, 2019, the Company closed a new loan on Natick Mall for $505.0 million with a 5-year fixed interest rate at 3.72% which matures on November 1, 2024. This loan replaced the previous debt of $419.4 million with an interest rate of 4.60% that matured on November 1, 2019. On, October 25, 2019, the Company closed a new loan on First Colony Mall for $220.0 million with a 10-year fixed interest rate at 3.55% which matures on November 1, 2029. This loan replaced the previous debt of $168.6 million with an interest rate of 4.50% that matured on November 1, 2019. On August 9, 2019, the Company closed on new debt at the SoNo Collection for $305.0 million . This debt is comprised of a $245.0 million mortgage loan and a $60.0 million mezzanine loan with respective interest rates of LIBOR plus 3.02% and LIBOR plus 6.75% . The loans mature on August 6, 2023. On June 3, 2019, the Company closed on new debt on the Grand Canal Shoppes in the amount of $975.0 million with a 10-year fixed interest rate of 4.29% , which matures on July 2, 2029. This loan replaced the previous debt of $625.0 million on the property that matured on June 3, 2019. On April 9, 2019, the Company closed on new debt on three properties included in the BPR-FF JV LLC joint venture ( Note 3 ). The three properties are Coronado Center, Governor's Square and Lynnhaven Mall. These properties were previously encumbered by $462.0 million of third-party debt which was replaced by a $515.0 million loan with an interest rate of LIBOR plus 340 basis points, maturing May 1, 2024. The new loan was recorded as an extinguishment of the previous loans and allocation of the new debt to the three properties.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81.5 million at one property as of December 31, 2019 , and $83.3 million as of December 31, 2018 . We are obligated to contribute funds on an ongoing basis, as needed, to our Unconsolidated Real Estate Affiliates in amounts sufficient to pay debt service on such Retained Debt. If we do not contribute such funds, our interest in or our distributions from such Unconsolidated Real Estate Affiliates could be reduced to the extent of such deficiencies. As of December 31, 2019 , we do not anticipate an inability to perform on our obligations with respect to Retained Debt.</t>
  </si>
  <si>
    <t>MORTGAGES, NOTES AND LOANS PAYABLE</t>
  </si>
  <si>
    <t>Debt Disclosure [Abstract]</t>
  </si>
  <si>
    <t>MORTGAGES, NOTES AND LOANS PAYABLE Mortgages, notes and loans payable and the weighted-average interest rates are summarized as follows: December 31, 2019 (1) Weighted-Average Interest Rate (2) December 31, 2018 (3) Weighted-Average Interest Rate (2) Fixed-rate debt: Collateralized mortgages, notes and loans payable $ 7,638,697 4.21 % $ 6,073,193 4.38 % Senior Secured Notes - Silver Bonds 988,635 5.75 % — — Total fixed-rate debt 8,627,332 4.39 % 6,073,193 4.38 % Variable-rate debt: Collateralized mortgages, notes and loans payable (4) 2,594,182 4.20 % 1,702,142 4.22 % Unsecured corporate debt (5) 4,681,380 4.16 % 4,814,314 4.86 % Total variable-rate debt 7,275,562 4.17 % 6,516,456 4.69 % Total Mortgages, notes and loans payable $ 15,902,894 4.29 % $ 12,589,649 4.54 % Junior Subordinated Notes $ 206,200 3.39 % $ 206,200 3.97 % (1) Includes net $4.7 million of market rate adjustments and $131.8 million of deferred financing costs. (2) Represents the weighted-average interest rates on our principal balances, excluding the effects of market rate adjustments and deferred financing costs. (3) Includes net $7.7 million of market rate adjustments and $123.8 million of deferred financing costs. (4) $1.3 billion of the variable-rate balance is cross-collateralized. (5) Includes deferred financing costs, which are shown as a reduction to the debt balance. See table below for the balance excluding deferred financing costs. Collateralized Mortgages, Notes and Loans Payable As of December 31, 2019 , $16.0 billion of land, buildings and equipment (before accumulated depreciation) and construction in progress have been pledged as collateral for our consolidated mortgages, notes and loans payable. Certain of these consolidated secured loans, representing $1.3 billion of debt, are cross-collateralized. Although a majority of the $10.2 billion of consolidated fixed and variable rate collateralized mortgages, notes and loans payable are non-recourse, $739.7 million of such mortgages, notes and loans payable are recourse to the Company as guarantees on secured financings. In addition, certain mortgage loans contain other credit enhancement provisions which have been provided by BPR. Certain mortgages, notes and loans payable may be prepaid but are generally subject to a prepayment penalty equal to a yield-maintenance premium, defeasance or a percentage of the loan balance. During the year ended December 31, 2019 , the Company completed the following financing transactions: • New loan at Shops at Merrick Park in amount of $390.0 million with a 5-year fixed interest rate at 3.90% which matures November 1, 2024. This loan replaced the previous debt of $161.0 million with a fixed rate at 5.73% that was scheduled to mature on April 1, 2021. The refinance incurred fees of $7.9 million for a prepayment penalty to the lender that was factored into the fair value of debt as of the consolidation date. The refinance occurred in conjunction with the JPM Transaction in Note 3 . • New loans at Park Meadows in amount $615.0 million with an interest rate of 3.18% and a Mezzanine loan in amount of $85.0 million with an interest rate of 6.25% . Both loans mature on November 1, 2024. These loans replaced previous debt of $360.0 million and an interest rate of 4.60% that was scheduled to mature on December 1, 2023. In connection with the refinancing, the Company incurred prepayment penalties of $35.6 million . As the refinancing plan was contemplated in connection with the acquisition, such fees were factored into the fair value of debt recognized on the consolidation date. The refinance occurred in conjunction with the JPM Transaction in Note 3 . • New loan at Park City Center in the amount of $135.0 million with an interest rate of LIBOR plus 3.00% which matures on September 9, 2021. This loan replaced the previous debt of $172.2 million that matured June 6, 2019 and included a pay down of the existing mezzanine loan in the amount of $36.8 million . For the period between the maturity date of the previous debt and the effective date of the new loan, the Company extended forbearance and paid forbearance fees in total amount of $0.5 million . • New loans on 730 Fifth Avenue in the amount of $807.5 million which mature on September 1, 2024. The loans consist of a senior loan in amount of $587.3 million with a 5-year term at LIBOR plus 3.00% , a senior mezzanine loan in amount of $97.9 million with a 5-year term at LIBOR plus 4.25% , and a junior loan in amount of $122.3 million with a 5-year term at LIBOR plus 5.50% . The loans replaced the previous debt of $720.0 million that was previously extended to August 27, 2019 and included a pay down of $180.0 million on June 28, 2019. • New loan on Westlake Center in the amount of $48.8 million with a 2-year floating rate loan at LIBOR plus 2.50% which matures on July 10, 2021. This loan replaced the previous debt of $42.5 million that matured July 10, 2019. • New loans on The Woodlands Mall for a total of $465.0 million , which consists of $425.0 million with an interest rate of 4.25% and $40.0 million with an interest rate of 5.50% . The loan has a weighted average interest rate of 4.36% which matures on August 1, 2029. The loan replaced the previous debt of $294.0 million on the property that had a weighted average interest rate of 4.83% and scheduled to mature on June 10, 2023. In accordance with the previous debt agreement, the Company incurred a prepayment penalty of $27.5 million which is recorded as loss on extinguishment of debt on the Consolidated Statements of Operations and Comprehensive Income for the year ended December 31, 2019. • One-year extension on the loan at 830 North Michigan Ave in the amount of $78.0 million at LIBOR plus 1.60% which matures on July 1, 2020. This loan replaced the previous debt of $85.0 million that matured on July 1, 2019 and includes principal repayment of $7.0 million made in conjunction with the extension. • One-year extension of a $1.3 billion loan secured by cross-collateralized mortgages on 15 properties with an interest rate of LIBOR plus 1.75% which matures on April 25, 2020. A principal repayment of $10.1 million was made in conjunction with the extension. During the year ended December 31, 2018 , we refinanced a consolidated mortgage note at 685 Fifth Avenue. The prior $340.0 million variable-rate consolidated mortgage note matured on July 1, 2018 and had an interest rate of LIBOR plus 2.75% . In connection with the refinancing, $100.0 million remained related to the commercial office unit and a new $275.0 million fixed-rate consolidated mortgage note with a term-to-maturity of 10.0 years and an interest rate of 4.53% was obtained on the retail unit. The $100.0 million was paid down in full in conjunction with the sale of the commercial office unit on July 13, 2018. In addition, we obtained a new fixed-rate subordinate loan at The Woodlands Mall for $62.4 million with an interest rate of 4.05% and obtained a new fixed-rate loan at 605 North Michigan Avenue for $80.0 million with an interest rate of 4.76% . We also refinanced mortgage notes totaling $117.0 million at two properties. The prior loans totaling $152.3 million had a weighted-average interest rate of 4.42% . The new loans have a weighted-average term-to-maturity of 4.3 years and a weighted-average interest rate of 5.24% . We released Columbiana Centre from the $1.4 billion term loan, substituting Columbia Mall and Quail Springs Mall and conveyed Oak View Mall to the lender in full satisfaction of $74.7 million in outstanding debt. The Oak View transaction resulted in a $12.4 million gain on extinguishment of debt for the year ended December 31, 2018 . Corporate and Other Unsecured Loans We have certain unsecured debt obligations, the terms of which are described below: December 31, 2019 (1) Weighted-Average Interest Rate December 31, 2018 (2) Weighted-Average Interest Rate Unsecured debt: Unsecured corporate debt 4,769,510 4.16 % 4,923,740 4.86 % Senior Secured Notes - Silver Bonds 999,950 5.75 % — — Total corporate debt $ 5,769,460 4.44 % $ 4,923,740 4.86 % (1) Excludes deferred financing costs of $99.4 million in 2019 that decrease the total amount that appears outstanding in our Consolidated Balance Sheets. (2) Excludes deferred financing costs of $109.4 million in 2018 that decrease the total amount that appears outstanding in our Consolidated Balance Sheets. On May 1, 2019, the Company and BPR Cumulus LLC, BPR Nimbus LLC and GGSI Sellco LLC (each, an indirect subsidiary of the Company) issued $1.0 billion aggregate principal amount of 5.75% Senior Secured Notes - Silver Bonds due 2026. The notes bear interest at an annual rate of 5.75% payable on May 15 and November 15 of each year, beginning on November 15, 2019 and will mature on May 15, 2026. During the last quarter of 2019, the Company made a principal payment in amount of $50 thousand . On March 25, 2019, the Company secured a $341.8 million subordinated unsecured note with Brookfield BPY Holdings Inc., a related party. The note bears interest at a rate equal to LIBOR plus 2.75% and is scheduled to mature on March 25, 2029. During the year ended December 31, 2019 , the Company repaid this loan in full. The Company borrowed an additional $70.5 million during the second quarter of 2019, with a maturity date of June 25, 2029. During the year ended December 31, 2019, the Company made principal payments totaling $68.0 million resulting in a remaining balance at December 31, 2019 of $2.5 million . The Company borrowed an additional $31.7 million on December 20, 2019 which was due on January 6, 2020 and has been repaid. The Company entered into a new credit agreement (the "Agreement") dated as of August 24, 2018 consisting of a revolving credit facility (the "Facility"), Term A-1 and A-2 loans, and a Term B loan. The Facility provides for revolving loans of up to $1.5 billion and borrowings bear interest at a rate equal to LIBOR plus 225 basis points. The Facility is scheduled to mature in August 2022 and had outstanding borrowings of $715.0 million as of December 31, 2019 . The Term A-1 Loan has a total commitment outstanding of $900.0 million , with $700.0 million attributable to BPR and $200.0 million attributable to an affiliate, and is scheduled to mature in August 2021, bearing interest at a rate equal to LIBOR plus 225 basis points. During the year ended December 31, 2019 , the Company made principal payments totaling $491.5 million with a remaining outstanding balance as of December 31, 2019 was $34.8 million . The Term A-2 Loan has a total commitment outstanding of $2.0 billion and is scheduled to mature in August 2023, bearing interest at a rate equal to LIBOR plus 225 basis points and the outstanding balance at December 31, 2019 was $2.0 billion . The Term B Loan has a total commitment outstanding of $2.0 billion and is scheduled to mature in August 2025 bearing interest at a rate equal to LIBOR plus 250 basis points. During the year ended December 31, 2019 , the Company made principal payments totaling $20.0 million with a remaining outstanding balance of $1,975.0 million at December 31, 2019 . The Term A-1, A-2, and B Loans are contractually obligated to be prepaid through net proceeds from property level refinances and asset sales as outlined in the Agreement. The Agreement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to maintain compliance with certain financial covenants related to a maximum net debt-to-value ratio and a minimum fixed-charge-coverage ratio, as defined in the Agreement. As of December 31, 2019 , we are not aware of any instances of non-compliance with such covenants. Though there is potential for a risk of default, in the event the Company fails to maintain compliance with its financial covenants, the Agreement provides for a cure period, during which the Company has the opportunity to raise additional cash and reduce net debt balance, such as through capital contributions from BPY or disposition of assets. Management has determined that in the event of a default, it is probable that these market-based alternatives would be available, and that these actions would provide the necessary cash flows to prevent or cure an event of default. Junior Subordinated Notes GGP Capital Trust I, a Delaware statutory trust (the "Trust") completed a private placement of $200.0 million of trust preferred securities ("TRUPS") in 2006. The Trust also issued $6.2 million of common securities to BPROP. The Trust used the proceeds from the sale of the TRUPS and common securities to purchase $206.2 million of floating rate junior subordinated notes of BPROP due 2036. Distributions on the TRUPS are equal to LIBOR plus 1.45% .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We have recorded the junior subordinated notes as a liability and our common equity interest in the Trust as prepaid expenses and other assets in our Consolidated Balance Sheets as of December 31, 2019 and December 31, 2018 . Letters of Credit and Surety Bonds We had outstanding letters of credit and surety bonds of $50.0 million and $42.4 million as of December 31, 2019 and 2018 , respectively. These letters of credit and bonds were issued primarily in connection with insurance requirements, special real estate assessments and construction obligations. We are not aware of any instances of non-compliance with our financial covenants related to our mortgages, notes and loans payable as of December 31, 2019 .</t>
  </si>
  <si>
    <t>INCOME TAXES</t>
  </si>
  <si>
    <t>Income Tax Disclosure [Abstract]</t>
  </si>
  <si>
    <t>INCOME TAXES The Company elected to be taxed as a REIT under the Internal Revenue Code of 1986, as amended.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6 through 2019 and are statutorily open to audit by state taxing authorities for the years ended December 31, 2015 through 2019 . In conjunction with the BPY Transaction, certain of BPR’s subsidiaries contributed in a taxable manner a portion of their interests in specific assets to a newly formed corporate subsidiary of BPRI. This taxable contribution caused an increase in the tax basis of the contributed assets to fair market value and generated a related taxable gain to the Company, which has been distributed to shareholders. The increase in tax basis in the assets created a book to tax basis temporary difference of approximately $2.6 billion and a related deferred tax asset of $638.5 million within the newly formed subsidiary of BPRI. We determined that this deferred tax asset was properly recorded through our consolidated income statements and that no valuation allowance is necessary on the deferred tax assets as of December 31, 2019 primarily due to our ability to recognize the benefit of the increased tax basis through operations or sale of properties. The provision for (benefit from) income taxes for the years ended December 31, 2019 , 2018 , and 2017 are as follows: December 31, 2019 December 31, 2018 December 31, 2017 Current $ 17,568 $ 6,499 $ 8,658 Deferred (7,885 ) (600,685 ) (19,554 ) Total $ 9,683 $ (594,186 ) $ (10,896 ) Total provision for (benefit from) income taxes computed for continuing operations by applying the Federal corporate tax rate for the years ended December 31, 2019, 2018 and 2017 were as follows: December 31, 2019 December 31, 2018 December 31, 2017 Tax at statutory rate on earnings from continuing operations before income taxes $ 93,239 $ 734,235 $ 226,254 Increase in valuation allowance, net 1,505 117 — State income taxes, net of federal income tax 5,649 2,879 1,773 Investment Tax Credits (1,958 ) (12,134 ) (18,467 ) Tax at statutory rate on REIT losses not subject to Federal income taxes (87,988 ) (695,546 ) (209,165 ) Tax expense from prior period 13,514 16,369 244 Tax benefit from change in rates (15,538 ) — (14,482 ) Tax benefit from BPY Transaction — (638,494 ) — Other permanent differences 1,260 (1,612 ) 2,947 Provision for (benefit from) income taxes $ 9,683 $ (594,186 ) $ (10,896 ) Realization of a deferred tax benefit is dependent upon generating sufficient taxable income in future periods. The Company has $31.1 million of federal and state loss carryforwards, the majority of which are currently scheduled to expire in subsequent years through 2039. State operating losses of $6.7 million generated during 2018 and later will be carried forward indefinitely until utilized. Each TRS and certain REIT entities subject to state income taxes are tax paying components for purposes of classifying deferred tax assets and liabilities. Net deferred tax assets (liabilities) are summarized as follows: December 31, 2019 December 31, 2018 December 31, 2017 Total deferred tax assets $ 638,513 $ 630,215 $ 29,801 Valuation allowance (10,362 ) (8,857 ) (8,740 ) Net deferred tax assets 628,151 621,358 21,061 Total deferred tax liabilities (2,491 ) (2,083 ) (2,428 ) Net deferred tax assets $ 625,660 $ 619,275 $ 18,633 Due to the uncertainty of the realization of certain tax carryforwards, we have established valuation allowances on those deferred tax assets that we do not reasonably expect to realize. Deferred tax assets that we believe have only a remote possibility of realization have not been recorded. The tax effects of temporary differences and carryforwards included in the net deferred tax assets (liabilities) as of December 31, 2019 , December 31, 2018 and December 31, 2017 are summarized as follows: December 31, 2019 December 31, 2018 (1) December 31, 2017 Operating loss and other carryforwards (2) $ 42,187 $ 58,328 $ 47,577 Other TRS property, primarily differences in basis of assets and liabilities 582,970 564,528 (20,204 ) Interest deduction carryforwards 10,865 5,276 — Valuation allowance (10,362 ) (8,857 ) (8,740 ) Net deferred tax assets $ 625,660 $ 619,275 $ 18,633 _______________________________________________________________________________ (1) Due to the changes in the Tax Cuts and Jobs Act, the deferred tax assets and liabilities including the valuation allowances were revalued as of December 31, 2017 using the new corporate tax rate. (2) Includes solar and other tax credits of $29.4 million , $43.5 million and $33.6 million as of December 31, 2019 , December 31, 2018 and December 31, 2017 , respectively. We have no unrecognized tax benefits recorded pursuant to uncertain tax positions as of December 31, 2019 and December 31, 2018 .</t>
  </si>
  <si>
    <t>LEASES</t>
  </si>
  <si>
    <t>Leases [Abstract]</t>
  </si>
  <si>
    <t>LEASES Lessee arrangements We are the lessee in several ground lease agreements for the land under some of our owned buildings. Generally, we own the land underlying the properties; however, at certain properties, all or part of the underlying land is owned by a third party that leases the land to us through a long-term ground lease. In addition, we lease office space for our corporate headquarters and field offices. Our material consolidated leases have reasonably certain lease terms ranging from 4 years to 40 years . Certain leases provide the lessee with two to three renewal options which are considered to be termination options unless it is reasonably certain that the Company will elect to renew and generally range from five years to ten years each, with renewal rent payments based on a predetermined annual increase, market rates at the time of exercise of the renewal, or changes in the Consumer Price Index ("CPI"). As of December 31, 2019 , the balance of operating ROU assets was $402.6 million , net and lease liabilities of $78.5 million for eight ground leases and one office lease in the Consolidated Balance Sheets under Topic 842, included in prepaid expenses and other assets and accounts payable and accrued expenses, respectively. The maturity of our operating lease liabilities as of December 31, 2019 is as follows: Year Amount 2020 $ 9,305 2021 9,520 2022 9,754 2023 10,018 2024 10,250 2025 and thereafter 165,583 Total undiscounted lease payments 214,430 Less: Present value adjustment (135,930 ) Total lease liability $ 78,500 The maturity of our operating lease liabilities as of December 31, 2018 is as follows: Year Amount 2019 $ 9,948 2020 10,164 2021 10,386 2022 10,592 2023 10,794 2024 and thereafter 118,835 Total $ 170,719 Straight-line rent expense recognized for our consolidated operating leases was $2.8 million and $3.7 million for ground leases and $7.9 million and $8.0 million for the office lease for the years ended December 31, 2019 and 2018 , respectively, and are included in other property operating costs for ground leases and property management and other costs for the office lease, in the Consolidated Statements of Operations and Comprehensive Income. Several lease agreements include variable lease payments which vary based on factors such as sublease income received, the revenues or net operating income of the properties constructed on the leased premises, increases in CPI, and changes in market rents. In addition, our leases require us to reimburse the lessor for the lessor’s tax, insurance and common area costs. Variable lease payments and short-term lease costs recognized as rent expense for operating leases were not significant for the years ended December 31, 2019 and 2018 and are included in other property operating costs in the Consolidated Statements of Operations and Comprehensive Income. The following summarizes additional information related to our operating leases as of December 31, 2019 : Weighted-average remaining lease term (years) 23.0 Weighted-average discount rate 7.67% Supplemental disclosure for the consolidated statement of cash flows: Cash paid for amounts included in the measurement of lease liabilities $8,636 Lessor arrangements We own a property portfolio comprised primarily of Class A retail properties and lease these retail spaces to tenants. As of December 31, 2019 , we own a controlling interest in and consolidated 62 retail properties located throughout the United States comprising approximately 55 million square feet of GLA. We enter into operating leases with a variety of tenants, the majority of which are national and regional retail chains and local retailers. These operating leases expire starting in year 2020 and typically include renewal options, which are generally exercisable only by the tenant. Certain leases also include early termination options which are typically exercisable only by the tenant. Our leases do not allow the tenant to purchase the retail space. Minimum future rentals exclude amounts which are payable by certain tenants based upon a percentage of their gross sales or as reimbursement of operating expenses and amortization of above and below-market tenant leases. Consequently, our credit risk is concentrated in the retail industry. The maturity analysis of the lease payments we expect to receive from our operating leases as of December 31, 2019 are as follows: Year Amount 2020 $ 1,105,295 2021 1,035,494 2022 930,124 2023 815,823 2024 691,981 Subsequent 2,369,894 $ 6,948,611 The maturity analysis of the lease payments we expect to receive from our operating leases as of December 31, 2018 are as follows: Year Amount 2019 $ 764,196 2020 696,381 2021 621,582 2022 543,232 2023 464,453 Subsequent 1,442,312 $ 4,532,156 All lease-related income is reported as a single line item, rental revenues, in our Consolidated Statements of Operations and Comprehensive Income. Effective January 1, 2019, with the adoption of ASC 842, rental revenues is presented net of provision for doubtful accounts. Rental income recognized on a straight-line basis consists primarily of fixed and in-substance fixed lease payments (including lease payments related to non-lease components which have been combined with the lease component). Variable rental income represents variable lease payments, which consist primarily of overage rents; reimbursements for tenants’ pro rata share of real estate taxes, insurance, property operating and marketing expenses, and utilities; lease payments related to CPI-based escalations and market rent resets; and lease termination income. In accordance with the terms of our operating leases, we bill our tenants separately for minimum rents, tenant recoveries and overage rents, lease termination income as shown below for the year ended December 31, 2019 : Year Ended December 31, 2019 Minimum rents, billed $ 916,624 Tenant recoveries, billed 362,840 Lease termination income, billed 13,235 Overage rent, billed 25,193 Total contractual operating lease billings 1,317,892 Adjustment to recognize contractual operating lease billings on a straight-line basis 8,488 Above and below-market tenant leases, net 22,037 Less provision for doubtful accounts (10,733 ) Total rental revenues, net $ 1,337,684 Of the total contractual rental revenues we have billed, 77.6% are fixed lease payments for the year ended December 31, 2019 .</t>
  </si>
  <si>
    <t>WARRANTS</t>
  </si>
  <si>
    <t>Warrants [Abstract]</t>
  </si>
  <si>
    <t>WARRANTS As of January 1, 2017, Brookfield and certain parties who were previously members of a Brookfield investor consortium owned 73,930,000 warrants (the "Warrants") to purchase common stock of GGP with an initial weighted average exercise price of $10.70 . Each Warrant was fully vested upon issuance, had a term of seven years and expired on November 9, 2017. Below is a summary of Warrants that were originally issued. Warrant Holder Number of Warrants Initial Exercise Price Brookfield - A 57,500,000 $ 10.75 Brookfield - B 16,430,000 10.50 73,930,000 The exercise prices of the Warrants were subject to adjustment for future dividends, stock dividends, distribution of assets, stock splits or reverse splits of our common stock or certain other events. In accordance with the agreement, these calculations adjusted both the exercise price and the number of shares issuable for the originally issued 73,930,000 Warrants. During 2017, the number of shares issuable upon exercise of the outstanding Warrants changed as follows: Exercise Price Record Date Issuable Shares Brookfield - A Brookfield - B April 13, 2017 94,170,214 8.44 8.24 July 13, 2017 95,057,357 8.36 8.17 October 13, 2017 17,942,385 8.27 8.08 The warrant holders had the option for 57,500,000 Warrants to either full share settle (i.e. deliver cash for the exercise price of the Warrants) or net share settle at the option of the holder. The remaining 16,430,000 Warrants had to be net share settled. As of December 31, 2017, no Warrants remained outstanding. During 2017, 83,866,187 shares of the Company's common stock were issued for exercised Warrants. As of December 31, 2017, no Warrants remained outstanding. Refer to the following paragraphs for details pertaining to each transaction. On October 6, 2017, Brookfield exercised Warrants to purchase shares of our common stock, par value $0.01 per share, using a combination of the net share settlement method and the full physical settlement method. On October 6, 2017, the Warrants exercised by Brookfield were settled in accordance with the terms of the Warrant agreement. 55,296,573 shares of common stock were issued to Brookfield for an aggregate of $462.4 million in cash and 13,523,695 shares of common stock were issued to Brookfield under net share settlement at a price of $21.21 per share. On October 25, 2017, Abu Dhabi Investment Authority ("ADIA") exercised 5,549,327 warrants to purchase common stock, par value $0.01 per share, using the net share settlement method. On October 30, 2017, the Warrants exercised by ADIA were settled in accordance with the terms of the Warrant Agreement and 4,314,330 shares of common stock were issued to ADIA. The Company withheld 2,896,465 shares of common stock, valued at the closing price for the common stock on October 25, 2017 of $20.60 , to satisfy the aggregate exercise price. On November 2, 2017, The Northern Trust Company exercised 8,258,881 Warrants to purchase common stock, par value $0.01 per share, using the full share settlement method. On November 7, 2017, the Warrants exercised were settled in accordance with the terms of the Warrant Agreement and 10,731,589 shares of common stock were issued for an aggregate of $88.8 million in cash.</t>
  </si>
  <si>
    <t>EQUITY AND REDEEMABLE NONCONTROLLING INTERESTS</t>
  </si>
  <si>
    <t>Equity [Abstract]</t>
  </si>
  <si>
    <t>EQUITY AND REDEEMABLE NONCONTROLLING INTERESTS Allocation to Noncontrolling Interests Noncontrolling interests consists of the redeemable interests related to BPROP Common, Preferred, and LTIP Units and the noncontrolling interest in our consolidated joint ventures. The following table reflects the activity included in the allocation to noncontrolling interests. Year Ended December 31, 2019 2018 2017 Distributions to preferred BPROP units ("Preferred Units") $ (5,752 ) $ (4,636 ) $ (1,867 ) Net income allocation to noncontrolling interests in BPROP from continuing operations ("Common Units") — (31,803 ) (4,830 ) Net income allocation to noncontrolling interests in BPROP from continuing operations ("LTIP units") — (8,159 ) (1,502 ) Net income allocated to noncontrolling interest in consolidated real estate affiliates (577 ) (915 ) (1,340 ) Net income allocated to noncontrolling interests of the Operating Partnership (1) (41,702 ) (27,715 ) — Allocation to noncontrolling interests (48,031 ) (73,228 ) (9,539 ) Other comprehensive (income) loss allocated to noncontrolling interests — (39 ) 89 Comprehensive income allocated to noncontrolling interests $ (48,031 ) $ (73,267 ) $ (9,450 ) _______________________________________________________________________________ (1) Represents the noncontrolling interest of our institutional investor ( Note 3 ). Noncontrolling Interests The noncontrolling interest related to the Common, Preferred, and LTIP Units of BPROP are presented either as redeemable noncontrolling interests in mezzanine equity or as noncontrolling interests in our permanent equity on our Consolidated Balance Sheets. Classification as redeemable or permanent equity is considered on a tranche-by-tranche basis and is dependent on whether we could be required, under certain events outside of our control, to redeem the securities for cash by the holders of the securities, those tranches for which we could be required to redeem the security for cash are included in redeemable equity. If we control the decision to redeem the securities for cash, the securities are classified as permanent equity. The redeemable Common and Preferred Units of BPROP are recorded at the greater of the carrying amount adjusted for the noncontrolling interest’s share of the allocation of income or loss (and its share of other comprehensive income or loss) and dividends or their redemption value (i.e. fair value) as of each measurement date. The excess of the fair value over the carrying amount from period to period is recorded within additional paid-in capital in our Consolidated Balance Sheets. Allocation to noncontrolling interests is presented as an adjustment to net income to arrive at net income (loss) attributable to BPR. The preferred redeemable noncontrolling interests have been recorded at carrying value. Holders of Series B Preferred Units, Series D Preferred Units, Series E Preferred Units and Series G Preferred Units of BPROP are each entitled to periodic distributions at the rates set forth in the Sixth Amended and Restated Agreement of Limited Partnership of BPROP. Generally, each Series K Preferred Unit of BPROP entitles its holder to distributions and a liquidation preference identical to those established for each share of BPR's Class A Stock. The holders of Series L Preferred Units of BPROP are generally entitled to a pro rata distribution of an aggregate cash amount equal to the sum of (i) the aggregate cash dividends declared on all outstanding shares of BPR's Class B-1 Stock and Class B-2 Stock (together, the "Class B Stock") and (ii) the aggregate cash dividends declared on all outstanding shares of BPR's Series B Preferred Stock. Holders of Common Units of BPROP are entitled to distributions of all or a portion of BPROP’s remaining net operating cash flow, when and as declared by BPROP’s general partner. However, the Sixth Amended and Restated Agreement of Limited Partnership of BPROP permits distributions solely to BPR if such distributions were required to allow the Company to comply with the REIT distribution requirements or to avoid the imposition of excise tax. Noncontrolling Interests - Permanent As of December 31, 2019 , there were 9,717.658 Series B Preferred Units of BPROP outstanding. The Series B Preferred Units have a carrying value of $50 per unit. Also, as of December 31, 2019 , there were 4,156,971.851 Common Units of BPROP outstanding and 1,691,144.853 Series K Preferred Units of BPROP held by former common unit holders. These Series K Units were established at $21 per unit and are not subject to adjustment based on fair value. Noncontrolling Interests - Redeemable The Series D Preferred Units of BPROP are convertible based on a conversion ratio of 1.50821 , which is the quotient of the Series D Preferred Unit’s $50 liquidation preference and $33.151875 conversion price. Upon conversion, each Series D Preferred Unit entitles its holder to (i) $21.9097 in cash, (ii) a number of Series K Preferred Units of BPROP equal to (x) 0.40682134 Series K Preferred Units (which is subject to adjustment), multiplied by (y) the Series D conversion ratio; and (iii) a number of Common Units of BPROP equal to (x) one Common Unit (which is subject to adjustment), multiplied by (y) the Series D conversion ratio. As of December 31, 2019 , there were 532,749.6574 Series D Preferred Units of BPROP outstanding. The Series E Preferred Units of BPROP are convertible based on a conversion ratio of 1.29836 , which is the quotient of the Series E Preferred Unit’s $50 liquidation preference and $38.51 conversion price. Upon conversion, each Series E Preferred Unit entitles its holder to (i) $18.8613 in cash, (ii) a number of Series K Preferred Units of BPROP equal to (x) 0.40682134 Series K Preferred Units (which is subject to adjustment), multiplied by (y) the Series E conversion ratio; and (iii) a number of Common Units of BPROP equal to (x) one Common Unit (which is subject to adjustment), multiplied by (y) the Series E conversion ratio. As of December 31, 2019 , there were 502,657.8128 Series E Preferred Units of BPROP outstanding. The holder of each Series K Preferred Unit of BPROP issued upon conversion of Series D Preferred Units or Series E Preferred Units of BPROP has the right to redeem such Series K Preferred Unit for a cash amount equal to the average closing price of BPR’s Class A Stock for the five consecutive trading days ending on the date of the notice of redemption, provided that BPR may elect to satisfy such redemption by delivering one share of BPR’s Class A Stock. The holder of each Common Unit of BPROP issued upon conversion of Series D Preferred Units or Series E Preferred Units of BPROP has the right to redeem such Common Unit for a cash amount equal to $0.324405869 , subject to adjustment. Each LTIP Unit of BPROP is convertible into, and, except for the level of preference, entitles its holder to regular and liquidating distributions equivalent to that of 0.016256057 Series K Preferred Units, subject to adjustment. Each Series K Preferred Unit received by an LTIP holder in connection with the BPY Transaction is redeemable for a cash amount equal to the average closing price of BPR's Class A Stock for five consecutive trading days ending on the date of the notice of redemption, provided that BPR may elect to satisfy such redemption by delivering one share of BPR's Class A Stock. If the holders had requested redemption of the Class A Stock and Preferred Units as of December 31, 2019 , the aggregate amount of cash the Company would have paid would have been $1.18 billion and $57.9 million , respectively. The following table reflects the activity of the redeemable noncontrolling interests for the years ended December 31, 2019 , 2018 , and 2017 . Balance at January 1, 2017 $ 262,727 Net income 4,830 Distributions (6,573 ) Redemption of operating partnership units (651 ) Preferred Unit Redemption to Common Stock — Other comprehensive income (89 ) Fair value adjustment for redeemable noncontrolling interests in Operating Partnership (12,118 ) Balance at December 31, 2017 $ 248,126 Balance at January 1, 2018 248,126 Net income 31,803 Distributions (3,685 ) Adjustment of Mezzanine Equity to fair value (40,294 ) Common Unit Redemption to Common Stock (85,818 ) Other comprehensive income 39 Reclassification of Mezzanine Equity to Permanent Equity (37,841 ) Pre-Closing Dividend (60,673 ) BPR Equity Recapitalization 21,923 LTIP Conversion to Series K 116 Balance at December 31, 2018 $ 73,696 Balance at January 1, 2019 $ 73,696 Net income 3,545 Series K Preferred Unit redemption (15,006 ) Balance at December 31, 2019 $ 62,235 Redeemable Class A Stock Class A Stock refers to the Company's Class A Stock, par value $0.01 per share, authorized and issued to GGP common stockholders that were unaffiliated with BPY as part of the BPY Transaction. Each share of Class A Stock is entitled to cumulative dividends per share in a cash amount equal in value to the amount of any distribution made on a BPY limited partnership unit ("BPY unit"). In addition, each share of Class A Stock is exchangeable for one BPY unit or its cash equivalent (the form of payment to be determined by BPY or an affiliate, in its sole discretion). Such exchange and distribution rights are subject to adjustment in the event of certain dilutive or other capital events by BPY or BPR. If and to the extent declared by the Company's board of directors, the record and payment dates for the dividends or other distributions upon the shares of Class A Stock, to the extent not prohibited by applicable law, is expected to be the same as the record and payment dates for the dividends or other distributions upon the BPY units. Pursuant to the terms of the Company's charter, all such dividends to holders of Class A Stock will be paid prior and in preference to any dividends or distributions on the Class B Stock, Series B Preferred Stock or Class C Stock will be fully declared and paid before any dividends are declared and paid or any other distributions are made on any Class B Stock, Series B Preferred Stock or Class C Stock. The holders of Class A Stock shall not be entitled to any dividends from BPR other than the Class A dividend. Upon any liquidation, dissolution or winding up of the Company that is not a Market Capitalization Liquidation Event (as defined below) or substantially concurrent with the liquidation, dissolution or winding up of BPY, the holders of Class A Stock are entitled to a cash amount, for each share of Class A Stock, equal to the market price of one BPY unit (subject to adjustment in the event of certain dilutive or other capital events by BPY or BPR) on the date immediately preceding announcement of such liquidation, dissolution or winding up, plus all declared and unpaid dividends. If, upon any such liquidation, dissolution or winding up, the assets of BPR are insufficient to make such payment in full, then the assets of BPR will be distributed among the holders of Class A Stock ratably in proportion to the full amounts to which they would otherwise be respectively entitled to receive. If the market capitalization of the Class A Stock (i.e., if the price per share of Class A Stock, multiplied by the number of shares of Class A Stock outstanding) averages, over any period of 30 consecutive trading days, less than one (1) billion dollars, the BPR board will have the right to liquidate BPR’s assets and wind up BPR’s operations (a "Market Capitalization Liquidation Event"). Upon any Market Capitalization Liquidation Event, the holders of Class A Stock shall be entitled to a cash amount, for each share of Class A Stock, equal to the dollar volume-weighted average price of one BPY unit over the ten (10) trading days immediately following the public announcement of such Market Capitalization Liquidation Event, plus all declared and unpaid dividends. If, upon any such Market Capitalization Liquidation Event, the assets of BPR are insufficient to make such payment in full, then the assets of BPR will be distributed among the holders of Class A Stock ratably in proportion to the full amounts which they would otherwise be respectively entitled to receive. Notwithstanding the foregoing, upon any Market Capitalization Liquidation Event, BPY may elect to exchange all of the outstanding shares of the Class A Stock for BPY units on a one-for-one basis, subject to adjustment in the event of certain dilutive or other capital events by BPY or BPR. Holders of Class A Stock shall have the right to exchange all or a portion of their Class A Stock for cash at a price equal to the value of an equivalent number of BPY units, subject to adjustment in the event of certain dilutive or other capital events by BPY or BPR. Upon receipt of a request for exchange, BPR will deliver a notice of exchange to BPY within one (1) business day and will have ten (10) business days to deliver the cash amount to the tendering holder. Upon receipt of the notice of exchange, BPY or an affiliate may elect to satisfy BPR’s exchange obligation by exchanging all of the shares of the Class A Stock tendered for BPY units on a one-for-one basis. This initial one-for-one conversion factor is subject to adjustment in the event of certain dilutive or other capital events by BPY or BPR. If so elected, BPY will have to satisfy such obligation within ten (10) business days from the date of the notice of exchange. If BPY exercises its right to assume the exchange obligation, BPY units will be delivered in exchange for the Class A Stock and such Class A Stock will automatically be converted into Class B Stock. As there are certain events outside of the Company’s control whereby it could be required to redeem the Class A Stock for cash by the holders of the securities, the Class A Stock is included in redeemable equity. Accordingly, the Class A Stock are recorded at the greater of the carrying amount or their redemption value (i.e. fair value) as of each measurement date. The excess of the fair value over the carrying amount from period to period is recorded within additional paid-in capital in the Company’s Consolidated Balance Sheets. There is no adjustment within additional paid-in capital for the Class A stock when the fair value is less than the carrying value. Class B Stock The Company’s shareholders approved the amendment and restatement of the Company’s charter at its annual stockholder meeting on June 19, 2019 (the “Restated Charter”), which became effective on June 26, 2019 and, among other things, authorized the Company’s issuance of up to 965,000,000 shares of a new class of stock called Class B-2 Stock, par value of $0.01 per share. Each share of Class B-2 Stock shall have terms (including the same powers, preferences and relative, participating, optional and other special rights, and qualifications, limitations and restrictions) identical to the terms of a share of Class B-1 Stock other than voting rights. The following description sets forth certain general terms and provisions of the Class B Stock. Pursuant to the Restated Charter and subject to the prior rights of holders of all classes, including the Class A Stock, and any series of preferred stock at the time outstanding having prior rights as to dividends, each share of Class B Stock entitles its holder to cumulative dividends per share in a cash amount at a rate of 6.5% per year of the Class B liquidation amount per share (which rate was 10.0% per year until the effective date of the Restated Charter on June 26, 2019) equal to $21.39 per share. On October 18, 2018, each holder of the Class B-1 Stock hereby irrevocably waived, all of its right, title and interest in and to 2.5% of the dividend rate, including without elimination all rights and entitlement to payment of such amounts. This partial dividend waiver resulted in a 7.5% effective rate per year of the Class B Liquidation Amount per share and was terminated upon the effectiveness of the Restated Charter. Dividends on the Class B Stock may also be paid by an in-kind distribution of additional shares of Class B Stock or any other class of shares of capital stock of BPR ranking junior to the Class A Stock. Dividends on the Class B Stock shall be cumulative and shall be payable quarterly in arrears, when, as and if declared by the Company's Board of Directors with respect to dividends on the Class B Stock. Holders of the Class B Stock are not entitled to receive dividends, redemptions or other distributions: (i) unless and until (a) BPR has paid the aggregate dividends owed to the holders of Class A Stock and (b) the dividend coverage ratio (as defined below) is equal to or greater than 1.25:1, (ii) if any tendering holder of Class A Stock has not received the cash or BPY units due upon exchange or (iii) if holders of Class A Stock are owed cash in the event of an adjustment to the conversion factor. The dividend coverage ratio is referred to as a ratio of (i) BPR’s funds from operations, as calculated in accordance with the definition of funds from operations used by the National Association of Real Estate Investment Trusts ("Nareit"), for the immediately preceding fiscal quarter, to (ii) the product of (a) the amount of the most recent regular quarterly distribution declared by BPY on each BPY unit, times (b) the number of shares of Class A Stock outstanding at such time. Series B Preferred Stock The following description sets forth certain general terms and provisions of the Series B Preferred Stock, par value $0.01 per share, of the Company (the "Series B Preferred Stock"). Pursuant to the Restated Charter and subject to the prior rights of holders of all classes, including the Class A Stock, Class B Stock and any series of preferred stock at the time outstanding having prior rights as to dividends, each share of Series B Preferred Stock will entitle its holder to cumulative dividends per share in a cash amount at a rate of 8.65% per year of the Class B liquidation amount per share (which rate was 10.0% until the effective date of the Restated Charter on June 26, 2019), with such Class B liquidation amount per share equal to $21.39 . Dividends on the Series B Preferred Stock may also be paid by an in-kind distribution of additional shares of Series B Preferred Stock or any other class of shares of capital stock of BPR ranking junior to the Class A Stock and Class B Stock. Dividends on the Series B Preferred Stock shall be cumulative and shall be payable quarterly in arrears, when, as and if declared by the Company's Board of Directors with respect to dividends on the Series B Preferred Stock. Holders of the Series B Preferred Stock are not entitled to receive dividends, redemptions or other distributions: (i) unless and until (a) BPR has paid the aggregate dividends owed to the holders of Class A Stock and Class B Stock and (b) the dividend coverage ratio (as defined below) is equal to or greater than 1.25:1, (ii) if any tendering holder of Class A Stock has not received the cash or BPY units due upon exchange or (iii) if holders of Class A Stock are owed cash in the event of an adjustment to the conversion factor. The dividend coverage ratio is referred to as a ratio of (i) BPR’s funds from operations, as calculated in accordance with the definition of funds from operations used by Nareit, for the immediately preceding fiscal quarter, to (ii) the product of (a) the amount of the most recent regular quarterly distribution declared by BPY on each BPY unit, times (b) the number of shares of Class A Stock outstanding at such time. Class C Stock Class C Stock refers to the Company's Class C Stock, par value $0.01 per share, authorized as part of the BPY Transaction. Pursuant to the amended charter and subject to the prior rights of holders of all classes, including the holders of Class A Stock, Class B Stock, Series B Preferred Stock and any series of preferred stock at the time outstanding having prior rights as to dividends, each share of Class C Stock will entitle its holder to dividends when, as and if declared by the Company's Board of Directors out of any assets of BPR legally available therefore. The record and payment date for dividends on shares of Class C Stock shall be such date that the Company's Board of Directors shall designate. Notwithstanding the foregoing, holders of the Class C Stock are not entitled to receive dividends, redemptions or other distributions: (i) unless and until (a) BPR has paid the aggregate dividends owed to the holders of Class A Stock and (b) the dividend coverage ratio is equal to or greater than 1.25:1, (ii) if any tendering holder of Class A Stock has not received the cash or BPY units due upon exchange, (iii) if holders of Class A Stock are owed cash in the event of an adjustment to the conversion factor or (iv) unless and until the full cumulative dividends on the Class B Stock and Series B Preferred Stock for all past dividend periods and any current dividend periods have been (or contemporaneously are) (a) declared or paid in cash or (b) declared and a sum sufficient for the payment thereof in cash is set apart for such payment. Voting Rights Stock Class Authorized Issued Shares Outstanding Votes per Share Class A Stock 4,517,500,000 64,671,672 64,024,422 1:1 Class B-1 Stock 4,517,500,000 170,023,458 170,023,458 1:1 Class B-2 Stock 965,000,000 121,203,654 121,203,654 0:1 Series B Preferred Stock 425,000,000 202,438,184 202,438,184 1:1 Class C Stock 1,000,000,000 640,051,301 640,051,301 1:1 All share counts in table above are as of December 31, 2019 . Class A Stock Dividend Our Board of Directors declared Class A Stock dividends during 2019 and 2018 as follows: Declaration Date Record Date Payment Date Dividend Per Share 2019 November 4 November 29 December 31 $ 0.330 August 1 August 30 September 30 0.330 May 6 May 31 June 28 0.330 February 6 February 28 March 29 0.330 2018 November 1 November 30 December 31 $ 0.315 August 28 August 31 September 28 0.315 Class A Stock Repurchases and Conversions On August 1, 2019, the Company’s Board of Directors authorized the repurchase of the greater of (i) 5% of the Company’s Class A Stock that are issued or outstanding or (ii) 10% of its public float of Class A Stock over the next 12 months from time to time as market conditions warrant. On March 29, 2019, BPR purchased for cancellation 4,679,802 shares of Class A Stock at a purchase price of $20.30 per share, for an aggregate cost of approximately $95 million , excluding fees and expenses. In the second quarter of 2019, BPR purchased 200,000 shares of Class A Stock at an average purchase price of $18.37 per share for an aggregate cost of approximately $3.68 million , which were subsequently canceled in July 2019. Furthermore, there were 647,250 shares of Class A Stock that were purchased in relation to 2019 restricted stock grants. These shares were purchased at an average purchase price of $19.40 per share for an aggregate cost of approximately $12.59 million . In the third quarter of 2019, BPR purchased 197,225 shares of Class A Stock at an average purchase price of $18.56 per share for an aggregate cost of approximately $3.66 million , which were subsequently canceled in the quarter. In the fourth quarter of 2019, there were no Class A Stock repurchases. During the year ended December 31, 2019, there were 40,030,429 shares of Class A Stock converted to 35,704,228 shares of Class B-1 Stock, at a weighted average price of $18.97 and $21.39 , respectively. Class B Stock and Series B Preferred Stock Dividends Our Board of Directors declared dividends on the Class B-1 Stock, Class B-2 Stock and the Series B Preferred Stock during 2019 as follows: Class B-1 Stock Dividends Declaration Date Record Date Payment Date Average Dividend Per Share 2019 November 4 December 25 December 25 $ 0.110 On November 4, 2019, a partial dividend was declared in the amount of $0.11 per share of the Class B-1 Stock. Class B-2 Stock Dividends Declaration Date Record Date Payment Date Average Dividend Per Share 2019 November 4 December 25 December 25 $ 0.110 On November 4, 2019, a partial dividend was declared in the amount of $0.11 per share of the Class B-2 Stock. Combined Class B Stock and Series B Preferred Stock (Prior to Restated Charter) Declaration Date Record Date Payment Date Average Dividend Per Share 2019 May 25 June 25 June 25 0.397 March 25 March 27 March 27 1.015 A dividend was declared on the Class B-1 Stock and the Series B Preferred Stock of the Company in the amount equal to all unpaid dividends on such shares from the date of issue to March 31, 2019 at the rate of 7.5% per annum payable on March 27, 2019 to the holders of record of Class B-1 Stock and the Series B Preferred Stock on March 27, 2019 for a combined distribution total of approximately $467.3 million . In the second quarter of 2019, a dividend was declared on the Class B-1 Stock and the Series B Preferred Stock of the Company in the amount equal to all unpaid dividends on such shares from March 31, 2019 to June 25, 2019 at the rate of 7.5% per annum payable on June 25, 2019 to the holders of record of Class B-1 Stock and the Series B Preferred Stock on June 25, 2019 for a combined distribution total of approximately $183.8 million . Class B-1 Stock Issuance &amp; Repurchase In the first quarter of 2019, BPR repurchased 10,496,703 shares of Class B-1 Stock held by BPR FIN 1 Subco LLC, a related party, for fair market value consideration of $224.5 million , equal to $21.39 per share. In the fourth quarter of 2019, BPR issued 13,712,834 shares of Class B-1 Stock to BPR FIN 1 Subco LLC, a related party, due to a contribution of $293.3 million, equal to $21.39 per share. Class B-2 Stock Exchange On June 26, 2019, following the effectiveness of the Restated Charter, certain subsidiaries of BPR FIN 1 Subco LLC, a related party, exchanged an aggregate of 121,203,654 shares of Class B-1 Stock held by such subsidiaries for 121,203,654 shares of Class B-2 Stock. Common Stock Dividends Our Board of Directors declared dividends on our common stock during 2018 as follows: Declaration Date (1) Record Date Payment Date Dividend Per Share 2018 May 3 July 13, 2018 July 31, 2018 $ 0.22 February 7 April 13, 2018 April 30, 2018 0.22 (1) Excludes the Pre-Closing Dividend ( Note 1 ). A Dividend Reinvestment Plan ("DRIP") provided eligible holders of GGP's common stock with a convenient method of increasing their investment in the Company by reinvesting all or a portion of cash dividends in additional shares. Pursuant to the DRIP, eligible stockholders who enrolled in the DRIP on or before the four th business day preceding the record date for a dividend payment were able to have that dividend reinvested. The Company terminated the registration statement relating to our DRIP (File No. 333-172795) with the filing of a post-effective amendment on August 28, 2018. As a result of the DRIP elections, no shares were issued pursuant to the DRIP during the year ended December 31, 2019 and year ended December 31, 2018 . Preferred Stock On February 13, 2013, we issued, in a public offering, 10,000,000 shares of 6.375% Series A Cumulative Redeemable Preferred Stock (the "Pre-Merger Preferred Stock") at a price of $25.00 per share, resulting in net proceeds of $242.0 million after issuance costs. In connection with the BPY Transaction, each share of Pre-Merger Preferred Stock was converted into one share of 6.375% Series A cumulative redeemable preferred stock of BPR (the "Series A Preferred Stock"). The Series A Preferred Stock is recorded net of issuance costs within equity on our Consolidated Balance Sheets, and accrues a quarterly dividend at an annual rate of 6.375% . The dividend is paid in arrears in preference to dividends on our Class A Stock, and reduces net income available to common stockholders, and therefore, earnings per share. Preferred stock dividends were $15.9 million for the years ended December 31, 2019 , December 31, 2018 and December 31, 2017 . The Series A Preferred Stock does not have a stated maturity date but we may redeem the Series A Preferred Stock for $25.00 per share plus all accrued and unpaid dividends. Upon certain circumstances surrounding a change of control, holders of Series A Preferred Stock may elect to convert each share of their Series A Preferred Stock into a number of shares of Class A Stock or Class C Stock, at the option of the holder, equivalent to $25.00 plus accrued and unpaid dividends, but not to exceed a cap of 2.4679 shares of Class A Stock or Class C Stock (subject to certain adjustments related to splits, subdivisions, or combinations). The BPY Transaction did not meet the definition of a change in control per the certificate of designation governing the Series A Preferred Stock. Our Board of Directors declared preferred stock dividends during 2019 and 2018 as follows: Declaration Date Record Date Payment Date Dividend Per Share 2019 November 4 December 13, 2019 January 1, 2020 $ 0.3984 August 1 September 13, 2019 October 1, 2019 0.3984 May 6 June 14, 2019 July 1, 2019 0.3984 February 6 March 15, 2019 April 1, 2019 0.3984 2018 November 1 December 14, 2018 January 1, 2019 $ 0.3984 July 31 September 17, 2018 October 1, 2018 0.3984 May 3 June 15, 2018 July 2, 2018 0.3984 February 7 March 15, 2018 April 2, 2018 0.3984</t>
  </si>
  <si>
    <t>EARNINGS PER SHARE</t>
  </si>
  <si>
    <t>Earnings Per Share [Abstract]</t>
  </si>
  <si>
    <t>EARNINGS PER SHARE Class A Stock Income available to Class A stockholders is limited to distributed income or dividends declared. Additionally, for purposes of allocating earnings to Class A Stock, the portion of the change in the carrying amount of Class A Stock that reflects a redemption in excess of fair value is considered a dividend to the Class A stockholders. As the Class A Stock redemption value approximates its fair value, basic and diluted earnings per share ("EPS") for Class A Stock is equivalent to the dividends declared for the year ended December 31, 2019 . Shares of Class A Stock outstanding were 64,024,422 and 109,804,513 as of December 31, 2019 and 2018, respectively. EPS is not presented for Class B Stock and Class C Stock as neither class of stock is publicly traded. Common Stock In 2018, basic EPS for common stock was computed by dividing net income available to common stockholders by the weighted-average number of GGP common shares outstanding. Diluted EPS for common stock was computed after adjusting the numerator and denominator of the basic EPS computation for the effects of all potentially dilutive common shares. The dilutive effect of the Warrants and the dilutive effect of options and their equivalents (including fixed awards and nonvested stock issued under stock-based compensation plans), were computed using the "treasury" method. The dilutive effect of the Preferred Units is computed using the "if-converted" method. Information related to our EPS calculations is summarized as follows: January 1, 2018 through August 27, 2018 Numerators - Basic: Net income $ 3,860,424 Preferred Stock dividends (11,952 ) Allocation to noncontrolling interests (43,049 ) Net income attributable to common stockholders $ 3,805,423 Numerators - Diluted: Distributions to Preferred Units 1,711 Net income attributable to common stockholders $ 3,807,134 Denominators: Weighted-average number of common shares outstanding - basic 914,066 Effect of dilutive securities 3,831 Weighted-average number of common shares outstanding - diluted 917,897 Anti-dilutive Securities: Effect of Common Units 7,662 Effect of LTIP Units 1,748 Weighted-average number of anti-dilutive securities 9,410 Year Ended December 31, 2017 Numerators—Basic: Net income $ 666,873 Preferred Stock dividend (15,936 ) Allocation to noncontrolling interests (9,539 ) Net income attributable to common stockholders $ 641,398 Numerators—Diluted: Net income attributable to common stockholders $ 641,398 Diluted net income attributable to common stockholders $ 641,398 Denominators: Weighted-average number of common shares outstanding—basic 897,156 Effect of dilutive securities 50,403 Weighted-average number of common shares outstanding—diluted 947,559 Anti-dilutive Securities: Effect of Preferred Units 1,514 Effect of Common Units 6,592 Effect of LTIP Units 1,836 9,942 For the period January 1, 2018 through August 27, 2018, dilutive options and dilutive shares related to the Preferred Units were included in the denominator of dilutive EPS. Distributions to Preferred Units were included in the numerator of dilutive EPS. For the year ended December 31, 2018 , dilutive options and dilutive shares related to the warrants were included in the denominator of diluted EPS. For the year ended December 31, 2017, dilutive options and dilutive shares related to the warrants are included in the denominator of diluted EPS. Outstanding Common Units and LTIP Units have been excluded from the diluted earnings per share calculation because including such units would also require that the share of BPROP income attributable to such units be added back to net income therefore resulting in no effect on EPS. For the year ended December 31, 2017, outstanding Preferred Units have been excluded from the diluted EPS calculation for all periods presented because including the Preferred Units would also require that the Preferred Units dividend be added back to the net income, resulting in anti-dilution. During the year ended December 31, 2017, Warrants were exercised for 83,866,187 shares of common stock using both full and net share settlement. BPY owned 55,969,390 shares of treasury stock of GGP as of December 31, 2017. These shares are presented as common stock in treasury, at cost, on our Consolidated Balance Sheet. Additionally, BPR Nimbus LLC, (formerly known as GGP Nimbus, LP), held 27,459,195 shares of stock as a result of warrants purchased during the year ended December 31, 2013. These shares are presented as issued, but not outstanding on our Consolidated Balance Sheet as of December 31, 2017. Accordingly, these shares have been excluded from the calculation of EPS.</t>
  </si>
  <si>
    <t>STOCK-BASED COMPENSATION PLANS</t>
  </si>
  <si>
    <t>Share-based Payment Arrangement [Abstract]</t>
  </si>
  <si>
    <t>STOCK-BASED COMPENSATION PLANS Incentive Stock Plans The GGP Inc. 2010 Equity Plan (the "Equity Plan") renamed as the Amended and Restated Brookfield Property REIT Inc. 2010 Equity Incentive Plan on August 28, 2018 in connection with the BPY Transaction, reserves for the issuance of 4% of outstanding Class A Stock on a fully diluted basis. The Equity Plan provides for grants of nonqualified stock options, incentive stock options, stock appreciation rights, restricted stock, other stock-based awards and performance-based compensation (collectively, "the Awards"). The Company's directors, officers and other employees and those of its subsidiaries and affiliates are eligible for the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BPR's Class A Stock on the date of grant. The term of each option will be determined prior to the date of grant, but may not exceed 10 years. In connection with the BPY Transaction, the Company's Equity Plan was amended and certain outstanding awards were modified. All outstanding GGP in and out of the money options were canceled and replaced with Class A Stock of BPR and BPY options, respectively. Certain existing appreciation only LTIP awards were canceled and replaced with substitute awards of a BPY affiliate. Outstanding restricted GGP shares were replaced with restricted shares of Class A Stock. As the awards were modified in conjunction with an equity restructuring, they were accounted for as modifications. Incremental compensation cost was measured as the excess of the fair value of the replacement awards over the fair value of the original awards immediately before the terms were modified. Total compensation cost measured at the date of modification was the grant-date fair value of the original awards for which the requisite service is expected to be rendered (or has already been rendered) plus the incremental cost associated with the replacement awards. For vested awards, incremental compensation cost was recognized on the modification date. For unvested awards, incremental compensation cost is being recognized over the remaining service period. Stock Options Stock options under the Equity Plan generally vest in 25% increments annually from one year from the grant date (subject to certain exceptions in the case of retirement). The following tables summarize stock option activity for the Equity Plan for BPR for the years ended December 31, 2019 , 2018 and 2017 : 2019 2018 2017 Shares Weighted Average Exercise Price Shares Weighted Average Exercise Price Shares Weighted Average Exercise Price Stock options Outstanding at January 1, 1,011,523 19.71 14,427,103 17.84 15,277,189 17.90 Granted (1) — — 1,068,818 19.70 — — Exercised (773,642 ) 17.91 (338,715 ) 16.55 (690,969 ) 18.00 Forfeited — — (8,377 ) 26.41 (153,822 ) 22.47 Expired (62,082 ) 25.36 (55,917 ) 23.27 (5,295 ) 28.86 Conversion Effect (1) — — (14,081,389 ) 17.85 — — Stock options Outstanding at December 31, 175,799 $ 25.66 1,011,523 19.71 14,427,103 17.84 (1) In connection with the BPY Transaction, outstanding GGP in and out of the money options were canceled and replaced with Class A Stock of BPR and BPY options, respectively. The BPY options remain outstanding as of December 31, 2019 and 2018 as they are held by employees of BPR subsidiaries. Stock Options Outstanding Stock Options Exercisable Range of Exercise Prices Shares Weighted Average Remaining Contractual Term (in years) Weighted Average Exercise Price Shares Weighted Average Remaining Contractual Term (in years) Weighted Average Exercise Price $24.00 - $30.00 175,799 4.06 25.66 175,799 4.06 25.66 Total 175,799 4.06 $ 25.66 175,799 4.06 $ 25.66 Intrinsic value ($18.28 stock price as of December 31, 2019) $ (1,297 ) $ (1,297 ) There were no new stock options granted in 2019, 2018 and 2017. The intrinsic value of stock options exercised during the year was $1.4 million $1.6 million , and $3.9 million for the year ended December 31, 2019 , December 31, 2018 , and December 31, 2017 , respectively. Restricted Stock Pursuant to the Equity Plan, BPR made restricted stock grants to certain employees and non-employee directors. The vesting terms of these grants are specific to the individual grant. The vesting terms varied in that a portion of the shares vested either immediately or on the first anniversary and the remainder vested in the equal annual amounts over the next two to five years. Participating employees were required to remain employed for vesting to occur (subject to certain exceptions in the case of retirement). Shares that did not vest were forfeited. For awards granted prior to 2019, dividends are paid on restricted stock and are not returnable, even if the underlying stock does not ultimately vest whereas awards granted in 2019 are subject to a clawback. The following table summarizes restricted stock activity for the respective grant year ended December 31, 2019 , December 31, 2018 and December 31, 2017 : 2019 2018 2017 Shares Weighted Average Grant Date Fair Value Shares Weighted Average Grant Date Fair Value Shares Weighted Average Grant Date Fair Value Nonvested restricted stock grants outstanding as of beginning of period 733,576 $ 22.67 982,529 $ 25.42 453,596 $ 27.16 Granted 673,567 19.90 667,831 21.52 771,960 24.77 Vested (296,780 ) 22.95 (319,763 ) 24.35 (174,806 ) 26.76 Forfeited (69,365 ) 20.82 (136,959 ) 24.27 (68,221 ) 26.24 Conversion Effect (1) — — (460,062 ) 25.22 — — Nonvested restricted stock grants outstanding as of end of period 1,040,998 $ 20.92 733,576 $ 22.67 982,529 $ 25.42 (1) In connection with the BPY Transaction, outstanding restricted GGP shares were replaced with restricted shares of Class A Stock. The weighted average remaining contractual term of nonvested awards as of December 31, 2019 was 3.28 years. The fair value of shares vested during the year was $6.8 million , $7.8 million , and $4.7 million for the year ended December 31, 2019 , December 31, 2018 , and December 31, 2017 , respectively. LTIP Units Pursuant to the Equity Plan, GGP made LTIP Unit grants to certain employees and non-employee directors. The vesting terms of these grants are specific to the individual grant. A portion of the shares vest either immediately or on the first anniversary and the remainder vest in equal annual amounts over the next two to four years . Participating employees are required to remain employed for vesting to occur (subject to certain exceptions in the case of retirement). LTIP Units are classes of partnership interests that under certain conditions, including vesting, are convertible by the holder into units of BPROP Series K preferred stock of the Operating Partnership, which are redeemable by the holder for shares of Class A stock on a one-to-one ratio (subject to adjustment for changes to the Company's capital structure) or for the cash value of such shares at the option of the Company. The following table summarizes LTIP Unit activity for the Equity Plan for the Company for the years ended December 31, 2019 , December 31, 2018 and December 31, 2017 : 2019 2018 2017 Shares Weighted Average Grant Date Fair Value Shares Weighted Average Grant Date Fair Value Shares Weighted Average Grant Date Fair Value LTIP Units Outstanding at January 1, 3,032,863 $ 26.01 3,779,904 $ 27.29 3,775,802 $ 27.40 Granted — — 1,387,289 22.51 122,547 25.40 Exercised (1,217,545 ) 29.41 (73,660 ) 28.95 (92,880 ) 29.15 Forfeited (19,793 ) 22.42 (856,467 ) 25.85 (25,565 ) 27.69 Canceled (1) — — (1,204,203 ) 25.93 — — LTIP Units Outstanding at December 31, 1,795,525 $ 23.74 3,032,863 $ 26.01 3,779,904 $ 27.29 (1) In connection with the BPY Transaction, certain existing LTIP awards were canceled and replaced with substitute awards of a BPY affiliate. The substitute LTIP awards remain outstanding as of December 31, 2019 and 2018 as they are held by employees of BPR subsidiaries. Performance Equity Compensation Pursuant to the Equity Plan, GGP made performance restricted stock and LTIP Unit ("equity performance instruments") grants to certain employees. These grants are subject to certain performance vesting conditions based on Relative TSR of the Equity REIT Index, Relative TSR of the Retail REIT Index, TSR growth of the company, and FFO Growth of the company. The equity performance instruments are considered earned based on meeting these performance vesting conditions, which are each weighted 25% and vest at the end of the three-year performance period. The LTIP Units receive dividends at a ratio of 10% cash and 90% as a dividend reinvestment which is subject to the performance vesting conditions and three-year performance period. As a result of the BPY Transaction, all performance metrics were deemed met with outstanding awards still requiring time vesting according to original grant terms. The following table summarizes performance restricted stock and LTIP Unit activity for the respective grant years ended December 31, 2019 and December 31, 2018 : 2019 2018 Shares Weighted Average Grant Date Fair Value Shares Weighted Average Grant Date Fair Value Nonvested performance grants outstanding as of beginning of period 1,141,673 24.92 1,074,595 25.59 Granted — — 406,306 21.52 Vested (651,364 ) 24.95 (77,969 ) 21.06 Canceled — — (164,074 ) 25.56 Conversion Effect (1) — — (97,185 ) 20.11 Nonvested performance grants outstanding as of end of period 490,309 24.86 1,141,673 24.92 (1) In connection with the BPY Transaction, all performance metrics were deemed met with outstanding awards still requiring time vesting according to the original grant terms. Other Required Disclosures Historical data, such as the past performance of our common stock and the length of service by employees, is used to estimate expected life of the stock options, restricted stock, and LTIP Units and represents the period of time the options or grants are expected to be outstanding. The weighted average estimated values of options granted were based on the following assumptions for 2018 and 2017: Year Ended December 31, 2019 2018 2017 Risk-free interest rate (*) — 2.37 % 2.45 % Dividend yield (*) — 4.09 % 3.47 % Expected volatility — 25.50 % 40.00 % Expected life (in years) — 6.25 6.25 (*) Weighted average Compensation expense related to stock-based compensation plans is summarized in the following table: Year Ended December 31, 2019 2018 (1) 2017 Stock options—Property management and other costs $ 50 $ 236 $ 3,366 Stock options—General and administrative 4 122 7,732 Restricted stock—Property management and other costs 5,910 10,537 5,787 Restricted stock—General and administrative 1,863 12,514 3,357 LTIP Units - Property management and other costs 257 1,538 1,366 LTIP Units - General and administrative 1,782 22,709 18,621 Total $ 9,866 $ 47,656 $ 40,229 (1) In connection with the BPY Transaction, outstanding equity awards were modified resulting in an acceleration of expense of $21.5 million . Unrecognized compensation expense as of December 31, 2019 is as follows: Year Amount 2020 $ 6,344 2021 4,540 2022 2,812 2023 2,520 2024 469 $ 16,685 These amounts may be impacted by future grants, changes in forfeiture estimates or vesting terms, and actual forfeiture rates which differ from estimated forfeitures.</t>
  </si>
  <si>
    <t>ACCOUNTS RECEIVABLE</t>
  </si>
  <si>
    <t>Receivables [Abstract]</t>
  </si>
  <si>
    <t>ACCOUNTS RECEIVABLE The following table summarizes the significant components of accounts receivable, net. December 31, 2019 December 31, 2018 Trade receivables $ 111,582 $ 97,329 Short-term tenant receivables 4,198 4,378 Straight-line rent receivable 144,249 137,387 Other accounts receivable 2,725 3,126 Total accounts receivable 262,754 242,220 Provision for doubtful accounts (27,826 ) (19,658 ) Total accounts receivable, net $ 234,928 $ 222,562 NOTE 14 NOTES RECEIVABLE The following table summarizes the significant components of notes receivable. December 31, 2019 December 31, 2018 Notes receivable $ 69,963 $ 239,597 Accrued interest 6,347 17,340 Total notes receivable $ 76,310 $ 256,937 Notes receivable at December 31, 2018 includes $204.3 million of notes receivable from our joint venture partners related to the acquisition of 730 Fifth Avenue in New York, New York. The first note was issued for $104.3 million to our joint venture partner in the retail portion and bore interest at 8.0% compounded annually and was scheduled to mature on February 12, 2025. The second note was issued for $100.0 million to the joint venture partner acquiring the office portion of the property and bore interest at 8.0% subject to terms and conditions in the loan agreement and was scheduled to mature on April 17, 2025. During the year ended December 31, 2019 , the notes receivable from our joint venture partner noted above was satisfied as part of the transaction for the property noted above which included repayment of principal of $249.5 million and interest of $54.7 million ( Note 3 ). On January 30, 2019, we entered into a revolving credit facility with BPY Bermuda Holdings IV Limited, a related party in which we lent $330.0 million . The note had an interest rate of LIBOR plus 2.50% and was scheduled to mature on January 30, 2020. On March 25, 2019, the note was repaid in full. On July 12, 2017, we entered into a promissory note with our joint venture GSPHII, in which we lent GSPHII $127.4 million that bore interest at 6.3% from January 1, 2018 until the note matured on December 31, 2018 . Interest payments occurred a month in arrears, commencing on the first day of the second calendar month with a final payment on the maturity date. The note was collateralized by GSPHII's interest in four anchor boxes ( Note 3 ). The $127.4 million outstanding was paid down in full as of December 31, 2018 . On May 23, 2017, we entered into a promissory note with our joint venture partner, Bayside Equities, LLC ("Bayside Equities"), a subsidiary of Ashkenazy Holding Co., LLC, in which we lent Bayside Equities $19.1 million that bears interest at 12.2% per annum. The note was collateralized by Bayside Equities' economic interest in Riverchase Galleria and the Tysons Galleria anchor box and was paid down as of December 31, 2018</t>
  </si>
  <si>
    <t>NOTES RECEIVABLE</t>
  </si>
  <si>
    <t>PREPAID EXPENSES AND OTHER ASSETS</t>
  </si>
  <si>
    <t>Prepaid Expense and Other Assets [Abstract]</t>
  </si>
  <si>
    <t>PREPAID EXPENSES AND OTHER ASSETS The following table summarizes the significant components of prepaid expenses and other assets. 12/31/2019 12/31/2018 Gross Asset Accumulated Amortization Balance Gross Asset Accumulated Amortization Balance Intangible assets: Above-market tenant leases, net $ 177,480 $ (79,467 ) $ 98,013 $ 160,363 $ (125,152 ) $ 35,211 Below-market ground leases, net (1) — — — 61,983 (8,293 ) 53,690 Real estate tax stabilization agreement, net 111,506 (57,704 ) 53,802 111,506 (51,393 ) 60,113 Total intangible assets $ 288,986 $ (137,171 ) $ 151,815 $ 333,852 $ (184,838 ) $ 149,014 Remaining prepaid expenses and other assets: Restricted cash 77,683 51,674 Security and escrow deposits 1,259 1,394 Prepaid expenses 27,632 39,816 Other non-tenant receivables 56,948 53,016 Operating lease right-of-use assets, net 402,573 — Finance lease right-of-use assets, net 7,995 — Other 19,155 18,734 Total remaining prepaid expenses and other assets 593,245 164,634 Total prepaid expenses and other assets $ 745,060 $ 313,648 (1) With the adoption of ASC 842, ground lease intangible assets were reclassed to right-of-use assets as of January 1, 2019 (see Note 7 ).</t>
  </si>
  <si>
    <t>ACCOUNTS PAYABLE AND ACCRUED EXPENSES</t>
  </si>
  <si>
    <t>Payables and Accruals [Abstract]</t>
  </si>
  <si>
    <t>ACCOUNTS PAYABLE AND ACCRUED EXPENSES The following table summarizes the significant components of accounts payable and accrued expenses. 12/31/2019 12/31/2018 Gross Liability Accumulated Accretion Balance Gross Liability Accumulated Accretion Balance Intangible liabilities: Below-market tenant leases, net $ 218,608 $ (56,893 ) $ 161,715 $ 194,858 $ (76,825 ) $ 118,033 Above-market ground leases, net (1) — — — 754 (73 ) 681 Total intangible liabilities $ 218,608 $ (56,893 ) $ 161,715 $ 195,612 $ (76,898 ) $ 118,714 Remaining accounts payable and accrued expenses: Accrued interest 42,371 29,576 Accounts payable and accrued expenses 71,720 68,425 Accrued real estate taxes 53,210 59,877 Deferred gains/income 85,598 75,841 Accrued payroll and other employee liabilities 61,002 64,515 Construction payable 301,096 267,102 Tenant and other deposits 15,078 12,248 Insurance reserve liability 12,787 12,281 Finance lease obligations 9,094 5,385 Conditional asset retirement obligation liability 3,275 2,484 Lease liability right-of-use 78,500 — Other 131,684 236,921 Total remaining accounts payable and accrued expenses 865,415 834,655 Total accounts payable and accrued expenses $ 1,027,130 $ 953,369 (1) With the adoption of ASC 842, ground lease intangibles liabilities were reclassed to right-of-use assets as of January 1, 2019 (see Note 7 ).</t>
  </si>
  <si>
    <t>ACCUMULATED OTHER COMPREHENSIVE LOSS</t>
  </si>
  <si>
    <t>Accumulated Other Comprehensive Income (Loss), Net of Tax [Abstract]</t>
  </si>
  <si>
    <t>ACCUMULATED OTHER COMPREHENSIVE LOSS Components of accumulated other comprehensive loss as of December 31, 2019 and 2018 are as follows: December 31, 2019 December 31, 2018 Net unrealized (losses) gains on financial instruments $ (9 ) $ 133 Foreign currency translation (85,393 ) (82,786 ) Accumulated other comprehensive loss $ (85,402 ) $ (82,653 )</t>
  </si>
  <si>
    <t>LITIGATION</t>
  </si>
  <si>
    <t>Commitments and Contingencies Disclosure [Abstract]</t>
  </si>
  <si>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The Company is subject to litigation related to the BPY Transaction. The Company cannot predict the outcome of pending litigation, nor can it predict the amount of time and expense that will be required to resolve such litigation.</t>
  </si>
  <si>
    <t>COMMITMENTS AND CONTINGENCIES</t>
  </si>
  <si>
    <t>COMMITMENTS AND CONTINGENCIES 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Operations and Comprehensive Income: Year Ended December 31, 2019 2018 2017 Contractual rent expense, including participation rent $ 12,979 $ 7,105 $ 8,561 Contractual rent expense, including participation rent and excluding amortization of above and below-market ground leases and straight-line rent 12,979 5,083 6,304 See Note 8 and Note 18 for our obligations related to uncertain tax positions and for disclosure of additional contingencies. The following table summarizes the contractual maturities of our long-term commitments other than operating leases which are included in Note 7 . Long-term debt includes the related acquisition accounting fair value adjustments: 2020 2021 2022 2023 2024 Subsequent/ Other Total Mortgages, notes and loans payable $ 909,872 $ 2,611,155 $ 1,889,995 $ 2,800,439 $ 2,134,240 $ 5,557,193 $ 15,902,894 Retained debt-principal 1,837 79,695 — — — — 81,532 Purchase obligations 314,743 — — — — — 314,743 Junior Subordinated Notes (1) — — — — — 206,200 206,200 Total $ 1,226,452 $ 2,690,850 $ 1,889,995 $ 2,800,439 $ 2,134,240 $ 5,763,393 $ 16,505,369 (1) The $206.2 million of junior subordinated notes are due in 2036 , but may be redeemed any time after April 30, 2011. As we do not expect to redeem the notes prior to maturity, they are included in the consolidated debt maturing subsequent to 2024 .</t>
  </si>
  <si>
    <t>SUBSEQUENT EVENTS</t>
  </si>
  <si>
    <t>Subsequent Events [Abstract]</t>
  </si>
  <si>
    <t>SUBSEQUENT EVENTS On January 9, 2020, the Company completed the sale of BPR's interest in Aero OpCo and ABG to Simon and ABG for a total of $69.5 million . On January 14, 2020, the Company completed a purchase of 758,725 common shares of Allied Esports Entertainment for $5 million , equal to $6.59 per share. On January 28, 2020, the Company purchased 4,125,000 shares of Series F Convertible Preferred Stock in Pinstripes, Inc. (par value $0.01 per share) for an for additional $1.5 million investment, resulting in a 8.35% ownership interest in Pinstripes, Inc. On February 7, 2020, our joint venture partner at the SoNo Collection contributed $70.8 million in additional capital to the joint venture.</t>
  </si>
  <si>
    <t>QUARTERLY FINANCIAL INFORMATION (UNAUDITED)</t>
  </si>
  <si>
    <t>Quarterly Financial Information Disclosure [Abstract]</t>
  </si>
  <si>
    <t>QUARTERLY FINANCIAL INFORMATION (UNAUDITED) Quarterly data for the year ended December 31, 2019 and 2018 is summarized in the table below. In Q1 2018 and Q3 2018, they include the impact of provisions for impairment ( Note 2 ). In Q2 2019, Q3 2019, Q4 2019, Q1 2018, Q3 2018 and Q4 2018, the adjustments include gains from changes in control of investment properties in continuing operations. In Q4 2019, Q1 2018 and Q3 2018, the adjustments include gains on investment in Unconsolidated Real Estate Affiliates ( Note 3 ). 2019 First Quarter Second Quarter Third Quarter Fourth Quarter Total revenues $ 376,383 $ 361,032 $ 375,125 $ 451,428 Income (loss) from continuing operations 38,283 (265,105 ) (36,789 ) 744,522 Net income (loss) attributable to Brookfield Property REIT Inc. 31,650 (227,220 ) (33,423 ) 661,873 Class A Stock Earnings Per Share: Basic &amp; Diluted Earnings Per Share 0.33 0.33 0.33 0.33 2018 First Quarter Second Quarter Third Quarter Fourth Quarter Total revenues $ 574,166 $ 583,144 $ 493,149 $ 413,575 Income from continuing operations 65,896 95,564 3,712,255 290,054 Net income attributable to Brookfield Property REIT Inc. 64,036 93,615 3,683,274 249,616 Class A Stock Earnings Per Share: Basic &amp; Diluted Earnings Per Share — — 0.315 0.315 Dividends declared per share — — 0.315 0.315 Common Stock Earnings Per Share: Basic Earnings Per Share 0.06 0.09 4.70 — Diluted Earnings Per Share 0.06 0.09 4.68 — Dividends declared per share 0.22 0.22 — — Weighted-average shares outstanding: Basic 957,450 958,387 777,208 — Diluted 960,293 960,195 781,030 —</t>
  </si>
  <si>
    <t>SCHEDULE III - REAL ESTATE AND ACCUMULATED DEPRECIATION</t>
  </si>
  <si>
    <t>SEC Schedule, 12-28, Real Estate Companies, Investment in Real Estate and Accumulated Depreciation Disclosure [Abstract]</t>
  </si>
  <si>
    <t xml:space="preserve"> Inc. SCHEDULE III—REAL ESTATE AND ACCUMULATED DEPRECIATION DECEMBER 31, 2019 (Dollars in thousands) Acquisition Cost (b) Costs Capitalized Subsequent to Acquisition Gross Amounts at Which Carried at Close of Period (c) Name of Center Location Encumbrances (a) Land Buildings and Improvements Land Buildings and Improvements Land Buildings and Improvements Total Accumulated Depreciation (d) Date Acquired Life Upon Which Latest Statement of Operation is Computed 200 LaFayette New York, NY 26,762 29,750 90,674 (9,678 ) (60,464 ) 20,072 30,210 50,282 5,689 April, 2015 (d) 218 W 57th Street New York, NY 53,000 66,978 37,022 — 1,277 66,978 38,299 105,277 2,390 September, 2017 (d) 530 5th Avenue New York, NY 151,444 289,494 99,481 (146,316 ) (34,014 ) 143,178 65,467 208,645 1,446 September, 2017 (d) 605 North Michigan Avenue Chicago, IL 79,890 50,980 90,634 — 6,914 50,980 97,548 148,528 9,980 December, 2016 (d) 685 Fifth Avenue New York, NY 273,132 549,756 117,780 (98,073 ) (18,999 ) 451,683 98,781 550,464 18,990 September, 2017 (d) 730 Fifth Ave New York, NY 802,012 — — 713,419 817,142 713,419 817,142 1,530,561 7,007 August, 2019 (d) 830 North Michigan Avenue Chicago, IL 77,891 33,200 123,553 15,298 4,682 48,498 128,235 176,733 21,461 October, 2013 (d) Beachwood Place Beachwood, OH 208,537 59,156 196,205 7,354 55,055 66,510 251,260 317,770 55,029 November, 2010 (d) Bellis Fair Bellingham, WA 81,298 14,122 102,033 — 33,506 14,122 135,539 149,661 36,144 November, 2010 (d) Brass Mill Center Waterbury, CT 63,919 31,496 99,107 — 20,235 31,496 119,342 150,838 34,585 November, 2010 (d) Coastland Center Naples, FL 111,213 24,470 166,038 — 4,503 24,470 170,541 195,011 40,340 November, 2010 (d) Columbia Mall Columbia, MO 46,319 7,943 107,969 (841 ) (1,601 ) 7,102 106,368 113,470 23,627 November, 2010 (d) Coral Ridge Mall Coralville, IA 98,363 20,178 134,515 (554 ) 27,859 19,624 162,374 181,998 37,610 November, 2010 (d) Crossroads Center St. Cloud, MN 91,802 15,499 103,077 — 16,654 15,499 119,731 135,230 27,717 November, 2010 (d) Deerbrook Mall Humble, TX 131,950 36,761 133,448 — 25,731 36,761 159,179 195,940 35,532 November, 2010 (d) Eastridge Mall Casper, WY 41,571 5,484 36,756 — 9,047 5,484 45,803 51,287 20,865 November, 2010 (d) Four Seasons Town Centre Greensboro, NC 29,973 17,259 126,570 — 23,059 17,259 149,629 166,888 56,686 November, 2010 (d) Fox River Mall Appleton, WI 161,785 42,259 217,932 (103 ) 10,821 42,156 228,753 270,909 50,616 November, 2010 (d) Grand Teton Mall Idaho Falls, ID 43,655 13,066 59,658 (1,073 ) (4,804 ) 11,993 54,854 66,847 14,634 November, 2010 (d) Greenwood Mall Bowling Green, KY 60,365 12,459 85,370 1,417 6,345 13,876 91,715 105,591 28,664 November, 2010 (d) Hulen Mall Fort Worth, TX 88,147 8,665 112,252 — 30,514 8,665 142,766 151,431 33,451 November, 2010 (d) Jordan Creek Town Center West Des Moines, IA 196,714 54,663 262,608 6,042 16,063 60,705 278,671 339,376 61,682 November, 2010 (d) Mall of Louisiana Baton Rouge, LA 324,090 88,742 319,097 (141 ) 21,424 88,601 340,521 429,122 75,510 November, 2010 (d) Mall St. Matthews Louisville, KY 172,008 42,014 155,809 (6,522 ) 27,779 35,492 183,588 219,080 43,300 November, 2010 (d) Mayfair Mall Wauwatosa, WI 334,174 84,473 352,140 (1,950 ) 45,001 82,523 397,141 479,664 90,329 November, 2010 (d) Meadows Mall Las Vegas, NV 136,895 30,275 136,846 (1,574 ) 1,937 28,701 138,783 167,484 31,552 November, 2010 (d) Merrick Park Coral Gables, FL 388,016 — — 11,888 343,058 11,888 343,058 354,946 3,146 November, 2019 (d) Mondawmin Mall Baltimore, MD 81,859 19,707 63,348 — 23,732 19,707 87,080 106,787 24,407 November, 2010 (d) Neshaminy Mall Bensalem, PA 462 11,615 48,224 4,401 13,108 16,016 61,332 77,348 10,215 June, 2017 (d) North Point Mall Atlanta, GA 248,760 57,900 228,517 — 14,639 57,900 243,156 301,056 61,626 November, 2010 (d) North Star Mall San Antonio, TX 290,823 91,135 392,422 — 22,276 91,135 414,698 505,833 94,627 November, 2010 (d) NorthTown Mall Spokane, WA 83,150 12,310 108,857 — 32,924 12,310 141,781 154,091 37,157 November, 2010 (d) Oakwood Center Gretna, LA 83,410 21,105 74,228 4,309 28,721 25,414 102,949 128,363 29,303 November, 2010 (d) Acquisition Cost (b) Costs Capitalized Subsequent to Acquisition Gross Amounts at Which Carried at Close of Period (c) Name of Center Location Encumbrances (a) Land Buildings and Improvements Land Buildings and Improvements Land Buildings and Improvements Total Accumulated Depreciation (d) Date Acquired Life Upon Which Latest Statement of Operation is Computed Oakwood Mall Eau Claire, WI 68,182 13,786 92,114 204 4,672 13,990 96,786 110,776 24,513 November, 2010 (d) Oxmoor Center Louisville, KY 81,987 — 117,814 — 20,582 — 138,396 138,396 32,348 November, 2010 (d) Paramus Park Paramus, NJ 119,681 31,320 102,054 5,563 78,191 36,883 180,245 217,128 33,053 November, 2010 (d) Park City Center Lancaster, PA 132,800 42,451 195,409 — 9,001 42,451 204,410 246,861 43,857 November, 2010 (d) Park Meadows Denver, Colorado 699,023 — — 187,010 983,511 187,010 983,511 1,170,521 6,389 November, 2019 (d) Peachtree Mall Columbus, GA 73,119 13,855 92,143 734 9,220 14,589 101,363 115,952 24,907 November, 2010 (d) Pecanland Mall Monroe, LA 81,863 12,943 73,231 — 14,866 12,943 88,097 101,040 23,186 November, 2010 (d) Perimeter Mall Atlanta, GA 274,983 — — 125,584 454,719 125,584 454,719 580,303 3,548 November, 2019 (d) Pioneer Place Portland, OR 122,130 21,462 97,096 (3,890 ) 117,129 17,572 214,225 231,797 50,969 November, 2010 (d) Prince Kuhio Plaza Hilo, HI 39,482 — 52,373 — 27,518 — 79,891 79,891 29,941 November, 2010 (d) Providence Place Providence, RI 359,417 — 400,893 — 81,161 — 482,054 482,054 102,601 November, 2010 (d) Quail Springs Mall Oklahoma City, OK 67,557 40,523 149,571 (24 ) 21,875 40,499 171,446 211,945 35,492 June, 2013 (d) River Hills Mall Mankato, MN 68,222 16,207 85,608 — 13,532 16,207 99,140 115,347 24,367 November, 2010 (d) Rivertown Crossings Grandville, MI 134,963 47,790 181,770 711 14,050 48,501 195,820 244,321 46,157 November, 2010 (d) Sooner Mall Norman, OK 69,062 9,902 69,570 — 3,898 9,902 73,468 83,370 17,683 November, 2010 (d) Spokane Valley Mall Spokane, WA 54,311 16,817 100,209 — (7,060 ) 16,817 93,149 109,966 27,490 November, 2010 (d) Staten Island Mall Staten Island, NY 233,208 102,227 375,612 11,118 349,879 113,345 725,491 838,836 115,000 November, 2010 (d) Stonestown Galleria San Francisco, CA 176,551 65,962 203,043 (1,686 ) 62,258 64,276 265,301 329,577 51,229 November, 2010 (d) Southwest Plaza Littleton, CO 111,007 19,024 203,044 (16 ) (12,374 ) 19,008 190,670 209,678 70,967 November, 2010 (d) The Shoppes at Buckland Manchester, CT 113,331 35,180 146,474 (280 ) 6,517 34,900 152,991 187,891 34,802 November, 2010 (d) The Streets at SouthPoint Durham, NC 233,261 66,045 242,189 (74 ) 20,604 65,971 262,793 328,764 60,765 November, 2010 (d) The Woodlands Mall The Woodlands, TX 461,759 84,889 349,315 2,315 56,056 87,204 405,371 492,575 95,586 November, 2010 (d) Town East Mall Mesquite, TX 160,222 9,928 168,555 — 42,520 9,928 211,075 221,003 43,321 November, 2010 (d) Towson Town Center Coral Gables, FL 314,709 — — 74,232 457,803 74,232 457,803 532,035 2,649 November, 2019 (d) Tysons Galleria McLean, VA 286,674 90,317 351,005 (105 ) 98,733 90,212 449,738 539,950 89,037 November, 2010 (d) Valley Plaza Mall Bakersfield, CA 232,292 38,964 211,930 6,763 53,658 45,727 265,588 311,315 53,437 November, 2010 (d) Visalia Mall Visalia, CA 73,992 11,912 80,185 — 5,715 11,912 85,900 97,812 19,203 November, 2010 (d) Westlake Center Seattle, WA 51,688 19,055 129,295 (14,819 ) (53,428 ) 4,236 75,867 80,103 21,945 November, 2010 (d) Willowbrook Wayne, NJ 359,627 110,660 419,822 — 38,256 110,660 458,078 568,738 106,181 November, 2010 (d) Office, other and construction in progress (e) 5,790,602 21,447 61,894 (16,628 ) 509,458 4,819 571,352 576,171 153,971 Various (d) Total $ 16,109,094 $ 2,785,580 $ 9,134,388 $ 874,015 $ 5,046,644 $ 3,659,595 $ 14,181,032 $ 17,840,627 $ 2,569,911 (a) See description of mortgages, notes and other loans payable in Note 6 of Notes to Consolidated Financial Statements. Includes $1.3 billion cross-collateralized loan. (b) Acquisition for individual properties represents historical cost at the end of the month acquired. (c) The aggregate cost of land, buildings and improvements of consolidated properties for federal income tax purposes is approximately $17.7 billion . (d) Depreciation is computed based upon the following estimated useful lives: Years Buildings and improvements 10 - 45 Equipment and fixtures 3 - 20 Tenant improvements Shorter of useful life or applicable lease term (e) Other retail properties. Brookfield Property REIT Inc. NOTES TO SCHEDULE III (Dollars in thousands) Reconciliation of Real Estate 2019 2018 2017 (In thousands) Balance at beginning of period $ 14,057,475 $ 21,444,712 $ 19,409,217 Additions 4,740,235 818,570 2,428,887 Impairments (253,121 ) (64,699 ) — Dispositions, transfers and write-offs (703,962 ) (8,141,108 ) (393,392 ) Balance at end of period $ 17,840,627 $ 14,057,475 $ 21,444,712 Reconciliation of Accumulated Depreciation 2019 2018 2017 (In thousands) Balance at beginning of period $ 2,214,603 $ 3,188,481 $ 2,737,286 Depreciation expense 473,424 583,024 644,148 Dispositions, transfers and write-offs (118,116 ) (1,556,902 ) (192,953 ) Balance at end of period $ 2,569,911 $ 2,214,603 $ 3,188,481</t>
  </si>
  <si>
    <t>SUMMARY OF SIGNIFICANT ACCOUNTING POLICIES (Policies)</t>
  </si>
  <si>
    <t>Principles of Consolidation and Basis of Presentation</t>
  </si>
  <si>
    <t>Principles of Consolidation and Basis of Presentation The accompanying consolidated financial statements include the accounts of BPR,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BPROP and are presented either as redeemable noncontrolling interests or as noncontrolling interests in our permanent equity. The Operating Partnership and each of our consolidated joint ventures are variable interest entities as the limited partners do not have substantive kick-out rights or substantive participating rights. However, as the Company holds a majority voting interest in the Operating Partnership and our consolidated joint ventures, it qualifies for the exemption from providing certain of the disclosure requirements associated with variable interest entities.</t>
  </si>
  <si>
    <t>Properties</t>
  </si>
  <si>
    <t>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itial direct costs associated with leasing and development overhead incurred during construction periods are capitalized. Capitalization is based on qualified expenditures and interest rates. Capitalized real estate taxes, interest costs, and initial direct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d useful lives: Years Buildings and improvements 10 - 45 Equipment and fixtures 3 - 20 Tenant improvements Shorter of useful life or applicable lease term</t>
  </si>
  <si>
    <t>Acquisitions of Operating Properties (Note 3)</t>
  </si>
  <si>
    <t>useful lives: Years Buildings and improvements 10 - 45 Equipment and fixtures 3 - 20 Tenant improvements Shorter of useful life or applicable lease term Reclassifications The reclassifications presented in the table below are the result of the Company's adoption of the new accounting guidance for lease accounting, Accounting Standards Codification (ASC) 842, Leases, ("ASC 842" or "the new leasing standard") on January 1, 2019. As part of that adoption, the Company elected the available practical expedient, for all classes of assets, not to separate lease components in contracts from the nonlease components in those contracts, when recording revenues associated with operating leases where it is the lessor. Since the lease component is the predominant component under the Company's leases, combined revenues from both the lease and nonlease components are accounted for in accordance with ASC 842. Components of revenue that were previously reported as minimum rents, tenant recoveries, and overage rents have been combined and reported as rental revenues on the Consolidated Statements of Operations and Comprehensive Income. The presentation and disclosure of rental revenues have been adjusted to reflect these changes for the year ended December 31, 2019. Total revenues of the Company are unchanged by this reclassification. Refer to Note 7 for further information. Year Ended December 31, 2018 Year Ended December 31, 2017 As Originally Reported As Reclassified As Originally Reported As Reclassified Minimum rents $ 1,297,945 $ — $ 1,455,039 $ — Tenant recoveries 540,376 — 643,607 — Overage rent 29,659 — 34,874 — Total rental revenues $ — $ 1,867,980 $ — $ 2,133,520 Acquisitions of Operating Properties ( Note 3 ) Acquisitions of properties are typically accounted for as acquisitions of assets rather than acquisitions of a business. Accordingly, the results of operations of acquired properties have been included in the results of operations from the respective dates of acquisition and acquisition costs are capitalized.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The fair values of tangible assets are determined on an "if vacant" basis. The "if vacant" fair value is allocated to land, where applicable, buildings, equipment and tenant improvements based on comparable sales and other relevant information with respect to the property. Specifically, the "if vacant" value of the buildings and equipment was calculated using a cost approach utilizing published guidelines for current replacement cost or actual construction costs for similar, recently developed properties; and an income approach. Assumptions used in the income approach to the value of buildings include: capitalization and discount rates, lease-up time, market rents, make ready costs, land value, and site improvement value. The estimated fair value of in-place tenant leases includes lease origination costs (the costs we would have incurred to lease the property to the current occupancy level of the property)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we evaluate the time period over which such occupancy level would be achieved and include an estimate of the net operating costs (primarily real estate taxes, insurance and utilities) incurred during the lease-up period, which generally ranges up to one year . The fair value of acquired in-place tenant leases is included in the balance of buildings and equipment and amortized over the remaining lease term for each tenant.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t>
  </si>
  <si>
    <t>Investments in Unconsolidated Real Estate Affiliates (Note 6)</t>
  </si>
  <si>
    <t>Investments in Unconsolidated Real Estate Affiliates ( Note 5 ) We account for investments in joint ventures where we own a non-controlling joint interest using either the equity method or the cost method. If we have significant influence but not control over the investment, we utilize the equity method. If we have neither control nor significant influence, we utilize the cost method. Under the equity method, the cost of our investment is adjusted for our share of the earnings of such Unconsolidated Real Estate Affiliates from the date of acquisition, increased by our contributions and reduced by distributions received. Under the cost method, the cost of our investment is not adjusted for our share of the earnings of such Unconsolidated Real Estate Affiliates from the date of acquisition and distributions are treated as earnings when received. To determine the method of accounting for partially owned joint ventures, we evaluate the characteristics of associated entities and determine whether an entity is a variable interest entity ("VIE"). A limited partnership or other similar entity is considered a VIE unless a simple majority of limited partners (excluding limited partners that are under common control with the general partner) have substantive kick-out rights or participating rights. If an entity is determined to be a VIE, we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Primary risks associated with our VIEs include the potential of funding the entities' debt obligations or making additional contributions to fund the entities' operations. 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5 ), differences between the carrying amount of our investment in the Unconsolidated Real Estate Affiliates and our share of the underlying equity of our Unconsolidated Real Estate Affiliates are typically amortized over lives ranging from 5 to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 Partially owned joint ventures over which we have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 To the extent that we contribute assets to a joint venture accounted for using the equity method, our investment in the joint venture is recorded at the fair value of the consideration of the assets that were contributed to the joint venture. We will recognize gains and losses on the contribution of our real estate to joint ventures, relating to our entire investment in the property, to the extent the buyer is independent of the Company, the collection of the sales price is reasonably assured, and we will not be required to support the operations of the property or its related obligations to an extent greater than our proportionate interest. The combined summarized financial information of unconsolidated joint ventures is disclosed in Note 5 to the Consolidated Financial Statements.</t>
  </si>
  <si>
    <t>Cash and Cash Equivalents</t>
  </si>
  <si>
    <t>Cash and Cash Equivalents Highly-liquid investments with initial maturities of three months or less are classified as cash equivalents, excluding amounts restricted by certain lender and other agreements.</t>
  </si>
  <si>
    <t>Lessee, Leases</t>
  </si>
  <si>
    <t>Leases ( Note 7 ) We have entered into lease arrangements for the land and buildings at certain properties, as well as for the use of office space in Chicago, Illinois. We account for leases under ASC 842, Leases ("the new leasing standard"). We elected to use the "package of practical expedients", as discussed below, which allowed us not to reassess under the new leasing standard prior conclusions about lease identification, lease classification, and initial direct costs. We elected to recast prior-period comparative information presented in our Consolidated Statements of Operations and Comprehensive Income related to rental revenues. The new leasing standard requires lessees to record a right-of-use ("ROU") asset and a related lease liability for the rights and obligations associated with all lessee leases. ASC 842 also modified the lease classification criteria through the elimination of "bright-line" tests, the removal of historical real estate specific lease provisions, and changes to lessor accounting to align with the new revenue recognition standard ASC 606, Revenue from Contracts with Customers . On the adoption date, we recognized lease liabilities of $73.4 million and ROU assets of $118.9 million for operating leases of Consolidated Properties for which we are the lessee included in accounts payable and accrued expenses and prepaid expenses and other assets, respectively, on the Consolidated Balance Sheet and there was no cumulative effect on retained earnings. In order to determine the lease liabilities recognized upon adoption, we discounted the remaining lease payments using our incremental borrowing rates ("IBR") at January 1, 2019. The weighted average rate applied was 7.36% . The ROU asset balance was initially measured as the lease liability amount adjusted by the amount of prepaid or accrued lease payments, deferred straight-line lease liabilities, and intangible ground lease assets and liabilities relating to leases recognized on our Consolidated Balance Sheet as of December 31, 2018. In transition, an adjustment of $45.4 million was made to the ROU asset balance to derecognize $52.8 million of below-market ground lease intangible assets (within prepaid expenses and other assets) and $7.4 million of accrued straight-line rent (within accounts payable and accrued expenses) which are now part of the total ROU assets previously recorded on our Consolidated Balance Sheet. In addition to the "package of practical expedients", we elected to use the following additional practical expedients permitted by the new leasing standard: • The transition practical expedient that allows us to carry forward our historical accounting treatment for land easements on existing agreements. • The short-term lease election that allows a lessee not to apply the balance sheet recognition requirements to leases with a term of 12 months or less; lease payments associated with these leases are recognized on a straight-line basis as an expense over the lease term and are not material. • The practical expedient which allows a lessee to not separate lease and non-lease components. We have elected to apply this election to all classes of underlying assets. • The Company did not elect to apply the practical expedients related to hindsight or assessing impairment of ROU assets. Lessee arrangements To account for leases for which we are the lessee under the new leasing standard,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Differences in lease classification will affect only the pattern and classification of expense recognition in our Consolidated Statements of Operations and Comprehensive Income. The lease liability is initially measured as the present value of the lease payments over the lease term, discounted using the interest rate implicit in the lease, if that rate is readily determinable; otherwise, the lessee’s incremental borrowing rate is used. The lease liability balance is subsequently amortized using the effective interest method. The incremental borrowing rate is determined using an approach based on the rate of interest that the lessee would pay to borrow on a collateralized basis over a similar term at an amount equal to the lease payments in a similar economic environment. We utilized a market-based approach to estimate the IBR for each individual lease. Therefore, we utilized different data sets to estimate base IBRs via an analysis of (i) yields on outstanding public debt of BPR, as well as comparable companies, (ii) observable mortgage rates, and (iii) unlevered property yields and discount rates. We then applied adjustments to account for considerations related to (i) term and (ii) security that may not be fully incorporated by the aforementioned data sets. Based on individual characteristics of each lease, we selected an IBR taking into consideration how each data approach and adjustments thereto incorporate term, currency and security. The lease term is the noncancelable period of the lease, and includes any renewal and termination options we are reasonably certain to exercise. The reasonably certain threshold is evaluated at lease commencement and is typically met if substantial economic incentives or termination penalties are identified. Lease payments measured at the commencement date include fixed payments, in-substance fixed payments, variable lease payments dependent on a rate or index (using the index or rate in effect at lease commencement), any purchase option the lessee is reasonably certain to exercise, and payments of penalties for terminating the lease if the lease term reflects the lessee exercising the termination option. Fully variable lease payments without an in-substance fixed component are not included in the measurement of the lease liability and are recognized in the period in which the underlying contingency is resolved. The lease liability is remeasured when the contract is modified, upon the resolution of a contingency such that variable payments become fixed or if our assessment of exercising an extension, termination or purchase option changes. Once remeasured, an adjustment is made to the ROU asset. However, if the carrying amount of the right-of-use asset is reduced to zero, any remaining amount of the remeasurement is recognized in earnings. The ROU asset balance is initially measured as the lease liability amount, adjusted for any lease payments made prior to the commencement date, initial direct costs, estimated costs to dismantle, remove, or restore the underlying asset and incentives received. Our current lessee lease portfolio is comprised primarily of operating leases. If we enter into a finance lease, the new leasing standard requires us to initially recognize and measure these leases using the same method as described above for operating leases. Subsequent to initial recognition, each lease payment would be allocated between interest expense and a reduction of the lease liability. This expense would be recognized over the lease term using the interest method to produce a constant periodic rate of interest on the remaining balance of the liability for each period and would be included in interest expense in our Consolidated Statements of Operations and Comprehensive Income. The ROU asset would be amortized on a straight-line basis over the lease term, with depreciation recorded in depreciation and amortization in our Consolidated Statements of Operations and Comprehensive Income. The ROU assets in our operating leases are evaluated for impairment in a manner similar to our operating properties, as described below under "Impairment". Lessor arrangements At the inception of a new lease arrangement, including new leases that arise from amendments, we asses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we obtain a guarantee for the value of the asset from a third party, we classify the lease as a direct financing lease. All other leases are classified as operating leases. Control of the underlying asset is transferred to the lessee if any of the following criteria are met: (i) transfer of ownership to the lessee prior to or shortly after the end of the lease term, (ii) lessee has an option to purchase the underlying property that the lessee is reasonably certain to exercise, (iii) the lease term is for the major part of the underlying property’s remaining economic life, (iv) the present value of the sum of lease payments and any residual value guaranteed by the lessee that is not already reflected in the lease payments is equal to or exceeds substantially all of the fair value of the leased property or (v) the underlying property is of such a specialized nature that it is expected to have no alternative use at the end of the lease term. As of December 31, 2019, we do not have any material sales-type or direct financing leases. For operating leases with minimum scheduled rent increases, we recognize rental income on a straight‑line basis, including the effect of any free rent periods, over the lease term when collectability of lease payments (and, if applicable, any amounts necessary to satisfy a residual value guarantee) is probable. Variable lease payments are recognized as rental income in the period when the changes in facts and circumstances on which the variable lease payments are based occur. Variable lease payments include overage rent, which is paid by a tenant when the tenant's sales exceed an agreed upon minimum amount, is recognized once tenant sales exceed contractual tenant lease thresholds and is calculated by multiplying the sales in excess of the minimum amount by a percentage defined in the lease. Our leases also contain provisions for tenants to reimburse us for real estate taxes and insurance, as well as for other property operating expenses, marketing costs, and utilities, which are considered to be non-lease components. These tenant reimbursements are most often established in the leases or in less frequent cases computed based upon a formula. W e have elected the practical expedient to not separate non-lease components from the lease component for all classes of underlying assets and determined that the lease component is the predominant component in the contract; therefore, these recoveries are recognized in a manner similar to minimum rents and variable rents within rental revenues on our Consolidated Statements of Operations and Comprehensive Income. Recognizing rental and related income on a straight-line basis results in a difference in the timing of revenue recognition from what is contractually due from tenants. Straight-line rents are recorded in accounts receivable, net in our Consolidated Balance Sheet. For leases where collectability of the lease payments is probable, we establish a general allowance for doubtful accounts against the portion of accounts receivable, net, including straight-line rents, which is estimated to be uncollectible based on our previous recovery experience. Changes in the general allowance are recognized in rental income on our Consolidated Statements of Operations and Comprehensive Income. If we determine that collectability of the lease payments is not probable, we record a current-period adjustment to rental income to reduce cumulative income recognized since lease commencement to the amount of cash collected from the lessee. Future revenue recognition is limited to amounts paid by the lessee . Generally, a lease is returned to accrual status when all delinquent payments become current under the terms of the lease agreement and collectability of the remaining contractual lease payments is reasonably probable. Rental revenues also includes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In leasing tenant space, we may provide funding to the lessee through a tenant allowance. To account for a tenant allowance, we determine whether the allowance represents funding for the construction of leasehold improvements and evaluate the control and ownership of such improvements. If we are considered the owner of the leasehold improvements, we capitalize the amount of the tenant allowance and depreciate it over the shorter of the useful life of the leasehold improveme nts or the related lease term. If the tenant allowance represents a payment for a purpose other than funding leasehold improvements, or in the event we are not considered the owner of the leasehold improvements, the allowance is capitalized to deferred expenses and considered to be a lease incentive and is recognized over the lease term as a reduction of rental revenue on a straight-line basis. The following is a summary of amortization of straight-line rent, net amortization/accretion related to above-market and below-market tenant leases and termination income, which is included in rental revenues: Year Ended December 31, 2019 2018 2017 Amortization of straight-line rent $ 8,488 $ (2,425 ) $ 2,084 Net amortization/accretion of above and below-market tenant leases 22,037 (3,259 ) (23,963 ) Lease termination income 13,235 31,297 29,081 The following is a summary of straight-line rent receivables, which are included in accounts receivable, net in our Consolidated Balance Sheets and are reduced for allowances and amounts doubtful of collection: December 31, 2019 December 31, 2018 Straight-line rent receivables, net $ 142,791 $ 136,007 Deferred expenses The new leasing standard defines initial direct costs as incremental costs of a lease that would not have been incurred if the lease had not been obtained. These initial direct costs (consisting primarily of leasing commissions paid to third parties) are recognized as deferred expenses on our Consolidated Balance Sheet and are amortized using the straight-line method over the life of the leases. Other leasing costs which do not meet the definition of initial direct costs (consisting primarily of internal legal and leasing overhead costs) are expensed as incurred and included in property management and other costs in our Consolidated Statements of Operations and Comprehensive Income.</t>
  </si>
  <si>
    <t>Deferred Expenses</t>
  </si>
  <si>
    <t>Deferred Expenses Deferred expenses primarily consist of leasing commissions and related costs and are amortized using the straight-line method over the life of the leases.</t>
  </si>
  <si>
    <t>Revenue Recognition and Related Matters</t>
  </si>
  <si>
    <t>Revenue Recognition and Related Matters Accounting for real estate sales distinguishes between sales to a customer or non-customer for purposes of revenue recognition. Once we, as the seller, determine that we have a contract, we will identify each distinct non-financial asset promised to the counter-party and whether the counter-party obtains control and transfers risks and rewards of ownership of each non-financial asset to determine if we should derecognize the asset. Notes receivable are evaluated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t>
  </si>
  <si>
    <t>Management Fees and Other Corporate Revenues</t>
  </si>
  <si>
    <t xml:space="preserve">Management Fees and Other Corporate Revenues Management fees and other corporate revenues primarily represent real estate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Our share of the management fee expense incurred by the Unconsolidated Real Estate Affiliates is reported within equity in income of Unconsolidated Real Estate Affiliates on our Consolidated Statements of Operations and Comprehensive Income and in property management and other costs in the Condensed Combined Statements of Income in Note 5 . </t>
  </si>
  <si>
    <t>Income Taxes (Note 8)</t>
  </si>
  <si>
    <t>Income Taxes ( Note 8 ) We expect to distribute 100% of our taxable capital gains and taxable ordinary income to stockholders annually. If, with respect to any taxable year, we fail to maintain our qualification as a REIT and cannot correct such failure, we would not be allowed to deduct distributions to stockholders in computing our taxable income and federal income tax. If any of our REIT subsidiaries fail to qualify as a REIT, such failure could result in our loss of REIT status. If we lose our REIT status, corporate level income tax would apply to our taxable income at regular corporate rates. As a result, the amount available for distribution to holders of equity securities that would otherwise receive dividends would be reduced for the year or years involved, and we would no longer be required to make distributions. In addition, unless we were entitled to relief under the relevant statutory provisions, we would be disqualified from treatment as a REIT for four subsequent taxable years. Deferred income taxes are accounted for using the asset and liability method. Deferred tax assets and liabilities are recognized for the expected future tax consequences of events that have been included in the financial statements or tax returns and are recorded primarily by certain of our taxable REIT subsidiaries. Under this method, deferred tax assets and liabilities are determined based on the differences between the financial reporting and tax bases of assets and liabilities using enacted tax rates in effect for the year in which the differences are expected to reverse. Deferred income taxes also reflect the impact of operating loss and tax credit carryforwards. A valuation allowance is provided if we believe it is more likely than not that all or some portion of the deferred tax asset will not be realized. An increase or decrease in the valuation allowance that results from a change in circumstances, and which causes a change in our judgment about the realizability of the related deferred tax asset, is included in the current tax provision. In addition, we recognize and report interest and penalties, if necessary, related to uncertain tax positions within our provision for income tax expense. We earn investment tax credits related to solar projects at certain properties. We use the flow through method of accounting for investment tax credits. Under this method, investment tax credits are recognized as a reduction to income tax expense in the year they are earned.</t>
  </si>
  <si>
    <t>Impairment</t>
  </si>
  <si>
    <t>hey are earned.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changes in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Operations and Comprehensive Income when the carrying value of a property is not recoverable and it exceeds the estimated fair value of the property, which can occur in accounting periods preceding disposition and/or in the period of disposition. During the year ended December 31, 2019 , we recorded a $223.1 million impairment charge on our Consolidated Statements of Operations and Comprehensive Income, $184.3 million of which related to one operating property as a result of a significant decrease in market leasing assumptions and $38.8 million of which related to the impairment charge on one operating property where the carrying value exceeded the transfer price to our affiliate ( Note 3 ). During the year ended December 31, 2018 , we recorded a $45.9 million impairment charge on our Consolidated Statements of Operations and Comprehensive Income related to one operating property that had non-recourse debt maturing during 2019 that exceeded the fair value of the operating property. The property was conveyed to the lender in full satisfaction of the debt on November 1, 2018. No provisions for impairment were recognized during the year ended December 31, 2017 . Changes in economic and operating conditions that occur subsequent to our review of recoverability of our properties could impact the assumptions used in that assessment and could result in future impairment if assumptions regarding those properties differ from actual results. Investment in Unconsolidated Real Estate Affiliates</t>
  </si>
  <si>
    <t>Property Management and Other and General and Administrative Costs</t>
  </si>
  <si>
    <t>otes Receivable Notes receivable are evaluated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No impairments related to our notes receivable were recognized for the years ended December 31, 2019, 2018 and 2017. Property Management and Other and General and Administrative Costs Property management and other costs represent regional and home office costs and include items such as corporate payroll, rent for office space, supplies and professional fees, which represent corporate overhead costs not generated at the properties. General and administrative costs represent the costs to run the public company and include payroll and other costs for employees, audit fees, professional fees and administrative fees related to the public company.</t>
  </si>
  <si>
    <t>Fair Value Measurements (Note 5)</t>
  </si>
  <si>
    <t>Fair Value Measurements ( Note 4 ) The accounting principles for fair value measurements establish a three-tier fair value hierarchy, which prioritizes the inputs used in measuring fair value. These tiers include: • Level 1 - defined as observable inputs such as quoted prices for identical assets or liabiliti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impairment section above includes a discussion of all impairments recognized during the years ended December 31, 2019 , 2018 and 2017 , which were based on Level 2 and Level 3 inputs. Note 4 includes a discussion of properties measured at fair value on a non-recurring basis using Level 2 and Level 3 inputs and the fair value of debt, which is estimated on a recurring basis using Level 2 and Level 3 inputs. Note 3 discusses certain asset acquisition transactions that required fair value measurements related to equity method investments and acquired interests that were valued on a non-recurring basis using Level 3 inputs. Note 10 includes a discussion of certain redeemable noncontrolling interests that are measured at fair value using Level 1 inputs.</t>
  </si>
  <si>
    <t>Concentration of Credit Risk</t>
  </si>
  <si>
    <t>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available under our credit facility is spread among a diversified group of investment grade financial institutions. We had $715.0 million and $387.0 million outstanding under our credit facility as of December 31, 2019 and 2018 , respectively.</t>
  </si>
  <si>
    <t>Recently Issued Accounting Pronouncements</t>
  </si>
  <si>
    <t>Recently Issued Accounting Pronouncements Effective January 1, 2018, companies were required to apply a five-step model in accounting for revenue. The core principle of the revenue model is that a company recognizes revenue to depict the transfer of promised goods or services to customers in an amount that reflects the consideration to which the entity expects to be entitled in exchange for those goods or services. Lease contracts are excluded from this revenue recognition criteria; however, the sale of real estate is required to follow the new model. Expanded quantitative and qualitative disclosures regarding revenue recognition are required for contracts that are subject to this pronouncement. The new standard could be adopted either retrospectively to each prior reporting period presented or on a modified retrospective approach as a cumulative effect adjustment as of the date of adoption. The Company adopted the model effective January 1, 2018 using the modified retrospective approach for implementation. The Company elected to use the practical expedient to apply the model only to contracts not yet completed as of the date of adoption. The adoption resulted in a cumulative-effect adjustment to increase equity as of January 1, 2018 of approximately $1.90 million related to changes in the revenue recognition pattern of lease commissions earned by the Company from our joint ventures and the sale of condos in our Unconsolidated Real Estate Affiliates ( Note 5 ). Based upon the new revenue recognition guidance, revenue recognized for the year ended December 31, 2018 is not significantly different as compared to what would have been recognized in the same period under guidance that was in effect before the change. In February 2016, the Financial Accounting Standards Board ("FASB") issued ASU 2016-02, Leases . This new guidance, including related ASUs that have been subsequently issued, was effective January 1, 2019, and required lessees to recognize a liability to make lease payments and a right-of-use asset, initially measured at the present value of lease payments, for both operating and finance leases. For leases with a term of 12 months or less, lessees were permitted to make an accounting policy election by class of underlying asset to not recognize lease liabilities and lease assets. The guidance allowed lessors and lessees to make an accounting policy election, by class of underlying asset, to not separate non-lease components from lease components. The guidance also provided an optional transition method which allowed entities to initially apply the new guidance in the period of adoption, recognizing a cumulative-effect adjustment to the opening balance of retained earnings, if necessary. The Company elected to apply the alternative transition method and no cumulative-effect adjustment to the opening balance of retained earnings was deemed necessary to record. The Company adopted the above standard on January 1, 2019 and applied the new guidance as of that date. In addition, the Company has presented all income as a single line item within "rental revenues" in the accompanying Consolidated Statements of Operations and Comprehensive Income for the current and comparative period. Refer to the Reclassifications section of Note 2 for additional detail. The Company elected to use the "package of practical expedients", which allowed the Company to not reassess under the new standard prior conclusions about lease identification, lease classification, and initial direct costs. The Company did not make any adjustments to the opening balance of retained earnings upon adoption of the new standard given the nature of the impacts and other transition practical expedients elected by the Company. The leases section above and Note 7 includes a discussion of the effect of the adoption of the new standard. In June 2016, the FASB issued ASU 2016-13, Financial Instruments - Credit Losses (Topic 326: Measurement of Credit Losses on Financial Instruments which changes the model for the measurement of credit losses on financial instruments. Specifically, the amendments in the ASU replace the incurred loss impairment methodology in current GAAP with a methodology that reflects expected credit losses and requires consideration of a broader range of reasonable and supportable information to inform credit loss estimates. In November 2018, the FASB issued 2018-19, Codification Improvements to Topic 326, Financial Instruments - Credit Losses , which clarifies that receivables arising from operating leases are not within the scope of this new guidance. The amendments in this ASU will be effective for the Company January 1, 2020. The adoption of this standard will not materially impact the Company's consolidated financial statements. In August 2018, the FASB issued ASU 2018-13, Fair Value Measurement . This new guidance is effective January 1, 2020, with early adoption permitted, and modifies the disclosure requirements on fair value measurements. Public entities will be required to disclose the following: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In addition, public entities will no longer be required to disclose the following: (i) the amount of and reasons for transfers between Level 1 and Level 2 of the fair value hierarchy, (ii) the policy for timing of transfers between levels and (iii) the valuation processes for Level 3 fair value measurements. The new pronouncement also clarifies and modifies certain existing provisions, including eliminating "at a minimum" from the phrase "an entity shall disclose at a minimum" to promote the appropriate exercise of discretion by entities when considering fair value measurement disclosures and clarifying that materiality is an appropriate consideration when evaluating disclosure requirements. The adoption of this standard will not materially impact the Company's consolidated financial statements.</t>
  </si>
  <si>
    <t>Use of Estimates, Policy</t>
  </si>
  <si>
    <t>Use of Estimates The preparation of the consolidated financial statements in conformity with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estimates and assumptions have been made with respect to allocating the purchase price of real estate acquisitions,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SUMMARY OF SIGNIFICANT ACCOUNTING POLICIES (Tables)</t>
  </si>
  <si>
    <t>Schedule of depreciation or amortization expense computed using the straight-line method based upon the estimated useful lives</t>
  </si>
  <si>
    <t>Depreciation or amortization expense is computed using the straight-line method based upon the following estimated useful lives: Years Buildings and improvements 10 - 45 Equipment and fixtures 3 - 20 Tenant improvements Shorter of useful life or applicable lease term</t>
  </si>
  <si>
    <t>Schedule of gross asset balances of the in-place value of tenant leases</t>
  </si>
  <si>
    <t>The gross asset balances of the in-place value of tenant leases are included in buildings and equipment in our Consolidated Balance Sheets. Gross Asset Accumulated Amortization Net Carrying Amount As of December 31, 2019 Tenant leases: In-place value $ 311,838 $ (72,658 ) $ 239,180 As of December 31, 2018 Tenant leases: In-place value $ 188,140 $ (86,510 ) $ 101,630</t>
  </si>
  <si>
    <t>Schedule of effects of amortization/accretion of all intangibles on Income (loss) from continuing operations</t>
  </si>
  <si>
    <t>Amortization/accretion of all intangibles, including the intangibles in Note 15 and Note 16 , had the following effects on our income from continuing operations: Year Ended December 31, 2019 2018 2017 Amortization/accretion effect on continuing operations $ (14,101 ) $ (48,655 ) $ (74,802 )</t>
  </si>
  <si>
    <t>Schedule of future amortization/accretion of all intangibles, estimated to decrease results from continuing operations</t>
  </si>
  <si>
    <t>Future amortization/accretion of all intangibles, including the intangibles in Note 15 and Note 16 is estimated to decrease results from continuing operations as follows: Year Amount 2020 $ 41,771 2021 36,947 2022 36,195 2023 35,912 2024 35,202</t>
  </si>
  <si>
    <t>Summary of straight-line rent receivables</t>
  </si>
  <si>
    <t>The following is a summary of straight-line rent receivables, which are included in accounts receivable, net in our Consolidated Balance Sheets and are reduced for allowances and amounts doubtful of collection: December 31, 2019 December 31, 2018 Straight-line rent receivables, net $ 142,791 $ 136,007</t>
  </si>
  <si>
    <t>Summary of changes in allowance for doubtful accounts</t>
  </si>
  <si>
    <t xml:space="preserve"> The following table summarizes the changes in allowance for doubtful accounts: 2019 2018 2017 Balance as of January 1, $ 19,657 $ 19,457 $ 17,883 Provision for doubtful accounts (1) 15,728 14,309 13,594 Write-offs (7,560 ) (14,109 ) (12,020 ) Balance as of December 31, $ 27,825 $ 19,657 $ 19,457 _______________________________________________________________________________ (1) Excludes recoveries of $4.7 million , $2.2 million and $2.9 million for the years ended December 31, 2019 , 2018 and 2017 , respectively.</t>
  </si>
  <si>
    <t>Summary of management fees from affiliates and the entity's share of the management fee expense</t>
  </si>
  <si>
    <t>ome in Note 5 . The following table summarizes the management fees from affiliates and our share of the management fee expense: Year Ended December 31, 2019 2018 2017 Management fees from affiliates (1) $ 164,096 $ 125,555 $ 97,136 Management fee expense (48,595 ) (46,953 ) (38,166 ) Net management fees from affiliates $ 115,501 $ 78,602 $ 58,970</t>
  </si>
  <si>
    <t>ACQUISITIONS, SALES AND JOINT VENTURE ACTIVITY (Tables)</t>
  </si>
  <si>
    <t>Schedule of Unobservable Quantitative Inputs</t>
  </si>
  <si>
    <t>Based upon these inputs, we determined that our valuations of the properties using a discounted cash flow or a direct capitalization model were classified within Level 3 of the fair value hierarchy ( Note 2 ). Unobservable Quantitative Input Range Discount Rates 6.0% to 7.0% Terminal capitalization rates 4.0% to 5.5%</t>
  </si>
  <si>
    <t>Schedule of Business Acquisitions, by Acquisition</t>
  </si>
  <si>
    <t>The table below summarizes the gain from changes in control calculation ($ in millions): Gain from changes in control for 218 West 57th Street, 530 Fifth Avenue and 685 Fifth Avenue Net implied fair value of previous investment and consideration $ 250.0 Less: carrying value of Investment in Unconsolidated Real Estate Affiliates 198.1 Gain from changes in control of investment properties and other, net $ 51.9 The table below summarizes the gain from changes in control calculation ($ in millions): Gain from a Change of Control in GSPH Consideration paid to acquire our joint venture partner's interest $ 190.1 Less: carrying value of Investment in Unconsolidated Real Estate Affiliates 147.2 Gain from changes in control of investment properties and other, net $ 42.9 The following table summarizes the allocation of the purchase price to the net assets acquired at the date of acquisition. These allocations were based on the relative fair values of the assets acquired and liabilities assumed ($ in millions): Allocation of Thor Equities Purchase Price 218 W. 57th Street 530 Fifth Avenue 685 Fifth Avenue Investment in real estate, including intangible assets and liabilities $ 104.0 $ 334.0 $ 652.6 Fair value of debt (1) (53.0 ) (221.0 ) (340.0 ) Net working capital (2) 0.1 14.3 1.7 Net assets acquired $ 51.1 $ 127.3 $ 314.3</t>
  </si>
  <si>
    <t>FAIR VALUE (Tables)</t>
  </si>
  <si>
    <t>Summary of assets that are measured at fair value on a nonrecurring basis</t>
  </si>
  <si>
    <t>The following table summarizes certain of our assets that are measured at fair value on a nonrecurring basis as a result of impairment charges recorded during the years ended December 31, 2019 and 2018 . No impairment charges were recognized during the year ended December 31, 2017. Total Fair Value Measurement Quoted Prices in Active Markets for Identical Assets (Level 1) Significant Other Observable Inputs (Level 2) Significant Provisions for Impairment Year Ended December 31, 2019 Investments in real estate (1) $ 599,721 $ — $ — $ 599,721 $ 223,142 Year Ended December 31, 2018 Investments in real estate (1) 62,490 — — 62,490 45,866 _______________________________________________________________________________ (1) Refer to Note 2 for more information regarding impairment. Investments in real estate includes consolidated properties and Unconsolidated Real Estate Affiliates. Unobservable Quantitative Input Range Year ended December 31, 2019 Discount rate 5.50% Terminal capitalization rate 4.00% Year ended December 31, 2018 Discount rates 9.75% to 11.00% Terminal capitalization rates 9.50% to 10.25%</t>
  </si>
  <si>
    <t>Schedule of components of debt eligible for Fair Value option and similar items not eligible for Fair Value option</t>
  </si>
  <si>
    <t>The fair values of our financial instruments approximate their carrying amount in our consolidated financial statements except for debt. Management's estimates of fair value are presented below for our debt as of December 31, 2019 and 2018 . December 31, 2019 December 31, 2018 Carrying Amount (1) Estimated Fair Value Carrying Amount (2) Estimated Fair Value Fixed-rate debt $ 8,627,332 $ 8,631,704 $ 6,073,193 $ 6,048,104 Variable-rate debt 7,275,562 7,355,744 6,516,456 6,614,172 $ 15,902,894 $ 15,987,448 $ 12,589,649 $ 12,662,276 _______________________________________________________________________________ (1) Includes net $4.7 million of market rate adjustments and $131.8 million of deferred financing costs.</t>
  </si>
  <si>
    <t>UNCONSOLIDATED REAL ESTATE AFFILIATES (Tables)</t>
  </si>
  <si>
    <t>Schedule of financial information for entity's Unconsolidated Real Estate Affiliates</t>
  </si>
  <si>
    <t>Following is summarized financial information for all of our real estate related Unconsolidated Real Estate Affiliates accounted for using the equity method and a reconciliation to our total investment in Unconsolidated Real Estate Affiliates. The reconciliation to our total investment in Unconsolidated Real Estate Affiliates is inclusive of investments accounted for using the cost method ( Note 2 ). December 31, 2019 December 31, 2018 Condensed Combined Balance Sheets—Unconsolidated Real Estate Affiliates (1) Assets: Land $ 3,458,485 $ 3,595,706 Buildings and equipment 22,119,745 23,468,110 Less accumulated depreciation (4,303,109 ) (4,361,210 ) Construction in progress 657,170 489,250 Net property and equipment 21,932,291 23,191,856 Investments in unconsolidated joint ventures — 632,060 Net investment in real estate 21,932,291 23,823,916 Cash and cash equivalents 662,879 540,905 Accounts receivable, net 344,946 348,655 Notes receivable 22,497 22,881 Deferred expenses, net 428,460 511,814 Prepaid expenses and other assets 692,407 796,815 Total assets $ 24,083,480 $ 26,044,986 Liabilities and Owners' Equity: Mortgages, notes and loans payable $ 15,173,099 $ 16,139,498 Accounts payable, accrued expenses and other liabilities 1,079,915 1,118,663 Cumulative effect of foreign currency translation ("CFCT") (9,985 ) (21,384 ) Owners' equity, excluding CFCT 7,840,451 8,808,209 Total liabilities and owners' equity $ 24,083,480 $ 26,044,986 Investment in Unconsolidated Real Estate Affiliates, Net: Owners' equity $ 7,830,466 $ 8,786,824 Less: joint venture partners' equity (4,357,244 ) (4,796,896 ) Plus: excess investment/basis differences 954,262 1,220,632 Investment in Unconsolidated Real Estate Affiliates, net (equity method) 4,427,484 5,210,560 Investment in Unconsolidated Real Estate Affiliates, net (cost method) 57,061 30,483 Retail investment, net 24,182 19,912 Investment in Unconsolidated Real Estate Affiliates, net $ 4,508,727 $ 5,260,955 Reconciliation—Investment in Unconsolidated Real Estate Affiliates: Asset—Investment in Unconsolidated Real Estate Affiliates $ 4,634,292 $ 5,385,582 Liability—Investment in Unconsolidated Real Estate Affiliates (125,565 ) (124,627 ) Investment in Unconsolidated Real Estate Affiliates, net $ 4,508,727 $ 5,260,955 (1) The Condensed Combined Balance Sheets - Unconsolidated Real Estate Affiliates exclude the joint ventures dissolved as a result of the JPM Transaction and 730 Fifth Avenue as of December 31, 2019, and include the joint ventures formed in conjunction with the BPY Transaction subsequent to August 27, 2018 and Fashion Place subsequent to December 14, 2018 ( Note 3 ). Year Ended December 31, 2019 2018 2017 Condensed Combined Statements of Income—Unconsolidated Real Estate Affiliates (1) Revenues: Rental revenues, net $ 2,488,056 $ 2,019,866 $ 1,712,330 Condominium sales 9,390 110,792 328,237 Other 136,069 84,049 70,497 Total revenues 2,633,515 2,214,707 2,111,064 Expenses: Real estate taxes 241,626 182,514 140,944 Property maintenance costs 55,174 36,361 41,550 Marketing 22,109 24,282 21,338 Other property operating costs 330,316 270,071 230,930 Condominium cost of sales 6,844 79,927 239,528 Provision for doubtful accounts — 9,128 6,416 Property management and other costs (2) 112,295 103,475 84,446 General and administrative 3,911 3,026 2,101 Depreciation and amortization 1,028,631 725,316 505,387 Total expenses 1,800,906 1,434,100 1,272,640 Interest income 11,750 7,401 11,054 Interest expense (716,690 ) (550,939 ) (465,242 ) Provision for income taxes (961 ) (1,842 ) (1,312 ) Equity in loss of unconsolidated joint ventures (36,606 ) (33,621 ) (23,553 ) Income from continuing operations 90,102 201,606 359,371 Allocation to noncontrolling interests (64 ) (78 ) (103 ) Net income attributable to the ventures $ 90,038 $ 201,528 $ 359,268 Equity In Income of Unconsolidated Real Estate Affiliates: Net income attributable to the ventures $ 90,038 $ 201,528 $ 359,268 Joint venture partners' share of income (44,279 ) (97,758 ) (162,469 ) Elimination of loss from consolidated real estate investment with interest owned through joint venture — 679 860 Gain (loss) on retail investment 5,159 12,374 (3,874 ) Amortization of capital or basis differences (31,332 ) (30,271 ) (41,035 ) Equity in income of Unconsolidated Real Estate Affiliates $ 19,586 $ 86,552 $ 152,750</t>
  </si>
  <si>
    <t>MORTGAGES, NOTES AND LOANS PAYABLE (Tables)</t>
  </si>
  <si>
    <t>Summary of Mortgages, notes and loans payable</t>
  </si>
  <si>
    <t>Mortgages, notes and loans payable and the weighted-average interest rates are summarized as follows: December 31, 2019 (1) Weighted-Average Interest Rate (2) December 31, 2018 (3) Weighted-Average Interest Rate (2) Fixed-rate debt: Collateralized mortgages, notes and loans payable $ 7,638,697 4.21 % $ 6,073,193 4.38 % Senior Secured Notes - Silver Bonds 988,635 5.75 % — — Total fixed-rate debt 8,627,332 4.39 % 6,073,193 4.38 % Variable-rate debt: Collateralized mortgages, notes and loans payable (4) 2,594,182 4.20 % 1,702,142 4.22 % Unsecured corporate debt (5) 4,681,380 4.16 % 4,814,314 4.86 % Total variable-rate debt 7,275,562 4.17 % 6,516,456 4.69 % Total Mortgages, notes and loans payable $ 15,902,894 4.29 % $ 12,589,649 4.54 % Junior Subordinated Notes $ 206,200 3.39 % $ 206,200 3.97 % (1) Includes net $4.7 million of market rate adjustments and $131.8 million of deferred financing costs. (2) Represents the weighted-average interest rates on our principal balances, excluding the effects of market rate adjustments and deferred financing costs. (3) Includes net $7.7 million of market rate adjustments and $123.8 million of deferred financing costs. (4) $1.3 billion of the variable-rate balance is cross-collateralized.</t>
  </si>
  <si>
    <t>INCOME TAXES (Tables)</t>
  </si>
  <si>
    <t>Schedule of provision for income taxes</t>
  </si>
  <si>
    <t>The provision for (benefit from) income taxes for the years ended December 31, 2019 , 2018 , and 2017 are as follows: December 31, 2019 December 31, 2018 December 31, 2017 Current $ 17,568 $ 6,499 $ 8,658 Deferred (7,885 ) (600,685 ) (19,554 ) Total $ 9,683 $ (594,186 ) $ (10,896 )</t>
  </si>
  <si>
    <t>Summary of net deferred tax assets (liabilities)</t>
  </si>
  <si>
    <t>Each TRS and certain REIT entities subject to state income taxes are tax paying components for purposes of classifying deferred tax assets and liabilities. Net deferred tax assets (liabilities) are summarized as follows: December 31, 2019 December 31, 2018 December 31, 2017 Total deferred tax assets $ 638,513 $ 630,215 $ 29,801 Valuation allowance (10,362 ) (8,857 ) (8,740 ) Net deferred tax assets 628,151 621,358 21,061 Total deferred tax liabilities (2,491 ) (2,083 ) (2,428 ) Net deferred tax assets $ 625,660 $ 619,275 $ 18,633</t>
  </si>
  <si>
    <t>Schedule of tax effects of temporary differences and carryforwards included in net deferred tax liabilities</t>
  </si>
  <si>
    <t>The tax effects of temporary differences and carryforwards included in the net deferred tax assets (liabilities) as of December 31, 2019 , December 31, 2018 and December 31, 2017 are summarized as follows: December 31, 2019 December 31, 2018 (1) December 31, 2017 Operating loss and other carryforwards (2) $ 42,187 $ 58,328 $ 47,577 Other TRS property, primarily differences in basis of assets and liabilities 582,970 564,528 (20,204 ) Interest deduction carryforwards 10,865 5,276 — Valuation allowance (10,362 ) (8,857 ) (8,740 ) Net deferred tax assets $ 625,660 $ 619,275 $ 18,633</t>
  </si>
  <si>
    <t>LEASES (Tables)</t>
  </si>
  <si>
    <t>Schedule of Maturity of Operating Leases</t>
  </si>
  <si>
    <t>The maturity of our operating lease liabilities as of December 31, 2019 is as follows: Year Amount 2020 $ 9,305 2021 9,520 2022 9,754 2023 10,018 2024 10,250 2025 and thereafter 165,583 Total undiscounted lease payments 214,430 Less: Present value adjustment (135,930 ) Total lease liability $ 78,500 The maturity of our operating lease liabilities as of December 31, 2018 is as follows: Year Amount 2019 $ 9,948 2020 10,164 2021 10,386 2022 10,592 2023 10,794 2024 and thereafter 118,835 Total $ 170,719</t>
  </si>
  <si>
    <t>Schedule of Additional Information Related to Operating Leases</t>
  </si>
  <si>
    <t>The following summarizes additional information related to our operating leases as of December 31, 2019 : Weighted-average remaining lease term (years) 23.0 Weighted-average discount rate 7.67% Supplemental disclosure for the consolidated statement of cash flows: Cash paid for amounts included in the measurement of lease liabilities $8,636</t>
  </si>
  <si>
    <t>Schedule of Lease Payments to be Received From Operating Leases</t>
  </si>
  <si>
    <t>The maturity analysis of the lease payments we expect to receive from our operating leases as of December 31, 2019 are as follows: Year Amount 2020 $ 1,105,295 2021 1,035,494 2022 930,124 2023 815,823 2024 691,981 Subsequent 2,369,894 $ 6,948,611 The maturity analysis of the lease payments we expect to receive from our operating leases as of December 31, 2018 are as follows: Year Amount 2019 $ 764,196 2020 696,381 2021 621,582 2022 543,232 2023 464,453 Subsequent 1,442,312 $ 4,532,156</t>
  </si>
  <si>
    <t>Schedule of Rental Revenues from Operating Leases</t>
  </si>
  <si>
    <t>In accordance with the terms of our operating leases, we bill our tenants separately for minimum rents, tenant recoveries and overage rents, lease termination income as shown below for the year ended December 31, 2019 : Year Ended December 31, 2019 Minimum rents, billed $ 916,624 Tenant recoveries, billed 362,840 Lease termination income, billed 13,235 Overage rent, billed 25,193 Total contractual operating lease billings 1,317,892 Adjustment to recognize contractual operating lease billings on a straight-line basis 8,488 Above and below-market tenant leases, net 22,037 Less provision for doubtful accounts (10,733 ) Total rental revenues, net $ 1,337,684</t>
  </si>
  <si>
    <t>WARRANTS (Tables)</t>
  </si>
  <si>
    <t>Schedule of Warrants received</t>
  </si>
  <si>
    <t xml:space="preserve">Brookfield and certain parties who were previously members of a Brookfield investor consortium owned 73,930,000 warrants (the "Warrants") to purchase common stock of GGP with an initial weighted average exercise price of $10.70 . Each Warrant was fully vested upon issuance, had a term of seven years and expired on November 9, 2017. Below is a summary of Warrants that were originally issued. Warrant Holder Number of Warrants Initial Exercise Price Brookfield - A 57,500,000 $ 10.75 Brookfield - B 16,430,000 10.50 73,930,000 </t>
  </si>
  <si>
    <t>Schedule of shares issuable upon exercise of the outstanding GGP warrants</t>
  </si>
  <si>
    <t>The exercise prices of the Warrants were subject to adjustment for future dividends, stock dividends, distribution of assets, stock splits or reverse splits of our common stock or certain other events. In accordance with the agreement, these calculations adjusted both the exercise price and the number of shares issuable for the originally issued 73,930,000 Warrants. During 2017, the number of shares issuable upon exercise of the outstanding Warrants changed as follows: Exercise Price Record Date Issuable Shares Brookfield - A Brookfield - B April 13, 2017 94,170,214 8.44 8.24 July 13, 2017 95,057,357 8.36 8.17 October 13, 2017 17,942,385 8.27 8.08</t>
  </si>
  <si>
    <t>EQUITY AND REDEEMABLE NONCONTROLLING INTERESTS (Tables)</t>
  </si>
  <si>
    <t>Redeemable noncontrolling interest</t>
  </si>
  <si>
    <t>Schedule of activity included in the allocation to noncontrolling interests</t>
  </si>
  <si>
    <t xml:space="preserve"> Year Ended December 31, 2019 2018 2017 Distributions to preferred BPROP units ("Preferred Units") $ (5,752 ) $ (4,636 ) $ (1,867 ) Net income allocation to noncontrolling interests in BPROP from continuing operations ("Common Units") — (31,803 ) (4,830 ) Net income allocation to noncontrolling interests in BPROP from continuing operations ("LTIP units") — (8,159 ) (1,502 ) Net income allocated to noncontrolling interest in consolidated real estate affiliates (577 ) (915 ) (1,340 ) Net income allocated to noncontrolling interests of the Operating Partnership (1) (41,702 ) (27,715 ) — Allocation to noncontrolling interests (48,031 ) (73,228 ) (9,539 ) Other comprehensive (income) loss allocated to noncontrolling interests — (39 ) 89 Comprehensive income allocated to noncontrolling interests $ (48,031 ) $ (73,267 ) $ (9,450 )</t>
  </si>
  <si>
    <t>Schedule of activity of redeemable noncontrolling interests</t>
  </si>
  <si>
    <t>The following table reflects the activity of the redeemable noncontrolling interests for the years ended December 31, 2019 , 2018 , and 2017 . Balance at January 1, 2017 $ 262,727 Net income 4,830 Distributions (6,573 ) Redemption of operating partnership units (651 ) Preferred Unit Redemption to Common Stock — Other comprehensive income (89 ) Fair value adjustment for redeemable noncontrolling interests in Operating Partnership (12,118 ) Balance at December 31, 2017 $ 248,126 Balance at January 1, 2018 248,126 Net income 31,803 Distributions (3,685 ) Adjustment of Mezzanine Equity to fair value (40,294 ) Common Unit Redemption to Common Stock (85,818 ) Other comprehensive income 39 Reclassification of Mezzanine Equity to Permanent Equity (37,841 ) Pre-Closing Dividend (60,673 ) BPR Equity Recapitalization 21,923 LTIP Conversion to Series K 116 Balance at December 31, 2018 $ 73,696 Balance at January 1, 2019 $ 73,696 Net income 3,545 Series K Preferred Unit redemption (15,006 ) Balance at December 31, 2019 $ 62,235</t>
  </si>
  <si>
    <t>Summary of common stock dividends declared</t>
  </si>
  <si>
    <t>Our Board of Directors declared dividends on our common stock during 2018 as follows: Declaration Date (1) Record Date Payment Date Dividend Per Share 2018 May 3 July 13, 2018 July 31, 2018 $ 0.22 February 7 April 13, 2018 April 30, 2018 0.22 (1) Excludes the Pre-Closing Dividend ( Note 1 ). A Dividend Reinvestment Plan ("DRIP") provided eligible holders of GGP's common stock with a convenient method of increasing their investment in the Company by reinvesting all or a portion of cash dividends in additional shares. Pursuant to the DRIP, eligible stockholders who enrolled in the DRIP on or before the four th business day preceding the record date for a dividend payment were able to have that dividend reinvested. The Company terminated the registration statement relating to our DRIP (File No. 333-172795) with the filing of a post-effective amendment on August 28, 2018. As a result of the DRIP elections, no shares were issued pursuant to the DRIP during the year ended December 31, 2019 and year ended December 31, 2018</t>
  </si>
  <si>
    <t>6.375% series a cumulative redeemable perpetual preferred stock</t>
  </si>
  <si>
    <t>Schedule of distributions paid on common stock</t>
  </si>
  <si>
    <t>Preferred Stock On February 13, 2013, we issued, in a public offering, 10,000,000 shares of 6.375% Series A Cumulative Redeemable Preferred Stock (the "Pre-Merger Preferred Stock") at a price of $25.00 per share, resulting in net proceeds of $242.0 million after issuance costs. In connection with the BPY Transaction, each share of Pre-Merger Preferred Stock was converted into one share of 6.375% Series A cumulative redeemable preferred stock of BPR (the "Series A Preferred Stock"). The Series A Preferred Stock is recorded net of issuance costs within equity on our Consolidated Balance Sheets, and accrues a quarterly dividend at an annual rate of 6.375% . The dividend is paid in arrears in preference to dividends on our Class A Stock, and reduces net income available to common stockholders, and therefore, earnings per share. Preferred stock dividends were $15.9 million for the years ended December 31, 2019 , December 31, 2018 and December 31, 2017 . The Series A Preferred Stock does not have a stated maturity date but we may redeem the Series A Preferred Stock for $25.00 per share plus all accrued and unpaid dividends. Upon certain circumstances surrounding a change of control, holders of Series A Preferred Stock may elect to convert each share of their Series A Preferred Stock into a number of shares of Class A Stock or Class C Stock, at the option of the holder, equivalent to $25.00 plus accrued and unpaid dividends, but not to exceed a cap of 2.4679 shares of Class A Stock or Class C Stock (subject to certain adjustments related to splits, subdivisions, or combinations). The BPY Transaction did not meet the definition of a change in control per the certificate of designation governing the Series A Preferred Stock. Our Board of Directors declared preferred stock dividends during 2019 and 2018 as follows: Declaration Date Record Date Payment Date Dividend Per Share 2019 November 4 December 13, 2019 January 1, 2020 $ 0.3984 August 1 September 13, 2019 October 1, 2019 0.3984 May 6 June 14, 2019 July 1, 2019 0.3984 February 6 March 15, 2019 April 1, 2019 0.3984 2018 November 1 December 14, 2018 January 1, 2019 $ 0.3984 July 31 September 17, 2018 October 1, 2018 0.3984 May 3 June 15, 2018 July 2, 2018 0.3984 February 7 March 15, 2018 April 2, 2018 0.3984</t>
  </si>
  <si>
    <t>EARNINGS PER SHARE (Tables)</t>
  </si>
  <si>
    <t>Information related to EPS calculation</t>
  </si>
  <si>
    <t>Information related to our EPS calculations is summarized as follows: January 1, 2018 through August 27, 2018 Numerators - Basic: Net income $ 3,860,424 Preferred Stock dividends (11,952 ) Allocation to noncontrolling interests (43,049 ) Net income attributable to common stockholders $ 3,805,423 Numerators - Diluted: Distributions to Preferred Units 1,711 Net income attributable to common stockholders $ 3,807,134 Denominators: Weighted-average number of common shares outstanding - basic 914,066 Effect of dilutive securities 3,831 Weighted-average number of common shares outstanding - diluted 917,897 Anti-dilutive Securities: Effect of Common Units 7,662 Effect of LTIP Units 1,748 Weighted-average number of anti-dilutive securities 9,410 Year Ended December 31, 2017 Numerators—Basic: Net income $ 666,873 Preferred Stock dividend (15,936 ) Allocation to noncontrolling interests (9,539 ) Net income attributable to common stockholders $ 641,398 Numerators—Diluted: Net income attributable to common stockholders $ 641,398 Diluted net income attributable to common stockholders $ 641,398 Denominators: Weighted-average number of common shares outstanding—basic 897,156 Effect of dilutive securities 50,403 Weighted-average number of common shares outstanding—diluted 947,559 Anti-dilutive Securities: Effect of Preferred Units 1,514 Effect of Common Units 6,592 Effect of LTIP Units 1,836 9,942</t>
  </si>
  <si>
    <t>STOCK-BASED COMPENSATION PLANS (Tables)</t>
  </si>
  <si>
    <t>Share-based Payment Arrangement, Activity [Table Text Block]</t>
  </si>
  <si>
    <t>LTIP Units Pursuant to the Equity Plan, GGP made LTIP Unit grants to certain employees and non-employee directors. The vesting terms of these grants are specific to the individual grant. A portion of the shares vest either immediately or on the first anniversary and the remainder vest in equal annual amounts over the next two to four years . Participating employees are required to remain employed for vesting to occur (subject to certain exceptions in the case of retirement). LTIP Units are classes of partnership interests that under certain conditions, including vesting, are convertible by the holder into units of BPROP Series K preferred stock of the Operating Partnership, which are redeemable by the holder for shares of Class A stock on a one-to-one ratio (subject to adjustment for changes to the Company's capital structure) or for the cash value of such shares at the option of the Company. The following table summarizes LTIP Unit activity for the Equity Plan for the Company for the years ended December 31, 2019 , December 31, 2018 and December 31, 2017 : 2019 2018 2017 Shares Weighted Average Grant Date Fair Value Shares Weighted Average Grant Date Fair Value Shares Weighted Average Grant Date Fair Value LTIP Units Outstanding at January 1, 3,032,863 $ 26.01 3,779,904 $ 27.29 3,775,802 $ 27.40 Granted — — 1,387,289 22.51 122,547 25.40 Exercised (1,217,545 ) 29.41 (73,660 ) 28.95 (92,880 ) 29.15 Forfeited (19,793 ) 22.42 (856,467 ) 25.85 (25,565 ) 27.69 Canceled (1) — — (1,204,203 ) 25.93 — — LTIP Units Outstanding at December 31, 1,795,525 $ 23.74 3,032,863 $ 26.01 3,779,904 $ 27.29</t>
  </si>
  <si>
    <t>Summary of stock option activity</t>
  </si>
  <si>
    <t>The following tables summarize stock option activity for the Equity Plan for BPR for the years ended December 31, 2019 , 2018 and 2017 : 2019 2018 2017 Shares Weighted Average Exercise Price Shares Weighted Average Exercise Price Shares Weighted Average Exercise Price Stock options Outstanding at January 1, 1,011,523 19.71 14,427,103 17.84 15,277,189 17.90 Granted (1) — — 1,068,818 19.70 — — Exercised (773,642 ) 17.91 (338,715 ) 16.55 (690,969 ) 18.00 Forfeited — — (8,377 ) 26.41 (153,822 ) 22.47 Expired (62,082 ) 25.36 (55,917 ) 23.27 (5,295 ) 28.86 Conversion Effect (1) — — (14,081,389 ) 17.85 — — Stock options Outstanding at December 31, 175,799 $ 25.66 1,011,523 19.71 14,427,103 17.84</t>
  </si>
  <si>
    <t>Summary of stock options by range of exercise prices</t>
  </si>
  <si>
    <t xml:space="preserve"> Stock Options Outstanding Stock Options Exercisable Range of Exercise Prices Shares Weighted Average Remaining Contractual Term (in years) Weighted Average Exercise Price Shares Weighted Average Remaining Contractual Term (in years) Weighted Average Exercise Price $24.00 - $30.00 175,799 4.06 25.66 175,799 4.06 25.66 Total 175,799 4.06 $ 25.66 175,799 4.06 $ 25.66 Intrinsic value ($18.28 stock price as of December 31, 2019) $ (1,297 ) $ (1,297 ) There were no new stock options granted in 2019, 2018 and 2017. The intrinsic value of stock options exercised during the year was $1.4 million $1.6 million , and $3.9 million for the year ended December 31, 2019 , December 31, 2018 , and December 31, 2017 , respectively.</t>
  </si>
  <si>
    <t>Summary or restricted stock activity</t>
  </si>
  <si>
    <t xml:space="preserve"> 2019 2018 2017 Shares Weighted Average Grant Date Fair Value Shares Weighted Average Grant Date Fair Value Shares Weighted Average Grant Date Fair Value Nonvested restricted stock grants outstanding as of beginning of period 733,576 $ 22.67 982,529 $ 25.42 453,596 $ 27.16 Granted 673,567 19.90 667,831 21.52 771,960 24.77 Vested (296,780 ) 22.95 (319,763 ) 24.35 (174,806 ) 26.76 Forfeited (69,365 ) 20.82 (136,959 ) 24.27 (68,221 ) 26.24 Conversion Effect (1) — — (460,062 ) 25.22 — — Nonvested restricted stock grants outstanding as of end of period 1,040,998 $ 20.92 733,576 $ 22.67 982,529 $ 25.42</t>
  </si>
  <si>
    <t>Schedule of assumptions used for weighted average estimated values of stock options granted</t>
  </si>
  <si>
    <t>The weighted average estimated values of options granted were based on the following assumptions for 2018 and 2017: Year Ended December 31, 2019 2018 2017 Risk-free interest rate (*) — 2.37 % 2.45 % Dividend yield (*) — 4.09 % 3.47 % Expected volatility — 25.50 % 40.00 % Expected life (in years) — 6.25 6.25 (*) Weighted average</t>
  </si>
  <si>
    <t>Summary of compensation expense related to stock-based compensation plans</t>
  </si>
  <si>
    <t>Compensation expense related to stock-based compensation plans is summarized in the following table: Year Ended December 31, 2019 2018 (1) 2017 Stock options—Property management and other costs $ 50 $ 236 $ 3,366 Stock options—General and administrative 4 122 7,732 Restricted stock—Property management and other costs 5,910 10,537 5,787 Restricted stock—General and administrative 1,863 12,514 3,357 LTIP Units - Property management and other costs 257 1,538 1,366 LTIP Units - General and administrative 1,782 22,709 18,621 Total $ 9,866 $ 47,656 $ 40,229</t>
  </si>
  <si>
    <t>Schedule of unrecognized compensation expense</t>
  </si>
  <si>
    <t>Unrecognized compensation expense as of December 31, 2019 is as follows: Year Amount 2020 $ 6,344 2021 4,540 2022 2,812 2023 2,520 2024 469 $ 16,685</t>
  </si>
  <si>
    <t>ACCOUNTS RECEIVABLE (Tables)</t>
  </si>
  <si>
    <t>Summary of Accounts Receivable</t>
  </si>
  <si>
    <t>The following table summarizes the significant components of accounts receivable, net. December 31, 2019 December 31, 2018 Trade receivables $ 111,582 $ 97,329 Short-term tenant receivables 4,198 4,378 Straight-line rent receivable 144,249 137,387 Other accounts receivable 2,725 3,126 Total accounts receivable 262,754 242,220 Provision for doubtful accounts (27,826 ) (19,658 ) Total accounts receivable, net $ 234,928 $ 222,562 The following table summarizes the significant components of notes receivable. December 31, 2019 December 31, 2018 Notes receivable $ 69,963 $ 239,597 Accrued interest 6,347 17,340 Total notes receivable $ 76,310 $ 256,937</t>
  </si>
  <si>
    <t>NOTES RECEIVABLE (Tables)</t>
  </si>
  <si>
    <t>Summary of Significant Components of Accounts and Notes Receivable, Net</t>
  </si>
  <si>
    <t>PREPAID EXPENSES AND OTHER ASSETS (Tables)</t>
  </si>
  <si>
    <t>Components of Prepaid expenses and other assets</t>
  </si>
  <si>
    <t>The following table summarizes the significant components of prepaid expenses and other assets. 12/31/2019 12/31/2018 Gross Asset Accumulated Amortization Balance Gross Asset Accumulated Amortization Balance Intangible assets: Above-market tenant leases, net $ 177,480 $ (79,467 ) $ 98,013 $ 160,363 $ (125,152 ) $ 35,211 Below-market ground leases, net (1) — — — 61,983 (8,293 ) 53,690 Real estate tax stabilization agreement, net 111,506 (57,704 ) 53,802 111,506 (51,393 ) 60,113 Total intangible assets $ 288,986 $ (137,171 ) $ 151,815 $ 333,852 $ (184,838 ) $ 149,014 Remaining prepaid expenses and other assets: Restricted cash 77,683 51,674 Security and escrow deposits 1,259 1,394 Prepaid expenses 27,632 39,816 Other non-tenant receivables 56,948 53,016 Operating lease right-of-use assets, net 402,573 — Finance lease right-of-use assets, net 7,995 — Other 19,155 18,734 Total remaining prepaid expenses and other assets 593,245 164,634 Total prepaid expenses and other assets $ 745,060 $ 313,648</t>
  </si>
  <si>
    <t>ACCOUNTS PAYABLE AND ACCRUED EXPENSES (Tables)</t>
  </si>
  <si>
    <t>Schedule of significant components of Accounts payable and accrued expenses</t>
  </si>
  <si>
    <t>The following table summarizes the significant components of accounts payable and accrued expenses. 12/31/2019 12/31/2018 Gross Liability Accumulated Accretion Balance Gross Liability Accumulated Accretion Balance Intangible liabilities: Below-market tenant leases, net $ 218,608 $ (56,893 ) $ 161,715 $ 194,858 $ (76,825 ) $ 118,033 Above-market ground leases, net (1) — — — 754 (73 ) 681 Total intangible liabilities $ 218,608 $ (56,893 ) $ 161,715 $ 195,612 $ (76,898 ) $ 118,714 Remaining accounts payable and accrued expenses: Accrued interest 42,371 29,576 Accounts payable and accrued expenses 71,720 68,425 Accrued real estate taxes 53,210 59,877 Deferred gains/income 85,598 75,841 Accrued payroll and other employee liabilities 61,002 64,515 Construction payable 301,096 267,102 Tenant and other deposits 15,078 12,248 Insurance reserve liability 12,787 12,281 Finance lease obligations 9,094 5,385 Conditional asset retirement obligation liability 3,275 2,484 Lease liability right-of-use 78,500 — Other 131,684 236,921 Total remaining accounts payable and accrued expenses 865,415 834,655 Total accounts payable and accrued expenses $ 1,027,130 $ 953,369</t>
  </si>
  <si>
    <t>ACCUMULATED OTHER COMPREHENSIVE LOSS (Tables)</t>
  </si>
  <si>
    <t>Schedule of components of accumulated other comprehensive loss</t>
  </si>
  <si>
    <t>Components of accumulated other comprehensive loss as of December 31, 2019 and 2018 are as follows: December 31, 2019 December 31, 2018 Net unrealized (losses) gains on financial instruments $ (9 ) $ 133 Foreign currency translation (85,393 ) (82,786 ) Accumulated other comprehensive loss $ (85,402 ) $ (82,653 )</t>
  </si>
  <si>
    <t>COMMITMENTS AND CONTINGENCIES (Tables)</t>
  </si>
  <si>
    <t>Summary of contractual rental expenses</t>
  </si>
  <si>
    <t>The following is a summary of our contractual rental expense as presented in our Consolidated Statements of Operations and Comprehensive Income: Year Ended December 31, 2019 2018 2017 Contractual rent expense, including participation rent $ 12,979 $ 7,105 $ 8,561 Contractual rent expense, including participation rent and excluding amortization of above and below-market ground leases and straight-line rent 12,979 5,083 6,304</t>
  </si>
  <si>
    <t>Summary of contractual maturities of the entity's long-term commitments</t>
  </si>
  <si>
    <t>The following table summarizes the contractual maturities of our long-term commitments other than operating leases which are included in Note 7 . Long-term debt includes the related acquisition accounting fair value adjustments: 2020 2021 2022 2023 2024 Subsequent/ Other Total Mortgages, notes and loans payable $ 909,872 $ 2,611,155 $ 1,889,995 $ 2,800,439 $ 2,134,240 $ 5,557,193 $ 15,902,894 Retained debt-principal 1,837 79,695 — — — — 81,532 Purchase obligations 314,743 — — — — — 314,743 Junior Subordinated Notes (1) — — — — — 206,200 206,200 Total $ 1,226,452 $ 2,690,850 $ 1,889,995 $ 2,800,439 $ 2,134,240 $ 5,763,393 $ 16,505,369 (1) The $206.2 million of junior subordinated notes are due in 2036 , but may be redeemed any time after April 30, 2011. As we do not expect to redeem the notes prior to maturity, they are included in the consolidated debt maturing subsequent to 2024 .</t>
  </si>
  <si>
    <t>QUARTERLY FINANCIAL INFORMATION (UNAUDITED) (Tables)</t>
  </si>
  <si>
    <t>Schedule of quarterly financial information (unaudited)</t>
  </si>
  <si>
    <t>Quarterly data for the year ended December 31, 2019 and 2018 is summarized in the table below. In Q1 2018 and Q3 2018, they include the impact of provisions for impairment ( Note 2 ). In Q2 2019, Q3 2019, Q4 2019, Q1 2018, Q3 2018 and Q4 2018, the adjustments include gains from changes in control of investment properties in continuing operations. In Q4 2019, Q1 2018 and Q3 2018, the adjustments include gains on investment in Unconsolidated Real Estate Affiliates ( Note 3 ). 2019 First Quarter Second Quarter Third Quarter Fourth Quarter Total revenues $ 376,383 $ 361,032 $ 375,125 $ 451,428 Income (loss) from continuing operations 38,283 (265,105 ) (36,789 ) 744,522 Net income (loss) attributable to Brookfield Property REIT Inc. 31,650 (227,220 ) (33,423 ) 661,873 Class A Stock Earnings Per Share: Basic &amp; Diluted Earnings Per Share 0.33 0.33 0.33 0.33 2018 First Quarter Second Quarter Third Quarter Fourth Quarter Total revenues $ 574,166 $ 583,144 $ 493,149 $ 413,575 Income from continuing operations 65,896 95,564 3,712,255 290,054 Net income attributable to Brookfield Property REIT Inc. 64,036 93,615 3,683,274 249,616 Class A Stock Earnings Per Share: Basic &amp; Diluted Earnings Per Share — — 0.315 0.315 Dividends declared per share — — 0.315 0.315 Common Stock Earnings Per Share: Basic Earnings Per Share 0.06 0.09 4.70 — Diluted Earnings Per Share 0.06 0.09 4.68 — Dividends declared per share 0.22 0.22 — — Weighted-average shares outstanding: Basic 957,450 958,387 777,208 — Diluted 960,293 960,195 781,030 —</t>
  </si>
  <si>
    <t>ORGANIZATION Narrative (Details) $ / shares in Units, $ in Millions</t>
  </si>
  <si>
    <t>Dec. 31, 2019USD ($)Asset$ / shares</t>
  </si>
  <si>
    <t>Dec. 31, 2018$ / shares</t>
  </si>
  <si>
    <t>Aug. 28, 2018$ / shares</t>
  </si>
  <si>
    <t>Mar. 26, 2018$ / shares</t>
  </si>
  <si>
    <t>Real estate properties</t>
  </si>
  <si>
    <t>Business Acquisition, Share Price</t>
  </si>
  <si>
    <t>Consideration transferred | $</t>
  </si>
  <si>
    <t>Number of Real Estate Properties | Asset</t>
  </si>
  <si>
    <t>Common equity ownership in GGP Limited Partnership (as a percent)</t>
  </si>
  <si>
    <t>99.00%</t>
  </si>
  <si>
    <t>Ownership in GGP Limited held by limited partners (as a percent)</t>
  </si>
  <si>
    <t>1.00%</t>
  </si>
  <si>
    <t>United States | Retail Properties</t>
  </si>
  <si>
    <t>SUMMARY OF SIGNIFICANT ACCOUNTING POLICIES Narrative (Details)</t>
  </si>
  <si>
    <t>Mar. 30, 2018USD ($)</t>
  </si>
  <si>
    <t>Jun. 30, 2017USD ($)</t>
  </si>
  <si>
    <t>Dec. 31, 2019USD ($)Asset</t>
  </si>
  <si>
    <t>Dec. 31, 2018USD ($)</t>
  </si>
  <si>
    <t>Dec. 31, 2017USD ($)</t>
  </si>
  <si>
    <t>Jan. 01, 2019USD ($)</t>
  </si>
  <si>
    <t>Aug. 24, 2018USD ($)</t>
  </si>
  <si>
    <t>Jan. 01, 2018USD ($)</t>
  </si>
  <si>
    <t>Jan. 01, 2017USD ($)</t>
  </si>
  <si>
    <t>Summary of Significant Accounting Policies [Line Items]</t>
  </si>
  <si>
    <t>Management Fee Expense</t>
  </si>
  <si>
    <t>Concentration Risk, Percentage</t>
  </si>
  <si>
    <t>10.00%</t>
  </si>
  <si>
    <t>Property Management Fee Revenue</t>
  </si>
  <si>
    <t>Interest and Fee Income, Loans, Real Estate Construction</t>
  </si>
  <si>
    <t>Professional Fees</t>
  </si>
  <si>
    <t>Property Management Fee, Percent Fee</t>
  </si>
  <si>
    <t>1.25%</t>
  </si>
  <si>
    <t>Impact of Restatement on Opening Retained Earnings, Net of Tax</t>
  </si>
  <si>
    <t>Operating lease liability</t>
  </si>
  <si>
    <t>Proceeds from Fees Received</t>
  </si>
  <si>
    <t>Ownership in investment properties by joint venture percentage</t>
  </si>
  <si>
    <t>9.75%</t>
  </si>
  <si>
    <t>Reclassification of restricted cash, operating activities</t>
  </si>
  <si>
    <t>Reclassification of restricted cash, investing activities</t>
  </si>
  <si>
    <t>Reclassification of restricted cash, financing activities</t>
  </si>
  <si>
    <t>Deferred Finance Costs, Net</t>
  </si>
  <si>
    <t>Impairments</t>
  </si>
  <si>
    <t>Percentage of revenue earned from joint venture reported as management fees</t>
  </si>
  <si>
    <t>100.00%</t>
  </si>
  <si>
    <t>Percentage of capital gains and ordinary income expected to be distributed to shareholders annually to qualify as REIT</t>
  </si>
  <si>
    <t>Equity method investment, impairment to investments in Unconsolidated Real Estate Affiliates</t>
  </si>
  <si>
    <t>Restricted Cash</t>
  </si>
  <si>
    <t>Long-term Line of Credit</t>
  </si>
  <si>
    <t>Operating Lease, Weighted Average Discount Rate, Percent</t>
  </si>
  <si>
    <t>7.67%</t>
  </si>
  <si>
    <t>7.36%</t>
  </si>
  <si>
    <t>Fresh-Start Adjustment, Increase (Decrease), Assets</t>
  </si>
  <si>
    <t>Below Market Lease, Net</t>
  </si>
  <si>
    <t>Accrued Rent</t>
  </si>
  <si>
    <t>Unsecured corporate debt (5)</t>
  </si>
  <si>
    <t>Loans Payable</t>
  </si>
  <si>
    <t>Minimum</t>
  </si>
  <si>
    <t>Equity Method Investment Difference between Carrying Amount and Underlying Equity Amortization Period</t>
  </si>
  <si>
    <t>5 years</t>
  </si>
  <si>
    <t>Minimum | Properties [Member]</t>
  </si>
  <si>
    <t>Estimated useful lives</t>
  </si>
  <si>
    <t>10 years</t>
  </si>
  <si>
    <t>Maximum</t>
  </si>
  <si>
    <t>45 years</t>
  </si>
  <si>
    <t>Maximum | Tenant leases, In-place value</t>
  </si>
  <si>
    <t>Lease-up period</t>
  </si>
  <si>
    <t>1 year</t>
  </si>
  <si>
    <t>Maximum | Properties [Member]</t>
  </si>
  <si>
    <t>Accounting Standards Update 2016-02 [Member]</t>
  </si>
  <si>
    <t>Real Estate Investment</t>
  </si>
  <si>
    <t>Below-market tenant leases, net | Real Estate Investment</t>
  </si>
  <si>
    <t>SUMMARY OF SIGNIFICANT ACCOUNTING POLICIES Depreciation and Amortization Useful Lives (Details) - USD ($) $ in Thousands</t>
  </si>
  <si>
    <t>Straight Line Rent</t>
  </si>
  <si>
    <t>Minimum | Buildings and improvements</t>
  </si>
  <si>
    <t>Minimum | Equipment and fixtures</t>
  </si>
  <si>
    <t>3 years</t>
  </si>
  <si>
    <t>Maximum | Buildings and improvements</t>
  </si>
  <si>
    <t>Maximum | Equipment and fixtures</t>
  </si>
  <si>
    <t>20 years</t>
  </si>
  <si>
    <t>SUMMARY OF SIGNIFICANT ACCOUNTING POLICIES Tenant Leases (Details) - USD ($) $ in Thousands</t>
  </si>
  <si>
    <t>Acquisitions of operating properties</t>
  </si>
  <si>
    <t>Gross Asset</t>
  </si>
  <si>
    <t>Accumulated Amortization</t>
  </si>
  <si>
    <t>Finite-Lived Intangible Assets, Net</t>
  </si>
  <si>
    <t>Amortization/accretion effect on continuing operations</t>
  </si>
  <si>
    <t>2017</t>
  </si>
  <si>
    <t>2018</t>
  </si>
  <si>
    <t>2020</t>
  </si>
  <si>
    <t>2021</t>
  </si>
  <si>
    <t>Tenant leases, In-place value</t>
  </si>
  <si>
    <t>SUMMARY OF SIGNIFICANT ACCOUNTING POLICIES Revenue Recognition and Related Matters (Details) - USD ($)</t>
  </si>
  <si>
    <t>Straight Line Rent Adjustments</t>
  </si>
  <si>
    <t>Operating Lease, Lease Income, Base Minimum Rents Billed</t>
  </si>
  <si>
    <t>Changes in allowance for doubtful accounts</t>
  </si>
  <si>
    <t>Balance at</t>
  </si>
  <si>
    <t>Provisions for doubtful accounts</t>
  </si>
  <si>
    <t>Write-offs</t>
  </si>
  <si>
    <t>Recoveries</t>
  </si>
  <si>
    <t>Tenant recoveries, billed</t>
  </si>
  <si>
    <t>Overage rent, billed</t>
  </si>
  <si>
    <t>Operating Lease, Lease Income, Contractual Rent Billed</t>
  </si>
  <si>
    <t>Depreciation, Amortization and Accretion, Net</t>
  </si>
  <si>
    <t>Operating Lease, Lease Income, Lease Termination Income Billed</t>
  </si>
  <si>
    <t>Revenue Recognition</t>
  </si>
  <si>
    <t>Straight-line rent receivables, net</t>
  </si>
  <si>
    <t>As Originally Reported</t>
  </si>
  <si>
    <t>As Reclassified | Accounting Standards Update 2014-09 [Member]</t>
  </si>
  <si>
    <t>SUMMARY OF SIGNIFICANT ACCOUNTING POLICIES Management Fees (Details) - USD ($) $ in Thousands</t>
  </si>
  <si>
    <t>Management fees from affiliates (1)</t>
  </si>
  <si>
    <t>Management fee expense</t>
  </si>
  <si>
    <t>Net management fees from affiliates</t>
  </si>
  <si>
    <t>ACQUISITIONS, SALES AND JOINT VENTURE ACTIVITY Narrative (Details)</t>
  </si>
  <si>
    <t>Feb. 07, 2020USD ($)</t>
  </si>
  <si>
    <t>Jan. 28, 2020USD ($)$ / sharesshares</t>
  </si>
  <si>
    <t>Jan. 09, 2020USD ($)</t>
  </si>
  <si>
    <t>Dec. 04, 2019USD ($)</t>
  </si>
  <si>
    <t>Nov. 12, 2019USD ($)</t>
  </si>
  <si>
    <t>Nov. 01, 2019USD ($)</t>
  </si>
  <si>
    <t>Oct. 28, 2019USD ($)</t>
  </si>
  <si>
    <t>Sep. 13, 2019USD ($)$ / sharesshares</t>
  </si>
  <si>
    <t>Aug. 26, 2019USD ($)</t>
  </si>
  <si>
    <t>Aug. 20, 2019</t>
  </si>
  <si>
    <t>Aug. 19, 2019USD ($)</t>
  </si>
  <si>
    <t>Aug. 12, 2019USD ($)</t>
  </si>
  <si>
    <t>Aug. 09, 2019USD ($)</t>
  </si>
  <si>
    <t>Jul. 26, 2019USD ($)$ / sharesshares</t>
  </si>
  <si>
    <t>Apr. 19, 2019USD ($)$ / sharesshares</t>
  </si>
  <si>
    <t>Jan. 07, 2019USD ($)</t>
  </si>
  <si>
    <t>Dec. 14, 2018USD ($)</t>
  </si>
  <si>
    <t>Jul. 13, 2018USD ($)</t>
  </si>
  <si>
    <t>Jan. 29, 2018USD ($)</t>
  </si>
  <si>
    <t>Dec. 29, 2017USD ($)</t>
  </si>
  <si>
    <t>Oct. 03, 2017USD ($)</t>
  </si>
  <si>
    <t>Sep. 19, 2017USD ($)transactionjoint_venture</t>
  </si>
  <si>
    <t>Jul. 12, 2017USD ($)</t>
  </si>
  <si>
    <t>Jul. 11, 2017USD ($)</t>
  </si>
  <si>
    <t>Jun. 09, 2017USD ($)</t>
  </si>
  <si>
    <t>May 12, 2017USD ($)</t>
  </si>
  <si>
    <t>Sep. 30, 2019USD ($)</t>
  </si>
  <si>
    <t>Dec. 31, 2018USD ($)$ / sharesshares</t>
  </si>
  <si>
    <t>Aug. 27, 2018USD ($)</t>
  </si>
  <si>
    <t>Dec. 31, 2019USD ($)$ / sharesshares</t>
  </si>
  <si>
    <t>Dec. 23, 2019</t>
  </si>
  <si>
    <t>Nov. 30, 2019USD ($)</t>
  </si>
  <si>
    <t>Apr. 09, 2019USD ($)</t>
  </si>
  <si>
    <t>Aug. 28, 2018USD ($)$ / shares</t>
  </si>
  <si>
    <t>Jul. 21, 2017Asset</t>
  </si>
  <si>
    <t>Mar. 31, 2017</t>
  </si>
  <si>
    <t>Business Acquisition [Line Items]</t>
  </si>
  <si>
    <t>Shares, Outstanding | shares</t>
  </si>
  <si>
    <t>Preferred Stock, par value (in dollars per share) | $ / shares</t>
  </si>
  <si>
    <t>Mortgages Held-for-sale, Fair Value Disclosure</t>
  </si>
  <si>
    <t>Ownership interest acquired (as a percent)</t>
  </si>
  <si>
    <t>7.30%</t>
  </si>
  <si>
    <t>12.50%</t>
  </si>
  <si>
    <t>22.30%</t>
  </si>
  <si>
    <t>Gross property valuation amount</t>
  </si>
  <si>
    <t>Proceeds from Sale of Real Estate</t>
  </si>
  <si>
    <t>Consideration transferred</t>
  </si>
  <si>
    <t>Total accounts receivable</t>
  </si>
  <si>
    <t>Proceeds from Sale of Real Estate and Divestiture of Real Estate Partnership</t>
  </si>
  <si>
    <t>Real Estate Investments, Net</t>
  </si>
  <si>
    <t>Security and escrow deposits</t>
  </si>
  <si>
    <t>Debt Instrument, Annual Principal Payment</t>
  </si>
  <si>
    <t>Fair Value, Net Asset (Liability)</t>
  </si>
  <si>
    <t>Gain (Loss) on Sale of Other Investments</t>
  </si>
  <si>
    <t>Park Meadows [Member]</t>
  </si>
  <si>
    <t>65.00%</t>
  </si>
  <si>
    <t>35.00%</t>
  </si>
  <si>
    <t>Merrick Park [Member]</t>
  </si>
  <si>
    <t>45.00%</t>
  </si>
  <si>
    <t>55.00%</t>
  </si>
  <si>
    <t>Perimeter Mall [Member]</t>
  </si>
  <si>
    <t>50.00%</t>
  </si>
  <si>
    <t>Assets</t>
  </si>
  <si>
    <t>Other Real Estate, Additions</t>
  </si>
  <si>
    <t>Payments to Acquire Equity Method Investments</t>
  </si>
  <si>
    <t>Fair Value of Assets Acquired</t>
  </si>
  <si>
    <t>Contribution of Property</t>
  </si>
  <si>
    <t>Consideration paid and net implied fair value of previous investment and consideration</t>
  </si>
  <si>
    <t>Net assets acquired</t>
  </si>
  <si>
    <t>Partners' Capital, Other</t>
  </si>
  <si>
    <t>Investment Company, Net Assets, Period Increase (Decrease)</t>
  </si>
  <si>
    <t>PFC Associates [Member]</t>
  </si>
  <si>
    <t>3.20%</t>
  </si>
  <si>
    <t>Shares Issued, Price Per Share | $ / shares</t>
  </si>
  <si>
    <t>730 5th Avenue</t>
  </si>
  <si>
    <t>49.677%</t>
  </si>
  <si>
    <t>730 5th Avenue Retail [Member]</t>
  </si>
  <si>
    <t>0.29%</t>
  </si>
  <si>
    <t>Ownership percentage in noncontrolling interests</t>
  </si>
  <si>
    <t>0.323%</t>
  </si>
  <si>
    <t>Payments to Acquire Real Estate and Real Estate Joint Ventures</t>
  </si>
  <si>
    <t>99.967%</t>
  </si>
  <si>
    <t>99.677%</t>
  </si>
  <si>
    <t>Proceeds from Collection of Notes Receivable</t>
  </si>
  <si>
    <t>Noncontrolling Interest, Decrease from Deconsolidation</t>
  </si>
  <si>
    <t>Interest Income, Other</t>
  </si>
  <si>
    <t>SoNo Collection [Member]</t>
  </si>
  <si>
    <t>12.90%</t>
  </si>
  <si>
    <t>19.50%</t>
  </si>
  <si>
    <t>Proceeds from Partnership Contribution</t>
  </si>
  <si>
    <t>Sale of Stock, Percentage of Ownership before Transaction</t>
  </si>
  <si>
    <t>80.50%</t>
  </si>
  <si>
    <t>Authentic Brands Group, LLC [Member]</t>
  </si>
  <si>
    <t>49.30%</t>
  </si>
  <si>
    <t>50.70%</t>
  </si>
  <si>
    <t>Industrious National Management [Member]</t>
  </si>
  <si>
    <t>2.00%</t>
  </si>
  <si>
    <t>Pinstripes [Member]</t>
  </si>
  <si>
    <t>7.60%</t>
  </si>
  <si>
    <t>Bayside [Member]</t>
  </si>
  <si>
    <t>12.00%</t>
  </si>
  <si>
    <t>Fashion Place [Member]</t>
  </si>
  <si>
    <t>Payments to acquire interest in joint venture</t>
  </si>
  <si>
    <t>49.00%</t>
  </si>
  <si>
    <t>Oak View Mall [Member]</t>
  </si>
  <si>
    <t>Mortgage Loan Related to Property Sales</t>
  </si>
  <si>
    <t>Sears JV [Domain]</t>
  </si>
  <si>
    <t>49.49%</t>
  </si>
  <si>
    <t>The Shops at Fallen Timbers</t>
  </si>
  <si>
    <t>685 Fifth Avenue</t>
  </si>
  <si>
    <t>Recognized identifiable assets and liabilities</t>
  </si>
  <si>
    <t>Net working capital</t>
  </si>
  <si>
    <t>GS Portfolio Holdings II</t>
  </si>
  <si>
    <t>Number of properties acquired</t>
  </si>
  <si>
    <t>Number Of Properties In Joint Ventures | Asset</t>
  </si>
  <si>
    <t>Seritage Growth Properties</t>
  </si>
  <si>
    <t>Gain (loss) recognized as a result of the change in control</t>
  </si>
  <si>
    <t>530 5th Avenue</t>
  </si>
  <si>
    <t>Thor Equities</t>
  </si>
  <si>
    <t>218 West 57th Street</t>
  </si>
  <si>
    <t>49.90%</t>
  </si>
  <si>
    <t>Red Cliffs Mall</t>
  </si>
  <si>
    <t>Proceeds from sale of property and equipment</t>
  </si>
  <si>
    <t>Neshaminy</t>
  </si>
  <si>
    <t>Equity interest in acquiree</t>
  </si>
  <si>
    <t>Aeropostale</t>
  </si>
  <si>
    <t>46.00%</t>
  </si>
  <si>
    <t>54.00%</t>
  </si>
  <si>
    <t>522 5th Avenue New York, New York</t>
  </si>
  <si>
    <t>CBRE [Member]</t>
  </si>
  <si>
    <t>Business Acquisition, Transaction Costs</t>
  </si>
  <si>
    <t>Apache Mall</t>
  </si>
  <si>
    <t>51.00%</t>
  </si>
  <si>
    <t>Augusta Mall</t>
  </si>
  <si>
    <t>Boise Towne Square</t>
  </si>
  <si>
    <t>Columbiana Centre</t>
  </si>
  <si>
    <t>Glenbrook Square</t>
  </si>
  <si>
    <t>Governor's Square</t>
  </si>
  <si>
    <t>Lynnhaven Mall [Member]</t>
  </si>
  <si>
    <t>Market Place Shopping Center [Member]</t>
  </si>
  <si>
    <t>Mizner Park [Member]</t>
  </si>
  <si>
    <t>26.00%</t>
  </si>
  <si>
    <t>Ala Moana Center</t>
  </si>
  <si>
    <t>63.00%</t>
  </si>
  <si>
    <t>Cumberland Mall</t>
  </si>
  <si>
    <t>The Shops at La Cantera</t>
  </si>
  <si>
    <t>River Hills Mall</t>
  </si>
  <si>
    <t>The Maine Mall</t>
  </si>
  <si>
    <t>Number of transactions | transaction</t>
  </si>
  <si>
    <t>Ownership percentage for parent</t>
  </si>
  <si>
    <t>90.23%</t>
  </si>
  <si>
    <t>530 5th Avenue | Thor Equities</t>
  </si>
  <si>
    <t>Repayments of notes payable</t>
  </si>
  <si>
    <t>9.77%</t>
  </si>
  <si>
    <t>Common equity interest converted to preferred equity interest</t>
  </si>
  <si>
    <t>Cumulative return on preferred equity interest</t>
  </si>
  <si>
    <t>7.00%</t>
  </si>
  <si>
    <t>99.90%</t>
  </si>
  <si>
    <t>218 West 57th Street | Thor Equities</t>
  </si>
  <si>
    <t>0.10%</t>
  </si>
  <si>
    <t>97.03%</t>
  </si>
  <si>
    <t>685 Fifth Avenue | Thor Equities</t>
  </si>
  <si>
    <t>2.97%</t>
  </si>
  <si>
    <t>Investment in real estate</t>
  </si>
  <si>
    <t>NorthTown Mall</t>
  </si>
  <si>
    <t>Oglethorpe Mall</t>
  </si>
  <si>
    <t>Peachtree Mall</t>
  </si>
  <si>
    <t>Riverchase Galleria</t>
  </si>
  <si>
    <t>The Mall in Columbia</t>
  </si>
  <si>
    <t>The Oaks Mall</t>
  </si>
  <si>
    <t>The Shoppes at Buckland</t>
  </si>
  <si>
    <t>Woodbridge Center</t>
  </si>
  <si>
    <t>Westroads Mall [Member]</t>
  </si>
  <si>
    <t>29.00%</t>
  </si>
  <si>
    <t>53.00%</t>
  </si>
  <si>
    <t>Baybrook Mall</t>
  </si>
  <si>
    <t>Baybrook Mall [Member]</t>
  </si>
  <si>
    <t>25.00%</t>
  </si>
  <si>
    <t>The Mall in Columbia [Member]</t>
  </si>
  <si>
    <t>White Marsh Mall [Member]</t>
  </si>
  <si>
    <t>Town East Mall</t>
  </si>
  <si>
    <t>38.00%</t>
  </si>
  <si>
    <t>75.00%</t>
  </si>
  <si>
    <t>Future Fund [Member]</t>
  </si>
  <si>
    <t>TIAA [Member]</t>
  </si>
  <si>
    <t>CALPERS [Member]</t>
  </si>
  <si>
    <t>Lakeside Mall</t>
  </si>
  <si>
    <t>Loan satisfaction amount</t>
  </si>
  <si>
    <t>Number of joint ventures | joint_venture</t>
  </si>
  <si>
    <t>Neshaminy Mall</t>
  </si>
  <si>
    <t>Payments to acquire business</t>
  </si>
  <si>
    <t>Neshaminy Mall | Neshaminy Mall</t>
  </si>
  <si>
    <t>Payments to acquire notes receivable</t>
  </si>
  <si>
    <t>Seritage Growth Properties | Seritage Growth Properties</t>
  </si>
  <si>
    <t>Ownership percentage in equity method investments</t>
  </si>
  <si>
    <t>Number Of Properties In Joint Ventures</t>
  </si>
  <si>
    <t>Special rights callable amounts</t>
  </si>
  <si>
    <t>GS Portfolio Holdings | GS Portfolio Holdings</t>
  </si>
  <si>
    <t>Consolidation, Eliminations | 530 5th Avenue</t>
  </si>
  <si>
    <t>Due to related parties</t>
  </si>
  <si>
    <t>Consolidation, Eliminations | 218 West 57th Street</t>
  </si>
  <si>
    <t>Affiliated Entity | Thor Equities | 530 5th Avenue</t>
  </si>
  <si>
    <t>Notes and loans receivable, noncurrent</t>
  </si>
  <si>
    <t>Affiliated Entity | Thor Equities | 685 Fifth Avenue</t>
  </si>
  <si>
    <t>Disposal Group, Disposed of by Sale, Not Discontinued Operations [Member] | 685 Fifth Avenue</t>
  </si>
  <si>
    <t>Proceeds from Sale of Buildings</t>
  </si>
  <si>
    <t>Disposal Group, Disposed of by Sale, Not Discontinued Operations [Member] | The Shoppes at Buckland</t>
  </si>
  <si>
    <t>Subsequent Event | SoNo Collection [Member]</t>
  </si>
  <si>
    <t>Subsequent Event | Pinstripes [Member]</t>
  </si>
  <si>
    <t>8.35%</t>
  </si>
  <si>
    <t>Subsequent Event | Aeropostale</t>
  </si>
  <si>
    <t>ACQUISITIONS, SALES AND JOINT VENTURE ACTIVITY - Gains And Losses From Changes In Control (Details) - USD ($) $ in Thousands</t>
  </si>
  <si>
    <t>Aug. 26, 2019</t>
  </si>
  <si>
    <t>Sep. 19, 2017</t>
  </si>
  <si>
    <t>Gain (Loss) on Sale on Change of Control of Investment Properties</t>
  </si>
  <si>
    <t>Proportionate share of previous investment</t>
  </si>
  <si>
    <t>ACQUISITIONS, SALES AND JOINT VENTURE ACTIVITY - Allocation Of Purchase Price (Details) $ in Millions</t>
  </si>
  <si>
    <t>Sep. 19, 2017USD ($)</t>
  </si>
  <si>
    <t>Investments in real estate, including intangible assets and liabilities</t>
  </si>
  <si>
    <t>ACQUISITIONS, SALES AND JOINT VENTURE ACTIVITY - Schedule of Unobservable Quantitative Inputs (Details)</t>
  </si>
  <si>
    <t>Discount Rates</t>
  </si>
  <si>
    <t>5.50%</t>
  </si>
  <si>
    <t>Terminal capitalization rates</t>
  </si>
  <si>
    <t>4.00%</t>
  </si>
  <si>
    <t>9.50%</t>
  </si>
  <si>
    <t>11.00%</t>
  </si>
  <si>
    <t>10.25%</t>
  </si>
  <si>
    <t>Thor Equities | Minimum</t>
  </si>
  <si>
    <t>6.00%</t>
  </si>
  <si>
    <t>Thor Equities | Maximum</t>
  </si>
  <si>
    <t>FAIR VALUE Fair Value of Certain Operating Properties (Details) - USD ($) $ in Thousands</t>
  </si>
  <si>
    <t>Fair Value, Assets and Liabilities Measured on Recurring and Nonrecurring Basis [Line Items]</t>
  </si>
  <si>
    <t>Long Term Debt Market Rate Adjustment Amount</t>
  </si>
  <si>
    <t>Fair Value Measurements, Non-recurring | Quoted Prices in Active Markets for Identical Assets (Level 1)</t>
  </si>
  <si>
    <t>Real Estate Investments, Fair Value Disclosure</t>
  </si>
  <si>
    <t>Fair Value Measurements, Non-recurring | Significant Other Observable Inputs (Level 2)</t>
  </si>
  <si>
    <t>Fair Value Measurements, Non-recurring | Fair Value, Inputs, Level 3 [Member]</t>
  </si>
  <si>
    <t>Total Fair Value Measurement | Fair Value Measurements, Non-recurring</t>
  </si>
  <si>
    <t>FAIR VALUE Fair Value of Financial Instruments (Details) - USD ($) $ in Thousands</t>
  </si>
  <si>
    <t>Carrying Amount</t>
  </si>
  <si>
    <t>Fixed-rate debt</t>
  </si>
  <si>
    <t>Variable-rate debt</t>
  </si>
  <si>
    <t>Total Mortgages, notes and loans payable</t>
  </si>
  <si>
    <t>Estimated Fair Value</t>
  </si>
  <si>
    <t>Total long-term debt, fair value</t>
  </si>
  <si>
    <t>Debt Instrument, Description of Variable Rate Basis</t>
  </si>
  <si>
    <t>LIBOR</t>
  </si>
  <si>
    <t>UNCONSOLIDATED REAL ESTATE AFFILIATES Balance Sheet (Details) - USD ($) $ in Thousands</t>
  </si>
  <si>
    <t>Mar. 30, 2018</t>
  </si>
  <si>
    <t>Jun. 30, 2017</t>
  </si>
  <si>
    <t>Dec. 31, 2016</t>
  </si>
  <si>
    <t>Condensed Combined Financial Information of Unconsolidated Real Estate Affiliates</t>
  </si>
  <si>
    <t>Assets:</t>
  </si>
  <si>
    <t>Liabilities and Owners' Equity:</t>
  </si>
  <si>
    <t>Investment in Unconsolidated Real Estate Affiliates, Net:</t>
  </si>
  <si>
    <t>Owners' equity</t>
  </si>
  <si>
    <t>Retail investment, net</t>
  </si>
  <si>
    <t>Reconciliation—Investment in Unconsolidated Real Estate Affiliates:</t>
  </si>
  <si>
    <t>Unconsolidated</t>
  </si>
  <si>
    <t>Accounts payable, accrued expenses and other liabilities</t>
  </si>
  <si>
    <t>Cumulative effect of foreign currency translation (CFCT)</t>
  </si>
  <si>
    <t>Owners' equity, excluding CFCT</t>
  </si>
  <si>
    <t>Less: joint venture partners' equity</t>
  </si>
  <si>
    <t>Plus: excess investment/basis differences</t>
  </si>
  <si>
    <t>Investment in Unconsolidated Real Estate Affiliates, net (equity method)</t>
  </si>
  <si>
    <t>Liability—Investment in Unconsolidated Real Estate Affiliates</t>
  </si>
  <si>
    <t>Cost-method Investments [Member]</t>
  </si>
  <si>
    <t>Investment in Unconsolidated Real Estate Affiliates, net (cost method)</t>
  </si>
  <si>
    <t>Joint Venture Partner</t>
  </si>
  <si>
    <t>UNCONSOLIDATED REAL ESTATE AFFILIATES Income Statement (Details) - USD ($) $ in Thousands</t>
  </si>
  <si>
    <t>3 Months Ended</t>
  </si>
  <si>
    <t>8 Months Ended</t>
  </si>
  <si>
    <t>Mar. 31, 2019</t>
  </si>
  <si>
    <t>Sep. 30, 2018</t>
  </si>
  <si>
    <t>Jun. 30, 2018</t>
  </si>
  <si>
    <t>Mar. 31, 2018</t>
  </si>
  <si>
    <t>Aug. 27, 2018</t>
  </si>
  <si>
    <t>Provision for income taxes</t>
  </si>
  <si>
    <t>Income from continuing operations</t>
  </si>
  <si>
    <t>Net income attributable to common stockholders</t>
  </si>
  <si>
    <t>Equity In Income of Unconsolidated Real Estate Affiliates:</t>
  </si>
  <si>
    <t>Unconsolidated Real Estate Affiliates</t>
  </si>
  <si>
    <t>Condo Sales</t>
  </si>
  <si>
    <t>Condo Cost of Sales</t>
  </si>
  <si>
    <t>Equity in loss of unconsolidated joint ventures</t>
  </si>
  <si>
    <t>Joint venture partners' share of income</t>
  </si>
  <si>
    <t>Proceeds from Real Estate and Real Estate Joint Ventures</t>
  </si>
  <si>
    <t>Net Income (Loss) from Real Estate Investment Partnership</t>
  </si>
  <si>
    <t>Amortization of capital or basis differences</t>
  </si>
  <si>
    <t>UNCONSOLIDATED REAL ESTATE AFFILIATES Narrative (Details) $ in Thousands</t>
  </si>
  <si>
    <t>Aug. 19, 2019</t>
  </si>
  <si>
    <t>Dec. 31, 2019USD ($)Assetpropertyitem</t>
  </si>
  <si>
    <t>Oct. 31, 2019USD ($)</t>
  </si>
  <si>
    <t>Oct. 25, 2019USD ($)</t>
  </si>
  <si>
    <t>Oct. 24, 2019USD ($)</t>
  </si>
  <si>
    <t>Jun. 03, 2019USD ($)</t>
  </si>
  <si>
    <t>Jun. 02, 2019USD ($)</t>
  </si>
  <si>
    <t>Apr. 08, 2019USD ($)</t>
  </si>
  <si>
    <t>Number of Properties Subject to Ground Leases | Asset</t>
  </si>
  <si>
    <t>Transfer of Financial Assets Accounted for as Sales, Cash Proceeds Received for Assets Derecognized, Amount</t>
  </si>
  <si>
    <t>Undistributed Net Realized Gain (Loss) on Sale of Properties</t>
  </si>
  <si>
    <t>Share of Entity in Secured Debt</t>
  </si>
  <si>
    <t>Number of unconsolidated properties with retained debt | property</t>
  </si>
  <si>
    <t>Aggregate carrying value of retained debt, reflected as a reduction in entity's investment in Unconsolidated Real Estate Affiliates</t>
  </si>
  <si>
    <t>United States | Unconsolidated Real Estate Affiliates</t>
  </si>
  <si>
    <t>Number of joint ventures | Asset</t>
  </si>
  <si>
    <t>United States | Unconsolidated Real Estate Affiliates | Regional malls</t>
  </si>
  <si>
    <t>Brazil | Unconsolidated Real Estate Affiliates</t>
  </si>
  <si>
    <t>Number of joint ventures | item</t>
  </si>
  <si>
    <t>Natick Mall [Member]</t>
  </si>
  <si>
    <t>Derivative, Fixed Interest Rate</t>
  </si>
  <si>
    <t>3.72%</t>
  </si>
  <si>
    <t>4.60%</t>
  </si>
  <si>
    <t>First Colony Mall [Member]</t>
  </si>
  <si>
    <t>3.55%</t>
  </si>
  <si>
    <t>4.50%</t>
  </si>
  <si>
    <t>Mortgage Loans on Real Estate, Commercial and Consumer, Net</t>
  </si>
  <si>
    <t>3.02%</t>
  </si>
  <si>
    <t>Investment Interest Rate</t>
  </si>
  <si>
    <t>6.75%</t>
  </si>
  <si>
    <t>Grand Canal Shoppes [Member]</t>
  </si>
  <si>
    <t>4.29%</t>
  </si>
  <si>
    <t>BPR-FF JV LLC [Member]</t>
  </si>
  <si>
    <t>34000.00%</t>
  </si>
  <si>
    <t>MORTGAGES, NOTES AND LOANS PAYABLE Narrative (Details) $ in Thousands</t>
  </si>
  <si>
    <t>Sep. 06, 2019USD ($)</t>
  </si>
  <si>
    <t>Jul. 10, 2019USD ($)</t>
  </si>
  <si>
    <t>Jul. 05, 2019USD ($)</t>
  </si>
  <si>
    <t>Jul. 01, 2019USD ($)</t>
  </si>
  <si>
    <t>Jun. 28, 2019USD ($)</t>
  </si>
  <si>
    <t>Jun. 06, 2019USD ($)</t>
  </si>
  <si>
    <t>Dec. 31, 2006USD ($)</t>
  </si>
  <si>
    <t>Dec. 20, 2019USD ($)</t>
  </si>
  <si>
    <t>Aug. 27, 2019USD ($)</t>
  </si>
  <si>
    <t>Jun. 30, 2019USD ($)</t>
  </si>
  <si>
    <t>May 01, 2019USD ($)</t>
  </si>
  <si>
    <t>Apr. 25, 2019USD ($)</t>
  </si>
  <si>
    <t>Mar. 25, 2019USD ($)</t>
  </si>
  <si>
    <t>Debt Instrument [Line Items]</t>
  </si>
  <si>
    <t>Weighted-average variable interest rate (as a percent)</t>
  </si>
  <si>
    <t>4.17%</t>
  </si>
  <si>
    <t>4.69%</t>
  </si>
  <si>
    <t>Term to maturity</t>
  </si>
  <si>
    <t>4 years 3 months 18 days</t>
  </si>
  <si>
    <t>Debt, Weighted Average Interest Rate</t>
  </si>
  <si>
    <t>4.44%</t>
  </si>
  <si>
    <t>4.86%</t>
  </si>
  <si>
    <t>Weighted-average interest rate (as a percent)</t>
  </si>
  <si>
    <t>4.54%</t>
  </si>
  <si>
    <t>SEC Schedule, 12-29, Real Estate Companies, Investment in Mortgage Loans on Real Estate, Interest Rate</t>
  </si>
  <si>
    <t>5.24%</t>
  </si>
  <si>
    <t>Debt Instrument, Interest Rate, Stated Percentage</t>
  </si>
  <si>
    <t>4.42%</t>
  </si>
  <si>
    <t>5.75%</t>
  </si>
  <si>
    <t>Repayments of Related Party Debt</t>
  </si>
  <si>
    <t>Junior Subordinated Notes</t>
  </si>
  <si>
    <t>Long-term Debt, Percentage Bearing Fixed Interest, Percentage Rate</t>
  </si>
  <si>
    <t>4.39%</t>
  </si>
  <si>
    <t>4.38%</t>
  </si>
  <si>
    <t>Common securities issued to GGLP</t>
  </si>
  <si>
    <t>Outstanding letter of credit and surety bonds</t>
  </si>
  <si>
    <t>Senior Subordinated Notes [Member]</t>
  </si>
  <si>
    <t>0.00%</t>
  </si>
  <si>
    <t>Unsecured Debt [Member]</t>
  </si>
  <si>
    <t>4.16%</t>
  </si>
  <si>
    <t>Due to Other Related Parties</t>
  </si>
  <si>
    <t>Debt Instrument, Basis Spread on Variable Rate</t>
  </si>
  <si>
    <t>22500.00%</t>
  </si>
  <si>
    <t>Collateralized mortgages, notes and loans payable</t>
  </si>
  <si>
    <t>4.20%</t>
  </si>
  <si>
    <t>4.22%</t>
  </si>
  <si>
    <t>Land, buildings and equipment and developments in progress (before accumulated depreciation) pledged as collateral</t>
  </si>
  <si>
    <t>4.21%</t>
  </si>
  <si>
    <t>Secured debt</t>
  </si>
  <si>
    <t>Secured debt, cross-collateralized with other properties</t>
  </si>
  <si>
    <t>Amount of recourse fixed and variable rate debt</t>
  </si>
  <si>
    <t>Repayments of Debt</t>
  </si>
  <si>
    <t>Extinguishment of Debt, Amount</t>
  </si>
  <si>
    <t>1.60%</t>
  </si>
  <si>
    <t>1.75%</t>
  </si>
  <si>
    <t>Senior Notes</t>
  </si>
  <si>
    <t>Secured debt | Debt instrument cross collateralized</t>
  </si>
  <si>
    <t>2.75%</t>
  </si>
  <si>
    <t>Variable Interest Entity, Not Primary Beneficiary</t>
  </si>
  <si>
    <t>Issuance of trust preferred securities</t>
  </si>
  <si>
    <t>Purchase of Junior Subordinated Notes</t>
  </si>
  <si>
    <t>Term Loan A-1 [Member]</t>
  </si>
  <si>
    <t>Unsecured Debt</t>
  </si>
  <si>
    <t>Term Loan A-2 [Member]</t>
  </si>
  <si>
    <t>Term Loan B [Member]</t>
  </si>
  <si>
    <t>25000.00%</t>
  </si>
  <si>
    <t>London Interbank Offered Rate (LIBOR) | Line of Credit [Member]</t>
  </si>
  <si>
    <t>2.25%</t>
  </si>
  <si>
    <t>London Interbank Offered Rate (LIBOR) | Term Loan B [Member]</t>
  </si>
  <si>
    <t>Debt Instrument, Interest Rate During Period</t>
  </si>
  <si>
    <t>2.50%</t>
  </si>
  <si>
    <t>Affiliated Entity | Term Loan A-1 [Member]</t>
  </si>
  <si>
    <t>3.90%</t>
  </si>
  <si>
    <t>5.73%</t>
  </si>
  <si>
    <t>Prepayment Penalty</t>
  </si>
  <si>
    <t>3.18%</t>
  </si>
  <si>
    <t>Park Meadows [Member] | Mezzanine Loan [Member]</t>
  </si>
  <si>
    <t>6.25%</t>
  </si>
  <si>
    <t>Park City Center [Domain]</t>
  </si>
  <si>
    <t>3.00%</t>
  </si>
  <si>
    <t>Payments for Other Fees</t>
  </si>
  <si>
    <t>730 5th Avenue Retail [Member] | Senior Loans [Member]</t>
  </si>
  <si>
    <t>730 5th Avenue Retail [Member] | Mezzanine Loan [Member]</t>
  </si>
  <si>
    <t>4.25%</t>
  </si>
  <si>
    <t>730 5th Avenue Retail [Member] | Junior Loans [Member]</t>
  </si>
  <si>
    <t>Westlake Center [Member]</t>
  </si>
  <si>
    <t>4.53%</t>
  </si>
  <si>
    <t>Tysons Galleria</t>
  </si>
  <si>
    <t>4.36%</t>
  </si>
  <si>
    <t>4.05%</t>
  </si>
  <si>
    <t>Tysons Galleria | Senior Loans [Member]</t>
  </si>
  <si>
    <t>Tysons Galleria | Loans [Member]</t>
  </si>
  <si>
    <t>Tysons Galleria | Secured debt</t>
  </si>
  <si>
    <t>4.83%</t>
  </si>
  <si>
    <t>830 North Michigan Avenue</t>
  </si>
  <si>
    <t>830 North Michigan Avenue | Secured debt</t>
  </si>
  <si>
    <t>605 North Michigan Avenue</t>
  </si>
  <si>
    <t>4.76%</t>
  </si>
  <si>
    <t>BPR (Multiple Properties) [Member] | Term Loan A-1 [Member]</t>
  </si>
  <si>
    <t>Brookfield BPY Holdings Inc [Member]</t>
  </si>
  <si>
    <t>MORTGAGES, NOTES AND LOANS PAYABLE Mortgages, Notes, Loans Payable, and Weighted Average Interest Rate (Details) - USD ($) $ in Thousands</t>
  </si>
  <si>
    <t>Weighted-average fixed interest rate (as a percent)</t>
  </si>
  <si>
    <t>Bonds Net of Financing Costs [Member]</t>
  </si>
  <si>
    <t>Bonds [Member]</t>
  </si>
  <si>
    <t>Junior Subordinated Notes due 2041</t>
  </si>
  <si>
    <t>3.39%</t>
  </si>
  <si>
    <t>3.97%</t>
  </si>
  <si>
    <t>Debt instrument cross collateralized | Secured debt</t>
  </si>
  <si>
    <t>Trust Preferred Securities Basis Spread on Variable Rate</t>
  </si>
  <si>
    <t>1.45%</t>
  </si>
  <si>
    <t>MORTGAGES, NOTES AND LOANS PAYABLE Unsecured Debt (Details) - USD ($) $ in Thousands</t>
  </si>
  <si>
    <t>INCOME TAXES Narrative (Details)</t>
  </si>
  <si>
    <t>Dec. 31, 2019USD ($)year</t>
  </si>
  <si>
    <t>Operating Loss Carryforwards [Line Items]</t>
  </si>
  <si>
    <t>Operating loss and other carryforwards (2)</t>
  </si>
  <si>
    <t>Minimum Percentage of Ordinary Taxable Income Distribution Requirement</t>
  </si>
  <si>
    <t>90.00%</t>
  </si>
  <si>
    <t>Period of disqualification of REIT status | year</t>
  </si>
  <si>
    <t>Net operating loss carryforwards</t>
  </si>
  <si>
    <t>Unrecognized Tax Benefits</t>
  </si>
  <si>
    <t>Tax Basis of Investments, Cost for Income Tax Purposes</t>
  </si>
  <si>
    <t>Deferred Tax Assets, Deferred Income</t>
  </si>
  <si>
    <t>Deferred Tax Assets, Operating Loss Carryforwards, State and Local</t>
  </si>
  <si>
    <t>Solar And Other Tax Credits</t>
  </si>
  <si>
    <t>LEASES - Narrative (Details) $ in Thousands, ft² in Millions</t>
  </si>
  <si>
    <t>Dec. 31, 2019USD ($)renewal_optionretail_propertyft²</t>
  </si>
  <si>
    <t>Lessee, Lease, Description [Line Items]</t>
  </si>
  <si>
    <t>Operating Leases, Future Minimum Payments Due, Future Minimum Sublease Rentals, Next Twelve Months</t>
  </si>
  <si>
    <t>Lessor, Operating Lease, Fixed Payments, Percentage Of Total Contractual Revenues</t>
  </si>
  <si>
    <t>77.60%</t>
  </si>
  <si>
    <t>Operating lease right-of-use asset</t>
  </si>
  <si>
    <t>Number of retail properties under controlling interest | retail_property</t>
  </si>
  <si>
    <t>Lessor, Operating Lease, Number Of Square Feet Of Retail Properties Under Controlling Interest | ft²</t>
  </si>
  <si>
    <t>Weighted-average remaining lease term (years)</t>
  </si>
  <si>
    <t>23 years</t>
  </si>
  <si>
    <t>Lease termination income, billed</t>
  </si>
  <si>
    <t>Adjustment to recognize contractual operating lease billings on a straight-line basis</t>
  </si>
  <si>
    <t>Above and below-market tenant leases, net</t>
  </si>
  <si>
    <t>Less provision for doubtful accounts</t>
  </si>
  <si>
    <t>Operating Lease, Lease Income</t>
  </si>
  <si>
    <t>Operating Leases, Future Minimum Payments Due, Future Minimum Sublease Rentals, Two Years</t>
  </si>
  <si>
    <t>Operating Leases, Future Minimum Payments Due, Future Minimum Sublease Rentals, Three Years</t>
  </si>
  <si>
    <t>Operating Leases, Future Minimum Payments Due, Future Minimum Sublease Rentals, Four Years</t>
  </si>
  <si>
    <t>Operating Leases, Future Minimum Payments Due, Future Minimum Sublease Rentals, Five Years</t>
  </si>
  <si>
    <t>Operating Leases, Future Minimum Payments Due, Future Minimum Sublease Rentals, Thereafter</t>
  </si>
  <si>
    <t>Operating Leases, Future Minimum Payments Due, Future Minimum Sublease Rentals</t>
  </si>
  <si>
    <t>Ground</t>
  </si>
  <si>
    <t>Straight-line rent expense</t>
  </si>
  <si>
    <t>Office</t>
  </si>
  <si>
    <t>Operating lease terms</t>
  </si>
  <si>
    <t>4 years</t>
  </si>
  <si>
    <t>Number of renewal options | renewal_option</t>
  </si>
  <si>
    <t>Operating lease renewal term</t>
  </si>
  <si>
    <t>40 years</t>
  </si>
  <si>
    <t>INCOME TAXES Provision for Income Taxes (Details) - USD ($) $ in Thousands</t>
  </si>
  <si>
    <t>Income (Loss) from Continuing Operations before Income Taxes, Domestic</t>
  </si>
  <si>
    <t>Valuation Allowance, Deferred Tax Asset, Increase (Decrease), Amount</t>
  </si>
  <si>
    <t>Current State and Local Tax Expense (Benefit)</t>
  </si>
  <si>
    <t>Investment Tax Credit</t>
  </si>
  <si>
    <t>Tax at statutory rate on REIT earnings (losses) not subject to Federal Income Taxes</t>
  </si>
  <si>
    <t>Unrecognized Tax Benefits, Decrease Resulting from Prior Period Tax Positions</t>
  </si>
  <si>
    <t>Effective Income Tax Rate Reconciliation, Change in Enacted Tax Rate, Amount</t>
  </si>
  <si>
    <t>Tax Expense (Benefit) from BPY Transaction</t>
  </si>
  <si>
    <t>Expense (Benefit) from permanent tax differences</t>
  </si>
  <si>
    <t>Income Tax Expense (Benefit)</t>
  </si>
  <si>
    <t>Provision for income taxes from continuing operations</t>
  </si>
  <si>
    <t>Current</t>
  </si>
  <si>
    <t>Deferred</t>
  </si>
  <si>
    <t>Income Tax Expense (Benefit), Continuing Operations and Discontinued Operations</t>
  </si>
  <si>
    <t>LEASES - Schedule of Maturity of Operating Leases (Details) - USD ($) $ in Thousands</t>
  </si>
  <si>
    <t>Operating Leases After Adoption of 842</t>
  </si>
  <si>
    <t>2022</t>
  </si>
  <si>
    <t>2023</t>
  </si>
  <si>
    <t>2024</t>
  </si>
  <si>
    <t>2025 and thereafter</t>
  </si>
  <si>
    <t>Total undiscounted lease payments</t>
  </si>
  <si>
    <t>Less: Present value adjustment</t>
  </si>
  <si>
    <t>Operating Leases Before Adoption of 842</t>
  </si>
  <si>
    <t>2024 and thereafter</t>
  </si>
  <si>
    <t>INCOME TAXES Net Deferred Tax Assets(Liabilities) (Details) - USD ($) $ in Thousands</t>
  </si>
  <si>
    <t>Net deferred tax assets (liabilities)</t>
  </si>
  <si>
    <t>Total deferred tax assets</t>
  </si>
  <si>
    <t>Valuation allowance</t>
  </si>
  <si>
    <t>Net deferred tax assets</t>
  </si>
  <si>
    <t>Total deferred tax liabilities</t>
  </si>
  <si>
    <t>LEASES - Schedule of Lease Payments to be Received From Operating Leases (Details) - USD ($) $ in Thousands</t>
  </si>
  <si>
    <t>Lessor, Operating Leases Before Adoption of 842</t>
  </si>
  <si>
    <t>Total payments to be received from operating leases before adoption</t>
  </si>
  <si>
    <t>INCOME TAXES Tax Effect of Temporary Differences and Carryforwards (Details) - USD ($) $ in Thousands</t>
  </si>
  <si>
    <t>Other TRS property, primarily differences in basis of assets</t>
  </si>
  <si>
    <t>Other TRS property, primarily differences in basis of liabilities</t>
  </si>
  <si>
    <t>Deferred Tax Asset, Interest Carryforward</t>
  </si>
  <si>
    <t>LEASES - Summary of Additional Information Related to Operating Leases (Details) - USD ($) $ in Thousands</t>
  </si>
  <si>
    <t>Supplemental disclosure for the statement of cash flows:</t>
  </si>
  <si>
    <t>Cash paid for amounts included in the measurement of lease liabilities</t>
  </si>
  <si>
    <t>LEASES - Schedule of Rental Revenues from Operating Leases (Details) - USD ($) $ in Thousands</t>
  </si>
  <si>
    <t>Operating Lease, Lease Income [Abstract]</t>
  </si>
  <si>
    <t>Total contractual operating lease billings</t>
  </si>
  <si>
    <t>Total rental revenues, net</t>
  </si>
  <si>
    <t>WARRANTS Narrative (Details) - USD ($) $ / shares in Units, $ in Thousands</t>
  </si>
  <si>
    <t>Nov. 02, 2017</t>
  </si>
  <si>
    <t>Oct. 25, 2017</t>
  </si>
  <si>
    <t>Nov. 07, 2017</t>
  </si>
  <si>
    <t>Oct. 06, 2017</t>
  </si>
  <si>
    <t>Class of Warrant or Right [Line Items]</t>
  </si>
  <si>
    <t>Number of Warrants Issued to Purchase Common Stock of New GGP</t>
  </si>
  <si>
    <t>Exercise price (in dollars per share)</t>
  </si>
  <si>
    <t>Term of Warrants, in Number of Years from the Effective Date</t>
  </si>
  <si>
    <t>7 years</t>
  </si>
  <si>
    <t>Common Stock, Value, Issued</t>
  </si>
  <si>
    <t>The Brookfield Investor</t>
  </si>
  <si>
    <t>Abu Dhabi Investment Authority</t>
  </si>
  <si>
    <t>Common Stock Withheld</t>
  </si>
  <si>
    <t>Number of warrants exercised, shares</t>
  </si>
  <si>
    <t>Shares Issued, Price Per Share</t>
  </si>
  <si>
    <t>The Northern Trust Company</t>
  </si>
  <si>
    <t>Common Stock, Shares, Issued As Part Of Net Settlement Agreement</t>
  </si>
  <si>
    <t>Number of Warrants Issued at Dollars 10.75 to Purchase Common Stock of New GGP</t>
  </si>
  <si>
    <t>Pershing Square</t>
  </si>
  <si>
    <t>Number of Warrants Issued at Dollars 10.50 to Purchase Common Stock of New GGP</t>
  </si>
  <si>
    <t>WARRANTS Warrants Received by Plan Sponsors and Blackstone (Details) - $ / shares</t>
  </si>
  <si>
    <t>Warrants issued to purchase common stock</t>
  </si>
  <si>
    <t>Blackstone [Member]</t>
  </si>
  <si>
    <t>WARRANTS Number of Shares Issuable Upon Exercise of Outstanding Warrants (Details) - $ / shares</t>
  </si>
  <si>
    <t>Oct. 13, 2017</t>
  </si>
  <si>
    <t>Jul. 13, 2017</t>
  </si>
  <si>
    <t>Apr. 13, 2017</t>
  </si>
  <si>
    <t>Class of Warrant or Right, Number of Securities Called by Warrants or Rights</t>
  </si>
  <si>
    <t>The Brookfield Investor and Blackstone [Member]</t>
  </si>
  <si>
    <t>Fairholme, Pershing Square and Blackstone [Member]</t>
  </si>
  <si>
    <t>EQUITY AND REDEEMABLE NONCONTROLLING INTERESTS (Details)</t>
  </si>
  <si>
    <t>Dec. 25, 2019$ / shares</t>
  </si>
  <si>
    <t>Nov. 04, 2019$ / shares</t>
  </si>
  <si>
    <t>Aug. 02, 2019$ / shares</t>
  </si>
  <si>
    <t>Jun. 26, 2019$ / sharesshares</t>
  </si>
  <si>
    <t>Jun. 25, 2019USD ($)$ / shares</t>
  </si>
  <si>
    <t>May 06, 2019$ / shares</t>
  </si>
  <si>
    <t>Mar. 29, 2019USD ($)$ / sharesshares</t>
  </si>
  <si>
    <t>Mar. 27, 2019USD ($)$ / shares</t>
  </si>
  <si>
    <t>Feb. 06, 2019$ / shares</t>
  </si>
  <si>
    <t>Nov. 01, 2018$ / shares</t>
  </si>
  <si>
    <t>Jul. 31, 2018$ / shares</t>
  </si>
  <si>
    <t>May 03, 2018$ / shares</t>
  </si>
  <si>
    <t>Feb. 07, 2018$ / shares</t>
  </si>
  <si>
    <t>Feb. 13, 2013USD ($)$ / sharesshares</t>
  </si>
  <si>
    <t>Sep. 30, 2019USD ($)$ / sharesshares</t>
  </si>
  <si>
    <t>Jun. 30, 2019USD ($)$ / sharesshares</t>
  </si>
  <si>
    <t>Mar. 31, 2019USD ($)$ / sharesshares</t>
  </si>
  <si>
    <t>Sep. 30, 2018$ / shares</t>
  </si>
  <si>
    <t>Jun. 30, 2018$ / shares</t>
  </si>
  <si>
    <t>Mar. 31, 2018USD ($)$ / shares</t>
  </si>
  <si>
    <t>Aug. 27, 2019</t>
  </si>
  <si>
    <t>Dec. 31, 2017USD ($)$ / shares</t>
  </si>
  <si>
    <t>Jun. 28, 2019$ / shares</t>
  </si>
  <si>
    <t>Jun. 19, 2019USD ($)</t>
  </si>
  <si>
    <t>Oct. 18, 2018$ / shares</t>
  </si>
  <si>
    <t>Common Stock, Shares Authorized | shares</t>
  </si>
  <si>
    <t>Class B Stock | $</t>
  </si>
  <si>
    <t>Allocation to Noncontrolling Interests</t>
  </si>
  <si>
    <t>Distributions to preferred BPROP units (Preferred Units) | $</t>
  </si>
  <si>
    <t>Net income allocation to noncontrolling interests in BPROP from continuing operations (Common Units) | $</t>
  </si>
  <si>
    <t>Net Income (Loss) Distributed to General Operating Partnership LTIP Units | $</t>
  </si>
  <si>
    <t>Net income allocated to noncontrolling interest in consolidated real estate affiliates | $</t>
  </si>
  <si>
    <t>Net Income (Loss) Attributable to Nonredeemable Noncontrolling Interest | $</t>
  </si>
  <si>
    <t>Allocation to noncontrolling interests | $</t>
  </si>
  <si>
    <t>Other comprehensive (income) loss allocated to noncontrolling interests | $</t>
  </si>
  <si>
    <t>Comprehensive income allocated to noncontrolling interests | $</t>
  </si>
  <si>
    <t>Unit Conversions Disclosures</t>
  </si>
  <si>
    <t>Redemption Value | $</t>
  </si>
  <si>
    <t>Activity of redeemable noncontrolling interests</t>
  </si>
  <si>
    <t>Balance at the beginning of the period | $</t>
  </si>
  <si>
    <t>Net income (loss) | $</t>
  </si>
  <si>
    <t>Distributions | $</t>
  </si>
  <si>
    <t>Redemption of operating partnership units | $</t>
  </si>
  <si>
    <t>Other Comprehensive Income, Other, Net of Tax | $</t>
  </si>
  <si>
    <t>Other comprehensive income | $</t>
  </si>
  <si>
    <t>Reclassifications of Temporary to Permanent Equity | $</t>
  </si>
  <si>
    <t>Fair value adjustment for redeemable noncontrolling interests in Operating Partnership | $</t>
  </si>
  <si>
    <t>Balance at the end of the period | $</t>
  </si>
  <si>
    <t>Common Stock Dividend</t>
  </si>
  <si>
    <t>Dividends declared per share (in dollars per share) | $ / shares</t>
  </si>
  <si>
    <t>Distributions paid on common stock</t>
  </si>
  <si>
    <t>Ordinary income | $ / shares</t>
  </si>
  <si>
    <t>Shares, Issued | shares</t>
  </si>
  <si>
    <t>Dividends, Preferred Stock, Stock | $</t>
  </si>
  <si>
    <t>Conversion of preferred share per common share issued upon conversion | shares</t>
  </si>
  <si>
    <t>Distributions paid on preferred stock</t>
  </si>
  <si>
    <t>Preferred Stock dividends declared (in dollars per share) | $ / shares</t>
  </si>
  <si>
    <t>Preferred Stock, Liquidation Preference, Value | $</t>
  </si>
  <si>
    <t>Dividends, Preferred Stock, Cash | $</t>
  </si>
  <si>
    <t>Payments for Merger Related Costs | $</t>
  </si>
  <si>
    <t>Common stock, shares issued, shares | shares</t>
  </si>
  <si>
    <t>Common Stock, Other Value, Outstanding | $</t>
  </si>
  <si>
    <t>Conversion of Stock, Amount Converted | $</t>
  </si>
  <si>
    <t>Preferred Stock, Dividends, Per Share, Cash Paid | $ / shares</t>
  </si>
  <si>
    <t>Common Stock, Par or Stated Value Per Share | $ / shares</t>
  </si>
  <si>
    <t>Common Stock, Shares, Outstanding | shares</t>
  </si>
  <si>
    <t>Preferred Stock, Shares Authorized | shares</t>
  </si>
  <si>
    <t>Preferred Stock, Shares Issued | shares</t>
  </si>
  <si>
    <t>Preferred Stock, Shares Outstanding | shares</t>
  </si>
  <si>
    <t>Percent of Stock Issued and Outstanding</t>
  </si>
  <si>
    <t>5.00%</t>
  </si>
  <si>
    <t>Percentage of Public Float</t>
  </si>
  <si>
    <t>Weighted Average Number of Shares, Common Stock Subject to Repurchase or Cancellation | shares</t>
  </si>
  <si>
    <t>Share Price | $ / shares</t>
  </si>
  <si>
    <t>Common Unit, Issuance Value | $</t>
  </si>
  <si>
    <t>Preferred Stock, Dividend Rate, Percentage</t>
  </si>
  <si>
    <t>7.50%</t>
  </si>
  <si>
    <t>Preferred Units, Cumulative Cash Distributions | $</t>
  </si>
  <si>
    <t>Stock Redeemed or Called During Period, Shares | shares</t>
  </si>
  <si>
    <t>Sale of Stock, Price Per Share | $ / shares</t>
  </si>
  <si>
    <t>Cash Contribution from BPY | $</t>
  </si>
  <si>
    <t>Common Stock, Other Shares, Outstanding | shares</t>
  </si>
  <si>
    <t>Common Class B And Series B Preferred [Member]</t>
  </si>
  <si>
    <t>Series B Preferred Stock [Member]</t>
  </si>
  <si>
    <t>Preferred Stock, Voting Rights</t>
  </si>
  <si>
    <t>1:1</t>
  </si>
  <si>
    <t>Series B [Member]</t>
  </si>
  <si>
    <t>Preferred Stock, Liquidation Preference Per Share | $ / shares</t>
  </si>
  <si>
    <t>Restricted Stock</t>
  </si>
  <si>
    <t>Option Indexed to Issuer's Equity, Redeemable Stock, Redemption Requirements, Amount | $</t>
  </si>
  <si>
    <t>Common Stock, Voting Rights</t>
  </si>
  <si>
    <t>Preferred Stock, Redemption Amount | $</t>
  </si>
  <si>
    <t>Class B-2 [Member]</t>
  </si>
  <si>
    <t>0:1</t>
  </si>
  <si>
    <t>Series D [Member]</t>
  </si>
  <si>
    <t>Conversion ratio for convertible common units to common stock</t>
  </si>
  <si>
    <t>Preferred Stock Conversions, Inducements | $</t>
  </si>
  <si>
    <t>Series E [Member]</t>
  </si>
  <si>
    <t>Redeemable Preferred Stock</t>
  </si>
  <si>
    <t>Number of preferred shares redeemed through public offering | shares</t>
  </si>
  <si>
    <t>Preferred Shares Dividend (as a percent)</t>
  </si>
  <si>
    <t>6.375%</t>
  </si>
  <si>
    <t>Redemption price per share (in dollars per share) | $ / shares</t>
  </si>
  <si>
    <t>Net proceeds from preferred shares issued after issuance costs | $</t>
  </si>
  <si>
    <t>Class B-1 [Member]</t>
  </si>
  <si>
    <t>Stock Issued During Period, Shares, New Issues | shares</t>
  </si>
  <si>
    <t>EARNINGS PER SHARE Schedule of Earnings Per Share Calculation (Details) - USD ($) shares in Thousands</t>
  </si>
  <si>
    <t>Dec. 31, 2013</t>
  </si>
  <si>
    <t>Earnings Per Share, Basic and Diluted</t>
  </si>
  <si>
    <t>Net Income (Loss) Distributed to Preferred Operating Partnership Units</t>
  </si>
  <si>
    <t>Numerators—Basic:</t>
  </si>
  <si>
    <t>Preferred Stock dividends</t>
  </si>
  <si>
    <t>Preferred stock dividends</t>
  </si>
  <si>
    <t>Numerators—Diluted:</t>
  </si>
  <si>
    <t>Diluted net income attributable to common stockholders</t>
  </si>
  <si>
    <t>Denominators:</t>
  </si>
  <si>
    <t>Weighted-average number of common shares outstanding—basic</t>
  </si>
  <si>
    <t>Effect of dilutive securities</t>
  </si>
  <si>
    <t>Weighted-average number of common shares outstanding—diluted</t>
  </si>
  <si>
    <t>Anti-dilutive Securities:</t>
  </si>
  <si>
    <t>Anti-dilutive securities (in shares)</t>
  </si>
  <si>
    <t>Preferred Units</t>
  </si>
  <si>
    <t>Common Units</t>
  </si>
  <si>
    <t>Stock Options</t>
  </si>
  <si>
    <t>GGP Nimbus, LP</t>
  </si>
  <si>
    <t>Treasury Stock, Value</t>
  </si>
  <si>
    <t>STOCK-BASED COMPENSATION PLANS Narrative (Details) - USD ($) $ / shares in Units, $ in Millions</t>
  </si>
  <si>
    <t>Stock-Based Compensation Plans</t>
  </si>
  <si>
    <t>Shares of common stock reserved for issuance as a percentage of outstanding shares on a fully diluted basis</t>
  </si>
  <si>
    <t>Maximum number of shares that can be granted to participant</t>
  </si>
  <si>
    <t>Intrinsic value of options exercised in period</t>
  </si>
  <si>
    <t>Vesting period of a portion of the shares</t>
  </si>
  <si>
    <t>Share-based Compensation Arrangement by Share-based Payment Award, Options, Vested in Period, Fair Value</t>
  </si>
  <si>
    <t>Share-based Compensation Arrangement by Share-based Payment Award, Award Vesting Rights, Percentage</t>
  </si>
  <si>
    <t>Deferred Compensation Arrangement with Individual, Cash Awards Granted, Percentage</t>
  </si>
  <si>
    <t>Share-based Compensation Arrangement by Share-based Payment Award, Purchase Price of Common Stock, Percent</t>
  </si>
  <si>
    <t>LTIP Common Units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Equity Instruments Other than Options, Ves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Conversion of Stock, Shares Issued</t>
  </si>
  <si>
    <t>Conversion Price</t>
  </si>
  <si>
    <t>Stock options</t>
  </si>
  <si>
    <t>Stock options | Certain employees | Maximum</t>
  </si>
  <si>
    <t>Share-based Compensation Arrangement by Share-based Payment Award, Expiration Period</t>
  </si>
  <si>
    <t>Restricted Stock | Minimum</t>
  </si>
  <si>
    <t>2 years</t>
  </si>
  <si>
    <t>Restricted Stock | Maximum</t>
  </si>
  <si>
    <t>EARNINGS PER SHARE Narrative (Details) - USD ($)</t>
  </si>
  <si>
    <t>Shares, Outstanding</t>
  </si>
  <si>
    <t>Treasury shares, value</t>
  </si>
  <si>
    <t>STOCK-BASED COMPENSATION PLANS Stock Option Activity for GGP Equity Plan (Details) - $ / shares</t>
  </si>
  <si>
    <t>Weighted Average Remaining Contractual Term (in years)</t>
  </si>
  <si>
    <t>4 years 21 days</t>
  </si>
  <si>
    <t>Shares</t>
  </si>
  <si>
    <t>Exercised (in shares)</t>
  </si>
  <si>
    <t>Stock options Outstanding at the beginning of the period (in shares)</t>
  </si>
  <si>
    <t>Forfeited (in shares)</t>
  </si>
  <si>
    <t>Expired (in shares)</t>
  </si>
  <si>
    <t>Stock options Outstanding at the end of the period (in shares)</t>
  </si>
  <si>
    <t>Weighted Average Exercise Price</t>
  </si>
  <si>
    <t>Stock options Outstanding at the beginning of the period (in dollars per share)</t>
  </si>
  <si>
    <t>Granted (in dollars per shar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tock options Outstanding at the end of the period (in dollars per share)</t>
  </si>
  <si>
    <t>STOCK-BASED COMPENSATION PLANS Weighted Average Remaining Contractual Term of Nonvested Awards (Details) - USD ($) $ / shares in Units, $ in Thousands</t>
  </si>
  <si>
    <t>Stock Options Outstanding</t>
  </si>
  <si>
    <t>Share-based Compensation Arrangement by Share-based Payment Award, Options, Vested and Expected to Vest, Outstanding, Number</t>
  </si>
  <si>
    <t>Weighted Average Exercise Price (in dollars per share)</t>
  </si>
  <si>
    <t>Intrinsic value</t>
  </si>
  <si>
    <t>Stock Options Exercisable</t>
  </si>
  <si>
    <t>Exercisable, intrinsic value</t>
  </si>
  <si>
    <t>Range of Exercise Prices, $8.00 - $12.00</t>
  </si>
  <si>
    <t>Exercise price range, lower range limit</t>
  </si>
  <si>
    <t>Exercise price range, upper range limit</t>
  </si>
  <si>
    <t>Range of Exercise Prices, $13.00 - $17.00</t>
  </si>
  <si>
    <t>Range of Exercise Prices, $18.00 - $23.00</t>
  </si>
  <si>
    <t>Range of Exercise Prices from Dollars 24 to 30 [Member]</t>
  </si>
  <si>
    <t>STOCK-BASED COMPENSATION PLANS Restricted Stock Activity for Grant Year (Details) - USD ($) $ / shares in Units, $ in Millions</t>
  </si>
  <si>
    <t>Outstanding at the beginning of the year (in shares)</t>
  </si>
  <si>
    <t>Granted (in shares)</t>
  </si>
  <si>
    <t>Vested (in shares)</t>
  </si>
  <si>
    <t>Canceled (in shares)</t>
  </si>
  <si>
    <t>Outstanding at the end of the year (in shares)</t>
  </si>
  <si>
    <t>Weighted Average Grant Date Fair Value</t>
  </si>
  <si>
    <t>Outstanding at the beginning of the year (in dollars per share)</t>
  </si>
  <si>
    <t>Outstanding at the end of the year (in dollars per share)</t>
  </si>
  <si>
    <t>STOCK-BASED COMPENSATION PLANS Weighted Average Estimated Values of Options Granted (Details)</t>
  </si>
  <si>
    <t>Other Required Disclosures</t>
  </si>
  <si>
    <t>Risk-free interest rate (as a percent)</t>
  </si>
  <si>
    <t>2.37%</t>
  </si>
  <si>
    <t>2.45%</t>
  </si>
  <si>
    <t>Share-based Compensation Arrangement by Share-based Payment Award, Fair Value Assumptions, Expected Dividend Rate</t>
  </si>
  <si>
    <t>4.09%</t>
  </si>
  <si>
    <t>3.47%</t>
  </si>
  <si>
    <t>Expected volatility (as a percent)</t>
  </si>
  <si>
    <t>25.50%</t>
  </si>
  <si>
    <t>40.00%</t>
  </si>
  <si>
    <t>Expected life</t>
  </si>
  <si>
    <t>0 years</t>
  </si>
  <si>
    <t>6 years 3 months</t>
  </si>
  <si>
    <t>STOCK-BASED COMPENSATION PLANS Compensation Expense Related to Stock-based Compensation Plans (Details) - USD ($) $ / shares in Units, $ in Thousands</t>
  </si>
  <si>
    <t>Share-based Payment Arrangement, Accelerated Cost</t>
  </si>
  <si>
    <t>Compensation expense</t>
  </si>
  <si>
    <t>Share-based Compensation Arrangement by Share-based Payment Award, Options, Forfeitures in Period</t>
  </si>
  <si>
    <t>Share-based Compensation Arrangement by Share-based Payment Award, Options, Expirations in Period</t>
  </si>
  <si>
    <t>Property management and other costs | Stock options</t>
  </si>
  <si>
    <t>Property management and other costs | Restricted Stock</t>
  </si>
  <si>
    <t>Property management and other costs | LTIP Common Units [Member]</t>
  </si>
  <si>
    <t>General and administrative | Stock options</t>
  </si>
  <si>
    <t>General and administrative | Restricted Stock</t>
  </si>
  <si>
    <t>General and administrative | LTIP Common Units [Member]</t>
  </si>
  <si>
    <t>STOCK-BASED COMPENSATION PLANS Unrecognized Compensation Expense (Details) $ in Thousands</t>
  </si>
  <si>
    <t>Dec. 31, 2019USD ($)</t>
  </si>
  <si>
    <t>Employee Service Share Based Compensation Nonvested Awards Total Compensation Cost Not Yet Recognized to be Recognized in Year Five</t>
  </si>
  <si>
    <t>Unrecognized compensation expense</t>
  </si>
  <si>
    <t>ACCOUNTS RECEIVABLE (Details) - USD ($) $ in Thousands</t>
  </si>
  <si>
    <t>Trade receivables</t>
  </si>
  <si>
    <t>Short-term tenant receivables</t>
  </si>
  <si>
    <t>Other accounts receivable</t>
  </si>
  <si>
    <t>NOTES RECEIVABLE Significant Components of Accounts and Notes Receivable, Net (Details) - USD ($) $ in Thousands</t>
  </si>
  <si>
    <t>Financing Receivable, before Allowance for Credit Loss</t>
  </si>
  <si>
    <t>Accrued Investment Income Receivable</t>
  </si>
  <si>
    <t>PREPAID EXPENSES AND OTHER ASSETS (Details) - USD ($) $ in Thousands</t>
  </si>
  <si>
    <t>Intangible assets:</t>
  </si>
  <si>
    <t>Net Carrying Amount</t>
  </si>
  <si>
    <t>Remaining prepaid expenses and other assets:</t>
  </si>
  <si>
    <t>Prepaid expenses</t>
  </si>
  <si>
    <t>Other Non Tenant Receivables</t>
  </si>
  <si>
    <t>Finance Lease, Right-of-Use Asset</t>
  </si>
  <si>
    <t>Total remaining prepaid expenses and other assets</t>
  </si>
  <si>
    <t>Total prepaid expenses and other assets</t>
  </si>
  <si>
    <t>Above-market tenant leases, net</t>
  </si>
  <si>
    <t>Below-market ground leases, net (1)</t>
  </si>
  <si>
    <t>Real estate tax stabilization agreement, net</t>
  </si>
  <si>
    <t>NOTES RECEIVABLE Narrative (Details) - USD ($) $ in Thousands</t>
  </si>
  <si>
    <t>Jan. 30, 2019</t>
  </si>
  <si>
    <t>Jul. 12, 2017</t>
  </si>
  <si>
    <t>May 23, 2017</t>
  </si>
  <si>
    <t>Accounts, Notes, Loans and Financing Receivable [Line Items]</t>
  </si>
  <si>
    <t>Note receivable interest rate stated</t>
  </si>
  <si>
    <t>8.00%</t>
  </si>
  <si>
    <t>Proceeds From Collection Of Interest On Notes Receivable</t>
  </si>
  <si>
    <t>BPY Bermuda Holdings [Member]</t>
  </si>
  <si>
    <t>Financing Receivable, Revolving</t>
  </si>
  <si>
    <t>GSPHII [Member]</t>
  </si>
  <si>
    <t>6.30%</t>
  </si>
  <si>
    <t>12.20%</t>
  </si>
  <si>
    <t>Retail [Member] | 730 5th Avenue Retail [Member]</t>
  </si>
  <si>
    <t>Officer [Member] | 730 5th Avenue Retail [Member]</t>
  </si>
  <si>
    <t>ACCOUNTS PAYABLE AND ACCRUED EXPENSES (Details) - USD ($) $ in Thousands</t>
  </si>
  <si>
    <t>Intangible liabilities:</t>
  </si>
  <si>
    <t>Operating Lease, Liability</t>
  </si>
  <si>
    <t>Gross Liability</t>
  </si>
  <si>
    <t>Accumulated Accretion</t>
  </si>
  <si>
    <t>Balance</t>
  </si>
  <si>
    <t>Remaining accounts payable and accrued expenses:</t>
  </si>
  <si>
    <t>Accrued interest</t>
  </si>
  <si>
    <t>Accrued real estate taxes</t>
  </si>
  <si>
    <t>Deferred gains/income</t>
  </si>
  <si>
    <t>Accrued payroll and other employee liabilities</t>
  </si>
  <si>
    <t>Construction payable</t>
  </si>
  <si>
    <t>Tenant and other deposits</t>
  </si>
  <si>
    <t>Insurance reserve liability</t>
  </si>
  <si>
    <t>Finance lease obligations</t>
  </si>
  <si>
    <t>Conditional asset retirement obligation liability</t>
  </si>
  <si>
    <t>Total remaining accounts payable and accrued expenses</t>
  </si>
  <si>
    <t>Total accounts payable and accrued expenses</t>
  </si>
  <si>
    <t>Below-market tenant leases, net</t>
  </si>
  <si>
    <t>Above-market ground leases, net (1)</t>
  </si>
  <si>
    <t>ACCUMULATED OTHER COMPREHENSIVE LOSS (Details) - USD ($) $ in Thousands</t>
  </si>
  <si>
    <t>Net unrealized (losses) gains on financial instruments</t>
  </si>
  <si>
    <t>COMMITMENTS AND CONTINGENCIES (Details) - USD ($) $ in Thousands</t>
  </si>
  <si>
    <t>Contractual Rent Expense [Abstract]</t>
  </si>
  <si>
    <t>Contractual rent expense, including participation rent</t>
  </si>
  <si>
    <t>Contractual rent expense, including participation rent and excluding amortization of above and below-market ground leases and straight-line rent</t>
  </si>
  <si>
    <t>Long Term Debt and Ground Leases [Abstract]</t>
  </si>
  <si>
    <t>Subsequent/ Other</t>
  </si>
  <si>
    <t>Retained debt-principal</t>
  </si>
  <si>
    <t>Purchase obligations</t>
  </si>
  <si>
    <t>Uncertain Tax Position Liability [Member]</t>
  </si>
  <si>
    <t>SUBSEQUENT EVENTS (Details) - USD ($) $ / shares in Units, $ in Thousands</t>
  </si>
  <si>
    <t>Feb. 07, 2020</t>
  </si>
  <si>
    <t>Jan. 28, 2020</t>
  </si>
  <si>
    <t>Jan. 14, 2020</t>
  </si>
  <si>
    <t>Jan. 09, 2020</t>
  </si>
  <si>
    <t>Dec. 04, 2019</t>
  </si>
  <si>
    <t>Apr. 19, 2019</t>
  </si>
  <si>
    <t>Dec. 29, 2017</t>
  </si>
  <si>
    <t>Aeropostale | Subsequent Event</t>
  </si>
  <si>
    <t>Allied Esports Entertainment [Member] | Subsequent Event</t>
  </si>
  <si>
    <t>Pinstripes [Member] | Subsequent Event</t>
  </si>
  <si>
    <t>SoNo Collection [Member] | Subsequent Event</t>
  </si>
  <si>
    <t>QUARTERLY FINANCIAL INFORMATION (UNAUDITED) (Details) - USD ($) $ / shares in Units, shares in Thousands, $ in Thousands</t>
  </si>
  <si>
    <t>Nov. 04, 2019</t>
  </si>
  <si>
    <t>Aug. 02, 2019</t>
  </si>
  <si>
    <t>May 06, 2019</t>
  </si>
  <si>
    <t>Feb. 06, 2019</t>
  </si>
  <si>
    <t>Nov. 01, 2018</t>
  </si>
  <si>
    <t>May 03, 2018</t>
  </si>
  <si>
    <t>Feb. 07, 2018</t>
  </si>
  <si>
    <t>Net income (loss) attributable to Brookfield Property REIT Inc.</t>
  </si>
  <si>
    <t>Earnings Per Share:</t>
  </si>
  <si>
    <t>Continuing operations (in dollars per share)</t>
  </si>
  <si>
    <t>Diluted Earnings (Loss) Per Share:</t>
  </si>
  <si>
    <t>Dividends declared per share (in dollars per share)</t>
  </si>
  <si>
    <t>Weighted-average shares outstanding:</t>
  </si>
  <si>
    <t>Basic (in shares)</t>
  </si>
  <si>
    <t>Diluted (in shares)</t>
  </si>
  <si>
    <t>SCHEDULE III - REAL ESTATE AND ACCUMULATED DEPRECIATION (Details) - USD ($) $ in Thousands</t>
  </si>
  <si>
    <t>Dec. 31, 2015</t>
  </si>
  <si>
    <t>Real Estate Investment Property, Accumulated Depreciation</t>
  </si>
  <si>
    <t>Acquisition Cost</t>
  </si>
  <si>
    <t>Encumbrances (a)</t>
  </si>
  <si>
    <t>Buildings and Improvements</t>
  </si>
  <si>
    <t>Costs Capitalized Subsequent to Acquisition</t>
  </si>
  <si>
    <t>Gross Amounts at Which Carried at Close of Period</t>
  </si>
  <si>
    <t>Aggregate Cost of land, buildings, and improvements for federal income tax purposes</t>
  </si>
  <si>
    <t>SEC Schedule, 12-28, Real Estate Companies, Investment in Real Estate [Roll Forward]</t>
  </si>
  <si>
    <t>Balance at beginning of period</t>
  </si>
  <si>
    <t>Additions</t>
  </si>
  <si>
    <t>Dispositions, transfers and write-offs</t>
  </si>
  <si>
    <t>Balance at end of period</t>
  </si>
  <si>
    <t>SEC Schedule, 12-28, Real Estate Companies, Investment in Real Estate, Accumulated Depreciation [Roll Forward]</t>
  </si>
  <si>
    <t>Depreciation expense</t>
  </si>
  <si>
    <t>200 LaFayette</t>
  </si>
  <si>
    <t>218 W 57th Street</t>
  </si>
  <si>
    <t>Beachwood Place</t>
  </si>
  <si>
    <t>Bellis Fair</t>
  </si>
  <si>
    <t>Brass Mill Center</t>
  </si>
  <si>
    <t>Coastland Center</t>
  </si>
  <si>
    <t>Columbia Mall</t>
  </si>
  <si>
    <t>Coral Ridge Mall</t>
  </si>
  <si>
    <t>Crossroads Center</t>
  </si>
  <si>
    <t>Deerbrook Mall</t>
  </si>
  <si>
    <t>Eastridge Mall</t>
  </si>
  <si>
    <t>Four Seasons Town Centre</t>
  </si>
  <si>
    <t>Fox River Mall</t>
  </si>
  <si>
    <t>Grand Teton Mall</t>
  </si>
  <si>
    <t>Greenwood Mall</t>
  </si>
  <si>
    <t>Hulen Mall</t>
  </si>
  <si>
    <t>Jordan Creek Town Center</t>
  </si>
  <si>
    <t>Mall St. Matthews</t>
  </si>
  <si>
    <t>Mall St Matthews [Member]</t>
  </si>
  <si>
    <t>Meadows Mall</t>
  </si>
  <si>
    <t>Mondawmin Mall</t>
  </si>
  <si>
    <t>North Star Mall</t>
  </si>
  <si>
    <t>North Star Mall [Member]</t>
  </si>
  <si>
    <t>North Town Mall [Member]</t>
  </si>
  <si>
    <t>Oakwood Mall</t>
  </si>
  <si>
    <t>Oakwood Mall [Member]</t>
  </si>
  <si>
    <t>Paramus Park</t>
  </si>
  <si>
    <t>Park City Center</t>
  </si>
  <si>
    <t>Park City Center [Member]</t>
  </si>
  <si>
    <t>Pecanland Mall</t>
  </si>
  <si>
    <t>Pecanland Mall [Member]</t>
  </si>
  <si>
    <t>Prince Kuhio Plaza</t>
  </si>
  <si>
    <t>Providence Place</t>
  </si>
  <si>
    <t>Providence Place [Member]</t>
  </si>
  <si>
    <t>Quail Springs Mall</t>
  </si>
  <si>
    <t>Sooner Mall</t>
  </si>
  <si>
    <t>Rivertown Crossings</t>
  </si>
  <si>
    <t>Spokane Valley Mall</t>
  </si>
  <si>
    <t>Staten Island Mall</t>
  </si>
  <si>
    <t>Stonestown Galleria</t>
  </si>
  <si>
    <t>The Streets at SouthPoint</t>
  </si>
  <si>
    <t>The Streets at South Point [Member]</t>
  </si>
  <si>
    <t>Valley Plaza Mall</t>
  </si>
  <si>
    <t>Towson Town Center [Member]</t>
  </si>
  <si>
    <t>Visalia Mall</t>
  </si>
  <si>
    <t>Westlake Center</t>
  </si>
  <si>
    <t>Valley Plaza Mall [Member]</t>
  </si>
  <si>
    <t>Willowbrook</t>
  </si>
  <si>
    <t>Office, other and construction in progress (e)</t>
  </si>
  <si>
    <t>Stonestown Galleria [Member]</t>
  </si>
  <si>
    <t>Minimum | 200 LaFayette | Buildings and improvements</t>
  </si>
  <si>
    <t>Life Upon Which Latest Statement of Operation is Computed</t>
  </si>
  <si>
    <t>Minimum | 200 LaFayette | Equipment and fixtures</t>
  </si>
  <si>
    <t>Minimum | 218 W 57th Street | Buildings and improvements</t>
  </si>
  <si>
    <t>Minimum | 218 W 57th Street | Equipment and fixtures</t>
  </si>
  <si>
    <t>Minimum | 530 5th Avenue | Buildings and improvements</t>
  </si>
  <si>
    <t>Minimum | 530 5th Avenue | Equipment and fixtures</t>
  </si>
  <si>
    <t>Minimum | 605 North Michigan Avenue | Buildings and improvements</t>
  </si>
  <si>
    <t>Minimum | 605 North Michigan Avenue | Equipment and fixtures</t>
  </si>
  <si>
    <t>Minimum | 685 Fifth Avenue | Buildings and improvements</t>
  </si>
  <si>
    <t>Minimum | 685 Fifth Avenue | Equipment and fixtures</t>
  </si>
  <si>
    <t>Minimum | 830 North Michigan Avenue | Buildings and improvements</t>
  </si>
  <si>
    <t>Minimum | 830 North Michigan Avenue | Equipment and fixtures</t>
  </si>
  <si>
    <t>Minimum | Beachwood Place | Buildings and improvements</t>
  </si>
  <si>
    <t>Minimum | Beachwood Place | Equipment and fixtures</t>
  </si>
  <si>
    <t>Minimum | Bellis Fair | Buildings and improvements</t>
  </si>
  <si>
    <t>Minimum | Bellis Fair | Equipment and fixtures</t>
  </si>
  <si>
    <t>Minimum | Brass Mill Center | Buildings and improvements</t>
  </si>
  <si>
    <t>Minimum | Brass Mill Center | Equipment and fixtures</t>
  </si>
  <si>
    <t>Minimum | Coastland Center | Buildings and improvements</t>
  </si>
  <si>
    <t>Minimum | Coastland Center | Equipment and fixtures</t>
  </si>
  <si>
    <t>Minimum | Columbia Mall | Buildings and improvements</t>
  </si>
  <si>
    <t>Minimum | Columbia Mall | Equipment and fixtures</t>
  </si>
  <si>
    <t>Minimum | Coral Ridge Mall | Buildings and improvements</t>
  </si>
  <si>
    <t>Minimum | Coral Ridge Mall | Equipment and fixtures</t>
  </si>
  <si>
    <t>Minimum | Crossroads Center | Buildings and improvements</t>
  </si>
  <si>
    <t>Minimum | Crossroads Center | Equipment and fixtures</t>
  </si>
  <si>
    <t>Minimum | Deerbrook Mall | Buildings and improvements</t>
  </si>
  <si>
    <t>Minimum | Deerbrook Mall | Equipment and fixtures</t>
  </si>
  <si>
    <t>Minimum | Eastridge Mall | Buildings and improvements</t>
  </si>
  <si>
    <t>Minimum | Eastridge Mall | Equipment and fixtures</t>
  </si>
  <si>
    <t>Minimum | Four Seasons Town Centre | Buildings and improvements</t>
  </si>
  <si>
    <t>Minimum | Four Seasons Town Centre | Equipment and fixtures</t>
  </si>
  <si>
    <t>Minimum | Fox River Mall | Buildings and improvements</t>
  </si>
  <si>
    <t>Minimum | Fox River Mall | Equipment and fixtures</t>
  </si>
  <si>
    <t>Minimum | Grand Teton Mall | Buildings and improvements</t>
  </si>
  <si>
    <t>Minimum | Grand Teton Mall | Equipment and fixtures</t>
  </si>
  <si>
    <t>Minimum | Greenwood Mall | Buildings and improvements</t>
  </si>
  <si>
    <t>Minimum | Greenwood Mall | Equipment and fixtures</t>
  </si>
  <si>
    <t>Minimum | Hulen Mall | Buildings and improvements</t>
  </si>
  <si>
    <t>Minimum | Hulen Mall | Equipment and fixtures</t>
  </si>
  <si>
    <t>Minimum | Jordan Creek Town Center | Buildings and improvements</t>
  </si>
  <si>
    <t>Minimum | Jordan Creek Town Center | Equipment and fixtures</t>
  </si>
  <si>
    <t>Minimum | Mall St. Matthews | Buildings and improvements</t>
  </si>
  <si>
    <t>Minimum | Mall St. Matthews | Equipment and fixtures</t>
  </si>
  <si>
    <t>Minimum | Mall St Matthews [Member] | Buildings and improvements</t>
  </si>
  <si>
    <t>Minimum | Mall St Matthews [Member] | Equipment and fixtures</t>
  </si>
  <si>
    <t>Minimum | Meadows Mall | Buildings and improvements</t>
  </si>
  <si>
    <t>Minimum | Meadows Mall | Equipment and fixtures</t>
  </si>
  <si>
    <t>Minimum | Mondawmin Mall | Buildings and improvements</t>
  </si>
  <si>
    <t>Minimum | Mondawmin Mall | Equipment and fixtures</t>
  </si>
  <si>
    <t>Minimum | Neshaminy Mall | Buildings and improvements</t>
  </si>
  <si>
    <t>Minimum | Neshaminy Mall | Equipment and fixtures</t>
  </si>
  <si>
    <t>Minimum | North Star Mall | Buildings and improvements</t>
  </si>
  <si>
    <t>Minimum | North Star Mall | Equipment and fixtures</t>
  </si>
  <si>
    <t>Minimum | North Star Mall [Member] | Buildings and improvements</t>
  </si>
  <si>
    <t>Minimum | North Star Mall [Member] | Equipment and fixtures</t>
  </si>
  <si>
    <t>Minimum | NorthTown Mall | Buildings and improvements</t>
  </si>
  <si>
    <t>Minimum | NorthTown Mall | Equipment and fixtures</t>
  </si>
  <si>
    <t>Minimum | North Town Mall [Member] | Buildings and improvements</t>
  </si>
  <si>
    <t>Minimum | North Town Mall [Member] | Equipment and fixtures</t>
  </si>
  <si>
    <t>Minimum | Oakwood Mall | Buildings and improvements</t>
  </si>
  <si>
    <t>Minimum | Oakwood Mall | Equipment and fixtures</t>
  </si>
  <si>
    <t>Minimum | Oakwood Mall [Member] | Buildings and improvements</t>
  </si>
  <si>
    <t>Minimum | Oakwood Mall [Member] | Equipment and fixtures</t>
  </si>
  <si>
    <t>Minimum | Paramus Park | Buildings and improvements</t>
  </si>
  <si>
    <t>Minimum | Paramus Park | Equipment and fixtures</t>
  </si>
  <si>
    <t>Minimum | Park City Center | Buildings and improvements</t>
  </si>
  <si>
    <t>Minimum | Park City Center | Equipment and fixtures</t>
  </si>
  <si>
    <t>Minimum | Park City Center [Member] | Buildings and improvements</t>
  </si>
  <si>
    <t>Minimum | Park City Center [Member] | Equipment and fixtures</t>
  </si>
  <si>
    <t>Minimum | Pecanland Mall | Buildings and improvements</t>
  </si>
  <si>
    <t>Minimum | Pecanland Mall | Equipment and fixtures</t>
  </si>
  <si>
    <t>Minimum | Pecanland Mall [Member] | Buildings and improvements</t>
  </si>
  <si>
    <t>Minimum | Pecanland Mall [Member] | Equipment and fixtures</t>
  </si>
  <si>
    <t>Minimum | Pembroke Lakes Mall [Member] | Buildings and improvements</t>
  </si>
  <si>
    <t>Minimum | Pembroke Lakes Mall [Member] | Equipment and fixtures</t>
  </si>
  <si>
    <t>Minimum | Prince Kuhio Plaza | Buildings and improvements</t>
  </si>
  <si>
    <t>Minimum | Prince Kuhio Plaza | Equipment and fixtures</t>
  </si>
  <si>
    <t>Minimum | Providence Place | Buildings and improvements</t>
  </si>
  <si>
    <t>Minimum | Providence Place | Equipment and fixtures</t>
  </si>
  <si>
    <t>Minimum | Providence Place [Member] | Buildings and improvements</t>
  </si>
  <si>
    <t>Minimum | Providence Place [Member] | Equipment and fixtures</t>
  </si>
  <si>
    <t>Minimum | Quail Springs Mall | Buildings and improvements</t>
  </si>
  <si>
    <t>Minimum | Quail Springs Mall | Equipment and fixtures</t>
  </si>
  <si>
    <t>Minimum | Sooner Mall | Buildings and improvements</t>
  </si>
  <si>
    <t>Minimum | Sooner Mall | Equipment and fixtures</t>
  </si>
  <si>
    <t>Minimum | Rivertown Crossings | Buildings and improvements</t>
  </si>
  <si>
    <t>Minimum | Rivertown Crossings | Equipment and fixtures</t>
  </si>
  <si>
    <t>Minimum | Spokane Valley Mall | Buildings and improvements</t>
  </si>
  <si>
    <t>Minimum | Spokane Valley Mall | Equipment and fixtures</t>
  </si>
  <si>
    <t>Minimum | Staten Island Mall | Buildings and improvements</t>
  </si>
  <si>
    <t>Minimum | Staten Island Mall | Equipment and fixtures</t>
  </si>
  <si>
    <t>Minimum | Stonestown Galleria | Buildings and improvements</t>
  </si>
  <si>
    <t>Minimum | Stonestown Galleria | Equipment and fixtures</t>
  </si>
  <si>
    <t>Minimum | The Streets at SouthPoint | Buildings and improvements</t>
  </si>
  <si>
    <t>Minimum | The Streets at SouthPoint | Equipment and fixtures</t>
  </si>
  <si>
    <t>Minimum | The Streets at South Point [Member] | Buildings and improvements</t>
  </si>
  <si>
    <t>Minimum | The Streets at South Point [Member] | Equipment and fixtures</t>
  </si>
  <si>
    <t>Minimum | Tysons Galleria | Buildings and improvements</t>
  </si>
  <si>
    <t>Minimum | Tysons Galleria | Equipment and fixtures</t>
  </si>
  <si>
    <t>Minimum | Valley Plaza Mall | Buildings and improvements</t>
  </si>
  <si>
    <t>Minimum | Valley Plaza Mall | Equipment and fixtures</t>
  </si>
  <si>
    <t>Minimum | Visalia Mall | Buildings and improvements</t>
  </si>
  <si>
    <t>Minimum | Visalia Mall | Equipment and fixtures</t>
  </si>
  <si>
    <t>Minimum | Westlake Center [Member] | Buildings and improvements</t>
  </si>
  <si>
    <t>Minimum | Westlake Center [Member] | Equipment and fixtures</t>
  </si>
  <si>
    <t>Minimum | Westlake Center | Buildings and improvements</t>
  </si>
  <si>
    <t>Minimum | Westlake Center | Equipment and fixtures</t>
  </si>
  <si>
    <t>Minimum | Valley Plaza Mall [Member] | Buildings and improvements</t>
  </si>
  <si>
    <t>Minimum | Valley Plaza Mall [Member] | Equipment and fixtures</t>
  </si>
  <si>
    <t>Minimum | Willowbrook | Buildings and improvements</t>
  </si>
  <si>
    <t>Minimum | Willowbrook | Equipment and fixtures</t>
  </si>
  <si>
    <t>Minimum | Office, other and construction in progress (e) | Buildings and improvements</t>
  </si>
  <si>
    <t>Minimum | Office, other and construction in progress (e) | Equipment and fixtures</t>
  </si>
  <si>
    <t>Minimum | Stonestown Galleria [Member] | Buildings and improvements</t>
  </si>
  <si>
    <t>Minimum | Stonestown Galleria [Member] | Equipment and fixtures</t>
  </si>
  <si>
    <t>Minimum | The Mall in Columbia [Member] | Buildings and improvements</t>
  </si>
  <si>
    <t>Minimum | The Mall in Columbia [Member] | Equipment and fixtures</t>
  </si>
  <si>
    <t>Maximum | 200 LaFayette | Buildings and improvements</t>
  </si>
  <si>
    <t>Maximum | 200 LaFayette | Equipment and fixtures</t>
  </si>
  <si>
    <t>Maximum | 218 W 57th Street | Buildings and improvements</t>
  </si>
  <si>
    <t>Maximum | 218 W 57th Street | Equipment and fixtures</t>
  </si>
  <si>
    <t>Maximum | 530 5th Avenue | Buildings and improvements</t>
  </si>
  <si>
    <t>Maximum | 530 5th Avenue | Equipment and fixtures</t>
  </si>
  <si>
    <t>Maximum | 605 North Michigan Avenue | Buildings and improvements</t>
  </si>
  <si>
    <t>Maximum | 605 North Michigan Avenue | Equipment and fixtures</t>
  </si>
  <si>
    <t>Maximum | 685 Fifth Avenue | Buildings and improvements</t>
  </si>
  <si>
    <t>Maximum | 685 Fifth Avenue | Equipment and fixtures</t>
  </si>
  <si>
    <t>Maximum | 830 North Michigan Avenue | Buildings and improvements</t>
  </si>
  <si>
    <t>Maximum | 830 North Michigan Avenue | Equipment and fixtures</t>
  </si>
  <si>
    <t>Maximum | Beachwood Place | Buildings and improvements</t>
  </si>
  <si>
    <t>Maximum | Beachwood Place | Equipment and fixtures</t>
  </si>
  <si>
    <t>Maximum | Bellis Fair | Buildings and improvements</t>
  </si>
  <si>
    <t>Maximum | Bellis Fair | Equipment and fixtures</t>
  </si>
  <si>
    <t>Maximum | Brass Mill Center | Buildings and improvements</t>
  </si>
  <si>
    <t>Maximum | Brass Mill Center | Equipment and fixtures</t>
  </si>
  <si>
    <t>Maximum | Coastland Center | Buildings and improvements</t>
  </si>
  <si>
    <t>Maximum | Coastland Center | Equipment and fixtures</t>
  </si>
  <si>
    <t>Maximum | Columbia Mall | Buildings and improvements</t>
  </si>
  <si>
    <t>Maximum | Columbia Mall | Equipment and fixtures</t>
  </si>
  <si>
    <t>Maximum | Coral Ridge Mall | Buildings and improvements</t>
  </si>
  <si>
    <t>Maximum | Coral Ridge Mall | Equipment and fixtures</t>
  </si>
  <si>
    <t>Maximum | Crossroads Center | Buildings and improvements</t>
  </si>
  <si>
    <t>Maximum | Crossroads Center | Equipment and fixtures</t>
  </si>
  <si>
    <t>Maximum | Deerbrook Mall | Buildings and improvements</t>
  </si>
  <si>
    <t>Maximum | Deerbrook Mall | Equipment and fixtures</t>
  </si>
  <si>
    <t>Maximum | Eastridge Mall | Buildings and improvements</t>
  </si>
  <si>
    <t>Maximum | Eastridge Mall | Equipment and fixtures</t>
  </si>
  <si>
    <t>Maximum | Four Seasons Town Centre | Buildings and improvements</t>
  </si>
  <si>
    <t>Maximum | Four Seasons Town Centre | Equipment and fixtures</t>
  </si>
  <si>
    <t>Maximum | Fox River Mall | Buildings and improvements</t>
  </si>
  <si>
    <t>Maximum | Fox River Mall | Equipment and fixtures</t>
  </si>
  <si>
    <t>Maximum | Grand Teton Mall | Buildings and improvements</t>
  </si>
  <si>
    <t>Maximum | Grand Teton Mall | Equipment and fixtures</t>
  </si>
  <si>
    <t>Maximum | Greenwood Mall | Buildings and improvements</t>
  </si>
  <si>
    <t>Maximum | Greenwood Mall | Equipment and fixtures</t>
  </si>
  <si>
    <t>Maximum | Hulen Mall | Buildings and improvements</t>
  </si>
  <si>
    <t>Maximum | Hulen Mall | Equipment and fixtures</t>
  </si>
  <si>
    <t>Maximum | Jordan Creek Town Center | Buildings and improvements</t>
  </si>
  <si>
    <t>Maximum | Jordan Creek Town Center | Equipment and fixtures</t>
  </si>
  <si>
    <t>Maximum | Mall St. Matthews | Buildings and improvements</t>
  </si>
  <si>
    <t>Maximum | Mall St. Matthews | Equipment and fixtures</t>
  </si>
  <si>
    <t>Maximum | Mall St Matthews [Member] | Buildings and improvements</t>
  </si>
  <si>
    <t>Maximum | Mall St Matthews [Member] | Equipment and fixtures</t>
  </si>
  <si>
    <t>Maximum | Meadows Mall | Buildings and improvements</t>
  </si>
  <si>
    <t>Maximum | Meadows Mall | Equipment and fixtures</t>
  </si>
  <si>
    <t>Maximum | Mondawmin Mall | Buildings and improvements</t>
  </si>
  <si>
    <t>Maximum | Mondawmin Mall | Equipment and fixtures</t>
  </si>
  <si>
    <t>Maximum | Neshaminy Mall | Buildings and improvements</t>
  </si>
  <si>
    <t>Maximum | Neshaminy Mall | Equipment and fixtures</t>
  </si>
  <si>
    <t>Maximum | North Star Mall | Buildings and improvements</t>
  </si>
  <si>
    <t>Maximum | North Star Mall | Equipment and fixtures</t>
  </si>
  <si>
    <t>Maximum | North Star Mall [Member] | Buildings and improvements</t>
  </si>
  <si>
    <t>Maximum | North Star Mall [Member] | Equipment and fixtures</t>
  </si>
  <si>
    <t>Maximum | NorthTown Mall | Buildings and improvements</t>
  </si>
  <si>
    <t>Maximum | NorthTown Mall | Equipment and fixtures</t>
  </si>
  <si>
    <t>Maximum | North Town Mall [Member] | Buildings and improvements</t>
  </si>
  <si>
    <t>Maximum | North Town Mall [Member] | Equipment and fixtures</t>
  </si>
  <si>
    <t>Maximum | Oakwood Mall | Buildings and improvements</t>
  </si>
  <si>
    <t>Maximum | Oakwood Mall | Equipment and fixtures</t>
  </si>
  <si>
    <t>Maximum | Oakwood Mall [Member] | Buildings and improvements</t>
  </si>
  <si>
    <t>Maximum | Oakwood Mall [Member] | Equipment and fixtures</t>
  </si>
  <si>
    <t>Maximum | Paramus Park | Buildings and improvements</t>
  </si>
  <si>
    <t>Maximum | Paramus Park | Equipment and fixtures</t>
  </si>
  <si>
    <t>Maximum | Park City Center | Buildings and improvements</t>
  </si>
  <si>
    <t>Maximum | Park City Center | Equipment and fixtures</t>
  </si>
  <si>
    <t>Maximum | Park City Center [Member] | Buildings and improvements</t>
  </si>
  <si>
    <t>Maximum | Park City Center [Member] | Equipment and fixtures</t>
  </si>
  <si>
    <t>Maximum | Pecanland Mall | Buildings and improvements</t>
  </si>
  <si>
    <t>Maximum | Pecanland Mall | Equipment and fixtures</t>
  </si>
  <si>
    <t>Maximum | Pecanland Mall [Member] | Buildings and improvements</t>
  </si>
  <si>
    <t>Maximum | Pecanland Mall [Member] | Equipment and fixtures</t>
  </si>
  <si>
    <t>Maximum | Pembroke Lakes Mall [Member] | Buildings and improvements</t>
  </si>
  <si>
    <t>Maximum | Pembroke Lakes Mall [Member] | Equipment and fixtures</t>
  </si>
  <si>
    <t>Maximum | Prince Kuhio Plaza | Buildings and improvements</t>
  </si>
  <si>
    <t>Maximum | Prince Kuhio Plaza | Equipment and fixtures</t>
  </si>
  <si>
    <t>Maximum | Providence Place | Buildings and improvements</t>
  </si>
  <si>
    <t>Maximum | Providence Place | Equipment and fixtures</t>
  </si>
  <si>
    <t>Maximum | Providence Place [Member] | Buildings and improvements</t>
  </si>
  <si>
    <t>Maximum | Providence Place [Member] | Equipment and fixtures</t>
  </si>
  <si>
    <t>Maximum | Quail Springs Mall | Buildings and improvements</t>
  </si>
  <si>
    <t>Maximum | Quail Springs Mall | Equipment and fixtures</t>
  </si>
  <si>
    <t>Maximum | Sooner Mall | Buildings and improvements</t>
  </si>
  <si>
    <t>Maximum | Sooner Mall | Equipment and fixtures</t>
  </si>
  <si>
    <t>Maximum | Rivertown Crossings | Buildings and improvements</t>
  </si>
  <si>
    <t>Maximum | Rivertown Crossings | Equipment and fixtures</t>
  </si>
  <si>
    <t>Maximum | Spokane Valley Mall | Buildings and improvements</t>
  </si>
  <si>
    <t>Maximum | Spokane Valley Mall | Equipment and fixtures</t>
  </si>
  <si>
    <t>Maximum | Staten Island Mall | Buildings and improvements</t>
  </si>
  <si>
    <t>Maximum | Staten Island Mall | Equipment and fixtures</t>
  </si>
  <si>
    <t>Maximum | Stonestown Galleria | Buildings and improvements</t>
  </si>
  <si>
    <t>Maximum | Stonestown Galleria | Equipment and fixtures</t>
  </si>
  <si>
    <t>Maximum | The Streets at SouthPoint | Buildings and improvements</t>
  </si>
  <si>
    <t>Maximum | The Streets at SouthPoint | Equipment and fixtures</t>
  </si>
  <si>
    <t>Maximum | The Streets at South Point [Member] | Buildings and improvements</t>
  </si>
  <si>
    <t>Maximum | The Streets at South Point [Member] | Equipment and fixtures</t>
  </si>
  <si>
    <t>Maximum | Tysons Galleria | Buildings and improvements</t>
  </si>
  <si>
    <t>Maximum | Tysons Galleria | Equipment and fixtures</t>
  </si>
  <si>
    <t>Maximum | Valley Plaza Mall | Buildings and improvements</t>
  </si>
  <si>
    <t>Maximum | Valley Plaza Mall | Equipment and fixtures</t>
  </si>
  <si>
    <t>Maximum | Visalia Mall | Buildings and improvements</t>
  </si>
  <si>
    <t>Maximum | Visalia Mall | Equipment and fixtures</t>
  </si>
  <si>
    <t>Maximum | Westlake Center [Member] | Buildings and improvements</t>
  </si>
  <si>
    <t>Maximum | Westlake Center [Member] | Equipment and fixtures</t>
  </si>
  <si>
    <t>Maximum | Westlake Center | Buildings and improvements</t>
  </si>
  <si>
    <t>Maximum | Westlake Center | Equipment and fixtures</t>
  </si>
  <si>
    <t>Maximum | Valley Plaza Mall [Member] | Buildings and improvements</t>
  </si>
  <si>
    <t>Maximum | Valley Plaza Mall [Member] | Equipment and fixtures</t>
  </si>
  <si>
    <t>Maximum | Willowbrook | Buildings and improvements</t>
  </si>
  <si>
    <t>Maximum | Willowbrook | Equipment and fixtures</t>
  </si>
  <si>
    <t>Maximum | Office, other and construction in progress (e) | Buildings and improvements</t>
  </si>
  <si>
    <t>Maximum | Office, other and construction in progress (e) | Equipment and fixtures</t>
  </si>
  <si>
    <t>Maximum | Stonestown Galleria [Member] | Buildings and improvements</t>
  </si>
  <si>
    <t>Maximum | Stonestown Galleria [Member] | Equipment and fixtures</t>
  </si>
  <si>
    <t>Maximum | The Mall in Columbia [Member] | Buildings and improvements</t>
  </si>
  <si>
    <t>Maximum | The Mall in Columbia [Member] | Equipment and fixtures</t>
  </si>
  <si>
    <t>SCHEDULE III - REAL ESTATE AND ACCUMULATED DEPRECIATION (Details 2)</t>
  </si>
  <si>
    <t>Staten Island Mall | Minimum | Equipment and fixtures</t>
  </si>
  <si>
    <t>SEC Schedule, 12-28, Real Estate Companies, Investment in Real Estate and Accumulated Depreciation [Line Items]</t>
  </si>
  <si>
    <t>Staten Island Mall | Minimum | Buildings and improvements</t>
  </si>
  <si>
    <t>Staten Island Mall | Maximum | Equipment and fixtures</t>
  </si>
  <si>
    <t>Staten Island Mall | Maximum | Buildings and improvements</t>
  </si>
  <si>
    <t>Neshaminy Mall | Minimum | Equipment and fixtures</t>
  </si>
  <si>
    <t>Neshaminy Mall | Minimum | Buildings and improvements</t>
  </si>
  <si>
    <t>Neshaminy Mall | Maximum | Equipment and fixtures</t>
  </si>
  <si>
    <t>Neshaminy Mall | Maximum | Buildings and improvements</t>
  </si>
  <si>
    <t>Spokane Valley Mall | Minimum | Equipment and fixtures</t>
  </si>
  <si>
    <t>Spokane Valley Mall | Minimum | Buildings and improvements</t>
  </si>
  <si>
    <t>Spokane Valley Mall | Maximum | Equipment and fixtures</t>
  </si>
  <si>
    <t>Spokane Valley Mall | Maximum | Buildings and improvements</t>
  </si>
  <si>
    <t>685 Fifth Avenue | Minimum | Equipment and fixtures</t>
  </si>
  <si>
    <t>685 Fifth Avenue | Minimum | Buildings and improvements</t>
  </si>
  <si>
    <t>685 Fifth Avenue | Maximum | Equipment and fixtures</t>
  </si>
  <si>
    <t>685 Fifth Avenue | Maximum | Buildings and improvements</t>
  </si>
  <si>
    <t>200 LaFayette | Minimum | Equipment and fixtures</t>
  </si>
  <si>
    <t>200 LaFayette | Minimum | Buildings and improvements</t>
  </si>
  <si>
    <t>200 LaFayette | Maximum | Equipment and fixtures</t>
  </si>
  <si>
    <t>200 LaFayette | Maximum | Buildings and improvements</t>
  </si>
  <si>
    <t>605 North Michigan Avenue | Minimum | Equipment and fixtures</t>
  </si>
  <si>
    <t>605 North Michigan Avenue | Minimum | Buildings and improvements</t>
  </si>
  <si>
    <t>605 North Michigan Avenue | Maximum | Equipment and fixtures</t>
  </si>
  <si>
    <t>605 North Michigan Avenue | Maximum | Buildings and improvements</t>
  </si>
  <si>
    <t>530 5th Avenue | Minimum | Equipment and fixtures</t>
  </si>
  <si>
    <t>530 5th Avenue | Minimum | Buildings and improvements</t>
  </si>
  <si>
    <t>530 5th Avenue | Maximum | Equipment and fixtures</t>
  </si>
  <si>
    <t>530 5th Avenue | Maximum | Buildings and improvements</t>
  </si>
  <si>
    <t>830 North Michigan Avenue | Minimum | Equipment and fixtures</t>
  </si>
  <si>
    <t>830 North Michigan Avenue | Minimum | Buildings and improvements</t>
  </si>
  <si>
    <t>830 North Michigan Avenue | Maximum | Equipment and fixtures</t>
  </si>
  <si>
    <t>830 North Michigan Avenue | Maximum | Buildings and improvements</t>
  </si>
</sst>
</file>

<file path=xl/styles.xml><?xml version="1.0" encoding="utf-8"?>
<styleSheet xmlns="http://schemas.openxmlformats.org/spreadsheetml/2006/main">
  <numFmts count="13">
    <numFmt formatCode="_(&quot;$ &quot;#,##0.00_);_(&quot;$ &quot;(#,##0.00)" numFmtId="164"/>
    <numFmt formatCode="_(&quot;$ &quot;#,##0.0_);_(&quot;$ &quot;(#,##0.0)" numFmtId="165"/>
    <numFmt formatCode="_(&quot;$ &quot;#,##0_);_(&quot;$ &quot;(#,##0)" numFmtId="166"/>
    <numFmt formatCode="_(&quot;$ &quot;#,##0.0000_);_(&quot;$ &quot;(#,##0.0000)" numFmtId="167"/>
    <numFmt formatCode="#,##0.0_);(#,##0.0)" numFmtId="168"/>
    <numFmt formatCode="_(&quot;$ &quot;#,##0.000_);_(&quot;$ &quot;(#,##0.000)" numFmtId="169"/>
    <numFmt formatCode="#,##0.000000000_);(#,##0.000000000)" numFmtId="170"/>
    <numFmt formatCode="#,##0.0000_);(#,##0.0000)" numFmtId="171"/>
    <numFmt formatCode="_(&quot;$ &quot;#,##0.000000000_);_(&quot;$ &quot;(#,##0.000000000)" numFmtId="172"/>
    <numFmt formatCode="#,##0.000_);(#,##0.000)" numFmtId="173"/>
    <numFmt formatCode="#,##0.00000000_);(#,##0.00000000)" numFmtId="174"/>
    <numFmt formatCode="#,##0.00000_);(#,##0.00000)" numFmtId="175"/>
    <numFmt formatCode="#,##0.000000_);(#,##0.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0</v>
      </c>
      <c r="B1" s="2" t="s">
        <v>1</v>
      </c>
    </row>
    <row r="2" spans="1:7">
      <c r="B2" s="2" t="s">
        <v>2</v>
      </c>
      <c r="C2" s="2" t="s">
        <v>3</v>
      </c>
      <c r="D2" s="2" t="s">
        <v>4</v>
      </c>
      <c r="E2" s="2" t="s">
        <v>5</v>
      </c>
      <c r="F2" s="2" t="s">
        <v>6</v>
      </c>
      <c r="G2" s="2" t="s">
        <v>7</v>
      </c>
    </row>
    <row r="3" spans="1:7">
      <c r="A3" s="3" t="s">
        <v>8</v>
      </c>
    </row>
    <row r="4" spans="1:7">
      <c r="A4" s="4" t="s">
        <v>9</v>
      </c>
      <c r="B4" s="4" t="s">
        <v>10</v>
      </c>
    </row>
    <row r="5" spans="1:7">
      <c r="A5" s="4" t="s">
        <v>11</v>
      </c>
      <c r="B5" s="4" t="s">
        <v>12</v>
      </c>
    </row>
    <row r="6" spans="1:7">
      <c r="A6" s="4" t="s">
        <v>13</v>
      </c>
      <c r="B6" s="4" t="s">
        <v>14</v>
      </c>
    </row>
    <row r="7" spans="1:7">
      <c r="A7" s="4" t="s">
        <v>15</v>
      </c>
      <c r="B7" s="4" t="s">
        <v>16</v>
      </c>
    </row>
    <row r="8" spans="1:7">
      <c r="A8" s="4" t="s">
        <v>17</v>
      </c>
      <c r="B8" s="4" t="s">
        <v>18</v>
      </c>
    </row>
    <row r="9" spans="1:7">
      <c r="A9" s="4" t="s">
        <v>19</v>
      </c>
      <c r="B9" s="4" t="s">
        <v>20</v>
      </c>
    </row>
    <row r="10" spans="1:7">
      <c r="A10" s="4" t="s">
        <v>21</v>
      </c>
      <c r="B10" s="4" t="s">
        <v>22</v>
      </c>
    </row>
    <row r="11" spans="1:7">
      <c r="A11" s="4" t="s">
        <v>23</v>
      </c>
      <c r="B11" s="4" t="s">
        <v>24</v>
      </c>
    </row>
    <row r="12" spans="1:7">
      <c r="A12" s="4" t="s">
        <v>25</v>
      </c>
      <c r="B12" s="4" t="s">
        <v>26</v>
      </c>
    </row>
    <row r="13" spans="1:7">
      <c r="A13" s="4" t="s">
        <v>27</v>
      </c>
      <c r="B13" s="4" t="s">
        <v>28</v>
      </c>
    </row>
    <row r="14" spans="1:7">
      <c r="A14" s="4" t="s">
        <v>29</v>
      </c>
      <c r="B14" s="4" t="s">
        <v>30</v>
      </c>
    </row>
    <row r="15" spans="1:7">
      <c r="A15" s="4" t="s">
        <v>31</v>
      </c>
      <c r="B15" s="4" t="s">
        <v>32</v>
      </c>
    </row>
    <row r="16" spans="1:7">
      <c r="A16" s="4" t="s">
        <v>33</v>
      </c>
      <c r="B16" s="4" t="s">
        <v>34</v>
      </c>
    </row>
    <row r="17" spans="1:7">
      <c r="A17" s="4" t="s">
        <v>35</v>
      </c>
      <c r="B17" s="4" t="s">
        <v>36</v>
      </c>
    </row>
    <row r="18" spans="1:7">
      <c r="A18" s="4" t="s">
        <v>37</v>
      </c>
      <c r="B18" s="4" t="s">
        <v>38</v>
      </c>
    </row>
    <row r="19" spans="1:7">
      <c r="A19" s="4" t="s">
        <v>39</v>
      </c>
      <c r="B19" s="4" t="s">
        <v>40</v>
      </c>
    </row>
    <row r="20" spans="1:7">
      <c r="A20" s="4" t="s">
        <v>41</v>
      </c>
      <c r="B20" s="4" t="s">
        <v>38</v>
      </c>
    </row>
    <row r="21" spans="1:7">
      <c r="A21" s="4" t="s">
        <v>42</v>
      </c>
      <c r="B21" s="4" t="s">
        <v>38</v>
      </c>
    </row>
    <row r="22" spans="1:7">
      <c r="A22" s="4" t="s">
        <v>43</v>
      </c>
      <c r="B22" s="4" t="s">
        <v>44</v>
      </c>
    </row>
    <row r="23" spans="1:7">
      <c r="A23" s="4" t="s">
        <v>45</v>
      </c>
      <c r="B23" s="4" t="s">
        <v>16</v>
      </c>
    </row>
    <row r="24" spans="1:7">
      <c r="A24" s="4" t="s">
        <v>46</v>
      </c>
      <c r="B24" s="4" t="s">
        <v>16</v>
      </c>
    </row>
    <row r="25" spans="1:7">
      <c r="A25" s="4" t="s">
        <v>47</v>
      </c>
      <c r="B25" s="4" t="s">
        <v>16</v>
      </c>
    </row>
    <row r="26" spans="1:7">
      <c r="A26" s="4" t="s">
        <v>48</v>
      </c>
      <c r="C26" s="5" t="n">
        <v>60082517</v>
      </c>
    </row>
    <row r="27" spans="1:7">
      <c r="A27" s="4" t="s">
        <v>49</v>
      </c>
      <c r="D27" s="6" t="n">
        <v>18.56</v>
      </c>
      <c r="F27" s="6" t="n">
        <v>18.89</v>
      </c>
      <c r="G27" s="6" t="n">
        <v>20.3</v>
      </c>
    </row>
    <row r="28" spans="1:7">
      <c r="A28" s="4" t="s">
        <v>50</v>
      </c>
      <c r="E28" s="7" t="n">
        <v>1.4</v>
      </c>
    </row>
    <row r="29" spans="1:7">
      <c r="A29" s="4" t="s">
        <v>51</v>
      </c>
      <c r="B29" s="4" t="s">
        <v>52</v>
      </c>
    </row>
    <row r="30" spans="1:7">
      <c r="A30" s="4" t="s">
        <v>53</v>
      </c>
      <c r="B30" s="4" t="s">
        <v>54</v>
      </c>
    </row>
    <row r="31" spans="1:7">
      <c r="A31" s="4" t="s">
        <v>55</v>
      </c>
      <c r="B31" s="4" t="s">
        <v>16</v>
      </c>
    </row>
    <row r="32" spans="1:7">
      <c r="A32" s="4" t="s">
        <v>56</v>
      </c>
      <c r="B32" s="4" t="s">
        <v>57</v>
      </c>
    </row>
    <row r="33" spans="1:7">
      <c r="A33" s="4" t="s">
        <v>58</v>
      </c>
      <c r="B33" s="4" t="s">
        <v>59</v>
      </c>
    </row>
    <row r="34" spans="1:7">
      <c r="A34" s="4" t="s">
        <v>60</v>
      </c>
      <c r="B34" s="4" t="s">
        <v>61</v>
      </c>
    </row>
    <row r="35" spans="1:7">
      <c r="A35" s="4" t="s">
        <v>62</v>
      </c>
    </row>
    <row r="36" spans="1:7">
      <c r="A36" s="3" t="s">
        <v>8</v>
      </c>
    </row>
    <row r="37" spans="1:7">
      <c r="A37" s="4" t="s">
        <v>49</v>
      </c>
      <c r="B37" s="6" t="n">
        <v>18.97</v>
      </c>
      <c r="E37" s="6" t="n">
        <v>18.37</v>
      </c>
    </row>
    <row r="38" spans="1:7">
      <c r="A38" s="4" t="s">
        <v>63</v>
      </c>
    </row>
    <row r="39" spans="1:7">
      <c r="A39" s="3" t="s">
        <v>8</v>
      </c>
    </row>
    <row r="40" spans="1:7">
      <c r="A40" s="4" t="s">
        <v>64</v>
      </c>
      <c r="B40" s="4" t="s">
        <v>65</v>
      </c>
    </row>
    <row r="41" spans="1:7">
      <c r="A41" s="4" t="s">
        <v>66</v>
      </c>
      <c r="B41" s="4" t="s">
        <v>67</v>
      </c>
    </row>
    <row r="42" spans="1:7">
      <c r="A42" s="4" t="s">
        <v>68</v>
      </c>
      <c r="B42" s="4" t="s">
        <v>69</v>
      </c>
    </row>
    <row r="43" spans="1:7">
      <c r="A43" s="4" t="s">
        <v>70</v>
      </c>
    </row>
    <row r="44" spans="1:7">
      <c r="A44" s="3" t="s">
        <v>8</v>
      </c>
    </row>
    <row r="45" spans="1:7">
      <c r="A45" s="4" t="s">
        <v>64</v>
      </c>
      <c r="B45" s="4" t="s">
        <v>71</v>
      </c>
    </row>
    <row r="46" spans="1:7">
      <c r="A46" s="4" t="s">
        <v>66</v>
      </c>
      <c r="B46" s="4" t="s">
        <v>72</v>
      </c>
    </row>
    <row r="47" spans="1:7">
      <c r="A47" s="4" t="s">
        <v>68</v>
      </c>
      <c r="B47"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16"/>
  </cols>
  <sheetData>
    <row r="1" spans="1:2">
      <c r="A1" s="1" t="s">
        <v>1792</v>
      </c>
      <c r="B1" s="2" t="s">
        <v>1</v>
      </c>
    </row>
    <row r="2" spans="1:2">
      <c r="B2" s="2" t="s">
        <v>2</v>
      </c>
    </row>
    <row r="3" spans="1:2">
      <c r="A3" s="4" t="s">
        <v>1793</v>
      </c>
    </row>
    <row r="4" spans="1:2">
      <c r="A4" s="3" t="s">
        <v>1794</v>
      </c>
    </row>
    <row r="5" spans="1:2">
      <c r="A5" s="4" t="s">
        <v>1556</v>
      </c>
      <c r="B5" s="4" t="s">
        <v>580</v>
      </c>
    </row>
    <row r="6" spans="1:2">
      <c r="A6" s="4" t="s">
        <v>1795</v>
      </c>
    </row>
    <row r="7" spans="1:2">
      <c r="A7" s="3" t="s">
        <v>1794</v>
      </c>
    </row>
    <row r="8" spans="1:2">
      <c r="A8" s="4" t="s">
        <v>1556</v>
      </c>
      <c r="B8" s="4" t="s">
        <v>566</v>
      </c>
    </row>
    <row r="9" spans="1:2">
      <c r="A9" s="4" t="s">
        <v>1796</v>
      </c>
    </row>
    <row r="10" spans="1:2">
      <c r="A10" s="3" t="s">
        <v>1794</v>
      </c>
    </row>
    <row r="11" spans="1:2">
      <c r="A11" s="4" t="s">
        <v>1556</v>
      </c>
      <c r="B11" s="4" t="s">
        <v>583</v>
      </c>
    </row>
    <row r="12" spans="1:2">
      <c r="A12" s="4" t="s">
        <v>1797</v>
      </c>
    </row>
    <row r="13" spans="1:2">
      <c r="A13" s="3" t="s">
        <v>1794</v>
      </c>
    </row>
    <row r="14" spans="1:2">
      <c r="A14" s="4" t="s">
        <v>1556</v>
      </c>
      <c r="B14" s="4" t="s">
        <v>568</v>
      </c>
    </row>
    <row r="15" spans="1:2">
      <c r="A15" s="4" t="s">
        <v>1798</v>
      </c>
    </row>
    <row r="16" spans="1:2">
      <c r="A16" s="3" t="s">
        <v>1794</v>
      </c>
    </row>
    <row r="17" spans="1:2">
      <c r="A17" s="4" t="s">
        <v>1556</v>
      </c>
      <c r="B17" s="4" t="s">
        <v>580</v>
      </c>
    </row>
    <row r="18" spans="1:2">
      <c r="A18" s="4" t="s">
        <v>1799</v>
      </c>
    </row>
    <row r="19" spans="1:2">
      <c r="A19" s="3" t="s">
        <v>1794</v>
      </c>
    </row>
    <row r="20" spans="1:2">
      <c r="A20" s="4" t="s">
        <v>1556</v>
      </c>
      <c r="B20" s="4" t="s">
        <v>566</v>
      </c>
    </row>
    <row r="21" spans="1:2">
      <c r="A21" s="4" t="s">
        <v>1800</v>
      </c>
    </row>
    <row r="22" spans="1:2">
      <c r="A22" s="3" t="s">
        <v>1794</v>
      </c>
    </row>
    <row r="23" spans="1:2">
      <c r="A23" s="4" t="s">
        <v>1556</v>
      </c>
      <c r="B23" s="4" t="s">
        <v>583</v>
      </c>
    </row>
    <row r="24" spans="1:2">
      <c r="A24" s="4" t="s">
        <v>1801</v>
      </c>
    </row>
    <row r="25" spans="1:2">
      <c r="A25" s="3" t="s">
        <v>1794</v>
      </c>
    </row>
    <row r="26" spans="1:2">
      <c r="A26" s="4" t="s">
        <v>1556</v>
      </c>
      <c r="B26" s="4" t="s">
        <v>568</v>
      </c>
    </row>
    <row r="27" spans="1:2">
      <c r="A27" s="4" t="s">
        <v>1802</v>
      </c>
    </row>
    <row r="28" spans="1:2">
      <c r="A28" s="3" t="s">
        <v>1794</v>
      </c>
    </row>
    <row r="29" spans="1:2">
      <c r="A29" s="4" t="s">
        <v>1556</v>
      </c>
      <c r="B29" s="4" t="s">
        <v>580</v>
      </c>
    </row>
    <row r="30" spans="1:2">
      <c r="A30" s="4" t="s">
        <v>1803</v>
      </c>
    </row>
    <row r="31" spans="1:2">
      <c r="A31" s="3" t="s">
        <v>1794</v>
      </c>
    </row>
    <row r="32" spans="1:2">
      <c r="A32" s="4" t="s">
        <v>1556</v>
      </c>
      <c r="B32" s="4" t="s">
        <v>566</v>
      </c>
    </row>
    <row r="33" spans="1:2">
      <c r="A33" s="4" t="s">
        <v>1804</v>
      </c>
    </row>
    <row r="34" spans="1:2">
      <c r="A34" s="3" t="s">
        <v>1794</v>
      </c>
    </row>
    <row r="35" spans="1:2">
      <c r="A35" s="4" t="s">
        <v>1556</v>
      </c>
      <c r="B35" s="4" t="s">
        <v>583</v>
      </c>
    </row>
    <row r="36" spans="1:2">
      <c r="A36" s="4" t="s">
        <v>1805</v>
      </c>
    </row>
    <row r="37" spans="1:2">
      <c r="A37" s="3" t="s">
        <v>1794</v>
      </c>
    </row>
    <row r="38" spans="1:2">
      <c r="A38" s="4" t="s">
        <v>1556</v>
      </c>
      <c r="B38" s="4" t="s">
        <v>568</v>
      </c>
    </row>
    <row r="39" spans="1:2">
      <c r="A39" s="4" t="s">
        <v>1806</v>
      </c>
    </row>
    <row r="40" spans="1:2">
      <c r="A40" s="3" t="s">
        <v>1794</v>
      </c>
    </row>
    <row r="41" spans="1:2">
      <c r="A41" s="4" t="s">
        <v>1556</v>
      </c>
      <c r="B41" s="4" t="s">
        <v>580</v>
      </c>
    </row>
    <row r="42" spans="1:2">
      <c r="A42" s="4" t="s">
        <v>1807</v>
      </c>
    </row>
    <row r="43" spans="1:2">
      <c r="A43" s="3" t="s">
        <v>1794</v>
      </c>
    </row>
    <row r="44" spans="1:2">
      <c r="A44" s="4" t="s">
        <v>1556</v>
      </c>
      <c r="B44" s="4" t="s">
        <v>566</v>
      </c>
    </row>
    <row r="45" spans="1:2">
      <c r="A45" s="4" t="s">
        <v>1808</v>
      </c>
    </row>
    <row r="46" spans="1:2">
      <c r="A46" s="3" t="s">
        <v>1794</v>
      </c>
    </row>
    <row r="47" spans="1:2">
      <c r="A47" s="4" t="s">
        <v>1556</v>
      </c>
      <c r="B47" s="4" t="s">
        <v>583</v>
      </c>
    </row>
    <row r="48" spans="1:2">
      <c r="A48" s="4" t="s">
        <v>1809</v>
      </c>
    </row>
    <row r="49" spans="1:2">
      <c r="A49" s="3" t="s">
        <v>1794</v>
      </c>
    </row>
    <row r="50" spans="1:2">
      <c r="A50" s="4" t="s">
        <v>1556</v>
      </c>
      <c r="B50" s="4" t="s">
        <v>568</v>
      </c>
    </row>
    <row r="51" spans="1:2">
      <c r="A51" s="4" t="s">
        <v>1810</v>
      </c>
    </row>
    <row r="52" spans="1:2">
      <c r="A52" s="3" t="s">
        <v>1794</v>
      </c>
    </row>
    <row r="53" spans="1:2">
      <c r="A53" s="4" t="s">
        <v>1556</v>
      </c>
      <c r="B53" s="4" t="s">
        <v>580</v>
      </c>
    </row>
    <row r="54" spans="1:2">
      <c r="A54" s="4" t="s">
        <v>1811</v>
      </c>
    </row>
    <row r="55" spans="1:2">
      <c r="A55" s="3" t="s">
        <v>1794</v>
      </c>
    </row>
    <row r="56" spans="1:2">
      <c r="A56" s="4" t="s">
        <v>1556</v>
      </c>
      <c r="B56" s="4" t="s">
        <v>566</v>
      </c>
    </row>
    <row r="57" spans="1:2">
      <c r="A57" s="4" t="s">
        <v>1812</v>
      </c>
    </row>
    <row r="58" spans="1:2">
      <c r="A58" s="3" t="s">
        <v>1794</v>
      </c>
    </row>
    <row r="59" spans="1:2">
      <c r="A59" s="4" t="s">
        <v>1556</v>
      </c>
      <c r="B59" s="4" t="s">
        <v>583</v>
      </c>
    </row>
    <row r="60" spans="1:2">
      <c r="A60" s="4" t="s">
        <v>1813</v>
      </c>
    </row>
    <row r="61" spans="1:2">
      <c r="A61" s="3" t="s">
        <v>1794</v>
      </c>
    </row>
    <row r="62" spans="1:2">
      <c r="A62" s="4" t="s">
        <v>1556</v>
      </c>
      <c r="B62" s="4" t="s">
        <v>568</v>
      </c>
    </row>
    <row r="63" spans="1:2">
      <c r="A63" s="4" t="s">
        <v>1814</v>
      </c>
    </row>
    <row r="64" spans="1:2">
      <c r="A64" s="3" t="s">
        <v>1794</v>
      </c>
    </row>
    <row r="65" spans="1:2">
      <c r="A65" s="4" t="s">
        <v>1556</v>
      </c>
      <c r="B65" s="4" t="s">
        <v>580</v>
      </c>
    </row>
    <row r="66" spans="1:2">
      <c r="A66" s="4" t="s">
        <v>1815</v>
      </c>
    </row>
    <row r="67" spans="1:2">
      <c r="A67" s="3" t="s">
        <v>1794</v>
      </c>
    </row>
    <row r="68" spans="1:2">
      <c r="A68" s="4" t="s">
        <v>1556</v>
      </c>
      <c r="B68" s="4" t="s">
        <v>566</v>
      </c>
    </row>
    <row r="69" spans="1:2">
      <c r="A69" s="4" t="s">
        <v>1816</v>
      </c>
    </row>
    <row r="70" spans="1:2">
      <c r="A70" s="3" t="s">
        <v>1794</v>
      </c>
    </row>
    <row r="71" spans="1:2">
      <c r="A71" s="4" t="s">
        <v>1556</v>
      </c>
      <c r="B71" s="4" t="s">
        <v>583</v>
      </c>
    </row>
    <row r="72" spans="1:2">
      <c r="A72" s="4" t="s">
        <v>1817</v>
      </c>
    </row>
    <row r="73" spans="1:2">
      <c r="A73" s="3" t="s">
        <v>1794</v>
      </c>
    </row>
    <row r="74" spans="1:2">
      <c r="A74" s="4" t="s">
        <v>1556</v>
      </c>
      <c r="B74" s="4" t="s">
        <v>568</v>
      </c>
    </row>
    <row r="75" spans="1:2">
      <c r="A75" s="4" t="s">
        <v>1818</v>
      </c>
    </row>
    <row r="76" spans="1:2">
      <c r="A76" s="3" t="s">
        <v>1794</v>
      </c>
    </row>
    <row r="77" spans="1:2">
      <c r="A77" s="4" t="s">
        <v>1556</v>
      </c>
      <c r="B77" s="4" t="s">
        <v>580</v>
      </c>
    </row>
    <row r="78" spans="1:2">
      <c r="A78" s="4" t="s">
        <v>1819</v>
      </c>
    </row>
    <row r="79" spans="1:2">
      <c r="A79" s="3" t="s">
        <v>1794</v>
      </c>
    </row>
    <row r="80" spans="1:2">
      <c r="A80" s="4" t="s">
        <v>1556</v>
      </c>
      <c r="B80" s="4" t="s">
        <v>566</v>
      </c>
    </row>
    <row r="81" spans="1:2">
      <c r="A81" s="4" t="s">
        <v>1820</v>
      </c>
    </row>
    <row r="82" spans="1:2">
      <c r="A82" s="3" t="s">
        <v>1794</v>
      </c>
    </row>
    <row r="83" spans="1:2">
      <c r="A83" s="4" t="s">
        <v>1556</v>
      </c>
      <c r="B83" s="4" t="s">
        <v>583</v>
      </c>
    </row>
    <row r="84" spans="1:2">
      <c r="A84" s="4" t="s">
        <v>1821</v>
      </c>
    </row>
    <row r="85" spans="1:2">
      <c r="A85" s="3" t="s">
        <v>1794</v>
      </c>
    </row>
    <row r="86" spans="1:2">
      <c r="A86" s="4" t="s">
        <v>1556</v>
      </c>
      <c r="B86" s="4" t="s">
        <v>568</v>
      </c>
    </row>
    <row r="87" spans="1:2">
      <c r="A87" s="4" t="s">
        <v>1822</v>
      </c>
    </row>
    <row r="88" spans="1:2">
      <c r="A88" s="3" t="s">
        <v>1794</v>
      </c>
    </row>
    <row r="89" spans="1:2">
      <c r="A89" s="4" t="s">
        <v>1556</v>
      </c>
      <c r="B89" s="4" t="s">
        <v>580</v>
      </c>
    </row>
    <row r="90" spans="1:2">
      <c r="A90" s="4" t="s">
        <v>1823</v>
      </c>
    </row>
    <row r="91" spans="1:2">
      <c r="A91" s="3" t="s">
        <v>1794</v>
      </c>
    </row>
    <row r="92" spans="1:2">
      <c r="A92" s="4" t="s">
        <v>1556</v>
      </c>
      <c r="B92" s="4" t="s">
        <v>566</v>
      </c>
    </row>
    <row r="93" spans="1:2">
      <c r="A93" s="4" t="s">
        <v>1824</v>
      </c>
    </row>
    <row r="94" spans="1:2">
      <c r="A94" s="3" t="s">
        <v>1794</v>
      </c>
    </row>
    <row r="95" spans="1:2">
      <c r="A95" s="4" t="s">
        <v>1556</v>
      </c>
      <c r="B95" s="4" t="s">
        <v>583</v>
      </c>
    </row>
    <row r="96" spans="1:2">
      <c r="A96" s="4" t="s">
        <v>1825</v>
      </c>
    </row>
    <row r="97" spans="1:2">
      <c r="A97" s="3" t="s">
        <v>1794</v>
      </c>
    </row>
    <row r="98" spans="1:2">
      <c r="A98" s="4" t="s">
        <v>1556</v>
      </c>
      <c r="B98" s="4" t="s">
        <v>5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8</v>
      </c>
    </row>
    <row r="4" spans="1:2">
      <c r="A4" s="4" t="s">
        <v>318</v>
      </c>
      <c r="B4" s="4" t="s">
        <v>3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8" t="n">
        <v>3659595</v>
      </c>
      <c r="C3" s="8" t="n">
        <v>2706701</v>
      </c>
    </row>
    <row r="4" spans="1:3">
      <c r="A4" s="4" t="s">
        <v>77</v>
      </c>
      <c r="B4" s="5" t="n">
        <v>14020589</v>
      </c>
      <c r="C4" s="5" t="n">
        <v>10774079</v>
      </c>
    </row>
    <row r="5" spans="1:3">
      <c r="A5" s="4" t="s">
        <v>78</v>
      </c>
      <c r="B5" s="5" t="n">
        <v>-2569911</v>
      </c>
      <c r="C5" s="5" t="n">
        <v>-2214603</v>
      </c>
    </row>
    <row r="6" spans="1:3">
      <c r="A6" s="4" t="s">
        <v>79</v>
      </c>
      <c r="B6" s="5" t="n">
        <v>160443</v>
      </c>
      <c r="C6" s="5" t="n">
        <v>576695</v>
      </c>
    </row>
    <row r="7" spans="1:3">
      <c r="A7" s="4" t="s">
        <v>80</v>
      </c>
      <c r="B7" s="5" t="n">
        <v>15270716</v>
      </c>
      <c r="C7" s="5" t="n">
        <v>11842872</v>
      </c>
    </row>
    <row r="8" spans="1:3">
      <c r="A8" s="4" t="s">
        <v>81</v>
      </c>
      <c r="B8" s="5" t="n">
        <v>4634292</v>
      </c>
      <c r="C8" s="5" t="n">
        <v>5385582</v>
      </c>
    </row>
    <row r="9" spans="1:3">
      <c r="A9" s="4" t="s">
        <v>82</v>
      </c>
      <c r="B9" s="5" t="n">
        <v>19905008</v>
      </c>
      <c r="C9" s="5" t="n">
        <v>17228454</v>
      </c>
    </row>
    <row r="10" spans="1:3">
      <c r="A10" s="4" t="s">
        <v>83</v>
      </c>
      <c r="B10" s="5" t="n">
        <v>197829</v>
      </c>
      <c r="C10" s="5" t="n">
        <v>247019</v>
      </c>
    </row>
    <row r="11" spans="1:3">
      <c r="A11" s="4" t="s">
        <v>84</v>
      </c>
      <c r="B11" s="5" t="n">
        <v>234928</v>
      </c>
      <c r="C11" s="5" t="n">
        <v>222562</v>
      </c>
    </row>
    <row r="12" spans="1:3">
      <c r="A12" s="4" t="s">
        <v>85</v>
      </c>
      <c r="B12" s="5" t="n">
        <v>76310</v>
      </c>
      <c r="C12" s="5" t="n">
        <v>256937</v>
      </c>
    </row>
    <row r="13" spans="1:3">
      <c r="A13" s="4" t="s">
        <v>86</v>
      </c>
      <c r="B13" s="5" t="n">
        <v>188591</v>
      </c>
      <c r="C13" s="5" t="n">
        <v>145631</v>
      </c>
    </row>
    <row r="14" spans="1:3">
      <c r="A14" s="4" t="s">
        <v>87</v>
      </c>
      <c r="B14" s="5" t="n">
        <v>745060</v>
      </c>
      <c r="C14" s="5" t="n">
        <v>313648</v>
      </c>
    </row>
    <row r="15" spans="1:3">
      <c r="A15" s="4" t="s">
        <v>88</v>
      </c>
      <c r="B15" s="5" t="n">
        <v>625660</v>
      </c>
      <c r="C15" s="5" t="n">
        <v>619275</v>
      </c>
    </row>
    <row r="16" spans="1:3">
      <c r="A16" s="4" t="s">
        <v>89</v>
      </c>
      <c r="B16" s="5" t="n">
        <v>21973386</v>
      </c>
      <c r="C16" s="5" t="n">
        <v>19033526</v>
      </c>
    </row>
    <row r="17" spans="1:3">
      <c r="A17" s="3" t="s">
        <v>90</v>
      </c>
    </row>
    <row r="18" spans="1:3">
      <c r="A18" s="4" t="s">
        <v>91</v>
      </c>
      <c r="B18" s="5" t="n">
        <v>15902894</v>
      </c>
      <c r="C18" s="5" t="n">
        <v>12589649</v>
      </c>
    </row>
    <row r="19" spans="1:3">
      <c r="A19" s="4" t="s">
        <v>81</v>
      </c>
      <c r="B19" s="5" t="n">
        <v>125565</v>
      </c>
      <c r="C19" s="5" t="n">
        <v>124627</v>
      </c>
    </row>
    <row r="20" spans="1:3">
      <c r="A20" s="4" t="s">
        <v>92</v>
      </c>
      <c r="B20" s="5" t="n">
        <v>1027130</v>
      </c>
      <c r="C20" s="5" t="n">
        <v>953369</v>
      </c>
    </row>
    <row r="21" spans="1:3">
      <c r="A21" s="4" t="s">
        <v>93</v>
      </c>
      <c r="B21" s="5" t="n">
        <v>21</v>
      </c>
      <c r="C21" s="5" t="n">
        <v>4668</v>
      </c>
    </row>
    <row r="22" spans="1:3">
      <c r="A22" s="4" t="s">
        <v>94</v>
      </c>
      <c r="B22" s="5" t="n">
        <v>206200</v>
      </c>
      <c r="C22" s="5" t="n">
        <v>206200</v>
      </c>
    </row>
    <row r="23" spans="1:3">
      <c r="A23" s="4" t="s">
        <v>95</v>
      </c>
      <c r="B23" s="5" t="n">
        <v>17261810</v>
      </c>
      <c r="C23" s="5" t="n">
        <v>13878513</v>
      </c>
    </row>
    <row r="24" spans="1:3">
      <c r="A24" s="4" t="s">
        <v>96</v>
      </c>
      <c r="B24" s="5" t="n">
        <v>1354234</v>
      </c>
      <c r="C24" s="5" t="n">
        <v>2305895</v>
      </c>
    </row>
    <row r="25" spans="1:3">
      <c r="A25" s="4" t="s">
        <v>97</v>
      </c>
      <c r="B25" s="5" t="n">
        <v>62235</v>
      </c>
      <c r="C25" s="5" t="n">
        <v>73696</v>
      </c>
    </row>
    <row r="26" spans="1:3">
      <c r="A26" s="4" t="s">
        <v>98</v>
      </c>
      <c r="B26" s="5" t="n">
        <v>1416469</v>
      </c>
      <c r="C26" s="5" t="n">
        <v>2379591</v>
      </c>
    </row>
    <row r="27" spans="1:3">
      <c r="A27" s="4" t="s">
        <v>99</v>
      </c>
      <c r="B27" s="5" t="n">
        <v>0</v>
      </c>
      <c r="C27" s="5" t="n">
        <v>0</v>
      </c>
    </row>
    <row r="28" spans="1:3">
      <c r="A28" s="3" t="s">
        <v>100</v>
      </c>
    </row>
    <row r="29" spans="1:3">
      <c r="A29" s="4" t="s">
        <v>101</v>
      </c>
      <c r="B29" s="5" t="n">
        <v>4937</v>
      </c>
      <c r="C29" s="5" t="n">
        <v>4547</v>
      </c>
    </row>
    <row r="30" spans="1:3">
      <c r="A30" s="4" t="s">
        <v>102</v>
      </c>
      <c r="B30" s="5" t="n">
        <v>0</v>
      </c>
      <c r="C30" s="5" t="n">
        <v>0</v>
      </c>
    </row>
    <row r="31" spans="1:3">
      <c r="A31" s="4" t="s">
        <v>103</v>
      </c>
      <c r="B31" s="5" t="n">
        <v>6401</v>
      </c>
      <c r="C31" s="5" t="n">
        <v>6401</v>
      </c>
    </row>
    <row r="32" spans="1:3">
      <c r="A32" s="4" t="s">
        <v>104</v>
      </c>
      <c r="B32" s="5" t="n">
        <v>242042</v>
      </c>
      <c r="C32" s="5" t="n">
        <v>242042</v>
      </c>
    </row>
    <row r="33" spans="1:3">
      <c r="A33" s="4" t="s">
        <v>105</v>
      </c>
      <c r="B33" s="5" t="n">
        <v>6670844</v>
      </c>
      <c r="C33" s="5" t="n">
        <v>5772824</v>
      </c>
    </row>
    <row r="34" spans="1:3">
      <c r="A34" s="4" t="s">
        <v>106</v>
      </c>
      <c r="B34" s="5" t="n">
        <v>-5076455</v>
      </c>
      <c r="C34" s="5" t="n">
        <v>-4721335</v>
      </c>
    </row>
    <row r="35" spans="1:3">
      <c r="A35" s="4" t="s">
        <v>107</v>
      </c>
      <c r="B35" s="5" t="n">
        <v>-85402</v>
      </c>
      <c r="C35" s="5" t="n">
        <v>-82653</v>
      </c>
    </row>
    <row r="36" spans="1:3">
      <c r="A36" s="4" t="s">
        <v>108</v>
      </c>
      <c r="B36" s="5" t="n">
        <v>1762367</v>
      </c>
      <c r="C36" s="5" t="n">
        <v>1221826</v>
      </c>
    </row>
    <row r="37" spans="1:3">
      <c r="A37" s="4" t="s">
        <v>109</v>
      </c>
      <c r="B37" s="5" t="n">
        <v>26210</v>
      </c>
      <c r="C37" s="5" t="n">
        <v>26652</v>
      </c>
    </row>
    <row r="38" spans="1:3">
      <c r="A38" s="4" t="s">
        <v>110</v>
      </c>
      <c r="B38" s="5" t="n">
        <v>1506530</v>
      </c>
      <c r="C38" s="5" t="n">
        <v>1526944</v>
      </c>
    </row>
    <row r="39" spans="1:3">
      <c r="A39" s="4" t="s">
        <v>111</v>
      </c>
      <c r="B39" s="5" t="n">
        <v>3295107</v>
      </c>
      <c r="C39" s="5" t="n">
        <v>2775422</v>
      </c>
    </row>
    <row r="40" spans="1:3">
      <c r="A40" s="4" t="s">
        <v>112</v>
      </c>
      <c r="B40" s="8" t="n">
        <v>21973386</v>
      </c>
      <c r="C40" s="8" t="n">
        <v>19033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4</v>
      </c>
      <c r="B1" s="2" t="s">
        <v>1</v>
      </c>
    </row>
    <row r="2" spans="1:2">
      <c r="B2" s="2" t="s">
        <v>2</v>
      </c>
    </row>
    <row r="3" spans="1:2">
      <c r="A3" s="3" t="s">
        <v>342</v>
      </c>
    </row>
    <row r="4" spans="1:2">
      <c r="A4" s="4" t="s">
        <v>344</v>
      </c>
      <c r="B4"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355</v>
      </c>
    </row>
    <row r="4" spans="1:2">
      <c r="A4" s="4" t="s">
        <v>357</v>
      </c>
      <c r="B4"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13</v>
      </c>
      <c r="B1" s="2" t="s">
        <v>2</v>
      </c>
      <c r="C1" s="2" t="s">
        <v>74</v>
      </c>
      <c r="D1" s="2" t="s">
        <v>114</v>
      </c>
      <c r="E1" s="2" t="s">
        <v>115</v>
      </c>
    </row>
    <row r="2" spans="1:5">
      <c r="A2" s="4" t="s">
        <v>116</v>
      </c>
      <c r="B2" s="5" t="n">
        <v>0</v>
      </c>
      <c r="C2" s="5" t="n">
        <v>965000000</v>
      </c>
    </row>
    <row r="3" spans="1:5">
      <c r="A3" s="4" t="s">
        <v>117</v>
      </c>
      <c r="B3" s="6" t="n">
        <v>0.01</v>
      </c>
      <c r="C3" s="6" t="n">
        <v>0.01</v>
      </c>
      <c r="D3" s="6" t="n">
        <v>0.01</v>
      </c>
    </row>
    <row r="4" spans="1:5">
      <c r="A4" s="4" t="s">
        <v>118</v>
      </c>
      <c r="B4" s="5" t="n">
        <v>0</v>
      </c>
      <c r="C4" s="5" t="n">
        <v>0</v>
      </c>
    </row>
    <row r="5" spans="1:5">
      <c r="A5" s="4" t="s">
        <v>119</v>
      </c>
      <c r="B5" s="5" t="n">
        <v>0</v>
      </c>
      <c r="C5" s="5" t="n">
        <v>0</v>
      </c>
    </row>
    <row r="6" spans="1:5">
      <c r="A6" s="4" t="s">
        <v>120</v>
      </c>
      <c r="B6" s="5" t="n">
        <v>500000000</v>
      </c>
      <c r="C6" s="5" t="n">
        <v>500000000</v>
      </c>
    </row>
    <row r="7" spans="1:5">
      <c r="A7" s="4" t="s">
        <v>121</v>
      </c>
      <c r="B7" s="6" t="n">
        <v>0.01</v>
      </c>
      <c r="C7" s="6" t="n">
        <v>0.01</v>
      </c>
      <c r="D7" s="6" t="n">
        <v>0.01</v>
      </c>
      <c r="E7" s="6" t="n">
        <v>0.01</v>
      </c>
    </row>
    <row r="8" spans="1:5">
      <c r="A8" s="4" t="s">
        <v>122</v>
      </c>
      <c r="B8" s="5" t="n">
        <v>10000000</v>
      </c>
      <c r="C8" s="5" t="n">
        <v>10000000</v>
      </c>
    </row>
    <row r="9" spans="1:5">
      <c r="A9" s="4" t="s">
        <v>123</v>
      </c>
      <c r="B9" s="5" t="n">
        <v>10000000</v>
      </c>
      <c r="C9" s="5" t="n">
        <v>10000000</v>
      </c>
    </row>
    <row r="10" spans="1:5">
      <c r="A10" s="4" t="s">
        <v>124</v>
      </c>
    </row>
    <row r="11" spans="1:5">
      <c r="A11" s="4" t="s">
        <v>116</v>
      </c>
      <c r="B11" s="5" t="n">
        <v>5907500000</v>
      </c>
      <c r="C11" s="5" t="n">
        <v>5907500000</v>
      </c>
    </row>
    <row r="12" spans="1:5">
      <c r="A12" s="4" t="s">
        <v>117</v>
      </c>
      <c r="B12" s="6" t="n">
        <v>0.01</v>
      </c>
      <c r="C12" s="6" t="n">
        <v>0.01</v>
      </c>
    </row>
    <row r="13" spans="1:5">
      <c r="A13" s="4" t="s">
        <v>118</v>
      </c>
      <c r="B13" s="5" t="n">
        <v>493665297</v>
      </c>
      <c r="C13" s="5" t="n">
        <v>454744938</v>
      </c>
    </row>
    <row r="14" spans="1:5">
      <c r="A14" s="4" t="s">
        <v>119</v>
      </c>
      <c r="B14" s="5" t="n">
        <v>493665297</v>
      </c>
      <c r="C14" s="5" t="n">
        <v>454744938</v>
      </c>
    </row>
    <row r="15" spans="1:5">
      <c r="A15" s="4" t="s">
        <v>103</v>
      </c>
    </row>
    <row r="16" spans="1:5">
      <c r="A16" s="4" t="s">
        <v>116</v>
      </c>
      <c r="B16" s="5" t="n">
        <v>1000000000</v>
      </c>
      <c r="C16" s="5" t="n">
        <v>1000000000</v>
      </c>
    </row>
    <row r="17" spans="1:5">
      <c r="A17" s="4" t="s">
        <v>117</v>
      </c>
      <c r="B17" s="6" t="n">
        <v>0.01</v>
      </c>
      <c r="C17" s="6" t="n">
        <v>0.01</v>
      </c>
    </row>
    <row r="18" spans="1:5">
      <c r="A18" s="4" t="s">
        <v>118</v>
      </c>
      <c r="B18" s="5" t="n">
        <v>640051301</v>
      </c>
      <c r="C18" s="5" t="n">
        <v>640051301</v>
      </c>
    </row>
    <row r="19" spans="1:5">
      <c r="A19" s="4" t="s">
        <v>119</v>
      </c>
      <c r="B19" s="5" t="n">
        <v>640051301</v>
      </c>
      <c r="C19" s="5" t="n">
        <v>640051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31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c r="B16" s="4" t="s">
        <v>394</v>
      </c>
    </row>
    <row r="17" spans="1:2">
      <c r="A17" s="4" t="s">
        <v>395</v>
      </c>
      <c r="B17" s="4" t="s">
        <v>396</v>
      </c>
    </row>
    <row r="18" spans="1:2">
      <c r="A18" s="4" t="s">
        <v>397</v>
      </c>
      <c r="B18" s="4" t="s">
        <v>398</v>
      </c>
    </row>
    <row r="19" spans="1:2">
      <c r="A19" s="4" t="s">
        <v>399</v>
      </c>
      <c r="B19"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10</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6</v>
      </c>
      <c r="B1" s="2" t="s">
        <v>1</v>
      </c>
    </row>
    <row r="2" spans="1:2">
      <c r="B2" s="2" t="s">
        <v>2</v>
      </c>
    </row>
    <row r="3" spans="1:2">
      <c r="A3" s="3" t="s">
        <v>31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16</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18</v>
      </c>
    </row>
    <row r="4" spans="1:2">
      <c r="A4" s="4" t="s">
        <v>427</v>
      </c>
      <c r="B4"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9</v>
      </c>
      <c r="B1" s="2" t="s">
        <v>1</v>
      </c>
    </row>
    <row r="2" spans="1:2">
      <c r="B2" s="2" t="s">
        <v>2</v>
      </c>
    </row>
    <row r="3" spans="1:2">
      <c r="A3" s="3" t="s">
        <v>321</v>
      </c>
    </row>
    <row r="4" spans="1:2">
      <c r="A4" s="4" t="s">
        <v>430</v>
      </c>
      <c r="B4"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24</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39</v>
      </c>
      <c r="B1" s="2" t="s">
        <v>1</v>
      </c>
    </row>
    <row r="2" spans="1:2">
      <c r="B2" s="2" t="s">
        <v>2</v>
      </c>
    </row>
    <row r="3" spans="1:2">
      <c r="A3" s="3" t="s">
        <v>327</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2</v>
      </c>
    </row>
    <row r="3" spans="1:2">
      <c r="A3" s="3" t="s">
        <v>330</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74</v>
      </c>
      <c r="D2" s="2" t="s">
        <v>126</v>
      </c>
    </row>
    <row r="3" spans="1:4">
      <c r="A3" s="3" t="s">
        <v>127</v>
      </c>
    </row>
    <row r="4" spans="1:4">
      <c r="A4" s="4" t="s">
        <v>128</v>
      </c>
      <c r="B4" s="8" t="n">
        <v>1337684</v>
      </c>
      <c r="C4" s="8" t="n">
        <v>1867980</v>
      </c>
      <c r="D4" s="8" t="n">
        <v>2133520</v>
      </c>
    </row>
    <row r="5" spans="1:4">
      <c r="A5" s="4" t="s">
        <v>129</v>
      </c>
      <c r="B5" s="5" t="n">
        <v>166505</v>
      </c>
      <c r="C5" s="5" t="n">
        <v>125776</v>
      </c>
      <c r="D5" s="5" t="n">
        <v>105144</v>
      </c>
    </row>
    <row r="6" spans="1:4">
      <c r="A6" s="4" t="s">
        <v>130</v>
      </c>
      <c r="B6" s="5" t="n">
        <v>59779</v>
      </c>
      <c r="C6" s="5" t="n">
        <v>70278</v>
      </c>
      <c r="D6" s="5" t="n">
        <v>89198</v>
      </c>
    </row>
    <row r="7" spans="1:4">
      <c r="A7" s="4" t="s">
        <v>131</v>
      </c>
      <c r="B7" s="5" t="n">
        <v>1563968</v>
      </c>
      <c r="C7" s="5" t="n">
        <v>2064034</v>
      </c>
      <c r="D7" s="5" t="n">
        <v>2327862</v>
      </c>
    </row>
    <row r="8" spans="1:4">
      <c r="A8" s="3" t="s">
        <v>132</v>
      </c>
    </row>
    <row r="9" spans="1:4">
      <c r="A9" s="4" t="s">
        <v>133</v>
      </c>
      <c r="B9" s="5" t="n">
        <v>171072</v>
      </c>
      <c r="C9" s="5" t="n">
        <v>221175</v>
      </c>
      <c r="D9" s="5" t="n">
        <v>237198</v>
      </c>
    </row>
    <row r="10" spans="1:4">
      <c r="A10" s="4" t="s">
        <v>134</v>
      </c>
      <c r="B10" s="5" t="n">
        <v>32032</v>
      </c>
      <c r="C10" s="5" t="n">
        <v>41637</v>
      </c>
      <c r="D10" s="5" t="n">
        <v>49784</v>
      </c>
    </row>
    <row r="11" spans="1:4">
      <c r="A11" s="4" t="s">
        <v>135</v>
      </c>
      <c r="B11" s="5" t="n">
        <v>5945</v>
      </c>
      <c r="C11" s="5" t="n">
        <v>7787</v>
      </c>
      <c r="D11" s="5" t="n">
        <v>11043</v>
      </c>
    </row>
    <row r="12" spans="1:4">
      <c r="A12" s="4" t="s">
        <v>136</v>
      </c>
      <c r="B12" s="5" t="n">
        <v>179278</v>
      </c>
      <c r="C12" s="5" t="n">
        <v>253210</v>
      </c>
      <c r="D12" s="5" t="n">
        <v>286168</v>
      </c>
    </row>
    <row r="13" spans="1:4">
      <c r="A13" s="4" t="s">
        <v>137</v>
      </c>
      <c r="B13" s="5" t="n">
        <v>0</v>
      </c>
      <c r="C13" s="5" t="n">
        <v>12102</v>
      </c>
      <c r="D13" s="5" t="n">
        <v>10701</v>
      </c>
    </row>
    <row r="14" spans="1:4">
      <c r="A14" s="4" t="s">
        <v>138</v>
      </c>
      <c r="B14" s="5" t="n">
        <v>229150</v>
      </c>
      <c r="C14" s="5" t="n">
        <v>172554</v>
      </c>
      <c r="D14" s="5" t="n">
        <v>145251</v>
      </c>
    </row>
    <row r="15" spans="1:4">
      <c r="A15" s="4" t="s">
        <v>139</v>
      </c>
      <c r="B15" s="5" t="n">
        <v>22452</v>
      </c>
      <c r="C15" s="5" t="n">
        <v>46441</v>
      </c>
      <c r="D15" s="5" t="n">
        <v>56133</v>
      </c>
    </row>
    <row r="16" spans="1:4">
      <c r="A16" s="4" t="s">
        <v>140</v>
      </c>
      <c r="B16" s="5" t="n">
        <v>9179</v>
      </c>
      <c r="C16" s="5" t="n">
        <v>202523</v>
      </c>
      <c r="D16" s="5" t="n">
        <v>0</v>
      </c>
    </row>
    <row r="17" spans="1:4">
      <c r="A17" s="4" t="s">
        <v>141</v>
      </c>
      <c r="B17" s="5" t="n">
        <v>223142</v>
      </c>
      <c r="C17" s="5" t="n">
        <v>45866</v>
      </c>
      <c r="D17" s="5" t="n">
        <v>0</v>
      </c>
    </row>
    <row r="18" spans="1:4">
      <c r="A18" s="4" t="s">
        <v>142</v>
      </c>
      <c r="B18" s="5" t="n">
        <v>501636</v>
      </c>
      <c r="C18" s="5" t="n">
        <v>633063</v>
      </c>
      <c r="D18" s="5" t="n">
        <v>693327</v>
      </c>
    </row>
    <row r="19" spans="1:4">
      <c r="A19" s="4" t="s">
        <v>143</v>
      </c>
      <c r="B19" s="5" t="n">
        <v>1373886</v>
      </c>
      <c r="C19" s="5" t="n">
        <v>1636358</v>
      </c>
      <c r="D19" s="5" t="n">
        <v>1489605</v>
      </c>
    </row>
    <row r="20" spans="1:4">
      <c r="A20" s="4" t="s">
        <v>144</v>
      </c>
      <c r="B20" s="5" t="n">
        <v>25792</v>
      </c>
      <c r="C20" s="5" t="n">
        <v>33710</v>
      </c>
      <c r="D20" s="5" t="n">
        <v>61566</v>
      </c>
    </row>
    <row r="21" spans="1:4">
      <c r="A21" s="4" t="s">
        <v>145</v>
      </c>
      <c r="B21" s="5" t="n">
        <v>-678460</v>
      </c>
      <c r="C21" s="5" t="n">
        <v>-576700</v>
      </c>
      <c r="D21" s="5" t="n">
        <v>-541945</v>
      </c>
    </row>
    <row r="22" spans="1:4">
      <c r="A22" s="4" t="s">
        <v>146</v>
      </c>
      <c r="B22" s="5" t="n">
        <v>0</v>
      </c>
      <c r="C22" s="5" t="n">
        <v>0</v>
      </c>
      <c r="D22" s="5" t="n">
        <v>-819</v>
      </c>
    </row>
    <row r="23" spans="1:4">
      <c r="A23" s="4" t="s">
        <v>147</v>
      </c>
      <c r="B23" s="5" t="n">
        <v>720706</v>
      </c>
      <c r="C23" s="5" t="n">
        <v>3097196</v>
      </c>
      <c r="D23" s="5" t="n">
        <v>79056</v>
      </c>
    </row>
    <row r="24" spans="1:4">
      <c r="A24" s="4" t="s">
        <v>148</v>
      </c>
      <c r="B24" s="5" t="n">
        <v>-27542</v>
      </c>
      <c r="C24" s="5" t="n">
        <v>13983</v>
      </c>
      <c r="D24" s="5" t="n">
        <v>55112</v>
      </c>
    </row>
    <row r="25" spans="1:4">
      <c r="A25" s="4" t="s">
        <v>149</v>
      </c>
      <c r="B25" s="5" t="n">
        <v>230578</v>
      </c>
      <c r="C25" s="5" t="n">
        <v>2995865</v>
      </c>
      <c r="D25" s="5" t="n">
        <v>491227</v>
      </c>
    </row>
    <row r="26" spans="1:4">
      <c r="A26" s="4" t="s">
        <v>150</v>
      </c>
      <c r="B26" s="5" t="n">
        <v>-9683</v>
      </c>
      <c r="C26" s="5" t="n">
        <v>594186</v>
      </c>
      <c r="D26" s="5" t="n">
        <v>10896</v>
      </c>
    </row>
    <row r="27" spans="1:4">
      <c r="A27" s="4" t="s">
        <v>151</v>
      </c>
      <c r="B27" s="5" t="n">
        <v>19586</v>
      </c>
      <c r="C27" s="5" t="n">
        <v>86552</v>
      </c>
      <c r="D27" s="5" t="n">
        <v>152750</v>
      </c>
    </row>
    <row r="28" spans="1:4">
      <c r="A28" s="4" t="s">
        <v>152</v>
      </c>
      <c r="B28" s="5" t="n">
        <v>240430</v>
      </c>
      <c r="C28" s="5" t="n">
        <v>487166</v>
      </c>
      <c r="D28" s="5" t="n">
        <v>12000</v>
      </c>
    </row>
    <row r="29" spans="1:4">
      <c r="A29" s="4" t="s">
        <v>153</v>
      </c>
      <c r="B29" s="5" t="n">
        <v>480911</v>
      </c>
      <c r="C29" s="5" t="n">
        <v>4163769</v>
      </c>
      <c r="D29" s="5" t="n">
        <v>666873</v>
      </c>
    </row>
    <row r="30" spans="1:4">
      <c r="A30" s="4" t="s">
        <v>154</v>
      </c>
      <c r="B30" s="5" t="n">
        <v>-48031</v>
      </c>
      <c r="C30" s="5" t="n">
        <v>-73228</v>
      </c>
      <c r="D30" s="5" t="n">
        <v>-9539</v>
      </c>
    </row>
    <row r="31" spans="1:4">
      <c r="A31" s="4" t="s">
        <v>155</v>
      </c>
      <c r="B31" s="8" t="n">
        <v>432880</v>
      </c>
      <c r="C31" s="8" t="n">
        <v>4090541</v>
      </c>
      <c r="D31" s="8" t="n">
        <v>657334</v>
      </c>
    </row>
    <row r="32" spans="1:4">
      <c r="A32" s="4" t="s">
        <v>156</v>
      </c>
      <c r="B32" s="6" t="n">
        <v>1.32</v>
      </c>
      <c r="C32" s="6" t="n">
        <v>0.63</v>
      </c>
      <c r="D32" s="8" t="n">
        <v>0</v>
      </c>
    </row>
    <row r="33" spans="1:4">
      <c r="A33" s="3" t="s">
        <v>157</v>
      </c>
    </row>
    <row r="34" spans="1:4">
      <c r="A34" s="4" t="s">
        <v>158</v>
      </c>
      <c r="C34" s="9" t="n">
        <v>4.16</v>
      </c>
      <c r="D34" s="9" t="n">
        <v>0.72</v>
      </c>
    </row>
    <row r="35" spans="1:4">
      <c r="A35" s="4" t="s">
        <v>159</v>
      </c>
      <c r="C35" s="6" t="n">
        <v>4.15</v>
      </c>
      <c r="D35" s="6" t="n">
        <v>0.68</v>
      </c>
    </row>
    <row r="36" spans="1:4">
      <c r="A36" s="3" t="s">
        <v>160</v>
      </c>
    </row>
    <row r="37" spans="1:4">
      <c r="A37" s="4" t="s">
        <v>153</v>
      </c>
      <c r="B37" s="8" t="n">
        <v>480911</v>
      </c>
      <c r="C37" s="8" t="n">
        <v>4163769</v>
      </c>
      <c r="D37" s="8" t="n">
        <v>666873</v>
      </c>
    </row>
    <row r="38" spans="1:4">
      <c r="A38" s="3" t="s">
        <v>161</v>
      </c>
    </row>
    <row r="39" spans="1:4">
      <c r="A39" s="4" t="s">
        <v>162</v>
      </c>
      <c r="B39" s="5" t="n">
        <v>-2608</v>
      </c>
      <c r="C39" s="5" t="n">
        <v>-10725</v>
      </c>
      <c r="D39" s="5" t="n">
        <v>-1551</v>
      </c>
    </row>
    <row r="40" spans="1:4">
      <c r="A40" s="4" t="s">
        <v>163</v>
      </c>
      <c r="B40" s="5" t="n">
        <v>-141</v>
      </c>
      <c r="C40" s="5" t="n">
        <v>16</v>
      </c>
      <c r="D40" s="5" t="n">
        <v>12</v>
      </c>
    </row>
    <row r="41" spans="1:4">
      <c r="A41" s="4" t="s">
        <v>164</v>
      </c>
      <c r="B41" s="5" t="n">
        <v>-2749</v>
      </c>
      <c r="C41" s="5" t="n">
        <v>-10709</v>
      </c>
      <c r="D41" s="5" t="n">
        <v>-1539</v>
      </c>
    </row>
    <row r="42" spans="1:4">
      <c r="A42" s="4" t="s">
        <v>165</v>
      </c>
      <c r="B42" s="5" t="n">
        <v>478162</v>
      </c>
      <c r="C42" s="5" t="n">
        <v>4153060</v>
      </c>
      <c r="D42" s="5" t="n">
        <v>665334</v>
      </c>
    </row>
    <row r="43" spans="1:4">
      <c r="A43" s="4" t="s">
        <v>166</v>
      </c>
      <c r="B43" s="5" t="n">
        <v>-48031</v>
      </c>
      <c r="C43" s="5" t="n">
        <v>-73267</v>
      </c>
      <c r="D43" s="5" t="n">
        <v>-9450</v>
      </c>
    </row>
    <row r="44" spans="1:4">
      <c r="A44" s="4" t="s">
        <v>167</v>
      </c>
      <c r="B44" s="8" t="n">
        <v>430131</v>
      </c>
      <c r="C44" s="8" t="n">
        <v>4079793</v>
      </c>
      <c r="D44" s="8" t="n">
        <v>6558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453</v>
      </c>
      <c r="B1" s="2" t="s">
        <v>1</v>
      </c>
    </row>
    <row r="2" spans="1:2">
      <c r="B2" s="2" t="s">
        <v>2</v>
      </c>
    </row>
    <row r="3" spans="1:2">
      <c r="A3" s="3" t="s">
        <v>454</v>
      </c>
    </row>
    <row r="4" spans="1:2">
      <c r="A4" s="4" t="s">
        <v>455</v>
      </c>
      <c r="B4" s="4" t="s">
        <v>456</v>
      </c>
    </row>
    <row r="5" spans="1:2">
      <c r="A5" s="4" t="s">
        <v>457</v>
      </c>
      <c r="B5" s="4" t="s">
        <v>458</v>
      </c>
    </row>
    <row r="6" spans="1:2">
      <c r="A6" s="4" t="s">
        <v>102</v>
      </c>
    </row>
    <row r="7" spans="1:2">
      <c r="A7" s="3" t="s">
        <v>454</v>
      </c>
    </row>
    <row r="8" spans="1:2">
      <c r="A8" s="4" t="s">
        <v>459</v>
      </c>
      <c r="B8" s="4" t="s">
        <v>460</v>
      </c>
    </row>
    <row r="9" spans="1:2">
      <c r="A9" s="4" t="s">
        <v>461</v>
      </c>
    </row>
    <row r="10" spans="1:2">
      <c r="A10" s="3" t="s">
        <v>454</v>
      </c>
    </row>
    <row r="11" spans="1:2">
      <c r="A11" s="4" t="s">
        <v>462</v>
      </c>
      <c r="B11"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4</v>
      </c>
      <c r="B1" s="2" t="s">
        <v>1</v>
      </c>
    </row>
    <row r="2" spans="1:2">
      <c r="B2" s="2" t="s">
        <v>2</v>
      </c>
    </row>
    <row r="3" spans="1:2">
      <c r="A3" s="3" t="s">
        <v>336</v>
      </c>
    </row>
    <row r="4" spans="1:2">
      <c r="A4" s="4" t="s">
        <v>465</v>
      </c>
      <c r="B4" s="4"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39</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row r="10" spans="1:2">
      <c r="A10" s="4" t="s">
        <v>480</v>
      </c>
      <c r="B10" s="4" t="s">
        <v>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2</v>
      </c>
      <c r="B1" s="2" t="s">
        <v>1</v>
      </c>
    </row>
    <row r="2" spans="1:2">
      <c r="B2" s="2" t="s">
        <v>2</v>
      </c>
    </row>
    <row r="3" spans="1:2">
      <c r="A3" s="3" t="s">
        <v>342</v>
      </c>
    </row>
    <row r="4" spans="1:2">
      <c r="A4" s="4" t="s">
        <v>483</v>
      </c>
      <c r="B4" s="4" t="s">
        <v>4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5</v>
      </c>
      <c r="B1" s="2" t="s">
        <v>1</v>
      </c>
    </row>
    <row r="2" spans="1:2">
      <c r="B2" s="2" t="s">
        <v>2</v>
      </c>
    </row>
    <row r="3" spans="1:2">
      <c r="A3" s="3" t="s">
        <v>342</v>
      </c>
    </row>
    <row r="4" spans="1:2">
      <c r="A4" s="4" t="s">
        <v>486</v>
      </c>
      <c r="B4"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7</v>
      </c>
      <c r="B1" s="2" t="s">
        <v>1</v>
      </c>
    </row>
    <row r="2" spans="1:2">
      <c r="B2" s="2" t="s">
        <v>2</v>
      </c>
    </row>
    <row r="3" spans="1:2">
      <c r="A3" s="3" t="s">
        <v>346</v>
      </c>
    </row>
    <row r="4" spans="1:2">
      <c r="A4" s="4" t="s">
        <v>488</v>
      </c>
      <c r="B4"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90</v>
      </c>
      <c r="B1" s="2" t="s">
        <v>1</v>
      </c>
    </row>
    <row r="2" spans="1:2">
      <c r="B2" s="2" t="s">
        <v>2</v>
      </c>
    </row>
    <row r="3" spans="1:2">
      <c r="A3" s="3" t="s">
        <v>349</v>
      </c>
    </row>
    <row r="4" spans="1:2">
      <c r="A4" s="4" t="s">
        <v>491</v>
      </c>
      <c r="B4"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93</v>
      </c>
      <c r="B1" s="2" t="s">
        <v>1</v>
      </c>
    </row>
    <row r="2" spans="1:2">
      <c r="B2" s="2" t="s">
        <v>2</v>
      </c>
    </row>
    <row r="3" spans="1:2">
      <c r="A3" s="3" t="s">
        <v>352</v>
      </c>
    </row>
    <row r="4" spans="1:2">
      <c r="A4" s="4" t="s">
        <v>494</v>
      </c>
      <c r="B4"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96</v>
      </c>
      <c r="B1" s="2" t="s">
        <v>1</v>
      </c>
    </row>
    <row r="2" spans="1:2">
      <c r="B2" s="2" t="s">
        <v>2</v>
      </c>
    </row>
    <row r="3" spans="1:2">
      <c r="A3" s="3" t="s">
        <v>355</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1</v>
      </c>
      <c r="B1" s="2" t="s">
        <v>1</v>
      </c>
    </row>
    <row r="2" spans="1:2">
      <c r="B2" s="2" t="s">
        <v>2</v>
      </c>
    </row>
    <row r="3" spans="1:2">
      <c r="A3" s="3" t="s">
        <v>363</v>
      </c>
    </row>
    <row r="4" spans="1:2">
      <c r="A4" s="4" t="s">
        <v>502</v>
      </c>
      <c r="B4"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40"/>
    <col customWidth="1" max="7" min="7" width="46"/>
    <col customWidth="1" max="8" min="8" width="25"/>
    <col customWidth="1" max="9" min="9" width="80"/>
    <col customWidth="1" max="10" min="10" width="23"/>
    <col customWidth="1" max="11" min="11" width="35"/>
    <col customWidth="1" max="12" min="12" width="49"/>
    <col customWidth="1" max="13" min="13" width="62"/>
    <col customWidth="1" max="14" min="14" width="18"/>
    <col customWidth="1" max="15" min="15" width="57"/>
    <col customWidth="1" max="16" min="16" width="80"/>
    <col customWidth="1" max="17" min="17" width="26"/>
    <col customWidth="1" max="18" min="18" width="37"/>
    <col customWidth="1" max="19" min="19" width="14"/>
    <col customWidth="1" max="20" min="20" width="26"/>
    <col customWidth="1" max="21" min="21" width="53"/>
  </cols>
  <sheetData>
    <row r="1" spans="1:21">
      <c r="A1" s="1" t="s">
        <v>168</v>
      </c>
      <c r="B1" s="2" t="s">
        <v>169</v>
      </c>
      <c r="C1" s="2" t="s">
        <v>102</v>
      </c>
      <c r="D1" s="2" t="s">
        <v>170</v>
      </c>
      <c r="E1" s="2" t="s">
        <v>171</v>
      </c>
      <c r="F1" s="2" t="s">
        <v>172</v>
      </c>
      <c r="G1" s="2" t="s">
        <v>173</v>
      </c>
      <c r="H1" s="2" t="s">
        <v>174</v>
      </c>
      <c r="I1" s="2" t="s">
        <v>175</v>
      </c>
      <c r="J1" s="2" t="s">
        <v>124</v>
      </c>
      <c r="K1" s="2" t="s">
        <v>176</v>
      </c>
      <c r="L1" s="2" t="s">
        <v>177</v>
      </c>
      <c r="M1" s="2" t="s">
        <v>178</v>
      </c>
      <c r="N1" s="2" t="s">
        <v>179</v>
      </c>
      <c r="O1" s="2" t="s">
        <v>180</v>
      </c>
      <c r="P1" s="2" t="s">
        <v>181</v>
      </c>
      <c r="Q1" s="2" t="s">
        <v>182</v>
      </c>
      <c r="R1" s="2" t="s">
        <v>183</v>
      </c>
      <c r="S1" s="2" t="s">
        <v>184</v>
      </c>
      <c r="T1" s="2" t="s">
        <v>185</v>
      </c>
      <c r="U1" s="2" t="s">
        <v>186</v>
      </c>
    </row>
    <row r="2" spans="1:21">
      <c r="A2" s="4" t="s">
        <v>187</v>
      </c>
      <c r="B2" s="8" t="n">
        <v>8700729</v>
      </c>
      <c r="C2" s="8" t="n">
        <v>9407</v>
      </c>
      <c r="D2" s="8" t="n">
        <v>242042</v>
      </c>
      <c r="E2" s="8" t="n">
        <v>11417597</v>
      </c>
      <c r="F2" s="8" t="n">
        <v>-1824866</v>
      </c>
      <c r="G2" s="8" t="n">
        <v>-70456</v>
      </c>
      <c r="H2" s="8" t="n">
        <v>-1137960</v>
      </c>
      <c r="I2" s="8" t="n">
        <v>64965</v>
      </c>
      <c r="K2" s="8" t="n">
        <v>0</v>
      </c>
      <c r="Q2" s="8" t="n">
        <v>0</v>
      </c>
      <c r="R2" s="8" t="n">
        <v>0</v>
      </c>
    </row>
    <row r="3" spans="1:21">
      <c r="A3" s="3" t="s">
        <v>188</v>
      </c>
    </row>
    <row r="4" spans="1:21">
      <c r="A4" s="4" t="s">
        <v>153</v>
      </c>
      <c r="B4" s="5" t="n">
        <v>660176</v>
      </c>
      <c r="F4" s="5" t="n">
        <v>657334</v>
      </c>
      <c r="I4" s="5" t="n">
        <v>2842</v>
      </c>
    </row>
    <row r="5" spans="1:21">
      <c r="A5" s="4" t="s">
        <v>189</v>
      </c>
      <c r="B5" s="5" t="n">
        <v>-5597</v>
      </c>
      <c r="I5" s="5" t="n">
        <v>-5597</v>
      </c>
    </row>
    <row r="6" spans="1:21">
      <c r="A6" s="4" t="s">
        <v>190</v>
      </c>
      <c r="B6" s="5" t="n">
        <v>-10795</v>
      </c>
      <c r="E6" s="4" t="s">
        <v>191</v>
      </c>
      <c r="I6" s="5" t="n">
        <v>-10795</v>
      </c>
    </row>
    <row r="7" spans="1:21">
      <c r="A7" s="4" t="s">
        <v>192</v>
      </c>
      <c r="B7" s="5" t="n">
        <v>15258</v>
      </c>
      <c r="I7" s="5" t="n">
        <v>15258</v>
      </c>
    </row>
    <row r="8" spans="1:21">
      <c r="A8" s="4" t="s">
        <v>193</v>
      </c>
      <c r="B8" s="5" t="n">
        <v>15827</v>
      </c>
      <c r="E8" s="4" t="s">
        <v>191</v>
      </c>
      <c r="F8" s="4" t="s">
        <v>191</v>
      </c>
      <c r="I8" s="5" t="n">
        <v>15827</v>
      </c>
    </row>
    <row r="9" spans="1:21">
      <c r="A9" s="4" t="s">
        <v>194</v>
      </c>
      <c r="B9" s="5" t="n">
        <v>9668</v>
      </c>
      <c r="C9" s="5" t="n">
        <v>8</v>
      </c>
      <c r="E9" s="5" t="n">
        <v>9660</v>
      </c>
    </row>
    <row r="10" spans="1:21">
      <c r="A10" s="4" t="s">
        <v>195</v>
      </c>
      <c r="B10" s="5" t="n">
        <v>3521</v>
      </c>
      <c r="C10" s="5" t="n">
        <v>1</v>
      </c>
      <c r="E10" s="5" t="n">
        <v>3520</v>
      </c>
    </row>
    <row r="11" spans="1:21">
      <c r="A11" s="4" t="s">
        <v>196</v>
      </c>
      <c r="B11" s="5" t="n">
        <v>23025</v>
      </c>
      <c r="C11" s="5" t="n">
        <v>8</v>
      </c>
      <c r="E11" s="5" t="n">
        <v>23017</v>
      </c>
    </row>
    <row r="12" spans="1:21">
      <c r="A12" s="4" t="s">
        <v>197</v>
      </c>
      <c r="B12" s="5" t="n">
        <v>0</v>
      </c>
      <c r="C12" s="5" t="n">
        <v>-133</v>
      </c>
      <c r="E12" s="5" t="n">
        <v>-174098</v>
      </c>
      <c r="F12" s="5" t="n">
        <v>-115074</v>
      </c>
      <c r="H12" s="5" t="n">
        <v>289305</v>
      </c>
    </row>
    <row r="13" spans="1:21">
      <c r="A13" s="4" t="s">
        <v>198</v>
      </c>
      <c r="B13" s="5" t="n">
        <v>-273985</v>
      </c>
      <c r="H13" s="5" t="n">
        <v>-273985</v>
      </c>
    </row>
    <row r="14" spans="1:21">
      <c r="A14" s="4" t="s">
        <v>199</v>
      </c>
      <c r="B14" s="5" t="n">
        <v>745</v>
      </c>
      <c r="E14" s="5" t="n">
        <v>1019</v>
      </c>
      <c r="F14" s="5" t="n">
        <v>-274</v>
      </c>
    </row>
    <row r="15" spans="1:21">
      <c r="A15" s="4" t="s">
        <v>200</v>
      </c>
      <c r="B15" s="5" t="n">
        <v>0</v>
      </c>
    </row>
    <row r="16" spans="1:21">
      <c r="A16" s="4" t="s">
        <v>164</v>
      </c>
      <c r="B16" s="5" t="n">
        <v>-1450</v>
      </c>
      <c r="G16" s="5" t="n">
        <v>-1450</v>
      </c>
    </row>
    <row r="17" spans="1:21">
      <c r="A17" s="4" t="s">
        <v>201</v>
      </c>
      <c r="B17" s="5" t="n">
        <v>-805682</v>
      </c>
      <c r="F17" s="5" t="n">
        <v>-805682</v>
      </c>
    </row>
    <row r="18" spans="1:21">
      <c r="A18" s="4" t="s">
        <v>202</v>
      </c>
      <c r="B18" s="5" t="n">
        <v>-15936</v>
      </c>
      <c r="F18" s="5" t="n">
        <v>15936</v>
      </c>
    </row>
    <row r="19" spans="1:21">
      <c r="A19" s="4" t="s">
        <v>203</v>
      </c>
      <c r="B19" s="5" t="n">
        <v>-551196</v>
      </c>
      <c r="C19" s="5" t="n">
        <v>839</v>
      </c>
      <c r="E19" s="5" t="n">
        <v>550357</v>
      </c>
    </row>
    <row r="20" spans="1:21">
      <c r="A20" s="4" t="s">
        <v>204</v>
      </c>
      <c r="B20" s="5" t="n">
        <v>12118</v>
      </c>
      <c r="E20" s="5" t="n">
        <v>12118</v>
      </c>
    </row>
    <row r="21" spans="1:21">
      <c r="A21" s="4" t="s">
        <v>205</v>
      </c>
      <c r="B21" s="5" t="n">
        <v>0</v>
      </c>
    </row>
    <row r="22" spans="1:21">
      <c r="A22" s="4" t="s">
        <v>206</v>
      </c>
      <c r="B22" s="5" t="n">
        <v>8900408</v>
      </c>
      <c r="C22" s="5" t="n">
        <v>10130</v>
      </c>
      <c r="D22" s="5" t="n">
        <v>242042</v>
      </c>
      <c r="E22" s="5" t="n">
        <v>11845532</v>
      </c>
      <c r="F22" s="5" t="n">
        <v>-2107498</v>
      </c>
      <c r="G22" s="5" t="n">
        <v>-71906</v>
      </c>
      <c r="H22" s="5" t="n">
        <v>-1122640</v>
      </c>
      <c r="I22" s="5" t="n">
        <v>104748</v>
      </c>
      <c r="K22" s="5" t="n">
        <v>0</v>
      </c>
      <c r="Q22" s="5" t="n">
        <v>0</v>
      </c>
      <c r="R22" s="5" t="n">
        <v>0</v>
      </c>
    </row>
    <row r="23" spans="1:21">
      <c r="A23" s="3" t="s">
        <v>188</v>
      </c>
    </row>
    <row r="24" spans="1:21">
      <c r="A24" s="4" t="s">
        <v>207</v>
      </c>
      <c r="B24" s="5" t="n">
        <v>0</v>
      </c>
      <c r="E24" s="5" t="n">
        <v>2342</v>
      </c>
      <c r="F24" s="5" t="n">
        <v>-3000</v>
      </c>
      <c r="I24" s="5" t="n">
        <v>658</v>
      </c>
    </row>
    <row r="25" spans="1:21">
      <c r="A25" s="4" t="s">
        <v>153</v>
      </c>
      <c r="B25" s="5" t="n">
        <v>4038748</v>
      </c>
      <c r="F25" s="5" t="n">
        <v>4001959</v>
      </c>
      <c r="I25" s="5" t="n">
        <v>36789</v>
      </c>
      <c r="R25" s="5" t="n">
        <v>88582</v>
      </c>
    </row>
    <row r="26" spans="1:21">
      <c r="A26" s="4" t="s">
        <v>189</v>
      </c>
      <c r="B26" s="5" t="n">
        <v>-15023</v>
      </c>
      <c r="I26" s="5" t="n">
        <v>-15023</v>
      </c>
    </row>
    <row r="27" spans="1:21">
      <c r="A27" s="4" t="s">
        <v>190</v>
      </c>
      <c r="B27" s="5" t="n">
        <v>-21621</v>
      </c>
      <c r="E27" s="5" t="n">
        <v>-3808</v>
      </c>
      <c r="I27" s="5" t="n">
        <v>-25429</v>
      </c>
    </row>
    <row r="28" spans="1:21">
      <c r="A28" s="4" t="s">
        <v>192</v>
      </c>
      <c r="B28" s="5" t="n">
        <v>1500000</v>
      </c>
    </row>
    <row r="29" spans="1:21">
      <c r="A29" s="4" t="s">
        <v>193</v>
      </c>
      <c r="B29" s="5" t="n">
        <v>17858</v>
      </c>
      <c r="I29" s="5" t="n">
        <v>17858</v>
      </c>
    </row>
    <row r="30" spans="1:21">
      <c r="A30" s="4" t="s">
        <v>194</v>
      </c>
      <c r="B30" s="5" t="n">
        <v>11151</v>
      </c>
      <c r="C30" s="5" t="n">
        <v>10</v>
      </c>
      <c r="E30" s="5" t="n">
        <v>11141</v>
      </c>
      <c r="R30" s="5" t="n">
        <v>4781</v>
      </c>
    </row>
    <row r="31" spans="1:21">
      <c r="A31" s="4" t="s">
        <v>195</v>
      </c>
      <c r="B31" s="5" t="n">
        <v>1797</v>
      </c>
      <c r="C31" s="4" t="s">
        <v>191</v>
      </c>
      <c r="E31" s="5" t="n">
        <v>1797</v>
      </c>
    </row>
    <row r="32" spans="1:21">
      <c r="A32" s="4" t="s">
        <v>196</v>
      </c>
      <c r="B32" s="5" t="n">
        <v>4975</v>
      </c>
      <c r="C32" s="5" t="n">
        <v>3</v>
      </c>
      <c r="E32" s="5" t="n">
        <v>4972</v>
      </c>
    </row>
    <row r="33" spans="1:21">
      <c r="A33" s="4" t="s">
        <v>208</v>
      </c>
      <c r="E33" s="5" t="n">
        <v>87149</v>
      </c>
      <c r="T33" s="8" t="n">
        <v>41</v>
      </c>
    </row>
    <row r="34" spans="1:21">
      <c r="A34" s="4" t="s">
        <v>209</v>
      </c>
      <c r="B34" s="5" t="n">
        <v>87190</v>
      </c>
    </row>
    <row r="35" spans="1:21">
      <c r="A35" s="4" t="s">
        <v>210</v>
      </c>
      <c r="B35" s="5" t="n">
        <v>40294</v>
      </c>
      <c r="E35" s="5" t="n">
        <v>40294</v>
      </c>
    </row>
    <row r="36" spans="1:21">
      <c r="A36" s="4" t="s">
        <v>192</v>
      </c>
      <c r="B36" s="5" t="n">
        <v>894</v>
      </c>
      <c r="I36" s="5" t="n">
        <v>894</v>
      </c>
    </row>
    <row r="37" spans="1:21">
      <c r="A37" s="4" t="s">
        <v>199</v>
      </c>
      <c r="B37" s="5" t="n">
        <v>0</v>
      </c>
      <c r="E37" s="5" t="n">
        <v>245</v>
      </c>
      <c r="F37" s="5" t="n">
        <v>-245</v>
      </c>
    </row>
    <row r="38" spans="1:21">
      <c r="A38" s="4" t="s">
        <v>200</v>
      </c>
      <c r="B38" s="5" t="n">
        <v>0</v>
      </c>
    </row>
    <row r="39" spans="1:21">
      <c r="A39" s="4" t="s">
        <v>164</v>
      </c>
      <c r="B39" s="5" t="n">
        <v>-10747</v>
      </c>
      <c r="G39" s="5" t="n">
        <v>-10747</v>
      </c>
    </row>
    <row r="40" spans="1:21">
      <c r="A40" s="4" t="s">
        <v>201</v>
      </c>
      <c r="F40" s="5" t="n">
        <v>-421446</v>
      </c>
    </row>
    <row r="41" spans="1:21">
      <c r="A41" s="4" t="s">
        <v>211</v>
      </c>
      <c r="B41" s="5" t="n">
        <v>-9188882</v>
      </c>
      <c r="F41" s="5" t="n">
        <v>-9152446</v>
      </c>
      <c r="I41" s="5" t="n">
        <v>-36436</v>
      </c>
    </row>
    <row r="42" spans="1:21">
      <c r="A42" s="4" t="s">
        <v>212</v>
      </c>
      <c r="B42" s="5" t="n">
        <v>3409482</v>
      </c>
      <c r="E42" s="5" t="n">
        <v>-7428697</v>
      </c>
      <c r="F42" s="5" t="n">
        <v>-2903347</v>
      </c>
      <c r="H42" s="5" t="n">
        <v>1122640</v>
      </c>
      <c r="I42" s="5" t="n">
        <v>-662</v>
      </c>
      <c r="K42" s="5" t="n">
        <v>4074</v>
      </c>
      <c r="R42" s="5" t="n">
        <v>3402365</v>
      </c>
      <c r="T42" s="8" t="n">
        <v>-10184</v>
      </c>
    </row>
    <row r="43" spans="1:21">
      <c r="A43" s="4" t="s">
        <v>213</v>
      </c>
      <c r="B43" s="5" t="n">
        <v>200000</v>
      </c>
      <c r="E43" s="5" t="n">
        <v>193599</v>
      </c>
      <c r="Q43" s="5" t="n">
        <v>6401</v>
      </c>
    </row>
    <row r="44" spans="1:21">
      <c r="A44" s="4" t="s">
        <v>214</v>
      </c>
      <c r="B44" s="5" t="n">
        <v>421446</v>
      </c>
    </row>
    <row r="45" spans="1:21">
      <c r="A45" s="4" t="s">
        <v>202</v>
      </c>
      <c r="B45" s="5" t="n">
        <v>-15936</v>
      </c>
      <c r="F45" s="5" t="n">
        <v>-15936</v>
      </c>
    </row>
    <row r="46" spans="1:21">
      <c r="A46" s="4" t="s">
        <v>203</v>
      </c>
      <c r="B46" s="5" t="n">
        <v>0</v>
      </c>
    </row>
    <row r="47" spans="1:21">
      <c r="A47" s="4" t="s">
        <v>205</v>
      </c>
      <c r="B47" s="5" t="n">
        <v>0</v>
      </c>
    </row>
    <row r="48" spans="1:21">
      <c r="A48" s="4" t="s">
        <v>215</v>
      </c>
      <c r="B48" s="5" t="n">
        <v>1101251</v>
      </c>
      <c r="E48" s="5" t="n">
        <v>1012984</v>
      </c>
      <c r="F48" s="5" t="n">
        <v>87794</v>
      </c>
      <c r="K48" s="5" t="n">
        <v>473</v>
      </c>
      <c r="R48" s="5" t="n">
        <v>-1101251</v>
      </c>
    </row>
    <row r="49" spans="1:21">
      <c r="A49" s="4" t="s">
        <v>216</v>
      </c>
      <c r="B49" s="5" t="n">
        <v>1470857</v>
      </c>
      <c r="I49" s="5" t="n">
        <v>1470857</v>
      </c>
    </row>
    <row r="50" spans="1:21">
      <c r="A50" s="4" t="s">
        <v>217</v>
      </c>
      <c r="B50" s="5" t="n">
        <v>0</v>
      </c>
      <c r="R50" s="5" t="n">
        <v>-88582</v>
      </c>
    </row>
    <row r="51" spans="1:21">
      <c r="A51" s="4" t="s">
        <v>218</v>
      </c>
      <c r="B51" s="5" t="n">
        <v>2775422</v>
      </c>
      <c r="C51" s="5" t="n">
        <v>0</v>
      </c>
      <c r="D51" s="5" t="n">
        <v>242042</v>
      </c>
      <c r="E51" s="5" t="n">
        <v>5772824</v>
      </c>
      <c r="F51" s="5" t="n">
        <v>-4721335</v>
      </c>
      <c r="G51" s="5" t="n">
        <v>-82653</v>
      </c>
      <c r="H51" s="5" t="n">
        <v>0</v>
      </c>
      <c r="I51" s="5" t="n">
        <v>1553596</v>
      </c>
      <c r="K51" s="5" t="n">
        <v>4547</v>
      </c>
      <c r="Q51" s="5" t="n">
        <v>6401</v>
      </c>
      <c r="R51" s="5" t="n">
        <v>2305895</v>
      </c>
    </row>
    <row r="52" spans="1:21">
      <c r="A52" s="3" t="s">
        <v>188</v>
      </c>
    </row>
    <row r="53" spans="1:21">
      <c r="A53" s="4" t="s">
        <v>207</v>
      </c>
      <c r="B53" s="5" t="n">
        <v>-16864</v>
      </c>
      <c r="E53" s="4" t="s">
        <v>191</v>
      </c>
      <c r="F53" s="5" t="n">
        <v>-16864</v>
      </c>
      <c r="I53" s="4" t="s">
        <v>191</v>
      </c>
    </row>
    <row r="54" spans="1:21">
      <c r="A54" s="4" t="s">
        <v>153</v>
      </c>
      <c r="B54" s="5" t="n">
        <v>366534</v>
      </c>
      <c r="F54" s="5" t="n">
        <v>324255</v>
      </c>
      <c r="I54" s="5" t="n">
        <v>42279</v>
      </c>
      <c r="R54" s="5" t="n">
        <v>108625</v>
      </c>
    </row>
    <row r="55" spans="1:21">
      <c r="A55" s="4" t="s">
        <v>189</v>
      </c>
      <c r="B55" s="5" t="n">
        <v>-99331</v>
      </c>
      <c r="I55" s="5" t="n">
        <v>-99331</v>
      </c>
    </row>
    <row r="56" spans="1:21">
      <c r="A56" s="4" t="s">
        <v>190</v>
      </c>
      <c r="B56" s="5" t="n">
        <v>5237</v>
      </c>
      <c r="I56" s="5" t="n">
        <v>5237</v>
      </c>
    </row>
    <row r="57" spans="1:21">
      <c r="A57" s="4" t="s">
        <v>193</v>
      </c>
      <c r="B57" s="5" t="n">
        <v>877</v>
      </c>
      <c r="F57" s="5" t="n">
        <v>877</v>
      </c>
      <c r="I57" s="4" t="s">
        <v>191</v>
      </c>
    </row>
    <row r="58" spans="1:21">
      <c r="A58" s="4" t="s">
        <v>194</v>
      </c>
      <c r="B58" s="5" t="n">
        <v>0</v>
      </c>
      <c r="R58" s="5" t="n">
        <v>9190</v>
      </c>
    </row>
    <row r="59" spans="1:21">
      <c r="A59" s="4" t="s">
        <v>192</v>
      </c>
      <c r="B59" s="5" t="n">
        <v>31688</v>
      </c>
      <c r="I59" s="5" t="n">
        <v>31688</v>
      </c>
    </row>
    <row r="60" spans="1:21">
      <c r="A60" s="4" t="s">
        <v>198</v>
      </c>
      <c r="J60" s="8" t="n">
        <v>-224524</v>
      </c>
      <c r="K60" s="5" t="n">
        <v>-105</v>
      </c>
      <c r="L60" s="8" t="n">
        <v>-158517</v>
      </c>
      <c r="M60" s="8" t="n">
        <v>-65902</v>
      </c>
      <c r="R60" s="5" t="n">
        <v>-120210</v>
      </c>
      <c r="S60" s="8" t="n">
        <v>5283</v>
      </c>
      <c r="U60" s="8" t="n">
        <v>5283</v>
      </c>
    </row>
    <row r="61" spans="1:21">
      <c r="A61" s="4" t="s">
        <v>200</v>
      </c>
      <c r="B61" s="5" t="n">
        <v>-293318</v>
      </c>
      <c r="K61" s="5" t="n">
        <v>137</v>
      </c>
      <c r="L61" s="8" t="n">
        <v>293181</v>
      </c>
    </row>
    <row r="62" spans="1:21">
      <c r="A62" s="4" t="s">
        <v>164</v>
      </c>
      <c r="B62" s="5" t="n">
        <v>2749</v>
      </c>
      <c r="G62" s="5" t="n">
        <v>-2749</v>
      </c>
    </row>
    <row r="63" spans="1:21">
      <c r="A63" s="4" t="s">
        <v>201</v>
      </c>
      <c r="B63" s="5" t="n">
        <v>-681567</v>
      </c>
      <c r="F63" s="5" t="n">
        <v>-681567</v>
      </c>
    </row>
    <row r="64" spans="1:21">
      <c r="A64" s="4" t="s">
        <v>202</v>
      </c>
      <c r="B64" s="5" t="n">
        <v>-15937</v>
      </c>
      <c r="F64" s="5" t="n">
        <v>-15937</v>
      </c>
    </row>
    <row r="65" spans="1:21">
      <c r="A65" s="4" t="s">
        <v>203</v>
      </c>
      <c r="B65" s="5" t="n">
        <v>0</v>
      </c>
    </row>
    <row r="66" spans="1:21">
      <c r="A66" s="4" t="s">
        <v>205</v>
      </c>
      <c r="B66" s="5" t="n">
        <v>330000</v>
      </c>
    </row>
    <row r="67" spans="1:21">
      <c r="A67" s="4" t="s">
        <v>215</v>
      </c>
      <c r="B67" s="5" t="n">
        <v>840641</v>
      </c>
      <c r="E67" s="5" t="n">
        <v>763356</v>
      </c>
      <c r="F67" s="5" t="n">
        <v>76927</v>
      </c>
      <c r="K67" s="5" t="n">
        <v>358</v>
      </c>
      <c r="R67" s="5" t="n">
        <v>-840641</v>
      </c>
    </row>
    <row r="68" spans="1:21">
      <c r="A68" s="4" t="s">
        <v>217</v>
      </c>
      <c r="B68" s="5" t="n">
        <v>0</v>
      </c>
      <c r="R68" s="5" t="n">
        <v>-108625</v>
      </c>
    </row>
    <row r="69" spans="1:21">
      <c r="A69" s="4" t="s">
        <v>219</v>
      </c>
      <c r="B69" s="8" t="n">
        <v>3295107</v>
      </c>
      <c r="C69" s="8" t="n">
        <v>0</v>
      </c>
      <c r="D69" s="8" t="n">
        <v>242042</v>
      </c>
      <c r="E69" s="8" t="n">
        <v>6670844</v>
      </c>
      <c r="F69" s="8" t="n">
        <v>-5076455</v>
      </c>
      <c r="G69" s="8" t="n">
        <v>-85402</v>
      </c>
      <c r="H69" s="8" t="n">
        <v>0</v>
      </c>
      <c r="I69" s="8" t="n">
        <v>1532740</v>
      </c>
      <c r="K69" s="8" t="n">
        <v>4937</v>
      </c>
      <c r="Q69" s="8" t="n">
        <v>6401</v>
      </c>
      <c r="R69" s="8" t="n">
        <v>1354234</v>
      </c>
    </row>
    <row r="70" spans="1:21">
      <c r="A70" s="3" t="s">
        <v>188</v>
      </c>
    </row>
    <row r="71" spans="1:21">
      <c r="A71" s="4" t="s">
        <v>220</v>
      </c>
      <c r="N71" s="8" t="n">
        <v>215</v>
      </c>
      <c r="O71" s="8" t="n">
        <v>944</v>
      </c>
      <c r="P71" s="8" t="n">
        <v>-7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36"/>
    <col customWidth="1" max="3" min="3" width="24"/>
    <col customWidth="1" max="4" min="4" width="24"/>
    <col customWidth="1" max="5" min="5" width="24"/>
  </cols>
  <sheetData>
    <row r="1" spans="1:5">
      <c r="A1" s="1" t="s">
        <v>504</v>
      </c>
      <c r="B1" s="2" t="s">
        <v>1</v>
      </c>
    </row>
    <row r="2" spans="1:5">
      <c r="B2" s="2" t="s">
        <v>505</v>
      </c>
      <c r="C2" s="2" t="s">
        <v>506</v>
      </c>
      <c r="D2" s="2" t="s">
        <v>507</v>
      </c>
      <c r="E2" s="2" t="s">
        <v>508</v>
      </c>
    </row>
    <row r="3" spans="1:5">
      <c r="A3" s="3" t="s">
        <v>509</v>
      </c>
    </row>
    <row r="4" spans="1:5">
      <c r="A4" s="4" t="s">
        <v>121</v>
      </c>
      <c r="B4" s="6" t="n">
        <v>0.01</v>
      </c>
      <c r="C4" s="6" t="n">
        <v>0.01</v>
      </c>
      <c r="D4" s="6" t="n">
        <v>0.01</v>
      </c>
      <c r="E4" s="6" t="n">
        <v>0.01</v>
      </c>
    </row>
    <row r="5" spans="1:5">
      <c r="A5" s="4" t="s">
        <v>117</v>
      </c>
      <c r="B5" s="9" t="n">
        <v>0.01</v>
      </c>
      <c r="C5" s="6" t="n">
        <v>0.01</v>
      </c>
      <c r="D5" s="6" t="n">
        <v>0.01</v>
      </c>
    </row>
    <row r="6" spans="1:5">
      <c r="A6" s="4" t="s">
        <v>510</v>
      </c>
      <c r="B6" s="6" t="n">
        <v>23.5</v>
      </c>
    </row>
    <row r="7" spans="1:5">
      <c r="A7" s="4" t="s">
        <v>511</v>
      </c>
      <c r="B7" s="8" t="n">
        <v>9250</v>
      </c>
    </row>
    <row r="8" spans="1:5">
      <c r="A8" s="4" t="s">
        <v>512</v>
      </c>
      <c r="B8" s="5" t="n">
        <v>1</v>
      </c>
    </row>
    <row r="9" spans="1:5">
      <c r="A9" s="4" t="s">
        <v>513</v>
      </c>
      <c r="B9" s="4" t="s">
        <v>514</v>
      </c>
    </row>
    <row r="10" spans="1:5">
      <c r="A10" s="4" t="s">
        <v>515</v>
      </c>
      <c r="B10" s="4" t="s">
        <v>516</v>
      </c>
    </row>
    <row r="11" spans="1:5">
      <c r="A11" s="4" t="s">
        <v>517</v>
      </c>
    </row>
    <row r="12" spans="1:5">
      <c r="A12" s="3" t="s">
        <v>509</v>
      </c>
    </row>
    <row r="13" spans="1:5">
      <c r="A13" s="4" t="s">
        <v>512</v>
      </c>
      <c r="B13" s="5" t="n">
        <v>1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6"/>
    <col customWidth="1" max="7" min="7" width="21"/>
    <col customWidth="1" max="8" min="8" width="21"/>
    <col customWidth="1" max="9" min="9" width="21"/>
    <col customWidth="1" max="10" min="10" width="21"/>
    <col customWidth="1" max="11" min="11" width="21"/>
    <col customWidth="1" max="12" min="12" width="21"/>
  </cols>
  <sheetData>
    <row r="1" spans="1:12">
      <c r="A1" s="1" t="s">
        <v>518</v>
      </c>
      <c r="B1" s="2" t="s">
        <v>519</v>
      </c>
      <c r="C1" s="2" t="s">
        <v>520</v>
      </c>
      <c r="D1" s="2" t="s">
        <v>521</v>
      </c>
      <c r="E1" s="2" t="s">
        <v>520</v>
      </c>
      <c r="F1" s="2" t="s">
        <v>521</v>
      </c>
      <c r="G1" s="2" t="s">
        <v>522</v>
      </c>
      <c r="H1" s="2" t="s">
        <v>523</v>
      </c>
      <c r="I1" s="2" t="s">
        <v>524</v>
      </c>
      <c r="J1" s="2" t="s">
        <v>525</v>
      </c>
      <c r="K1" s="2" t="s">
        <v>526</v>
      </c>
      <c r="L1" s="2" t="s">
        <v>527</v>
      </c>
    </row>
    <row r="2" spans="1:12">
      <c r="A2" s="3" t="s">
        <v>528</v>
      </c>
    </row>
    <row r="3" spans="1:12">
      <c r="A3" s="4" t="s">
        <v>529</v>
      </c>
      <c r="D3" s="8" t="n">
        <v>2100000</v>
      </c>
    </row>
    <row r="4" spans="1:12">
      <c r="A4" s="4" t="s">
        <v>530</v>
      </c>
      <c r="F4" s="4" t="s">
        <v>531</v>
      </c>
    </row>
    <row r="5" spans="1:12">
      <c r="A5" s="4" t="s">
        <v>532</v>
      </c>
      <c r="F5" s="8" t="n">
        <v>157400000</v>
      </c>
      <c r="G5" s="8" t="n">
        <v>122700000</v>
      </c>
    </row>
    <row r="6" spans="1:12">
      <c r="A6" s="4" t="s">
        <v>533</v>
      </c>
      <c r="F6" s="5" t="n">
        <v>126900000</v>
      </c>
      <c r="G6" s="5" t="n">
        <v>104800000</v>
      </c>
    </row>
    <row r="7" spans="1:12">
      <c r="A7" s="4" t="s">
        <v>534</v>
      </c>
      <c r="F7" s="8" t="n">
        <v>30500000</v>
      </c>
      <c r="G7" s="5" t="n">
        <v>17800000</v>
      </c>
    </row>
    <row r="8" spans="1:12">
      <c r="A8" s="4" t="s">
        <v>535</v>
      </c>
      <c r="F8" s="4" t="s">
        <v>536</v>
      </c>
    </row>
    <row r="9" spans="1:12">
      <c r="A9" s="4" t="s">
        <v>537</v>
      </c>
      <c r="K9" s="8" t="n">
        <v>1900000</v>
      </c>
    </row>
    <row r="10" spans="1:12">
      <c r="A10" s="4" t="s">
        <v>538</v>
      </c>
      <c r="D10" s="5" t="n">
        <v>78500000</v>
      </c>
      <c r="F10" s="8" t="n">
        <v>78500000</v>
      </c>
      <c r="G10" s="5" t="n">
        <v>0</v>
      </c>
    </row>
    <row r="11" spans="1:12">
      <c r="A11" s="4" t="s">
        <v>83</v>
      </c>
      <c r="D11" s="5" t="n">
        <v>197829000</v>
      </c>
      <c r="F11" s="5" t="n">
        <v>197829000</v>
      </c>
      <c r="G11" s="8" t="n">
        <v>247019000</v>
      </c>
    </row>
    <row r="12" spans="1:12">
      <c r="A12" s="4" t="s">
        <v>539</v>
      </c>
      <c r="H12" s="8" t="n">
        <v>8000000</v>
      </c>
    </row>
    <row r="13" spans="1:12">
      <c r="A13" s="4" t="s">
        <v>540</v>
      </c>
      <c r="G13" s="4" t="s">
        <v>541</v>
      </c>
    </row>
    <row r="14" spans="1:12">
      <c r="A14" s="4" t="s">
        <v>542</v>
      </c>
      <c r="F14" s="5" t="n">
        <v>428129000</v>
      </c>
      <c r="G14" s="8" t="n">
        <v>584549000</v>
      </c>
      <c r="H14" s="5" t="n">
        <v>1294612000</v>
      </c>
    </row>
    <row r="15" spans="1:12">
      <c r="A15" s="4" t="s">
        <v>543</v>
      </c>
      <c r="F15" s="5" t="n">
        <v>-1328958000</v>
      </c>
      <c r="G15" s="5" t="n">
        <v>2697130000</v>
      </c>
      <c r="H15" s="5" t="n">
        <v>-855296000</v>
      </c>
    </row>
    <row r="16" spans="1:12">
      <c r="A16" s="4" t="s">
        <v>544</v>
      </c>
      <c r="F16" s="5" t="n">
        <v>877648000</v>
      </c>
      <c r="G16" s="5" t="n">
        <v>-3214925000</v>
      </c>
      <c r="H16" s="5" t="n">
        <v>-738263000</v>
      </c>
    </row>
    <row r="17" spans="1:12">
      <c r="A17" s="4" t="s">
        <v>545</v>
      </c>
      <c r="D17" s="8" t="n">
        <v>131800000</v>
      </c>
      <c r="F17" s="5" t="n">
        <v>131800000</v>
      </c>
      <c r="G17" s="5" t="n">
        <v>123800000</v>
      </c>
    </row>
    <row r="18" spans="1:12">
      <c r="A18" s="4" t="s">
        <v>546</v>
      </c>
      <c r="F18" s="5" t="n">
        <v>253121000</v>
      </c>
      <c r="G18" s="5" t="n">
        <v>64699000</v>
      </c>
      <c r="H18" s="5" t="n">
        <v>0</v>
      </c>
    </row>
    <row r="19" spans="1:12">
      <c r="A19" s="4" t="s">
        <v>141</v>
      </c>
      <c r="F19" s="8" t="n">
        <v>223142000</v>
      </c>
      <c r="G19" s="5" t="n">
        <v>45866000</v>
      </c>
      <c r="H19" s="5" t="n">
        <v>0</v>
      </c>
    </row>
    <row r="20" spans="1:12">
      <c r="A20" s="4" t="s">
        <v>512</v>
      </c>
      <c r="D20" s="5" t="n">
        <v>1</v>
      </c>
      <c r="F20" s="5" t="n">
        <v>1</v>
      </c>
    </row>
    <row r="21" spans="1:12">
      <c r="A21" s="4" t="s">
        <v>547</v>
      </c>
      <c r="F21" s="4" t="s">
        <v>548</v>
      </c>
    </row>
    <row r="22" spans="1:12">
      <c r="A22" s="4" t="s">
        <v>549</v>
      </c>
      <c r="F22" s="4" t="s">
        <v>548</v>
      </c>
    </row>
    <row r="23" spans="1:12">
      <c r="A23" s="4" t="s">
        <v>550</v>
      </c>
      <c r="F23" s="8" t="n">
        <v>0</v>
      </c>
      <c r="G23" s="5" t="n">
        <v>0</v>
      </c>
      <c r="H23" s="5" t="n">
        <v>0</v>
      </c>
    </row>
    <row r="24" spans="1:12">
      <c r="A24" s="4" t="s">
        <v>91</v>
      </c>
      <c r="D24" s="8" t="n">
        <v>5769460000</v>
      </c>
      <c r="F24" s="5" t="n">
        <v>5769460000</v>
      </c>
      <c r="G24" s="5" t="n">
        <v>4923740000</v>
      </c>
    </row>
    <row r="25" spans="1:12">
      <c r="A25" s="4" t="s">
        <v>152</v>
      </c>
      <c r="B25" s="8" t="n">
        <v>10400000</v>
      </c>
      <c r="C25" s="8" t="n">
        <v>57600000</v>
      </c>
      <c r="E25" s="8" t="n">
        <v>40400000</v>
      </c>
      <c r="F25" s="5" t="n">
        <v>240430000</v>
      </c>
      <c r="G25" s="5" t="n">
        <v>487166000</v>
      </c>
      <c r="H25" s="8" t="n">
        <v>12000000</v>
      </c>
    </row>
    <row r="26" spans="1:12">
      <c r="A26" s="4" t="s">
        <v>551</v>
      </c>
      <c r="D26" s="5" t="n">
        <v>77683000</v>
      </c>
      <c r="F26" s="5" t="n">
        <v>77683000</v>
      </c>
      <c r="G26" s="5" t="n">
        <v>51674000</v>
      </c>
    </row>
    <row r="27" spans="1:12">
      <c r="A27" s="4" t="s">
        <v>552</v>
      </c>
      <c r="G27" s="5" t="n">
        <v>387000000</v>
      </c>
    </row>
    <row r="28" spans="1:12">
      <c r="A28" s="4" t="s">
        <v>294</v>
      </c>
      <c r="D28" s="8" t="n">
        <v>402573000</v>
      </c>
      <c r="F28" s="8" t="n">
        <v>402573000</v>
      </c>
      <c r="G28" s="5" t="n">
        <v>0</v>
      </c>
      <c r="I28" s="8" t="n">
        <v>73633000</v>
      </c>
      <c r="K28" s="8" t="n">
        <v>0</v>
      </c>
      <c r="L28" s="8" t="n">
        <v>0</v>
      </c>
    </row>
    <row r="29" spans="1:12">
      <c r="A29" s="4" t="s">
        <v>553</v>
      </c>
      <c r="D29" s="4" t="s">
        <v>554</v>
      </c>
      <c r="F29" s="4" t="s">
        <v>554</v>
      </c>
      <c r="I29" s="4" t="s">
        <v>555</v>
      </c>
    </row>
    <row r="30" spans="1:12">
      <c r="A30" s="4" t="s">
        <v>556</v>
      </c>
      <c r="I30" s="8" t="n">
        <v>45400000</v>
      </c>
    </row>
    <row r="31" spans="1:12">
      <c r="A31" s="4" t="s">
        <v>557</v>
      </c>
      <c r="I31" s="5" t="n">
        <v>52800000</v>
      </c>
    </row>
    <row r="32" spans="1:12">
      <c r="A32" s="4" t="s">
        <v>558</v>
      </c>
      <c r="I32" s="5" t="n">
        <v>7400000</v>
      </c>
    </row>
    <row r="33" spans="1:12">
      <c r="A33" s="4" t="s">
        <v>559</v>
      </c>
    </row>
    <row r="34" spans="1:12">
      <c r="A34" s="3" t="s">
        <v>528</v>
      </c>
    </row>
    <row r="35" spans="1:12">
      <c r="A35" s="4" t="s">
        <v>560</v>
      </c>
      <c r="J35" s="8" t="n">
        <v>1500000000</v>
      </c>
    </row>
    <row r="36" spans="1:12">
      <c r="A36" s="4" t="s">
        <v>545</v>
      </c>
      <c r="G36" s="8" t="n">
        <v>4814314000</v>
      </c>
    </row>
    <row r="37" spans="1:12">
      <c r="A37" s="4" t="s">
        <v>561</v>
      </c>
    </row>
    <row r="38" spans="1:12">
      <c r="A38" s="3" t="s">
        <v>528</v>
      </c>
    </row>
    <row r="39" spans="1:12">
      <c r="A39" s="4" t="s">
        <v>562</v>
      </c>
      <c r="F39" s="4" t="s">
        <v>563</v>
      </c>
    </row>
    <row r="40" spans="1:12">
      <c r="A40" s="4" t="s">
        <v>564</v>
      </c>
    </row>
    <row r="41" spans="1:12">
      <c r="A41" s="3" t="s">
        <v>528</v>
      </c>
    </row>
    <row r="42" spans="1:12">
      <c r="A42" s="4" t="s">
        <v>565</v>
      </c>
      <c r="F42" s="4" t="s">
        <v>566</v>
      </c>
    </row>
    <row r="43" spans="1:12">
      <c r="A43" s="4" t="s">
        <v>567</v>
      </c>
    </row>
    <row r="44" spans="1:12">
      <c r="A44" s="3" t="s">
        <v>528</v>
      </c>
    </row>
    <row r="45" spans="1:12">
      <c r="A45" s="4" t="s">
        <v>562</v>
      </c>
      <c r="F45" s="4" t="s">
        <v>568</v>
      </c>
    </row>
    <row r="46" spans="1:12">
      <c r="A46" s="4" t="s">
        <v>569</v>
      </c>
    </row>
    <row r="47" spans="1:12">
      <c r="A47" s="3" t="s">
        <v>528</v>
      </c>
    </row>
    <row r="48" spans="1:12">
      <c r="A48" s="4" t="s">
        <v>570</v>
      </c>
      <c r="F48" s="4" t="s">
        <v>571</v>
      </c>
    </row>
    <row r="49" spans="1:12">
      <c r="A49" s="4" t="s">
        <v>572</v>
      </c>
    </row>
    <row r="50" spans="1:12">
      <c r="A50" s="3" t="s">
        <v>528</v>
      </c>
    </row>
    <row r="51" spans="1:12">
      <c r="A51" s="4" t="s">
        <v>565</v>
      </c>
      <c r="F51" s="4" t="s">
        <v>568</v>
      </c>
    </row>
    <row r="52" spans="1:12">
      <c r="A52" s="4" t="s">
        <v>573</v>
      </c>
    </row>
    <row r="53" spans="1:12">
      <c r="A53" s="3" t="s">
        <v>528</v>
      </c>
    </row>
    <row r="54" spans="1:12">
      <c r="A54" s="4" t="s">
        <v>538</v>
      </c>
      <c r="I54" s="5" t="n">
        <v>73400000</v>
      </c>
    </row>
    <row r="55" spans="1:12">
      <c r="A55" s="4" t="s">
        <v>294</v>
      </c>
      <c r="I55" s="8" t="n">
        <v>118900000</v>
      </c>
    </row>
    <row r="56" spans="1:12">
      <c r="A56" s="4" t="s">
        <v>559</v>
      </c>
    </row>
    <row r="57" spans="1:12">
      <c r="A57" s="3" t="s">
        <v>528</v>
      </c>
    </row>
    <row r="58" spans="1:12">
      <c r="A58" s="4" t="s">
        <v>552</v>
      </c>
      <c r="D58" s="8" t="n">
        <v>715000000</v>
      </c>
      <c r="F58" s="8" t="n">
        <v>715000000</v>
      </c>
    </row>
    <row r="59" spans="1:12">
      <c r="A59" s="4" t="s">
        <v>574</v>
      </c>
    </row>
    <row r="60" spans="1:12">
      <c r="A60" s="3" t="s">
        <v>528</v>
      </c>
    </row>
    <row r="61" spans="1:12">
      <c r="A61" s="4" t="s">
        <v>141</v>
      </c>
      <c r="F61" s="5" t="n">
        <v>184300000</v>
      </c>
    </row>
    <row r="62" spans="1:12">
      <c r="A62" s="4" t="s">
        <v>575</v>
      </c>
    </row>
    <row r="63" spans="1:12">
      <c r="A63" s="3" t="s">
        <v>528</v>
      </c>
    </row>
    <row r="64" spans="1:12">
      <c r="A64" s="4" t="s">
        <v>141</v>
      </c>
      <c r="F64" s="8" t="n">
        <v>38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74</v>
      </c>
    </row>
    <row r="3" spans="1:3">
      <c r="A3" s="3" t="s">
        <v>528</v>
      </c>
    </row>
    <row r="4" spans="1:3">
      <c r="A4" s="4" t="s">
        <v>577</v>
      </c>
      <c r="B4" s="8" t="n">
        <v>142791</v>
      </c>
      <c r="C4" s="8" t="n">
        <v>136007</v>
      </c>
    </row>
    <row r="5" spans="1:3">
      <c r="A5" s="4" t="s">
        <v>561</v>
      </c>
    </row>
    <row r="6" spans="1:3">
      <c r="A6" s="3" t="s">
        <v>528</v>
      </c>
    </row>
    <row r="7" spans="1:3">
      <c r="A7" s="4" t="s">
        <v>562</v>
      </c>
      <c r="B7" s="4" t="s">
        <v>563</v>
      </c>
    </row>
    <row r="8" spans="1:3">
      <c r="A8" s="4" t="s">
        <v>578</v>
      </c>
    </row>
    <row r="9" spans="1:3">
      <c r="A9" s="3" t="s">
        <v>528</v>
      </c>
    </row>
    <row r="10" spans="1:3">
      <c r="A10" s="4" t="s">
        <v>565</v>
      </c>
      <c r="B10" s="4" t="s">
        <v>566</v>
      </c>
    </row>
    <row r="11" spans="1:3">
      <c r="A11" s="4" t="s">
        <v>579</v>
      </c>
    </row>
    <row r="12" spans="1:3">
      <c r="A12" s="3" t="s">
        <v>528</v>
      </c>
    </row>
    <row r="13" spans="1:3">
      <c r="A13" s="4" t="s">
        <v>565</v>
      </c>
      <c r="B13" s="4" t="s">
        <v>580</v>
      </c>
    </row>
    <row r="14" spans="1:3">
      <c r="A14" s="4" t="s">
        <v>567</v>
      </c>
    </row>
    <row r="15" spans="1:3">
      <c r="A15" s="3" t="s">
        <v>528</v>
      </c>
    </row>
    <row r="16" spans="1:3">
      <c r="A16" s="4" t="s">
        <v>562</v>
      </c>
      <c r="B16" s="4" t="s">
        <v>568</v>
      </c>
    </row>
    <row r="17" spans="1:3">
      <c r="A17" s="4" t="s">
        <v>581</v>
      </c>
    </row>
    <row r="18" spans="1:3">
      <c r="A18" s="3" t="s">
        <v>528</v>
      </c>
    </row>
    <row r="19" spans="1:3">
      <c r="A19" s="4" t="s">
        <v>565</v>
      </c>
      <c r="B19" s="4" t="s">
        <v>568</v>
      </c>
    </row>
    <row r="20" spans="1:3">
      <c r="A20" s="4" t="s">
        <v>582</v>
      </c>
    </row>
    <row r="21" spans="1:3">
      <c r="A21" s="3" t="s">
        <v>528</v>
      </c>
    </row>
    <row r="22" spans="1:3">
      <c r="A22" s="4" t="s">
        <v>565</v>
      </c>
      <c r="B22" s="4" t="s">
        <v>5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74</v>
      </c>
      <c r="D2" s="2" t="s">
        <v>126</v>
      </c>
    </row>
    <row r="3" spans="1:4">
      <c r="A3" s="3" t="s">
        <v>585</v>
      </c>
    </row>
    <row r="4" spans="1:4">
      <c r="A4" s="4" t="s">
        <v>586</v>
      </c>
      <c r="B4" s="8" t="n">
        <v>288986</v>
      </c>
      <c r="C4" s="8" t="n">
        <v>333852</v>
      </c>
    </row>
    <row r="5" spans="1:4">
      <c r="A5" s="4" t="s">
        <v>587</v>
      </c>
      <c r="B5" s="5" t="n">
        <v>-137171</v>
      </c>
      <c r="C5" s="5" t="n">
        <v>-184838</v>
      </c>
    </row>
    <row r="6" spans="1:4">
      <c r="A6" s="4" t="s">
        <v>588</v>
      </c>
      <c r="B6" s="5" t="n">
        <v>151815</v>
      </c>
      <c r="C6" s="5" t="n">
        <v>149014</v>
      </c>
    </row>
    <row r="7" spans="1:4">
      <c r="A7" s="4" t="s">
        <v>589</v>
      </c>
      <c r="B7" s="5" t="n">
        <v>-14101</v>
      </c>
      <c r="C7" s="5" t="n">
        <v>-48655</v>
      </c>
      <c r="D7" s="8" t="n">
        <v>-74802</v>
      </c>
    </row>
    <row r="8" spans="1:4">
      <c r="A8" s="4" t="s">
        <v>590</v>
      </c>
      <c r="B8" s="5" t="n">
        <v>41771</v>
      </c>
    </row>
    <row r="9" spans="1:4">
      <c r="A9" s="4" t="s">
        <v>591</v>
      </c>
      <c r="B9" s="5" t="n">
        <v>36947</v>
      </c>
    </row>
    <row r="10" spans="1:4">
      <c r="A10" s="4" t="s">
        <v>59</v>
      </c>
      <c r="B10" s="5" t="n">
        <v>36195</v>
      </c>
    </row>
    <row r="11" spans="1:4">
      <c r="A11" s="4" t="s">
        <v>592</v>
      </c>
      <c r="B11" s="5" t="n">
        <v>35912</v>
      </c>
    </row>
    <row r="12" spans="1:4">
      <c r="A12" s="4" t="s">
        <v>593</v>
      </c>
      <c r="B12" s="5" t="n">
        <v>35202</v>
      </c>
    </row>
    <row r="13" spans="1:4">
      <c r="A13" s="4" t="s">
        <v>594</v>
      </c>
    </row>
    <row r="14" spans="1:4">
      <c r="A14" s="3" t="s">
        <v>585</v>
      </c>
    </row>
    <row r="15" spans="1:4">
      <c r="A15" s="4" t="s">
        <v>586</v>
      </c>
      <c r="B15" s="5" t="n">
        <v>311838</v>
      </c>
      <c r="C15" s="5" t="n">
        <v>188140</v>
      </c>
    </row>
    <row r="16" spans="1:4">
      <c r="A16" s="4" t="s">
        <v>587</v>
      </c>
      <c r="B16" s="5" t="n">
        <v>-72658</v>
      </c>
      <c r="C16" s="5" t="n">
        <v>-86510</v>
      </c>
    </row>
    <row r="17" spans="1:4">
      <c r="A17" s="4" t="s">
        <v>588</v>
      </c>
      <c r="B17" s="8" t="n">
        <v>239180</v>
      </c>
      <c r="C17" s="8" t="n">
        <v>1016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95</v>
      </c>
      <c r="B1" s="2" t="s">
        <v>1</v>
      </c>
    </row>
    <row r="2" spans="1:7">
      <c r="B2" s="2" t="s">
        <v>2</v>
      </c>
      <c r="C2" s="2" t="s">
        <v>74</v>
      </c>
      <c r="D2" s="2" t="s">
        <v>126</v>
      </c>
      <c r="E2" s="2" t="s">
        <v>285</v>
      </c>
      <c r="F2" s="2" t="s">
        <v>286</v>
      </c>
      <c r="G2" s="2" t="s">
        <v>287</v>
      </c>
    </row>
    <row r="3" spans="1:7">
      <c r="A3" s="3" t="s">
        <v>528</v>
      </c>
    </row>
    <row r="4" spans="1:7">
      <c r="A4" s="4" t="s">
        <v>596</v>
      </c>
      <c r="B4" s="8" t="n">
        <v>8488000</v>
      </c>
      <c r="C4" s="8" t="n">
        <v>-2425000</v>
      </c>
      <c r="D4" s="8" t="n">
        <v>2084000</v>
      </c>
    </row>
    <row r="5" spans="1:7">
      <c r="A5" s="4" t="s">
        <v>597</v>
      </c>
      <c r="B5" s="5" t="n">
        <v>916624000</v>
      </c>
    </row>
    <row r="6" spans="1:7">
      <c r="A6" s="4" t="s">
        <v>532</v>
      </c>
      <c r="B6" s="5" t="n">
        <v>157400000</v>
      </c>
      <c r="C6" s="5" t="n">
        <v>122700000</v>
      </c>
    </row>
    <row r="7" spans="1:7">
      <c r="A7" s="4" t="s">
        <v>129</v>
      </c>
      <c r="B7" s="5" t="n">
        <v>166505000</v>
      </c>
      <c r="C7" s="5" t="n">
        <v>125776000</v>
      </c>
      <c r="D7" s="5" t="n">
        <v>105144000</v>
      </c>
    </row>
    <row r="8" spans="1:7">
      <c r="A8" s="4" t="s">
        <v>141</v>
      </c>
      <c r="B8" s="5" t="n">
        <v>223142000</v>
      </c>
      <c r="C8" s="5" t="n">
        <v>45866000</v>
      </c>
      <c r="D8" s="5" t="n">
        <v>0</v>
      </c>
    </row>
    <row r="9" spans="1:7">
      <c r="A9" s="3" t="s">
        <v>598</v>
      </c>
    </row>
    <row r="10" spans="1:7">
      <c r="A10" s="4" t="s">
        <v>599</v>
      </c>
      <c r="B10" s="5" t="n">
        <v>19657000</v>
      </c>
      <c r="C10" s="5" t="n">
        <v>19457000</v>
      </c>
      <c r="D10" s="5" t="n">
        <v>17883000</v>
      </c>
    </row>
    <row r="11" spans="1:7">
      <c r="A11" s="4" t="s">
        <v>600</v>
      </c>
      <c r="B11" s="5" t="n">
        <v>15728000</v>
      </c>
      <c r="C11" s="5" t="n">
        <v>14309000</v>
      </c>
      <c r="D11" s="5" t="n">
        <v>13594000</v>
      </c>
    </row>
    <row r="12" spans="1:7">
      <c r="A12" s="4" t="s">
        <v>601</v>
      </c>
      <c r="B12" s="5" t="n">
        <v>-7560000</v>
      </c>
      <c r="C12" s="5" t="n">
        <v>-14109000</v>
      </c>
      <c r="D12" s="5" t="n">
        <v>-12020000</v>
      </c>
    </row>
    <row r="13" spans="1:7">
      <c r="A13" s="4" t="s">
        <v>599</v>
      </c>
      <c r="B13" s="5" t="n">
        <v>27825000</v>
      </c>
      <c r="C13" s="5" t="n">
        <v>19657000</v>
      </c>
      <c r="D13" s="5" t="n">
        <v>19457000</v>
      </c>
    </row>
    <row r="14" spans="1:7">
      <c r="A14" s="4" t="s">
        <v>602</v>
      </c>
      <c r="B14" s="5" t="n">
        <v>4700000</v>
      </c>
      <c r="C14" s="5" t="n">
        <v>2200000</v>
      </c>
      <c r="D14" s="5" t="n">
        <v>2900000</v>
      </c>
    </row>
    <row r="15" spans="1:7">
      <c r="A15" s="4" t="s">
        <v>534</v>
      </c>
      <c r="B15" s="5" t="n">
        <v>30500000</v>
      </c>
      <c r="C15" s="5" t="n">
        <v>17800000</v>
      </c>
    </row>
    <row r="16" spans="1:7">
      <c r="A16" s="4" t="s">
        <v>603</v>
      </c>
      <c r="B16" s="5" t="n">
        <v>362840000</v>
      </c>
    </row>
    <row r="17" spans="1:7">
      <c r="A17" s="4" t="s">
        <v>604</v>
      </c>
      <c r="B17" s="5" t="n">
        <v>25193000</v>
      </c>
    </row>
    <row r="18" spans="1:7">
      <c r="A18" s="4" t="s">
        <v>605</v>
      </c>
      <c r="B18" s="5" t="n">
        <v>1317892000</v>
      </c>
    </row>
    <row r="19" spans="1:7">
      <c r="A19" s="4" t="s">
        <v>606</v>
      </c>
      <c r="B19" s="5" t="n">
        <v>22037000</v>
      </c>
      <c r="C19" s="5" t="n">
        <v>-3259000</v>
      </c>
      <c r="D19" s="5" t="n">
        <v>-23963000</v>
      </c>
    </row>
    <row r="20" spans="1:7">
      <c r="A20" s="4" t="s">
        <v>607</v>
      </c>
      <c r="B20" s="8" t="n">
        <v>13235000</v>
      </c>
      <c r="C20" s="5" t="n">
        <v>31297000</v>
      </c>
      <c r="D20" s="5" t="n">
        <v>29081000</v>
      </c>
    </row>
    <row r="21" spans="1:7">
      <c r="A21" s="3" t="s">
        <v>608</v>
      </c>
    </row>
    <row r="22" spans="1:7">
      <c r="A22" s="4" t="s">
        <v>609</v>
      </c>
      <c r="E22" s="8" t="n">
        <v>3817000</v>
      </c>
      <c r="F22" s="8" t="n">
        <v>0</v>
      </c>
      <c r="G22" s="8" t="n">
        <v>0</v>
      </c>
    </row>
    <row r="23" spans="1:7">
      <c r="A23" s="4" t="s">
        <v>610</v>
      </c>
    </row>
    <row r="24" spans="1:7">
      <c r="A24" s="3" t="s">
        <v>528</v>
      </c>
    </row>
    <row r="25" spans="1:7">
      <c r="A25" s="4" t="s">
        <v>597</v>
      </c>
      <c r="C25" s="5" t="n">
        <v>1297945</v>
      </c>
      <c r="D25" s="5" t="n">
        <v>1455039</v>
      </c>
    </row>
    <row r="26" spans="1:7">
      <c r="A26" s="3" t="s">
        <v>598</v>
      </c>
    </row>
    <row r="27" spans="1:7">
      <c r="A27" s="4" t="s">
        <v>603</v>
      </c>
      <c r="C27" s="5" t="n">
        <v>540376</v>
      </c>
      <c r="D27" s="5" t="n">
        <v>643607</v>
      </c>
    </row>
    <row r="28" spans="1:7">
      <c r="A28" s="4" t="s">
        <v>604</v>
      </c>
      <c r="C28" s="5" t="n">
        <v>29659</v>
      </c>
      <c r="D28" s="5" t="n">
        <v>34874</v>
      </c>
    </row>
    <row r="29" spans="1:7">
      <c r="A29" s="4" t="s">
        <v>605</v>
      </c>
      <c r="C29" s="5" t="n">
        <v>0</v>
      </c>
      <c r="D29" s="5" t="n">
        <v>0</v>
      </c>
    </row>
    <row r="30" spans="1:7">
      <c r="A30" s="4" t="s">
        <v>611</v>
      </c>
    </row>
    <row r="31" spans="1:7">
      <c r="A31" s="3" t="s">
        <v>528</v>
      </c>
    </row>
    <row r="32" spans="1:7">
      <c r="A32" s="4" t="s">
        <v>597</v>
      </c>
      <c r="C32" s="5" t="n">
        <v>0</v>
      </c>
      <c r="D32" s="5" t="n">
        <v>0</v>
      </c>
    </row>
    <row r="33" spans="1:7">
      <c r="A33" s="3" t="s">
        <v>598</v>
      </c>
    </row>
    <row r="34" spans="1:7">
      <c r="A34" s="4" t="s">
        <v>603</v>
      </c>
      <c r="C34" s="5" t="n">
        <v>0</v>
      </c>
      <c r="D34" s="5" t="n">
        <v>0</v>
      </c>
    </row>
    <row r="35" spans="1:7">
      <c r="A35" s="4" t="s">
        <v>604</v>
      </c>
      <c r="C35" s="5" t="n">
        <v>0</v>
      </c>
      <c r="D35" s="5" t="n">
        <v>0</v>
      </c>
    </row>
    <row r="36" spans="1:7">
      <c r="A36" s="4" t="s">
        <v>605</v>
      </c>
      <c r="C36" s="8" t="n">
        <v>1867980</v>
      </c>
      <c r="D36" s="8" t="n">
        <v>21335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74</v>
      </c>
      <c r="D2" s="2" t="s">
        <v>126</v>
      </c>
    </row>
    <row r="3" spans="1:4">
      <c r="A3" s="3" t="s">
        <v>310</v>
      </c>
    </row>
    <row r="4" spans="1:4">
      <c r="A4" s="4" t="s">
        <v>539</v>
      </c>
      <c r="D4" s="8" t="n">
        <v>8000</v>
      </c>
    </row>
    <row r="5" spans="1:4">
      <c r="A5" s="4" t="s">
        <v>532</v>
      </c>
      <c r="B5" s="8" t="n">
        <v>157400</v>
      </c>
      <c r="C5" s="8" t="n">
        <v>122700</v>
      </c>
    </row>
    <row r="6" spans="1:4">
      <c r="A6" s="4" t="s">
        <v>613</v>
      </c>
      <c r="B6" s="5" t="n">
        <v>164096</v>
      </c>
      <c r="C6" s="5" t="n">
        <v>125555</v>
      </c>
      <c r="D6" s="5" t="n">
        <v>97136</v>
      </c>
    </row>
    <row r="7" spans="1:4">
      <c r="A7" s="4" t="s">
        <v>614</v>
      </c>
      <c r="B7" s="5" t="n">
        <v>-48595</v>
      </c>
      <c r="C7" s="5" t="n">
        <v>-46953</v>
      </c>
      <c r="D7" s="5" t="n">
        <v>-38166</v>
      </c>
    </row>
    <row r="8" spans="1:4">
      <c r="A8" s="4" t="s">
        <v>615</v>
      </c>
      <c r="B8" s="8" t="n">
        <v>115501</v>
      </c>
      <c r="C8" s="8" t="n">
        <v>78602</v>
      </c>
      <c r="D8" s="8" t="n">
        <v>589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R61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37"/>
    <col customWidth="1" max="10" min="10" width="21"/>
    <col customWidth="1" max="11" min="11" width="14"/>
    <col customWidth="1" max="12" min="12" width="21"/>
    <col customWidth="1" max="13" min="13" width="21"/>
    <col customWidth="1" max="14" min="14" width="21"/>
    <col customWidth="1" max="15" min="15" width="37"/>
    <col customWidth="1" max="16" min="16" width="37"/>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45"/>
    <col customWidth="1" max="25" min="25" width="21"/>
    <col customWidth="1" max="26" min="26" width="21"/>
    <col customWidth="1" max="27" min="27" width="21"/>
    <col customWidth="1" max="28" min="28" width="20"/>
    <col customWidth="1" max="29" min="29" width="21"/>
    <col customWidth="1" max="30" min="30" width="21"/>
    <col customWidth="1" max="31" min="31" width="37"/>
    <col customWidth="1" max="32" min="32" width="21"/>
    <col customWidth="1" max="33" min="33" width="21"/>
    <col customWidth="1" max="34" min="34" width="21"/>
    <col customWidth="1" max="35" min="35" width="37"/>
    <col customWidth="1" max="36" min="36" width="37"/>
    <col customWidth="1" max="37" min="37" width="21"/>
    <col customWidth="1" max="38" min="38" width="14"/>
    <col customWidth="1" max="39" min="39" width="21"/>
    <col customWidth="1" max="40" min="40" width="21"/>
    <col customWidth="1" max="41" min="41" width="31"/>
    <col customWidth="1" max="42" min="42" width="24"/>
    <col customWidth="1" max="43" min="43" width="19"/>
    <col customWidth="1" max="44" min="44" width="14"/>
  </cols>
  <sheetData>
    <row r="1" spans="1:44">
      <c r="A1" s="1" t="s">
        <v>616</v>
      </c>
      <c r="B1" s="2" t="s">
        <v>617</v>
      </c>
      <c r="C1" s="2" t="s">
        <v>618</v>
      </c>
      <c r="D1" s="2" t="s">
        <v>619</v>
      </c>
      <c r="E1" s="2" t="s">
        <v>620</v>
      </c>
      <c r="F1" s="2" t="s">
        <v>621</v>
      </c>
      <c r="G1" s="2" t="s">
        <v>622</v>
      </c>
      <c r="H1" s="2" t="s">
        <v>623</v>
      </c>
      <c r="I1" s="2" t="s">
        <v>624</v>
      </c>
      <c r="J1" s="2" t="s">
        <v>625</v>
      </c>
      <c r="K1" s="2" t="s">
        <v>626</v>
      </c>
      <c r="L1" s="2" t="s">
        <v>627</v>
      </c>
      <c r="M1" s="2" t="s">
        <v>628</v>
      </c>
      <c r="N1" s="2" t="s">
        <v>629</v>
      </c>
      <c r="O1" s="2" t="s">
        <v>630</v>
      </c>
      <c r="P1" s="2" t="s">
        <v>631</v>
      </c>
      <c r="Q1" s="2" t="s">
        <v>632</v>
      </c>
      <c r="R1" s="2" t="s">
        <v>633</v>
      </c>
      <c r="S1" s="2" t="s">
        <v>634</v>
      </c>
      <c r="T1" s="2" t="s">
        <v>519</v>
      </c>
      <c r="U1" s="2" t="s">
        <v>635</v>
      </c>
      <c r="V1" s="2" t="s">
        <v>636</v>
      </c>
      <c r="W1" s="2" t="s">
        <v>637</v>
      </c>
      <c r="X1" s="2" t="s">
        <v>638</v>
      </c>
      <c r="Y1" s="2" t="s">
        <v>639</v>
      </c>
      <c r="Z1" s="2" t="s">
        <v>640</v>
      </c>
      <c r="AA1" s="2" t="s">
        <v>641</v>
      </c>
      <c r="AB1" s="2" t="s">
        <v>642</v>
      </c>
      <c r="AC1" s="2" t="s">
        <v>643</v>
      </c>
      <c r="AD1" s="2" t="s">
        <v>520</v>
      </c>
      <c r="AE1" s="2" t="s">
        <v>644</v>
      </c>
      <c r="AF1" s="2" t="s">
        <v>520</v>
      </c>
      <c r="AG1" s="2" t="s">
        <v>645</v>
      </c>
      <c r="AH1" s="2" t="s">
        <v>643</v>
      </c>
      <c r="AI1" s="2" t="s">
        <v>646</v>
      </c>
      <c r="AJ1" s="2" t="s">
        <v>644</v>
      </c>
      <c r="AK1" s="2" t="s">
        <v>523</v>
      </c>
      <c r="AL1" s="2" t="s">
        <v>647</v>
      </c>
      <c r="AM1" s="2" t="s">
        <v>648</v>
      </c>
      <c r="AN1" s="2" t="s">
        <v>649</v>
      </c>
      <c r="AO1" s="2" t="s">
        <v>650</v>
      </c>
      <c r="AP1" s="2" t="s">
        <v>508</v>
      </c>
      <c r="AQ1" s="2" t="s">
        <v>651</v>
      </c>
      <c r="AR1" s="2" t="s">
        <v>652</v>
      </c>
    </row>
    <row r="2" spans="1:44">
      <c r="A2" s="3" t="s">
        <v>653</v>
      </c>
    </row>
    <row r="3" spans="1:44">
      <c r="A3" s="4" t="s">
        <v>654</v>
      </c>
      <c r="AE3" s="5" t="n">
        <v>109804513</v>
      </c>
      <c r="AI3" s="5" t="n">
        <v>64024422</v>
      </c>
      <c r="AJ3" s="5" t="n">
        <v>109804513</v>
      </c>
    </row>
    <row r="4" spans="1:44">
      <c r="A4" s="4" t="s">
        <v>655</v>
      </c>
      <c r="AE4" s="6" t="n">
        <v>0.01</v>
      </c>
      <c r="AI4" s="6" t="n">
        <v>0.01</v>
      </c>
      <c r="AJ4" s="6" t="n">
        <v>0.01</v>
      </c>
      <c r="AO4" s="6" t="n">
        <v>0.01</v>
      </c>
      <c r="AP4" s="6" t="n">
        <v>0.01</v>
      </c>
    </row>
    <row r="5" spans="1:44">
      <c r="A5" s="4" t="s">
        <v>656</v>
      </c>
      <c r="AE5" s="8" t="n">
        <v>100000000</v>
      </c>
      <c r="AJ5" s="8" t="n">
        <v>100000000</v>
      </c>
    </row>
    <row r="6" spans="1:44">
      <c r="A6" s="4" t="s">
        <v>147</v>
      </c>
      <c r="AI6" s="8" t="n">
        <v>720706000</v>
      </c>
      <c r="AJ6" s="5" t="n">
        <v>3097196000</v>
      </c>
      <c r="AK6" s="8" t="n">
        <v>79056000</v>
      </c>
    </row>
    <row r="7" spans="1:44">
      <c r="A7" s="4" t="s">
        <v>657</v>
      </c>
      <c r="AD7" s="4" t="s">
        <v>658</v>
      </c>
      <c r="AF7" s="4" t="s">
        <v>658</v>
      </c>
      <c r="AL7" s="4" t="s">
        <v>659</v>
      </c>
      <c r="AR7" s="4" t="s">
        <v>660</v>
      </c>
    </row>
    <row r="8" spans="1:44">
      <c r="A8" s="4" t="s">
        <v>661</v>
      </c>
      <c r="AE8" s="5" t="n">
        <v>11842872000</v>
      </c>
      <c r="AI8" s="5" t="n">
        <v>15270716000</v>
      </c>
      <c r="AJ8" s="5" t="n">
        <v>11842872000</v>
      </c>
    </row>
    <row r="9" spans="1:44">
      <c r="A9" s="4" t="s">
        <v>148</v>
      </c>
      <c r="AI9" s="5" t="n">
        <v>-27542000</v>
      </c>
      <c r="AJ9" s="5" t="n">
        <v>13983000</v>
      </c>
      <c r="AK9" s="5" t="n">
        <v>55112000</v>
      </c>
    </row>
    <row r="10" spans="1:44">
      <c r="A10" s="4" t="s">
        <v>192</v>
      </c>
      <c r="AJ10" s="5" t="n">
        <v>1500000000</v>
      </c>
      <c r="AK10" s="5" t="n">
        <v>15258000</v>
      </c>
    </row>
    <row r="11" spans="1:44">
      <c r="A11" s="4" t="s">
        <v>662</v>
      </c>
      <c r="T11" s="8" t="n">
        <v>13900000</v>
      </c>
    </row>
    <row r="12" spans="1:44">
      <c r="A12" s="4" t="s">
        <v>663</v>
      </c>
      <c r="AI12" s="5" t="n">
        <v>9250000000</v>
      </c>
    </row>
    <row r="13" spans="1:44">
      <c r="A13" s="4" t="s">
        <v>81</v>
      </c>
      <c r="AE13" s="5" t="n">
        <v>124627000</v>
      </c>
      <c r="AI13" s="5" t="n">
        <v>125565000</v>
      </c>
      <c r="AJ13" s="5" t="n">
        <v>124627000</v>
      </c>
    </row>
    <row r="14" spans="1:44">
      <c r="A14" s="4" t="s">
        <v>664</v>
      </c>
      <c r="AE14" s="5" t="n">
        <v>242220000</v>
      </c>
      <c r="AI14" s="5" t="n">
        <v>262754000</v>
      </c>
      <c r="AJ14" s="8" t="n">
        <v>242220000</v>
      </c>
    </row>
    <row r="15" spans="1:44">
      <c r="A15" s="4" t="s">
        <v>540</v>
      </c>
      <c r="AJ15" s="4" t="s">
        <v>541</v>
      </c>
    </row>
    <row r="16" spans="1:44">
      <c r="A16" s="4" t="s">
        <v>141</v>
      </c>
      <c r="AI16" s="5" t="n">
        <v>223142000</v>
      </c>
      <c r="AJ16" s="8" t="n">
        <v>45866000</v>
      </c>
      <c r="AK16" s="5" t="n">
        <v>0</v>
      </c>
    </row>
    <row r="17" spans="1:44">
      <c r="A17" s="4" t="s">
        <v>534</v>
      </c>
      <c r="AI17" s="5" t="n">
        <v>30500000</v>
      </c>
      <c r="AJ17" s="5" t="n">
        <v>17800000</v>
      </c>
    </row>
    <row r="18" spans="1:44">
      <c r="A18" s="4" t="s">
        <v>665</v>
      </c>
      <c r="AI18" s="5" t="n">
        <v>185167000</v>
      </c>
      <c r="AJ18" s="5" t="n">
        <v>3050301000</v>
      </c>
      <c r="AK18" s="5" t="n">
        <v>62007000</v>
      </c>
    </row>
    <row r="19" spans="1:44">
      <c r="A19" s="4" t="s">
        <v>666</v>
      </c>
      <c r="AE19" s="5" t="n">
        <v>17228454000</v>
      </c>
      <c r="AI19" s="5" t="n">
        <v>19905008000</v>
      </c>
      <c r="AJ19" s="5" t="n">
        <v>17228454000</v>
      </c>
    </row>
    <row r="20" spans="1:44">
      <c r="A20" s="4" t="s">
        <v>152</v>
      </c>
      <c r="T20" s="8" t="n">
        <v>10400000</v>
      </c>
      <c r="AD20" s="8" t="n">
        <v>57600000</v>
      </c>
      <c r="AF20" s="8" t="n">
        <v>40400000</v>
      </c>
      <c r="AI20" s="5" t="n">
        <v>240430000</v>
      </c>
      <c r="AJ20" s="5" t="n">
        <v>487166000</v>
      </c>
      <c r="AK20" s="5" t="n">
        <v>12000000</v>
      </c>
    </row>
    <row r="21" spans="1:44">
      <c r="A21" s="4" t="s">
        <v>667</v>
      </c>
      <c r="AE21" s="5" t="n">
        <v>1394000</v>
      </c>
      <c r="AI21" s="5" t="n">
        <v>1259000</v>
      </c>
      <c r="AJ21" s="5" t="n">
        <v>1394000</v>
      </c>
    </row>
    <row r="22" spans="1:44">
      <c r="A22" s="4" t="s">
        <v>299</v>
      </c>
    </row>
    <row r="23" spans="1:44">
      <c r="A23" s="3" t="s">
        <v>653</v>
      </c>
    </row>
    <row r="24" spans="1:44">
      <c r="A24" s="4" t="s">
        <v>300</v>
      </c>
      <c r="AI24" s="5" t="n">
        <v>250000000</v>
      </c>
      <c r="AJ24" s="5" t="n">
        <v>0</v>
      </c>
      <c r="AK24" s="5" t="n">
        <v>0</v>
      </c>
    </row>
    <row r="25" spans="1:44">
      <c r="A25" s="4" t="s">
        <v>668</v>
      </c>
      <c r="G25" s="8" t="n">
        <v>-1155100000</v>
      </c>
    </row>
    <row r="26" spans="1:44">
      <c r="A26" s="4" t="s">
        <v>304</v>
      </c>
    </row>
    <row r="27" spans="1:44">
      <c r="A27" s="3" t="s">
        <v>653</v>
      </c>
    </row>
    <row r="28" spans="1:44">
      <c r="A28" s="4" t="s">
        <v>302</v>
      </c>
      <c r="AM28" s="8" t="n">
        <v>33800000</v>
      </c>
    </row>
    <row r="29" spans="1:44">
      <c r="A29" s="4" t="s">
        <v>669</v>
      </c>
      <c r="AM29" s="8" t="n">
        <v>35000000</v>
      </c>
    </row>
    <row r="30" spans="1:44">
      <c r="A30" s="4" t="s">
        <v>670</v>
      </c>
      <c r="AI30" s="5" t="n">
        <v>1200000</v>
      </c>
    </row>
    <row r="31" spans="1:44">
      <c r="A31" s="4" t="s">
        <v>671</v>
      </c>
    </row>
    <row r="32" spans="1:44">
      <c r="A32" s="3" t="s">
        <v>653</v>
      </c>
    </row>
    <row r="33" spans="1:44">
      <c r="A33" s="4" t="s">
        <v>657</v>
      </c>
      <c r="G33" s="4" t="s">
        <v>672</v>
      </c>
    </row>
    <row r="34" spans="1:44">
      <c r="A34" s="4" t="s">
        <v>540</v>
      </c>
      <c r="G34" s="4" t="s">
        <v>673</v>
      </c>
    </row>
    <row r="35" spans="1:44">
      <c r="A35" s="4" t="s">
        <v>674</v>
      </c>
    </row>
    <row r="36" spans="1:44">
      <c r="A36" s="3" t="s">
        <v>653</v>
      </c>
    </row>
    <row r="37" spans="1:44">
      <c r="A37" s="4" t="s">
        <v>657</v>
      </c>
      <c r="G37" s="4" t="s">
        <v>675</v>
      </c>
    </row>
    <row r="38" spans="1:44">
      <c r="A38" s="4" t="s">
        <v>540</v>
      </c>
      <c r="G38" s="4" t="s">
        <v>676</v>
      </c>
    </row>
    <row r="39" spans="1:44">
      <c r="A39" s="4" t="s">
        <v>677</v>
      </c>
    </row>
    <row r="40" spans="1:44">
      <c r="A40" s="3" t="s">
        <v>653</v>
      </c>
    </row>
    <row r="41" spans="1:44">
      <c r="A41" s="4" t="s">
        <v>657</v>
      </c>
      <c r="G41" s="4" t="s">
        <v>678</v>
      </c>
    </row>
    <row r="42" spans="1:44">
      <c r="A42" s="4" t="s">
        <v>540</v>
      </c>
      <c r="G42" s="4" t="s">
        <v>678</v>
      </c>
    </row>
    <row r="43" spans="1:44">
      <c r="A43" s="4" t="s">
        <v>303</v>
      </c>
    </row>
    <row r="44" spans="1:44">
      <c r="A44" s="3" t="s">
        <v>653</v>
      </c>
    </row>
    <row r="45" spans="1:44">
      <c r="A45" s="4" t="s">
        <v>300</v>
      </c>
      <c r="G45" s="8" t="n">
        <v>161900000</v>
      </c>
    </row>
    <row r="46" spans="1:44">
      <c r="A46" s="4" t="s">
        <v>147</v>
      </c>
      <c r="G46" s="8" t="n">
        <v>108900000</v>
      </c>
    </row>
    <row r="47" spans="1:44">
      <c r="A47" s="4" t="s">
        <v>540</v>
      </c>
      <c r="G47" s="4" t="s">
        <v>673</v>
      </c>
    </row>
    <row r="48" spans="1:44">
      <c r="A48" s="4" t="s">
        <v>679</v>
      </c>
      <c r="G48" s="8" t="n">
        <v>53000000</v>
      </c>
    </row>
    <row r="49" spans="1:44">
      <c r="A49" s="4" t="s">
        <v>299</v>
      </c>
    </row>
    <row r="50" spans="1:44">
      <c r="A50" s="3" t="s">
        <v>653</v>
      </c>
    </row>
    <row r="51" spans="1:44">
      <c r="A51" s="4" t="s">
        <v>680</v>
      </c>
      <c r="G51" s="5" t="n">
        <v>2937700000</v>
      </c>
    </row>
    <row r="52" spans="1:44">
      <c r="A52" s="4" t="s">
        <v>681</v>
      </c>
      <c r="G52" s="5" t="n">
        <v>755700000</v>
      </c>
    </row>
    <row r="53" spans="1:44">
      <c r="A53" s="4" t="s">
        <v>147</v>
      </c>
      <c r="G53" s="5" t="n">
        <v>681200000</v>
      </c>
    </row>
    <row r="54" spans="1:44">
      <c r="A54" s="4" t="s">
        <v>663</v>
      </c>
      <c r="G54" s="8" t="n">
        <v>917600000</v>
      </c>
    </row>
    <row r="55" spans="1:44">
      <c r="A55" s="4" t="s">
        <v>540</v>
      </c>
      <c r="G55" s="4" t="s">
        <v>548</v>
      </c>
    </row>
    <row r="56" spans="1:44">
      <c r="A56" s="4" t="s">
        <v>682</v>
      </c>
      <c r="G56" s="8" t="n">
        <v>876600000</v>
      </c>
    </row>
    <row r="57" spans="1:44">
      <c r="A57" s="4" t="s">
        <v>683</v>
      </c>
      <c r="G57" s="5" t="n">
        <v>195400000</v>
      </c>
    </row>
    <row r="58" spans="1:44">
      <c r="A58" s="4" t="s">
        <v>684</v>
      </c>
      <c r="G58" s="5" t="n">
        <v>876600000</v>
      </c>
    </row>
    <row r="59" spans="1:44">
      <c r="A59" s="4" t="s">
        <v>685</v>
      </c>
      <c r="G59" s="5" t="n">
        <v>1794200000</v>
      </c>
    </row>
    <row r="60" spans="1:44">
      <c r="A60" s="4" t="s">
        <v>686</v>
      </c>
      <c r="G60" s="5" t="n">
        <v>11600000</v>
      </c>
    </row>
    <row r="61" spans="1:44">
      <c r="A61" s="4" t="s">
        <v>687</v>
      </c>
      <c r="G61" s="8" t="n">
        <v>1794200000</v>
      </c>
    </row>
    <row r="62" spans="1:44">
      <c r="A62" s="4" t="s">
        <v>688</v>
      </c>
    </row>
    <row r="63" spans="1:44">
      <c r="A63" s="3" t="s">
        <v>653</v>
      </c>
    </row>
    <row r="64" spans="1:44">
      <c r="A64" s="4" t="s">
        <v>654</v>
      </c>
      <c r="I64" s="5" t="n">
        <v>10000000</v>
      </c>
    </row>
    <row r="65" spans="1:44">
      <c r="A65" s="4" t="s">
        <v>681</v>
      </c>
      <c r="I65" s="8" t="n">
        <v>10000000</v>
      </c>
    </row>
    <row r="66" spans="1:44">
      <c r="A66" s="4" t="s">
        <v>540</v>
      </c>
      <c r="I66" s="4" t="s">
        <v>689</v>
      </c>
    </row>
    <row r="67" spans="1:44">
      <c r="A67" s="4" t="s">
        <v>690</v>
      </c>
      <c r="I67" s="8" t="n">
        <v>1</v>
      </c>
    </row>
    <row r="68" spans="1:44">
      <c r="A68" s="4" t="s">
        <v>691</v>
      </c>
    </row>
    <row r="69" spans="1:44">
      <c r="A69" s="3" t="s">
        <v>653</v>
      </c>
    </row>
    <row r="70" spans="1:44">
      <c r="A70" s="4" t="s">
        <v>540</v>
      </c>
      <c r="J70" s="4" t="s">
        <v>692</v>
      </c>
    </row>
    <row r="71" spans="1:44">
      <c r="A71" s="4" t="s">
        <v>693</v>
      </c>
    </row>
    <row r="72" spans="1:44">
      <c r="A72" s="3" t="s">
        <v>653</v>
      </c>
    </row>
    <row r="73" spans="1:44">
      <c r="A73" s="4" t="s">
        <v>680</v>
      </c>
      <c r="J73" s="8" t="n">
        <v>1560500000</v>
      </c>
    </row>
    <row r="74" spans="1:44">
      <c r="A74" s="4" t="s">
        <v>681</v>
      </c>
      <c r="J74" s="5" t="n">
        <v>153000000</v>
      </c>
      <c r="AH74" s="8" t="n">
        <v>805400000</v>
      </c>
    </row>
    <row r="75" spans="1:44">
      <c r="A75" s="4" t="s">
        <v>300</v>
      </c>
      <c r="J75" s="5" t="n">
        <v>249500000</v>
      </c>
    </row>
    <row r="76" spans="1:44">
      <c r="A76" s="4" t="s">
        <v>147</v>
      </c>
      <c r="J76" s="8" t="n">
        <v>39700000</v>
      </c>
    </row>
    <row r="77" spans="1:44">
      <c r="A77" s="4" t="s">
        <v>657</v>
      </c>
      <c r="H77" s="4" t="s">
        <v>694</v>
      </c>
    </row>
    <row r="78" spans="1:44">
      <c r="A78" s="4" t="s">
        <v>695</v>
      </c>
      <c r="J78" s="4" t="s">
        <v>696</v>
      </c>
    </row>
    <row r="79" spans="1:44">
      <c r="A79" s="4" t="s">
        <v>697</v>
      </c>
      <c r="H79" s="8" t="n">
        <v>1800000</v>
      </c>
    </row>
    <row r="80" spans="1:44">
      <c r="A80" s="4" t="s">
        <v>662</v>
      </c>
      <c r="J80" s="8" t="n">
        <v>12600000</v>
      </c>
    </row>
    <row r="81" spans="1:44">
      <c r="A81" s="4" t="s">
        <v>540</v>
      </c>
      <c r="H81" s="4" t="s">
        <v>698</v>
      </c>
      <c r="J81" s="4" t="s">
        <v>699</v>
      </c>
      <c r="AH81" s="4" t="s">
        <v>678</v>
      </c>
    </row>
    <row r="82" spans="1:44">
      <c r="A82" s="4" t="s">
        <v>534</v>
      </c>
      <c r="AC82" s="8" t="n">
        <v>400000</v>
      </c>
    </row>
    <row r="83" spans="1:44">
      <c r="A83" s="4" t="s">
        <v>669</v>
      </c>
      <c r="J83" s="8" t="n">
        <v>12200000</v>
      </c>
    </row>
    <row r="84" spans="1:44">
      <c r="A84" s="4" t="s">
        <v>700</v>
      </c>
      <c r="AI84" s="5" t="n">
        <v>249500000</v>
      </c>
    </row>
    <row r="85" spans="1:44">
      <c r="A85" s="4" t="s">
        <v>701</v>
      </c>
      <c r="J85" s="5" t="n">
        <v>2600000</v>
      </c>
    </row>
    <row r="86" spans="1:44">
      <c r="A86" s="4" t="s">
        <v>702</v>
      </c>
      <c r="J86" s="5" t="n">
        <v>54700000</v>
      </c>
    </row>
    <row r="87" spans="1:44">
      <c r="A87" s="4" t="s">
        <v>682</v>
      </c>
      <c r="J87" s="5" t="n">
        <v>404000000</v>
      </c>
    </row>
    <row r="88" spans="1:44">
      <c r="A88" s="4" t="s">
        <v>683</v>
      </c>
      <c r="J88" s="5" t="n">
        <v>364300000</v>
      </c>
    </row>
    <row r="89" spans="1:44">
      <c r="A89" s="4" t="s">
        <v>684</v>
      </c>
      <c r="J89" s="5" t="n">
        <v>808000000</v>
      </c>
    </row>
    <row r="90" spans="1:44">
      <c r="A90" s="4" t="s">
        <v>686</v>
      </c>
      <c r="J90" s="5" t="n">
        <v>-32500000</v>
      </c>
    </row>
    <row r="91" spans="1:44">
      <c r="A91" s="4" t="s">
        <v>687</v>
      </c>
      <c r="J91" s="8" t="n">
        <v>808000000</v>
      </c>
    </row>
    <row r="92" spans="1:44">
      <c r="A92" s="4" t="s">
        <v>703</v>
      </c>
    </row>
    <row r="93" spans="1:44">
      <c r="A93" s="3" t="s">
        <v>653</v>
      </c>
    </row>
    <row r="94" spans="1:44">
      <c r="A94" s="4" t="s">
        <v>662</v>
      </c>
      <c r="L94" s="8" t="n">
        <v>419300000</v>
      </c>
    </row>
    <row r="95" spans="1:44">
      <c r="A95" s="4" t="s">
        <v>540</v>
      </c>
      <c r="K95" s="4" t="s">
        <v>704</v>
      </c>
      <c r="L95" s="4" t="s">
        <v>705</v>
      </c>
    </row>
    <row r="96" spans="1:44">
      <c r="A96" s="4" t="s">
        <v>141</v>
      </c>
      <c r="L96" s="8" t="n">
        <v>38800000</v>
      </c>
    </row>
    <row r="97" spans="1:44">
      <c r="A97" s="4" t="s">
        <v>706</v>
      </c>
      <c r="E97" s="8" t="n">
        <v>30000000</v>
      </c>
    </row>
    <row r="98" spans="1:44">
      <c r="A98" s="4" t="s">
        <v>707</v>
      </c>
      <c r="L98" s="4" t="s">
        <v>708</v>
      </c>
    </row>
    <row r="99" spans="1:44">
      <c r="A99" s="4" t="s">
        <v>560</v>
      </c>
      <c r="N99" s="8" t="n">
        <v>60000000</v>
      </c>
    </row>
    <row r="100" spans="1:44">
      <c r="A100" s="4" t="s">
        <v>709</v>
      </c>
    </row>
    <row r="101" spans="1:44">
      <c r="A101" s="3" t="s">
        <v>653</v>
      </c>
    </row>
    <row r="102" spans="1:44">
      <c r="A102" s="4" t="s">
        <v>662</v>
      </c>
      <c r="N102" s="8" t="n">
        <v>32100000</v>
      </c>
    </row>
    <row r="103" spans="1:44">
      <c r="A103" s="4" t="s">
        <v>540</v>
      </c>
      <c r="N103" s="4" t="s">
        <v>710</v>
      </c>
      <c r="AC103" s="4" t="s">
        <v>711</v>
      </c>
    </row>
    <row r="104" spans="1:44">
      <c r="A104" s="4" t="s">
        <v>682</v>
      </c>
      <c r="N104" s="8" t="n">
        <v>32100000</v>
      </c>
    </row>
    <row r="105" spans="1:44">
      <c r="A105" s="4" t="s">
        <v>152</v>
      </c>
      <c r="N105" s="5" t="n">
        <v>16800000</v>
      </c>
    </row>
    <row r="106" spans="1:44">
      <c r="A106" s="4" t="s">
        <v>712</v>
      </c>
    </row>
    <row r="107" spans="1:44">
      <c r="A107" s="3" t="s">
        <v>653</v>
      </c>
    </row>
    <row r="108" spans="1:44">
      <c r="A108" s="4" t="s">
        <v>654</v>
      </c>
      <c r="O108" s="5" t="n">
        <v>2255503</v>
      </c>
    </row>
    <row r="109" spans="1:44">
      <c r="A109" s="4" t="s">
        <v>697</v>
      </c>
      <c r="O109" s="8" t="n">
        <v>5000000</v>
      </c>
    </row>
    <row r="110" spans="1:44">
      <c r="A110" s="4" t="s">
        <v>540</v>
      </c>
      <c r="O110" s="4" t="s">
        <v>713</v>
      </c>
    </row>
    <row r="111" spans="1:44">
      <c r="A111" s="4" t="s">
        <v>690</v>
      </c>
      <c r="O111" s="6" t="n">
        <v>2.22</v>
      </c>
    </row>
    <row r="112" spans="1:44">
      <c r="A112" s="4" t="s">
        <v>714</v>
      </c>
    </row>
    <row r="113" spans="1:44">
      <c r="A113" s="3" t="s">
        <v>653</v>
      </c>
    </row>
    <row r="114" spans="1:44">
      <c r="A114" s="4" t="s">
        <v>654</v>
      </c>
      <c r="P114" s="5" t="n">
        <v>1250000</v>
      </c>
    </row>
    <row r="115" spans="1:44">
      <c r="A115" s="4" t="s">
        <v>655</v>
      </c>
      <c r="P115" s="6" t="n">
        <v>0.01</v>
      </c>
    </row>
    <row r="116" spans="1:44">
      <c r="A116" s="4" t="s">
        <v>697</v>
      </c>
      <c r="P116" s="8" t="n">
        <v>10000000</v>
      </c>
    </row>
    <row r="117" spans="1:44">
      <c r="A117" s="4" t="s">
        <v>540</v>
      </c>
      <c r="P117" s="4" t="s">
        <v>715</v>
      </c>
    </row>
    <row r="118" spans="1:44">
      <c r="A118" s="4" t="s">
        <v>690</v>
      </c>
      <c r="P118" s="8" t="n">
        <v>8</v>
      </c>
    </row>
    <row r="119" spans="1:44">
      <c r="A119" s="4" t="s">
        <v>305</v>
      </c>
    </row>
    <row r="120" spans="1:44">
      <c r="A120" s="3" t="s">
        <v>653</v>
      </c>
    </row>
    <row r="121" spans="1:44">
      <c r="A121" s="4" t="s">
        <v>302</v>
      </c>
      <c r="AN121" s="8" t="n">
        <v>53100000</v>
      </c>
    </row>
    <row r="122" spans="1:44">
      <c r="A122" s="4" t="s">
        <v>716</v>
      </c>
    </row>
    <row r="123" spans="1:44">
      <c r="A123" s="3" t="s">
        <v>653</v>
      </c>
    </row>
    <row r="124" spans="1:44">
      <c r="A124" s="4" t="s">
        <v>662</v>
      </c>
      <c r="Q124" s="8" t="n">
        <v>42000000</v>
      </c>
    </row>
    <row r="125" spans="1:44">
      <c r="A125" s="4" t="s">
        <v>540</v>
      </c>
      <c r="Q125" s="4" t="s">
        <v>717</v>
      </c>
    </row>
    <row r="126" spans="1:44">
      <c r="A126" s="4" t="s">
        <v>152</v>
      </c>
      <c r="Q126" s="8" t="n">
        <v>104400000</v>
      </c>
    </row>
    <row r="127" spans="1:44">
      <c r="A127" s="4" t="s">
        <v>718</v>
      </c>
    </row>
    <row r="128" spans="1:44">
      <c r="A128" s="3" t="s">
        <v>653</v>
      </c>
    </row>
    <row r="129" spans="1:44">
      <c r="A129" s="4" t="s">
        <v>147</v>
      </c>
      <c r="AJ129" s="5" t="n">
        <v>294500000</v>
      </c>
    </row>
    <row r="130" spans="1:44">
      <c r="A130" s="4" t="s">
        <v>719</v>
      </c>
      <c r="R130" s="8" t="n">
        <v>179900000</v>
      </c>
    </row>
    <row r="131" spans="1:44">
      <c r="A131" s="4" t="s">
        <v>540</v>
      </c>
      <c r="R131" s="4" t="s">
        <v>720</v>
      </c>
    </row>
    <row r="132" spans="1:44">
      <c r="A132" s="4" t="s">
        <v>721</v>
      </c>
    </row>
    <row r="133" spans="1:44">
      <c r="A133" s="3" t="s">
        <v>653</v>
      </c>
    </row>
    <row r="134" spans="1:44">
      <c r="A134" s="4" t="s">
        <v>722</v>
      </c>
      <c r="AJ134" s="5" t="n">
        <v>74700000</v>
      </c>
    </row>
    <row r="135" spans="1:44">
      <c r="A135" s="4" t="s">
        <v>148</v>
      </c>
      <c r="AJ135" s="5" t="n">
        <v>12400000</v>
      </c>
    </row>
    <row r="136" spans="1:44">
      <c r="A136" s="4" t="s">
        <v>723</v>
      </c>
    </row>
    <row r="137" spans="1:44">
      <c r="A137" s="3" t="s">
        <v>653</v>
      </c>
    </row>
    <row r="138" spans="1:44">
      <c r="A138" s="4" t="s">
        <v>147</v>
      </c>
      <c r="AJ138" s="5" t="n">
        <v>12700000</v>
      </c>
    </row>
    <row r="139" spans="1:44">
      <c r="A139" s="4" t="s">
        <v>662</v>
      </c>
      <c r="M139" s="8" t="n">
        <v>5000000</v>
      </c>
    </row>
    <row r="140" spans="1:44">
      <c r="A140" s="4" t="s">
        <v>540</v>
      </c>
      <c r="U140" s="4" t="s">
        <v>724</v>
      </c>
    </row>
    <row r="141" spans="1:44">
      <c r="A141" s="4" t="s">
        <v>670</v>
      </c>
      <c r="M141" s="8" t="n">
        <v>3600000</v>
      </c>
    </row>
    <row r="142" spans="1:44">
      <c r="A142" s="4" t="s">
        <v>665</v>
      </c>
      <c r="U142" s="8" t="n">
        <v>44700000</v>
      </c>
    </row>
    <row r="143" spans="1:44">
      <c r="A143" s="4" t="s">
        <v>725</v>
      </c>
    </row>
    <row r="144" spans="1:44">
      <c r="A144" s="3" t="s">
        <v>653</v>
      </c>
    </row>
    <row r="145" spans="1:44">
      <c r="A145" s="4" t="s">
        <v>147</v>
      </c>
      <c r="AB145" s="8" t="n">
        <v>300000</v>
      </c>
    </row>
    <row r="146" spans="1:44">
      <c r="A146" s="4" t="s">
        <v>662</v>
      </c>
      <c r="AB146" s="5" t="n">
        <v>21000000</v>
      </c>
    </row>
    <row r="147" spans="1:44">
      <c r="A147" s="4" t="s">
        <v>726</v>
      </c>
    </row>
    <row r="148" spans="1:44">
      <c r="A148" s="3" t="s">
        <v>653</v>
      </c>
    </row>
    <row r="149" spans="1:44">
      <c r="A149" s="4" t="s">
        <v>727</v>
      </c>
      <c r="X149" s="8" t="n">
        <v>-340000000</v>
      </c>
    </row>
    <row r="150" spans="1:44">
      <c r="A150" s="4" t="s">
        <v>728</v>
      </c>
      <c r="X150" s="5" t="n">
        <v>1700000</v>
      </c>
    </row>
    <row r="151" spans="1:44">
      <c r="A151" s="4" t="s">
        <v>685</v>
      </c>
      <c r="X151" s="5" t="n">
        <v>314300000</v>
      </c>
    </row>
    <row r="152" spans="1:44">
      <c r="A152" s="4" t="s">
        <v>729</v>
      </c>
    </row>
    <row r="153" spans="1:44">
      <c r="A153" s="3" t="s">
        <v>653</v>
      </c>
    </row>
    <row r="154" spans="1:44">
      <c r="A154" s="4" t="s">
        <v>730</v>
      </c>
      <c r="Y154" s="5" t="n">
        <v>4</v>
      </c>
    </row>
    <row r="155" spans="1:44">
      <c r="A155" s="4" t="s">
        <v>731</v>
      </c>
      <c r="AQ155" s="5" t="n">
        <v>4</v>
      </c>
    </row>
    <row r="156" spans="1:44">
      <c r="A156" s="4" t="s">
        <v>732</v>
      </c>
    </row>
    <row r="157" spans="1:44">
      <c r="A157" s="3" t="s">
        <v>653</v>
      </c>
    </row>
    <row r="158" spans="1:44">
      <c r="A158" s="4" t="s">
        <v>684</v>
      </c>
      <c r="X158" s="5" t="n">
        <v>190100000</v>
      </c>
    </row>
    <row r="159" spans="1:44">
      <c r="A159" s="4" t="s">
        <v>733</v>
      </c>
      <c r="X159" s="5" t="n">
        <v>42900000</v>
      </c>
    </row>
    <row r="160" spans="1:44">
      <c r="A160" s="4" t="s">
        <v>734</v>
      </c>
    </row>
    <row r="161" spans="1:44">
      <c r="A161" s="3" t="s">
        <v>653</v>
      </c>
    </row>
    <row r="162" spans="1:44">
      <c r="A162" s="4" t="s">
        <v>727</v>
      </c>
      <c r="X162" s="5" t="n">
        <v>-221000000</v>
      </c>
    </row>
    <row r="163" spans="1:44">
      <c r="A163" s="4" t="s">
        <v>728</v>
      </c>
      <c r="X163" s="5" t="n">
        <v>14300000</v>
      </c>
    </row>
    <row r="164" spans="1:44">
      <c r="A164" s="4" t="s">
        <v>685</v>
      </c>
      <c r="X164" s="5" t="n">
        <v>127300000</v>
      </c>
    </row>
    <row r="165" spans="1:44">
      <c r="A165" s="4" t="s">
        <v>667</v>
      </c>
      <c r="X165" s="5" t="n">
        <v>9400000</v>
      </c>
    </row>
    <row r="166" spans="1:44">
      <c r="A166" s="4" t="s">
        <v>735</v>
      </c>
    </row>
    <row r="167" spans="1:44">
      <c r="A167" s="3" t="s">
        <v>653</v>
      </c>
    </row>
    <row r="168" spans="1:44">
      <c r="A168" s="4" t="s">
        <v>684</v>
      </c>
      <c r="X168" s="5" t="n">
        <v>250000000</v>
      </c>
    </row>
    <row r="169" spans="1:44">
      <c r="A169" s="4" t="s">
        <v>733</v>
      </c>
      <c r="X169" s="8" t="n">
        <v>51900000</v>
      </c>
    </row>
    <row r="170" spans="1:44">
      <c r="A170" s="4" t="s">
        <v>736</v>
      </c>
    </row>
    <row r="171" spans="1:44">
      <c r="A171" s="3" t="s">
        <v>653</v>
      </c>
    </row>
    <row r="172" spans="1:44">
      <c r="A172" s="4" t="s">
        <v>657</v>
      </c>
      <c r="X172" s="4" t="s">
        <v>737</v>
      </c>
    </row>
    <row r="173" spans="1:44">
      <c r="A173" s="4" t="s">
        <v>661</v>
      </c>
      <c r="X173" s="8" t="n">
        <v>104000000</v>
      </c>
    </row>
    <row r="174" spans="1:44">
      <c r="A174" s="4" t="s">
        <v>727</v>
      </c>
      <c r="X174" s="5" t="n">
        <v>-53000000</v>
      </c>
    </row>
    <row r="175" spans="1:44">
      <c r="A175" s="4" t="s">
        <v>728</v>
      </c>
      <c r="X175" s="5" t="n">
        <v>100000</v>
      </c>
    </row>
    <row r="176" spans="1:44">
      <c r="A176" s="4" t="s">
        <v>685</v>
      </c>
      <c r="X176" s="8" t="n">
        <v>51100000</v>
      </c>
    </row>
    <row r="177" spans="1:44">
      <c r="A177" s="4" t="s">
        <v>738</v>
      </c>
    </row>
    <row r="178" spans="1:44">
      <c r="A178" s="3" t="s">
        <v>653</v>
      </c>
    </row>
    <row r="179" spans="1:44">
      <c r="A179" s="4" t="s">
        <v>147</v>
      </c>
      <c r="AB179" s="5" t="n">
        <v>5600000</v>
      </c>
    </row>
    <row r="180" spans="1:44">
      <c r="A180" s="4" t="s">
        <v>148</v>
      </c>
      <c r="AD180" s="5" t="n">
        <v>55100000</v>
      </c>
    </row>
    <row r="181" spans="1:44">
      <c r="A181" s="4" t="s">
        <v>662</v>
      </c>
      <c r="AB181" s="5" t="n">
        <v>39100000</v>
      </c>
    </row>
    <row r="182" spans="1:44">
      <c r="A182" s="4" t="s">
        <v>739</v>
      </c>
      <c r="AB182" s="8" t="n">
        <v>36300000</v>
      </c>
    </row>
    <row r="183" spans="1:44">
      <c r="A183" s="4" t="s">
        <v>740</v>
      </c>
    </row>
    <row r="184" spans="1:44">
      <c r="A184" s="3" t="s">
        <v>653</v>
      </c>
    </row>
    <row r="185" spans="1:44">
      <c r="A185" s="4" t="s">
        <v>661</v>
      </c>
      <c r="AA185" s="8" t="n">
        <v>65000000</v>
      </c>
    </row>
    <row r="186" spans="1:44">
      <c r="A186" s="4" t="s">
        <v>540</v>
      </c>
      <c r="AA186" s="4" t="s">
        <v>678</v>
      </c>
    </row>
    <row r="187" spans="1:44">
      <c r="A187" s="4" t="s">
        <v>741</v>
      </c>
      <c r="AA187" s="4" t="s">
        <v>548</v>
      </c>
    </row>
    <row r="188" spans="1:44">
      <c r="A188" s="4" t="s">
        <v>679</v>
      </c>
      <c r="AA188" s="8" t="n">
        <v>55200000</v>
      </c>
    </row>
    <row r="189" spans="1:44">
      <c r="A189" s="4" t="s">
        <v>684</v>
      </c>
      <c r="AA189" s="5" t="n">
        <v>34200000</v>
      </c>
    </row>
    <row r="190" spans="1:44">
      <c r="A190" s="4" t="s">
        <v>733</v>
      </c>
      <c r="AA190" s="8" t="n">
        <v>21000000</v>
      </c>
    </row>
    <row r="191" spans="1:44">
      <c r="A191" s="4" t="s">
        <v>742</v>
      </c>
    </row>
    <row r="192" spans="1:44">
      <c r="A192" s="3" t="s">
        <v>653</v>
      </c>
    </row>
    <row r="193" spans="1:44">
      <c r="A193" s="4" t="s">
        <v>662</v>
      </c>
      <c r="V193" s="8" t="n">
        <v>16600000</v>
      </c>
    </row>
    <row r="194" spans="1:44">
      <c r="A194" s="4" t="s">
        <v>540</v>
      </c>
      <c r="T194" s="4" t="s">
        <v>743</v>
      </c>
      <c r="V194" s="4" t="s">
        <v>744</v>
      </c>
    </row>
    <row r="195" spans="1:44">
      <c r="A195" s="4" t="s">
        <v>152</v>
      </c>
      <c r="AK195" s="8" t="n">
        <v>12000000</v>
      </c>
    </row>
    <row r="196" spans="1:44">
      <c r="A196" s="4" t="s">
        <v>745</v>
      </c>
    </row>
    <row r="197" spans="1:44">
      <c r="A197" s="3" t="s">
        <v>653</v>
      </c>
    </row>
    <row r="198" spans="1:44">
      <c r="A198" s="4" t="s">
        <v>662</v>
      </c>
      <c r="F198" s="8" t="n">
        <v>1000000</v>
      </c>
    </row>
    <row r="199" spans="1:44">
      <c r="A199" s="4" t="s">
        <v>81</v>
      </c>
      <c r="F199" s="8" t="n">
        <v>7500000</v>
      </c>
    </row>
    <row r="200" spans="1:44">
      <c r="A200" s="4" t="s">
        <v>540</v>
      </c>
      <c r="F200" s="4" t="s">
        <v>531</v>
      </c>
    </row>
    <row r="201" spans="1:44">
      <c r="A201" s="4" t="s">
        <v>152</v>
      </c>
      <c r="F201" s="8" t="n">
        <v>6500000</v>
      </c>
    </row>
    <row r="202" spans="1:44">
      <c r="A202" s="4" t="s">
        <v>746</v>
      </c>
    </row>
    <row r="203" spans="1:44">
      <c r="A203" s="3" t="s">
        <v>653</v>
      </c>
    </row>
    <row r="204" spans="1:44">
      <c r="A204" s="4" t="s">
        <v>147</v>
      </c>
      <c r="AG204" s="8" t="n">
        <v>454000000</v>
      </c>
    </row>
    <row r="205" spans="1:44">
      <c r="A205" s="4" t="s">
        <v>683</v>
      </c>
      <c r="AG205" s="8" t="n">
        <v>1230000000</v>
      </c>
    </row>
    <row r="206" spans="1:44">
      <c r="A206" s="4" t="s">
        <v>747</v>
      </c>
      <c r="AO206" s="8" t="n">
        <v>-7200000</v>
      </c>
    </row>
    <row r="207" spans="1:44">
      <c r="A207" s="4" t="s">
        <v>560</v>
      </c>
      <c r="AO207" s="5" t="n">
        <v>566800000</v>
      </c>
    </row>
    <row r="208" spans="1:44">
      <c r="A208" s="4" t="s">
        <v>666</v>
      </c>
      <c r="AO208" s="5" t="n">
        <v>202000000</v>
      </c>
    </row>
    <row r="209" spans="1:44">
      <c r="A209" s="4" t="s">
        <v>152</v>
      </c>
      <c r="AE209" s="5" t="n">
        <v>0</v>
      </c>
    </row>
    <row r="210" spans="1:44">
      <c r="A210" s="4" t="s">
        <v>748</v>
      </c>
    </row>
    <row r="211" spans="1:44">
      <c r="A211" s="3" t="s">
        <v>653</v>
      </c>
    </row>
    <row r="212" spans="1:44">
      <c r="A212" s="4" t="s">
        <v>147</v>
      </c>
      <c r="AE212" s="8" t="n">
        <v>10600000</v>
      </c>
    </row>
    <row r="213" spans="1:44">
      <c r="A213" s="4" t="s">
        <v>540</v>
      </c>
      <c r="AE213" s="4" t="s">
        <v>749</v>
      </c>
      <c r="AG213" s="4" t="s">
        <v>548</v>
      </c>
    </row>
    <row r="214" spans="1:44">
      <c r="A214" s="4" t="s">
        <v>683</v>
      </c>
      <c r="AG214" s="8" t="n">
        <v>143000000</v>
      </c>
    </row>
    <row r="215" spans="1:44">
      <c r="A215" s="4" t="s">
        <v>747</v>
      </c>
      <c r="AO215" s="5" t="n">
        <v>-2000000</v>
      </c>
    </row>
    <row r="216" spans="1:44">
      <c r="A216" s="4" t="s">
        <v>560</v>
      </c>
      <c r="AO216" s="5" t="n">
        <v>73500000</v>
      </c>
    </row>
    <row r="217" spans="1:44">
      <c r="A217" s="4" t="s">
        <v>666</v>
      </c>
      <c r="AO217" s="5" t="n">
        <v>56900000</v>
      </c>
    </row>
    <row r="218" spans="1:44">
      <c r="A218" s="4" t="s">
        <v>152</v>
      </c>
      <c r="AE218" s="8" t="n">
        <v>0</v>
      </c>
    </row>
    <row r="219" spans="1:44">
      <c r="A219" s="4" t="s">
        <v>750</v>
      </c>
    </row>
    <row r="220" spans="1:44">
      <c r="A220" s="3" t="s">
        <v>653</v>
      </c>
    </row>
    <row r="221" spans="1:44">
      <c r="A221" s="4" t="s">
        <v>147</v>
      </c>
      <c r="AE221" s="8" t="n">
        <v>116900000</v>
      </c>
    </row>
    <row r="222" spans="1:44">
      <c r="A222" s="4" t="s">
        <v>540</v>
      </c>
      <c r="AE222" s="4" t="s">
        <v>749</v>
      </c>
      <c r="AG222" s="4" t="s">
        <v>548</v>
      </c>
    </row>
    <row r="223" spans="1:44">
      <c r="A223" s="4" t="s">
        <v>683</v>
      </c>
      <c r="AG223" s="8" t="n">
        <v>251800000</v>
      </c>
    </row>
    <row r="224" spans="1:44">
      <c r="A224" s="4" t="s">
        <v>747</v>
      </c>
      <c r="AO224" s="5" t="n">
        <v>1000000</v>
      </c>
    </row>
    <row r="225" spans="1:44">
      <c r="A225" s="4" t="s">
        <v>560</v>
      </c>
      <c r="AO225" s="5" t="n">
        <v>170000000</v>
      </c>
    </row>
    <row r="226" spans="1:44">
      <c r="A226" s="4" t="s">
        <v>666</v>
      </c>
      <c r="AO226" s="5" t="n">
        <v>-34100000</v>
      </c>
    </row>
    <row r="227" spans="1:44">
      <c r="A227" s="4" t="s">
        <v>152</v>
      </c>
      <c r="AE227" s="8" t="n">
        <v>0</v>
      </c>
    </row>
    <row r="228" spans="1:44">
      <c r="A228" s="4" t="s">
        <v>751</v>
      </c>
    </row>
    <row r="229" spans="1:44">
      <c r="A229" s="3" t="s">
        <v>653</v>
      </c>
    </row>
    <row r="230" spans="1:44">
      <c r="A230" s="4" t="s">
        <v>147</v>
      </c>
      <c r="AE230" s="8" t="n">
        <v>171900000</v>
      </c>
    </row>
    <row r="231" spans="1:44">
      <c r="A231" s="4" t="s">
        <v>540</v>
      </c>
      <c r="AE231" s="4" t="s">
        <v>749</v>
      </c>
      <c r="AG231" s="4" t="s">
        <v>548</v>
      </c>
    </row>
    <row r="232" spans="1:44">
      <c r="A232" s="4" t="s">
        <v>683</v>
      </c>
      <c r="AG232" s="8" t="n">
        <v>354500000</v>
      </c>
    </row>
    <row r="233" spans="1:44">
      <c r="A233" s="4" t="s">
        <v>747</v>
      </c>
      <c r="AO233" s="5" t="n">
        <v>1000000</v>
      </c>
    </row>
    <row r="234" spans="1:44">
      <c r="A234" s="4" t="s">
        <v>560</v>
      </c>
      <c r="AO234" s="5" t="n">
        <v>142000000</v>
      </c>
    </row>
    <row r="235" spans="1:44">
      <c r="A235" s="4" t="s">
        <v>666</v>
      </c>
      <c r="AO235" s="5" t="n">
        <v>41600000</v>
      </c>
    </row>
    <row r="236" spans="1:44">
      <c r="A236" s="4" t="s">
        <v>152</v>
      </c>
      <c r="AE236" s="8" t="n">
        <v>0</v>
      </c>
    </row>
    <row r="237" spans="1:44">
      <c r="A237" s="4" t="s">
        <v>752</v>
      </c>
    </row>
    <row r="238" spans="1:44">
      <c r="A238" s="3" t="s">
        <v>653</v>
      </c>
    </row>
    <row r="239" spans="1:44">
      <c r="A239" s="4" t="s">
        <v>147</v>
      </c>
      <c r="AE239" s="8" t="n">
        <v>128500000</v>
      </c>
    </row>
    <row r="240" spans="1:44">
      <c r="A240" s="4" t="s">
        <v>540</v>
      </c>
      <c r="AE240" s="4" t="s">
        <v>749</v>
      </c>
      <c r="AG240" s="4" t="s">
        <v>548</v>
      </c>
    </row>
    <row r="241" spans="1:44">
      <c r="A241" s="4" t="s">
        <v>683</v>
      </c>
      <c r="AG241" s="8" t="n">
        <v>268800000</v>
      </c>
    </row>
    <row r="242" spans="1:44">
      <c r="A242" s="4" t="s">
        <v>747</v>
      </c>
      <c r="AO242" s="5" t="n">
        <v>-2000000</v>
      </c>
    </row>
    <row r="243" spans="1:44">
      <c r="A243" s="4" t="s">
        <v>560</v>
      </c>
      <c r="AO243" s="5" t="n">
        <v>137300000</v>
      </c>
    </row>
    <row r="244" spans="1:44">
      <c r="A244" s="4" t="s">
        <v>666</v>
      </c>
      <c r="AO244" s="5" t="n">
        <v>1000000</v>
      </c>
    </row>
    <row r="245" spans="1:44">
      <c r="A245" s="4" t="s">
        <v>152</v>
      </c>
      <c r="AE245" s="8" t="n">
        <v>0</v>
      </c>
    </row>
    <row r="246" spans="1:44">
      <c r="A246" s="4" t="s">
        <v>305</v>
      </c>
    </row>
    <row r="247" spans="1:44">
      <c r="A247" s="3" t="s">
        <v>653</v>
      </c>
    </row>
    <row r="248" spans="1:44">
      <c r="A248" s="4" t="s">
        <v>147</v>
      </c>
      <c r="AE248" s="8" t="n">
        <v>122000000</v>
      </c>
    </row>
    <row r="249" spans="1:44">
      <c r="A249" s="4" t="s">
        <v>540</v>
      </c>
      <c r="AE249" s="4" t="s">
        <v>749</v>
      </c>
      <c r="AG249" s="4" t="s">
        <v>548</v>
      </c>
    </row>
    <row r="250" spans="1:44">
      <c r="A250" s="4" t="s">
        <v>683</v>
      </c>
      <c r="AG250" s="8" t="n">
        <v>359200000</v>
      </c>
    </row>
    <row r="251" spans="1:44">
      <c r="A251" s="4" t="s">
        <v>747</v>
      </c>
      <c r="AO251" s="5" t="n">
        <v>-100000</v>
      </c>
    </row>
    <row r="252" spans="1:44">
      <c r="A252" s="4" t="s">
        <v>560</v>
      </c>
      <c r="AO252" s="5" t="n">
        <v>182800000</v>
      </c>
    </row>
    <row r="253" spans="1:44">
      <c r="A253" s="4" t="s">
        <v>666</v>
      </c>
      <c r="AO253" s="5" t="n">
        <v>54300000</v>
      </c>
    </row>
    <row r="254" spans="1:44">
      <c r="A254" s="4" t="s">
        <v>152</v>
      </c>
      <c r="AE254" s="8" t="n">
        <v>0</v>
      </c>
    </row>
    <row r="255" spans="1:44">
      <c r="A255" s="4" t="s">
        <v>753</v>
      </c>
    </row>
    <row r="256" spans="1:44">
      <c r="A256" s="3" t="s">
        <v>653</v>
      </c>
    </row>
    <row r="257" spans="1:44">
      <c r="A257" s="4" t="s">
        <v>147</v>
      </c>
      <c r="AE257" s="8" t="n">
        <v>6700000</v>
      </c>
    </row>
    <row r="258" spans="1:44">
      <c r="A258" s="4" t="s">
        <v>540</v>
      </c>
      <c r="AE258" s="4" t="s">
        <v>749</v>
      </c>
      <c r="AG258" s="4" t="s">
        <v>548</v>
      </c>
    </row>
    <row r="259" spans="1:44">
      <c r="A259" s="4" t="s">
        <v>683</v>
      </c>
      <c r="AG259" s="8" t="n">
        <v>166800000</v>
      </c>
    </row>
    <row r="260" spans="1:44">
      <c r="A260" s="4" t="s">
        <v>747</v>
      </c>
      <c r="AO260" s="5" t="n">
        <v>400000</v>
      </c>
    </row>
    <row r="261" spans="1:44">
      <c r="A261" s="4" t="s">
        <v>560</v>
      </c>
      <c r="AO261" s="5" t="n">
        <v>160000000</v>
      </c>
    </row>
    <row r="262" spans="1:44">
      <c r="A262" s="4" t="s">
        <v>666</v>
      </c>
      <c r="AO262" s="5" t="n">
        <v>500000</v>
      </c>
    </row>
    <row r="263" spans="1:44">
      <c r="A263" s="4" t="s">
        <v>152</v>
      </c>
      <c r="AE263" s="8" t="n">
        <v>0</v>
      </c>
    </row>
    <row r="264" spans="1:44">
      <c r="A264" s="4" t="s">
        <v>754</v>
      </c>
    </row>
    <row r="265" spans="1:44">
      <c r="A265" s="3" t="s">
        <v>653</v>
      </c>
    </row>
    <row r="266" spans="1:44">
      <c r="A266" s="4" t="s">
        <v>147</v>
      </c>
      <c r="AE266" s="8" t="n">
        <v>-700000</v>
      </c>
    </row>
    <row r="267" spans="1:44">
      <c r="A267" s="4" t="s">
        <v>540</v>
      </c>
      <c r="AE267" s="4" t="s">
        <v>749</v>
      </c>
      <c r="AG267" s="4" t="s">
        <v>548</v>
      </c>
    </row>
    <row r="268" spans="1:44">
      <c r="A268" s="4" t="s">
        <v>683</v>
      </c>
      <c r="AG268" s="8" t="n">
        <v>105700000</v>
      </c>
    </row>
    <row r="269" spans="1:44">
      <c r="A269" s="4" t="s">
        <v>747</v>
      </c>
      <c r="AO269" s="5" t="n">
        <v>300000</v>
      </c>
    </row>
    <row r="270" spans="1:44">
      <c r="A270" s="4" t="s">
        <v>560</v>
      </c>
      <c r="AO270" s="5" t="n">
        <v>66900000</v>
      </c>
    </row>
    <row r="271" spans="1:44">
      <c r="A271" s="4" t="s">
        <v>666</v>
      </c>
      <c r="AO271" s="5" t="n">
        <v>39800000</v>
      </c>
    </row>
    <row r="272" spans="1:44">
      <c r="A272" s="4" t="s">
        <v>152</v>
      </c>
      <c r="AE272" s="8" t="n">
        <v>0</v>
      </c>
    </row>
    <row r="273" spans="1:44">
      <c r="A273" s="4" t="s">
        <v>755</v>
      </c>
    </row>
    <row r="274" spans="1:44">
      <c r="A274" s="3" t="s">
        <v>653</v>
      </c>
    </row>
    <row r="275" spans="1:44">
      <c r="A275" s="4" t="s">
        <v>147</v>
      </c>
      <c r="AE275" s="8" t="n">
        <v>108300000</v>
      </c>
    </row>
    <row r="276" spans="1:44">
      <c r="A276" s="4" t="s">
        <v>540</v>
      </c>
      <c r="AE276" s="4" t="s">
        <v>749</v>
      </c>
      <c r="AG276" s="4" t="s">
        <v>548</v>
      </c>
    </row>
    <row r="277" spans="1:44">
      <c r="A277" s="4" t="s">
        <v>683</v>
      </c>
      <c r="AG277" s="8" t="n">
        <v>383700000</v>
      </c>
    </row>
    <row r="278" spans="1:44">
      <c r="A278" s="4" t="s">
        <v>747</v>
      </c>
      <c r="AO278" s="5" t="n">
        <v>500000</v>
      </c>
    </row>
    <row r="279" spans="1:44">
      <c r="A279" s="4" t="s">
        <v>560</v>
      </c>
      <c r="AO279" s="5" t="n">
        <v>235000000</v>
      </c>
    </row>
    <row r="280" spans="1:44">
      <c r="A280" s="4" t="s">
        <v>666</v>
      </c>
      <c r="AO280" s="5" t="n">
        <v>40900000</v>
      </c>
    </row>
    <row r="281" spans="1:44">
      <c r="A281" s="4" t="s">
        <v>152</v>
      </c>
      <c r="AE281" s="8" t="n">
        <v>0</v>
      </c>
    </row>
    <row r="282" spans="1:44">
      <c r="A282" s="4" t="s">
        <v>756</v>
      </c>
    </row>
    <row r="283" spans="1:44">
      <c r="A283" s="3" t="s">
        <v>653</v>
      </c>
    </row>
    <row r="284" spans="1:44">
      <c r="A284" s="4" t="s">
        <v>147</v>
      </c>
      <c r="AE284" s="8" t="n">
        <v>22100000</v>
      </c>
    </row>
    <row r="285" spans="1:44">
      <c r="A285" s="4" t="s">
        <v>540</v>
      </c>
      <c r="AE285" s="4" t="s">
        <v>749</v>
      </c>
      <c r="AG285" s="4" t="s">
        <v>548</v>
      </c>
    </row>
    <row r="286" spans="1:44">
      <c r="A286" s="4" t="s">
        <v>683</v>
      </c>
      <c r="AG286" s="8" t="n">
        <v>153100000</v>
      </c>
    </row>
    <row r="287" spans="1:44">
      <c r="A287" s="4" t="s">
        <v>747</v>
      </c>
      <c r="AO287" s="5" t="n">
        <v>2400000</v>
      </c>
    </row>
    <row r="288" spans="1:44">
      <c r="A288" s="4" t="s">
        <v>560</v>
      </c>
      <c r="AO288" s="5" t="n">
        <v>113400000</v>
      </c>
    </row>
    <row r="289" spans="1:44">
      <c r="A289" s="4" t="s">
        <v>666</v>
      </c>
      <c r="AO289" s="5" t="n">
        <v>20000000</v>
      </c>
    </row>
    <row r="290" spans="1:44">
      <c r="A290" s="4" t="s">
        <v>152</v>
      </c>
      <c r="AE290" s="8" t="n">
        <v>0</v>
      </c>
    </row>
    <row r="291" spans="1:44">
      <c r="A291" s="4" t="s">
        <v>757</v>
      </c>
    </row>
    <row r="292" spans="1:44">
      <c r="A292" s="3" t="s">
        <v>653</v>
      </c>
    </row>
    <row r="293" spans="1:44">
      <c r="A293" s="4" t="s">
        <v>147</v>
      </c>
      <c r="AE293" s="8" t="n">
        <v>0</v>
      </c>
    </row>
    <row r="294" spans="1:44">
      <c r="A294" s="4" t="s">
        <v>540</v>
      </c>
      <c r="AE294" s="4" t="s">
        <v>758</v>
      </c>
      <c r="AG294" s="4" t="s">
        <v>678</v>
      </c>
    </row>
    <row r="295" spans="1:44">
      <c r="A295" s="4" t="s">
        <v>683</v>
      </c>
      <c r="AG295" s="8" t="n">
        <v>235200000</v>
      </c>
    </row>
    <row r="296" spans="1:44">
      <c r="A296" s="4" t="s">
        <v>747</v>
      </c>
      <c r="AO296" s="5" t="n">
        <v>0</v>
      </c>
    </row>
    <row r="297" spans="1:44">
      <c r="A297" s="4" t="s">
        <v>560</v>
      </c>
      <c r="AO297" s="5" t="n">
        <v>0</v>
      </c>
    </row>
    <row r="298" spans="1:44">
      <c r="A298" s="4" t="s">
        <v>666</v>
      </c>
      <c r="AO298" s="5" t="n">
        <v>39100000</v>
      </c>
    </row>
    <row r="299" spans="1:44">
      <c r="A299" s="4" t="s">
        <v>152</v>
      </c>
      <c r="AE299" s="8" t="n">
        <v>18500000</v>
      </c>
    </row>
    <row r="300" spans="1:44">
      <c r="A300" s="4" t="s">
        <v>759</v>
      </c>
    </row>
    <row r="301" spans="1:44">
      <c r="A301" s="3" t="s">
        <v>653</v>
      </c>
    </row>
    <row r="302" spans="1:44">
      <c r="A302" s="4" t="s">
        <v>147</v>
      </c>
      <c r="AG302" s="8" t="n">
        <v>0</v>
      </c>
    </row>
    <row r="303" spans="1:44">
      <c r="A303" s="4" t="s">
        <v>540</v>
      </c>
      <c r="AE303" s="4" t="s">
        <v>678</v>
      </c>
      <c r="AG303" s="4" t="s">
        <v>760</v>
      </c>
    </row>
    <row r="304" spans="1:44">
      <c r="A304" s="4" t="s">
        <v>683</v>
      </c>
      <c r="AG304" s="8" t="n">
        <v>5045900000</v>
      </c>
    </row>
    <row r="305" spans="1:44">
      <c r="A305" s="4" t="s">
        <v>747</v>
      </c>
      <c r="AO305" s="5" t="n">
        <v>0</v>
      </c>
    </row>
    <row r="306" spans="1:44">
      <c r="A306" s="4" t="s">
        <v>560</v>
      </c>
      <c r="AO306" s="5" t="n">
        <v>1900000000</v>
      </c>
    </row>
    <row r="307" spans="1:44">
      <c r="A307" s="4" t="s">
        <v>666</v>
      </c>
      <c r="AO307" s="5" t="n">
        <v>112300000</v>
      </c>
    </row>
    <row r="308" spans="1:44">
      <c r="A308" s="4" t="s">
        <v>152</v>
      </c>
      <c r="AE308" s="8" t="n">
        <v>280900000</v>
      </c>
    </row>
    <row r="309" spans="1:44">
      <c r="A309" s="4" t="s">
        <v>761</v>
      </c>
    </row>
    <row r="310" spans="1:44">
      <c r="A310" s="3" t="s">
        <v>653</v>
      </c>
    </row>
    <row r="311" spans="1:44">
      <c r="A311" s="4" t="s">
        <v>147</v>
      </c>
      <c r="AG311" s="8" t="n">
        <v>225100000</v>
      </c>
    </row>
    <row r="312" spans="1:44">
      <c r="A312" s="4" t="s">
        <v>540</v>
      </c>
      <c r="AE312" s="4" t="s">
        <v>749</v>
      </c>
      <c r="AG312" s="4" t="s">
        <v>548</v>
      </c>
    </row>
    <row r="313" spans="1:44">
      <c r="A313" s="4" t="s">
        <v>683</v>
      </c>
      <c r="AG313" s="8" t="n">
        <v>400000000</v>
      </c>
    </row>
    <row r="314" spans="1:44">
      <c r="A314" s="4" t="s">
        <v>747</v>
      </c>
      <c r="AO314" s="5" t="n">
        <v>-7200000</v>
      </c>
    </row>
    <row r="315" spans="1:44">
      <c r="A315" s="4" t="s">
        <v>560</v>
      </c>
      <c r="AO315" s="5" t="n">
        <v>160000000</v>
      </c>
    </row>
    <row r="316" spans="1:44">
      <c r="A316" s="4" t="s">
        <v>666</v>
      </c>
      <c r="AO316" s="5" t="n">
        <v>7700000</v>
      </c>
    </row>
    <row r="317" spans="1:44">
      <c r="A317" s="4" t="s">
        <v>152</v>
      </c>
      <c r="AE317" s="8" t="n">
        <v>0</v>
      </c>
    </row>
    <row r="318" spans="1:44">
      <c r="A318" s="4" t="s">
        <v>762</v>
      </c>
    </row>
    <row r="319" spans="1:44">
      <c r="A319" s="3" t="s">
        <v>653</v>
      </c>
    </row>
    <row r="320" spans="1:44">
      <c r="A320" s="4" t="s">
        <v>147</v>
      </c>
      <c r="AG320" s="8" t="n">
        <v>249500000</v>
      </c>
    </row>
    <row r="321" spans="1:44">
      <c r="A321" s="4" t="s">
        <v>540</v>
      </c>
      <c r="AE321" s="4" t="s">
        <v>749</v>
      </c>
      <c r="AG321" s="4" t="s">
        <v>548</v>
      </c>
    </row>
    <row r="322" spans="1:44">
      <c r="A322" s="4" t="s">
        <v>683</v>
      </c>
      <c r="AG322" s="8" t="n">
        <v>530000000</v>
      </c>
    </row>
    <row r="323" spans="1:44">
      <c r="A323" s="4" t="s">
        <v>747</v>
      </c>
      <c r="AO323" s="5" t="n">
        <v>0</v>
      </c>
    </row>
    <row r="324" spans="1:44">
      <c r="A324" s="4" t="s">
        <v>560</v>
      </c>
      <c r="AO324" s="5" t="n">
        <v>239800000</v>
      </c>
    </row>
    <row r="325" spans="1:44">
      <c r="A325" s="4" t="s">
        <v>666</v>
      </c>
      <c r="AO325" s="5" t="n">
        <v>40700000</v>
      </c>
    </row>
    <row r="326" spans="1:44">
      <c r="A326" s="4" t="s">
        <v>152</v>
      </c>
      <c r="AE326" s="8" t="n">
        <v>0</v>
      </c>
    </row>
    <row r="327" spans="1:44">
      <c r="A327" s="4" t="s">
        <v>763</v>
      </c>
    </row>
    <row r="328" spans="1:44">
      <c r="A328" s="3" t="s">
        <v>653</v>
      </c>
    </row>
    <row r="329" spans="1:44">
      <c r="A329" s="4" t="s">
        <v>147</v>
      </c>
      <c r="AG329" s="8" t="n">
        <v>-20600000</v>
      </c>
    </row>
    <row r="330" spans="1:44">
      <c r="A330" s="4" t="s">
        <v>540</v>
      </c>
      <c r="AE330" s="4" t="s">
        <v>749</v>
      </c>
      <c r="AG330" s="4" t="s">
        <v>548</v>
      </c>
    </row>
    <row r="331" spans="1:44">
      <c r="A331" s="4" t="s">
        <v>683</v>
      </c>
      <c r="AG331" s="8" t="n">
        <v>300000000</v>
      </c>
    </row>
    <row r="332" spans="1:44">
      <c r="A332" s="4" t="s">
        <v>747</v>
      </c>
      <c r="AO332" s="5" t="n">
        <v>0</v>
      </c>
    </row>
    <row r="333" spans="1:44">
      <c r="A333" s="4" t="s">
        <v>560</v>
      </c>
      <c r="AO333" s="5" t="n">
        <v>167000000</v>
      </c>
    </row>
    <row r="334" spans="1:44">
      <c r="A334" s="4" t="s">
        <v>666</v>
      </c>
      <c r="AO334" s="5" t="n">
        <v>153600000</v>
      </c>
    </row>
    <row r="335" spans="1:44">
      <c r="A335" s="4" t="s">
        <v>152</v>
      </c>
      <c r="AE335" s="8" t="n">
        <v>0</v>
      </c>
    </row>
    <row r="336" spans="1:44">
      <c r="A336" s="4" t="s">
        <v>764</v>
      </c>
    </row>
    <row r="337" spans="1:44">
      <c r="A337" s="3" t="s">
        <v>653</v>
      </c>
    </row>
    <row r="338" spans="1:44">
      <c r="A338" s="4" t="s">
        <v>147</v>
      </c>
      <c r="AE338" s="8" t="n">
        <v>3500000</v>
      </c>
    </row>
    <row r="339" spans="1:44">
      <c r="A339" s="4" t="s">
        <v>540</v>
      </c>
      <c r="AE339" s="4" t="s">
        <v>749</v>
      </c>
      <c r="AG339" s="4" t="s">
        <v>548</v>
      </c>
    </row>
    <row r="340" spans="1:44">
      <c r="A340" s="4" t="s">
        <v>683</v>
      </c>
      <c r="AG340" s="8" t="n">
        <v>108800000</v>
      </c>
    </row>
    <row r="341" spans="1:44">
      <c r="A341" s="4" t="s">
        <v>747</v>
      </c>
      <c r="AO341" s="5" t="n">
        <v>1900000</v>
      </c>
    </row>
    <row r="342" spans="1:44">
      <c r="A342" s="4" t="s">
        <v>560</v>
      </c>
      <c r="AO342" s="5" t="n">
        <v>92000000</v>
      </c>
    </row>
    <row r="343" spans="1:44">
      <c r="A343" s="4" t="s">
        <v>666</v>
      </c>
      <c r="AO343" s="5" t="n">
        <v>15200000</v>
      </c>
    </row>
    <row r="344" spans="1:44">
      <c r="A344" s="4" t="s">
        <v>152</v>
      </c>
      <c r="AE344" s="8" t="n">
        <v>0</v>
      </c>
    </row>
    <row r="345" spans="1:44">
      <c r="A345" s="4" t="s">
        <v>735</v>
      </c>
    </row>
    <row r="346" spans="1:44">
      <c r="A346" s="3" t="s">
        <v>653</v>
      </c>
    </row>
    <row r="347" spans="1:44">
      <c r="A347" s="4" t="s">
        <v>765</v>
      </c>
      <c r="X347" s="5" t="n">
        <v>3</v>
      </c>
    </row>
    <row r="348" spans="1:44">
      <c r="A348" s="4" t="s">
        <v>734</v>
      </c>
    </row>
    <row r="349" spans="1:44">
      <c r="A349" s="3" t="s">
        <v>653</v>
      </c>
    </row>
    <row r="350" spans="1:44">
      <c r="A350" s="4" t="s">
        <v>661</v>
      </c>
      <c r="X350" s="8" t="n">
        <v>334000000</v>
      </c>
    </row>
    <row r="351" spans="1:44">
      <c r="A351" s="4" t="s">
        <v>766</v>
      </c>
      <c r="X351" s="4" t="s">
        <v>767</v>
      </c>
    </row>
    <row r="352" spans="1:44">
      <c r="A352" s="4" t="s">
        <v>768</v>
      </c>
    </row>
    <row r="353" spans="1:44">
      <c r="A353" s="3" t="s">
        <v>653</v>
      </c>
    </row>
    <row r="354" spans="1:44">
      <c r="A354" s="4" t="s">
        <v>769</v>
      </c>
      <c r="X354" s="8" t="n">
        <v>9750000</v>
      </c>
    </row>
    <row r="355" spans="1:44">
      <c r="A355" s="4" t="s">
        <v>695</v>
      </c>
      <c r="X355" s="4" t="s">
        <v>770</v>
      </c>
    </row>
    <row r="356" spans="1:44">
      <c r="A356" s="4" t="s">
        <v>771</v>
      </c>
      <c r="X356" s="8" t="n">
        <v>48100000</v>
      </c>
    </row>
    <row r="357" spans="1:44">
      <c r="A357" s="4" t="s">
        <v>772</v>
      </c>
      <c r="X357" s="4" t="s">
        <v>773</v>
      </c>
    </row>
    <row r="358" spans="1:44">
      <c r="A358" s="4" t="s">
        <v>736</v>
      </c>
    </row>
    <row r="359" spans="1:44">
      <c r="A359" s="3" t="s">
        <v>653</v>
      </c>
    </row>
    <row r="360" spans="1:44">
      <c r="A360" s="4" t="s">
        <v>766</v>
      </c>
      <c r="X360" s="4" t="s">
        <v>774</v>
      </c>
    </row>
    <row r="361" spans="1:44">
      <c r="A361" s="4" t="s">
        <v>775</v>
      </c>
    </row>
    <row r="362" spans="1:44">
      <c r="A362" s="3" t="s">
        <v>653</v>
      </c>
    </row>
    <row r="363" spans="1:44">
      <c r="A363" s="4" t="s">
        <v>769</v>
      </c>
      <c r="X363" s="8" t="n">
        <v>12300000</v>
      </c>
    </row>
    <row r="364" spans="1:44">
      <c r="A364" s="4" t="s">
        <v>695</v>
      </c>
      <c r="X364" s="4" t="s">
        <v>776</v>
      </c>
    </row>
    <row r="365" spans="1:44">
      <c r="A365" s="4" t="s">
        <v>726</v>
      </c>
    </row>
    <row r="366" spans="1:44">
      <c r="A366" s="3" t="s">
        <v>653</v>
      </c>
    </row>
    <row r="367" spans="1:44">
      <c r="A367" s="4" t="s">
        <v>661</v>
      </c>
      <c r="X367" s="8" t="n">
        <v>652600000</v>
      </c>
    </row>
    <row r="368" spans="1:44">
      <c r="A368" s="4" t="s">
        <v>766</v>
      </c>
      <c r="X368" s="4" t="s">
        <v>777</v>
      </c>
    </row>
    <row r="369" spans="1:44">
      <c r="A369" s="4" t="s">
        <v>778</v>
      </c>
    </row>
    <row r="370" spans="1:44">
      <c r="A370" s="3" t="s">
        <v>653</v>
      </c>
    </row>
    <row r="371" spans="1:44">
      <c r="A371" s="4" t="s">
        <v>769</v>
      </c>
      <c r="X371" s="8" t="n">
        <v>3360000</v>
      </c>
    </row>
    <row r="372" spans="1:44">
      <c r="A372" s="4" t="s">
        <v>695</v>
      </c>
      <c r="X372" s="4" t="s">
        <v>779</v>
      </c>
    </row>
    <row r="373" spans="1:44">
      <c r="A373" s="4" t="s">
        <v>771</v>
      </c>
      <c r="X373" s="8" t="n">
        <v>150000000</v>
      </c>
    </row>
    <row r="374" spans="1:44">
      <c r="A374" s="4" t="s">
        <v>772</v>
      </c>
      <c r="X374" s="4" t="s">
        <v>773</v>
      </c>
    </row>
    <row r="375" spans="1:44">
      <c r="A375" s="4" t="s">
        <v>709</v>
      </c>
    </row>
    <row r="376" spans="1:44">
      <c r="A376" s="3" t="s">
        <v>653</v>
      </c>
    </row>
    <row r="377" spans="1:44">
      <c r="A377" s="4" t="s">
        <v>662</v>
      </c>
      <c r="N377" s="8" t="n">
        <v>32100000</v>
      </c>
    </row>
    <row r="378" spans="1:44">
      <c r="A378" s="4" t="s">
        <v>540</v>
      </c>
      <c r="N378" s="4" t="s">
        <v>710</v>
      </c>
    </row>
    <row r="379" spans="1:44">
      <c r="A379" s="4" t="s">
        <v>780</v>
      </c>
      <c r="AE379" s="5" t="n">
        <v>30500000</v>
      </c>
      <c r="AJ379" s="5" t="n">
        <v>30500000</v>
      </c>
    </row>
    <row r="380" spans="1:44">
      <c r="A380" s="4" t="s">
        <v>781</v>
      </c>
    </row>
    <row r="381" spans="1:44">
      <c r="A381" s="3" t="s">
        <v>653</v>
      </c>
    </row>
    <row r="382" spans="1:44">
      <c r="A382" s="4" t="s">
        <v>147</v>
      </c>
      <c r="AE382" s="8" t="n">
        <v>282300000</v>
      </c>
    </row>
    <row r="383" spans="1:44">
      <c r="A383" s="4" t="s">
        <v>540</v>
      </c>
      <c r="AE383" s="4" t="s">
        <v>749</v>
      </c>
      <c r="AG383" s="4" t="s">
        <v>548</v>
      </c>
    </row>
    <row r="384" spans="1:44">
      <c r="A384" s="4" t="s">
        <v>683</v>
      </c>
      <c r="AG384" s="8" t="n">
        <v>584700000</v>
      </c>
    </row>
    <row r="385" spans="1:44">
      <c r="A385" s="4" t="s">
        <v>747</v>
      </c>
      <c r="AO385" s="5" t="n">
        <v>-2300000</v>
      </c>
    </row>
    <row r="386" spans="1:44">
      <c r="A386" s="4" t="s">
        <v>560</v>
      </c>
      <c r="AO386" s="5" t="n">
        <v>221100000</v>
      </c>
    </row>
    <row r="387" spans="1:44">
      <c r="A387" s="4" t="s">
        <v>666</v>
      </c>
      <c r="AO387" s="5" t="n">
        <v>79000000</v>
      </c>
    </row>
    <row r="388" spans="1:44">
      <c r="A388" s="4" t="s">
        <v>152</v>
      </c>
      <c r="AE388" s="8" t="n">
        <v>0</v>
      </c>
    </row>
    <row r="389" spans="1:44">
      <c r="A389" s="4" t="s">
        <v>782</v>
      </c>
    </row>
    <row r="390" spans="1:44">
      <c r="A390" s="3" t="s">
        <v>653</v>
      </c>
    </row>
    <row r="391" spans="1:44">
      <c r="A391" s="4" t="s">
        <v>147</v>
      </c>
      <c r="AE391" s="8" t="n">
        <v>45200000</v>
      </c>
    </row>
    <row r="392" spans="1:44">
      <c r="A392" s="4" t="s">
        <v>540</v>
      </c>
      <c r="AE392" s="4" t="s">
        <v>749</v>
      </c>
      <c r="AG392" s="4" t="s">
        <v>548</v>
      </c>
    </row>
    <row r="393" spans="1:44">
      <c r="A393" s="4" t="s">
        <v>683</v>
      </c>
      <c r="AG393" s="8" t="n">
        <v>203100000</v>
      </c>
    </row>
    <row r="394" spans="1:44">
      <c r="A394" s="4" t="s">
        <v>747</v>
      </c>
      <c r="AO394" s="5" t="n">
        <v>400000</v>
      </c>
    </row>
    <row r="395" spans="1:44">
      <c r="A395" s="4" t="s">
        <v>560</v>
      </c>
      <c r="AO395" s="5" t="n">
        <v>149800000</v>
      </c>
    </row>
    <row r="396" spans="1:44">
      <c r="A396" s="4" t="s">
        <v>666</v>
      </c>
      <c r="AO396" s="5" t="n">
        <v>8500000</v>
      </c>
    </row>
    <row r="397" spans="1:44">
      <c r="A397" s="4" t="s">
        <v>152</v>
      </c>
      <c r="AE397" s="8" t="n">
        <v>0</v>
      </c>
    </row>
    <row r="398" spans="1:44">
      <c r="A398" s="4" t="s">
        <v>783</v>
      </c>
    </row>
    <row r="399" spans="1:44">
      <c r="A399" s="3" t="s">
        <v>653</v>
      </c>
    </row>
    <row r="400" spans="1:44">
      <c r="A400" s="4" t="s">
        <v>147</v>
      </c>
      <c r="AE400" s="8" t="n">
        <v>8800000</v>
      </c>
    </row>
    <row r="401" spans="1:44">
      <c r="A401" s="4" t="s">
        <v>540</v>
      </c>
      <c r="AE401" s="4" t="s">
        <v>749</v>
      </c>
      <c r="AG401" s="4" t="s">
        <v>548</v>
      </c>
    </row>
    <row r="402" spans="1:44">
      <c r="A402" s="4" t="s">
        <v>683</v>
      </c>
      <c r="AG402" s="8" t="n">
        <v>269600000</v>
      </c>
    </row>
    <row r="403" spans="1:44">
      <c r="A403" s="4" t="s">
        <v>747</v>
      </c>
      <c r="AO403" s="5" t="n">
        <v>600000</v>
      </c>
    </row>
    <row r="404" spans="1:44">
      <c r="A404" s="4" t="s">
        <v>560</v>
      </c>
      <c r="AO404" s="5" t="n">
        <v>176800000</v>
      </c>
    </row>
    <row r="405" spans="1:44">
      <c r="A405" s="4" t="s">
        <v>666</v>
      </c>
      <c r="AO405" s="5" t="n">
        <v>84600000</v>
      </c>
    </row>
    <row r="406" spans="1:44">
      <c r="A406" s="4" t="s">
        <v>152</v>
      </c>
      <c r="AE406" s="8" t="n">
        <v>0</v>
      </c>
    </row>
    <row r="407" spans="1:44">
      <c r="A407" s="4" t="s">
        <v>304</v>
      </c>
    </row>
    <row r="408" spans="1:44">
      <c r="A408" s="3" t="s">
        <v>653</v>
      </c>
    </row>
    <row r="409" spans="1:44">
      <c r="A409" s="4" t="s">
        <v>147</v>
      </c>
      <c r="AE409" s="8" t="n">
        <v>171800000</v>
      </c>
    </row>
    <row r="410" spans="1:44">
      <c r="A410" s="4" t="s">
        <v>540</v>
      </c>
      <c r="AE410" s="4" t="s">
        <v>749</v>
      </c>
      <c r="AG410" s="4" t="s">
        <v>548</v>
      </c>
    </row>
    <row r="411" spans="1:44">
      <c r="A411" s="4" t="s">
        <v>683</v>
      </c>
      <c r="AG411" s="8" t="n">
        <v>471100000</v>
      </c>
    </row>
    <row r="412" spans="1:44">
      <c r="A412" s="4" t="s">
        <v>747</v>
      </c>
      <c r="AO412" s="5" t="n">
        <v>800000</v>
      </c>
    </row>
    <row r="413" spans="1:44">
      <c r="A413" s="4" t="s">
        <v>560</v>
      </c>
      <c r="AO413" s="5" t="n">
        <v>260000000</v>
      </c>
    </row>
    <row r="414" spans="1:44">
      <c r="A414" s="4" t="s">
        <v>666</v>
      </c>
      <c r="AO414" s="5" t="n">
        <v>40100000</v>
      </c>
    </row>
    <row r="415" spans="1:44">
      <c r="A415" s="4" t="s">
        <v>152</v>
      </c>
      <c r="AE415" s="8" t="n">
        <v>0</v>
      </c>
    </row>
    <row r="416" spans="1:44">
      <c r="A416" s="4" t="s">
        <v>784</v>
      </c>
    </row>
    <row r="417" spans="1:44">
      <c r="A417" s="3" t="s">
        <v>653</v>
      </c>
    </row>
    <row r="418" spans="1:44">
      <c r="A418" s="4" t="s">
        <v>147</v>
      </c>
      <c r="AE418" s="8" t="n">
        <v>-7100000</v>
      </c>
    </row>
    <row r="419" spans="1:44">
      <c r="A419" s="4" t="s">
        <v>540</v>
      </c>
      <c r="AE419" s="4" t="s">
        <v>749</v>
      </c>
      <c r="AG419" s="4" t="s">
        <v>548</v>
      </c>
    </row>
    <row r="420" spans="1:44">
      <c r="A420" s="4" t="s">
        <v>683</v>
      </c>
      <c r="AG420" s="8" t="n">
        <v>260900000</v>
      </c>
    </row>
    <row r="421" spans="1:44">
      <c r="A421" s="4" t="s">
        <v>747</v>
      </c>
      <c r="AO421" s="5" t="n">
        <v>6200000</v>
      </c>
    </row>
    <row r="422" spans="1:44">
      <c r="A422" s="4" t="s">
        <v>560</v>
      </c>
      <c r="AO422" s="5" t="n">
        <v>164200000</v>
      </c>
    </row>
    <row r="423" spans="1:44">
      <c r="A423" s="4" t="s">
        <v>666</v>
      </c>
      <c r="AO423" s="5" t="n">
        <v>110000000</v>
      </c>
    </row>
    <row r="424" spans="1:44">
      <c r="A424" s="4" t="s">
        <v>152</v>
      </c>
      <c r="AE424" s="8" t="n">
        <v>0</v>
      </c>
    </row>
    <row r="425" spans="1:44">
      <c r="A425" s="4" t="s">
        <v>785</v>
      </c>
    </row>
    <row r="426" spans="1:44">
      <c r="A426" s="3" t="s">
        <v>653</v>
      </c>
    </row>
    <row r="427" spans="1:44">
      <c r="A427" s="4" t="s">
        <v>147</v>
      </c>
      <c r="AE427" s="8" t="n">
        <v>11200000</v>
      </c>
    </row>
    <row r="428" spans="1:44">
      <c r="A428" s="4" t="s">
        <v>540</v>
      </c>
      <c r="AE428" s="4" t="s">
        <v>749</v>
      </c>
      <c r="AG428" s="4" t="s">
        <v>548</v>
      </c>
    </row>
    <row r="429" spans="1:44">
      <c r="A429" s="4" t="s">
        <v>683</v>
      </c>
      <c r="AG429" s="8" t="n">
        <v>122300000</v>
      </c>
    </row>
    <row r="430" spans="1:44">
      <c r="A430" s="4" t="s">
        <v>747</v>
      </c>
      <c r="AO430" s="5" t="n">
        <v>800000</v>
      </c>
    </row>
    <row r="431" spans="1:44">
      <c r="A431" s="4" t="s">
        <v>560</v>
      </c>
      <c r="AO431" s="5" t="n">
        <v>74100000</v>
      </c>
    </row>
    <row r="432" spans="1:44">
      <c r="A432" s="4" t="s">
        <v>666</v>
      </c>
      <c r="AO432" s="5" t="n">
        <v>37800000</v>
      </c>
    </row>
    <row r="433" spans="1:44">
      <c r="A433" s="4" t="s">
        <v>152</v>
      </c>
      <c r="AE433" s="8" t="n">
        <v>0</v>
      </c>
    </row>
    <row r="434" spans="1:44">
      <c r="A434" s="4" t="s">
        <v>786</v>
      </c>
    </row>
    <row r="435" spans="1:44">
      <c r="A435" s="3" t="s">
        <v>653</v>
      </c>
    </row>
    <row r="436" spans="1:44">
      <c r="A436" s="4" t="s">
        <v>147</v>
      </c>
      <c r="AE436" s="8" t="n">
        <v>101200000</v>
      </c>
    </row>
    <row r="437" spans="1:44">
      <c r="A437" s="4" t="s">
        <v>540</v>
      </c>
      <c r="AE437" s="4" t="s">
        <v>749</v>
      </c>
      <c r="AG437" s="4" t="s">
        <v>548</v>
      </c>
    </row>
    <row r="438" spans="1:44">
      <c r="A438" s="4" t="s">
        <v>683</v>
      </c>
      <c r="AG438" s="8" t="n">
        <v>339700000</v>
      </c>
    </row>
    <row r="439" spans="1:44">
      <c r="A439" s="4" t="s">
        <v>747</v>
      </c>
      <c r="AO439" s="5" t="n">
        <v>1300000</v>
      </c>
    </row>
    <row r="440" spans="1:44">
      <c r="A440" s="4" t="s">
        <v>560</v>
      </c>
      <c r="AO440" s="5" t="n">
        <v>235000000</v>
      </c>
    </row>
    <row r="441" spans="1:44">
      <c r="A441" s="4" t="s">
        <v>666</v>
      </c>
      <c r="AO441" s="5" t="n">
        <v>4800000</v>
      </c>
    </row>
    <row r="442" spans="1:44">
      <c r="A442" s="4" t="s">
        <v>152</v>
      </c>
      <c r="AE442" s="8" t="n">
        <v>0</v>
      </c>
    </row>
    <row r="443" spans="1:44">
      <c r="A443" s="4" t="s">
        <v>787</v>
      </c>
    </row>
    <row r="444" spans="1:44">
      <c r="A444" s="3" t="s">
        <v>653</v>
      </c>
    </row>
    <row r="445" spans="1:44">
      <c r="A445" s="4" t="s">
        <v>147</v>
      </c>
      <c r="AE445" s="8" t="n">
        <v>-500000</v>
      </c>
    </row>
    <row r="446" spans="1:44">
      <c r="A446" s="4" t="s">
        <v>540</v>
      </c>
      <c r="AE446" s="4" t="s">
        <v>749</v>
      </c>
      <c r="AG446" s="4" t="s">
        <v>548</v>
      </c>
    </row>
    <row r="447" spans="1:44">
      <c r="A447" s="4" t="s">
        <v>683</v>
      </c>
      <c r="AG447" s="8" t="n">
        <v>160200000</v>
      </c>
    </row>
    <row r="448" spans="1:44">
      <c r="A448" s="4" t="s">
        <v>747</v>
      </c>
      <c r="AO448" s="5" t="n">
        <v>400000</v>
      </c>
    </row>
    <row r="449" spans="1:44">
      <c r="A449" s="4" t="s">
        <v>560</v>
      </c>
      <c r="AO449" s="5" t="n">
        <v>125100000</v>
      </c>
    </row>
    <row r="450" spans="1:44">
      <c r="A450" s="4" t="s">
        <v>666</v>
      </c>
      <c r="AO450" s="5" t="n">
        <v>36000000</v>
      </c>
    </row>
    <row r="451" spans="1:44">
      <c r="A451" s="4" t="s">
        <v>152</v>
      </c>
      <c r="AE451" s="8" t="n">
        <v>0</v>
      </c>
    </row>
    <row r="452" spans="1:44">
      <c r="A452" s="4" t="s">
        <v>788</v>
      </c>
    </row>
    <row r="453" spans="1:44">
      <c r="A453" s="3" t="s">
        <v>653</v>
      </c>
    </row>
    <row r="454" spans="1:44">
      <c r="A454" s="4" t="s">
        <v>147</v>
      </c>
      <c r="AE454" s="8" t="n">
        <v>-11100000</v>
      </c>
    </row>
    <row r="455" spans="1:44">
      <c r="A455" s="4" t="s">
        <v>540</v>
      </c>
      <c r="AE455" s="4" t="s">
        <v>749</v>
      </c>
      <c r="AG455" s="4" t="s">
        <v>548</v>
      </c>
    </row>
    <row r="456" spans="1:44">
      <c r="A456" s="4" t="s">
        <v>683</v>
      </c>
      <c r="AG456" s="8" t="n">
        <v>260100000</v>
      </c>
    </row>
    <row r="457" spans="1:44">
      <c r="A457" s="4" t="s">
        <v>747</v>
      </c>
      <c r="AO457" s="5" t="n">
        <v>500000</v>
      </c>
    </row>
    <row r="458" spans="1:44">
      <c r="A458" s="4" t="s">
        <v>560</v>
      </c>
      <c r="AO458" s="5" t="n">
        <v>246000000</v>
      </c>
    </row>
    <row r="459" spans="1:44">
      <c r="A459" s="4" t="s">
        <v>666</v>
      </c>
      <c r="AO459" s="5" t="n">
        <v>25700000</v>
      </c>
    </row>
    <row r="460" spans="1:44">
      <c r="A460" s="4" t="s">
        <v>152</v>
      </c>
      <c r="AE460" s="8" t="n">
        <v>0</v>
      </c>
    </row>
    <row r="461" spans="1:44">
      <c r="A461" s="4" t="s">
        <v>789</v>
      </c>
    </row>
    <row r="462" spans="1:44">
      <c r="A462" s="3" t="s">
        <v>653</v>
      </c>
    </row>
    <row r="463" spans="1:44">
      <c r="A463" s="4" t="s">
        <v>147</v>
      </c>
      <c r="AE463" s="8" t="n">
        <v>77700000</v>
      </c>
    </row>
    <row r="464" spans="1:44">
      <c r="A464" s="4" t="s">
        <v>540</v>
      </c>
      <c r="AE464" s="4" t="s">
        <v>749</v>
      </c>
      <c r="AG464" s="4" t="s">
        <v>548</v>
      </c>
    </row>
    <row r="465" spans="1:44">
      <c r="A465" s="4" t="s">
        <v>683</v>
      </c>
      <c r="AG465" s="8" t="n">
        <v>287400000</v>
      </c>
    </row>
    <row r="466" spans="1:44">
      <c r="A466" s="4" t="s">
        <v>747</v>
      </c>
      <c r="AO466" s="5" t="n">
        <v>400000</v>
      </c>
    </row>
    <row r="467" spans="1:44">
      <c r="A467" s="4" t="s">
        <v>560</v>
      </c>
      <c r="AO467" s="5" t="n">
        <v>141300000</v>
      </c>
    </row>
    <row r="468" spans="1:44">
      <c r="A468" s="4" t="s">
        <v>666</v>
      </c>
      <c r="AO468" s="5" t="n">
        <v>68800000</v>
      </c>
    </row>
    <row r="469" spans="1:44">
      <c r="A469" s="4" t="s">
        <v>152</v>
      </c>
      <c r="AE469" s="8" t="n">
        <v>0</v>
      </c>
    </row>
    <row r="470" spans="1:44">
      <c r="A470" s="4" t="s">
        <v>789</v>
      </c>
    </row>
    <row r="471" spans="1:44">
      <c r="A471" s="3" t="s">
        <v>653</v>
      </c>
    </row>
    <row r="472" spans="1:44">
      <c r="A472" s="4" t="s">
        <v>147</v>
      </c>
      <c r="AG472" s="8" t="n">
        <v>0</v>
      </c>
    </row>
    <row r="473" spans="1:44">
      <c r="A473" s="4" t="s">
        <v>540</v>
      </c>
      <c r="AE473" s="4" t="s">
        <v>790</v>
      </c>
      <c r="AG473" s="4" t="s">
        <v>791</v>
      </c>
    </row>
    <row r="474" spans="1:44">
      <c r="A474" s="4" t="s">
        <v>683</v>
      </c>
      <c r="AG474" s="8" t="n">
        <v>292500000</v>
      </c>
    </row>
    <row r="475" spans="1:44">
      <c r="A475" s="4" t="s">
        <v>747</v>
      </c>
      <c r="AO475" s="5" t="n">
        <v>-100000</v>
      </c>
    </row>
    <row r="476" spans="1:44">
      <c r="A476" s="4" t="s">
        <v>560</v>
      </c>
      <c r="AO476" s="5" t="n">
        <v>140000000</v>
      </c>
    </row>
    <row r="477" spans="1:44">
      <c r="A477" s="4" t="s">
        <v>666</v>
      </c>
      <c r="AO477" s="5" t="n">
        <v>17900000</v>
      </c>
    </row>
    <row r="478" spans="1:44">
      <c r="A478" s="4" t="s">
        <v>152</v>
      </c>
      <c r="AE478" s="8" t="n">
        <v>18400000</v>
      </c>
    </row>
    <row r="479" spans="1:44">
      <c r="A479" s="4" t="s">
        <v>792</v>
      </c>
    </row>
    <row r="480" spans="1:44">
      <c r="A480" s="3" t="s">
        <v>653</v>
      </c>
    </row>
    <row r="481" spans="1:44">
      <c r="A481" s="4" t="s">
        <v>147</v>
      </c>
      <c r="AG481" s="8" t="n">
        <v>368700000</v>
      </c>
    </row>
    <row r="482" spans="1:44">
      <c r="A482" s="4" t="s">
        <v>540</v>
      </c>
      <c r="AE482" s="4" t="s">
        <v>749</v>
      </c>
      <c r="AG482" s="4" t="s">
        <v>548</v>
      </c>
    </row>
    <row r="483" spans="1:44">
      <c r="A483" s="4" t="s">
        <v>683</v>
      </c>
      <c r="AG483" s="8" t="n">
        <v>683700000</v>
      </c>
    </row>
    <row r="484" spans="1:44">
      <c r="A484" s="4" t="s">
        <v>747</v>
      </c>
      <c r="AO484" s="5" t="n">
        <v>-400000</v>
      </c>
    </row>
    <row r="485" spans="1:44">
      <c r="A485" s="4" t="s">
        <v>560</v>
      </c>
      <c r="AO485" s="5" t="n">
        <v>240300000</v>
      </c>
    </row>
    <row r="486" spans="1:44">
      <c r="A486" s="4" t="s">
        <v>666</v>
      </c>
      <c r="AO486" s="5" t="n">
        <v>74300000</v>
      </c>
    </row>
    <row r="487" spans="1:44">
      <c r="A487" s="4" t="s">
        <v>152</v>
      </c>
      <c r="AE487" s="8" t="n">
        <v>0</v>
      </c>
    </row>
    <row r="488" spans="1:44">
      <c r="A488" s="4" t="s">
        <v>793</v>
      </c>
    </row>
    <row r="489" spans="1:44">
      <c r="A489" s="3" t="s">
        <v>653</v>
      </c>
    </row>
    <row r="490" spans="1:44">
      <c r="A490" s="4" t="s">
        <v>147</v>
      </c>
      <c r="AG490" s="8" t="n">
        <v>0</v>
      </c>
    </row>
    <row r="491" spans="1:44">
      <c r="A491" s="4" t="s">
        <v>540</v>
      </c>
      <c r="AE491" s="4" t="s">
        <v>794</v>
      </c>
      <c r="AG491" s="4" t="s">
        <v>678</v>
      </c>
    </row>
    <row r="492" spans="1:44">
      <c r="A492" s="4" t="s">
        <v>683</v>
      </c>
      <c r="AG492" s="8" t="n">
        <v>1036900000</v>
      </c>
    </row>
    <row r="493" spans="1:44">
      <c r="A493" s="4" t="s">
        <v>747</v>
      </c>
      <c r="AO493" s="5" t="n">
        <v>3000000</v>
      </c>
    </row>
    <row r="494" spans="1:44">
      <c r="A494" s="4" t="s">
        <v>560</v>
      </c>
      <c r="AO494" s="5" t="n">
        <v>550000000</v>
      </c>
    </row>
    <row r="495" spans="1:44">
      <c r="A495" s="4" t="s">
        <v>666</v>
      </c>
      <c r="AO495" s="5" t="n">
        <v>-34700000</v>
      </c>
    </row>
    <row r="496" spans="1:44">
      <c r="A496" s="4" t="s">
        <v>152</v>
      </c>
      <c r="AE496" s="8" t="n">
        <v>159400000</v>
      </c>
    </row>
    <row r="497" spans="1:44">
      <c r="A497" s="4" t="s">
        <v>795</v>
      </c>
    </row>
    <row r="498" spans="1:44">
      <c r="A498" s="3" t="s">
        <v>653</v>
      </c>
    </row>
    <row r="499" spans="1:44">
      <c r="A499" s="4" t="s">
        <v>147</v>
      </c>
      <c r="AG499" s="8" t="n">
        <v>239900000</v>
      </c>
    </row>
    <row r="500" spans="1:44">
      <c r="A500" s="4" t="s">
        <v>540</v>
      </c>
      <c r="AE500" s="4" t="s">
        <v>678</v>
      </c>
      <c r="AG500" s="4" t="s">
        <v>548</v>
      </c>
    </row>
    <row r="501" spans="1:44">
      <c r="A501" s="4" t="s">
        <v>683</v>
      </c>
      <c r="AG501" s="8" t="n">
        <v>838900000</v>
      </c>
    </row>
    <row r="502" spans="1:44">
      <c r="A502" s="4" t="s">
        <v>747</v>
      </c>
      <c r="AO502" s="5" t="n">
        <v>-10100000</v>
      </c>
    </row>
    <row r="503" spans="1:44">
      <c r="A503" s="4" t="s">
        <v>560</v>
      </c>
      <c r="AO503" s="5" t="n">
        <v>332300000</v>
      </c>
    </row>
    <row r="504" spans="1:44">
      <c r="A504" s="4" t="s">
        <v>666</v>
      </c>
      <c r="AO504" s="5" t="n">
        <v>256600000</v>
      </c>
    </row>
    <row r="505" spans="1:44">
      <c r="A505" s="4" t="s">
        <v>152</v>
      </c>
      <c r="AE505" s="8" t="n">
        <v>0</v>
      </c>
    </row>
    <row r="506" spans="1:44">
      <c r="A506" s="4" t="s">
        <v>796</v>
      </c>
    </row>
    <row r="507" spans="1:44">
      <c r="A507" s="3" t="s">
        <v>653</v>
      </c>
    </row>
    <row r="508" spans="1:44">
      <c r="A508" s="4" t="s">
        <v>147</v>
      </c>
      <c r="AE508" s="8" t="n">
        <v>27700000</v>
      </c>
    </row>
    <row r="509" spans="1:44">
      <c r="A509" s="4" t="s">
        <v>540</v>
      </c>
      <c r="AE509" s="4" t="s">
        <v>749</v>
      </c>
      <c r="AG509" s="4" t="s">
        <v>548</v>
      </c>
    </row>
    <row r="510" spans="1:44">
      <c r="A510" s="4" t="s">
        <v>683</v>
      </c>
      <c r="AG510" s="8" t="n">
        <v>233500000</v>
      </c>
    </row>
    <row r="511" spans="1:44">
      <c r="A511" s="4" t="s">
        <v>747</v>
      </c>
      <c r="AO511" s="5" t="n">
        <v>300000</v>
      </c>
    </row>
    <row r="512" spans="1:44">
      <c r="A512" s="4" t="s">
        <v>560</v>
      </c>
      <c r="AO512" s="5" t="n">
        <v>190000000</v>
      </c>
    </row>
    <row r="513" spans="1:44">
      <c r="A513" s="4" t="s">
        <v>666</v>
      </c>
      <c r="AO513" s="5" t="n">
        <v>16100000</v>
      </c>
    </row>
    <row r="514" spans="1:44">
      <c r="A514" s="4" t="s">
        <v>152</v>
      </c>
      <c r="AE514" s="8" t="n">
        <v>0</v>
      </c>
    </row>
    <row r="515" spans="1:44">
      <c r="A515" s="4" t="s">
        <v>788</v>
      </c>
    </row>
    <row r="516" spans="1:44">
      <c r="A516" s="3" t="s">
        <v>653</v>
      </c>
    </row>
    <row r="517" spans="1:44">
      <c r="A517" s="4" t="s">
        <v>147</v>
      </c>
      <c r="AE517" s="8" t="n">
        <v>-2300000</v>
      </c>
    </row>
    <row r="518" spans="1:44">
      <c r="A518" s="4" t="s">
        <v>540</v>
      </c>
      <c r="AE518" s="4" t="s">
        <v>749</v>
      </c>
      <c r="AG518" s="4" t="s">
        <v>548</v>
      </c>
    </row>
    <row r="519" spans="1:44">
      <c r="A519" s="4" t="s">
        <v>683</v>
      </c>
      <c r="AG519" s="8" t="n">
        <v>247600000</v>
      </c>
    </row>
    <row r="520" spans="1:44">
      <c r="A520" s="4" t="s">
        <v>747</v>
      </c>
      <c r="AO520" s="5" t="n">
        <v>5900000</v>
      </c>
    </row>
    <row r="521" spans="1:44">
      <c r="A521" s="4" t="s">
        <v>560</v>
      </c>
      <c r="AO521" s="5" t="n">
        <v>245100000</v>
      </c>
    </row>
    <row r="522" spans="1:44">
      <c r="A522" s="4" t="s">
        <v>666</v>
      </c>
      <c r="AO522" s="5" t="n">
        <v>10700000</v>
      </c>
    </row>
    <row r="523" spans="1:44">
      <c r="A523" s="4" t="s">
        <v>152</v>
      </c>
      <c r="AE523" s="8" t="n">
        <v>0</v>
      </c>
    </row>
    <row r="524" spans="1:44">
      <c r="A524" s="4" t="s">
        <v>797</v>
      </c>
    </row>
    <row r="525" spans="1:44">
      <c r="A525" s="3" t="s">
        <v>653</v>
      </c>
    </row>
    <row r="526" spans="1:44">
      <c r="A526" s="4" t="s">
        <v>147</v>
      </c>
      <c r="AG526" s="8" t="n">
        <v>334800000</v>
      </c>
    </row>
    <row r="527" spans="1:44">
      <c r="A527" s="4" t="s">
        <v>540</v>
      </c>
      <c r="AE527" s="4" t="s">
        <v>798</v>
      </c>
      <c r="AG527" s="4" t="s">
        <v>799</v>
      </c>
    </row>
    <row r="528" spans="1:44">
      <c r="A528" s="4" t="s">
        <v>683</v>
      </c>
      <c r="AG528" s="8" t="n">
        <v>847500000</v>
      </c>
    </row>
    <row r="529" spans="1:44">
      <c r="A529" s="4" t="s">
        <v>747</v>
      </c>
      <c r="AO529" s="5" t="n">
        <v>-400000</v>
      </c>
    </row>
    <row r="530" spans="1:44">
      <c r="A530" s="4" t="s">
        <v>560</v>
      </c>
      <c r="AO530" s="5" t="n">
        <v>350000000</v>
      </c>
    </row>
    <row r="531" spans="1:44">
      <c r="A531" s="4" t="s">
        <v>666</v>
      </c>
      <c r="AO531" s="5" t="n">
        <v>38600000</v>
      </c>
    </row>
    <row r="532" spans="1:44">
      <c r="A532" s="4" t="s">
        <v>152</v>
      </c>
      <c r="AE532" s="8" t="n">
        <v>0</v>
      </c>
    </row>
    <row r="533" spans="1:44">
      <c r="A533" s="4" t="s">
        <v>800</v>
      </c>
    </row>
    <row r="534" spans="1:44">
      <c r="A534" s="3" t="s">
        <v>653</v>
      </c>
    </row>
    <row r="535" spans="1:44">
      <c r="A535" s="4" t="s">
        <v>147</v>
      </c>
      <c r="AE535" s="5" t="n">
        <v>1394700000</v>
      </c>
    </row>
    <row r="536" spans="1:44">
      <c r="A536" s="4" t="s">
        <v>683</v>
      </c>
      <c r="AG536" s="5" t="n">
        <v>5970800000</v>
      </c>
    </row>
    <row r="537" spans="1:44">
      <c r="A537" s="4" t="s">
        <v>747</v>
      </c>
      <c r="AO537" s="5" t="n">
        <v>18700000</v>
      </c>
    </row>
    <row r="538" spans="1:44">
      <c r="A538" s="4" t="s">
        <v>560</v>
      </c>
      <c r="AO538" s="5" t="n">
        <v>3601400000</v>
      </c>
    </row>
    <row r="539" spans="1:44">
      <c r="A539" s="4" t="s">
        <v>666</v>
      </c>
      <c r="AO539" s="5" t="n">
        <v>797300000</v>
      </c>
    </row>
    <row r="540" spans="1:44">
      <c r="A540" s="4" t="s">
        <v>152</v>
      </c>
      <c r="AE540" s="5" t="n">
        <v>18500000</v>
      </c>
    </row>
    <row r="541" spans="1:44">
      <c r="A541" s="4" t="s">
        <v>801</v>
      </c>
    </row>
    <row r="542" spans="1:44">
      <c r="A542" s="3" t="s">
        <v>653</v>
      </c>
    </row>
    <row r="543" spans="1:44">
      <c r="A543" s="4" t="s">
        <v>147</v>
      </c>
      <c r="AG543" s="5" t="n">
        <v>943400000</v>
      </c>
    </row>
    <row r="544" spans="1:44">
      <c r="A544" s="4" t="s">
        <v>683</v>
      </c>
      <c r="AG544" s="5" t="n">
        <v>2662600000</v>
      </c>
    </row>
    <row r="545" spans="1:44">
      <c r="A545" s="4" t="s">
        <v>747</v>
      </c>
      <c r="AO545" s="5" t="n">
        <v>-11000000</v>
      </c>
    </row>
    <row r="546" spans="1:44">
      <c r="A546" s="4" t="s">
        <v>560</v>
      </c>
      <c r="AO546" s="5" t="n">
        <v>1062600000</v>
      </c>
    </row>
    <row r="547" spans="1:44">
      <c r="A547" s="4" t="s">
        <v>666</v>
      </c>
      <c r="AO547" s="5" t="n">
        <v>387400000</v>
      </c>
    </row>
    <row r="548" spans="1:44">
      <c r="A548" s="4" t="s">
        <v>152</v>
      </c>
      <c r="AE548" s="5" t="n">
        <v>18400000</v>
      </c>
    </row>
    <row r="549" spans="1:44">
      <c r="A549" s="4" t="s">
        <v>802</v>
      </c>
    </row>
    <row r="550" spans="1:44">
      <c r="A550" s="3" t="s">
        <v>653</v>
      </c>
    </row>
    <row r="551" spans="1:44">
      <c r="A551" s="4" t="s">
        <v>147</v>
      </c>
      <c r="AG551" s="5" t="n">
        <v>0</v>
      </c>
    </row>
    <row r="552" spans="1:44">
      <c r="A552" s="4" t="s">
        <v>683</v>
      </c>
      <c r="AG552" s="8" t="n">
        <v>6082800000</v>
      </c>
    </row>
    <row r="553" spans="1:44">
      <c r="A553" s="4" t="s">
        <v>747</v>
      </c>
      <c r="AO553" s="5" t="n">
        <v>3000000</v>
      </c>
    </row>
    <row r="554" spans="1:44">
      <c r="A554" s="4" t="s">
        <v>560</v>
      </c>
      <c r="AO554" s="5" t="n">
        <v>2450000000</v>
      </c>
    </row>
    <row r="555" spans="1:44">
      <c r="A555" s="4" t="s">
        <v>666</v>
      </c>
      <c r="AO555" s="8" t="n">
        <v>77600000</v>
      </c>
    </row>
    <row r="556" spans="1:44">
      <c r="A556" s="4" t="s">
        <v>152</v>
      </c>
      <c r="AE556" s="8" t="n">
        <v>440300000</v>
      </c>
    </row>
    <row r="557" spans="1:44">
      <c r="A557" s="4" t="s">
        <v>803</v>
      </c>
    </row>
    <row r="558" spans="1:44">
      <c r="A558" s="3" t="s">
        <v>653</v>
      </c>
    </row>
    <row r="559" spans="1:44">
      <c r="A559" s="4" t="s">
        <v>804</v>
      </c>
      <c r="AD559" s="8" t="n">
        <v>144500000</v>
      </c>
    </row>
    <row r="560" spans="1:44">
      <c r="A560" s="4" t="s">
        <v>735</v>
      </c>
    </row>
    <row r="561" spans="1:44">
      <c r="A561" s="3" t="s">
        <v>653</v>
      </c>
    </row>
    <row r="562" spans="1:44">
      <c r="A562" s="4" t="s">
        <v>805</v>
      </c>
      <c r="X562" s="5" t="n">
        <v>3</v>
      </c>
    </row>
    <row r="563" spans="1:44">
      <c r="A563" s="4" t="s">
        <v>806</v>
      </c>
    </row>
    <row r="564" spans="1:44">
      <c r="A564" s="3" t="s">
        <v>653</v>
      </c>
    </row>
    <row r="565" spans="1:44">
      <c r="A565" s="4" t="s">
        <v>730</v>
      </c>
      <c r="W565" s="5" t="n">
        <v>2</v>
      </c>
    </row>
    <row r="566" spans="1:44">
      <c r="A566" s="4" t="s">
        <v>807</v>
      </c>
      <c r="W566" s="8" t="n">
        <v>21400000</v>
      </c>
    </row>
    <row r="567" spans="1:44">
      <c r="A567" s="4" t="s">
        <v>808</v>
      </c>
    </row>
    <row r="568" spans="1:44">
      <c r="A568" s="3" t="s">
        <v>653</v>
      </c>
    </row>
    <row r="569" spans="1:44">
      <c r="A569" s="4" t="s">
        <v>657</v>
      </c>
      <c r="W569" s="4" t="s">
        <v>548</v>
      </c>
    </row>
    <row r="570" spans="1:44">
      <c r="A570" s="4" t="s">
        <v>732</v>
      </c>
    </row>
    <row r="571" spans="1:44">
      <c r="A571" s="3" t="s">
        <v>653</v>
      </c>
    </row>
    <row r="572" spans="1:44">
      <c r="A572" s="4" t="s">
        <v>809</v>
      </c>
      <c r="Y572" s="8" t="n">
        <v>127400000</v>
      </c>
    </row>
    <row r="573" spans="1:44">
      <c r="A573" s="4" t="s">
        <v>810</v>
      </c>
    </row>
    <row r="574" spans="1:44">
      <c r="A574" s="3" t="s">
        <v>653</v>
      </c>
    </row>
    <row r="575" spans="1:44">
      <c r="A575" s="4" t="s">
        <v>657</v>
      </c>
      <c r="Y575" s="4" t="s">
        <v>678</v>
      </c>
      <c r="AQ575" s="4" t="s">
        <v>678</v>
      </c>
    </row>
    <row r="576" spans="1:44">
      <c r="A576" s="4" t="s">
        <v>730</v>
      </c>
      <c r="Y576" s="5" t="n">
        <v>8</v>
      </c>
    </row>
    <row r="577" spans="1:44">
      <c r="A577" s="4" t="s">
        <v>661</v>
      </c>
      <c r="Y577" s="8" t="n">
        <v>380200000</v>
      </c>
    </row>
    <row r="578" spans="1:44">
      <c r="A578" s="4" t="s">
        <v>811</v>
      </c>
      <c r="AQ578" s="4" t="s">
        <v>678</v>
      </c>
    </row>
    <row r="579" spans="1:44">
      <c r="A579" s="4" t="s">
        <v>540</v>
      </c>
      <c r="Y579" s="4" t="s">
        <v>678</v>
      </c>
    </row>
    <row r="580" spans="1:44">
      <c r="A580" s="4" t="s">
        <v>812</v>
      </c>
      <c r="Y580" s="5" t="n">
        <v>12</v>
      </c>
      <c r="AQ580" s="5" t="n">
        <v>8</v>
      </c>
    </row>
    <row r="581" spans="1:44">
      <c r="A581" s="4" t="s">
        <v>807</v>
      </c>
      <c r="Y581" s="8" t="n">
        <v>126400000</v>
      </c>
      <c r="Z581" s="8" t="n">
        <v>190100000</v>
      </c>
    </row>
    <row r="582" spans="1:44">
      <c r="A582" s="4" t="s">
        <v>813</v>
      </c>
      <c r="Y582" s="8" t="n">
        <v>63700000</v>
      </c>
    </row>
    <row r="583" spans="1:44">
      <c r="A583" s="4" t="s">
        <v>814</v>
      </c>
    </row>
    <row r="584" spans="1:44">
      <c r="A584" s="3" t="s">
        <v>653</v>
      </c>
    </row>
    <row r="585" spans="1:44">
      <c r="A585" s="4" t="s">
        <v>730</v>
      </c>
      <c r="Y585" s="5" t="n">
        <v>5</v>
      </c>
    </row>
    <row r="586" spans="1:44">
      <c r="A586" s="4" t="s">
        <v>731</v>
      </c>
      <c r="AQ586" s="5" t="n">
        <v>5</v>
      </c>
    </row>
    <row r="587" spans="1:44">
      <c r="A587" s="4" t="s">
        <v>807</v>
      </c>
      <c r="Y587" s="8" t="n">
        <v>57500000</v>
      </c>
    </row>
    <row r="588" spans="1:44">
      <c r="A588" s="4" t="s">
        <v>815</v>
      </c>
    </row>
    <row r="589" spans="1:44">
      <c r="A589" s="3" t="s">
        <v>653</v>
      </c>
    </row>
    <row r="590" spans="1:44">
      <c r="A590" s="4" t="s">
        <v>816</v>
      </c>
      <c r="X590" s="8" t="n">
        <v>31000000</v>
      </c>
    </row>
    <row r="591" spans="1:44">
      <c r="A591" s="4" t="s">
        <v>817</v>
      </c>
    </row>
    <row r="592" spans="1:44">
      <c r="A592" s="3" t="s">
        <v>653</v>
      </c>
    </row>
    <row r="593" spans="1:44">
      <c r="A593" s="4" t="s">
        <v>816</v>
      </c>
      <c r="X593" s="8" t="n">
        <v>53000000</v>
      </c>
    </row>
    <row r="594" spans="1:44">
      <c r="A594" s="4" t="s">
        <v>818</v>
      </c>
    </row>
    <row r="595" spans="1:44">
      <c r="A595" s="3" t="s">
        <v>653</v>
      </c>
    </row>
    <row r="596" spans="1:44">
      <c r="A596" s="4" t="s">
        <v>819</v>
      </c>
      <c r="AI596" s="5" t="n">
        <v>48100000</v>
      </c>
    </row>
    <row r="597" spans="1:44">
      <c r="A597" s="4" t="s">
        <v>820</v>
      </c>
    </row>
    <row r="598" spans="1:44">
      <c r="A598" s="3" t="s">
        <v>653</v>
      </c>
    </row>
    <row r="599" spans="1:44">
      <c r="A599" s="4" t="s">
        <v>819</v>
      </c>
      <c r="AI599" s="8" t="n">
        <v>151300000</v>
      </c>
    </row>
    <row r="600" spans="1:44">
      <c r="A600" s="4" t="s">
        <v>821</v>
      </c>
    </row>
    <row r="601" spans="1:44">
      <c r="A601" s="3" t="s">
        <v>653</v>
      </c>
    </row>
    <row r="602" spans="1:44">
      <c r="A602" s="4" t="s">
        <v>822</v>
      </c>
      <c r="S602" s="8" t="n">
        <v>135000000</v>
      </c>
    </row>
    <row r="603" spans="1:44">
      <c r="A603" s="4" t="s">
        <v>147</v>
      </c>
      <c r="AJ603" s="5" t="n">
        <v>11400000</v>
      </c>
    </row>
    <row r="604" spans="1:44">
      <c r="A604" s="4" t="s">
        <v>823</v>
      </c>
    </row>
    <row r="605" spans="1:44">
      <c r="A605" s="3" t="s">
        <v>653</v>
      </c>
    </row>
    <row r="606" spans="1:44">
      <c r="A606" s="4" t="s">
        <v>822</v>
      </c>
      <c r="S606" s="8" t="n">
        <v>5000000</v>
      </c>
    </row>
    <row r="607" spans="1:44">
      <c r="A607" s="4" t="s">
        <v>147</v>
      </c>
      <c r="AJ607" s="8" t="n">
        <v>13800000</v>
      </c>
    </row>
    <row r="608" spans="1:44">
      <c r="A608" s="4" t="s">
        <v>824</v>
      </c>
    </row>
    <row r="609" spans="1:44">
      <c r="A609" s="3" t="s">
        <v>653</v>
      </c>
    </row>
    <row r="610" spans="1:44">
      <c r="A610" s="4" t="s">
        <v>706</v>
      </c>
      <c r="B610" s="8" t="n">
        <v>70800000</v>
      </c>
    </row>
    <row r="611" spans="1:44">
      <c r="A611" s="4" t="s">
        <v>825</v>
      </c>
    </row>
    <row r="612" spans="1:44">
      <c r="A612" s="3" t="s">
        <v>653</v>
      </c>
    </row>
    <row r="613" spans="1:44">
      <c r="A613" s="4" t="s">
        <v>654</v>
      </c>
      <c r="C613" s="5" t="n">
        <v>4125000</v>
      </c>
    </row>
    <row r="614" spans="1:44">
      <c r="A614" s="4" t="s">
        <v>655</v>
      </c>
      <c r="C614" s="6" t="n">
        <v>0.01</v>
      </c>
    </row>
    <row r="615" spans="1:44">
      <c r="A615" s="4" t="s">
        <v>697</v>
      </c>
      <c r="C615" s="8" t="n">
        <v>1500000</v>
      </c>
    </row>
    <row r="616" spans="1:44">
      <c r="A616" s="4" t="s">
        <v>540</v>
      </c>
      <c r="C616" s="4" t="s">
        <v>826</v>
      </c>
    </row>
    <row r="617" spans="1:44">
      <c r="A617" s="4" t="s">
        <v>827</v>
      </c>
    </row>
    <row r="618" spans="1:44">
      <c r="A618" s="3" t="s">
        <v>653</v>
      </c>
    </row>
    <row r="619" spans="1:44">
      <c r="A619" s="4" t="s">
        <v>662</v>
      </c>
      <c r="D619" s="8" t="n">
        <v>69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8</v>
      </c>
      <c r="B1" s="2" t="s">
        <v>829</v>
      </c>
      <c r="C1" s="2" t="s">
        <v>830</v>
      </c>
      <c r="D1" s="2" t="s">
        <v>2</v>
      </c>
      <c r="E1" s="2" t="s">
        <v>74</v>
      </c>
      <c r="F1" s="2" t="s">
        <v>126</v>
      </c>
    </row>
    <row r="2" spans="1:6">
      <c r="A2" s="3" t="s">
        <v>653</v>
      </c>
    </row>
    <row r="3" spans="1:6">
      <c r="A3" s="4" t="s">
        <v>831</v>
      </c>
      <c r="D3" s="8" t="n">
        <v>720706</v>
      </c>
      <c r="E3" s="8" t="n">
        <v>3097196</v>
      </c>
      <c r="F3" s="8" t="n">
        <v>79056</v>
      </c>
    </row>
    <row r="4" spans="1:6">
      <c r="A4" s="4" t="s">
        <v>693</v>
      </c>
    </row>
    <row r="5" spans="1:6">
      <c r="A5" s="3" t="s">
        <v>653</v>
      </c>
    </row>
    <row r="6" spans="1:6">
      <c r="A6" s="4" t="s">
        <v>682</v>
      </c>
      <c r="B6" s="8" t="n">
        <v>404000</v>
      </c>
    </row>
    <row r="7" spans="1:6">
      <c r="A7" s="4" t="s">
        <v>683</v>
      </c>
      <c r="B7" s="5" t="n">
        <v>364300</v>
      </c>
    </row>
    <row r="8" spans="1:6">
      <c r="A8" s="4" t="s">
        <v>684</v>
      </c>
      <c r="B8" s="5" t="n">
        <v>808000</v>
      </c>
    </row>
    <row r="9" spans="1:6">
      <c r="A9" s="4" t="s">
        <v>831</v>
      </c>
      <c r="B9" s="8" t="n">
        <v>39700</v>
      </c>
    </row>
    <row r="10" spans="1:6">
      <c r="A10" s="4" t="s">
        <v>735</v>
      </c>
    </row>
    <row r="11" spans="1:6">
      <c r="A11" s="3" t="s">
        <v>653</v>
      </c>
    </row>
    <row r="12" spans="1:6">
      <c r="A12" s="4" t="s">
        <v>684</v>
      </c>
      <c r="C12" s="8" t="n">
        <v>250000</v>
      </c>
    </row>
    <row r="13" spans="1:6">
      <c r="A13" s="4" t="s">
        <v>832</v>
      </c>
      <c r="C13" s="5" t="n">
        <v>198100</v>
      </c>
    </row>
    <row r="14" spans="1:6">
      <c r="A14" s="4" t="s">
        <v>733</v>
      </c>
      <c r="C14" s="5" t="n">
        <v>51900</v>
      </c>
    </row>
    <row r="15" spans="1:6">
      <c r="A15" s="4" t="s">
        <v>732</v>
      </c>
    </row>
    <row r="16" spans="1:6">
      <c r="A16" s="3" t="s">
        <v>653</v>
      </c>
    </row>
    <row r="17" spans="1:6">
      <c r="A17" s="4" t="s">
        <v>684</v>
      </c>
      <c r="C17" s="5" t="n">
        <v>190100</v>
      </c>
    </row>
    <row r="18" spans="1:6">
      <c r="A18" s="4" t="s">
        <v>832</v>
      </c>
      <c r="C18" s="5" t="n">
        <v>147200</v>
      </c>
    </row>
    <row r="19" spans="1:6">
      <c r="A19" s="4" t="s">
        <v>733</v>
      </c>
      <c r="C19" s="8" t="n">
        <v>42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834</v>
      </c>
    </row>
    <row r="2" spans="1:2">
      <c r="A2" s="4" t="s">
        <v>736</v>
      </c>
    </row>
    <row r="3" spans="1:2">
      <c r="A3" s="3" t="s">
        <v>653</v>
      </c>
    </row>
    <row r="4" spans="1:2">
      <c r="A4" s="4" t="s">
        <v>835</v>
      </c>
      <c r="B4" s="8" t="n">
        <v>104</v>
      </c>
    </row>
    <row r="5" spans="1:2">
      <c r="A5" s="4" t="s">
        <v>727</v>
      </c>
      <c r="B5" s="5" t="n">
        <v>-53</v>
      </c>
    </row>
    <row r="6" spans="1:2">
      <c r="A6" s="4" t="s">
        <v>728</v>
      </c>
      <c r="B6" s="11" t="n">
        <v>0.1</v>
      </c>
    </row>
    <row r="7" spans="1:2">
      <c r="A7" s="4" t="s">
        <v>685</v>
      </c>
      <c r="B7" s="11" t="n">
        <v>51.1</v>
      </c>
    </row>
    <row r="8" spans="1:2">
      <c r="A8" s="4" t="s">
        <v>734</v>
      </c>
    </row>
    <row r="9" spans="1:2">
      <c r="A9" s="3" t="s">
        <v>653</v>
      </c>
    </row>
    <row r="10" spans="1:2">
      <c r="A10" s="4" t="s">
        <v>835</v>
      </c>
      <c r="B10" s="5" t="n">
        <v>334</v>
      </c>
    </row>
    <row r="11" spans="1:2">
      <c r="A11" s="4" t="s">
        <v>727</v>
      </c>
      <c r="B11" s="5" t="n">
        <v>-221</v>
      </c>
    </row>
    <row r="12" spans="1:2">
      <c r="A12" s="4" t="s">
        <v>728</v>
      </c>
      <c r="B12" s="11" t="n">
        <v>14.3</v>
      </c>
    </row>
    <row r="13" spans="1:2">
      <c r="A13" s="4" t="s">
        <v>685</v>
      </c>
      <c r="B13" s="11" t="n">
        <v>127.3</v>
      </c>
    </row>
    <row r="14" spans="1:2">
      <c r="A14" s="4" t="s">
        <v>726</v>
      </c>
    </row>
    <row r="15" spans="1:2">
      <c r="A15" s="3" t="s">
        <v>653</v>
      </c>
    </row>
    <row r="16" spans="1:2">
      <c r="A16" s="4" t="s">
        <v>835</v>
      </c>
      <c r="B16" s="11" t="n">
        <v>652.6</v>
      </c>
    </row>
    <row r="17" spans="1:2">
      <c r="A17" s="4" t="s">
        <v>727</v>
      </c>
      <c r="B17" s="5" t="n">
        <v>-340</v>
      </c>
    </row>
    <row r="18" spans="1:2">
      <c r="A18" s="4" t="s">
        <v>728</v>
      </c>
      <c r="B18" s="11" t="n">
        <v>1.7</v>
      </c>
    </row>
    <row r="19" spans="1:2">
      <c r="A19" s="4" t="s">
        <v>685</v>
      </c>
      <c r="B19" s="7" t="n">
        <v>31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836</v>
      </c>
      <c r="B1" s="2" t="s">
        <v>1</v>
      </c>
    </row>
    <row r="2" spans="1:2">
      <c r="B2" s="2" t="s">
        <v>2</v>
      </c>
    </row>
    <row r="3" spans="1:2">
      <c r="A3" s="3" t="s">
        <v>653</v>
      </c>
    </row>
    <row r="4" spans="1:2">
      <c r="A4" s="4" t="s">
        <v>837</v>
      </c>
      <c r="B4" s="4" t="s">
        <v>838</v>
      </c>
    </row>
    <row r="5" spans="1:2">
      <c r="A5" s="4" t="s">
        <v>839</v>
      </c>
      <c r="B5" s="4" t="s">
        <v>840</v>
      </c>
    </row>
    <row r="6" spans="1:2">
      <c r="A6" s="4" t="s">
        <v>561</v>
      </c>
    </row>
    <row r="7" spans="1:2">
      <c r="A7" s="3" t="s">
        <v>653</v>
      </c>
    </row>
    <row r="8" spans="1:2">
      <c r="A8" s="4" t="s">
        <v>837</v>
      </c>
      <c r="B8" s="4" t="s">
        <v>541</v>
      </c>
    </row>
    <row r="9" spans="1:2">
      <c r="A9" s="4" t="s">
        <v>839</v>
      </c>
      <c r="B9" s="4" t="s">
        <v>841</v>
      </c>
    </row>
    <row r="10" spans="1:2">
      <c r="A10" s="4" t="s">
        <v>567</v>
      </c>
    </row>
    <row r="11" spans="1:2">
      <c r="A11" s="3" t="s">
        <v>653</v>
      </c>
    </row>
    <row r="12" spans="1:2">
      <c r="A12" s="4" t="s">
        <v>837</v>
      </c>
      <c r="B12" s="4" t="s">
        <v>842</v>
      </c>
    </row>
    <row r="13" spans="1:2">
      <c r="A13" s="4" t="s">
        <v>839</v>
      </c>
      <c r="B13" s="4" t="s">
        <v>843</v>
      </c>
    </row>
    <row r="14" spans="1:2">
      <c r="A14" s="4" t="s">
        <v>844</v>
      </c>
    </row>
    <row r="15" spans="1:2">
      <c r="A15" s="3" t="s">
        <v>653</v>
      </c>
    </row>
    <row r="16" spans="1:2">
      <c r="A16" s="4" t="s">
        <v>837</v>
      </c>
      <c r="B16" s="4" t="s">
        <v>845</v>
      </c>
    </row>
    <row r="17" spans="1:2">
      <c r="A17" s="4" t="s">
        <v>839</v>
      </c>
      <c r="B17" s="4" t="s">
        <v>840</v>
      </c>
    </row>
    <row r="18" spans="1:2">
      <c r="A18" s="4" t="s">
        <v>846</v>
      </c>
    </row>
    <row r="19" spans="1:2">
      <c r="A19" s="3" t="s">
        <v>653</v>
      </c>
    </row>
    <row r="20" spans="1:2">
      <c r="A20" s="4" t="s">
        <v>837</v>
      </c>
      <c r="B20" s="4" t="s">
        <v>773</v>
      </c>
    </row>
    <row r="21" spans="1:2">
      <c r="A21" s="4" t="s">
        <v>839</v>
      </c>
      <c r="B21" s="4" t="s">
        <v>8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21</v>
      </c>
      <c r="B1" s="2" t="s">
        <v>1</v>
      </c>
    </row>
    <row r="2" spans="1:4">
      <c r="B2" s="2" t="s">
        <v>2</v>
      </c>
      <c r="C2" s="2" t="s">
        <v>74</v>
      </c>
      <c r="D2" s="2" t="s">
        <v>126</v>
      </c>
    </row>
    <row r="3" spans="1:4">
      <c r="A3" s="4" t="s">
        <v>222</v>
      </c>
      <c r="C3" s="5" t="n">
        <v>238655</v>
      </c>
      <c r="D3" s="5" t="n">
        <v>451585</v>
      </c>
    </row>
    <row r="4" spans="1:4">
      <c r="A4" s="4" t="s">
        <v>223</v>
      </c>
      <c r="C4" s="5" t="n">
        <v>1000143</v>
      </c>
      <c r="D4" s="5" t="n">
        <v>787484</v>
      </c>
    </row>
    <row r="5" spans="1:4">
      <c r="A5" s="4" t="s">
        <v>224</v>
      </c>
      <c r="C5" s="5" t="n">
        <v>80522</v>
      </c>
      <c r="D5" s="5" t="n">
        <v>147475</v>
      </c>
    </row>
    <row r="6" spans="1:4">
      <c r="A6" s="4" t="s">
        <v>225</v>
      </c>
      <c r="C6" s="5" t="n">
        <v>288715</v>
      </c>
      <c r="D6" s="5" t="n">
        <v>690969</v>
      </c>
    </row>
    <row r="7" spans="1:4">
      <c r="A7" s="4" t="s">
        <v>226</v>
      </c>
      <c r="C7" s="5" t="n">
        <v>4098105</v>
      </c>
    </row>
    <row r="8" spans="1:4">
      <c r="A8" s="4" t="s">
        <v>227</v>
      </c>
      <c r="D8" s="5" t="n">
        <v>13278252</v>
      </c>
    </row>
    <row r="9" spans="1:4">
      <c r="A9" s="4" t="s">
        <v>228</v>
      </c>
      <c r="D9" s="5" t="n">
        <v>12650991</v>
      </c>
    </row>
    <row r="10" spans="1:4">
      <c r="A10" s="4" t="s">
        <v>229</v>
      </c>
      <c r="C10" s="5" t="n">
        <v>11239</v>
      </c>
      <c r="D10" s="5" t="n">
        <v>43732</v>
      </c>
    </row>
    <row r="11" spans="1:4">
      <c r="A11" s="4" t="s">
        <v>230</v>
      </c>
      <c r="D11" s="6" t="n">
        <v>0.88</v>
      </c>
    </row>
    <row r="12" spans="1:4">
      <c r="A12" s="4" t="s">
        <v>231</v>
      </c>
      <c r="D12" s="5" t="n">
        <v>83866187</v>
      </c>
    </row>
    <row r="13" spans="1:4">
      <c r="A13" s="4" t="s">
        <v>232</v>
      </c>
      <c r="B13" s="10" t="n">
        <v>1.5936</v>
      </c>
    </row>
    <row r="14" spans="1:4">
      <c r="A14" s="4" t="s">
        <v>233</v>
      </c>
      <c r="B14" s="6" t="n">
        <v>1.32</v>
      </c>
    </row>
    <row r="15" spans="1:4">
      <c r="A15" s="4" t="s">
        <v>184</v>
      </c>
    </row>
    <row r="16" spans="1:4">
      <c r="A16" s="4" t="s">
        <v>223</v>
      </c>
      <c r="B16" s="5" t="n">
        <v>604202</v>
      </c>
      <c r="C16" s="5" t="n">
        <v>68675</v>
      </c>
    </row>
    <row r="17" spans="1:4">
      <c r="A17" s="4" t="s">
        <v>234</v>
      </c>
      <c r="B17" s="5" t="n">
        <v>40030429</v>
      </c>
    </row>
    <row r="18" spans="1:4">
      <c r="A18" s="4" t="s">
        <v>124</v>
      </c>
    </row>
    <row r="19" spans="1:4">
      <c r="A19" s="4" t="s">
        <v>234</v>
      </c>
      <c r="B19" s="5" t="n">
        <v>35704228</v>
      </c>
      <c r="C19" s="5" t="n">
        <v>473908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74</v>
      </c>
      <c r="D2" s="2" t="s">
        <v>126</v>
      </c>
    </row>
    <row r="3" spans="1:4">
      <c r="A3" s="3" t="s">
        <v>848</v>
      </c>
    </row>
    <row r="4" spans="1:4">
      <c r="A4" s="4" t="s">
        <v>849</v>
      </c>
      <c r="B4" s="8" t="n">
        <v>4700</v>
      </c>
      <c r="C4" s="8" t="n">
        <v>7700</v>
      </c>
    </row>
    <row r="5" spans="1:4">
      <c r="A5" s="4" t="s">
        <v>545</v>
      </c>
      <c r="B5" s="8" t="n">
        <v>131800</v>
      </c>
      <c r="C5" s="5" t="n">
        <v>123800</v>
      </c>
    </row>
    <row r="6" spans="1:4">
      <c r="A6" s="4" t="s">
        <v>837</v>
      </c>
      <c r="B6" s="4" t="s">
        <v>838</v>
      </c>
    </row>
    <row r="7" spans="1:4">
      <c r="A7" s="4" t="s">
        <v>141</v>
      </c>
      <c r="B7" s="8" t="n">
        <v>-223142</v>
      </c>
      <c r="C7" s="5" t="n">
        <v>-45866</v>
      </c>
      <c r="D7" s="8" t="n">
        <v>0</v>
      </c>
    </row>
    <row r="8" spans="1:4">
      <c r="A8" s="4" t="s">
        <v>839</v>
      </c>
      <c r="B8" s="4" t="s">
        <v>840</v>
      </c>
    </row>
    <row r="9" spans="1:4">
      <c r="A9" s="4" t="s">
        <v>850</v>
      </c>
    </row>
    <row r="10" spans="1:4">
      <c r="A10" s="3" t="s">
        <v>848</v>
      </c>
    </row>
    <row r="11" spans="1:4">
      <c r="A11" s="4" t="s">
        <v>851</v>
      </c>
      <c r="B11" s="8" t="n">
        <v>0</v>
      </c>
      <c r="C11" s="5" t="n">
        <v>0</v>
      </c>
    </row>
    <row r="12" spans="1:4">
      <c r="A12" s="4" t="s">
        <v>852</v>
      </c>
    </row>
    <row r="13" spans="1:4">
      <c r="A13" s="3" t="s">
        <v>848</v>
      </c>
    </row>
    <row r="14" spans="1:4">
      <c r="A14" s="4" t="s">
        <v>851</v>
      </c>
      <c r="B14" s="5" t="n">
        <v>0</v>
      </c>
      <c r="C14" s="5" t="n">
        <v>0</v>
      </c>
    </row>
    <row r="15" spans="1:4">
      <c r="A15" s="4" t="s">
        <v>853</v>
      </c>
    </row>
    <row r="16" spans="1:4">
      <c r="A16" s="3" t="s">
        <v>848</v>
      </c>
    </row>
    <row r="17" spans="1:4">
      <c r="A17" s="4" t="s">
        <v>851</v>
      </c>
      <c r="B17" s="5" t="n">
        <v>599721</v>
      </c>
      <c r="C17" s="5" t="n">
        <v>62490</v>
      </c>
    </row>
    <row r="18" spans="1:4">
      <c r="A18" s="4" t="s">
        <v>854</v>
      </c>
    </row>
    <row r="19" spans="1:4">
      <c r="A19" s="3" t="s">
        <v>848</v>
      </c>
    </row>
    <row r="20" spans="1:4">
      <c r="A20" s="4" t="s">
        <v>851</v>
      </c>
      <c r="B20" s="8" t="n">
        <v>599721</v>
      </c>
      <c r="C20" s="8" t="n">
        <v>62490</v>
      </c>
    </row>
    <row r="21" spans="1:4">
      <c r="A21" s="4" t="s">
        <v>561</v>
      </c>
    </row>
    <row r="22" spans="1:4">
      <c r="A22" s="3" t="s">
        <v>848</v>
      </c>
    </row>
    <row r="23" spans="1:4">
      <c r="A23" s="4" t="s">
        <v>837</v>
      </c>
      <c r="B23" s="4" t="s">
        <v>541</v>
      </c>
    </row>
    <row r="24" spans="1:4">
      <c r="A24" s="4" t="s">
        <v>839</v>
      </c>
      <c r="B24" s="4" t="s">
        <v>841</v>
      </c>
    </row>
    <row r="25" spans="1:4">
      <c r="A25" s="4" t="s">
        <v>567</v>
      </c>
    </row>
    <row r="26" spans="1:4">
      <c r="A26" s="3" t="s">
        <v>848</v>
      </c>
    </row>
    <row r="27" spans="1:4">
      <c r="A27" s="4" t="s">
        <v>837</v>
      </c>
      <c r="B27" s="4" t="s">
        <v>842</v>
      </c>
    </row>
    <row r="28" spans="1:4">
      <c r="A28" s="4" t="s">
        <v>839</v>
      </c>
      <c r="B28" s="4" t="s">
        <v>843</v>
      </c>
    </row>
    <row r="29" spans="1:4">
      <c r="A29" s="4" t="s">
        <v>844</v>
      </c>
    </row>
    <row r="30" spans="1:4">
      <c r="A30" s="3" t="s">
        <v>848</v>
      </c>
    </row>
    <row r="31" spans="1:4">
      <c r="A31" s="4" t="s">
        <v>837</v>
      </c>
      <c r="B31" s="4" t="s">
        <v>845</v>
      </c>
    </row>
    <row r="32" spans="1:4">
      <c r="A32" s="4" t="s">
        <v>839</v>
      </c>
      <c r="B32" s="4" t="s">
        <v>840</v>
      </c>
    </row>
    <row r="33" spans="1:4">
      <c r="A33" s="4" t="s">
        <v>846</v>
      </c>
    </row>
    <row r="34" spans="1:4">
      <c r="A34" s="3" t="s">
        <v>848</v>
      </c>
    </row>
    <row r="35" spans="1:4">
      <c r="A35" s="4" t="s">
        <v>837</v>
      </c>
      <c r="B35" s="4" t="s">
        <v>773</v>
      </c>
    </row>
    <row r="36" spans="1:4">
      <c r="A36" s="4" t="s">
        <v>839</v>
      </c>
      <c r="B36" s="4" t="s">
        <v>8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74</v>
      </c>
    </row>
    <row r="3" spans="1:3">
      <c r="A3" s="3" t="s">
        <v>848</v>
      </c>
    </row>
    <row r="4" spans="1:3">
      <c r="A4" s="4" t="s">
        <v>837</v>
      </c>
      <c r="B4" s="4" t="s">
        <v>838</v>
      </c>
    </row>
    <row r="5" spans="1:3">
      <c r="A5" s="4" t="s">
        <v>839</v>
      </c>
      <c r="B5" s="4" t="s">
        <v>840</v>
      </c>
    </row>
    <row r="6" spans="1:3">
      <c r="A6" s="3" t="s">
        <v>856</v>
      </c>
    </row>
    <row r="7" spans="1:3">
      <c r="A7" s="4" t="s">
        <v>857</v>
      </c>
      <c r="B7" s="8" t="n">
        <v>8627332</v>
      </c>
      <c r="C7" s="8" t="n">
        <v>6073193</v>
      </c>
    </row>
    <row r="8" spans="1:3">
      <c r="A8" s="4" t="s">
        <v>858</v>
      </c>
      <c r="B8" s="5" t="n">
        <v>7275562</v>
      </c>
      <c r="C8" s="5" t="n">
        <v>6516456</v>
      </c>
    </row>
    <row r="9" spans="1:3">
      <c r="A9" s="4" t="s">
        <v>859</v>
      </c>
      <c r="B9" s="5" t="n">
        <v>15902894</v>
      </c>
      <c r="C9" s="5" t="n">
        <v>12589649</v>
      </c>
    </row>
    <row r="10" spans="1:3">
      <c r="A10" s="3" t="s">
        <v>860</v>
      </c>
    </row>
    <row r="11" spans="1:3">
      <c r="A11" s="4" t="s">
        <v>857</v>
      </c>
      <c r="B11" s="5" t="n">
        <v>8631704</v>
      </c>
      <c r="C11" s="5" t="n">
        <v>6048104</v>
      </c>
    </row>
    <row r="12" spans="1:3">
      <c r="A12" s="4" t="s">
        <v>858</v>
      </c>
      <c r="B12" s="5" t="n">
        <v>7355744</v>
      </c>
      <c r="C12" s="5" t="n">
        <v>6614172</v>
      </c>
    </row>
    <row r="13" spans="1:3">
      <c r="A13" s="4" t="s">
        <v>861</v>
      </c>
      <c r="B13" s="5" t="n">
        <v>15987448</v>
      </c>
      <c r="C13" s="5" t="n">
        <v>12662276</v>
      </c>
    </row>
    <row r="14" spans="1:3">
      <c r="A14" s="4" t="s">
        <v>545</v>
      </c>
      <c r="B14" s="8" t="n">
        <v>-131800</v>
      </c>
      <c r="C14" s="8" t="n">
        <v>-123800</v>
      </c>
    </row>
    <row r="15" spans="1:3">
      <c r="A15" s="4" t="s">
        <v>862</v>
      </c>
      <c r="B15" s="4" t="s">
        <v>8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4</v>
      </c>
      <c r="B1" s="2" t="s">
        <v>865</v>
      </c>
      <c r="C1" s="2" t="s">
        <v>866</v>
      </c>
      <c r="D1" s="2" t="s">
        <v>866</v>
      </c>
      <c r="E1" s="2" t="s">
        <v>2</v>
      </c>
      <c r="F1" s="2" t="s">
        <v>74</v>
      </c>
      <c r="G1" s="2" t="s">
        <v>126</v>
      </c>
      <c r="H1" s="2" t="s">
        <v>647</v>
      </c>
      <c r="I1" s="2" t="s">
        <v>652</v>
      </c>
      <c r="J1" s="2" t="s">
        <v>867</v>
      </c>
    </row>
    <row r="2" spans="1:10">
      <c r="A2" s="3" t="s">
        <v>868</v>
      </c>
    </row>
    <row r="3" spans="1:10">
      <c r="A3" s="4" t="s">
        <v>657</v>
      </c>
      <c r="C3" s="4" t="s">
        <v>658</v>
      </c>
      <c r="D3" s="4" t="s">
        <v>658</v>
      </c>
      <c r="H3" s="4" t="s">
        <v>659</v>
      </c>
      <c r="I3" s="4" t="s">
        <v>660</v>
      </c>
    </row>
    <row r="4" spans="1:10">
      <c r="A4" s="4" t="s">
        <v>152</v>
      </c>
      <c r="B4" s="8" t="n">
        <v>10400</v>
      </c>
      <c r="C4" s="8" t="n">
        <v>57600</v>
      </c>
      <c r="D4" s="8" t="n">
        <v>40400</v>
      </c>
      <c r="E4" s="8" t="n">
        <v>240430</v>
      </c>
      <c r="F4" s="8" t="n">
        <v>487166</v>
      </c>
      <c r="G4" s="8" t="n">
        <v>12000</v>
      </c>
    </row>
    <row r="5" spans="1:10">
      <c r="A5" s="3" t="s">
        <v>869</v>
      </c>
    </row>
    <row r="6" spans="1:10">
      <c r="A6" s="4" t="s">
        <v>76</v>
      </c>
      <c r="E6" s="5" t="n">
        <v>3659595</v>
      </c>
      <c r="F6" s="5" t="n">
        <v>2706701</v>
      </c>
    </row>
    <row r="7" spans="1:10">
      <c r="A7" s="4" t="s">
        <v>77</v>
      </c>
      <c r="E7" s="5" t="n">
        <v>14020589</v>
      </c>
      <c r="F7" s="5" t="n">
        <v>10774079</v>
      </c>
    </row>
    <row r="8" spans="1:10">
      <c r="A8" s="4" t="s">
        <v>78</v>
      </c>
      <c r="E8" s="5" t="n">
        <v>-2569911</v>
      </c>
      <c r="F8" s="5" t="n">
        <v>-2214603</v>
      </c>
    </row>
    <row r="9" spans="1:10">
      <c r="A9" s="4" t="s">
        <v>79</v>
      </c>
      <c r="E9" s="5" t="n">
        <v>160443</v>
      </c>
      <c r="F9" s="5" t="n">
        <v>576695</v>
      </c>
    </row>
    <row r="10" spans="1:10">
      <c r="A10" s="4" t="s">
        <v>80</v>
      </c>
      <c r="E10" s="5" t="n">
        <v>15270716</v>
      </c>
      <c r="F10" s="5" t="n">
        <v>11842872</v>
      </c>
    </row>
    <row r="11" spans="1:10">
      <c r="A11" s="4" t="s">
        <v>82</v>
      </c>
      <c r="E11" s="5" t="n">
        <v>19905008</v>
      </c>
      <c r="F11" s="5" t="n">
        <v>17228454</v>
      </c>
    </row>
    <row r="12" spans="1:10">
      <c r="A12" s="4" t="s">
        <v>83</v>
      </c>
      <c r="E12" s="5" t="n">
        <v>197829</v>
      </c>
      <c r="F12" s="5" t="n">
        <v>247019</v>
      </c>
    </row>
    <row r="13" spans="1:10">
      <c r="A13" s="4" t="s">
        <v>84</v>
      </c>
      <c r="E13" s="5" t="n">
        <v>234928</v>
      </c>
      <c r="F13" s="5" t="n">
        <v>222562</v>
      </c>
    </row>
    <row r="14" spans="1:10">
      <c r="A14" s="4" t="s">
        <v>85</v>
      </c>
      <c r="E14" s="5" t="n">
        <v>76310</v>
      </c>
      <c r="F14" s="5" t="n">
        <v>256937</v>
      </c>
    </row>
    <row r="15" spans="1:10">
      <c r="A15" s="4" t="s">
        <v>86</v>
      </c>
      <c r="E15" s="5" t="n">
        <v>188591</v>
      </c>
      <c r="F15" s="5" t="n">
        <v>145631</v>
      </c>
    </row>
    <row r="16" spans="1:10">
      <c r="A16" s="4" t="s">
        <v>87</v>
      </c>
      <c r="E16" s="5" t="n">
        <v>745060</v>
      </c>
      <c r="F16" s="5" t="n">
        <v>313648</v>
      </c>
    </row>
    <row r="17" spans="1:10">
      <c r="A17" s="4" t="s">
        <v>89</v>
      </c>
      <c r="E17" s="5" t="n">
        <v>21973386</v>
      </c>
      <c r="F17" s="5" t="n">
        <v>19033526</v>
      </c>
    </row>
    <row r="18" spans="1:10">
      <c r="A18" s="3" t="s">
        <v>870</v>
      </c>
    </row>
    <row r="19" spans="1:10">
      <c r="A19" s="4" t="s">
        <v>91</v>
      </c>
      <c r="E19" s="5" t="n">
        <v>5769460</v>
      </c>
      <c r="F19" s="5" t="n">
        <v>4923740</v>
      </c>
    </row>
    <row r="20" spans="1:10">
      <c r="A20" s="4" t="s">
        <v>112</v>
      </c>
      <c r="E20" s="5" t="n">
        <v>21973386</v>
      </c>
      <c r="F20" s="5" t="n">
        <v>19033526</v>
      </c>
    </row>
    <row r="21" spans="1:10">
      <c r="A21" s="3" t="s">
        <v>871</v>
      </c>
    </row>
    <row r="22" spans="1:10">
      <c r="A22" s="4" t="s">
        <v>872</v>
      </c>
      <c r="E22" s="5" t="n">
        <v>-3295107</v>
      </c>
      <c r="F22" s="5" t="n">
        <v>-2775422</v>
      </c>
      <c r="G22" s="8" t="n">
        <v>-8900408</v>
      </c>
      <c r="J22" s="8" t="n">
        <v>-8700729</v>
      </c>
    </row>
    <row r="23" spans="1:10">
      <c r="A23" s="4" t="s">
        <v>873</v>
      </c>
      <c r="E23" s="5" t="n">
        <v>24182</v>
      </c>
      <c r="F23" s="5" t="n">
        <v>19912</v>
      </c>
    </row>
    <row r="24" spans="1:10">
      <c r="A24" s="4" t="s">
        <v>81</v>
      </c>
      <c r="E24" s="5" t="n">
        <v>4634292</v>
      </c>
      <c r="F24" s="5" t="n">
        <v>5385582</v>
      </c>
    </row>
    <row r="25" spans="1:10">
      <c r="A25" s="3" t="s">
        <v>874</v>
      </c>
    </row>
    <row r="26" spans="1:10">
      <c r="A26" s="4" t="s">
        <v>81</v>
      </c>
      <c r="E26" s="5" t="n">
        <v>4634292</v>
      </c>
      <c r="F26" s="5" t="n">
        <v>5385582</v>
      </c>
    </row>
    <row r="27" spans="1:10">
      <c r="A27" s="4" t="s">
        <v>875</v>
      </c>
    </row>
    <row r="28" spans="1:10">
      <c r="A28" s="3" t="s">
        <v>869</v>
      </c>
    </row>
    <row r="29" spans="1:10">
      <c r="A29" s="4" t="s">
        <v>76</v>
      </c>
      <c r="E29" s="5" t="n">
        <v>3458485</v>
      </c>
      <c r="F29" s="5" t="n">
        <v>3595706</v>
      </c>
    </row>
    <row r="30" spans="1:10">
      <c r="A30" s="4" t="s">
        <v>77</v>
      </c>
      <c r="E30" s="5" t="n">
        <v>22119745</v>
      </c>
      <c r="F30" s="5" t="n">
        <v>23468110</v>
      </c>
    </row>
    <row r="31" spans="1:10">
      <c r="A31" s="4" t="s">
        <v>78</v>
      </c>
      <c r="E31" s="5" t="n">
        <v>-4303109</v>
      </c>
      <c r="F31" s="5" t="n">
        <v>-4361210</v>
      </c>
    </row>
    <row r="32" spans="1:10">
      <c r="A32" s="4" t="s">
        <v>79</v>
      </c>
      <c r="E32" s="5" t="n">
        <v>657170</v>
      </c>
      <c r="F32" s="5" t="n">
        <v>489250</v>
      </c>
    </row>
    <row r="33" spans="1:10">
      <c r="A33" s="4" t="s">
        <v>80</v>
      </c>
      <c r="E33" s="5" t="n">
        <v>21932291</v>
      </c>
      <c r="F33" s="5" t="n">
        <v>23191856</v>
      </c>
    </row>
    <row r="34" spans="1:10">
      <c r="A34" s="4" t="s">
        <v>82</v>
      </c>
      <c r="E34" s="5" t="n">
        <v>21932291</v>
      </c>
      <c r="F34" s="5" t="n">
        <v>23823916</v>
      </c>
    </row>
    <row r="35" spans="1:10">
      <c r="A35" s="4" t="s">
        <v>83</v>
      </c>
      <c r="E35" s="5" t="n">
        <v>662879</v>
      </c>
      <c r="F35" s="5" t="n">
        <v>540905</v>
      </c>
    </row>
    <row r="36" spans="1:10">
      <c r="A36" s="4" t="s">
        <v>84</v>
      </c>
      <c r="E36" s="5" t="n">
        <v>344946</v>
      </c>
      <c r="F36" s="5" t="n">
        <v>348655</v>
      </c>
    </row>
    <row r="37" spans="1:10">
      <c r="A37" s="4" t="s">
        <v>85</v>
      </c>
      <c r="E37" s="5" t="n">
        <v>22497</v>
      </c>
      <c r="F37" s="5" t="n">
        <v>22881</v>
      </c>
    </row>
    <row r="38" spans="1:10">
      <c r="A38" s="4" t="s">
        <v>86</v>
      </c>
      <c r="E38" s="5" t="n">
        <v>428460</v>
      </c>
      <c r="F38" s="5" t="n">
        <v>511814</v>
      </c>
    </row>
    <row r="39" spans="1:10">
      <c r="A39" s="4" t="s">
        <v>87</v>
      </c>
      <c r="E39" s="5" t="n">
        <v>692407</v>
      </c>
      <c r="F39" s="5" t="n">
        <v>796815</v>
      </c>
    </row>
    <row r="40" spans="1:10">
      <c r="A40" s="4" t="s">
        <v>89</v>
      </c>
      <c r="E40" s="5" t="n">
        <v>24083480</v>
      </c>
      <c r="F40" s="5" t="n">
        <v>26044986</v>
      </c>
    </row>
    <row r="41" spans="1:10">
      <c r="A41" s="3" t="s">
        <v>870</v>
      </c>
    </row>
    <row r="42" spans="1:10">
      <c r="A42" s="4" t="s">
        <v>91</v>
      </c>
      <c r="E42" s="5" t="n">
        <v>15173099</v>
      </c>
      <c r="F42" s="5" t="n">
        <v>16139498</v>
      </c>
    </row>
    <row r="43" spans="1:10">
      <c r="A43" s="4" t="s">
        <v>876</v>
      </c>
      <c r="E43" s="5" t="n">
        <v>1079915</v>
      </c>
      <c r="F43" s="5" t="n">
        <v>1118663</v>
      </c>
    </row>
    <row r="44" spans="1:10">
      <c r="A44" s="4" t="s">
        <v>877</v>
      </c>
      <c r="E44" s="5" t="n">
        <v>-9985</v>
      </c>
      <c r="F44" s="5" t="n">
        <v>-21384</v>
      </c>
    </row>
    <row r="45" spans="1:10">
      <c r="A45" s="4" t="s">
        <v>878</v>
      </c>
      <c r="E45" s="5" t="n">
        <v>7840451</v>
      </c>
      <c r="F45" s="5" t="n">
        <v>8808209</v>
      </c>
    </row>
    <row r="46" spans="1:10">
      <c r="A46" s="4" t="s">
        <v>112</v>
      </c>
      <c r="E46" s="5" t="n">
        <v>24083480</v>
      </c>
      <c r="F46" s="5" t="n">
        <v>26044986</v>
      </c>
    </row>
    <row r="47" spans="1:10">
      <c r="A47" s="3" t="s">
        <v>871</v>
      </c>
    </row>
    <row r="48" spans="1:10">
      <c r="A48" s="4" t="s">
        <v>872</v>
      </c>
      <c r="E48" s="5" t="n">
        <v>7830466</v>
      </c>
      <c r="F48" s="5" t="n">
        <v>8786824</v>
      </c>
    </row>
    <row r="49" spans="1:10">
      <c r="A49" s="4" t="s">
        <v>879</v>
      </c>
      <c r="E49" s="5" t="n">
        <v>-4357244</v>
      </c>
      <c r="F49" s="5" t="n">
        <v>-4796896</v>
      </c>
    </row>
    <row r="50" spans="1:10">
      <c r="A50" s="4" t="s">
        <v>880</v>
      </c>
      <c r="E50" s="5" t="n">
        <v>954262</v>
      </c>
      <c r="F50" s="5" t="n">
        <v>1220632</v>
      </c>
    </row>
    <row r="51" spans="1:10">
      <c r="A51" s="4" t="s">
        <v>881</v>
      </c>
      <c r="E51" s="5" t="n">
        <v>4427484</v>
      </c>
      <c r="F51" s="5" t="n">
        <v>5210560</v>
      </c>
    </row>
    <row r="52" spans="1:10">
      <c r="A52" s="4" t="s">
        <v>81</v>
      </c>
      <c r="E52" s="5" t="n">
        <v>0</v>
      </c>
      <c r="F52" s="5" t="n">
        <v>632060</v>
      </c>
    </row>
    <row r="53" spans="1:10">
      <c r="A53" s="3" t="s">
        <v>874</v>
      </c>
    </row>
    <row r="54" spans="1:10">
      <c r="A54" s="4" t="s">
        <v>882</v>
      </c>
      <c r="E54" s="5" t="n">
        <v>-125565</v>
      </c>
      <c r="F54" s="5" t="n">
        <v>-124627</v>
      </c>
    </row>
    <row r="55" spans="1:10">
      <c r="A55" s="4" t="s">
        <v>81</v>
      </c>
      <c r="E55" s="5" t="n">
        <v>0</v>
      </c>
      <c r="F55" s="5" t="n">
        <v>632060</v>
      </c>
    </row>
    <row r="56" spans="1:10">
      <c r="A56" s="4" t="s">
        <v>883</v>
      </c>
    </row>
    <row r="57" spans="1:10">
      <c r="A57" s="3" t="s">
        <v>871</v>
      </c>
    </row>
    <row r="58" spans="1:10">
      <c r="A58" s="4" t="s">
        <v>884</v>
      </c>
      <c r="E58" s="5" t="n">
        <v>57061</v>
      </c>
      <c r="F58" s="5" t="n">
        <v>30483</v>
      </c>
    </row>
    <row r="59" spans="1:10">
      <c r="A59" s="4" t="s">
        <v>885</v>
      </c>
    </row>
    <row r="60" spans="1:10">
      <c r="A60" s="3" t="s">
        <v>871</v>
      </c>
    </row>
    <row r="61" spans="1:10">
      <c r="A61" s="4" t="s">
        <v>81</v>
      </c>
      <c r="E61" s="5" t="n">
        <v>4508727</v>
      </c>
      <c r="F61" s="5" t="n">
        <v>5260955</v>
      </c>
    </row>
    <row r="62" spans="1:10">
      <c r="A62" s="3" t="s">
        <v>874</v>
      </c>
    </row>
    <row r="63" spans="1:10">
      <c r="A63" s="4" t="s">
        <v>81</v>
      </c>
      <c r="E63" s="8" t="n">
        <v>4508727</v>
      </c>
      <c r="F63" s="8" t="n">
        <v>52609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86</v>
      </c>
      <c r="B1" s="2" t="s">
        <v>887</v>
      </c>
      <c r="J1" s="2" t="s">
        <v>888</v>
      </c>
      <c r="K1" s="2" t="s">
        <v>1</v>
      </c>
    </row>
    <row r="2" spans="1:13">
      <c r="B2" s="2" t="s">
        <v>2</v>
      </c>
      <c r="C2" s="2" t="s">
        <v>4</v>
      </c>
      <c r="D2" s="2" t="s">
        <v>5</v>
      </c>
      <c r="E2" s="2" t="s">
        <v>889</v>
      </c>
      <c r="F2" s="2" t="s">
        <v>74</v>
      </c>
      <c r="G2" s="2" t="s">
        <v>890</v>
      </c>
      <c r="H2" s="2" t="s">
        <v>891</v>
      </c>
      <c r="I2" s="2" t="s">
        <v>892</v>
      </c>
      <c r="J2" s="2" t="s">
        <v>893</v>
      </c>
      <c r="K2" s="2" t="s">
        <v>2</v>
      </c>
      <c r="L2" s="2" t="s">
        <v>74</v>
      </c>
      <c r="M2" s="2" t="s">
        <v>126</v>
      </c>
    </row>
    <row r="3" spans="1:13">
      <c r="A3" s="3" t="s">
        <v>127</v>
      </c>
    </row>
    <row r="4" spans="1:13">
      <c r="A4" s="4" t="s">
        <v>128</v>
      </c>
      <c r="K4" s="8" t="n">
        <v>1337684</v>
      </c>
      <c r="L4" s="8" t="n">
        <v>1867980</v>
      </c>
      <c r="M4" s="8" t="n">
        <v>2133520</v>
      </c>
    </row>
    <row r="5" spans="1:13">
      <c r="A5" s="4" t="s">
        <v>130</v>
      </c>
      <c r="K5" s="5" t="n">
        <v>59779</v>
      </c>
      <c r="L5" s="5" t="n">
        <v>70278</v>
      </c>
      <c r="M5" s="5" t="n">
        <v>89198</v>
      </c>
    </row>
    <row r="6" spans="1:13">
      <c r="A6" s="4" t="s">
        <v>131</v>
      </c>
      <c r="B6" s="8" t="n">
        <v>451428</v>
      </c>
      <c r="C6" s="8" t="n">
        <v>375125</v>
      </c>
      <c r="D6" s="8" t="n">
        <v>361032</v>
      </c>
      <c r="E6" s="8" t="n">
        <v>376383</v>
      </c>
      <c r="F6" s="8" t="n">
        <v>413575</v>
      </c>
      <c r="G6" s="8" t="n">
        <v>493149</v>
      </c>
      <c r="H6" s="8" t="n">
        <v>583144</v>
      </c>
      <c r="I6" s="8" t="n">
        <v>574166</v>
      </c>
      <c r="K6" s="5" t="n">
        <v>1563968</v>
      </c>
      <c r="L6" s="5" t="n">
        <v>2064034</v>
      </c>
      <c r="M6" s="5" t="n">
        <v>2327862</v>
      </c>
    </row>
    <row r="7" spans="1:13">
      <c r="A7" s="3" t="s">
        <v>132</v>
      </c>
    </row>
    <row r="8" spans="1:13">
      <c r="A8" s="4" t="s">
        <v>133</v>
      </c>
      <c r="K8" s="5" t="n">
        <v>171072</v>
      </c>
      <c r="L8" s="5" t="n">
        <v>221175</v>
      </c>
      <c r="M8" s="5" t="n">
        <v>237198</v>
      </c>
    </row>
    <row r="9" spans="1:13">
      <c r="A9" s="4" t="s">
        <v>134</v>
      </c>
      <c r="K9" s="5" t="n">
        <v>32032</v>
      </c>
      <c r="L9" s="5" t="n">
        <v>41637</v>
      </c>
      <c r="M9" s="5" t="n">
        <v>49784</v>
      </c>
    </row>
    <row r="10" spans="1:13">
      <c r="A10" s="4" t="s">
        <v>135</v>
      </c>
      <c r="K10" s="5" t="n">
        <v>5945</v>
      </c>
      <c r="L10" s="5" t="n">
        <v>7787</v>
      </c>
      <c r="M10" s="5" t="n">
        <v>11043</v>
      </c>
    </row>
    <row r="11" spans="1:13">
      <c r="A11" s="4" t="s">
        <v>136</v>
      </c>
      <c r="K11" s="5" t="n">
        <v>179278</v>
      </c>
      <c r="L11" s="5" t="n">
        <v>253210</v>
      </c>
      <c r="M11" s="5" t="n">
        <v>286168</v>
      </c>
    </row>
    <row r="12" spans="1:13">
      <c r="A12" s="4" t="s">
        <v>137</v>
      </c>
      <c r="K12" s="5" t="n">
        <v>0</v>
      </c>
      <c r="L12" s="5" t="n">
        <v>12102</v>
      </c>
      <c r="M12" s="5" t="n">
        <v>10701</v>
      </c>
    </row>
    <row r="13" spans="1:13">
      <c r="A13" s="4" t="s">
        <v>138</v>
      </c>
      <c r="K13" s="5" t="n">
        <v>229150</v>
      </c>
      <c r="L13" s="5" t="n">
        <v>172554</v>
      </c>
      <c r="M13" s="5" t="n">
        <v>145251</v>
      </c>
    </row>
    <row r="14" spans="1:13">
      <c r="A14" s="4" t="s">
        <v>139</v>
      </c>
      <c r="K14" s="5" t="n">
        <v>22452</v>
      </c>
      <c r="L14" s="5" t="n">
        <v>46441</v>
      </c>
      <c r="M14" s="5" t="n">
        <v>56133</v>
      </c>
    </row>
    <row r="15" spans="1:13">
      <c r="A15" s="4" t="s">
        <v>142</v>
      </c>
      <c r="K15" s="5" t="n">
        <v>501636</v>
      </c>
      <c r="L15" s="5" t="n">
        <v>633063</v>
      </c>
      <c r="M15" s="5" t="n">
        <v>693327</v>
      </c>
    </row>
    <row r="16" spans="1:13">
      <c r="A16" s="4" t="s">
        <v>143</v>
      </c>
      <c r="K16" s="5" t="n">
        <v>1373886</v>
      </c>
      <c r="L16" s="5" t="n">
        <v>1636358</v>
      </c>
      <c r="M16" s="5" t="n">
        <v>1489605</v>
      </c>
    </row>
    <row r="17" spans="1:13">
      <c r="A17" s="4" t="s">
        <v>144</v>
      </c>
      <c r="K17" s="5" t="n">
        <v>25792</v>
      </c>
      <c r="L17" s="5" t="n">
        <v>33710</v>
      </c>
      <c r="M17" s="5" t="n">
        <v>61566</v>
      </c>
    </row>
    <row r="18" spans="1:13">
      <c r="A18" s="4" t="s">
        <v>145</v>
      </c>
      <c r="K18" s="5" t="n">
        <v>-678460</v>
      </c>
      <c r="L18" s="5" t="n">
        <v>-576700</v>
      </c>
      <c r="M18" s="5" t="n">
        <v>-541945</v>
      </c>
    </row>
    <row r="19" spans="1:13">
      <c r="A19" s="4" t="s">
        <v>894</v>
      </c>
      <c r="K19" s="5" t="n">
        <v>-9683</v>
      </c>
      <c r="L19" s="5" t="n">
        <v>594186</v>
      </c>
      <c r="M19" s="5" t="n">
        <v>10896</v>
      </c>
    </row>
    <row r="20" spans="1:13">
      <c r="A20" s="4" t="s">
        <v>895</v>
      </c>
      <c r="B20" s="5" t="n">
        <v>744522</v>
      </c>
      <c r="C20" s="5" t="n">
        <v>-36789</v>
      </c>
      <c r="D20" s="5" t="n">
        <v>-265105</v>
      </c>
      <c r="E20" s="5" t="n">
        <v>38283</v>
      </c>
      <c r="F20" s="5" t="n">
        <v>290054</v>
      </c>
      <c r="G20" s="5" t="n">
        <v>3712255</v>
      </c>
      <c r="H20" s="5" t="n">
        <v>95564</v>
      </c>
      <c r="I20" s="5" t="n">
        <v>65896</v>
      </c>
    </row>
    <row r="21" spans="1:13">
      <c r="A21" s="4" t="s">
        <v>154</v>
      </c>
      <c r="J21" s="8" t="n">
        <v>-43049</v>
      </c>
      <c r="K21" s="5" t="n">
        <v>-48031</v>
      </c>
      <c r="L21" s="5" t="n">
        <v>-73228</v>
      </c>
      <c r="M21" s="5" t="n">
        <v>-9539</v>
      </c>
    </row>
    <row r="22" spans="1:13">
      <c r="A22" s="4" t="s">
        <v>896</v>
      </c>
      <c r="B22" s="5" t="n">
        <v>661873</v>
      </c>
      <c r="C22" s="5" t="n">
        <v>-33423</v>
      </c>
      <c r="D22" s="5" t="n">
        <v>-227220</v>
      </c>
      <c r="E22" s="5" t="n">
        <v>31650</v>
      </c>
      <c r="F22" s="5" t="n">
        <v>249616</v>
      </c>
      <c r="G22" s="5" t="n">
        <v>3683274</v>
      </c>
      <c r="H22" s="5" t="n">
        <v>93615</v>
      </c>
      <c r="I22" s="5" t="n">
        <v>64036</v>
      </c>
      <c r="J22" s="5" t="n">
        <v>3805423</v>
      </c>
      <c r="M22" s="5" t="n">
        <v>641398</v>
      </c>
    </row>
    <row r="23" spans="1:13">
      <c r="A23" s="3" t="s">
        <v>897</v>
      </c>
    </row>
    <row r="24" spans="1:13">
      <c r="A24" s="4" t="s">
        <v>896</v>
      </c>
      <c r="B24" s="8" t="n">
        <v>661873</v>
      </c>
      <c r="C24" s="8" t="n">
        <v>-33423</v>
      </c>
      <c r="D24" s="8" t="n">
        <v>-227220</v>
      </c>
      <c r="E24" s="8" t="n">
        <v>31650</v>
      </c>
      <c r="F24" s="8" t="n">
        <v>249616</v>
      </c>
      <c r="G24" s="8" t="n">
        <v>3683274</v>
      </c>
      <c r="H24" s="8" t="n">
        <v>93615</v>
      </c>
      <c r="I24" s="8" t="n">
        <v>64036</v>
      </c>
      <c r="J24" s="8" t="n">
        <v>3805423</v>
      </c>
      <c r="M24" s="5" t="n">
        <v>641398</v>
      </c>
    </row>
    <row r="25" spans="1:13">
      <c r="A25" s="4" t="s">
        <v>151</v>
      </c>
      <c r="K25" s="5" t="n">
        <v>19586</v>
      </c>
      <c r="L25" s="5" t="n">
        <v>86552</v>
      </c>
      <c r="M25" s="5" t="n">
        <v>152750</v>
      </c>
    </row>
    <row r="26" spans="1:13">
      <c r="A26" s="4" t="s">
        <v>898</v>
      </c>
    </row>
    <row r="27" spans="1:13">
      <c r="A27" s="3" t="s">
        <v>127</v>
      </c>
    </row>
    <row r="28" spans="1:13">
      <c r="A28" s="4" t="s">
        <v>128</v>
      </c>
      <c r="K28" s="5" t="n">
        <v>2488056</v>
      </c>
      <c r="L28" s="5" t="n">
        <v>2019866</v>
      </c>
      <c r="M28" s="5" t="n">
        <v>1712330</v>
      </c>
    </row>
    <row r="29" spans="1:13">
      <c r="A29" s="4" t="s">
        <v>899</v>
      </c>
      <c r="K29" s="5" t="n">
        <v>9390</v>
      </c>
      <c r="L29" s="5" t="n">
        <v>110792</v>
      </c>
      <c r="M29" s="5" t="n">
        <v>328237</v>
      </c>
    </row>
    <row r="30" spans="1:13">
      <c r="A30" s="4" t="s">
        <v>130</v>
      </c>
      <c r="K30" s="5" t="n">
        <v>136069</v>
      </c>
      <c r="L30" s="5" t="n">
        <v>84049</v>
      </c>
      <c r="M30" s="5" t="n">
        <v>70497</v>
      </c>
    </row>
    <row r="31" spans="1:13">
      <c r="A31" s="4" t="s">
        <v>131</v>
      </c>
      <c r="K31" s="5" t="n">
        <v>2633515</v>
      </c>
      <c r="L31" s="5" t="n">
        <v>2214707</v>
      </c>
      <c r="M31" s="5" t="n">
        <v>2111064</v>
      </c>
    </row>
    <row r="32" spans="1:13">
      <c r="A32" s="3" t="s">
        <v>132</v>
      </c>
    </row>
    <row r="33" spans="1:13">
      <c r="A33" s="4" t="s">
        <v>133</v>
      </c>
      <c r="K33" s="5" t="n">
        <v>241626</v>
      </c>
      <c r="L33" s="5" t="n">
        <v>182514</v>
      </c>
      <c r="M33" s="5" t="n">
        <v>140944</v>
      </c>
    </row>
    <row r="34" spans="1:13">
      <c r="A34" s="4" t="s">
        <v>134</v>
      </c>
      <c r="K34" s="5" t="n">
        <v>55174</v>
      </c>
      <c r="L34" s="5" t="n">
        <v>36361</v>
      </c>
      <c r="M34" s="5" t="n">
        <v>41550</v>
      </c>
    </row>
    <row r="35" spans="1:13">
      <c r="A35" s="4" t="s">
        <v>135</v>
      </c>
      <c r="K35" s="5" t="n">
        <v>22109</v>
      </c>
      <c r="L35" s="5" t="n">
        <v>24282</v>
      </c>
      <c r="M35" s="5" t="n">
        <v>21338</v>
      </c>
    </row>
    <row r="36" spans="1:13">
      <c r="A36" s="4" t="s">
        <v>136</v>
      </c>
      <c r="K36" s="5" t="n">
        <v>330316</v>
      </c>
      <c r="L36" s="5" t="n">
        <v>270071</v>
      </c>
      <c r="M36" s="5" t="n">
        <v>230930</v>
      </c>
    </row>
    <row r="37" spans="1:13">
      <c r="A37" s="4" t="s">
        <v>900</v>
      </c>
      <c r="K37" s="5" t="n">
        <v>6844</v>
      </c>
      <c r="L37" s="5" t="n">
        <v>79927</v>
      </c>
      <c r="M37" s="5" t="n">
        <v>239528</v>
      </c>
    </row>
    <row r="38" spans="1:13">
      <c r="A38" s="4" t="s">
        <v>137</v>
      </c>
      <c r="K38" s="5" t="n">
        <v>0</v>
      </c>
      <c r="L38" s="5" t="n">
        <v>9128</v>
      </c>
      <c r="M38" s="5" t="n">
        <v>6416</v>
      </c>
    </row>
    <row r="39" spans="1:13">
      <c r="A39" s="4" t="s">
        <v>138</v>
      </c>
      <c r="K39" s="5" t="n">
        <v>112295</v>
      </c>
      <c r="L39" s="5" t="n">
        <v>103475</v>
      </c>
      <c r="M39" s="5" t="n">
        <v>84446</v>
      </c>
    </row>
    <row r="40" spans="1:13">
      <c r="A40" s="4" t="s">
        <v>139</v>
      </c>
      <c r="K40" s="5" t="n">
        <v>3911</v>
      </c>
      <c r="L40" s="5" t="n">
        <v>3026</v>
      </c>
      <c r="M40" s="5" t="n">
        <v>2101</v>
      </c>
    </row>
    <row r="41" spans="1:13">
      <c r="A41" s="4" t="s">
        <v>142</v>
      </c>
      <c r="K41" s="5" t="n">
        <v>1028631</v>
      </c>
      <c r="L41" s="5" t="n">
        <v>725316</v>
      </c>
      <c r="M41" s="5" t="n">
        <v>505387</v>
      </c>
    </row>
    <row r="42" spans="1:13">
      <c r="A42" s="4" t="s">
        <v>143</v>
      </c>
      <c r="K42" s="5" t="n">
        <v>1800906</v>
      </c>
      <c r="L42" s="5" t="n">
        <v>1434100</v>
      </c>
      <c r="M42" s="5" t="n">
        <v>1272640</v>
      </c>
    </row>
    <row r="43" spans="1:13">
      <c r="A43" s="4" t="s">
        <v>144</v>
      </c>
      <c r="K43" s="5" t="n">
        <v>11750</v>
      </c>
      <c r="L43" s="5" t="n">
        <v>7401</v>
      </c>
      <c r="M43" s="5" t="n">
        <v>11054</v>
      </c>
    </row>
    <row r="44" spans="1:13">
      <c r="A44" s="4" t="s">
        <v>145</v>
      </c>
      <c r="K44" s="5" t="n">
        <v>-716690</v>
      </c>
      <c r="L44" s="5" t="n">
        <v>-550939</v>
      </c>
      <c r="M44" s="5" t="n">
        <v>-465242</v>
      </c>
    </row>
    <row r="45" spans="1:13">
      <c r="A45" s="4" t="s">
        <v>894</v>
      </c>
      <c r="K45" s="5" t="n">
        <v>-961</v>
      </c>
      <c r="L45" s="5" t="n">
        <v>-1842</v>
      </c>
      <c r="M45" s="5" t="n">
        <v>-1312</v>
      </c>
    </row>
    <row r="46" spans="1:13">
      <c r="A46" s="4" t="s">
        <v>901</v>
      </c>
      <c r="K46" s="5" t="n">
        <v>36606</v>
      </c>
      <c r="L46" s="5" t="n">
        <v>33621</v>
      </c>
      <c r="M46" s="5" t="n">
        <v>23553</v>
      </c>
    </row>
    <row r="47" spans="1:13">
      <c r="A47" s="4" t="s">
        <v>895</v>
      </c>
      <c r="K47" s="5" t="n">
        <v>90102</v>
      </c>
      <c r="L47" s="5" t="n">
        <v>201606</v>
      </c>
      <c r="M47" s="5" t="n">
        <v>359371</v>
      </c>
    </row>
    <row r="48" spans="1:13">
      <c r="A48" s="4" t="s">
        <v>154</v>
      </c>
      <c r="K48" s="5" t="n">
        <v>-64</v>
      </c>
      <c r="L48" s="5" t="n">
        <v>-78</v>
      </c>
      <c r="M48" s="5" t="n">
        <v>-103</v>
      </c>
    </row>
    <row r="49" spans="1:13">
      <c r="A49" s="4" t="s">
        <v>896</v>
      </c>
      <c r="K49" s="5" t="n">
        <v>90038</v>
      </c>
      <c r="L49" s="5" t="n">
        <v>201528</v>
      </c>
      <c r="M49" s="5" t="n">
        <v>359268</v>
      </c>
    </row>
    <row r="50" spans="1:13">
      <c r="A50" s="3" t="s">
        <v>897</v>
      </c>
    </row>
    <row r="51" spans="1:13">
      <c r="A51" s="4" t="s">
        <v>896</v>
      </c>
      <c r="K51" s="5" t="n">
        <v>90038</v>
      </c>
      <c r="L51" s="5" t="n">
        <v>201528</v>
      </c>
      <c r="M51" s="5" t="n">
        <v>359268</v>
      </c>
    </row>
    <row r="52" spans="1:13">
      <c r="A52" s="4" t="s">
        <v>902</v>
      </c>
      <c r="K52" s="5" t="n">
        <v>-44279</v>
      </c>
      <c r="L52" s="5" t="n">
        <v>-97758</v>
      </c>
      <c r="M52" s="5" t="n">
        <v>-162469</v>
      </c>
    </row>
    <row r="53" spans="1:13">
      <c r="A53" s="4" t="s">
        <v>903</v>
      </c>
      <c r="K53" s="5" t="n">
        <v>0</v>
      </c>
      <c r="L53" s="5" t="n">
        <v>679</v>
      </c>
      <c r="M53" s="5" t="n">
        <v>860</v>
      </c>
    </row>
    <row r="54" spans="1:13">
      <c r="A54" s="4" t="s">
        <v>904</v>
      </c>
      <c r="K54" s="5" t="n">
        <v>5159</v>
      </c>
      <c r="L54" s="5" t="n">
        <v>12374</v>
      </c>
      <c r="M54" s="5" t="n">
        <v>-3874</v>
      </c>
    </row>
    <row r="55" spans="1:13">
      <c r="A55" s="4" t="s">
        <v>905</v>
      </c>
      <c r="K55" s="5" t="n">
        <v>-31332</v>
      </c>
      <c r="L55" s="5" t="n">
        <v>-30271</v>
      </c>
      <c r="M55" s="5" t="n">
        <v>-41035</v>
      </c>
    </row>
    <row r="56" spans="1:13">
      <c r="A56" s="4" t="s">
        <v>151</v>
      </c>
      <c r="K56" s="8" t="n">
        <v>19586</v>
      </c>
      <c r="L56" s="8" t="n">
        <v>86552</v>
      </c>
      <c r="M56" s="8" t="n">
        <v>152750</v>
      </c>
    </row>
  </sheetData>
  <mergeCells count="3">
    <mergeCell ref="A1:A2"/>
    <mergeCell ref="B1:I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38"/>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9"/>
    <col customWidth="1" max="22" min="22" width="14"/>
    <col customWidth="1" max="23" min="23" width="14"/>
    <col customWidth="1" max="24" min="24" width="21"/>
  </cols>
  <sheetData>
    <row r="1" spans="1:24">
      <c r="A1" s="1" t="s">
        <v>906</v>
      </c>
      <c r="B1" s="2" t="s">
        <v>626</v>
      </c>
      <c r="C1" s="2" t="s">
        <v>907</v>
      </c>
      <c r="D1" s="2" t="s">
        <v>639</v>
      </c>
      <c r="E1" s="2" t="s">
        <v>640</v>
      </c>
      <c r="F1" s="2" t="s">
        <v>522</v>
      </c>
      <c r="G1" s="2" t="s">
        <v>908</v>
      </c>
      <c r="H1" s="2" t="s">
        <v>647</v>
      </c>
      <c r="I1" s="2" t="s">
        <v>622</v>
      </c>
      <c r="J1" s="2" t="s">
        <v>909</v>
      </c>
      <c r="K1" s="2" t="s">
        <v>910</v>
      </c>
      <c r="L1" s="2" t="s">
        <v>911</v>
      </c>
      <c r="M1" s="2" t="s">
        <v>643</v>
      </c>
      <c r="N1" s="2" t="s">
        <v>629</v>
      </c>
      <c r="O1" s="2" t="s">
        <v>912</v>
      </c>
      <c r="P1" s="2" t="s">
        <v>913</v>
      </c>
      <c r="Q1" s="2" t="s">
        <v>649</v>
      </c>
      <c r="R1" s="2" t="s">
        <v>914</v>
      </c>
      <c r="S1" s="2" t="s">
        <v>524</v>
      </c>
      <c r="T1" s="2" t="s">
        <v>526</v>
      </c>
      <c r="U1" s="2" t="s">
        <v>651</v>
      </c>
      <c r="V1" s="2" t="s">
        <v>866</v>
      </c>
      <c r="W1" s="2" t="s">
        <v>652</v>
      </c>
      <c r="X1" s="2" t="s">
        <v>527</v>
      </c>
    </row>
    <row r="2" spans="1:24">
      <c r="A2" s="3" t="s">
        <v>868</v>
      </c>
    </row>
    <row r="3" spans="1:24">
      <c r="A3" s="4" t="s">
        <v>540</v>
      </c>
      <c r="F3" s="4" t="s">
        <v>541</v>
      </c>
    </row>
    <row r="4" spans="1:24">
      <c r="A4" s="4" t="s">
        <v>657</v>
      </c>
      <c r="H4" s="4" t="s">
        <v>659</v>
      </c>
      <c r="V4" s="4" t="s">
        <v>658</v>
      </c>
      <c r="W4" s="4" t="s">
        <v>660</v>
      </c>
    </row>
    <row r="5" spans="1:24">
      <c r="A5" s="4" t="s">
        <v>512</v>
      </c>
      <c r="G5" s="5" t="n">
        <v>1</v>
      </c>
    </row>
    <row r="6" spans="1:24">
      <c r="A6" s="4" t="s">
        <v>294</v>
      </c>
      <c r="F6" s="8" t="n">
        <v>0</v>
      </c>
      <c r="G6" s="8" t="n">
        <v>402573</v>
      </c>
      <c r="S6" s="8" t="n">
        <v>73633</v>
      </c>
      <c r="T6" s="8" t="n">
        <v>0</v>
      </c>
      <c r="X6" s="8" t="n">
        <v>0</v>
      </c>
    </row>
    <row r="7" spans="1:24">
      <c r="A7" s="4" t="s">
        <v>538</v>
      </c>
      <c r="F7" s="5" t="n">
        <v>0</v>
      </c>
      <c r="G7" s="8" t="n">
        <v>78500</v>
      </c>
    </row>
    <row r="8" spans="1:24">
      <c r="A8" s="4" t="s">
        <v>915</v>
      </c>
      <c r="G8" s="5" t="n">
        <v>24</v>
      </c>
    </row>
    <row r="9" spans="1:24">
      <c r="A9" s="4" t="s">
        <v>91</v>
      </c>
      <c r="F9" s="5" t="n">
        <v>4923740</v>
      </c>
      <c r="G9" s="8" t="n">
        <v>5769460</v>
      </c>
    </row>
    <row r="10" spans="1:24">
      <c r="A10" s="4" t="s">
        <v>898</v>
      </c>
    </row>
    <row r="11" spans="1:24">
      <c r="A11" s="3" t="s">
        <v>868</v>
      </c>
    </row>
    <row r="12" spans="1:24">
      <c r="A12" s="4" t="s">
        <v>294</v>
      </c>
      <c r="G12" s="5" t="n">
        <v>68900</v>
      </c>
    </row>
    <row r="13" spans="1:24">
      <c r="A13" s="4" t="s">
        <v>538</v>
      </c>
      <c r="G13" s="5" t="n">
        <v>71000</v>
      </c>
    </row>
    <row r="14" spans="1:24">
      <c r="A14" s="4" t="s">
        <v>916</v>
      </c>
      <c r="M14" s="8" t="n">
        <v>37600</v>
      </c>
    </row>
    <row r="15" spans="1:24">
      <c r="A15" s="4" t="s">
        <v>917</v>
      </c>
      <c r="M15" s="8" t="n">
        <v>15900</v>
      </c>
    </row>
    <row r="16" spans="1:24">
      <c r="A16" s="4" t="s">
        <v>875</v>
      </c>
    </row>
    <row r="17" spans="1:24">
      <c r="A17" s="3" t="s">
        <v>868</v>
      </c>
    </row>
    <row r="18" spans="1:24">
      <c r="A18" s="4" t="s">
        <v>918</v>
      </c>
      <c r="F18" s="5" t="n">
        <v>7600000</v>
      </c>
      <c r="G18" s="8" t="n">
        <v>7200000</v>
      </c>
    </row>
    <row r="19" spans="1:24">
      <c r="A19" s="4" t="s">
        <v>919</v>
      </c>
      <c r="G19" s="5" t="n">
        <v>1</v>
      </c>
    </row>
    <row r="20" spans="1:24">
      <c r="A20" s="4" t="s">
        <v>920</v>
      </c>
      <c r="F20" s="5" t="n">
        <v>83300</v>
      </c>
      <c r="G20" s="8" t="n">
        <v>81500</v>
      </c>
    </row>
    <row r="21" spans="1:24">
      <c r="A21" s="4" t="s">
        <v>91</v>
      </c>
      <c r="F21" s="8" t="n">
        <v>16139498</v>
      </c>
      <c r="G21" s="8" t="n">
        <v>15173099</v>
      </c>
    </row>
    <row r="22" spans="1:24">
      <c r="A22" s="4" t="s">
        <v>921</v>
      </c>
    </row>
    <row r="23" spans="1:24">
      <c r="A23" s="3" t="s">
        <v>868</v>
      </c>
    </row>
    <row r="24" spans="1:24">
      <c r="A24" s="4" t="s">
        <v>922</v>
      </c>
      <c r="G24" s="5" t="n">
        <v>26</v>
      </c>
    </row>
    <row r="25" spans="1:24">
      <c r="A25" s="4" t="s">
        <v>923</v>
      </c>
    </row>
    <row r="26" spans="1:24">
      <c r="A26" s="3" t="s">
        <v>868</v>
      </c>
    </row>
    <row r="27" spans="1:24">
      <c r="A27" s="4" t="s">
        <v>512</v>
      </c>
      <c r="G27" s="5" t="n">
        <v>60</v>
      </c>
    </row>
    <row r="28" spans="1:24">
      <c r="A28" s="4" t="s">
        <v>924</v>
      </c>
    </row>
    <row r="29" spans="1:24">
      <c r="A29" s="3" t="s">
        <v>868</v>
      </c>
    </row>
    <row r="30" spans="1:24">
      <c r="A30" s="4" t="s">
        <v>925</v>
      </c>
      <c r="G30" s="5" t="n">
        <v>1</v>
      </c>
    </row>
    <row r="31" spans="1:24">
      <c r="A31" s="4" t="s">
        <v>926</v>
      </c>
    </row>
    <row r="32" spans="1:24">
      <c r="A32" s="3" t="s">
        <v>868</v>
      </c>
    </row>
    <row r="33" spans="1:24">
      <c r="A33" s="4" t="s">
        <v>91</v>
      </c>
      <c r="I33" s="8" t="n">
        <v>505000</v>
      </c>
      <c r="J33" s="8" t="n">
        <v>419400</v>
      </c>
    </row>
    <row r="34" spans="1:24">
      <c r="A34" s="4" t="s">
        <v>927</v>
      </c>
      <c r="I34" s="4" t="s">
        <v>928</v>
      </c>
      <c r="J34" s="4" t="s">
        <v>929</v>
      </c>
    </row>
    <row r="35" spans="1:24">
      <c r="A35" s="4" t="s">
        <v>930</v>
      </c>
    </row>
    <row r="36" spans="1:24">
      <c r="A36" s="3" t="s">
        <v>868</v>
      </c>
    </row>
    <row r="37" spans="1:24">
      <c r="A37" s="4" t="s">
        <v>91</v>
      </c>
      <c r="K37" s="8" t="n">
        <v>220000</v>
      </c>
      <c r="L37" s="8" t="n">
        <v>168600</v>
      </c>
    </row>
    <row r="38" spans="1:24">
      <c r="A38" s="4" t="s">
        <v>927</v>
      </c>
      <c r="K38" s="4" t="s">
        <v>931</v>
      </c>
      <c r="L38" s="4" t="s">
        <v>932</v>
      </c>
    </row>
    <row r="39" spans="1:24">
      <c r="A39" s="4" t="s">
        <v>703</v>
      </c>
    </row>
    <row r="40" spans="1:24">
      <c r="A40" s="3" t="s">
        <v>868</v>
      </c>
    </row>
    <row r="41" spans="1:24">
      <c r="A41" s="4" t="s">
        <v>540</v>
      </c>
      <c r="B41" s="4" t="s">
        <v>704</v>
      </c>
      <c r="C41" s="4" t="s">
        <v>705</v>
      </c>
    </row>
    <row r="42" spans="1:24">
      <c r="A42" s="4" t="s">
        <v>91</v>
      </c>
      <c r="N42" s="8" t="n">
        <v>305000</v>
      </c>
    </row>
    <row r="43" spans="1:24">
      <c r="A43" s="4" t="s">
        <v>933</v>
      </c>
      <c r="N43" s="5" t="n">
        <v>245000</v>
      </c>
    </row>
    <row r="44" spans="1:24">
      <c r="A44" s="4" t="s">
        <v>560</v>
      </c>
      <c r="N44" s="8" t="n">
        <v>60000</v>
      </c>
    </row>
    <row r="45" spans="1:24">
      <c r="A45" s="4" t="s">
        <v>927</v>
      </c>
      <c r="N45" s="4" t="s">
        <v>934</v>
      </c>
    </row>
    <row r="46" spans="1:24">
      <c r="A46" s="4" t="s">
        <v>935</v>
      </c>
      <c r="N46" s="4" t="s">
        <v>936</v>
      </c>
    </row>
    <row r="47" spans="1:24">
      <c r="A47" s="4" t="s">
        <v>729</v>
      </c>
    </row>
    <row r="48" spans="1:24">
      <c r="A48" s="3" t="s">
        <v>868</v>
      </c>
    </row>
    <row r="49" spans="1:24">
      <c r="A49" s="4" t="s">
        <v>731</v>
      </c>
      <c r="U49" s="5" t="n">
        <v>4</v>
      </c>
    </row>
    <row r="50" spans="1:24">
      <c r="A50" s="4" t="s">
        <v>730</v>
      </c>
      <c r="D50" s="5" t="n">
        <v>4</v>
      </c>
    </row>
    <row r="51" spans="1:24">
      <c r="A51" s="4" t="s">
        <v>937</v>
      </c>
    </row>
    <row r="52" spans="1:24">
      <c r="A52" s="3" t="s">
        <v>868</v>
      </c>
    </row>
    <row r="53" spans="1:24">
      <c r="A53" s="4" t="s">
        <v>91</v>
      </c>
      <c r="O53" s="8" t="n">
        <v>975000</v>
      </c>
      <c r="P53" s="8" t="n">
        <v>625000</v>
      </c>
    </row>
    <row r="54" spans="1:24">
      <c r="A54" s="4" t="s">
        <v>927</v>
      </c>
      <c r="O54" s="4" t="s">
        <v>938</v>
      </c>
    </row>
    <row r="55" spans="1:24">
      <c r="A55" s="4" t="s">
        <v>939</v>
      </c>
    </row>
    <row r="56" spans="1:24">
      <c r="A56" s="3" t="s">
        <v>868</v>
      </c>
    </row>
    <row r="57" spans="1:24">
      <c r="A57" s="4" t="s">
        <v>91</v>
      </c>
      <c r="Q57" s="8" t="n">
        <v>515000</v>
      </c>
      <c r="R57" s="8" t="n">
        <v>462000</v>
      </c>
    </row>
    <row r="58" spans="1:24">
      <c r="A58" s="4" t="s">
        <v>927</v>
      </c>
      <c r="Q58" s="4" t="s">
        <v>940</v>
      </c>
    </row>
    <row r="59" spans="1:24">
      <c r="A59" s="4" t="s">
        <v>814</v>
      </c>
    </row>
    <row r="60" spans="1:24">
      <c r="A60" s="3" t="s">
        <v>868</v>
      </c>
    </row>
    <row r="61" spans="1:24">
      <c r="A61" s="4" t="s">
        <v>807</v>
      </c>
      <c r="D61" s="8" t="n">
        <v>57500</v>
      </c>
    </row>
    <row r="62" spans="1:24">
      <c r="A62" s="4" t="s">
        <v>731</v>
      </c>
      <c r="U62" s="5" t="n">
        <v>5</v>
      </c>
    </row>
    <row r="63" spans="1:24">
      <c r="A63" s="4" t="s">
        <v>730</v>
      </c>
      <c r="D63" s="5" t="n">
        <v>5</v>
      </c>
    </row>
    <row r="64" spans="1:24">
      <c r="A64" s="4" t="s">
        <v>810</v>
      </c>
    </row>
    <row r="65" spans="1:24">
      <c r="A65" s="3" t="s">
        <v>868</v>
      </c>
    </row>
    <row r="66" spans="1:24">
      <c r="A66" s="4" t="s">
        <v>540</v>
      </c>
      <c r="D66" s="4" t="s">
        <v>678</v>
      </c>
    </row>
    <row r="67" spans="1:24">
      <c r="A67" s="4" t="s">
        <v>807</v>
      </c>
      <c r="D67" s="8" t="n">
        <v>126400</v>
      </c>
      <c r="E67" s="8" t="n">
        <v>190100</v>
      </c>
    </row>
    <row r="68" spans="1:24">
      <c r="A68" s="4" t="s">
        <v>657</v>
      </c>
      <c r="D68" s="4" t="s">
        <v>678</v>
      </c>
      <c r="U68" s="4" t="s">
        <v>678</v>
      </c>
    </row>
    <row r="69" spans="1:24">
      <c r="A69" s="4" t="s">
        <v>812</v>
      </c>
      <c r="D69" s="5" t="n">
        <v>12</v>
      </c>
      <c r="U69" s="5" t="n">
        <v>8</v>
      </c>
    </row>
    <row r="70" spans="1:24">
      <c r="A70" s="4" t="s">
        <v>730</v>
      </c>
      <c r="D70" s="5" t="n">
        <v>8</v>
      </c>
    </row>
    <row r="71" spans="1:24">
      <c r="A71" s="4" t="s">
        <v>811</v>
      </c>
      <c r="U71" s="4" t="s">
        <v>6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X1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6"/>
    <col customWidth="1" max="12" min="12" width="25"/>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0"/>
    <col customWidth="1" max="22" min="22" width="21"/>
    <col customWidth="1" max="23" min="23" width="14"/>
    <col customWidth="1" max="24" min="24" width="21"/>
  </cols>
  <sheetData>
    <row r="1" spans="1:24">
      <c r="A1" s="1" t="s">
        <v>941</v>
      </c>
      <c r="B1" s="2" t="s">
        <v>622</v>
      </c>
      <c r="C1" s="2" t="s">
        <v>942</v>
      </c>
      <c r="D1" s="2" t="s">
        <v>943</v>
      </c>
      <c r="E1" s="2" t="s">
        <v>944</v>
      </c>
      <c r="F1" s="2" t="s">
        <v>945</v>
      </c>
      <c r="G1" s="2" t="s">
        <v>946</v>
      </c>
      <c r="H1" s="2" t="s">
        <v>947</v>
      </c>
      <c r="I1" s="2" t="s">
        <v>525</v>
      </c>
      <c r="J1" s="2" t="s">
        <v>521</v>
      </c>
      <c r="K1" s="2" t="s">
        <v>521</v>
      </c>
      <c r="L1" s="2" t="s">
        <v>522</v>
      </c>
      <c r="M1" s="2" t="s">
        <v>523</v>
      </c>
      <c r="N1" s="2" t="s">
        <v>948</v>
      </c>
      <c r="O1" s="2" t="s">
        <v>949</v>
      </c>
      <c r="P1" s="2" t="s">
        <v>909</v>
      </c>
      <c r="Q1" s="2" t="s">
        <v>643</v>
      </c>
      <c r="R1" s="2" t="s">
        <v>950</v>
      </c>
      <c r="S1" s="2" t="s">
        <v>625</v>
      </c>
      <c r="T1" s="2" t="s">
        <v>951</v>
      </c>
      <c r="U1" s="2" t="s">
        <v>952</v>
      </c>
      <c r="V1" s="2" t="s">
        <v>953</v>
      </c>
      <c r="W1" s="2" t="s">
        <v>889</v>
      </c>
      <c r="X1" s="2" t="s">
        <v>954</v>
      </c>
    </row>
    <row r="2" spans="1:24">
      <c r="A2" s="3" t="s">
        <v>955</v>
      </c>
    </row>
    <row r="3" spans="1:24">
      <c r="A3" s="4" t="s">
        <v>849</v>
      </c>
      <c r="J3" s="8" t="n">
        <v>4700</v>
      </c>
      <c r="K3" s="8" t="n">
        <v>4700</v>
      </c>
      <c r="L3" s="8" t="n">
        <v>7700</v>
      </c>
    </row>
    <row r="4" spans="1:24">
      <c r="A4" s="4" t="s">
        <v>956</v>
      </c>
      <c r="J4" s="4" t="s">
        <v>957</v>
      </c>
      <c r="K4" s="4" t="s">
        <v>957</v>
      </c>
      <c r="L4" s="4" t="s">
        <v>958</v>
      </c>
    </row>
    <row r="5" spans="1:24">
      <c r="A5" s="4" t="s">
        <v>545</v>
      </c>
      <c r="J5" s="8" t="n">
        <v>131800</v>
      </c>
      <c r="K5" s="8" t="n">
        <v>131800</v>
      </c>
      <c r="L5" s="8" t="n">
        <v>123800</v>
      </c>
    </row>
    <row r="6" spans="1:24">
      <c r="A6" s="4" t="s">
        <v>859</v>
      </c>
      <c r="J6" s="8" t="n">
        <v>15902894</v>
      </c>
      <c r="K6" s="5" t="n">
        <v>15902894</v>
      </c>
      <c r="L6" s="5" t="n">
        <v>12589649</v>
      </c>
    </row>
    <row r="7" spans="1:24">
      <c r="A7" s="4" t="s">
        <v>148</v>
      </c>
      <c r="K7" s="8" t="n">
        <v>-27542</v>
      </c>
      <c r="L7" s="8" t="n">
        <v>13983</v>
      </c>
      <c r="M7" s="8" t="n">
        <v>55112</v>
      </c>
    </row>
    <row r="8" spans="1:24">
      <c r="A8" s="4" t="s">
        <v>959</v>
      </c>
      <c r="L8" s="4" t="s">
        <v>960</v>
      </c>
    </row>
    <row r="9" spans="1:24">
      <c r="A9" s="4" t="s">
        <v>961</v>
      </c>
      <c r="J9" s="4" t="s">
        <v>962</v>
      </c>
      <c r="K9" s="4" t="s">
        <v>962</v>
      </c>
      <c r="L9" s="4" t="s">
        <v>963</v>
      </c>
    </row>
    <row r="10" spans="1:24">
      <c r="A10" s="4" t="s">
        <v>964</v>
      </c>
      <c r="J10" s="4" t="s">
        <v>938</v>
      </c>
      <c r="K10" s="4" t="s">
        <v>938</v>
      </c>
      <c r="L10" s="4" t="s">
        <v>965</v>
      </c>
    </row>
    <row r="11" spans="1:24">
      <c r="A11" s="4" t="s">
        <v>966</v>
      </c>
      <c r="L11" s="4" t="s">
        <v>967</v>
      </c>
    </row>
    <row r="12" spans="1:24">
      <c r="A12" s="4" t="s">
        <v>857</v>
      </c>
      <c r="J12" s="8" t="n">
        <v>8627332</v>
      </c>
      <c r="K12" s="8" t="n">
        <v>8627332</v>
      </c>
      <c r="L12" s="8" t="n">
        <v>6073193</v>
      </c>
    </row>
    <row r="13" spans="1:24">
      <c r="A13" s="4" t="s">
        <v>968</v>
      </c>
      <c r="L13" s="4" t="s">
        <v>969</v>
      </c>
      <c r="U13" s="4" t="s">
        <v>970</v>
      </c>
    </row>
    <row r="14" spans="1:24">
      <c r="A14" s="4" t="s">
        <v>971</v>
      </c>
      <c r="J14" s="5" t="n">
        <v>50</v>
      </c>
    </row>
    <row r="15" spans="1:24">
      <c r="A15" s="4" t="s">
        <v>972</v>
      </c>
      <c r="J15" s="8" t="n">
        <v>5769460</v>
      </c>
      <c r="K15" s="8" t="n">
        <v>5769460</v>
      </c>
      <c r="L15" s="8" t="n">
        <v>4923740</v>
      </c>
    </row>
    <row r="16" spans="1:24">
      <c r="A16" s="4" t="s">
        <v>973</v>
      </c>
      <c r="J16" s="4" t="s">
        <v>974</v>
      </c>
      <c r="K16" s="4" t="s">
        <v>974</v>
      </c>
      <c r="L16" s="4" t="s">
        <v>975</v>
      </c>
    </row>
    <row r="17" spans="1:24">
      <c r="A17" s="4" t="s">
        <v>552</v>
      </c>
      <c r="L17" s="8" t="n">
        <v>387000</v>
      </c>
    </row>
    <row r="18" spans="1:24">
      <c r="A18" s="4" t="s">
        <v>858</v>
      </c>
      <c r="J18" s="8" t="n">
        <v>7275562</v>
      </c>
      <c r="K18" s="8" t="n">
        <v>7275562</v>
      </c>
      <c r="L18" s="5" t="n">
        <v>6516456</v>
      </c>
    </row>
    <row r="19" spans="1:24">
      <c r="A19" s="4" t="s">
        <v>976</v>
      </c>
      <c r="K19" s="5" t="n">
        <v>293318</v>
      </c>
      <c r="L19" s="5" t="n">
        <v>0</v>
      </c>
      <c r="M19" s="8" t="n">
        <v>0</v>
      </c>
    </row>
    <row r="20" spans="1:24">
      <c r="A20" s="4" t="s">
        <v>977</v>
      </c>
      <c r="J20" s="8" t="n">
        <v>50000</v>
      </c>
      <c r="K20" s="8" t="n">
        <v>50000</v>
      </c>
      <c r="L20" s="8" t="n">
        <v>42400</v>
      </c>
    </row>
    <row r="21" spans="1:24">
      <c r="A21" s="4" t="s">
        <v>512</v>
      </c>
      <c r="J21" s="5" t="n">
        <v>1</v>
      </c>
      <c r="K21" s="5" t="n">
        <v>1</v>
      </c>
    </row>
    <row r="22" spans="1:24">
      <c r="A22" s="4" t="s">
        <v>978</v>
      </c>
    </row>
    <row r="23" spans="1:24">
      <c r="A23" s="3" t="s">
        <v>955</v>
      </c>
    </row>
    <row r="24" spans="1:24">
      <c r="A24" s="4" t="s">
        <v>956</v>
      </c>
      <c r="J24" s="4" t="s">
        <v>970</v>
      </c>
      <c r="K24" s="4" t="s">
        <v>970</v>
      </c>
      <c r="L24" s="4" t="s">
        <v>979</v>
      </c>
    </row>
    <row r="25" spans="1:24">
      <c r="A25" s="4" t="s">
        <v>972</v>
      </c>
      <c r="J25" s="8" t="n">
        <v>999950</v>
      </c>
      <c r="K25" s="8" t="n">
        <v>999950</v>
      </c>
      <c r="L25" s="8" t="n">
        <v>0</v>
      </c>
    </row>
    <row r="26" spans="1:24">
      <c r="A26" s="4" t="s">
        <v>980</v>
      </c>
    </row>
    <row r="27" spans="1:24">
      <c r="A27" s="3" t="s">
        <v>955</v>
      </c>
    </row>
    <row r="28" spans="1:24">
      <c r="A28" s="4" t="s">
        <v>956</v>
      </c>
      <c r="J28" s="4" t="s">
        <v>981</v>
      </c>
      <c r="K28" s="4" t="s">
        <v>981</v>
      </c>
      <c r="L28" s="4" t="s">
        <v>963</v>
      </c>
    </row>
    <row r="29" spans="1:24">
      <c r="A29" s="4" t="s">
        <v>972</v>
      </c>
      <c r="J29" s="8" t="n">
        <v>4769510</v>
      </c>
      <c r="K29" s="8" t="n">
        <v>4769510</v>
      </c>
      <c r="L29" s="8" t="n">
        <v>4923740</v>
      </c>
    </row>
    <row r="30" spans="1:24">
      <c r="A30" s="4" t="s">
        <v>559</v>
      </c>
    </row>
    <row r="31" spans="1:24">
      <c r="A31" s="3" t="s">
        <v>955</v>
      </c>
    </row>
    <row r="32" spans="1:24">
      <c r="A32" s="4" t="s">
        <v>956</v>
      </c>
      <c r="L32" s="4" t="s">
        <v>963</v>
      </c>
    </row>
    <row r="33" spans="1:24">
      <c r="A33" s="4" t="s">
        <v>545</v>
      </c>
      <c r="L33" s="8" t="n">
        <v>4814314</v>
      </c>
    </row>
    <row r="34" spans="1:24">
      <c r="A34" s="4" t="s">
        <v>982</v>
      </c>
      <c r="J34" s="5" t="n">
        <v>715000</v>
      </c>
      <c r="K34" s="5" t="n">
        <v>715000</v>
      </c>
    </row>
    <row r="35" spans="1:24">
      <c r="A35" s="4" t="s">
        <v>858</v>
      </c>
      <c r="J35" s="8" t="n">
        <v>4681380</v>
      </c>
      <c r="K35" s="8" t="n">
        <v>4681380</v>
      </c>
    </row>
    <row r="36" spans="1:24">
      <c r="A36" s="4" t="s">
        <v>560</v>
      </c>
      <c r="I36" s="8" t="n">
        <v>1500000</v>
      </c>
    </row>
    <row r="37" spans="1:24">
      <c r="A37" s="4" t="s">
        <v>983</v>
      </c>
      <c r="I37" s="4" t="s">
        <v>984</v>
      </c>
    </row>
    <row r="38" spans="1:24">
      <c r="A38" s="4" t="s">
        <v>858</v>
      </c>
      <c r="L38" s="8" t="n">
        <v>109400</v>
      </c>
    </row>
    <row r="39" spans="1:24">
      <c r="A39" s="4" t="s">
        <v>985</v>
      </c>
    </row>
    <row r="40" spans="1:24">
      <c r="A40" s="3" t="s">
        <v>955</v>
      </c>
    </row>
    <row r="41" spans="1:24">
      <c r="A41" s="4" t="s">
        <v>956</v>
      </c>
      <c r="J41" s="4" t="s">
        <v>986</v>
      </c>
      <c r="K41" s="4" t="s">
        <v>986</v>
      </c>
      <c r="L41" s="4" t="s">
        <v>987</v>
      </c>
    </row>
    <row r="42" spans="1:24">
      <c r="A42" s="4" t="s">
        <v>988</v>
      </c>
      <c r="J42" s="8" t="n">
        <v>16000000</v>
      </c>
      <c r="K42" s="8" t="n">
        <v>16000000</v>
      </c>
    </row>
    <row r="43" spans="1:24">
      <c r="A43" s="4" t="s">
        <v>857</v>
      </c>
      <c r="J43" s="8" t="n">
        <v>7638697</v>
      </c>
      <c r="K43" s="8" t="n">
        <v>7638697</v>
      </c>
      <c r="L43" s="8" t="n">
        <v>6073193</v>
      </c>
    </row>
    <row r="44" spans="1:24">
      <c r="A44" s="4" t="s">
        <v>973</v>
      </c>
      <c r="J44" s="4" t="s">
        <v>989</v>
      </c>
      <c r="K44" s="4" t="s">
        <v>989</v>
      </c>
      <c r="L44" s="4" t="s">
        <v>975</v>
      </c>
    </row>
    <row r="45" spans="1:24">
      <c r="A45" s="4" t="s">
        <v>858</v>
      </c>
      <c r="J45" s="8" t="n">
        <v>2594182</v>
      </c>
      <c r="K45" s="8" t="n">
        <v>2594182</v>
      </c>
      <c r="L45" s="8" t="n">
        <v>1702142</v>
      </c>
    </row>
    <row r="46" spans="1:24">
      <c r="A46" s="4" t="s">
        <v>990</v>
      </c>
    </row>
    <row r="47" spans="1:24">
      <c r="A47" s="3" t="s">
        <v>955</v>
      </c>
    </row>
    <row r="48" spans="1:24">
      <c r="A48" s="4" t="s">
        <v>991</v>
      </c>
      <c r="L48" s="5" t="n">
        <v>1400000</v>
      </c>
    </row>
    <row r="49" spans="1:24">
      <c r="A49" s="4" t="s">
        <v>992</v>
      </c>
      <c r="J49" s="5" t="n">
        <v>739700</v>
      </c>
      <c r="K49" s="5" t="n">
        <v>739700</v>
      </c>
    </row>
    <row r="50" spans="1:24">
      <c r="A50" s="4" t="s">
        <v>993</v>
      </c>
      <c r="L50" s="5" t="n">
        <v>152300</v>
      </c>
    </row>
    <row r="51" spans="1:24">
      <c r="A51" s="4" t="s">
        <v>933</v>
      </c>
      <c r="V51" s="8" t="n">
        <v>1300000</v>
      </c>
    </row>
    <row r="52" spans="1:24">
      <c r="A52" s="4" t="s">
        <v>994</v>
      </c>
      <c r="L52" s="5" t="n">
        <v>117000</v>
      </c>
    </row>
    <row r="53" spans="1:24">
      <c r="A53" s="4" t="s">
        <v>968</v>
      </c>
      <c r="F53" s="4" t="s">
        <v>995</v>
      </c>
      <c r="V53" s="4" t="s">
        <v>996</v>
      </c>
    </row>
    <row r="54" spans="1:24">
      <c r="A54" s="4" t="s">
        <v>668</v>
      </c>
      <c r="V54" s="8" t="n">
        <v>10100</v>
      </c>
    </row>
    <row r="55" spans="1:24">
      <c r="A55" s="4" t="s">
        <v>972</v>
      </c>
      <c r="J55" s="5" t="n">
        <v>10200000</v>
      </c>
      <c r="K55" s="5" t="n">
        <v>10200000</v>
      </c>
    </row>
    <row r="56" spans="1:24">
      <c r="A56" s="4" t="s">
        <v>997</v>
      </c>
      <c r="U56" s="8" t="n">
        <v>1000000</v>
      </c>
    </row>
    <row r="57" spans="1:24">
      <c r="A57" s="4" t="s">
        <v>998</v>
      </c>
    </row>
    <row r="58" spans="1:24">
      <c r="A58" s="3" t="s">
        <v>955</v>
      </c>
    </row>
    <row r="59" spans="1:24">
      <c r="A59" s="4" t="s">
        <v>972</v>
      </c>
      <c r="J59" s="5" t="n">
        <v>1300000</v>
      </c>
      <c r="K59" s="5" t="n">
        <v>1300000</v>
      </c>
    </row>
    <row r="60" spans="1:24">
      <c r="A60" s="4" t="s">
        <v>858</v>
      </c>
      <c r="J60" s="5" t="n">
        <v>99400</v>
      </c>
      <c r="K60" s="5" t="n">
        <v>99400</v>
      </c>
    </row>
    <row r="61" spans="1:24">
      <c r="A61" s="4" t="s">
        <v>560</v>
      </c>
    </row>
    <row r="62" spans="1:24">
      <c r="A62" s="3" t="s">
        <v>955</v>
      </c>
    </row>
    <row r="63" spans="1:24">
      <c r="A63" s="4" t="s">
        <v>993</v>
      </c>
      <c r="L63" s="8" t="n">
        <v>340000</v>
      </c>
    </row>
    <row r="64" spans="1:24">
      <c r="A64" s="4" t="s">
        <v>961</v>
      </c>
      <c r="L64" s="4" t="s">
        <v>999</v>
      </c>
    </row>
    <row r="65" spans="1:24">
      <c r="A65" s="4" t="s">
        <v>933</v>
      </c>
      <c r="L65" s="8" t="n">
        <v>275000</v>
      </c>
    </row>
    <row r="66" spans="1:24">
      <c r="A66" s="4" t="s">
        <v>1000</v>
      </c>
    </row>
    <row r="67" spans="1:24">
      <c r="A67" s="3" t="s">
        <v>955</v>
      </c>
    </row>
    <row r="68" spans="1:24">
      <c r="A68" s="4" t="s">
        <v>1001</v>
      </c>
      <c r="N68" s="8" t="n">
        <v>200000</v>
      </c>
    </row>
    <row r="69" spans="1:24">
      <c r="A69" s="4" t="s">
        <v>976</v>
      </c>
      <c r="N69" s="5" t="n">
        <v>6200</v>
      </c>
    </row>
    <row r="70" spans="1:24">
      <c r="A70" s="4" t="s">
        <v>1002</v>
      </c>
      <c r="N70" s="8" t="n">
        <v>206200</v>
      </c>
    </row>
    <row r="71" spans="1:24">
      <c r="A71" s="4" t="s">
        <v>1003</v>
      </c>
    </row>
    <row r="72" spans="1:24">
      <c r="A72" s="3" t="s">
        <v>955</v>
      </c>
    </row>
    <row r="73" spans="1:24">
      <c r="A73" s="4" t="s">
        <v>971</v>
      </c>
      <c r="K73" s="5" t="n">
        <v>491500</v>
      </c>
    </row>
    <row r="74" spans="1:24">
      <c r="A74" s="4" t="s">
        <v>982</v>
      </c>
      <c r="J74" s="5" t="n">
        <v>34800</v>
      </c>
      <c r="K74" s="5" t="n">
        <v>34800</v>
      </c>
    </row>
    <row r="75" spans="1:24">
      <c r="A75" s="4" t="s">
        <v>1004</v>
      </c>
      <c r="J75" s="5" t="n">
        <v>900000</v>
      </c>
      <c r="K75" s="5" t="n">
        <v>900000</v>
      </c>
    </row>
    <row r="76" spans="1:24">
      <c r="A76" s="4" t="s">
        <v>983</v>
      </c>
      <c r="I76" s="4" t="s">
        <v>984</v>
      </c>
    </row>
    <row r="77" spans="1:24">
      <c r="A77" s="4" t="s">
        <v>1005</v>
      </c>
    </row>
    <row r="78" spans="1:24">
      <c r="A78" s="3" t="s">
        <v>955</v>
      </c>
    </row>
    <row r="79" spans="1:24">
      <c r="A79" s="4" t="s">
        <v>982</v>
      </c>
      <c r="J79" s="5" t="n">
        <v>2000000</v>
      </c>
      <c r="K79" s="5" t="n">
        <v>2000000</v>
      </c>
    </row>
    <row r="80" spans="1:24">
      <c r="A80" s="4" t="s">
        <v>1004</v>
      </c>
      <c r="J80" s="5" t="n">
        <v>2000000</v>
      </c>
      <c r="K80" s="5" t="n">
        <v>2000000</v>
      </c>
    </row>
    <row r="81" spans="1:24">
      <c r="A81" s="4" t="s">
        <v>983</v>
      </c>
      <c r="I81" s="4" t="s">
        <v>984</v>
      </c>
    </row>
    <row r="82" spans="1:24">
      <c r="A82" s="4" t="s">
        <v>1006</v>
      </c>
    </row>
    <row r="83" spans="1:24">
      <c r="A83" s="3" t="s">
        <v>955</v>
      </c>
    </row>
    <row r="84" spans="1:24">
      <c r="A84" s="4" t="s">
        <v>971</v>
      </c>
      <c r="K84" s="5" t="n">
        <v>20000</v>
      </c>
    </row>
    <row r="85" spans="1:24">
      <c r="A85" s="4" t="s">
        <v>982</v>
      </c>
      <c r="J85" s="5" t="n">
        <v>1975000</v>
      </c>
      <c r="K85" s="5" t="n">
        <v>1975000</v>
      </c>
    </row>
    <row r="86" spans="1:24">
      <c r="A86" s="4" t="s">
        <v>1004</v>
      </c>
      <c r="J86" s="5" t="n">
        <v>2000000</v>
      </c>
      <c r="K86" s="8" t="n">
        <v>2000000</v>
      </c>
    </row>
    <row r="87" spans="1:24">
      <c r="A87" s="4" t="s">
        <v>983</v>
      </c>
      <c r="I87" s="4" t="s">
        <v>1007</v>
      </c>
    </row>
    <row r="88" spans="1:24">
      <c r="A88" s="4" t="s">
        <v>1008</v>
      </c>
    </row>
    <row r="89" spans="1:24">
      <c r="A89" s="3" t="s">
        <v>955</v>
      </c>
    </row>
    <row r="90" spans="1:24">
      <c r="A90" s="4" t="s">
        <v>983</v>
      </c>
      <c r="K90" s="4" t="s">
        <v>1009</v>
      </c>
    </row>
    <row r="91" spans="1:24">
      <c r="A91" s="4" t="s">
        <v>1010</v>
      </c>
    </row>
    <row r="92" spans="1:24">
      <c r="A92" s="3" t="s">
        <v>955</v>
      </c>
    </row>
    <row r="93" spans="1:24">
      <c r="A93" s="4" t="s">
        <v>1011</v>
      </c>
      <c r="K93" s="4" t="s">
        <v>1012</v>
      </c>
    </row>
    <row r="94" spans="1:24">
      <c r="A94" s="4" t="s">
        <v>1013</v>
      </c>
    </row>
    <row r="95" spans="1:24">
      <c r="A95" s="3" t="s">
        <v>955</v>
      </c>
    </row>
    <row r="96" spans="1:24">
      <c r="A96" s="4" t="s">
        <v>1004</v>
      </c>
      <c r="J96" s="5" t="n">
        <v>200000</v>
      </c>
      <c r="K96" s="8" t="n">
        <v>200000</v>
      </c>
    </row>
    <row r="97" spans="1:24">
      <c r="A97" s="4" t="s">
        <v>674</v>
      </c>
    </row>
    <row r="98" spans="1:24">
      <c r="A98" s="3" t="s">
        <v>955</v>
      </c>
    </row>
    <row r="99" spans="1:24">
      <c r="A99" s="4" t="s">
        <v>933</v>
      </c>
      <c r="B99" s="8" t="n">
        <v>390000</v>
      </c>
      <c r="P99" s="8" t="n">
        <v>161000</v>
      </c>
    </row>
    <row r="100" spans="1:24">
      <c r="A100" s="4" t="s">
        <v>968</v>
      </c>
      <c r="B100" s="4" t="s">
        <v>1014</v>
      </c>
      <c r="P100" s="4" t="s">
        <v>1015</v>
      </c>
    </row>
    <row r="101" spans="1:24">
      <c r="A101" s="4" t="s">
        <v>1016</v>
      </c>
      <c r="B101" s="8" t="n">
        <v>7900</v>
      </c>
    </row>
    <row r="102" spans="1:24">
      <c r="A102" s="4" t="s">
        <v>671</v>
      </c>
    </row>
    <row r="103" spans="1:24">
      <c r="A103" s="3" t="s">
        <v>955</v>
      </c>
    </row>
    <row r="104" spans="1:24">
      <c r="A104" s="4" t="s">
        <v>933</v>
      </c>
      <c r="B104" s="8" t="n">
        <v>615000</v>
      </c>
      <c r="P104" s="8" t="n">
        <v>360000</v>
      </c>
    </row>
    <row r="105" spans="1:24">
      <c r="A105" s="4" t="s">
        <v>968</v>
      </c>
      <c r="B105" s="4" t="s">
        <v>1017</v>
      </c>
      <c r="P105" s="4" t="s">
        <v>929</v>
      </c>
    </row>
    <row r="106" spans="1:24">
      <c r="A106" s="4" t="s">
        <v>1016</v>
      </c>
      <c r="B106" s="8" t="n">
        <v>35600</v>
      </c>
    </row>
    <row r="107" spans="1:24">
      <c r="A107" s="4" t="s">
        <v>1018</v>
      </c>
    </row>
    <row r="108" spans="1:24">
      <c r="A108" s="3" t="s">
        <v>955</v>
      </c>
    </row>
    <row r="109" spans="1:24">
      <c r="A109" s="4" t="s">
        <v>933</v>
      </c>
      <c r="B109" s="8" t="n">
        <v>85000</v>
      </c>
    </row>
    <row r="110" spans="1:24">
      <c r="A110" s="4" t="s">
        <v>968</v>
      </c>
      <c r="B110" s="4" t="s">
        <v>1019</v>
      </c>
    </row>
    <row r="111" spans="1:24">
      <c r="A111" s="4" t="s">
        <v>1020</v>
      </c>
    </row>
    <row r="112" spans="1:24">
      <c r="A112" s="3" t="s">
        <v>955</v>
      </c>
    </row>
    <row r="113" spans="1:24">
      <c r="A113" s="4" t="s">
        <v>993</v>
      </c>
      <c r="C113" s="8" t="n">
        <v>36800</v>
      </c>
    </row>
    <row r="114" spans="1:24">
      <c r="A114" s="4" t="s">
        <v>933</v>
      </c>
      <c r="C114" s="8" t="n">
        <v>135000</v>
      </c>
      <c r="Q114" s="8" t="n">
        <v>172200</v>
      </c>
    </row>
    <row r="115" spans="1:24">
      <c r="A115" s="4" t="s">
        <v>968</v>
      </c>
      <c r="C115" s="4" t="s">
        <v>1021</v>
      </c>
    </row>
    <row r="116" spans="1:24">
      <c r="A116" s="4" t="s">
        <v>693</v>
      </c>
    </row>
    <row r="117" spans="1:24">
      <c r="A117" s="3" t="s">
        <v>955</v>
      </c>
    </row>
    <row r="118" spans="1:24">
      <c r="A118" s="4" t="s">
        <v>993</v>
      </c>
      <c r="G118" s="8" t="n">
        <v>180000</v>
      </c>
    </row>
    <row r="119" spans="1:24">
      <c r="A119" s="4" t="s">
        <v>1022</v>
      </c>
      <c r="H119" s="8" t="n">
        <v>500</v>
      </c>
    </row>
    <row r="120" spans="1:24">
      <c r="A120" s="4" t="s">
        <v>933</v>
      </c>
      <c r="R120" s="8" t="n">
        <v>720000</v>
      </c>
      <c r="S120" s="8" t="n">
        <v>807500</v>
      </c>
    </row>
    <row r="121" spans="1:24">
      <c r="A121" s="4" t="s">
        <v>668</v>
      </c>
      <c r="S121" s="5" t="n">
        <v>720000</v>
      </c>
    </row>
    <row r="122" spans="1:24">
      <c r="A122" s="4" t="s">
        <v>1023</v>
      </c>
    </row>
    <row r="123" spans="1:24">
      <c r="A123" s="3" t="s">
        <v>955</v>
      </c>
    </row>
    <row r="124" spans="1:24">
      <c r="A124" s="4" t="s">
        <v>933</v>
      </c>
      <c r="S124" s="8" t="n">
        <v>587300</v>
      </c>
    </row>
    <row r="125" spans="1:24">
      <c r="A125" s="4" t="s">
        <v>968</v>
      </c>
      <c r="S125" s="4" t="s">
        <v>1021</v>
      </c>
    </row>
    <row r="126" spans="1:24">
      <c r="A126" s="4" t="s">
        <v>1024</v>
      </c>
    </row>
    <row r="127" spans="1:24">
      <c r="A127" s="3" t="s">
        <v>955</v>
      </c>
    </row>
    <row r="128" spans="1:24">
      <c r="A128" s="4" t="s">
        <v>933</v>
      </c>
      <c r="S128" s="8" t="n">
        <v>97900</v>
      </c>
    </row>
    <row r="129" spans="1:24">
      <c r="A129" s="4" t="s">
        <v>968</v>
      </c>
      <c r="S129" s="4" t="s">
        <v>1025</v>
      </c>
    </row>
    <row r="130" spans="1:24">
      <c r="A130" s="4" t="s">
        <v>1026</v>
      </c>
    </row>
    <row r="131" spans="1:24">
      <c r="A131" s="3" t="s">
        <v>955</v>
      </c>
    </row>
    <row r="132" spans="1:24">
      <c r="A132" s="4" t="s">
        <v>933</v>
      </c>
      <c r="S132" s="8" t="n">
        <v>122300</v>
      </c>
    </row>
    <row r="133" spans="1:24">
      <c r="A133" s="4" t="s">
        <v>968</v>
      </c>
      <c r="S133" s="4" t="s">
        <v>838</v>
      </c>
    </row>
    <row r="134" spans="1:24">
      <c r="A134" s="4" t="s">
        <v>1027</v>
      </c>
    </row>
    <row r="135" spans="1:24">
      <c r="A135" s="3" t="s">
        <v>955</v>
      </c>
    </row>
    <row r="136" spans="1:24">
      <c r="A136" s="4" t="s">
        <v>993</v>
      </c>
      <c r="D136" s="8" t="n">
        <v>42500</v>
      </c>
    </row>
    <row r="137" spans="1:24">
      <c r="A137" s="4" t="s">
        <v>933</v>
      </c>
      <c r="D137" s="8" t="n">
        <v>48800</v>
      </c>
    </row>
    <row r="138" spans="1:24">
      <c r="A138" s="4" t="s">
        <v>968</v>
      </c>
      <c r="D138" s="4" t="s">
        <v>1012</v>
      </c>
    </row>
    <row r="139" spans="1:24">
      <c r="A139" s="4" t="s">
        <v>726</v>
      </c>
    </row>
    <row r="140" spans="1:24">
      <c r="A140" s="3" t="s">
        <v>955</v>
      </c>
    </row>
    <row r="141" spans="1:24">
      <c r="A141" s="4" t="s">
        <v>959</v>
      </c>
      <c r="L141" s="4" t="s">
        <v>566</v>
      </c>
    </row>
    <row r="142" spans="1:24">
      <c r="A142" s="4" t="s">
        <v>933</v>
      </c>
      <c r="L142" s="8" t="n">
        <v>100000</v>
      </c>
    </row>
    <row r="143" spans="1:24">
      <c r="A143" s="4" t="s">
        <v>966</v>
      </c>
      <c r="L143" s="4" t="s">
        <v>1028</v>
      </c>
    </row>
    <row r="144" spans="1:24">
      <c r="A144" s="4" t="s">
        <v>1029</v>
      </c>
    </row>
    <row r="145" spans="1:24">
      <c r="A145" s="3" t="s">
        <v>955</v>
      </c>
    </row>
    <row r="146" spans="1:24">
      <c r="A146" s="4" t="s">
        <v>993</v>
      </c>
      <c r="E146" s="8" t="n">
        <v>294000</v>
      </c>
    </row>
    <row r="147" spans="1:24">
      <c r="A147" s="4" t="s">
        <v>961</v>
      </c>
      <c r="E147" s="4" t="s">
        <v>1030</v>
      </c>
    </row>
    <row r="148" spans="1:24">
      <c r="A148" s="4" t="s">
        <v>933</v>
      </c>
      <c r="E148" s="8" t="n">
        <v>465000</v>
      </c>
      <c r="L148" s="8" t="n">
        <v>62400</v>
      </c>
    </row>
    <row r="149" spans="1:24">
      <c r="A149" s="4" t="s">
        <v>966</v>
      </c>
      <c r="L149" s="4" t="s">
        <v>1031</v>
      </c>
    </row>
    <row r="150" spans="1:24">
      <c r="A150" s="4" t="s">
        <v>1016</v>
      </c>
      <c r="E150" s="5" t="n">
        <v>27500</v>
      </c>
    </row>
    <row r="151" spans="1:24">
      <c r="A151" s="4" t="s">
        <v>1032</v>
      </c>
    </row>
    <row r="152" spans="1:24">
      <c r="A152" s="3" t="s">
        <v>955</v>
      </c>
    </row>
    <row r="153" spans="1:24">
      <c r="A153" s="4" t="s">
        <v>933</v>
      </c>
      <c r="E153" s="8" t="n">
        <v>425000</v>
      </c>
    </row>
    <row r="154" spans="1:24">
      <c r="A154" s="4" t="s">
        <v>968</v>
      </c>
      <c r="E154" s="4" t="s">
        <v>1025</v>
      </c>
    </row>
    <row r="155" spans="1:24">
      <c r="A155" s="4" t="s">
        <v>1033</v>
      </c>
    </row>
    <row r="156" spans="1:24">
      <c r="A156" s="3" t="s">
        <v>955</v>
      </c>
    </row>
    <row r="157" spans="1:24">
      <c r="A157" s="4" t="s">
        <v>933</v>
      </c>
      <c r="E157" s="8" t="n">
        <v>40000</v>
      </c>
    </row>
    <row r="158" spans="1:24">
      <c r="A158" s="4" t="s">
        <v>968</v>
      </c>
      <c r="E158" s="4" t="s">
        <v>838</v>
      </c>
    </row>
    <row r="159" spans="1:24">
      <c r="A159" s="4" t="s">
        <v>1034</v>
      </c>
    </row>
    <row r="160" spans="1:24">
      <c r="A160" s="3" t="s">
        <v>955</v>
      </c>
    </row>
    <row r="161" spans="1:24">
      <c r="A161" s="4" t="s">
        <v>968</v>
      </c>
      <c r="E161" s="4" t="s">
        <v>1035</v>
      </c>
    </row>
    <row r="162" spans="1:24">
      <c r="A162" s="4" t="s">
        <v>1036</v>
      </c>
    </row>
    <row r="163" spans="1:24">
      <c r="A163" s="3" t="s">
        <v>955</v>
      </c>
    </row>
    <row r="164" spans="1:24">
      <c r="A164" s="4" t="s">
        <v>993</v>
      </c>
      <c r="F164" s="8" t="n">
        <v>85000</v>
      </c>
    </row>
    <row r="165" spans="1:24">
      <c r="A165" s="4" t="s">
        <v>933</v>
      </c>
      <c r="F165" s="5" t="n">
        <v>78000</v>
      </c>
    </row>
    <row r="166" spans="1:24">
      <c r="A166" s="4" t="s">
        <v>1037</v>
      </c>
    </row>
    <row r="167" spans="1:24">
      <c r="A167" s="3" t="s">
        <v>955</v>
      </c>
    </row>
    <row r="168" spans="1:24">
      <c r="A168" s="4" t="s">
        <v>993</v>
      </c>
      <c r="F168" s="8" t="n">
        <v>7000</v>
      </c>
    </row>
    <row r="169" spans="1:24">
      <c r="A169" s="4" t="s">
        <v>1038</v>
      </c>
    </row>
    <row r="170" spans="1:24">
      <c r="A170" s="3" t="s">
        <v>955</v>
      </c>
    </row>
    <row r="171" spans="1:24">
      <c r="A171" s="4" t="s">
        <v>933</v>
      </c>
      <c r="L171" s="8" t="n">
        <v>80000</v>
      </c>
    </row>
    <row r="172" spans="1:24">
      <c r="A172" s="4" t="s">
        <v>966</v>
      </c>
      <c r="L172" s="4" t="s">
        <v>1039</v>
      </c>
    </row>
    <row r="173" spans="1:24">
      <c r="A173" s="4" t="s">
        <v>1040</v>
      </c>
    </row>
    <row r="174" spans="1:24">
      <c r="A174" s="3" t="s">
        <v>955</v>
      </c>
    </row>
    <row r="175" spans="1:24">
      <c r="A175" s="4" t="s">
        <v>1004</v>
      </c>
      <c r="J175" s="5" t="n">
        <v>700000</v>
      </c>
      <c r="K175" s="5" t="n">
        <v>700000</v>
      </c>
    </row>
    <row r="176" spans="1:24">
      <c r="A176" s="4" t="s">
        <v>1041</v>
      </c>
    </row>
    <row r="177" spans="1:24">
      <c r="A177" s="3" t="s">
        <v>955</v>
      </c>
    </row>
    <row r="178" spans="1:24">
      <c r="A178" s="4" t="s">
        <v>968</v>
      </c>
      <c r="W178" s="4" t="s">
        <v>999</v>
      </c>
    </row>
    <row r="179" spans="1:24">
      <c r="A179" s="4" t="s">
        <v>971</v>
      </c>
      <c r="K179" s="5" t="n">
        <v>68000</v>
      </c>
    </row>
    <row r="180" spans="1:24">
      <c r="A180" s="4" t="s">
        <v>982</v>
      </c>
      <c r="J180" s="8" t="n">
        <v>2500</v>
      </c>
      <c r="K180" s="8" t="n">
        <v>2500</v>
      </c>
    </row>
    <row r="181" spans="1:24">
      <c r="A181" s="4" t="s">
        <v>1004</v>
      </c>
      <c r="O181" s="8" t="n">
        <v>31700</v>
      </c>
      <c r="T181" s="8" t="n">
        <v>70500</v>
      </c>
      <c r="X181" s="8" t="n">
        <v>341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74</v>
      </c>
    </row>
    <row r="2" spans="1:3">
      <c r="A2" s="3" t="s">
        <v>955</v>
      </c>
    </row>
    <row r="3" spans="1:3">
      <c r="A3" s="4" t="s">
        <v>545</v>
      </c>
      <c r="B3" s="8" t="n">
        <v>131800</v>
      </c>
      <c r="C3" s="8" t="n">
        <v>123800</v>
      </c>
    </row>
    <row r="4" spans="1:3">
      <c r="A4" s="4" t="s">
        <v>857</v>
      </c>
      <c r="B4" s="8" t="n">
        <v>8627332</v>
      </c>
      <c r="C4" s="8" t="n">
        <v>6073193</v>
      </c>
    </row>
    <row r="5" spans="1:3">
      <c r="A5" s="4" t="s">
        <v>1043</v>
      </c>
      <c r="B5" s="4" t="s">
        <v>974</v>
      </c>
      <c r="C5" s="4" t="s">
        <v>975</v>
      </c>
    </row>
    <row r="6" spans="1:3">
      <c r="A6" s="4" t="s">
        <v>956</v>
      </c>
      <c r="B6" s="4" t="s">
        <v>957</v>
      </c>
      <c r="C6" s="4" t="s">
        <v>958</v>
      </c>
    </row>
    <row r="7" spans="1:3">
      <c r="A7" s="4" t="s">
        <v>859</v>
      </c>
      <c r="B7" s="8" t="n">
        <v>15902894</v>
      </c>
      <c r="C7" s="8" t="n">
        <v>12589649</v>
      </c>
    </row>
    <row r="8" spans="1:3">
      <c r="A8" s="4" t="s">
        <v>964</v>
      </c>
      <c r="B8" s="4" t="s">
        <v>938</v>
      </c>
      <c r="C8" s="4" t="s">
        <v>965</v>
      </c>
    </row>
    <row r="9" spans="1:3">
      <c r="A9" s="4" t="s">
        <v>972</v>
      </c>
      <c r="B9" s="8" t="n">
        <v>5769460</v>
      </c>
      <c r="C9" s="8" t="n">
        <v>4923740</v>
      </c>
    </row>
    <row r="10" spans="1:3">
      <c r="A10" s="4" t="s">
        <v>985</v>
      </c>
    </row>
    <row r="11" spans="1:3">
      <c r="A11" s="3" t="s">
        <v>955</v>
      </c>
    </row>
    <row r="12" spans="1:3">
      <c r="A12" s="4" t="s">
        <v>857</v>
      </c>
      <c r="B12" s="8" t="n">
        <v>7638697</v>
      </c>
      <c r="C12" s="8" t="n">
        <v>6073193</v>
      </c>
    </row>
    <row r="13" spans="1:3">
      <c r="A13" s="4" t="s">
        <v>1043</v>
      </c>
      <c r="B13" s="4" t="s">
        <v>989</v>
      </c>
      <c r="C13" s="4" t="s">
        <v>975</v>
      </c>
    </row>
    <row r="14" spans="1:3">
      <c r="A14" s="4" t="s">
        <v>956</v>
      </c>
      <c r="B14" s="4" t="s">
        <v>986</v>
      </c>
      <c r="C14" s="4" t="s">
        <v>987</v>
      </c>
    </row>
    <row r="15" spans="1:3">
      <c r="A15" s="4" t="s">
        <v>1044</v>
      </c>
    </row>
    <row r="16" spans="1:3">
      <c r="A16" s="3" t="s">
        <v>955</v>
      </c>
    </row>
    <row r="17" spans="1:3">
      <c r="A17" s="4" t="s">
        <v>857</v>
      </c>
      <c r="B17" s="8" t="n">
        <v>988635</v>
      </c>
    </row>
    <row r="18" spans="1:3">
      <c r="A18" s="4" t="s">
        <v>1045</v>
      </c>
    </row>
    <row r="19" spans="1:3">
      <c r="A19" s="3" t="s">
        <v>955</v>
      </c>
    </row>
    <row r="20" spans="1:3">
      <c r="A20" s="4" t="s">
        <v>857</v>
      </c>
      <c r="C20" s="8" t="n">
        <v>0</v>
      </c>
    </row>
    <row r="21" spans="1:3">
      <c r="A21" s="4" t="s">
        <v>1043</v>
      </c>
      <c r="B21" s="4" t="s">
        <v>970</v>
      </c>
      <c r="C21" s="4" t="s">
        <v>979</v>
      </c>
    </row>
    <row r="22" spans="1:3">
      <c r="A22" s="4" t="s">
        <v>559</v>
      </c>
    </row>
    <row r="23" spans="1:3">
      <c r="A23" s="3" t="s">
        <v>955</v>
      </c>
    </row>
    <row r="24" spans="1:3">
      <c r="A24" s="4" t="s">
        <v>545</v>
      </c>
      <c r="C24" s="8" t="n">
        <v>4814314</v>
      </c>
    </row>
    <row r="25" spans="1:3">
      <c r="A25" s="4" t="s">
        <v>858</v>
      </c>
      <c r="C25" s="8" t="n">
        <v>109400</v>
      </c>
    </row>
    <row r="26" spans="1:3">
      <c r="A26" s="4" t="s">
        <v>956</v>
      </c>
      <c r="C26" s="4" t="s">
        <v>963</v>
      </c>
    </row>
    <row r="27" spans="1:3">
      <c r="A27" s="4" t="s">
        <v>1046</v>
      </c>
    </row>
    <row r="28" spans="1:3">
      <c r="A28" s="3" t="s">
        <v>955</v>
      </c>
    </row>
    <row r="29" spans="1:3">
      <c r="A29" s="4" t="s">
        <v>956</v>
      </c>
      <c r="B29" s="4" t="s">
        <v>1047</v>
      </c>
      <c r="C29" s="4" t="s">
        <v>1048</v>
      </c>
    </row>
    <row r="30" spans="1:3">
      <c r="A30" s="4" t="s">
        <v>972</v>
      </c>
      <c r="B30" s="8" t="n">
        <v>206200</v>
      </c>
      <c r="C30" s="8" t="n">
        <v>206200</v>
      </c>
    </row>
    <row r="31" spans="1:3">
      <c r="A31" s="4" t="s">
        <v>990</v>
      </c>
    </row>
    <row r="32" spans="1:3">
      <c r="A32" s="3" t="s">
        <v>955</v>
      </c>
    </row>
    <row r="33" spans="1:3">
      <c r="A33" s="4" t="s">
        <v>972</v>
      </c>
      <c r="B33" s="5" t="n">
        <v>10200000</v>
      </c>
    </row>
    <row r="34" spans="1:3">
      <c r="A34" s="4" t="s">
        <v>1049</v>
      </c>
    </row>
    <row r="35" spans="1:3">
      <c r="A35" s="3" t="s">
        <v>955</v>
      </c>
    </row>
    <row r="36" spans="1:3">
      <c r="A36" s="4" t="s">
        <v>858</v>
      </c>
      <c r="B36" s="5" t="n">
        <v>99400</v>
      </c>
    </row>
    <row r="37" spans="1:3">
      <c r="A37" s="4" t="s">
        <v>972</v>
      </c>
      <c r="B37" s="8" t="n">
        <v>1300000</v>
      </c>
    </row>
    <row r="38" spans="1:3">
      <c r="A38" s="4" t="s">
        <v>1000</v>
      </c>
    </row>
    <row r="39" spans="1:3">
      <c r="A39" s="3" t="s">
        <v>955</v>
      </c>
    </row>
    <row r="40" spans="1:3">
      <c r="A40" s="4" t="s">
        <v>1050</v>
      </c>
      <c r="B40" s="4" t="s">
        <v>1051</v>
      </c>
      <c r="C40" s="4" t="s">
        <v>10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74</v>
      </c>
    </row>
    <row r="2" spans="1:3">
      <c r="A2" s="3" t="s">
        <v>955</v>
      </c>
    </row>
    <row r="3" spans="1:3">
      <c r="A3" s="4" t="s">
        <v>545</v>
      </c>
      <c r="B3" s="8" t="n">
        <v>131800</v>
      </c>
      <c r="C3" s="8" t="n">
        <v>123800</v>
      </c>
    </row>
    <row r="4" spans="1:3">
      <c r="A4" s="4" t="s">
        <v>964</v>
      </c>
      <c r="B4" s="4" t="s">
        <v>938</v>
      </c>
      <c r="C4" s="4" t="s">
        <v>965</v>
      </c>
    </row>
    <row r="5" spans="1:3">
      <c r="A5" s="4" t="s">
        <v>972</v>
      </c>
      <c r="B5" s="8" t="n">
        <v>5769460</v>
      </c>
      <c r="C5" s="8" t="n">
        <v>4923740</v>
      </c>
    </row>
    <row r="6" spans="1:3">
      <c r="A6" s="4" t="s">
        <v>1043</v>
      </c>
      <c r="B6" s="4" t="s">
        <v>974</v>
      </c>
      <c r="C6" s="4" t="s">
        <v>975</v>
      </c>
    </row>
    <row r="7" spans="1:3">
      <c r="A7" s="4" t="s">
        <v>858</v>
      </c>
      <c r="B7" s="8" t="n">
        <v>7275562</v>
      </c>
      <c r="C7" s="8" t="n">
        <v>6516456</v>
      </c>
    </row>
    <row r="8" spans="1:3">
      <c r="A8" s="4" t="s">
        <v>956</v>
      </c>
      <c r="B8" s="4" t="s">
        <v>957</v>
      </c>
      <c r="C8" s="4" t="s">
        <v>9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1053</v>
      </c>
      <c r="B1" s="2" t="s">
        <v>1</v>
      </c>
    </row>
    <row r="2" spans="1:4">
      <c r="B2" s="2" t="s">
        <v>1054</v>
      </c>
      <c r="C2" s="2" t="s">
        <v>522</v>
      </c>
      <c r="D2" s="2" t="s">
        <v>523</v>
      </c>
    </row>
    <row r="3" spans="1:4">
      <c r="A3" s="3" t="s">
        <v>1055</v>
      </c>
    </row>
    <row r="4" spans="1:4">
      <c r="A4" s="4" t="s">
        <v>1056</v>
      </c>
      <c r="B4" s="8" t="n">
        <v>42187000</v>
      </c>
      <c r="C4" s="8" t="n">
        <v>58328000</v>
      </c>
      <c r="D4" s="8" t="n">
        <v>47577000</v>
      </c>
    </row>
    <row r="5" spans="1:4">
      <c r="A5" s="4" t="s">
        <v>1057</v>
      </c>
      <c r="B5" s="4" t="s">
        <v>1058</v>
      </c>
    </row>
    <row r="6" spans="1:4">
      <c r="A6" s="4" t="s">
        <v>1059</v>
      </c>
      <c r="B6" s="5" t="n">
        <v>4</v>
      </c>
    </row>
    <row r="7" spans="1:4">
      <c r="A7" s="4" t="s">
        <v>1060</v>
      </c>
      <c r="B7" s="8" t="n">
        <v>31100000</v>
      </c>
    </row>
    <row r="8" spans="1:4">
      <c r="A8" s="4" t="s">
        <v>1061</v>
      </c>
      <c r="B8" s="5" t="n">
        <v>0</v>
      </c>
      <c r="C8" s="5" t="n">
        <v>0</v>
      </c>
    </row>
    <row r="9" spans="1:4">
      <c r="A9" s="4" t="s">
        <v>1062</v>
      </c>
      <c r="B9" s="5" t="n">
        <v>2600000000</v>
      </c>
    </row>
    <row r="10" spans="1:4">
      <c r="A10" s="4" t="s">
        <v>1063</v>
      </c>
      <c r="B10" s="5" t="n">
        <v>638500000</v>
      </c>
    </row>
    <row r="11" spans="1:4">
      <c r="A11" s="4" t="s">
        <v>1064</v>
      </c>
      <c r="B11" s="5" t="n">
        <v>6700000</v>
      </c>
    </row>
    <row r="12" spans="1:4">
      <c r="A12" s="4" t="s">
        <v>1065</v>
      </c>
    </row>
    <row r="13" spans="1:4">
      <c r="A13" s="3" t="s">
        <v>1055</v>
      </c>
    </row>
    <row r="14" spans="1:4">
      <c r="A14" s="4" t="s">
        <v>1056</v>
      </c>
      <c r="B14" s="8" t="n">
        <v>29400000</v>
      </c>
      <c r="C14" s="8" t="n">
        <v>43500000</v>
      </c>
      <c r="D14" s="8" t="n">
        <v>33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21"/>
    <col customWidth="1" max="6" min="6" width="21"/>
    <col customWidth="1" max="7" min="7" width="21"/>
  </cols>
  <sheetData>
    <row r="1" spans="1:7">
      <c r="A1" s="1" t="s">
        <v>1066</v>
      </c>
      <c r="B1" s="2" t="s">
        <v>1</v>
      </c>
    </row>
    <row r="2" spans="1:7">
      <c r="B2" s="2" t="s">
        <v>1067</v>
      </c>
      <c r="C2" s="2" t="s">
        <v>522</v>
      </c>
      <c r="D2" s="2" t="s">
        <v>523</v>
      </c>
      <c r="E2" s="2" t="s">
        <v>524</v>
      </c>
      <c r="F2" s="2" t="s">
        <v>526</v>
      </c>
      <c r="G2" s="2" t="s">
        <v>527</v>
      </c>
    </row>
    <row r="3" spans="1:7">
      <c r="A3" s="3" t="s">
        <v>1068</v>
      </c>
    </row>
    <row r="4" spans="1:7">
      <c r="A4" s="4" t="s">
        <v>1069</v>
      </c>
      <c r="B4" s="8" t="n">
        <v>1105295</v>
      </c>
      <c r="C4" s="8" t="n">
        <v>764196</v>
      </c>
    </row>
    <row r="5" spans="1:7">
      <c r="A5" s="4" t="s">
        <v>597</v>
      </c>
      <c r="B5" s="8" t="n">
        <v>916624</v>
      </c>
    </row>
    <row r="6" spans="1:7">
      <c r="A6" s="4" t="s">
        <v>1070</v>
      </c>
      <c r="B6" s="4" t="s">
        <v>1071</v>
      </c>
    </row>
    <row r="7" spans="1:7">
      <c r="A7" s="4" t="s">
        <v>1072</v>
      </c>
      <c r="B7" s="8" t="n">
        <v>402573</v>
      </c>
      <c r="C7" s="5" t="n">
        <v>0</v>
      </c>
      <c r="E7" s="8" t="n">
        <v>73633</v>
      </c>
      <c r="F7" s="8" t="n">
        <v>0</v>
      </c>
      <c r="G7" s="8" t="n">
        <v>0</v>
      </c>
    </row>
    <row r="8" spans="1:7">
      <c r="A8" s="4" t="s">
        <v>538</v>
      </c>
      <c r="B8" s="8" t="n">
        <v>78500</v>
      </c>
      <c r="C8" s="5" t="n">
        <v>0</v>
      </c>
    </row>
    <row r="9" spans="1:7">
      <c r="A9" s="4" t="s">
        <v>1073</v>
      </c>
      <c r="B9" s="5" t="n">
        <v>62</v>
      </c>
    </row>
    <row r="10" spans="1:7">
      <c r="A10" s="4" t="s">
        <v>1074</v>
      </c>
      <c r="B10" s="5" t="n">
        <v>55</v>
      </c>
    </row>
    <row r="11" spans="1:7">
      <c r="A11" s="4" t="s">
        <v>1075</v>
      </c>
      <c r="B11" s="4" t="s">
        <v>1076</v>
      </c>
    </row>
    <row r="12" spans="1:7">
      <c r="A12" s="4" t="s">
        <v>603</v>
      </c>
      <c r="B12" s="8" t="n">
        <v>362840</v>
      </c>
    </row>
    <row r="13" spans="1:7">
      <c r="A13" s="4" t="s">
        <v>1077</v>
      </c>
      <c r="B13" s="5" t="n">
        <v>13235</v>
      </c>
      <c r="C13" s="5" t="n">
        <v>31297</v>
      </c>
      <c r="D13" s="8" t="n">
        <v>29081</v>
      </c>
    </row>
    <row r="14" spans="1:7">
      <c r="A14" s="4" t="s">
        <v>604</v>
      </c>
      <c r="B14" s="5" t="n">
        <v>25193</v>
      </c>
    </row>
    <row r="15" spans="1:7">
      <c r="A15" s="4" t="s">
        <v>605</v>
      </c>
      <c r="B15" s="5" t="n">
        <v>1317892</v>
      </c>
    </row>
    <row r="16" spans="1:7">
      <c r="A16" s="4" t="s">
        <v>1078</v>
      </c>
      <c r="B16" s="5" t="n">
        <v>8488</v>
      </c>
    </row>
    <row r="17" spans="1:7">
      <c r="A17" s="4" t="s">
        <v>1079</v>
      </c>
      <c r="B17" s="5" t="n">
        <v>22037</v>
      </c>
    </row>
    <row r="18" spans="1:7">
      <c r="A18" s="4" t="s">
        <v>1080</v>
      </c>
      <c r="B18" s="5" t="n">
        <v>-10733</v>
      </c>
    </row>
    <row r="19" spans="1:7">
      <c r="A19" s="4" t="s">
        <v>1081</v>
      </c>
      <c r="B19" s="5" t="n">
        <v>1337684</v>
      </c>
    </row>
    <row r="20" spans="1:7">
      <c r="A20" s="4" t="s">
        <v>1082</v>
      </c>
      <c r="B20" s="5" t="n">
        <v>1035494</v>
      </c>
      <c r="C20" s="5" t="n">
        <v>696381</v>
      </c>
    </row>
    <row r="21" spans="1:7">
      <c r="A21" s="4" t="s">
        <v>1083</v>
      </c>
      <c r="B21" s="5" t="n">
        <v>930124</v>
      </c>
      <c r="C21" s="5" t="n">
        <v>621582</v>
      </c>
    </row>
    <row r="22" spans="1:7">
      <c r="A22" s="4" t="s">
        <v>1084</v>
      </c>
      <c r="B22" s="5" t="n">
        <v>815823</v>
      </c>
      <c r="C22" s="5" t="n">
        <v>543232</v>
      </c>
    </row>
    <row r="23" spans="1:7">
      <c r="A23" s="4" t="s">
        <v>1085</v>
      </c>
      <c r="B23" s="5" t="n">
        <v>691981</v>
      </c>
      <c r="C23" s="5" t="n">
        <v>464453</v>
      </c>
    </row>
    <row r="24" spans="1:7">
      <c r="A24" s="4" t="s">
        <v>1086</v>
      </c>
      <c r="B24" s="5" t="n">
        <v>2369894</v>
      </c>
      <c r="C24" s="5" t="n">
        <v>1442312</v>
      </c>
    </row>
    <row r="25" spans="1:7">
      <c r="A25" s="4" t="s">
        <v>1087</v>
      </c>
      <c r="B25" s="8" t="n">
        <v>6948611</v>
      </c>
      <c r="C25" s="5" t="n">
        <v>4532156</v>
      </c>
    </row>
    <row r="26" spans="1:7">
      <c r="A26" s="4" t="s">
        <v>553</v>
      </c>
      <c r="B26" s="4" t="s">
        <v>554</v>
      </c>
      <c r="E26" s="4" t="s">
        <v>555</v>
      </c>
    </row>
    <row r="27" spans="1:7">
      <c r="A27" s="4" t="s">
        <v>293</v>
      </c>
      <c r="B27" s="8" t="n">
        <v>8636</v>
      </c>
      <c r="C27" s="5" t="n">
        <v>0</v>
      </c>
      <c r="D27" s="8" t="n">
        <v>0</v>
      </c>
    </row>
    <row r="28" spans="1:7">
      <c r="A28" s="4" t="s">
        <v>1088</v>
      </c>
    </row>
    <row r="29" spans="1:7">
      <c r="A29" s="3" t="s">
        <v>1068</v>
      </c>
    </row>
    <row r="30" spans="1:7">
      <c r="A30" s="4" t="s">
        <v>1089</v>
      </c>
      <c r="B30" s="5" t="n">
        <v>2800</v>
      </c>
      <c r="C30" s="5" t="n">
        <v>3700</v>
      </c>
    </row>
    <row r="31" spans="1:7">
      <c r="A31" s="4" t="s">
        <v>1090</v>
      </c>
    </row>
    <row r="32" spans="1:7">
      <c r="A32" s="3" t="s">
        <v>1068</v>
      </c>
    </row>
    <row r="33" spans="1:7">
      <c r="A33" s="4" t="s">
        <v>1089</v>
      </c>
      <c r="B33" s="8" t="n">
        <v>7900</v>
      </c>
      <c r="C33" s="8" t="n">
        <v>8000</v>
      </c>
    </row>
    <row r="34" spans="1:7">
      <c r="A34" s="4" t="s">
        <v>561</v>
      </c>
    </row>
    <row r="35" spans="1:7">
      <c r="A35" s="3" t="s">
        <v>1068</v>
      </c>
    </row>
    <row r="36" spans="1:7">
      <c r="A36" s="4" t="s">
        <v>1091</v>
      </c>
      <c r="B36" s="4" t="s">
        <v>1092</v>
      </c>
    </row>
    <row r="37" spans="1:7">
      <c r="A37" s="4" t="s">
        <v>1093</v>
      </c>
      <c r="B37" s="5" t="n">
        <v>2</v>
      </c>
    </row>
    <row r="38" spans="1:7">
      <c r="A38" s="4" t="s">
        <v>1094</v>
      </c>
      <c r="B38" s="4" t="s">
        <v>563</v>
      </c>
    </row>
    <row r="39" spans="1:7">
      <c r="A39" s="4" t="s">
        <v>567</v>
      </c>
    </row>
    <row r="40" spans="1:7">
      <c r="A40" s="3" t="s">
        <v>1068</v>
      </c>
    </row>
    <row r="41" spans="1:7">
      <c r="A41" s="4" t="s">
        <v>1091</v>
      </c>
      <c r="B41" s="4" t="s">
        <v>1095</v>
      </c>
    </row>
    <row r="42" spans="1:7">
      <c r="A42" s="4" t="s">
        <v>1093</v>
      </c>
      <c r="B42" s="5" t="n">
        <v>3</v>
      </c>
    </row>
    <row r="43" spans="1:7">
      <c r="A43" s="4" t="s">
        <v>1094</v>
      </c>
      <c r="B43" s="4" t="s">
        <v>5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74</v>
      </c>
      <c r="D2" s="2" t="s">
        <v>126</v>
      </c>
    </row>
    <row r="3" spans="1:4">
      <c r="A3" s="3" t="s">
        <v>236</v>
      </c>
    </row>
    <row r="4" spans="1:4">
      <c r="A4" s="4" t="s">
        <v>153</v>
      </c>
      <c r="B4" s="8" t="n">
        <v>480911</v>
      </c>
      <c r="C4" s="8" t="n">
        <v>4163769</v>
      </c>
      <c r="D4" s="8" t="n">
        <v>666873</v>
      </c>
    </row>
    <row r="5" spans="1:4">
      <c r="A5" s="3" t="s">
        <v>237</v>
      </c>
    </row>
    <row r="6" spans="1:4">
      <c r="A6" s="4" t="s">
        <v>151</v>
      </c>
      <c r="B6" s="5" t="n">
        <v>-19586</v>
      </c>
      <c r="C6" s="5" t="n">
        <v>-86552</v>
      </c>
      <c r="D6" s="5" t="n">
        <v>-152750</v>
      </c>
    </row>
    <row r="7" spans="1:4">
      <c r="A7" s="4" t="s">
        <v>238</v>
      </c>
      <c r="B7" s="5" t="n">
        <v>127121</v>
      </c>
      <c r="C7" s="5" t="n">
        <v>117167</v>
      </c>
      <c r="D7" s="5" t="n">
        <v>237956</v>
      </c>
    </row>
    <row r="8" spans="1:4">
      <c r="A8" s="4" t="s">
        <v>137</v>
      </c>
      <c r="B8" s="5" t="n">
        <v>10733</v>
      </c>
      <c r="C8" s="5" t="n">
        <v>12102</v>
      </c>
      <c r="D8" s="5" t="n">
        <v>10701</v>
      </c>
    </row>
    <row r="9" spans="1:4">
      <c r="A9" s="4" t="s">
        <v>142</v>
      </c>
      <c r="B9" s="5" t="n">
        <v>501636</v>
      </c>
      <c r="C9" s="5" t="n">
        <v>633063</v>
      </c>
      <c r="D9" s="5" t="n">
        <v>693327</v>
      </c>
    </row>
    <row r="10" spans="1:4">
      <c r="A10" s="4" t="s">
        <v>239</v>
      </c>
      <c r="B10" s="5" t="n">
        <v>29409</v>
      </c>
      <c r="C10" s="5" t="n">
        <v>19294</v>
      </c>
      <c r="D10" s="5" t="n">
        <v>11880</v>
      </c>
    </row>
    <row r="11" spans="1:4">
      <c r="A11" s="4" t="s">
        <v>240</v>
      </c>
      <c r="B11" s="5" t="n">
        <v>-1684</v>
      </c>
      <c r="C11" s="5" t="n">
        <v>-1585</v>
      </c>
      <c r="D11" s="5" t="n">
        <v>-4346</v>
      </c>
    </row>
    <row r="12" spans="1:4">
      <c r="A12" s="4" t="s">
        <v>241</v>
      </c>
      <c r="B12" s="5" t="n">
        <v>-15798</v>
      </c>
      <c r="C12" s="5" t="n">
        <v>16061</v>
      </c>
      <c r="D12" s="5" t="n">
        <v>28309</v>
      </c>
    </row>
    <row r="13" spans="1:4">
      <c r="A13" s="4" t="s">
        <v>242</v>
      </c>
      <c r="B13" s="5" t="n">
        <v>5282</v>
      </c>
      <c r="C13" s="5" t="n">
        <v>0</v>
      </c>
      <c r="D13" s="5" t="n">
        <v>0</v>
      </c>
    </row>
    <row r="14" spans="1:4">
      <c r="A14" s="4" t="s">
        <v>243</v>
      </c>
      <c r="B14" s="5" t="n">
        <v>-8488</v>
      </c>
      <c r="C14" s="5" t="n">
        <v>2425</v>
      </c>
      <c r="D14" s="5" t="n">
        <v>-2084</v>
      </c>
    </row>
    <row r="15" spans="1:4">
      <c r="A15" s="4" t="s">
        <v>244</v>
      </c>
      <c r="B15" s="5" t="n">
        <v>-7420</v>
      </c>
      <c r="C15" s="5" t="n">
        <v>-600643</v>
      </c>
      <c r="D15" s="5" t="n">
        <v>-15532</v>
      </c>
    </row>
    <row r="16" spans="1:4">
      <c r="A16" s="4" t="s">
        <v>245</v>
      </c>
      <c r="B16" s="5" t="n">
        <v>0</v>
      </c>
      <c r="C16" s="5" t="n">
        <v>0</v>
      </c>
      <c r="D16" s="5" t="n">
        <v>-5356</v>
      </c>
    </row>
    <row r="17" spans="1:4">
      <c r="A17" s="4" t="s">
        <v>152</v>
      </c>
      <c r="B17" s="5" t="n">
        <v>240430</v>
      </c>
      <c r="C17" s="5" t="n">
        <v>487166</v>
      </c>
      <c r="D17" s="5" t="n">
        <v>12000</v>
      </c>
    </row>
    <row r="18" spans="1:4">
      <c r="A18" s="4" t="s">
        <v>147</v>
      </c>
      <c r="B18" s="5" t="n">
        <v>-720706</v>
      </c>
      <c r="C18" s="5" t="n">
        <v>-3097196</v>
      </c>
      <c r="D18" s="5" t="n">
        <v>-79056</v>
      </c>
    </row>
    <row r="19" spans="1:4">
      <c r="A19" s="4" t="s">
        <v>246</v>
      </c>
      <c r="B19" s="5" t="n">
        <v>27542</v>
      </c>
      <c r="C19" s="5" t="n">
        <v>-13983</v>
      </c>
      <c r="D19" s="5" t="n">
        <v>-55112</v>
      </c>
    </row>
    <row r="20" spans="1:4">
      <c r="A20" s="4" t="s">
        <v>247</v>
      </c>
      <c r="B20" s="5" t="n">
        <v>223142</v>
      </c>
      <c r="C20" s="5" t="n">
        <v>45866</v>
      </c>
      <c r="D20" s="5" t="n">
        <v>0</v>
      </c>
    </row>
    <row r="21" spans="1:4">
      <c r="A21" s="4" t="s">
        <v>146</v>
      </c>
      <c r="B21" s="5" t="n">
        <v>0</v>
      </c>
      <c r="C21" s="5" t="n">
        <v>0</v>
      </c>
      <c r="D21" s="5" t="n">
        <v>819</v>
      </c>
    </row>
    <row r="22" spans="1:4">
      <c r="A22" s="3" t="s">
        <v>248</v>
      </c>
    </row>
    <row r="23" spans="1:4">
      <c r="A23" s="4" t="s">
        <v>249</v>
      </c>
      <c r="B23" s="5" t="n">
        <v>34790</v>
      </c>
      <c r="C23" s="5" t="n">
        <v>-40790</v>
      </c>
      <c r="D23" s="5" t="n">
        <v>-6103</v>
      </c>
    </row>
    <row r="24" spans="1:4">
      <c r="A24" s="4" t="s">
        <v>87</v>
      </c>
      <c r="B24" s="5" t="n">
        <v>5433</v>
      </c>
      <c r="C24" s="5" t="n">
        <v>-34829</v>
      </c>
      <c r="D24" s="5" t="n">
        <v>-40326</v>
      </c>
    </row>
    <row r="25" spans="1:4">
      <c r="A25" s="4" t="s">
        <v>86</v>
      </c>
      <c r="B25" s="5" t="n">
        <v>-15279</v>
      </c>
      <c r="C25" s="5" t="n">
        <v>-44746</v>
      </c>
      <c r="D25" s="5" t="n">
        <v>-36603</v>
      </c>
    </row>
    <row r="26" spans="1:4">
      <c r="A26" s="4" t="s">
        <v>92</v>
      </c>
      <c r="B26" s="5" t="n">
        <v>1317</v>
      </c>
      <c r="C26" s="5" t="n">
        <v>-59352</v>
      </c>
      <c r="D26" s="5" t="n">
        <v>13777</v>
      </c>
    </row>
    <row r="27" spans="1:4">
      <c r="A27" s="4" t="s">
        <v>250</v>
      </c>
      <c r="B27" s="5" t="n">
        <v>10204</v>
      </c>
      <c r="C27" s="5" t="n">
        <v>41644</v>
      </c>
      <c r="D27" s="5" t="n">
        <v>40238</v>
      </c>
    </row>
    <row r="28" spans="1:4">
      <c r="A28" s="4" t="s">
        <v>251</v>
      </c>
      <c r="B28" s="5" t="n">
        <v>428129</v>
      </c>
      <c r="C28" s="5" t="n">
        <v>584549</v>
      </c>
      <c r="D28" s="5" t="n">
        <v>1294612</v>
      </c>
    </row>
    <row r="29" spans="1:4">
      <c r="A29" s="3" t="s">
        <v>252</v>
      </c>
    </row>
    <row r="30" spans="1:4">
      <c r="A30" s="4" t="s">
        <v>253</v>
      </c>
      <c r="B30" s="5" t="n">
        <v>-877059</v>
      </c>
      <c r="C30" s="5" t="n">
        <v>-63700</v>
      </c>
      <c r="D30" s="5" t="n">
        <v>-230754</v>
      </c>
    </row>
    <row r="31" spans="1:4">
      <c r="A31" s="4" t="s">
        <v>254</v>
      </c>
      <c r="B31" s="5" t="n">
        <v>-514287</v>
      </c>
      <c r="C31" s="5" t="n">
        <v>-674485</v>
      </c>
      <c r="D31" s="5" t="n">
        <v>-662762</v>
      </c>
    </row>
    <row r="32" spans="1:4">
      <c r="A32" s="4" t="s">
        <v>255</v>
      </c>
      <c r="B32" s="5" t="n">
        <v>-168777</v>
      </c>
      <c r="C32" s="5" t="n">
        <v>0</v>
      </c>
      <c r="D32" s="5" t="n">
        <v>0</v>
      </c>
    </row>
    <row r="33" spans="1:4">
      <c r="A33" s="4" t="s">
        <v>256</v>
      </c>
      <c r="B33" s="5" t="n">
        <v>363168</v>
      </c>
      <c r="C33" s="5" t="n">
        <v>410578</v>
      </c>
      <c r="D33" s="5" t="n">
        <v>166867</v>
      </c>
    </row>
    <row r="34" spans="1:4">
      <c r="A34" s="4" t="s">
        <v>257</v>
      </c>
      <c r="B34" s="5" t="n">
        <v>-95815</v>
      </c>
      <c r="C34" s="5" t="n">
        <v>-12393</v>
      </c>
      <c r="D34" s="5" t="n">
        <v>-121262</v>
      </c>
    </row>
    <row r="35" spans="1:4">
      <c r="A35" s="4" t="s">
        <v>258</v>
      </c>
      <c r="B35" s="5" t="n">
        <v>-330000</v>
      </c>
      <c r="C35" s="5" t="n">
        <v>0</v>
      </c>
      <c r="D35" s="5" t="n">
        <v>0</v>
      </c>
    </row>
    <row r="36" spans="1:4">
      <c r="A36" s="4" t="s">
        <v>205</v>
      </c>
      <c r="B36" s="5" t="n">
        <v>330000</v>
      </c>
      <c r="C36" s="5" t="n">
        <v>0</v>
      </c>
      <c r="D36" s="5" t="n">
        <v>0</v>
      </c>
    </row>
    <row r="37" spans="1:4">
      <c r="A37" s="4" t="s">
        <v>259</v>
      </c>
      <c r="B37" s="5" t="n">
        <v>18020</v>
      </c>
      <c r="C37" s="5" t="n">
        <v>204867</v>
      </c>
      <c r="D37" s="5" t="n">
        <v>50964</v>
      </c>
    </row>
    <row r="38" spans="1:4">
      <c r="A38" s="4" t="s">
        <v>260</v>
      </c>
      <c r="B38" s="5" t="n">
        <v>185167</v>
      </c>
      <c r="C38" s="5" t="n">
        <v>3050301</v>
      </c>
      <c r="D38" s="5" t="n">
        <v>62007</v>
      </c>
    </row>
    <row r="39" spans="1:4">
      <c r="A39" s="4" t="s">
        <v>261</v>
      </c>
      <c r="B39" s="5" t="n">
        <v>-239375</v>
      </c>
      <c r="C39" s="5" t="n">
        <v>-218038</v>
      </c>
      <c r="D39" s="5" t="n">
        <v>-120356</v>
      </c>
    </row>
    <row r="40" spans="1:4">
      <c r="A40" s="4" t="s">
        <v>262</v>
      </c>
      <c r="B40" s="5" t="n">
        <v>-1328958</v>
      </c>
      <c r="C40" s="5" t="n">
        <v>2697130</v>
      </c>
      <c r="D40" s="5" t="n">
        <v>-855296</v>
      </c>
    </row>
    <row r="41" spans="1:4">
      <c r="A41" s="3" t="s">
        <v>263</v>
      </c>
    </row>
    <row r="42" spans="1:4">
      <c r="A42" s="4" t="s">
        <v>264</v>
      </c>
      <c r="B42" s="5" t="n">
        <v>6420326</v>
      </c>
      <c r="C42" s="5" t="n">
        <v>7031647</v>
      </c>
      <c r="D42" s="5" t="n">
        <v>1595000</v>
      </c>
    </row>
    <row r="43" spans="1:4">
      <c r="A43" s="4" t="s">
        <v>265</v>
      </c>
      <c r="B43" s="5" t="n">
        <v>-4527272</v>
      </c>
      <c r="C43" s="5" t="n">
        <v>-1774657</v>
      </c>
      <c r="D43" s="5" t="n">
        <v>-1579655</v>
      </c>
    </row>
    <row r="44" spans="1:4">
      <c r="A44" s="4" t="s">
        <v>266</v>
      </c>
      <c r="B44" s="5" t="n">
        <v>-42146</v>
      </c>
      <c r="C44" s="5" t="n">
        <v>-112626</v>
      </c>
      <c r="D44" s="5" t="n">
        <v>-3133</v>
      </c>
    </row>
    <row r="45" spans="1:4">
      <c r="A45" s="4" t="s">
        <v>200</v>
      </c>
      <c r="B45" s="5" t="n">
        <v>293318</v>
      </c>
      <c r="C45" s="5" t="n">
        <v>0</v>
      </c>
      <c r="D45" s="5" t="n">
        <v>0</v>
      </c>
    </row>
    <row r="46" spans="1:4">
      <c r="A46" s="4" t="s">
        <v>267</v>
      </c>
      <c r="B46" s="5" t="n">
        <v>0</v>
      </c>
      <c r="C46" s="5" t="n">
        <v>200000</v>
      </c>
      <c r="D46" s="5" t="n">
        <v>0</v>
      </c>
    </row>
    <row r="47" spans="1:4">
      <c r="A47" s="4" t="s">
        <v>268</v>
      </c>
      <c r="B47" s="5" t="n">
        <v>-14783</v>
      </c>
      <c r="C47" s="5" t="n">
        <v>0</v>
      </c>
      <c r="D47" s="5" t="n">
        <v>0</v>
      </c>
    </row>
    <row r="48" spans="1:4">
      <c r="A48" s="4" t="s">
        <v>269</v>
      </c>
      <c r="B48" s="5" t="n">
        <v>0</v>
      </c>
      <c r="C48" s="5" t="n">
        <v>-6524</v>
      </c>
      <c r="D48" s="5" t="n">
        <v>0</v>
      </c>
    </row>
    <row r="49" spans="1:4">
      <c r="A49" s="4" t="s">
        <v>270</v>
      </c>
      <c r="B49" s="5" t="n">
        <v>0</v>
      </c>
      <c r="C49" s="5" t="n">
        <v>0</v>
      </c>
      <c r="D49" s="5" t="n">
        <v>273985</v>
      </c>
    </row>
    <row r="50" spans="1:4">
      <c r="A50" s="4" t="s">
        <v>198</v>
      </c>
      <c r="B50" s="5" t="n">
        <v>-114927</v>
      </c>
      <c r="C50" s="5" t="n">
        <v>0</v>
      </c>
      <c r="D50" s="5" t="n">
        <v>0</v>
      </c>
    </row>
    <row r="51" spans="1:4">
      <c r="A51" s="4" t="s">
        <v>271</v>
      </c>
      <c r="B51" s="5" t="n">
        <v>224524</v>
      </c>
    </row>
    <row r="52" spans="1:4">
      <c r="A52" s="4" t="s">
        <v>272</v>
      </c>
      <c r="B52" s="5" t="n">
        <v>0</v>
      </c>
      <c r="C52" s="5" t="n">
        <v>0</v>
      </c>
      <c r="D52" s="5" t="n">
        <v>551196</v>
      </c>
    </row>
    <row r="53" spans="1:4">
      <c r="A53" s="4" t="s">
        <v>273</v>
      </c>
      <c r="B53" s="5" t="n">
        <v>0</v>
      </c>
      <c r="C53" s="5" t="n">
        <v>1471750</v>
      </c>
      <c r="D53" s="5" t="n">
        <v>15258</v>
      </c>
    </row>
    <row r="54" spans="1:4">
      <c r="A54" s="4" t="s">
        <v>274</v>
      </c>
      <c r="B54" s="5" t="n">
        <v>-790192</v>
      </c>
      <c r="C54" s="5" t="n">
        <v>-9873248</v>
      </c>
      <c r="D54" s="5" t="n">
        <v>-1020018</v>
      </c>
    </row>
    <row r="55" spans="1:4">
      <c r="A55" s="4" t="s">
        <v>275</v>
      </c>
      <c r="B55" s="5" t="n">
        <v>-99331</v>
      </c>
      <c r="C55" s="5" t="n">
        <v>-15023</v>
      </c>
      <c r="D55" s="5" t="n">
        <v>-5597</v>
      </c>
    </row>
    <row r="56" spans="1:4">
      <c r="A56" s="4" t="s">
        <v>276</v>
      </c>
      <c r="B56" s="5" t="n">
        <v>0</v>
      </c>
      <c r="C56" s="5" t="n">
        <v>357</v>
      </c>
      <c r="D56" s="5" t="n">
        <v>1020</v>
      </c>
    </row>
    <row r="57" spans="1:4">
      <c r="A57" s="4" t="s">
        <v>277</v>
      </c>
      <c r="B57" s="5" t="n">
        <v>-15938</v>
      </c>
      <c r="C57" s="5" t="n">
        <v>-19920</v>
      </c>
      <c r="D57" s="5" t="n">
        <v>-15936</v>
      </c>
    </row>
    <row r="58" spans="1:4">
      <c r="A58" s="4" t="s">
        <v>278</v>
      </c>
      <c r="B58" s="5" t="n">
        <v>-6883</v>
      </c>
      <c r="C58" s="5" t="n">
        <v>-107050</v>
      </c>
      <c r="D58" s="5" t="n">
        <v>-18372</v>
      </c>
    </row>
    <row r="59" spans="1:4">
      <c r="A59" s="4" t="s">
        <v>250</v>
      </c>
      <c r="B59" s="5" t="n">
        <v>0</v>
      </c>
      <c r="C59" s="5" t="n">
        <v>-9631</v>
      </c>
      <c r="D59" s="5" t="n">
        <v>15959</v>
      </c>
    </row>
    <row r="60" spans="1:4">
      <c r="A60" s="4" t="s">
        <v>279</v>
      </c>
      <c r="B60" s="5" t="n">
        <v>877648</v>
      </c>
      <c r="C60" s="5" t="n">
        <v>-3214925</v>
      </c>
      <c r="D60" s="5" t="n">
        <v>-738263</v>
      </c>
    </row>
    <row r="61" spans="1:4">
      <c r="A61" s="4" t="s">
        <v>280</v>
      </c>
      <c r="B61" s="5" t="n">
        <v>0</v>
      </c>
      <c r="C61" s="5" t="n">
        <v>0</v>
      </c>
      <c r="D61" s="5" t="n">
        <v>-819</v>
      </c>
    </row>
    <row r="62" spans="1:4">
      <c r="A62" s="4" t="s">
        <v>281</v>
      </c>
      <c r="B62" s="5" t="n">
        <v>-23181</v>
      </c>
      <c r="C62" s="5" t="n">
        <v>66754</v>
      </c>
      <c r="D62" s="5" t="n">
        <v>-299766</v>
      </c>
    </row>
    <row r="63" spans="1:4">
      <c r="A63" s="4" t="s">
        <v>282</v>
      </c>
      <c r="B63" s="5" t="n">
        <v>298693</v>
      </c>
      <c r="C63" s="5" t="n">
        <v>231939</v>
      </c>
      <c r="D63" s="5" t="n">
        <v>531705</v>
      </c>
    </row>
    <row r="64" spans="1:4">
      <c r="A64" s="4" t="s">
        <v>283</v>
      </c>
      <c r="B64" s="8" t="n">
        <v>275512</v>
      </c>
      <c r="C64" s="5" t="n">
        <v>298693</v>
      </c>
      <c r="D64" s="5" t="n">
        <v>231939</v>
      </c>
    </row>
    <row r="65" spans="1:4">
      <c r="A65" s="4" t="s">
        <v>101</v>
      </c>
    </row>
    <row r="66" spans="1:4">
      <c r="A66" s="3" t="s">
        <v>263</v>
      </c>
    </row>
    <row r="67" spans="1:4">
      <c r="A67" s="4" t="s">
        <v>271</v>
      </c>
      <c r="C67" s="8" t="n">
        <v>0</v>
      </c>
      <c r="D67"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74</v>
      </c>
      <c r="D2" s="2" t="s">
        <v>126</v>
      </c>
    </row>
    <row r="3" spans="1:4">
      <c r="A3" s="3" t="s">
        <v>324</v>
      </c>
    </row>
    <row r="4" spans="1:4">
      <c r="A4" s="4" t="s">
        <v>1097</v>
      </c>
      <c r="B4" s="8" t="n">
        <v>93239</v>
      </c>
      <c r="C4" s="8" t="n">
        <v>734235</v>
      </c>
      <c r="D4" s="8" t="n">
        <v>226254</v>
      </c>
    </row>
    <row r="5" spans="1:4">
      <c r="A5" s="4" t="s">
        <v>1098</v>
      </c>
      <c r="B5" s="5" t="n">
        <v>1505</v>
      </c>
      <c r="C5" s="5" t="n">
        <v>117</v>
      </c>
      <c r="D5" s="5" t="n">
        <v>0</v>
      </c>
    </row>
    <row r="6" spans="1:4">
      <c r="A6" s="4" t="s">
        <v>1099</v>
      </c>
      <c r="B6" s="5" t="n">
        <v>5649</v>
      </c>
      <c r="C6" s="5" t="n">
        <v>2879</v>
      </c>
      <c r="D6" s="5" t="n">
        <v>1773</v>
      </c>
    </row>
    <row r="7" spans="1:4">
      <c r="A7" s="4" t="s">
        <v>1100</v>
      </c>
      <c r="B7" s="5" t="n">
        <v>-1958</v>
      </c>
      <c r="C7" s="5" t="n">
        <v>-12134</v>
      </c>
      <c r="D7" s="5" t="n">
        <v>-18467</v>
      </c>
    </row>
    <row r="8" spans="1:4">
      <c r="A8" s="4" t="s">
        <v>1101</v>
      </c>
      <c r="B8" s="5" t="n">
        <v>-87988</v>
      </c>
      <c r="C8" s="5" t="n">
        <v>-695546</v>
      </c>
      <c r="D8" s="5" t="n">
        <v>-209165</v>
      </c>
    </row>
    <row r="9" spans="1:4">
      <c r="A9" s="4" t="s">
        <v>1102</v>
      </c>
      <c r="B9" s="5" t="n">
        <v>13514</v>
      </c>
      <c r="C9" s="5" t="n">
        <v>16369</v>
      </c>
      <c r="D9" s="5" t="n">
        <v>244</v>
      </c>
    </row>
    <row r="10" spans="1:4">
      <c r="A10" s="4" t="s">
        <v>1103</v>
      </c>
      <c r="B10" s="5" t="n">
        <v>-15538</v>
      </c>
      <c r="C10" s="5" t="n">
        <v>0</v>
      </c>
      <c r="D10" s="5" t="n">
        <v>-14482</v>
      </c>
    </row>
    <row r="11" spans="1:4">
      <c r="A11" s="4" t="s">
        <v>1104</v>
      </c>
      <c r="B11" s="5" t="n">
        <v>0</v>
      </c>
      <c r="C11" s="5" t="n">
        <v>-638494</v>
      </c>
      <c r="D11" s="5" t="n">
        <v>0</v>
      </c>
    </row>
    <row r="12" spans="1:4">
      <c r="A12" s="4" t="s">
        <v>1105</v>
      </c>
      <c r="B12" s="5" t="n">
        <v>1260</v>
      </c>
      <c r="C12" s="5" t="n">
        <v>-1612</v>
      </c>
      <c r="D12" s="5" t="n">
        <v>2947</v>
      </c>
    </row>
    <row r="13" spans="1:4">
      <c r="A13" s="4" t="s">
        <v>1106</v>
      </c>
      <c r="B13" s="5" t="n">
        <v>9683</v>
      </c>
      <c r="C13" s="5" t="n">
        <v>-594186</v>
      </c>
      <c r="D13" s="5" t="n">
        <v>-10896</v>
      </c>
    </row>
    <row r="14" spans="1:4">
      <c r="A14" s="3" t="s">
        <v>1107</v>
      </c>
    </row>
    <row r="15" spans="1:4">
      <c r="A15" s="4" t="s">
        <v>1108</v>
      </c>
      <c r="B15" s="5" t="n">
        <v>17568</v>
      </c>
      <c r="C15" s="5" t="n">
        <v>6499</v>
      </c>
      <c r="D15" s="5" t="n">
        <v>8658</v>
      </c>
    </row>
    <row r="16" spans="1:4">
      <c r="A16" s="4" t="s">
        <v>1109</v>
      </c>
      <c r="B16" s="5" t="n">
        <v>-7885</v>
      </c>
      <c r="C16" s="5" t="n">
        <v>-600685</v>
      </c>
      <c r="D16" s="5" t="n">
        <v>-19554</v>
      </c>
    </row>
    <row r="17" spans="1:4">
      <c r="A17" s="4" t="s">
        <v>1110</v>
      </c>
      <c r="B17" s="8" t="n">
        <v>9683</v>
      </c>
      <c r="C17" s="8" t="n">
        <v>-594186</v>
      </c>
      <c r="D17" s="8" t="n">
        <v>-108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74</v>
      </c>
    </row>
    <row r="2" spans="1:3">
      <c r="A2" s="3" t="s">
        <v>327</v>
      </c>
    </row>
    <row r="3" spans="1:3">
      <c r="A3" s="4" t="s">
        <v>1082</v>
      </c>
      <c r="B3" s="8" t="n">
        <v>1035494</v>
      </c>
      <c r="C3" s="8" t="n">
        <v>696381</v>
      </c>
    </row>
    <row r="4" spans="1:3">
      <c r="A4" s="4" t="s">
        <v>1083</v>
      </c>
      <c r="B4" s="5" t="n">
        <v>930124</v>
      </c>
      <c r="C4" s="5" t="n">
        <v>621582</v>
      </c>
    </row>
    <row r="5" spans="1:3">
      <c r="A5" s="4" t="s">
        <v>1084</v>
      </c>
      <c r="B5" s="5" t="n">
        <v>815823</v>
      </c>
      <c r="C5" s="5" t="n">
        <v>543232</v>
      </c>
    </row>
    <row r="6" spans="1:3">
      <c r="A6" s="3" t="s">
        <v>1112</v>
      </c>
    </row>
    <row r="7" spans="1:3">
      <c r="A7" s="4" t="s">
        <v>592</v>
      </c>
      <c r="B7" s="5" t="n">
        <v>9305</v>
      </c>
    </row>
    <row r="8" spans="1:3">
      <c r="A8" s="4" t="s">
        <v>593</v>
      </c>
      <c r="B8" s="5" t="n">
        <v>9520</v>
      </c>
    </row>
    <row r="9" spans="1:3">
      <c r="A9" s="4" t="s">
        <v>1113</v>
      </c>
      <c r="B9" s="5" t="n">
        <v>9754</v>
      </c>
    </row>
    <row r="10" spans="1:3">
      <c r="A10" s="4" t="s">
        <v>1114</v>
      </c>
      <c r="B10" s="5" t="n">
        <v>10018</v>
      </c>
    </row>
    <row r="11" spans="1:3">
      <c r="A11" s="4" t="s">
        <v>1115</v>
      </c>
      <c r="B11" s="5" t="n">
        <v>10250</v>
      </c>
    </row>
    <row r="12" spans="1:3">
      <c r="A12" s="4" t="s">
        <v>1116</v>
      </c>
      <c r="B12" s="5" t="n">
        <v>165583</v>
      </c>
    </row>
    <row r="13" spans="1:3">
      <c r="A13" s="4" t="s">
        <v>1117</v>
      </c>
      <c r="B13" s="5" t="n">
        <v>214430</v>
      </c>
    </row>
    <row r="14" spans="1:3">
      <c r="A14" s="4" t="s">
        <v>1118</v>
      </c>
      <c r="B14" s="5" t="n">
        <v>-135930</v>
      </c>
    </row>
    <row r="15" spans="1:3">
      <c r="A15" s="4" t="s">
        <v>538</v>
      </c>
      <c r="B15" s="8" t="n">
        <v>78500</v>
      </c>
      <c r="C15" s="5" t="n">
        <v>0</v>
      </c>
    </row>
    <row r="16" spans="1:3">
      <c r="A16" s="3" t="s">
        <v>1119</v>
      </c>
    </row>
    <row r="17" spans="1:3">
      <c r="A17" s="4" t="s">
        <v>59</v>
      </c>
      <c r="C17" s="5" t="n">
        <v>9948</v>
      </c>
    </row>
    <row r="18" spans="1:3">
      <c r="A18" s="4" t="s">
        <v>592</v>
      </c>
      <c r="C18" s="5" t="n">
        <v>10164</v>
      </c>
    </row>
    <row r="19" spans="1:3">
      <c r="A19" s="4" t="s">
        <v>593</v>
      </c>
      <c r="C19" s="5" t="n">
        <v>10386</v>
      </c>
    </row>
    <row r="20" spans="1:3">
      <c r="A20" s="4" t="s">
        <v>1113</v>
      </c>
      <c r="C20" s="5" t="n">
        <v>10592</v>
      </c>
    </row>
    <row r="21" spans="1:3">
      <c r="A21" s="4" t="s">
        <v>1114</v>
      </c>
      <c r="C21" s="5" t="n">
        <v>10794</v>
      </c>
    </row>
    <row r="22" spans="1:3">
      <c r="A22" s="4" t="s">
        <v>1120</v>
      </c>
      <c r="C22" s="5" t="n">
        <v>118835</v>
      </c>
    </row>
    <row r="23" spans="1:3">
      <c r="A23" s="4" t="s">
        <v>169</v>
      </c>
      <c r="C23" s="8" t="n">
        <v>1707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1</v>
      </c>
      <c r="B1" s="2" t="s">
        <v>2</v>
      </c>
      <c r="C1" s="2" t="s">
        <v>74</v>
      </c>
      <c r="D1" s="2" t="s">
        <v>126</v>
      </c>
    </row>
    <row r="2" spans="1:4">
      <c r="A2" s="3" t="s">
        <v>1122</v>
      </c>
    </row>
    <row r="3" spans="1:4">
      <c r="A3" s="4" t="s">
        <v>1123</v>
      </c>
      <c r="B3" s="8" t="n">
        <v>638513</v>
      </c>
      <c r="C3" s="8" t="n">
        <v>630215</v>
      </c>
      <c r="D3" s="8" t="n">
        <v>29801</v>
      </c>
    </row>
    <row r="4" spans="1:4">
      <c r="A4" s="4" t="s">
        <v>1124</v>
      </c>
      <c r="B4" s="5" t="n">
        <v>-10362</v>
      </c>
      <c r="C4" s="5" t="n">
        <v>-8857</v>
      </c>
      <c r="D4" s="5" t="n">
        <v>-8740</v>
      </c>
    </row>
    <row r="5" spans="1:4">
      <c r="A5" s="4" t="s">
        <v>1125</v>
      </c>
      <c r="B5" s="5" t="n">
        <v>628151</v>
      </c>
      <c r="C5" s="5" t="n">
        <v>621358</v>
      </c>
      <c r="D5" s="5" t="n">
        <v>21061</v>
      </c>
    </row>
    <row r="6" spans="1:4">
      <c r="A6" s="4" t="s">
        <v>1126</v>
      </c>
      <c r="B6" s="5" t="n">
        <v>-2491</v>
      </c>
      <c r="C6" s="5" t="n">
        <v>-2083</v>
      </c>
      <c r="D6" s="5" t="n">
        <v>-2428</v>
      </c>
    </row>
    <row r="7" spans="1:4">
      <c r="A7" s="4" t="s">
        <v>1125</v>
      </c>
      <c r="B7" s="8" t="n">
        <v>625660</v>
      </c>
      <c r="C7" s="8" t="n">
        <v>619275</v>
      </c>
      <c r="D7" s="8" t="n">
        <v>186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74</v>
      </c>
    </row>
    <row r="2" spans="1:3">
      <c r="A2" s="3" t="s">
        <v>1128</v>
      </c>
    </row>
    <row r="3" spans="1:3">
      <c r="A3" s="4" t="s">
        <v>1069</v>
      </c>
      <c r="B3" s="8" t="n">
        <v>1105295</v>
      </c>
      <c r="C3" s="8" t="n">
        <v>764196</v>
      </c>
    </row>
    <row r="4" spans="1:3">
      <c r="A4" s="4" t="s">
        <v>1082</v>
      </c>
      <c r="B4" s="5" t="n">
        <v>1035494</v>
      </c>
      <c r="C4" s="5" t="n">
        <v>696381</v>
      </c>
    </row>
    <row r="5" spans="1:3">
      <c r="A5" s="4" t="s">
        <v>1083</v>
      </c>
      <c r="B5" s="5" t="n">
        <v>930124</v>
      </c>
      <c r="C5" s="5" t="n">
        <v>621582</v>
      </c>
    </row>
    <row r="6" spans="1:3">
      <c r="A6" s="4" t="s">
        <v>1084</v>
      </c>
      <c r="B6" s="5" t="n">
        <v>815823</v>
      </c>
      <c r="C6" s="5" t="n">
        <v>543232</v>
      </c>
    </row>
    <row r="7" spans="1:3">
      <c r="A7" s="4" t="s">
        <v>1085</v>
      </c>
      <c r="B7" s="5" t="n">
        <v>691981</v>
      </c>
      <c r="C7" s="5" t="n">
        <v>464453</v>
      </c>
    </row>
    <row r="8" spans="1:3">
      <c r="A8" s="4" t="s">
        <v>1086</v>
      </c>
      <c r="B8" s="5" t="n">
        <v>2369894</v>
      </c>
      <c r="C8" s="5" t="n">
        <v>1442312</v>
      </c>
    </row>
    <row r="9" spans="1:3">
      <c r="A9" s="4" t="s">
        <v>1129</v>
      </c>
      <c r="B9" s="8" t="n">
        <v>6948611</v>
      </c>
      <c r="C9" s="8" t="n">
        <v>45321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2</v>
      </c>
      <c r="C1" s="2" t="s">
        <v>74</v>
      </c>
      <c r="D1" s="2" t="s">
        <v>126</v>
      </c>
    </row>
    <row r="2" spans="1:4">
      <c r="A2" s="3" t="s">
        <v>324</v>
      </c>
    </row>
    <row r="3" spans="1:4">
      <c r="A3" s="4" t="s">
        <v>1056</v>
      </c>
      <c r="B3" s="8" t="n">
        <v>42187</v>
      </c>
      <c r="C3" s="8" t="n">
        <v>58328</v>
      </c>
      <c r="D3" s="8" t="n">
        <v>47577</v>
      </c>
    </row>
    <row r="4" spans="1:4">
      <c r="A4" s="4" t="s">
        <v>1131</v>
      </c>
      <c r="B4" s="5" t="n">
        <v>582970</v>
      </c>
    </row>
    <row r="5" spans="1:4">
      <c r="A5" s="4" t="s">
        <v>1132</v>
      </c>
      <c r="C5" s="5" t="n">
        <v>564528</v>
      </c>
      <c r="D5" s="5" t="n">
        <v>-20204</v>
      </c>
    </row>
    <row r="6" spans="1:4">
      <c r="A6" s="4" t="s">
        <v>1133</v>
      </c>
      <c r="B6" s="5" t="n">
        <v>10865</v>
      </c>
      <c r="C6" s="5" t="n">
        <v>5276</v>
      </c>
      <c r="D6" s="5" t="n">
        <v>0</v>
      </c>
    </row>
    <row r="7" spans="1:4">
      <c r="A7" s="4" t="s">
        <v>1124</v>
      </c>
      <c r="B7" s="5" t="n">
        <v>-10362</v>
      </c>
      <c r="C7" s="5" t="n">
        <v>-8857</v>
      </c>
      <c r="D7" s="5" t="n">
        <v>-8740</v>
      </c>
    </row>
    <row r="8" spans="1:4">
      <c r="A8" s="4" t="s">
        <v>1125</v>
      </c>
      <c r="B8" s="8" t="n">
        <v>625660</v>
      </c>
      <c r="C8" s="8" t="n">
        <v>619275</v>
      </c>
      <c r="D8" s="8" t="n">
        <v>186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4</v>
      </c>
      <c r="B1" s="2" t="s">
        <v>1</v>
      </c>
    </row>
    <row r="2" spans="1:5">
      <c r="B2" s="2" t="s">
        <v>2</v>
      </c>
      <c r="C2" s="2" t="s">
        <v>74</v>
      </c>
      <c r="D2" s="2" t="s">
        <v>126</v>
      </c>
      <c r="E2" s="2" t="s">
        <v>285</v>
      </c>
    </row>
    <row r="3" spans="1:5">
      <c r="A3" s="3" t="s">
        <v>327</v>
      </c>
    </row>
    <row r="4" spans="1:5">
      <c r="A4" s="4" t="s">
        <v>1075</v>
      </c>
      <c r="B4" s="4" t="s">
        <v>1076</v>
      </c>
    </row>
    <row r="5" spans="1:5">
      <c r="A5" s="4" t="s">
        <v>553</v>
      </c>
      <c r="B5" s="4" t="s">
        <v>554</v>
      </c>
      <c r="E5" s="4" t="s">
        <v>555</v>
      </c>
    </row>
    <row r="6" spans="1:5">
      <c r="A6" s="3" t="s">
        <v>1135</v>
      </c>
    </row>
    <row r="7" spans="1:5">
      <c r="A7" s="4" t="s">
        <v>1136</v>
      </c>
      <c r="B7" s="8" t="n">
        <v>8636</v>
      </c>
      <c r="C7" s="8" t="n">
        <v>0</v>
      </c>
      <c r="D7" s="8"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74</v>
      </c>
      <c r="D2" s="2" t="s">
        <v>126</v>
      </c>
    </row>
    <row r="3" spans="1:4">
      <c r="A3" s="3" t="s">
        <v>1138</v>
      </c>
    </row>
    <row r="4" spans="1:4">
      <c r="A4" s="4" t="s">
        <v>597</v>
      </c>
      <c r="B4" s="8" t="n">
        <v>916624</v>
      </c>
    </row>
    <row r="5" spans="1:4">
      <c r="A5" s="4" t="s">
        <v>603</v>
      </c>
      <c r="B5" s="5" t="n">
        <v>362840</v>
      </c>
    </row>
    <row r="6" spans="1:4">
      <c r="A6" s="4" t="s">
        <v>1077</v>
      </c>
      <c r="B6" s="5" t="n">
        <v>13235</v>
      </c>
      <c r="C6" s="8" t="n">
        <v>31297</v>
      </c>
      <c r="D6" s="8" t="n">
        <v>29081</v>
      </c>
    </row>
    <row r="7" spans="1:4">
      <c r="A7" s="4" t="s">
        <v>604</v>
      </c>
      <c r="B7" s="5" t="n">
        <v>25193</v>
      </c>
    </row>
    <row r="8" spans="1:4">
      <c r="A8" s="4" t="s">
        <v>1139</v>
      </c>
      <c r="B8" s="5" t="n">
        <v>1317892</v>
      </c>
    </row>
    <row r="9" spans="1:4">
      <c r="A9" s="4" t="s">
        <v>1078</v>
      </c>
      <c r="B9" s="5" t="n">
        <v>8488</v>
      </c>
    </row>
    <row r="10" spans="1:4">
      <c r="A10" s="4" t="s">
        <v>1079</v>
      </c>
      <c r="B10" s="5" t="n">
        <v>22037</v>
      </c>
    </row>
    <row r="11" spans="1:4">
      <c r="A11" s="4" t="s">
        <v>1080</v>
      </c>
      <c r="B11" s="5" t="n">
        <v>-10733</v>
      </c>
    </row>
    <row r="12" spans="1:4">
      <c r="A12" s="4" t="s">
        <v>1140</v>
      </c>
      <c r="B12" s="8" t="n">
        <v>13376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41</v>
      </c>
      <c r="B1" s="2" t="s">
        <v>1142</v>
      </c>
      <c r="C1" s="2" t="s">
        <v>1143</v>
      </c>
      <c r="D1" s="2" t="s">
        <v>126</v>
      </c>
      <c r="E1" s="2" t="s">
        <v>2</v>
      </c>
      <c r="F1" s="2" t="s">
        <v>74</v>
      </c>
      <c r="G1" s="2" t="s">
        <v>1144</v>
      </c>
      <c r="H1" s="2" t="s">
        <v>1145</v>
      </c>
      <c r="I1" s="2" t="s">
        <v>867</v>
      </c>
    </row>
    <row r="2" spans="1:9">
      <c r="A2" s="3" t="s">
        <v>1146</v>
      </c>
    </row>
    <row r="3" spans="1:9">
      <c r="A3" s="4" t="s">
        <v>1147</v>
      </c>
      <c r="D3" s="5" t="n">
        <v>73930000</v>
      </c>
      <c r="I3" s="5" t="n">
        <v>73930000</v>
      </c>
    </row>
    <row r="4" spans="1:9">
      <c r="A4" s="4" t="s">
        <v>1148</v>
      </c>
      <c r="I4" s="6" t="n">
        <v>10.7</v>
      </c>
    </row>
    <row r="5" spans="1:9">
      <c r="A5" s="4" t="s">
        <v>231</v>
      </c>
      <c r="D5" s="5" t="n">
        <v>83866187</v>
      </c>
    </row>
    <row r="6" spans="1:9">
      <c r="A6" s="4" t="s">
        <v>1149</v>
      </c>
      <c r="D6" s="4" t="s">
        <v>1150</v>
      </c>
    </row>
    <row r="7" spans="1:9">
      <c r="A7" s="4" t="s">
        <v>118</v>
      </c>
      <c r="E7" s="5" t="n">
        <v>0</v>
      </c>
      <c r="F7" s="5" t="n">
        <v>0</v>
      </c>
    </row>
    <row r="8" spans="1:9">
      <c r="A8" s="4" t="s">
        <v>1151</v>
      </c>
      <c r="E8" s="8" t="n">
        <v>0</v>
      </c>
      <c r="F8" s="8" t="n">
        <v>0</v>
      </c>
    </row>
    <row r="9" spans="1:9">
      <c r="A9" s="4" t="s">
        <v>1152</v>
      </c>
    </row>
    <row r="10" spans="1:9">
      <c r="A10" s="3" t="s">
        <v>1146</v>
      </c>
    </row>
    <row r="11" spans="1:9">
      <c r="A11" s="4" t="s">
        <v>1148</v>
      </c>
      <c r="F11" s="6" t="n">
        <v>10.75</v>
      </c>
    </row>
    <row r="12" spans="1:9">
      <c r="A12" s="4" t="s">
        <v>1153</v>
      </c>
    </row>
    <row r="13" spans="1:9">
      <c r="A13" s="3" t="s">
        <v>1146</v>
      </c>
    </row>
    <row r="14" spans="1:9">
      <c r="A14" s="4" t="s">
        <v>1154</v>
      </c>
      <c r="C14" s="5" t="n">
        <v>2896465</v>
      </c>
    </row>
    <row r="15" spans="1:9">
      <c r="A15" s="4" t="s">
        <v>1148</v>
      </c>
      <c r="C15" s="6" t="n">
        <v>0.01</v>
      </c>
    </row>
    <row r="16" spans="1:9">
      <c r="A16" s="4" t="s">
        <v>231</v>
      </c>
      <c r="C16" s="5" t="n">
        <v>4314330</v>
      </c>
    </row>
    <row r="17" spans="1:9">
      <c r="A17" s="4" t="s">
        <v>1155</v>
      </c>
      <c r="C17" s="5" t="n">
        <v>5549327</v>
      </c>
    </row>
    <row r="18" spans="1:9">
      <c r="A18" s="4" t="s">
        <v>1156</v>
      </c>
      <c r="C18" s="6" t="n">
        <v>20.6</v>
      </c>
    </row>
    <row r="19" spans="1:9">
      <c r="A19" s="4" t="s">
        <v>1157</v>
      </c>
    </row>
    <row r="20" spans="1:9">
      <c r="A20" s="3" t="s">
        <v>1146</v>
      </c>
    </row>
    <row r="21" spans="1:9">
      <c r="A21" s="4" t="s">
        <v>1158</v>
      </c>
      <c r="G21" s="5" t="n">
        <v>10731589</v>
      </c>
    </row>
    <row r="22" spans="1:9">
      <c r="A22" s="4" t="s">
        <v>1155</v>
      </c>
      <c r="B22" s="5" t="n">
        <v>8258881</v>
      </c>
    </row>
    <row r="23" spans="1:9">
      <c r="A23" s="4" t="s">
        <v>1151</v>
      </c>
      <c r="G23" s="8" t="n">
        <v>88800</v>
      </c>
    </row>
    <row r="24" spans="1:9">
      <c r="A24" s="4" t="s">
        <v>1152</v>
      </c>
    </row>
    <row r="25" spans="1:9">
      <c r="A25" s="3" t="s">
        <v>1146</v>
      </c>
    </row>
    <row r="26" spans="1:9">
      <c r="A26" s="4" t="s">
        <v>1158</v>
      </c>
      <c r="H26" s="5" t="n">
        <v>13523695</v>
      </c>
    </row>
    <row r="27" spans="1:9">
      <c r="A27" s="4" t="s">
        <v>1148</v>
      </c>
      <c r="B27" s="6" t="n">
        <v>0.01</v>
      </c>
    </row>
    <row r="28" spans="1:9">
      <c r="A28" s="4" t="s">
        <v>1159</v>
      </c>
      <c r="D28" s="5" t="n">
        <v>57500000</v>
      </c>
    </row>
    <row r="29" spans="1:9">
      <c r="A29" s="4" t="s">
        <v>118</v>
      </c>
      <c r="H29" s="5" t="n">
        <v>55296573</v>
      </c>
    </row>
    <row r="30" spans="1:9">
      <c r="A30" s="4" t="s">
        <v>1151</v>
      </c>
      <c r="H30" s="8" t="n">
        <v>462400</v>
      </c>
    </row>
    <row r="31" spans="1:9">
      <c r="A31" s="4" t="s">
        <v>1156</v>
      </c>
      <c r="H31" s="6" t="n">
        <v>21.21</v>
      </c>
    </row>
    <row r="32" spans="1:9">
      <c r="A32" s="4" t="s">
        <v>1160</v>
      </c>
    </row>
    <row r="33" spans="1:9">
      <c r="A33" s="3" t="s">
        <v>1146</v>
      </c>
    </row>
    <row r="34" spans="1:9">
      <c r="A34" s="4" t="s">
        <v>1161</v>
      </c>
      <c r="D34" s="5" t="n">
        <v>1643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74</v>
      </c>
      <c r="C1" s="2" t="s">
        <v>867</v>
      </c>
    </row>
    <row r="2" spans="1:3">
      <c r="A2" s="3" t="s">
        <v>1146</v>
      </c>
    </row>
    <row r="3" spans="1:3">
      <c r="A3" s="4" t="s">
        <v>1163</v>
      </c>
      <c r="B3" s="5" t="n">
        <v>73930000</v>
      </c>
    </row>
    <row r="4" spans="1:3">
      <c r="A4" s="4" t="s">
        <v>1148</v>
      </c>
      <c r="C4" s="6" t="n">
        <v>10.7</v>
      </c>
    </row>
    <row r="5" spans="1:3">
      <c r="A5" s="4" t="s">
        <v>1152</v>
      </c>
    </row>
    <row r="6" spans="1:3">
      <c r="A6" s="3" t="s">
        <v>1146</v>
      </c>
    </row>
    <row r="7" spans="1:3">
      <c r="A7" s="4" t="s">
        <v>1163</v>
      </c>
      <c r="B7" s="5" t="n">
        <v>57500000</v>
      </c>
    </row>
    <row r="8" spans="1:3">
      <c r="A8" s="4" t="s">
        <v>1148</v>
      </c>
      <c r="B8" s="6" t="n">
        <v>10.75</v>
      </c>
    </row>
    <row r="9" spans="1:3">
      <c r="A9" s="4" t="s">
        <v>1164</v>
      </c>
    </row>
    <row r="10" spans="1:3">
      <c r="A10" s="3" t="s">
        <v>1146</v>
      </c>
    </row>
    <row r="11" spans="1:3">
      <c r="A11" s="4" t="s">
        <v>1163</v>
      </c>
      <c r="B11" s="5" t="n">
        <v>16430000</v>
      </c>
    </row>
    <row r="12" spans="1:3">
      <c r="A12" s="4" t="s">
        <v>1148</v>
      </c>
      <c r="B12" s="6" t="n">
        <v>1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1166</v>
      </c>
      <c r="C1" s="2" t="s">
        <v>1167</v>
      </c>
      <c r="D1" s="2" t="s">
        <v>1168</v>
      </c>
      <c r="E1" s="2" t="s">
        <v>867</v>
      </c>
    </row>
    <row r="2" spans="1:5">
      <c r="A2" s="3" t="s">
        <v>1146</v>
      </c>
    </row>
    <row r="3" spans="1:5">
      <c r="A3" s="4" t="s">
        <v>1169</v>
      </c>
      <c r="B3" s="5" t="n">
        <v>17942385</v>
      </c>
      <c r="C3" s="5" t="n">
        <v>95057357</v>
      </c>
      <c r="D3" s="5" t="n">
        <v>94170214</v>
      </c>
    </row>
    <row r="4" spans="1:5">
      <c r="A4" s="4" t="s">
        <v>1148</v>
      </c>
      <c r="E4" s="6" t="n">
        <v>10.7</v>
      </c>
    </row>
    <row r="5" spans="1:5">
      <c r="A5" s="4" t="s">
        <v>1170</v>
      </c>
    </row>
    <row r="6" spans="1:5">
      <c r="A6" s="3" t="s">
        <v>1146</v>
      </c>
    </row>
    <row r="7" spans="1:5">
      <c r="A7" s="4" t="s">
        <v>1148</v>
      </c>
      <c r="B7" s="6" t="n">
        <v>8.27</v>
      </c>
      <c r="C7" s="6" t="n">
        <v>8.359999999999999</v>
      </c>
      <c r="D7" s="6" t="n">
        <v>8.44</v>
      </c>
    </row>
    <row r="8" spans="1:5">
      <c r="A8" s="4" t="s">
        <v>1171</v>
      </c>
    </row>
    <row r="9" spans="1:5">
      <c r="A9" s="3" t="s">
        <v>1146</v>
      </c>
    </row>
    <row r="10" spans="1:5">
      <c r="A10" s="4" t="s">
        <v>1148</v>
      </c>
      <c r="B10" s="6" t="n">
        <v>8.08</v>
      </c>
      <c r="C10" s="6" t="n">
        <v>8.17</v>
      </c>
      <c r="D10" s="6" t="n">
        <v>8.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84</v>
      </c>
      <c r="B1" s="2" t="s">
        <v>1</v>
      </c>
    </row>
    <row r="2" spans="1:7">
      <c r="B2" s="2" t="s">
        <v>2</v>
      </c>
      <c r="C2" s="2" t="s">
        <v>74</v>
      </c>
      <c r="D2" s="2" t="s">
        <v>126</v>
      </c>
      <c r="E2" s="2" t="s">
        <v>285</v>
      </c>
      <c r="F2" s="2" t="s">
        <v>286</v>
      </c>
      <c r="G2" s="2" t="s">
        <v>287</v>
      </c>
    </row>
    <row r="3" spans="1:7">
      <c r="A3" s="3" t="s">
        <v>288</v>
      </c>
    </row>
    <row r="4" spans="1:7">
      <c r="A4" s="4" t="s">
        <v>289</v>
      </c>
      <c r="B4" s="8" t="n">
        <v>659484000</v>
      </c>
      <c r="C4" s="8" t="n">
        <v>595435000</v>
      </c>
      <c r="D4" s="8" t="n">
        <v>548833000</v>
      </c>
    </row>
    <row r="5" spans="1:7">
      <c r="A5" s="4" t="s">
        <v>290</v>
      </c>
      <c r="B5" s="5" t="n">
        <v>14730000</v>
      </c>
      <c r="C5" s="5" t="n">
        <v>20840000</v>
      </c>
      <c r="D5" s="5" t="n">
        <v>11085000</v>
      </c>
    </row>
    <row r="6" spans="1:7">
      <c r="A6" s="4" t="s">
        <v>291</v>
      </c>
      <c r="B6" s="5" t="n">
        <v>8743000</v>
      </c>
      <c r="C6" s="5" t="n">
        <v>3015000</v>
      </c>
      <c r="D6" s="5" t="n">
        <v>14957000</v>
      </c>
    </row>
    <row r="7" spans="1:7">
      <c r="A7" s="4" t="s">
        <v>292</v>
      </c>
      <c r="B7" s="5" t="n">
        <v>301096000</v>
      </c>
      <c r="C7" s="5" t="n">
        <v>267102000</v>
      </c>
      <c r="D7" s="5" t="n">
        <v>219317000</v>
      </c>
    </row>
    <row r="8" spans="1:7">
      <c r="A8" s="4" t="s">
        <v>293</v>
      </c>
      <c r="B8" s="5" t="n">
        <v>8636000</v>
      </c>
      <c r="C8" s="5" t="n">
        <v>0</v>
      </c>
      <c r="D8" s="5" t="n">
        <v>0</v>
      </c>
    </row>
    <row r="9" spans="1:7">
      <c r="A9" s="4" t="s">
        <v>294</v>
      </c>
      <c r="B9" s="5" t="n">
        <v>402573000</v>
      </c>
      <c r="C9" s="5" t="n">
        <v>0</v>
      </c>
      <c r="E9" s="8" t="n">
        <v>73633000</v>
      </c>
      <c r="F9" s="8" t="n">
        <v>0</v>
      </c>
      <c r="G9" s="8" t="n">
        <v>0</v>
      </c>
    </row>
    <row r="10" spans="1:7">
      <c r="A10" s="4" t="s">
        <v>295</v>
      </c>
      <c r="B10" s="5" t="n">
        <v>73633000</v>
      </c>
      <c r="C10" s="5" t="n">
        <v>0</v>
      </c>
      <c r="D10" s="5" t="n">
        <v>0</v>
      </c>
    </row>
    <row r="11" spans="1:7">
      <c r="A11" s="4" t="s">
        <v>296</v>
      </c>
      <c r="B11" s="5" t="n">
        <v>144249000</v>
      </c>
      <c r="C11" s="5" t="n">
        <v>137387000</v>
      </c>
      <c r="E11" s="5" t="n">
        <v>53779000</v>
      </c>
      <c r="F11" s="5" t="n">
        <v>0</v>
      </c>
      <c r="G11" s="5" t="n">
        <v>0</v>
      </c>
    </row>
    <row r="12" spans="1:7">
      <c r="A12" s="4" t="s">
        <v>297</v>
      </c>
      <c r="E12" s="5" t="n">
        <v>3817000</v>
      </c>
      <c r="F12" s="5" t="n">
        <v>0</v>
      </c>
      <c r="G12" s="5" t="n">
        <v>0</v>
      </c>
    </row>
    <row r="13" spans="1:7">
      <c r="A13" s="4" t="s">
        <v>298</v>
      </c>
      <c r="E13" s="5" t="n">
        <v>3599000</v>
      </c>
      <c r="F13" s="8" t="n">
        <v>0</v>
      </c>
      <c r="G13" s="8" t="n">
        <v>0</v>
      </c>
    </row>
    <row r="14" spans="1:7">
      <c r="A14" s="4" t="s">
        <v>299</v>
      </c>
    </row>
    <row r="15" spans="1:7">
      <c r="A15" s="3" t="s">
        <v>288</v>
      </c>
    </row>
    <row r="16" spans="1:7">
      <c r="A16" s="4" t="s">
        <v>300</v>
      </c>
      <c r="B16" s="5" t="n">
        <v>250000000</v>
      </c>
      <c r="C16" s="5" t="n">
        <v>0</v>
      </c>
      <c r="D16" s="5" t="n">
        <v>0</v>
      </c>
    </row>
    <row r="17" spans="1:7">
      <c r="A17" s="4" t="s">
        <v>301</v>
      </c>
      <c r="B17" s="5" t="n">
        <v>168777000</v>
      </c>
      <c r="C17" s="5" t="n">
        <v>0</v>
      </c>
      <c r="D17" s="5" t="n">
        <v>0</v>
      </c>
    </row>
    <row r="18" spans="1:7">
      <c r="A18" s="4" t="s">
        <v>175</v>
      </c>
    </row>
    <row r="19" spans="1:7">
      <c r="A19" s="3" t="s">
        <v>288</v>
      </c>
    </row>
    <row r="20" spans="1:7">
      <c r="A20" s="4" t="s">
        <v>302</v>
      </c>
      <c r="B20" s="5" t="n">
        <v>31687</v>
      </c>
      <c r="C20" s="5" t="n">
        <v>0</v>
      </c>
      <c r="D20" s="5" t="n">
        <v>0</v>
      </c>
    </row>
    <row r="21" spans="1:7">
      <c r="A21" s="4" t="s">
        <v>303</v>
      </c>
    </row>
    <row r="22" spans="1:7">
      <c r="A22" s="3" t="s">
        <v>288</v>
      </c>
    </row>
    <row r="23" spans="1:7">
      <c r="A23" s="4" t="s">
        <v>300</v>
      </c>
      <c r="B23" s="5" t="n">
        <v>161885</v>
      </c>
      <c r="C23" s="5" t="n">
        <v>0</v>
      </c>
      <c r="D23" s="5" t="n">
        <v>0</v>
      </c>
    </row>
    <row r="24" spans="1:7">
      <c r="A24" s="4" t="s">
        <v>304</v>
      </c>
    </row>
    <row r="25" spans="1:7">
      <c r="A25" s="3" t="s">
        <v>288</v>
      </c>
    </row>
    <row r="26" spans="1:7">
      <c r="A26" s="4" t="s">
        <v>302</v>
      </c>
      <c r="B26" s="8" t="n">
        <v>33849000</v>
      </c>
      <c r="C26" s="5" t="n">
        <v>0</v>
      </c>
      <c r="D26" s="5" t="n">
        <v>0</v>
      </c>
    </row>
    <row r="27" spans="1:7">
      <c r="A27" s="4" t="s">
        <v>305</v>
      </c>
    </row>
    <row r="28" spans="1:7">
      <c r="A28" s="3" t="s">
        <v>288</v>
      </c>
    </row>
    <row r="29" spans="1:7">
      <c r="A29" s="4" t="s">
        <v>302</v>
      </c>
      <c r="C29" s="8" t="n">
        <v>0</v>
      </c>
      <c r="D29" s="8" t="n">
        <v>0</v>
      </c>
      <c r="E29" s="8" t="n">
        <v>5310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F16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0"/>
    <col customWidth="1" max="6" min="6" width="31"/>
    <col customWidth="1" max="7" min="7" width="23"/>
    <col customWidth="1" max="8" min="8" width="37"/>
    <col customWidth="1" max="9" min="9" width="31"/>
    <col customWidth="1" max="10" min="10" width="24"/>
    <col customWidth="1" max="11" min="11" width="24"/>
    <col customWidth="1" max="12" min="12" width="24"/>
    <col customWidth="1" max="13" min="13" width="24"/>
    <col customWidth="1" max="14" min="14" width="23"/>
    <col customWidth="1" max="15" min="15" width="24"/>
    <col customWidth="1" max="16" min="16" width="37"/>
    <col customWidth="1" max="17" min="17" width="37"/>
    <col customWidth="1" max="18" min="18" width="37"/>
    <col customWidth="1" max="19" min="19" width="37"/>
    <col customWidth="1" max="20" min="20" width="37"/>
    <col customWidth="1" max="21" min="21" width="37"/>
    <col customWidth="1" max="22" min="22" width="24"/>
    <col customWidth="1" max="23" min="23" width="24"/>
    <col customWidth="1" max="24" min="24" width="31"/>
    <col customWidth="1" max="25" min="25" width="21"/>
    <col customWidth="1" max="26" min="26" width="37"/>
    <col customWidth="1" max="27" min="27" width="14"/>
    <col customWidth="1" max="28" min="28" width="37"/>
    <col customWidth="1" max="29" min="29" width="31"/>
    <col customWidth="1" max="30" min="30" width="24"/>
    <col customWidth="1" max="31" min="31" width="21"/>
    <col customWidth="1" max="32" min="32" width="24"/>
  </cols>
  <sheetData>
    <row r="1" spans="1:32">
      <c r="A1" s="1" t="s">
        <v>1172</v>
      </c>
      <c r="B1" s="2" t="s">
        <v>1173</v>
      </c>
      <c r="C1" s="2" t="s">
        <v>1174</v>
      </c>
      <c r="D1" s="2" t="s">
        <v>1175</v>
      </c>
      <c r="E1" s="2" t="s">
        <v>1176</v>
      </c>
      <c r="F1" s="2" t="s">
        <v>1177</v>
      </c>
      <c r="G1" s="2" t="s">
        <v>1178</v>
      </c>
      <c r="H1" s="2" t="s">
        <v>1179</v>
      </c>
      <c r="I1" s="2" t="s">
        <v>1180</v>
      </c>
      <c r="J1" s="2" t="s">
        <v>1181</v>
      </c>
      <c r="K1" s="2" t="s">
        <v>1182</v>
      </c>
      <c r="L1" s="2" t="s">
        <v>507</v>
      </c>
      <c r="M1" s="2" t="s">
        <v>1183</v>
      </c>
      <c r="N1" s="2" t="s">
        <v>1184</v>
      </c>
      <c r="O1" s="2" t="s">
        <v>1185</v>
      </c>
      <c r="P1" s="2" t="s">
        <v>1186</v>
      </c>
      <c r="Q1" s="2" t="s">
        <v>646</v>
      </c>
      <c r="R1" s="2" t="s">
        <v>1187</v>
      </c>
      <c r="S1" s="2" t="s">
        <v>1188</v>
      </c>
      <c r="T1" s="2" t="s">
        <v>1189</v>
      </c>
      <c r="U1" s="2" t="s">
        <v>644</v>
      </c>
      <c r="V1" s="2" t="s">
        <v>1190</v>
      </c>
      <c r="W1" s="2" t="s">
        <v>1191</v>
      </c>
      <c r="X1" s="2" t="s">
        <v>1192</v>
      </c>
      <c r="Y1" s="2" t="s">
        <v>645</v>
      </c>
      <c r="Z1" s="2" t="s">
        <v>646</v>
      </c>
      <c r="AA1" s="2" t="s">
        <v>1193</v>
      </c>
      <c r="AB1" s="2" t="s">
        <v>644</v>
      </c>
      <c r="AC1" s="2" t="s">
        <v>1194</v>
      </c>
      <c r="AD1" s="2" t="s">
        <v>1195</v>
      </c>
      <c r="AE1" s="2" t="s">
        <v>1196</v>
      </c>
      <c r="AF1" s="2" t="s">
        <v>1197</v>
      </c>
    </row>
    <row r="2" spans="1:32">
      <c r="A2" s="3" t="s">
        <v>454</v>
      </c>
    </row>
    <row r="3" spans="1:32">
      <c r="A3" s="4" t="s">
        <v>1198</v>
      </c>
      <c r="Q3" s="5" t="n">
        <v>0</v>
      </c>
      <c r="U3" s="5" t="n">
        <v>965000000</v>
      </c>
      <c r="Z3" s="5" t="n">
        <v>0</v>
      </c>
      <c r="AB3" s="5" t="n">
        <v>965000000</v>
      </c>
    </row>
    <row r="4" spans="1:32">
      <c r="A4" s="4" t="s">
        <v>1199</v>
      </c>
      <c r="Q4" s="8" t="n">
        <v>4937000</v>
      </c>
      <c r="U4" s="8" t="n">
        <v>4547000</v>
      </c>
      <c r="Z4" s="8" t="n">
        <v>4937000</v>
      </c>
      <c r="AB4" s="8" t="n">
        <v>4547000</v>
      </c>
    </row>
    <row r="5" spans="1:32">
      <c r="A5" s="3" t="s">
        <v>1200</v>
      </c>
    </row>
    <row r="6" spans="1:32">
      <c r="A6" s="4" t="s">
        <v>1201</v>
      </c>
      <c r="Y6" s="8" t="n">
        <v>-1711000</v>
      </c>
      <c r="Z6" s="5" t="n">
        <v>-5752000</v>
      </c>
      <c r="AB6" s="5" t="n">
        <v>-4636000</v>
      </c>
      <c r="AC6" s="8" t="n">
        <v>-1867000</v>
      </c>
    </row>
    <row r="7" spans="1:32">
      <c r="A7" s="4" t="s">
        <v>1202</v>
      </c>
      <c r="Z7" s="5" t="n">
        <v>0</v>
      </c>
      <c r="AB7" s="5" t="n">
        <v>-31803000</v>
      </c>
      <c r="AC7" s="5" t="n">
        <v>-4830000</v>
      </c>
    </row>
    <row r="8" spans="1:32">
      <c r="A8" s="4" t="s">
        <v>1203</v>
      </c>
      <c r="Z8" s="5" t="n">
        <v>0</v>
      </c>
      <c r="AB8" s="5" t="n">
        <v>-8159000</v>
      </c>
      <c r="AC8" s="5" t="n">
        <v>-1502000</v>
      </c>
    </row>
    <row r="9" spans="1:32">
      <c r="A9" s="4" t="s">
        <v>1204</v>
      </c>
      <c r="Z9" s="5" t="n">
        <v>-577000</v>
      </c>
      <c r="AB9" s="5" t="n">
        <v>-915000</v>
      </c>
      <c r="AC9" s="5" t="n">
        <v>-1340000</v>
      </c>
    </row>
    <row r="10" spans="1:32">
      <c r="A10" s="4" t="s">
        <v>1205</v>
      </c>
      <c r="Z10" s="5" t="n">
        <v>-41702000</v>
      </c>
      <c r="AB10" s="5" t="n">
        <v>-27715000</v>
      </c>
      <c r="AC10" s="5" t="n">
        <v>0</v>
      </c>
    </row>
    <row r="11" spans="1:32">
      <c r="A11" s="4" t="s">
        <v>1206</v>
      </c>
      <c r="Y11" s="5" t="n">
        <v>-43049000</v>
      </c>
      <c r="Z11" s="5" t="n">
        <v>-48031000</v>
      </c>
      <c r="AB11" s="5" t="n">
        <v>-73228000</v>
      </c>
      <c r="AC11" s="5" t="n">
        <v>-9539000</v>
      </c>
    </row>
    <row r="12" spans="1:32">
      <c r="A12" s="4" t="s">
        <v>1207</v>
      </c>
      <c r="Z12" s="5" t="n">
        <v>0</v>
      </c>
      <c r="AB12" s="5" t="n">
        <v>-39000</v>
      </c>
      <c r="AC12" s="5" t="n">
        <v>89000</v>
      </c>
    </row>
    <row r="13" spans="1:32">
      <c r="A13" s="4" t="s">
        <v>1208</v>
      </c>
      <c r="Z13" s="5" t="n">
        <v>-48031000</v>
      </c>
      <c r="AB13" s="5" t="n">
        <v>-73267000</v>
      </c>
      <c r="AC13" s="5" t="n">
        <v>-9450000</v>
      </c>
    </row>
    <row r="14" spans="1:32">
      <c r="A14" s="3" t="s">
        <v>1209</v>
      </c>
    </row>
    <row r="15" spans="1:32">
      <c r="A15" s="4" t="s">
        <v>1210</v>
      </c>
      <c r="AB15" s="5" t="n">
        <v>-85818000</v>
      </c>
    </row>
    <row r="16" spans="1:32">
      <c r="A16" s="3" t="s">
        <v>1211</v>
      </c>
    </row>
    <row r="17" spans="1:32">
      <c r="A17" s="4" t="s">
        <v>1212</v>
      </c>
      <c r="T17" s="8" t="n">
        <v>73696000</v>
      </c>
      <c r="X17" s="8" t="n">
        <v>248126000</v>
      </c>
      <c r="Y17" s="8" t="n">
        <v>248126000</v>
      </c>
      <c r="Z17" s="5" t="n">
        <v>73696000</v>
      </c>
      <c r="AB17" s="5" t="n">
        <v>248126000</v>
      </c>
      <c r="AC17" s="5" t="n">
        <v>262727000</v>
      </c>
    </row>
    <row r="18" spans="1:32">
      <c r="A18" s="4" t="s">
        <v>1213</v>
      </c>
      <c r="Z18" s="5" t="n">
        <v>3545000</v>
      </c>
      <c r="AB18" s="5" t="n">
        <v>31803000</v>
      </c>
      <c r="AC18" s="5" t="n">
        <v>4830000</v>
      </c>
    </row>
    <row r="19" spans="1:32">
      <c r="A19" s="4" t="s">
        <v>1214</v>
      </c>
      <c r="Z19" s="5" t="n">
        <v>-15006000</v>
      </c>
      <c r="AB19" s="5" t="n">
        <v>-3685000</v>
      </c>
      <c r="AC19" s="5" t="n">
        <v>-6573000</v>
      </c>
    </row>
    <row r="20" spans="1:32">
      <c r="A20" s="4" t="s">
        <v>1215</v>
      </c>
      <c r="AB20" s="5" t="n">
        <v>-40294000</v>
      </c>
      <c r="AC20" s="5" t="n">
        <v>-651000</v>
      </c>
    </row>
    <row r="21" spans="1:32">
      <c r="A21" s="4" t="s">
        <v>1216</v>
      </c>
      <c r="AC21" s="5" t="n">
        <v>0</v>
      </c>
    </row>
    <row r="22" spans="1:32">
      <c r="A22" s="4" t="s">
        <v>1217</v>
      </c>
      <c r="AB22" s="5" t="n">
        <v>39000</v>
      </c>
      <c r="AC22" s="5" t="n">
        <v>-89000</v>
      </c>
    </row>
    <row r="23" spans="1:32">
      <c r="A23" s="4" t="s">
        <v>1218</v>
      </c>
      <c r="AB23" s="5" t="n">
        <v>-37841000</v>
      </c>
    </row>
    <row r="24" spans="1:32">
      <c r="A24" s="4" t="s">
        <v>1219</v>
      </c>
      <c r="AB24" s="5" t="n">
        <v>-60673000</v>
      </c>
      <c r="AC24" s="5" t="n">
        <v>-12118000</v>
      </c>
    </row>
    <row r="25" spans="1:32">
      <c r="A25" s="4" t="s">
        <v>1220</v>
      </c>
      <c r="Q25" s="8" t="n">
        <v>62235000</v>
      </c>
      <c r="U25" s="8" t="n">
        <v>73696000</v>
      </c>
      <c r="Z25" s="8" t="n">
        <v>62235000</v>
      </c>
      <c r="AB25" s="5" t="n">
        <v>73696000</v>
      </c>
      <c r="AC25" s="8" t="n">
        <v>248126000</v>
      </c>
    </row>
    <row r="26" spans="1:32">
      <c r="A26" s="3" t="s">
        <v>1221</v>
      </c>
    </row>
    <row r="27" spans="1:32">
      <c r="A27" s="4" t="s">
        <v>1222</v>
      </c>
      <c r="C27" s="12" t="n">
        <v>0.33</v>
      </c>
      <c r="D27" s="12" t="n">
        <v>0.33</v>
      </c>
      <c r="G27" s="12" t="n">
        <v>0.33</v>
      </c>
      <c r="J27" s="12" t="n">
        <v>0.33</v>
      </c>
      <c r="K27" s="12" t="n">
        <v>0.315</v>
      </c>
      <c r="L27" s="12" t="n">
        <v>0.315</v>
      </c>
      <c r="N27" s="6" t="n">
        <v>0.22</v>
      </c>
      <c r="O27" s="6" t="n">
        <v>0.22</v>
      </c>
      <c r="Q27" s="6" t="n">
        <v>0.33</v>
      </c>
      <c r="R27" s="6" t="n">
        <v>0.33</v>
      </c>
      <c r="S27" s="6" t="n">
        <v>0.33</v>
      </c>
      <c r="T27" s="6" t="n">
        <v>0.33</v>
      </c>
      <c r="U27" s="8" t="n">
        <v>0</v>
      </c>
      <c r="V27" s="8" t="n">
        <v>0</v>
      </c>
      <c r="W27" s="6" t="n">
        <v>0.22</v>
      </c>
      <c r="X27" s="6" t="n">
        <v>0.22</v>
      </c>
      <c r="AC27" s="6" t="n">
        <v>0.88</v>
      </c>
    </row>
    <row r="28" spans="1:32">
      <c r="A28" s="3" t="s">
        <v>1223</v>
      </c>
    </row>
    <row r="29" spans="1:32">
      <c r="A29" s="4" t="s">
        <v>1224</v>
      </c>
      <c r="Z29" s="6" t="n">
        <v>1.32</v>
      </c>
    </row>
    <row r="30" spans="1:32">
      <c r="A30" s="4" t="s">
        <v>1225</v>
      </c>
      <c r="Q30" s="5" t="n">
        <v>0</v>
      </c>
      <c r="Z30" s="5" t="n">
        <v>0</v>
      </c>
    </row>
    <row r="31" spans="1:32">
      <c r="A31" s="4" t="s">
        <v>1226</v>
      </c>
      <c r="Z31" s="8" t="n">
        <v>15900000</v>
      </c>
    </row>
    <row r="32" spans="1:32">
      <c r="A32" s="4" t="s">
        <v>1227</v>
      </c>
      <c r="Q32" s="13" t="n">
        <v>0.016256057</v>
      </c>
      <c r="Z32" s="13" t="n">
        <v>0.016256057</v>
      </c>
    </row>
    <row r="33" spans="1:32">
      <c r="A33" s="3" t="s">
        <v>1228</v>
      </c>
    </row>
    <row r="34" spans="1:32">
      <c r="A34" s="4" t="s">
        <v>1229</v>
      </c>
      <c r="C34" s="14" t="n">
        <v>0.3984</v>
      </c>
      <c r="D34" s="10" t="n">
        <v>0.3984</v>
      </c>
      <c r="G34" s="10" t="n">
        <v>0.3984</v>
      </c>
      <c r="J34" s="10" t="n">
        <v>0.3984</v>
      </c>
      <c r="K34" s="10" t="n">
        <v>0.3984</v>
      </c>
      <c r="M34" s="10" t="n">
        <v>0.3984</v>
      </c>
      <c r="N34" s="10" t="n">
        <v>0.3984</v>
      </c>
      <c r="O34" s="10" t="n">
        <v>0.3984</v>
      </c>
    </row>
    <row r="35" spans="1:32">
      <c r="A35" s="4" t="s">
        <v>1230</v>
      </c>
      <c r="Q35" s="8" t="n">
        <v>50</v>
      </c>
      <c r="Z35" s="8" t="n">
        <v>50</v>
      </c>
    </row>
    <row r="36" spans="1:32">
      <c r="A36" s="4" t="s">
        <v>1231</v>
      </c>
      <c r="Z36" s="8" t="n">
        <v>15937000</v>
      </c>
      <c r="AB36" s="5" t="n">
        <v>15936000</v>
      </c>
      <c r="AC36" s="8" t="n">
        <v>15936000</v>
      </c>
    </row>
    <row r="37" spans="1:32">
      <c r="A37" s="4" t="s">
        <v>1232</v>
      </c>
      <c r="AB37" s="8" t="n">
        <v>21923000</v>
      </c>
    </row>
    <row r="38" spans="1:32">
      <c r="A38" s="4" t="s">
        <v>654</v>
      </c>
      <c r="Q38" s="5" t="n">
        <v>64024422</v>
      </c>
      <c r="U38" s="5" t="n">
        <v>109804513</v>
      </c>
      <c r="Z38" s="5" t="n">
        <v>64024422</v>
      </c>
      <c r="AB38" s="5" t="n">
        <v>109804513</v>
      </c>
    </row>
    <row r="39" spans="1:32">
      <c r="A39" s="4" t="s">
        <v>1233</v>
      </c>
      <c r="Q39" s="5" t="n">
        <v>0</v>
      </c>
      <c r="U39" s="5" t="n">
        <v>0</v>
      </c>
      <c r="Z39" s="5" t="n">
        <v>0</v>
      </c>
      <c r="AB39" s="5" t="n">
        <v>0</v>
      </c>
    </row>
    <row r="40" spans="1:32">
      <c r="A40" s="4" t="s">
        <v>1234</v>
      </c>
      <c r="Q40" s="15" t="n">
        <v>0.324405869</v>
      </c>
      <c r="T40" s="8" t="n">
        <v>224500000</v>
      </c>
      <c r="Z40" s="15" t="n">
        <v>0.324405869</v>
      </c>
    </row>
    <row r="41" spans="1:32">
      <c r="A41" s="4" t="s">
        <v>1235</v>
      </c>
      <c r="AB41" s="8" t="n">
        <v>116000</v>
      </c>
    </row>
    <row r="42" spans="1:32">
      <c r="A42" s="4" t="s">
        <v>1236</v>
      </c>
      <c r="F42" s="12" t="n">
        <v>0.1</v>
      </c>
      <c r="Z42" s="10" t="n">
        <v>1.5936</v>
      </c>
    </row>
    <row r="43" spans="1:32">
      <c r="A43" s="4" t="s">
        <v>1237</v>
      </c>
      <c r="L43" s="6" t="n">
        <v>0.01</v>
      </c>
      <c r="Q43" s="6" t="n">
        <v>0.01</v>
      </c>
      <c r="U43" s="6" t="n">
        <v>0.01</v>
      </c>
      <c r="Z43" s="6" t="n">
        <v>0.01</v>
      </c>
      <c r="AB43" s="6" t="n">
        <v>0.01</v>
      </c>
    </row>
    <row r="44" spans="1:32">
      <c r="A44" s="4" t="s">
        <v>1238</v>
      </c>
      <c r="Q44" s="5" t="n">
        <v>0</v>
      </c>
      <c r="U44" s="5" t="n">
        <v>0</v>
      </c>
      <c r="Z44" s="5" t="n">
        <v>0</v>
      </c>
      <c r="AB44" s="5" t="n">
        <v>0</v>
      </c>
    </row>
    <row r="45" spans="1:32">
      <c r="A45" s="4" t="s">
        <v>1239</v>
      </c>
      <c r="Q45" s="5" t="n">
        <v>500000000</v>
      </c>
      <c r="U45" s="5" t="n">
        <v>500000000</v>
      </c>
      <c r="Z45" s="5" t="n">
        <v>500000000</v>
      </c>
      <c r="AB45" s="5" t="n">
        <v>500000000</v>
      </c>
    </row>
    <row r="46" spans="1:32">
      <c r="A46" s="4" t="s">
        <v>1240</v>
      </c>
      <c r="Q46" s="5" t="n">
        <v>10000000</v>
      </c>
      <c r="U46" s="5" t="n">
        <v>10000000</v>
      </c>
      <c r="Z46" s="5" t="n">
        <v>10000000</v>
      </c>
      <c r="AB46" s="5" t="n">
        <v>10000000</v>
      </c>
    </row>
    <row r="47" spans="1:32">
      <c r="A47" s="4" t="s">
        <v>1241</v>
      </c>
      <c r="Q47" s="5" t="n">
        <v>10000000</v>
      </c>
      <c r="U47" s="5" t="n">
        <v>10000000</v>
      </c>
      <c r="Z47" s="5" t="n">
        <v>10000000</v>
      </c>
      <c r="AB47" s="5" t="n">
        <v>10000000</v>
      </c>
    </row>
    <row r="48" spans="1:32">
      <c r="A48" s="4" t="s">
        <v>1242</v>
      </c>
      <c r="L48" s="4" t="s">
        <v>1243</v>
      </c>
    </row>
    <row r="49" spans="1:32">
      <c r="A49" s="4" t="s">
        <v>1244</v>
      </c>
      <c r="AA49" s="4" t="s">
        <v>531</v>
      </c>
    </row>
    <row r="50" spans="1:32">
      <c r="A50" s="4" t="s">
        <v>1245</v>
      </c>
      <c r="H50" s="5" t="n">
        <v>4679802</v>
      </c>
      <c r="R50" s="5" t="n">
        <v>197225</v>
      </c>
    </row>
    <row r="51" spans="1:32">
      <c r="A51" s="4" t="s">
        <v>1246</v>
      </c>
      <c r="H51" s="6" t="n">
        <v>20.3</v>
      </c>
      <c r="R51" s="6" t="n">
        <v>18.56</v>
      </c>
      <c r="AD51" s="6" t="n">
        <v>18.89</v>
      </c>
    </row>
    <row r="52" spans="1:32">
      <c r="A52" s="4" t="s">
        <v>1247</v>
      </c>
      <c r="H52" s="8" t="n">
        <v>95000000</v>
      </c>
      <c r="R52" s="8" t="n">
        <v>3660000</v>
      </c>
    </row>
    <row r="53" spans="1:32">
      <c r="A53" s="4" t="s">
        <v>1248</v>
      </c>
      <c r="S53" s="4" t="s">
        <v>1249</v>
      </c>
      <c r="T53" s="4" t="s">
        <v>1249</v>
      </c>
    </row>
    <row r="54" spans="1:32">
      <c r="A54" s="4" t="s">
        <v>1250</v>
      </c>
      <c r="F54" s="8" t="n">
        <v>183800000</v>
      </c>
      <c r="I54" s="8" t="n">
        <v>467300000</v>
      </c>
    </row>
    <row r="55" spans="1:32">
      <c r="A55" s="4" t="s">
        <v>1251</v>
      </c>
      <c r="T55" s="5" t="n">
        <v>10496703</v>
      </c>
    </row>
    <row r="56" spans="1:32">
      <c r="A56" s="4" t="s">
        <v>1252</v>
      </c>
      <c r="T56" s="6" t="n">
        <v>21.39</v>
      </c>
    </row>
    <row r="57" spans="1:32">
      <c r="A57" s="4" t="s">
        <v>1253</v>
      </c>
      <c r="Z57" s="8" t="n">
        <v>330000000</v>
      </c>
      <c r="AB57" s="8" t="n">
        <v>0</v>
      </c>
      <c r="AC57" s="8" t="n">
        <v>0</v>
      </c>
    </row>
    <row r="58" spans="1:32">
      <c r="A58" s="4" t="s">
        <v>1254</v>
      </c>
      <c r="E58" s="5" t="n">
        <v>121203654</v>
      </c>
    </row>
    <row r="59" spans="1:32">
      <c r="A59" s="4" t="s">
        <v>1255</v>
      </c>
    </row>
    <row r="60" spans="1:32">
      <c r="A60" s="3" t="s">
        <v>1221</v>
      </c>
    </row>
    <row r="61" spans="1:32">
      <c r="A61" s="4" t="s">
        <v>1222</v>
      </c>
      <c r="F61" s="12" t="n">
        <v>0.397</v>
      </c>
      <c r="I61" s="12" t="n">
        <v>1.015</v>
      </c>
    </row>
    <row r="62" spans="1:32">
      <c r="A62" s="4" t="s">
        <v>1256</v>
      </c>
    </row>
    <row r="63" spans="1:32">
      <c r="A63" s="3" t="s">
        <v>1228</v>
      </c>
    </row>
    <row r="64" spans="1:32">
      <c r="A64" s="4" t="s">
        <v>654</v>
      </c>
      <c r="Q64" s="16" t="n">
        <v>9717.657999999999</v>
      </c>
      <c r="Z64" s="16" t="n">
        <v>9717.657999999999</v>
      </c>
    </row>
    <row r="65" spans="1:32">
      <c r="A65" s="4" t="s">
        <v>1239</v>
      </c>
      <c r="Q65" s="5" t="n">
        <v>425000000</v>
      </c>
      <c r="Z65" s="5" t="n">
        <v>425000000</v>
      </c>
    </row>
    <row r="66" spans="1:32">
      <c r="A66" s="4" t="s">
        <v>1240</v>
      </c>
      <c r="Q66" s="5" t="n">
        <v>202438184</v>
      </c>
      <c r="Z66" s="5" t="n">
        <v>202438184</v>
      </c>
    </row>
    <row r="67" spans="1:32">
      <c r="A67" s="4" t="s">
        <v>1241</v>
      </c>
      <c r="Q67" s="5" t="n">
        <v>202438184</v>
      </c>
      <c r="Z67" s="5" t="n">
        <v>202438184</v>
      </c>
    </row>
    <row r="68" spans="1:32">
      <c r="A68" s="4" t="s">
        <v>1257</v>
      </c>
      <c r="Z68" s="4" t="s">
        <v>1258</v>
      </c>
    </row>
    <row r="69" spans="1:32">
      <c r="A69" s="4" t="s">
        <v>1259</v>
      </c>
    </row>
    <row r="70" spans="1:32">
      <c r="A70" s="3" t="s">
        <v>1228</v>
      </c>
    </row>
    <row r="71" spans="1:32">
      <c r="A71" s="4" t="s">
        <v>1233</v>
      </c>
      <c r="Q71" s="16" t="n">
        <v>4156971.851</v>
      </c>
      <c r="Z71" s="16" t="n">
        <v>4156971.851</v>
      </c>
    </row>
    <row r="72" spans="1:32">
      <c r="A72" s="4" t="s">
        <v>1236</v>
      </c>
      <c r="E72" s="10" t="n">
        <v>0.08649999999999999</v>
      </c>
    </row>
    <row r="73" spans="1:32">
      <c r="A73" s="4" t="s">
        <v>1260</v>
      </c>
      <c r="E73" s="9" t="n">
        <v>21.39</v>
      </c>
    </row>
    <row r="74" spans="1:32">
      <c r="A74" s="4" t="s">
        <v>1261</v>
      </c>
    </row>
    <row r="75" spans="1:32">
      <c r="A75" s="3" t="s">
        <v>1228</v>
      </c>
    </row>
    <row r="76" spans="1:32">
      <c r="A76" s="4" t="s">
        <v>1245</v>
      </c>
      <c r="R76" s="5" t="n">
        <v>647250</v>
      </c>
      <c r="Z76" s="5" t="n">
        <v>40030429</v>
      </c>
    </row>
    <row r="77" spans="1:32">
      <c r="A77" s="4" t="s">
        <v>1246</v>
      </c>
      <c r="R77" s="6" t="n">
        <v>19.4</v>
      </c>
    </row>
    <row r="78" spans="1:32">
      <c r="A78" s="4" t="s">
        <v>1247</v>
      </c>
      <c r="R78" s="8" t="n">
        <v>12590000</v>
      </c>
    </row>
    <row r="79" spans="1:32">
      <c r="A79" s="4" t="s">
        <v>184</v>
      </c>
    </row>
    <row r="80" spans="1:32">
      <c r="A80" s="3" t="s">
        <v>454</v>
      </c>
    </row>
    <row r="81" spans="1:32">
      <c r="A81" s="4" t="s">
        <v>1198</v>
      </c>
      <c r="Q81" s="5" t="n">
        <v>4517500000</v>
      </c>
      <c r="Z81" s="5" t="n">
        <v>4517500000</v>
      </c>
    </row>
    <row r="82" spans="1:32">
      <c r="A82" s="3" t="s">
        <v>1221</v>
      </c>
    </row>
    <row r="83" spans="1:32">
      <c r="A83" s="4" t="s">
        <v>1222</v>
      </c>
      <c r="U83" s="12" t="n">
        <v>0.315</v>
      </c>
      <c r="V83" s="12" t="n">
        <v>0.315</v>
      </c>
      <c r="W83" s="8" t="n">
        <v>0</v>
      </c>
      <c r="X83" s="8" t="n">
        <v>0</v>
      </c>
    </row>
    <row r="84" spans="1:32">
      <c r="A84" s="3" t="s">
        <v>1228</v>
      </c>
    </row>
    <row r="85" spans="1:32">
      <c r="A85" s="4" t="s">
        <v>1233</v>
      </c>
      <c r="Q85" s="5" t="n">
        <v>64671672</v>
      </c>
      <c r="Z85" s="5" t="n">
        <v>64671672</v>
      </c>
    </row>
    <row r="86" spans="1:32">
      <c r="A86" s="4" t="s">
        <v>1262</v>
      </c>
      <c r="Q86" s="8" t="n">
        <v>1180000000</v>
      </c>
      <c r="Z86" s="8" t="n">
        <v>1180000000</v>
      </c>
    </row>
    <row r="87" spans="1:32">
      <c r="A87" s="4" t="s">
        <v>1238</v>
      </c>
      <c r="Q87" s="5" t="n">
        <v>64024422</v>
      </c>
      <c r="Z87" s="5" t="n">
        <v>64024422</v>
      </c>
    </row>
    <row r="88" spans="1:32">
      <c r="A88" s="4" t="s">
        <v>1263</v>
      </c>
      <c r="Z88" s="4" t="s">
        <v>1258</v>
      </c>
    </row>
    <row r="89" spans="1:32">
      <c r="A89" s="4" t="s">
        <v>1245</v>
      </c>
      <c r="S89" s="5" t="n">
        <v>200000</v>
      </c>
    </row>
    <row r="90" spans="1:32">
      <c r="A90" s="4" t="s">
        <v>1246</v>
      </c>
      <c r="Q90" s="6" t="n">
        <v>18.97</v>
      </c>
      <c r="S90" s="6" t="n">
        <v>18.37</v>
      </c>
      <c r="Z90" s="6" t="n">
        <v>18.97</v>
      </c>
    </row>
    <row r="91" spans="1:32">
      <c r="A91" s="4" t="s">
        <v>1247</v>
      </c>
      <c r="S91" s="8" t="n">
        <v>3680000</v>
      </c>
    </row>
    <row r="92" spans="1:32">
      <c r="A92" s="4" t="s">
        <v>170</v>
      </c>
    </row>
    <row r="93" spans="1:32">
      <c r="A93" s="3" t="s">
        <v>1228</v>
      </c>
    </row>
    <row r="94" spans="1:32">
      <c r="A94" s="4" t="s">
        <v>1264</v>
      </c>
      <c r="Q94" s="8" t="n">
        <v>57900000</v>
      </c>
      <c r="Z94" s="8" t="n">
        <v>57900000</v>
      </c>
    </row>
    <row r="95" spans="1:32">
      <c r="A95" s="4" t="s">
        <v>1265</v>
      </c>
    </row>
    <row r="96" spans="1:32">
      <c r="A96" s="3" t="s">
        <v>454</v>
      </c>
    </row>
    <row r="97" spans="1:32">
      <c r="A97" s="4" t="s">
        <v>1198</v>
      </c>
      <c r="Q97" s="5" t="n">
        <v>965000000</v>
      </c>
      <c r="Z97" s="5" t="n">
        <v>965000000</v>
      </c>
    </row>
    <row r="98" spans="1:32">
      <c r="A98" s="4" t="s">
        <v>1199</v>
      </c>
      <c r="AE98" s="8" t="n">
        <v>965000000</v>
      </c>
    </row>
    <row r="99" spans="1:32">
      <c r="A99" s="3" t="s">
        <v>1221</v>
      </c>
    </row>
    <row r="100" spans="1:32">
      <c r="A100" s="4" t="s">
        <v>1222</v>
      </c>
      <c r="B100" s="12" t="n">
        <v>0.11</v>
      </c>
      <c r="C100" s="6" t="n">
        <v>0.11</v>
      </c>
    </row>
    <row r="101" spans="1:32">
      <c r="A101" s="3" t="s">
        <v>1228</v>
      </c>
    </row>
    <row r="102" spans="1:32">
      <c r="A102" s="4" t="s">
        <v>1233</v>
      </c>
      <c r="Q102" s="5" t="n">
        <v>121203654</v>
      </c>
      <c r="Z102" s="5" t="n">
        <v>121203654</v>
      </c>
    </row>
    <row r="103" spans="1:32">
      <c r="A103" s="4" t="s">
        <v>1238</v>
      </c>
      <c r="Q103" s="5" t="n">
        <v>121203654</v>
      </c>
      <c r="Z103" s="5" t="n">
        <v>121203654</v>
      </c>
    </row>
    <row r="104" spans="1:32">
      <c r="A104" s="4" t="s">
        <v>1263</v>
      </c>
      <c r="Z104" s="4" t="s">
        <v>1266</v>
      </c>
    </row>
    <row r="105" spans="1:32">
      <c r="A105" s="4" t="s">
        <v>179</v>
      </c>
    </row>
    <row r="106" spans="1:32">
      <c r="A106" s="3" t="s">
        <v>1223</v>
      </c>
    </row>
    <row r="107" spans="1:32">
      <c r="A107" s="4" t="s">
        <v>1227</v>
      </c>
      <c r="Q107" s="17" t="n">
        <v>0.40682134</v>
      </c>
      <c r="Z107" s="17" t="n">
        <v>0.40682134</v>
      </c>
    </row>
    <row r="108" spans="1:32">
      <c r="A108" s="3" t="s">
        <v>1228</v>
      </c>
    </row>
    <row r="109" spans="1:32">
      <c r="A109" s="4" t="s">
        <v>1233</v>
      </c>
      <c r="Q109" s="16" t="n">
        <v>1691144.853</v>
      </c>
      <c r="Z109" s="16" t="n">
        <v>1691144.853</v>
      </c>
    </row>
    <row r="110" spans="1:32">
      <c r="A110" s="4" t="s">
        <v>1264</v>
      </c>
      <c r="Q110" s="8" t="n">
        <v>215000</v>
      </c>
      <c r="Z110" s="8" t="n">
        <v>215000</v>
      </c>
    </row>
    <row r="111" spans="1:32">
      <c r="A111" s="4" t="s">
        <v>1267</v>
      </c>
    </row>
    <row r="112" spans="1:32">
      <c r="A112" s="3" t="s">
        <v>1200</v>
      </c>
    </row>
    <row r="113" spans="1:32">
      <c r="A113" s="4" t="s">
        <v>1268</v>
      </c>
      <c r="Z113" s="18" t="n">
        <v>1.50821</v>
      </c>
    </row>
    <row r="114" spans="1:32">
      <c r="A114" s="3" t="s">
        <v>1228</v>
      </c>
    </row>
    <row r="115" spans="1:32">
      <c r="A115" s="4" t="s">
        <v>1230</v>
      </c>
      <c r="Q115" s="8" t="n">
        <v>50</v>
      </c>
      <c r="Z115" s="8" t="n">
        <v>50</v>
      </c>
    </row>
    <row r="116" spans="1:32">
      <c r="A116" s="4" t="s">
        <v>1269</v>
      </c>
      <c r="Z116" s="19" t="n">
        <v>33.151875</v>
      </c>
    </row>
    <row r="117" spans="1:32">
      <c r="A117" s="4" t="s">
        <v>1231</v>
      </c>
      <c r="Z117" s="10" t="n">
        <v>21.9097</v>
      </c>
    </row>
    <row r="118" spans="1:32">
      <c r="A118" s="4" t="s">
        <v>654</v>
      </c>
      <c r="Q118" s="14" t="n">
        <v>532749.6574</v>
      </c>
      <c r="Z118" s="14" t="n">
        <v>532749.6574</v>
      </c>
    </row>
    <row r="119" spans="1:32">
      <c r="A119" s="4" t="s">
        <v>1270</v>
      </c>
    </row>
    <row r="120" spans="1:32">
      <c r="A120" s="3" t="s">
        <v>1200</v>
      </c>
    </row>
    <row r="121" spans="1:32">
      <c r="A121" s="4" t="s">
        <v>1268</v>
      </c>
      <c r="Z121" s="18" t="n">
        <v>1.29836</v>
      </c>
    </row>
    <row r="122" spans="1:32">
      <c r="A122" s="3" t="s">
        <v>1228</v>
      </c>
    </row>
    <row r="123" spans="1:32">
      <c r="A123" s="4" t="s">
        <v>1230</v>
      </c>
      <c r="Q123" s="8" t="n">
        <v>50</v>
      </c>
      <c r="Z123" s="8" t="n">
        <v>50</v>
      </c>
    </row>
    <row r="124" spans="1:32">
      <c r="A124" s="4" t="s">
        <v>1269</v>
      </c>
      <c r="Z124" s="9" t="n">
        <v>38.51</v>
      </c>
    </row>
    <row r="125" spans="1:32">
      <c r="A125" s="4" t="s">
        <v>1231</v>
      </c>
      <c r="Z125" s="10" t="n">
        <v>18.8613</v>
      </c>
    </row>
    <row r="126" spans="1:32">
      <c r="A126" s="4" t="s">
        <v>654</v>
      </c>
      <c r="Q126" s="14" t="n">
        <v>502657.8128</v>
      </c>
      <c r="Z126" s="14" t="n">
        <v>502657.8128</v>
      </c>
    </row>
    <row r="127" spans="1:32">
      <c r="A127" s="4" t="s">
        <v>1271</v>
      </c>
    </row>
    <row r="128" spans="1:32">
      <c r="A128" s="3" t="s">
        <v>1223</v>
      </c>
    </row>
    <row r="129" spans="1:32">
      <c r="A129" s="4" t="s">
        <v>1272</v>
      </c>
      <c r="P129" s="5" t="n">
        <v>10000000</v>
      </c>
    </row>
    <row r="130" spans="1:32">
      <c r="A130" s="4" t="s">
        <v>1273</v>
      </c>
      <c r="P130" s="4" t="s">
        <v>1274</v>
      </c>
    </row>
    <row r="131" spans="1:32">
      <c r="A131" s="4" t="s">
        <v>1275</v>
      </c>
      <c r="P131" s="8" t="n">
        <v>25</v>
      </c>
      <c r="U131" s="8" t="n">
        <v>25</v>
      </c>
      <c r="AB131" s="8" t="n">
        <v>25</v>
      </c>
    </row>
    <row r="132" spans="1:32">
      <c r="A132" s="4" t="s">
        <v>1276</v>
      </c>
      <c r="P132" s="8" t="n">
        <v>242000000</v>
      </c>
    </row>
    <row r="133" spans="1:32">
      <c r="A133" s="4" t="s">
        <v>1227</v>
      </c>
      <c r="Q133" s="14" t="n">
        <v>2.4679</v>
      </c>
      <c r="Z133" s="14" t="n">
        <v>2.4679</v>
      </c>
    </row>
    <row r="134" spans="1:32">
      <c r="A134" s="4" t="s">
        <v>124</v>
      </c>
    </row>
    <row r="135" spans="1:32">
      <c r="A135" s="3" t="s">
        <v>454</v>
      </c>
    </row>
    <row r="136" spans="1:32">
      <c r="A136" s="4" t="s">
        <v>1198</v>
      </c>
      <c r="Q136" s="5" t="n">
        <v>5907500000</v>
      </c>
      <c r="U136" s="5" t="n">
        <v>5907500000</v>
      </c>
      <c r="Z136" s="5" t="n">
        <v>5907500000</v>
      </c>
      <c r="AB136" s="5" t="n">
        <v>5907500000</v>
      </c>
    </row>
    <row r="137" spans="1:32">
      <c r="A137" s="3" t="s">
        <v>1228</v>
      </c>
    </row>
    <row r="138" spans="1:32">
      <c r="A138" s="4" t="s">
        <v>1233</v>
      </c>
      <c r="Q138" s="5" t="n">
        <v>493665297</v>
      </c>
      <c r="U138" s="5" t="n">
        <v>454744938</v>
      </c>
      <c r="Z138" s="5" t="n">
        <v>493665297</v>
      </c>
      <c r="AB138" s="5" t="n">
        <v>454744938</v>
      </c>
    </row>
    <row r="139" spans="1:32">
      <c r="A139" s="4" t="s">
        <v>1236</v>
      </c>
      <c r="E139" s="16" t="n">
        <v>0.065</v>
      </c>
    </row>
    <row r="140" spans="1:32">
      <c r="A140" s="4" t="s">
        <v>1260</v>
      </c>
      <c r="E140" s="9" t="n">
        <v>21.39</v>
      </c>
    </row>
    <row r="141" spans="1:32">
      <c r="A141" s="4" t="s">
        <v>1237</v>
      </c>
      <c r="Q141" s="6" t="n">
        <v>0.01</v>
      </c>
      <c r="U141" s="6" t="n">
        <v>0.01</v>
      </c>
      <c r="Z141" s="6" t="n">
        <v>0.01</v>
      </c>
      <c r="AB141" s="6" t="n">
        <v>0.01</v>
      </c>
    </row>
    <row r="142" spans="1:32">
      <c r="A142" s="4" t="s">
        <v>1238</v>
      </c>
      <c r="Q142" s="5" t="n">
        <v>493665297</v>
      </c>
      <c r="U142" s="5" t="n">
        <v>454744938</v>
      </c>
      <c r="Z142" s="5" t="n">
        <v>493665297</v>
      </c>
      <c r="AB142" s="5" t="n">
        <v>454744938</v>
      </c>
    </row>
    <row r="143" spans="1:32">
      <c r="A143" s="4" t="s">
        <v>1277</v>
      </c>
    </row>
    <row r="144" spans="1:32">
      <c r="A144" s="3" t="s">
        <v>454</v>
      </c>
    </row>
    <row r="145" spans="1:32">
      <c r="A145" s="4" t="s">
        <v>1198</v>
      </c>
      <c r="Q145" s="5" t="n">
        <v>4517500000</v>
      </c>
      <c r="Z145" s="5" t="n">
        <v>4517500000</v>
      </c>
    </row>
    <row r="146" spans="1:32">
      <c r="A146" s="3" t="s">
        <v>1221</v>
      </c>
    </row>
    <row r="147" spans="1:32">
      <c r="A147" s="4" t="s">
        <v>1222</v>
      </c>
      <c r="B147" s="12" t="n">
        <v>0.11</v>
      </c>
    </row>
    <row r="148" spans="1:32">
      <c r="A148" s="3" t="s">
        <v>1228</v>
      </c>
    </row>
    <row r="149" spans="1:32">
      <c r="A149" s="4" t="s">
        <v>1233</v>
      </c>
      <c r="Q149" s="5" t="n">
        <v>170023458</v>
      </c>
      <c r="Z149" s="5" t="n">
        <v>170023458</v>
      </c>
    </row>
    <row r="150" spans="1:32">
      <c r="A150" s="4" t="s">
        <v>1236</v>
      </c>
      <c r="E150" s="12" t="n">
        <v>0.025</v>
      </c>
    </row>
    <row r="151" spans="1:32">
      <c r="A151" s="4" t="s">
        <v>1260</v>
      </c>
      <c r="AF151" s="12" t="n">
        <v>0.075</v>
      </c>
    </row>
    <row r="152" spans="1:32">
      <c r="A152" s="4" t="s">
        <v>1238</v>
      </c>
      <c r="Q152" s="5" t="n">
        <v>170023458</v>
      </c>
      <c r="Z152" s="5" t="n">
        <v>170023458</v>
      </c>
    </row>
    <row r="153" spans="1:32">
      <c r="A153" s="4" t="s">
        <v>1263</v>
      </c>
      <c r="Z153" s="4" t="s">
        <v>1258</v>
      </c>
    </row>
    <row r="154" spans="1:32">
      <c r="A154" s="4" t="s">
        <v>1245</v>
      </c>
      <c r="Z154" s="5" t="n">
        <v>35704228</v>
      </c>
    </row>
    <row r="155" spans="1:32">
      <c r="A155" s="4" t="s">
        <v>1246</v>
      </c>
      <c r="Q155" s="6" t="n">
        <v>21.39</v>
      </c>
      <c r="Z155" s="6" t="n">
        <v>21.39</v>
      </c>
    </row>
    <row r="156" spans="1:32">
      <c r="A156" s="4" t="s">
        <v>1252</v>
      </c>
      <c r="Q156" s="6" t="n">
        <v>21.39</v>
      </c>
      <c r="Z156" s="6" t="n">
        <v>21.39</v>
      </c>
    </row>
    <row r="157" spans="1:32">
      <c r="A157" s="4" t="s">
        <v>1278</v>
      </c>
      <c r="Q157" s="5" t="n">
        <v>13712834</v>
      </c>
    </row>
    <row r="158" spans="1:32">
      <c r="A158" s="4" t="s">
        <v>1253</v>
      </c>
      <c r="Q158" s="8" t="n">
        <v>293300000</v>
      </c>
    </row>
    <row r="159" spans="1:32">
      <c r="A159" s="4" t="s">
        <v>103</v>
      </c>
    </row>
    <row r="160" spans="1:32">
      <c r="A160" s="3" t="s">
        <v>454</v>
      </c>
    </row>
    <row r="161" spans="1:32">
      <c r="A161" s="4" t="s">
        <v>1198</v>
      </c>
      <c r="Q161" s="5" t="n">
        <v>1000000000</v>
      </c>
      <c r="U161" s="5" t="n">
        <v>1000000000</v>
      </c>
      <c r="Z161" s="5" t="n">
        <v>1000000000</v>
      </c>
      <c r="AB161" s="5" t="n">
        <v>1000000000</v>
      </c>
    </row>
    <row r="162" spans="1:32">
      <c r="A162" s="3" t="s">
        <v>1228</v>
      </c>
    </row>
    <row r="163" spans="1:32">
      <c r="A163" s="4" t="s">
        <v>1233</v>
      </c>
      <c r="Q163" s="5" t="n">
        <v>640051301</v>
      </c>
      <c r="U163" s="5" t="n">
        <v>640051301</v>
      </c>
      <c r="Z163" s="5" t="n">
        <v>640051301</v>
      </c>
      <c r="AB163" s="5" t="n">
        <v>640051301</v>
      </c>
    </row>
    <row r="164" spans="1:32">
      <c r="A164" s="4" t="s">
        <v>1237</v>
      </c>
      <c r="Q164" s="6" t="n">
        <v>0.01</v>
      </c>
      <c r="U164" s="6" t="n">
        <v>0.01</v>
      </c>
      <c r="Z164" s="6" t="n">
        <v>0.01</v>
      </c>
      <c r="AB164" s="6" t="n">
        <v>0.01</v>
      </c>
    </row>
    <row r="165" spans="1:32">
      <c r="A165" s="4" t="s">
        <v>1238</v>
      </c>
      <c r="Q165" s="5" t="n">
        <v>640051301</v>
      </c>
      <c r="U165" s="5" t="n">
        <v>640051301</v>
      </c>
      <c r="Z165" s="5" t="n">
        <v>640051301</v>
      </c>
      <c r="AB165" s="5" t="n">
        <v>640051301</v>
      </c>
    </row>
    <row r="166" spans="1:32">
      <c r="A166" s="4" t="s">
        <v>1263</v>
      </c>
      <c r="Z166" s="4" t="s">
        <v>12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1279</v>
      </c>
      <c r="B1" s="2" t="s">
        <v>887</v>
      </c>
      <c r="J1" s="2" t="s">
        <v>888</v>
      </c>
      <c r="K1" s="2" t="s">
        <v>1</v>
      </c>
    </row>
    <row r="2" spans="1:14">
      <c r="B2" s="2" t="s">
        <v>2</v>
      </c>
      <c r="C2" s="2" t="s">
        <v>4</v>
      </c>
      <c r="D2" s="2" t="s">
        <v>5</v>
      </c>
      <c r="E2" s="2" t="s">
        <v>889</v>
      </c>
      <c r="F2" s="2" t="s">
        <v>74</v>
      </c>
      <c r="G2" s="2" t="s">
        <v>890</v>
      </c>
      <c r="H2" s="2" t="s">
        <v>891</v>
      </c>
      <c r="I2" s="2" t="s">
        <v>892</v>
      </c>
      <c r="J2" s="2" t="s">
        <v>893</v>
      </c>
      <c r="K2" s="2" t="s">
        <v>2</v>
      </c>
      <c r="L2" s="2" t="s">
        <v>74</v>
      </c>
      <c r="M2" s="2" t="s">
        <v>126</v>
      </c>
      <c r="N2" s="2" t="s">
        <v>1280</v>
      </c>
    </row>
    <row r="3" spans="1:14">
      <c r="A3" s="3" t="s">
        <v>1281</v>
      </c>
    </row>
    <row r="4" spans="1:14">
      <c r="A4" s="4" t="s">
        <v>1282</v>
      </c>
      <c r="J4" s="8" t="n">
        <v>1711000</v>
      </c>
      <c r="K4" s="8" t="n">
        <v>5752000</v>
      </c>
      <c r="L4" s="8" t="n">
        <v>4636000</v>
      </c>
      <c r="M4" s="8" t="n">
        <v>1867000</v>
      </c>
    </row>
    <row r="5" spans="1:14">
      <c r="A5" s="3" t="s">
        <v>1283</v>
      </c>
    </row>
    <row r="6" spans="1:14">
      <c r="A6" s="4" t="s">
        <v>1284</v>
      </c>
      <c r="J6" s="5" t="n">
        <v>-11952000</v>
      </c>
      <c r="M6" s="5" t="n">
        <v>-15936000</v>
      </c>
    </row>
    <row r="7" spans="1:14">
      <c r="A7" s="4" t="s">
        <v>153</v>
      </c>
      <c r="J7" s="5" t="n">
        <v>3860424000</v>
      </c>
      <c r="K7" s="5" t="n">
        <v>480911000</v>
      </c>
      <c r="L7" s="5" t="n">
        <v>4163769000</v>
      </c>
      <c r="M7" s="5" t="n">
        <v>666873000</v>
      </c>
    </row>
    <row r="8" spans="1:14">
      <c r="A8" s="4" t="s">
        <v>1285</v>
      </c>
      <c r="J8" s="5" t="n">
        <v>-11952000</v>
      </c>
      <c r="M8" s="5" t="n">
        <v>-15936000</v>
      </c>
    </row>
    <row r="9" spans="1:14">
      <c r="A9" s="4" t="s">
        <v>154</v>
      </c>
      <c r="J9" s="5" t="n">
        <v>-43049000</v>
      </c>
      <c r="K9" s="8" t="n">
        <v>-48031000</v>
      </c>
      <c r="L9" s="8" t="n">
        <v>-73228000</v>
      </c>
      <c r="M9" s="5" t="n">
        <v>-9539000</v>
      </c>
    </row>
    <row r="10" spans="1:14">
      <c r="A10" s="4" t="s">
        <v>896</v>
      </c>
      <c r="B10" s="8" t="n">
        <v>661873000</v>
      </c>
      <c r="C10" s="8" t="n">
        <v>-33423000</v>
      </c>
      <c r="D10" s="8" t="n">
        <v>-227220000</v>
      </c>
      <c r="E10" s="8" t="n">
        <v>31650000</v>
      </c>
      <c r="F10" s="8" t="n">
        <v>249616000</v>
      </c>
      <c r="G10" s="8" t="n">
        <v>3683274000</v>
      </c>
      <c r="H10" s="8" t="n">
        <v>93615000</v>
      </c>
      <c r="I10" s="8" t="n">
        <v>64036000</v>
      </c>
      <c r="J10" s="5" t="n">
        <v>3805423000</v>
      </c>
      <c r="M10" s="5" t="n">
        <v>641398000</v>
      </c>
    </row>
    <row r="11" spans="1:14">
      <c r="A11" s="3" t="s">
        <v>1286</v>
      </c>
    </row>
    <row r="12" spans="1:14">
      <c r="A12" s="4" t="s">
        <v>896</v>
      </c>
      <c r="B12" s="8" t="n">
        <v>661873000</v>
      </c>
      <c r="C12" s="8" t="n">
        <v>-33423000</v>
      </c>
      <c r="D12" s="8" t="n">
        <v>-227220000</v>
      </c>
      <c r="E12" s="8" t="n">
        <v>31650000</v>
      </c>
      <c r="F12" s="8" t="n">
        <v>249616000</v>
      </c>
      <c r="G12" s="8" t="n">
        <v>3683274000</v>
      </c>
      <c r="H12" s="8" t="n">
        <v>93615000</v>
      </c>
      <c r="I12" s="8" t="n">
        <v>64036000</v>
      </c>
      <c r="J12" s="5" t="n">
        <v>3805423000</v>
      </c>
      <c r="M12" s="5" t="n">
        <v>641398000</v>
      </c>
    </row>
    <row r="13" spans="1:14">
      <c r="A13" s="4" t="s">
        <v>1287</v>
      </c>
      <c r="J13" s="8" t="n">
        <v>3807134000</v>
      </c>
      <c r="M13" s="8" t="n">
        <v>641398000</v>
      </c>
    </row>
    <row r="14" spans="1:14">
      <c r="A14" s="3" t="s">
        <v>1288</v>
      </c>
    </row>
    <row r="15" spans="1:14">
      <c r="A15" s="4" t="s">
        <v>1289</v>
      </c>
      <c r="F15" s="5" t="n">
        <v>0</v>
      </c>
      <c r="G15" s="5" t="n">
        <v>777208</v>
      </c>
      <c r="H15" s="5" t="n">
        <v>958387</v>
      </c>
      <c r="I15" s="5" t="n">
        <v>957450</v>
      </c>
      <c r="J15" s="5" t="n">
        <v>914066</v>
      </c>
      <c r="M15" s="5" t="n">
        <v>897156</v>
      </c>
    </row>
    <row r="16" spans="1:14">
      <c r="A16" s="4" t="s">
        <v>1290</v>
      </c>
      <c r="J16" s="5" t="n">
        <v>3831</v>
      </c>
      <c r="M16" s="5" t="n">
        <v>50403</v>
      </c>
    </row>
    <row r="17" spans="1:14">
      <c r="A17" s="4" t="s">
        <v>1291</v>
      </c>
      <c r="F17" s="5" t="n">
        <v>0</v>
      </c>
      <c r="G17" s="5" t="n">
        <v>781030</v>
      </c>
      <c r="H17" s="5" t="n">
        <v>960195</v>
      </c>
      <c r="I17" s="5" t="n">
        <v>960293</v>
      </c>
      <c r="J17" s="5" t="n">
        <v>917897</v>
      </c>
      <c r="M17" s="5" t="n">
        <v>947559</v>
      </c>
    </row>
    <row r="18" spans="1:14">
      <c r="A18" s="3" t="s">
        <v>1292</v>
      </c>
    </row>
    <row r="19" spans="1:14">
      <c r="A19" s="4" t="s">
        <v>1293</v>
      </c>
      <c r="J19" s="5" t="n">
        <v>9410</v>
      </c>
      <c r="M19" s="5" t="n">
        <v>9942</v>
      </c>
    </row>
    <row r="20" spans="1:14">
      <c r="A20" s="4" t="s">
        <v>1294</v>
      </c>
    </row>
    <row r="21" spans="1:14">
      <c r="A21" s="3" t="s">
        <v>1292</v>
      </c>
    </row>
    <row r="22" spans="1:14">
      <c r="A22" s="4" t="s">
        <v>1293</v>
      </c>
      <c r="M22" s="5" t="n">
        <v>1514</v>
      </c>
    </row>
    <row r="23" spans="1:14">
      <c r="A23" s="4" t="s">
        <v>1295</v>
      </c>
    </row>
    <row r="24" spans="1:14">
      <c r="A24" s="3" t="s">
        <v>1292</v>
      </c>
    </row>
    <row r="25" spans="1:14">
      <c r="A25" s="4" t="s">
        <v>1293</v>
      </c>
      <c r="J25" s="5" t="n">
        <v>7662</v>
      </c>
      <c r="M25" s="5" t="n">
        <v>6592</v>
      </c>
    </row>
    <row r="26" spans="1:14">
      <c r="A26" s="4" t="s">
        <v>1296</v>
      </c>
    </row>
    <row r="27" spans="1:14">
      <c r="A27" s="3" t="s">
        <v>1292</v>
      </c>
    </row>
    <row r="28" spans="1:14">
      <c r="A28" s="4" t="s">
        <v>1293</v>
      </c>
      <c r="J28" s="5" t="n">
        <v>1748</v>
      </c>
      <c r="M28" s="5" t="n">
        <v>1836</v>
      </c>
    </row>
    <row r="29" spans="1:14">
      <c r="A29" s="4" t="s">
        <v>1297</v>
      </c>
    </row>
    <row r="30" spans="1:14">
      <c r="A30" s="3" t="s">
        <v>1281</v>
      </c>
    </row>
    <row r="31" spans="1:14">
      <c r="A31" s="4" t="s">
        <v>1298</v>
      </c>
      <c r="M31" s="8" t="n">
        <v>55969390</v>
      </c>
      <c r="N31" s="8" t="n">
        <v>27459195</v>
      </c>
    </row>
  </sheetData>
  <mergeCells count="3">
    <mergeCell ref="A1:A2"/>
    <mergeCell ref="B1:I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9</v>
      </c>
      <c r="B1" s="2" t="s">
        <v>1</v>
      </c>
    </row>
    <row r="2" spans="1:5">
      <c r="B2" s="2" t="s">
        <v>2</v>
      </c>
      <c r="C2" s="2" t="s">
        <v>74</v>
      </c>
      <c r="D2" s="2" t="s">
        <v>126</v>
      </c>
      <c r="E2" s="2" t="s">
        <v>867</v>
      </c>
    </row>
    <row r="3" spans="1:5">
      <c r="A3" s="3" t="s">
        <v>1300</v>
      </c>
    </row>
    <row r="4" spans="1:5">
      <c r="A4" s="4" t="s">
        <v>1301</v>
      </c>
      <c r="B4" s="4" t="s">
        <v>840</v>
      </c>
    </row>
    <row r="5" spans="1:5">
      <c r="A5" s="4" t="s">
        <v>1302</v>
      </c>
      <c r="B5" s="5" t="n">
        <v>4000000</v>
      </c>
    </row>
    <row r="6" spans="1:5">
      <c r="A6" s="4" t="s">
        <v>1303</v>
      </c>
      <c r="B6" s="7" t="n">
        <v>1.4</v>
      </c>
      <c r="C6" s="7" t="n">
        <v>1.6</v>
      </c>
      <c r="D6" s="7" t="n">
        <v>3.9</v>
      </c>
    </row>
    <row r="7" spans="1:5">
      <c r="A7" s="4" t="s">
        <v>1304</v>
      </c>
      <c r="B7" s="4" t="s">
        <v>571</v>
      </c>
    </row>
    <row r="8" spans="1:5">
      <c r="A8" s="4" t="s">
        <v>1305</v>
      </c>
      <c r="B8" s="7" t="n">
        <v>6.8</v>
      </c>
      <c r="C8" s="7" t="n">
        <v>7.8</v>
      </c>
      <c r="D8" s="7" t="n">
        <v>4.7</v>
      </c>
    </row>
    <row r="9" spans="1:5">
      <c r="A9" s="4" t="s">
        <v>1306</v>
      </c>
      <c r="B9" s="4" t="s">
        <v>794</v>
      </c>
    </row>
    <row r="10" spans="1:5">
      <c r="A10" s="4" t="s">
        <v>1307</v>
      </c>
      <c r="B10" s="4" t="s">
        <v>531</v>
      </c>
    </row>
    <row r="11" spans="1:5">
      <c r="A11" s="4" t="s">
        <v>1308</v>
      </c>
      <c r="B11" s="4" t="s">
        <v>1058</v>
      </c>
    </row>
    <row r="12" spans="1:5">
      <c r="A12" s="4" t="s">
        <v>1309</v>
      </c>
    </row>
    <row r="13" spans="1:5">
      <c r="A13" s="3" t="s">
        <v>1300</v>
      </c>
    </row>
    <row r="14" spans="1:5">
      <c r="A14" s="4" t="s">
        <v>1310</v>
      </c>
      <c r="B14" s="5" t="n">
        <v>490309000</v>
      </c>
      <c r="C14" s="5" t="n">
        <v>1141673000</v>
      </c>
      <c r="D14" s="5" t="n">
        <v>1074595000</v>
      </c>
    </row>
    <row r="15" spans="1:5">
      <c r="A15" s="4" t="s">
        <v>1311</v>
      </c>
      <c r="B15" s="6" t="n">
        <v>24.86</v>
      </c>
      <c r="C15" s="6" t="n">
        <v>24.92</v>
      </c>
      <c r="D15" s="6" t="n">
        <v>25.59</v>
      </c>
    </row>
    <row r="16" spans="1:5">
      <c r="A16" s="4" t="s">
        <v>1312</v>
      </c>
      <c r="B16" s="5" t="n">
        <v>0</v>
      </c>
      <c r="C16" s="5" t="n">
        <v>406306000</v>
      </c>
    </row>
    <row r="17" spans="1:5">
      <c r="A17" s="4" t="s">
        <v>1313</v>
      </c>
      <c r="B17" s="8" t="n">
        <v>0</v>
      </c>
      <c r="C17" s="6" t="n">
        <v>21.52</v>
      </c>
    </row>
    <row r="18" spans="1:5">
      <c r="A18" s="4" t="s">
        <v>1314</v>
      </c>
      <c r="B18" s="5" t="n">
        <v>-651364000</v>
      </c>
      <c r="C18" s="5" t="n">
        <v>-77969000</v>
      </c>
    </row>
    <row r="19" spans="1:5">
      <c r="A19" s="4" t="s">
        <v>1315</v>
      </c>
      <c r="B19" s="6" t="n">
        <v>24.95</v>
      </c>
      <c r="C19" s="6" t="n">
        <v>21.06</v>
      </c>
    </row>
    <row r="20" spans="1:5">
      <c r="A20" s="4" t="s">
        <v>1316</v>
      </c>
      <c r="B20" s="5" t="n">
        <v>0</v>
      </c>
      <c r="C20" s="5" t="n">
        <v>-164074000</v>
      </c>
    </row>
    <row r="21" spans="1:5">
      <c r="A21" s="4" t="s">
        <v>1317</v>
      </c>
      <c r="B21" s="8" t="n">
        <v>0</v>
      </c>
      <c r="C21" s="6" t="n">
        <v>25.56</v>
      </c>
    </row>
    <row r="22" spans="1:5">
      <c r="A22" s="4" t="s">
        <v>1318</v>
      </c>
      <c r="B22" s="5" t="n">
        <v>0</v>
      </c>
      <c r="C22" s="5" t="n">
        <v>-97185000</v>
      </c>
    </row>
    <row r="23" spans="1:5">
      <c r="A23" s="4" t="s">
        <v>1319</v>
      </c>
      <c r="B23" s="8" t="n">
        <v>0</v>
      </c>
      <c r="C23" s="6" t="n">
        <v>20.11</v>
      </c>
    </row>
    <row r="24" spans="1:5">
      <c r="A24" s="4" t="s">
        <v>1320</v>
      </c>
    </row>
    <row r="25" spans="1:5">
      <c r="A25" s="3" t="s">
        <v>1300</v>
      </c>
    </row>
    <row r="26" spans="1:5">
      <c r="A26" s="4" t="s">
        <v>1310</v>
      </c>
      <c r="B26" s="5" t="n">
        <v>175799</v>
      </c>
      <c r="C26" s="5" t="n">
        <v>1011523</v>
      </c>
      <c r="D26" s="5" t="n">
        <v>14427103</v>
      </c>
      <c r="E26" s="5" t="n">
        <v>15277189</v>
      </c>
    </row>
    <row r="27" spans="1:5">
      <c r="A27" s="4" t="s">
        <v>1311</v>
      </c>
      <c r="B27" s="6" t="n">
        <v>25.66</v>
      </c>
      <c r="C27" s="6" t="n">
        <v>19.71</v>
      </c>
      <c r="D27" s="6" t="n">
        <v>17.84</v>
      </c>
      <c r="E27" s="6" t="n">
        <v>17.9</v>
      </c>
    </row>
    <row r="28" spans="1:5">
      <c r="A28" s="4" t="s">
        <v>1312</v>
      </c>
      <c r="B28" s="5" t="n">
        <v>0</v>
      </c>
      <c r="C28" s="5" t="n">
        <v>1068818</v>
      </c>
      <c r="D28" s="5" t="n">
        <v>0</v>
      </c>
    </row>
    <row r="29" spans="1:5">
      <c r="A29" s="4" t="s">
        <v>1313</v>
      </c>
      <c r="B29" s="8" t="n">
        <v>0</v>
      </c>
      <c r="C29" s="6" t="n">
        <v>19.7</v>
      </c>
      <c r="D29" s="8" t="n">
        <v>0</v>
      </c>
    </row>
    <row r="30" spans="1:5">
      <c r="A30" s="4" t="s">
        <v>1318</v>
      </c>
      <c r="B30" s="5" t="n">
        <v>0</v>
      </c>
      <c r="C30" s="5" t="n">
        <v>14081389</v>
      </c>
      <c r="D30" s="5" t="n">
        <v>0</v>
      </c>
    </row>
    <row r="31" spans="1:5">
      <c r="A31" s="4" t="s">
        <v>1319</v>
      </c>
      <c r="B31" s="8" t="n">
        <v>0</v>
      </c>
      <c r="C31" s="6" t="n">
        <v>17.85</v>
      </c>
      <c r="D31" s="8" t="n">
        <v>0</v>
      </c>
    </row>
    <row r="32" spans="1:5">
      <c r="A32" s="4" t="s">
        <v>1321</v>
      </c>
    </row>
    <row r="33" spans="1:5">
      <c r="A33" s="3" t="s">
        <v>1300</v>
      </c>
    </row>
    <row r="34" spans="1:5">
      <c r="A34" s="4" t="s">
        <v>1322</v>
      </c>
      <c r="B34" s="4" t="s">
        <v>566</v>
      </c>
    </row>
    <row r="35" spans="1:5">
      <c r="A35" s="4" t="s">
        <v>1261</v>
      </c>
    </row>
    <row r="36" spans="1:5">
      <c r="A36" s="3" t="s">
        <v>1300</v>
      </c>
    </row>
    <row r="37" spans="1:5">
      <c r="A37" s="4" t="s">
        <v>1314</v>
      </c>
      <c r="B37" s="5" t="n">
        <v>-296780</v>
      </c>
      <c r="C37" s="5" t="n">
        <v>-319763</v>
      </c>
      <c r="D37" s="5" t="n">
        <v>-174806</v>
      </c>
    </row>
    <row r="38" spans="1:5">
      <c r="A38" s="4" t="s">
        <v>1315</v>
      </c>
      <c r="B38" s="6" t="n">
        <v>22.95</v>
      </c>
      <c r="C38" s="6" t="n">
        <v>24.35</v>
      </c>
      <c r="D38" s="6" t="n">
        <v>26.76</v>
      </c>
    </row>
    <row r="39" spans="1:5">
      <c r="A39" s="4" t="s">
        <v>1316</v>
      </c>
      <c r="B39" s="5" t="n">
        <v>-69365</v>
      </c>
      <c r="C39" s="5" t="n">
        <v>-136959</v>
      </c>
      <c r="D39" s="5" t="n">
        <v>-68221</v>
      </c>
    </row>
    <row r="40" spans="1:5">
      <c r="A40" s="4" t="s">
        <v>1317</v>
      </c>
      <c r="B40" s="6" t="n">
        <v>20.82</v>
      </c>
      <c r="C40" s="6" t="n">
        <v>24.27</v>
      </c>
      <c r="D40" s="6" t="n">
        <v>26.24</v>
      </c>
    </row>
    <row r="41" spans="1:5">
      <c r="A41" s="4" t="s">
        <v>1318</v>
      </c>
      <c r="B41" s="5" t="n">
        <v>0</v>
      </c>
      <c r="C41" s="5" t="n">
        <v>460062</v>
      </c>
      <c r="D41" s="5" t="n">
        <v>0</v>
      </c>
    </row>
    <row r="42" spans="1:5">
      <c r="A42" s="4" t="s">
        <v>1319</v>
      </c>
      <c r="B42" s="8" t="n">
        <v>0</v>
      </c>
      <c r="C42" s="6" t="n">
        <v>25.22</v>
      </c>
      <c r="D42" s="8" t="n">
        <v>0</v>
      </c>
    </row>
    <row r="43" spans="1:5">
      <c r="A43" s="4" t="s">
        <v>1323</v>
      </c>
    </row>
    <row r="44" spans="1:5">
      <c r="A44" s="3" t="s">
        <v>1300</v>
      </c>
    </row>
    <row r="45" spans="1:5">
      <c r="A45" s="4" t="s">
        <v>1304</v>
      </c>
      <c r="B45" s="4" t="s">
        <v>1324</v>
      </c>
    </row>
    <row r="46" spans="1:5">
      <c r="A46" s="4" t="s">
        <v>1325</v>
      </c>
    </row>
    <row r="47" spans="1:5">
      <c r="A47" s="3" t="s">
        <v>1300</v>
      </c>
    </row>
    <row r="48" spans="1:5">
      <c r="A48" s="4" t="s">
        <v>1304</v>
      </c>
      <c r="B48" s="4" t="s">
        <v>1092</v>
      </c>
    </row>
    <row r="49" spans="1:5">
      <c r="A49" s="4" t="s">
        <v>1309</v>
      </c>
    </row>
    <row r="50" spans="1:5">
      <c r="A50" s="3" t="s">
        <v>1300</v>
      </c>
    </row>
    <row r="51" spans="1:5">
      <c r="A51" s="4" t="s">
        <v>1310</v>
      </c>
      <c r="B51" s="5" t="n">
        <v>1795525</v>
      </c>
      <c r="C51" s="5" t="n">
        <v>3032863</v>
      </c>
      <c r="D51" s="5" t="n">
        <v>3779904</v>
      </c>
      <c r="E51" s="5" t="n">
        <v>3775802</v>
      </c>
    </row>
    <row r="52" spans="1:5">
      <c r="A52" s="4" t="s">
        <v>1311</v>
      </c>
      <c r="B52" s="6" t="n">
        <v>23.74</v>
      </c>
      <c r="C52" s="6" t="n">
        <v>26.01</v>
      </c>
      <c r="D52" s="6" t="n">
        <v>27.29</v>
      </c>
      <c r="E52" s="6" t="n">
        <v>27.4</v>
      </c>
    </row>
    <row r="53" spans="1:5">
      <c r="A53" s="4" t="s">
        <v>1312</v>
      </c>
      <c r="B53" s="5" t="n">
        <v>0</v>
      </c>
      <c r="C53" s="5" t="n">
        <v>1387289</v>
      </c>
      <c r="D53" s="5" t="n">
        <v>122547</v>
      </c>
    </row>
    <row r="54" spans="1:5">
      <c r="A54" s="4" t="s">
        <v>1313</v>
      </c>
      <c r="B54" s="8" t="n">
        <v>0</v>
      </c>
      <c r="C54" s="6" t="n">
        <v>22.51</v>
      </c>
      <c r="D54" s="6" t="n">
        <v>2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1326</v>
      </c>
      <c r="B1" s="2" t="s">
        <v>1143</v>
      </c>
      <c r="C1" s="2" t="s">
        <v>126</v>
      </c>
      <c r="D1" s="2" t="s">
        <v>2</v>
      </c>
      <c r="E1" s="2" t="s">
        <v>74</v>
      </c>
      <c r="F1" s="2" t="s">
        <v>1280</v>
      </c>
    </row>
    <row r="2" spans="1:6">
      <c r="A2" s="3" t="s">
        <v>1281</v>
      </c>
    </row>
    <row r="3" spans="1:6">
      <c r="A3" s="4" t="s">
        <v>231</v>
      </c>
      <c r="C3" s="5" t="n">
        <v>83866187</v>
      </c>
    </row>
    <row r="4" spans="1:6">
      <c r="A4" s="4" t="s">
        <v>1327</v>
      </c>
      <c r="D4" s="5" t="n">
        <v>64024422</v>
      </c>
      <c r="E4" s="5" t="n">
        <v>109804513</v>
      </c>
    </row>
    <row r="5" spans="1:6">
      <c r="A5" s="4" t="s">
        <v>228</v>
      </c>
      <c r="C5" s="5" t="n">
        <v>12650991</v>
      </c>
    </row>
    <row r="6" spans="1:6">
      <c r="A6" s="4" t="s">
        <v>1328</v>
      </c>
      <c r="C6" s="8" t="n">
        <v>273985000</v>
      </c>
    </row>
    <row r="7" spans="1:6">
      <c r="A7" s="4" t="s">
        <v>118</v>
      </c>
      <c r="D7" s="5" t="n">
        <v>0</v>
      </c>
      <c r="E7" s="5" t="n">
        <v>0</v>
      </c>
    </row>
    <row r="8" spans="1:6">
      <c r="A8" s="4" t="s">
        <v>1153</v>
      </c>
    </row>
    <row r="9" spans="1:6">
      <c r="A9" s="3" t="s">
        <v>1281</v>
      </c>
    </row>
    <row r="10" spans="1:6">
      <c r="A10" s="4" t="s">
        <v>231</v>
      </c>
      <c r="B10" s="5" t="n">
        <v>4314330</v>
      </c>
    </row>
    <row r="11" spans="1:6">
      <c r="A11" s="4" t="s">
        <v>1155</v>
      </c>
      <c r="B11" s="5" t="n">
        <v>5549327</v>
      </c>
    </row>
    <row r="12" spans="1:6">
      <c r="A12" s="4" t="s">
        <v>1297</v>
      </c>
    </row>
    <row r="13" spans="1:6">
      <c r="A13" s="3" t="s">
        <v>1281</v>
      </c>
    </row>
    <row r="14" spans="1:6">
      <c r="A14" s="4" t="s">
        <v>1298</v>
      </c>
      <c r="C14" s="8" t="n">
        <v>55969390</v>
      </c>
      <c r="F14" s="8" t="n">
        <v>274591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74</v>
      </c>
      <c r="D2" s="2" t="s">
        <v>126</v>
      </c>
    </row>
    <row r="3" spans="1:4">
      <c r="A3" s="3" t="s">
        <v>1320</v>
      </c>
    </row>
    <row r="4" spans="1:4">
      <c r="A4" s="4" t="s">
        <v>1330</v>
      </c>
      <c r="B4" s="4" t="s">
        <v>1331</v>
      </c>
    </row>
    <row r="5" spans="1:4">
      <c r="A5" s="3" t="s">
        <v>1332</v>
      </c>
    </row>
    <row r="6" spans="1:4">
      <c r="A6" s="4" t="s">
        <v>1333</v>
      </c>
      <c r="C6" s="5" t="n">
        <v>-288715</v>
      </c>
      <c r="D6" s="5" t="n">
        <v>-690969</v>
      </c>
    </row>
    <row r="7" spans="1:4">
      <c r="A7" s="4" t="s">
        <v>1320</v>
      </c>
    </row>
    <row r="8" spans="1:4">
      <c r="A8" s="3" t="s">
        <v>1332</v>
      </c>
    </row>
    <row r="9" spans="1:4">
      <c r="A9" s="4" t="s">
        <v>1334</v>
      </c>
      <c r="B9" s="5" t="n">
        <v>1011523</v>
      </c>
      <c r="C9" s="5" t="n">
        <v>14427103</v>
      </c>
      <c r="D9" s="5" t="n">
        <v>15277189</v>
      </c>
    </row>
    <row r="10" spans="1:4">
      <c r="A10" s="4" t="s">
        <v>1312</v>
      </c>
      <c r="B10" s="5" t="n">
        <v>0</v>
      </c>
      <c r="C10" s="5" t="n">
        <v>1068818</v>
      </c>
      <c r="D10" s="5" t="n">
        <v>0</v>
      </c>
    </row>
    <row r="11" spans="1:4">
      <c r="A11" s="4" t="s">
        <v>1333</v>
      </c>
      <c r="B11" s="5" t="n">
        <v>-773642</v>
      </c>
      <c r="C11" s="5" t="n">
        <v>-338715</v>
      </c>
      <c r="D11" s="5" t="n">
        <v>-690969</v>
      </c>
    </row>
    <row r="12" spans="1:4">
      <c r="A12" s="4" t="s">
        <v>1335</v>
      </c>
      <c r="B12" s="5" t="n">
        <v>0</v>
      </c>
      <c r="C12" s="5" t="n">
        <v>-8377</v>
      </c>
      <c r="D12" s="5" t="n">
        <v>-153822</v>
      </c>
    </row>
    <row r="13" spans="1:4">
      <c r="A13" s="4" t="s">
        <v>1336</v>
      </c>
      <c r="B13" s="5" t="n">
        <v>-62082</v>
      </c>
      <c r="C13" s="5" t="n">
        <v>-55917</v>
      </c>
      <c r="D13" s="5" t="n">
        <v>-5295</v>
      </c>
    </row>
    <row r="14" spans="1:4">
      <c r="A14" s="4" t="s">
        <v>1337</v>
      </c>
      <c r="B14" s="5" t="n">
        <v>175799</v>
      </c>
      <c r="C14" s="5" t="n">
        <v>1011523</v>
      </c>
      <c r="D14" s="5" t="n">
        <v>14427103</v>
      </c>
    </row>
    <row r="15" spans="1:4">
      <c r="A15" s="3" t="s">
        <v>1338</v>
      </c>
    </row>
    <row r="16" spans="1:4">
      <c r="A16" s="4" t="s">
        <v>1339</v>
      </c>
      <c r="B16" s="6" t="n">
        <v>19.71</v>
      </c>
      <c r="C16" s="6" t="n">
        <v>17.84</v>
      </c>
      <c r="D16" s="6" t="n">
        <v>17.9</v>
      </c>
    </row>
    <row r="17" spans="1:4">
      <c r="A17" s="4" t="s">
        <v>1340</v>
      </c>
      <c r="B17" s="5" t="n">
        <v>0</v>
      </c>
      <c r="C17" s="9" t="n">
        <v>19.7</v>
      </c>
      <c r="D17" s="5" t="n">
        <v>0</v>
      </c>
    </row>
    <row r="18" spans="1:4">
      <c r="A18" s="4" t="s">
        <v>1341</v>
      </c>
      <c r="B18" s="9" t="n">
        <v>17.91</v>
      </c>
      <c r="C18" s="9" t="n">
        <v>16.55</v>
      </c>
      <c r="D18" s="5" t="n">
        <v>18</v>
      </c>
    </row>
    <row r="19" spans="1:4">
      <c r="A19" s="4" t="s">
        <v>1342</v>
      </c>
      <c r="B19" s="5" t="n">
        <v>0</v>
      </c>
      <c r="C19" s="9" t="n">
        <v>26.41</v>
      </c>
      <c r="D19" s="9" t="n">
        <v>22.47</v>
      </c>
    </row>
    <row r="20" spans="1:4">
      <c r="A20" s="4" t="s">
        <v>1343</v>
      </c>
      <c r="B20" s="9" t="n">
        <v>25.36</v>
      </c>
      <c r="C20" s="9" t="n">
        <v>23.27</v>
      </c>
      <c r="D20" s="9" t="n">
        <v>28.86</v>
      </c>
    </row>
    <row r="21" spans="1:4">
      <c r="A21" s="4" t="s">
        <v>1344</v>
      </c>
      <c r="B21" s="6" t="n">
        <v>25.66</v>
      </c>
      <c r="C21" s="6" t="n">
        <v>19.71</v>
      </c>
      <c r="D21" s="6" t="n">
        <v>17.84</v>
      </c>
    </row>
    <row r="22" spans="1:4">
      <c r="A22" s="4" t="s">
        <v>1318</v>
      </c>
      <c r="B22" s="5" t="n">
        <v>0</v>
      </c>
      <c r="C22" s="5" t="n">
        <v>-14081389</v>
      </c>
      <c r="D22" s="5" t="n">
        <v>0</v>
      </c>
    </row>
    <row r="23" spans="1:4">
      <c r="A23" s="4" t="s">
        <v>1319</v>
      </c>
      <c r="B23" s="8" t="n">
        <v>0</v>
      </c>
      <c r="C23" s="6" t="n">
        <v>17.85</v>
      </c>
      <c r="D23" s="8"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5</v>
      </c>
      <c r="B1" s="2" t="s">
        <v>1</v>
      </c>
    </row>
    <row r="2" spans="1:3">
      <c r="B2" s="2" t="s">
        <v>2</v>
      </c>
      <c r="C2" s="2" t="s">
        <v>74</v>
      </c>
    </row>
    <row r="3" spans="1:3">
      <c r="A3" s="3" t="s">
        <v>1346</v>
      </c>
    </row>
    <row r="4" spans="1:3">
      <c r="A4" s="4" t="s">
        <v>1347</v>
      </c>
      <c r="B4" s="5" t="n">
        <v>175799</v>
      </c>
    </row>
    <row r="5" spans="1:3">
      <c r="A5" s="4" t="s">
        <v>1330</v>
      </c>
      <c r="B5" s="4" t="s">
        <v>1331</v>
      </c>
    </row>
    <row r="6" spans="1:3">
      <c r="A6" s="4" t="s">
        <v>1348</v>
      </c>
      <c r="B6" s="6" t="n">
        <v>25.66</v>
      </c>
    </row>
    <row r="7" spans="1:3">
      <c r="A7" s="4" t="s">
        <v>1349</v>
      </c>
      <c r="B7" s="8" t="n">
        <v>-1297</v>
      </c>
    </row>
    <row r="8" spans="1:3">
      <c r="A8" s="3" t="s">
        <v>1350</v>
      </c>
    </row>
    <row r="9" spans="1:3">
      <c r="A9" s="4" t="s">
        <v>1332</v>
      </c>
      <c r="B9" s="5" t="n">
        <v>175799</v>
      </c>
    </row>
    <row r="10" spans="1:3">
      <c r="A10" s="4" t="s">
        <v>1330</v>
      </c>
      <c r="B10" s="4" t="s">
        <v>1331</v>
      </c>
    </row>
    <row r="11" spans="1:3">
      <c r="A11" s="4" t="s">
        <v>1348</v>
      </c>
      <c r="B11" s="6" t="n">
        <v>25.66</v>
      </c>
    </row>
    <row r="12" spans="1:3">
      <c r="A12" s="4" t="s">
        <v>1351</v>
      </c>
      <c r="B12" s="8" t="n">
        <v>-1297</v>
      </c>
    </row>
    <row r="13" spans="1:3">
      <c r="A13" s="4" t="s">
        <v>1352</v>
      </c>
    </row>
    <row r="14" spans="1:3">
      <c r="A14" s="3" t="s">
        <v>1350</v>
      </c>
    </row>
    <row r="15" spans="1:3">
      <c r="A15" s="4" t="s">
        <v>1353</v>
      </c>
      <c r="B15" s="8" t="n">
        <v>8</v>
      </c>
    </row>
    <row r="16" spans="1:3">
      <c r="A16" s="4" t="s">
        <v>1354</v>
      </c>
      <c r="B16" s="8" t="n">
        <v>12</v>
      </c>
    </row>
    <row r="17" spans="1:3">
      <c r="A17" s="4" t="s">
        <v>1355</v>
      </c>
    </row>
    <row r="18" spans="1:3">
      <c r="A18" s="3" t="s">
        <v>1350</v>
      </c>
    </row>
    <row r="19" spans="1:3">
      <c r="A19" s="4" t="s">
        <v>1353</v>
      </c>
      <c r="C19" s="8" t="n">
        <v>13</v>
      </c>
    </row>
    <row r="20" spans="1:3">
      <c r="A20" s="4" t="s">
        <v>1354</v>
      </c>
      <c r="C20" s="5" t="n">
        <v>17</v>
      </c>
    </row>
    <row r="21" spans="1:3">
      <c r="A21" s="4" t="s">
        <v>1356</v>
      </c>
    </row>
    <row r="22" spans="1:3">
      <c r="A22" s="3" t="s">
        <v>1350</v>
      </c>
    </row>
    <row r="23" spans="1:3">
      <c r="A23" s="4" t="s">
        <v>1353</v>
      </c>
      <c r="C23" s="5" t="n">
        <v>18</v>
      </c>
    </row>
    <row r="24" spans="1:3">
      <c r="A24" s="4" t="s">
        <v>1354</v>
      </c>
      <c r="C24" s="8" t="n">
        <v>23</v>
      </c>
    </row>
    <row r="25" spans="1:3">
      <c r="A25" s="4" t="s">
        <v>1357</v>
      </c>
    </row>
    <row r="26" spans="1:3">
      <c r="A26" s="3" t="s">
        <v>1346</v>
      </c>
    </row>
    <row r="27" spans="1:3">
      <c r="A27" s="4" t="s">
        <v>1347</v>
      </c>
      <c r="B27" s="5" t="n">
        <v>175799</v>
      </c>
    </row>
    <row r="28" spans="1:3">
      <c r="A28" s="4" t="s">
        <v>1330</v>
      </c>
      <c r="B28" s="4" t="s">
        <v>1331</v>
      </c>
    </row>
    <row r="29" spans="1:3">
      <c r="A29" s="4" t="s">
        <v>1348</v>
      </c>
      <c r="B29" s="6" t="n">
        <v>25.66</v>
      </c>
    </row>
    <row r="30" spans="1:3">
      <c r="A30" s="3" t="s">
        <v>1350</v>
      </c>
    </row>
    <row r="31" spans="1:3">
      <c r="A31" s="4" t="s">
        <v>1332</v>
      </c>
      <c r="B31" s="5" t="n">
        <v>175799</v>
      </c>
    </row>
    <row r="32" spans="1:3">
      <c r="A32" s="4" t="s">
        <v>1330</v>
      </c>
      <c r="B32" s="4" t="s">
        <v>1331</v>
      </c>
    </row>
    <row r="33" spans="1:3">
      <c r="A33" s="4" t="s">
        <v>1348</v>
      </c>
      <c r="B33" s="6" t="n">
        <v>25.6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74</v>
      </c>
      <c r="D2" s="2" t="s">
        <v>126</v>
      </c>
    </row>
    <row r="3" spans="1:4">
      <c r="A3" s="3" t="s">
        <v>1300</v>
      </c>
    </row>
    <row r="4" spans="1:4">
      <c r="A4" s="4" t="s">
        <v>1305</v>
      </c>
      <c r="B4" s="7" t="n">
        <v>6.8</v>
      </c>
      <c r="C4" s="7" t="n">
        <v>7.8</v>
      </c>
      <c r="D4" s="7" t="n">
        <v>4.7</v>
      </c>
    </row>
    <row r="5" spans="1:4">
      <c r="A5" s="4" t="s">
        <v>1261</v>
      </c>
    </row>
    <row r="6" spans="1:4">
      <c r="A6" s="3" t="s">
        <v>1332</v>
      </c>
    </row>
    <row r="7" spans="1:4">
      <c r="A7" s="4" t="s">
        <v>1359</v>
      </c>
      <c r="B7" s="5" t="n">
        <v>733576</v>
      </c>
      <c r="C7" s="5" t="n">
        <v>982529</v>
      </c>
      <c r="D7" s="5" t="n">
        <v>453596</v>
      </c>
    </row>
    <row r="8" spans="1:4">
      <c r="A8" s="4" t="s">
        <v>1360</v>
      </c>
      <c r="B8" s="5" t="n">
        <v>673567</v>
      </c>
      <c r="C8" s="5" t="n">
        <v>667831</v>
      </c>
      <c r="D8" s="5" t="n">
        <v>771960</v>
      </c>
    </row>
    <row r="9" spans="1:4">
      <c r="A9" s="4" t="s">
        <v>1361</v>
      </c>
      <c r="B9" s="5" t="n">
        <v>-296780</v>
      </c>
      <c r="C9" s="5" t="n">
        <v>-319763</v>
      </c>
      <c r="D9" s="5" t="n">
        <v>-174806</v>
      </c>
    </row>
    <row r="10" spans="1:4">
      <c r="A10" s="4" t="s">
        <v>1362</v>
      </c>
      <c r="B10" s="5" t="n">
        <v>-69365</v>
      </c>
      <c r="C10" s="5" t="n">
        <v>-136959</v>
      </c>
      <c r="D10" s="5" t="n">
        <v>-68221</v>
      </c>
    </row>
    <row r="11" spans="1:4">
      <c r="A11" s="4" t="s">
        <v>1363</v>
      </c>
      <c r="B11" s="5" t="n">
        <v>1040998</v>
      </c>
      <c r="C11" s="5" t="n">
        <v>733576</v>
      </c>
      <c r="D11" s="5" t="n">
        <v>982529</v>
      </c>
    </row>
    <row r="12" spans="1:4">
      <c r="A12" s="3" t="s">
        <v>1364</v>
      </c>
    </row>
    <row r="13" spans="1:4">
      <c r="A13" s="4" t="s">
        <v>1365</v>
      </c>
      <c r="B13" s="6" t="n">
        <v>22.67</v>
      </c>
      <c r="C13" s="6" t="n">
        <v>25.42</v>
      </c>
      <c r="D13" s="6" t="n">
        <v>27.16</v>
      </c>
    </row>
    <row r="14" spans="1:4">
      <c r="A14" s="4" t="s">
        <v>1340</v>
      </c>
      <c r="B14" s="9" t="n">
        <v>19.9</v>
      </c>
      <c r="C14" s="9" t="n">
        <v>21.52</v>
      </c>
      <c r="D14" s="9" t="n">
        <v>24.77</v>
      </c>
    </row>
    <row r="15" spans="1:4">
      <c r="A15" s="4" t="s">
        <v>1315</v>
      </c>
      <c r="B15" s="9" t="n">
        <v>22.95</v>
      </c>
      <c r="C15" s="9" t="n">
        <v>24.35</v>
      </c>
      <c r="D15" s="9" t="n">
        <v>26.76</v>
      </c>
    </row>
    <row r="16" spans="1:4">
      <c r="A16" s="4" t="s">
        <v>1317</v>
      </c>
      <c r="B16" s="9" t="n">
        <v>20.82</v>
      </c>
      <c r="C16" s="9" t="n">
        <v>24.27</v>
      </c>
      <c r="D16" s="9" t="n">
        <v>26.24</v>
      </c>
    </row>
    <row r="17" spans="1:4">
      <c r="A17" s="4" t="s">
        <v>1366</v>
      </c>
      <c r="B17" s="6" t="n">
        <v>20.92</v>
      </c>
      <c r="C17" s="6" t="n">
        <v>22.67</v>
      </c>
      <c r="D17" s="6" t="n">
        <v>25.42</v>
      </c>
    </row>
    <row r="18" spans="1:4">
      <c r="A18" s="4" t="s">
        <v>1318</v>
      </c>
      <c r="B18" s="5" t="n">
        <v>0</v>
      </c>
      <c r="C18" s="5" t="n">
        <v>-460062</v>
      </c>
      <c r="D18" s="5" t="n">
        <v>0</v>
      </c>
    </row>
    <row r="19" spans="1:4">
      <c r="A19" s="4" t="s">
        <v>1319</v>
      </c>
      <c r="B19" s="8" t="n">
        <v>0</v>
      </c>
      <c r="C19" s="6" t="n">
        <v>25.22</v>
      </c>
      <c r="D19" s="8"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367</v>
      </c>
      <c r="B1" s="2" t="s">
        <v>1</v>
      </c>
    </row>
    <row r="2" spans="1:4">
      <c r="B2" s="2" t="s">
        <v>2</v>
      </c>
      <c r="C2" s="2" t="s">
        <v>74</v>
      </c>
      <c r="D2" s="2" t="s">
        <v>126</v>
      </c>
    </row>
    <row r="3" spans="1:4">
      <c r="A3" s="3" t="s">
        <v>1368</v>
      </c>
    </row>
    <row r="4" spans="1:4">
      <c r="A4" s="4" t="s">
        <v>1369</v>
      </c>
      <c r="B4" s="4" t="s">
        <v>979</v>
      </c>
      <c r="C4" s="4" t="s">
        <v>1370</v>
      </c>
      <c r="D4" s="4" t="s">
        <v>1371</v>
      </c>
    </row>
    <row r="5" spans="1:4">
      <c r="A5" s="4" t="s">
        <v>1372</v>
      </c>
      <c r="B5" s="4" t="s">
        <v>979</v>
      </c>
      <c r="C5" s="4" t="s">
        <v>1373</v>
      </c>
      <c r="D5" s="4" t="s">
        <v>1374</v>
      </c>
    </row>
    <row r="6" spans="1:4">
      <c r="A6" s="4" t="s">
        <v>1375</v>
      </c>
      <c r="B6" s="4" t="s">
        <v>979</v>
      </c>
      <c r="C6" s="4" t="s">
        <v>1376</v>
      </c>
      <c r="D6" s="4" t="s">
        <v>1377</v>
      </c>
    </row>
    <row r="7" spans="1:4">
      <c r="A7" s="4" t="s">
        <v>1378</v>
      </c>
      <c r="B7" s="4" t="s">
        <v>1379</v>
      </c>
      <c r="C7" s="4" t="s">
        <v>1380</v>
      </c>
      <c r="D7" s="4" t="s">
        <v>13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1</v>
      </c>
      <c r="B1" s="2" t="s">
        <v>1</v>
      </c>
    </row>
    <row r="2" spans="1:5">
      <c r="B2" s="2" t="s">
        <v>2</v>
      </c>
      <c r="C2" s="2" t="s">
        <v>74</v>
      </c>
      <c r="D2" s="2" t="s">
        <v>126</v>
      </c>
      <c r="E2" s="2" t="s">
        <v>867</v>
      </c>
    </row>
    <row r="3" spans="1:5">
      <c r="A3" s="3" t="s">
        <v>1300</v>
      </c>
    </row>
    <row r="4" spans="1:5">
      <c r="A4" s="4" t="s">
        <v>1382</v>
      </c>
      <c r="B4" s="8" t="n">
        <v>21500</v>
      </c>
    </row>
    <row r="5" spans="1:5">
      <c r="A5" s="4" t="s">
        <v>1383</v>
      </c>
      <c r="B5" s="8" t="n">
        <v>9866</v>
      </c>
      <c r="C5" s="8" t="n">
        <v>47656</v>
      </c>
      <c r="D5" s="8" t="n">
        <v>40229</v>
      </c>
    </row>
    <row r="6" spans="1:5">
      <c r="A6" s="4" t="s">
        <v>225</v>
      </c>
      <c r="C6" s="5" t="n">
        <v>-288715</v>
      </c>
      <c r="D6" s="5" t="n">
        <v>-690969</v>
      </c>
    </row>
    <row r="7" spans="1:5">
      <c r="A7" s="4" t="s">
        <v>1320</v>
      </c>
    </row>
    <row r="8" spans="1:5">
      <c r="A8" s="3" t="s">
        <v>1300</v>
      </c>
    </row>
    <row r="9" spans="1:5">
      <c r="A9" s="4" t="s">
        <v>1310</v>
      </c>
      <c r="B9" s="5" t="n">
        <v>175799</v>
      </c>
      <c r="C9" s="5" t="n">
        <v>1011523</v>
      </c>
      <c r="D9" s="5" t="n">
        <v>14427103</v>
      </c>
      <c r="E9" s="5" t="n">
        <v>15277189</v>
      </c>
    </row>
    <row r="10" spans="1:5">
      <c r="A10" s="4" t="s">
        <v>1311</v>
      </c>
      <c r="B10" s="6" t="n">
        <v>25.66</v>
      </c>
      <c r="C10" s="6" t="n">
        <v>19.71</v>
      </c>
      <c r="D10" s="6" t="n">
        <v>17.84</v>
      </c>
      <c r="E10" s="6" t="n">
        <v>17.9</v>
      </c>
    </row>
    <row r="11" spans="1:5">
      <c r="A11" s="4" t="s">
        <v>1312</v>
      </c>
      <c r="B11" s="5" t="n">
        <v>0</v>
      </c>
      <c r="C11" s="5" t="n">
        <v>1068818</v>
      </c>
      <c r="D11" s="5" t="n">
        <v>0</v>
      </c>
    </row>
    <row r="12" spans="1:5">
      <c r="A12" s="4" t="s">
        <v>1313</v>
      </c>
      <c r="B12" s="8" t="n">
        <v>0</v>
      </c>
      <c r="C12" s="6" t="n">
        <v>19.7</v>
      </c>
      <c r="D12" s="8" t="n">
        <v>0</v>
      </c>
    </row>
    <row r="13" spans="1:5">
      <c r="A13" s="4" t="s">
        <v>225</v>
      </c>
      <c r="B13" s="5" t="n">
        <v>-773642</v>
      </c>
      <c r="C13" s="5" t="n">
        <v>-338715</v>
      </c>
      <c r="D13" s="5" t="n">
        <v>-690969</v>
      </c>
    </row>
    <row r="14" spans="1:5">
      <c r="A14" s="4" t="s">
        <v>1341</v>
      </c>
      <c r="B14" s="6" t="n">
        <v>17.91</v>
      </c>
      <c r="C14" s="6" t="n">
        <v>16.55</v>
      </c>
      <c r="D14" s="8" t="n">
        <v>18</v>
      </c>
    </row>
    <row r="15" spans="1:5">
      <c r="A15" s="4" t="s">
        <v>1384</v>
      </c>
      <c r="B15" s="5" t="n">
        <v>0</v>
      </c>
      <c r="C15" s="5" t="n">
        <v>-8377</v>
      </c>
      <c r="D15" s="5" t="n">
        <v>-153822</v>
      </c>
    </row>
    <row r="16" spans="1:5">
      <c r="A16" s="4" t="s">
        <v>1342</v>
      </c>
      <c r="B16" s="8" t="n">
        <v>0</v>
      </c>
      <c r="C16" s="6" t="n">
        <v>26.41</v>
      </c>
      <c r="D16" s="6" t="n">
        <v>22.47</v>
      </c>
    </row>
    <row r="17" spans="1:5">
      <c r="A17" s="4" t="s">
        <v>1385</v>
      </c>
      <c r="B17" s="5" t="n">
        <v>-62082</v>
      </c>
      <c r="C17" s="5" t="n">
        <v>-55917</v>
      </c>
      <c r="D17" s="5" t="n">
        <v>-5295</v>
      </c>
    </row>
    <row r="18" spans="1:5">
      <c r="A18" s="4" t="s">
        <v>1343</v>
      </c>
      <c r="B18" s="6" t="n">
        <v>25.36</v>
      </c>
      <c r="C18" s="6" t="n">
        <v>23.27</v>
      </c>
      <c r="D18" s="6" t="n">
        <v>28.86</v>
      </c>
    </row>
    <row r="19" spans="1:5">
      <c r="A19" s="4" t="s">
        <v>1309</v>
      </c>
    </row>
    <row r="20" spans="1:5">
      <c r="A20" s="3" t="s">
        <v>1300</v>
      </c>
    </row>
    <row r="21" spans="1:5">
      <c r="A21" s="4" t="s">
        <v>1310</v>
      </c>
      <c r="B21" s="5" t="n">
        <v>1795525</v>
      </c>
      <c r="C21" s="5" t="n">
        <v>3032863</v>
      </c>
      <c r="D21" s="5" t="n">
        <v>3779904</v>
      </c>
      <c r="E21" s="5" t="n">
        <v>3775802</v>
      </c>
    </row>
    <row r="22" spans="1:5">
      <c r="A22" s="4" t="s">
        <v>1311</v>
      </c>
      <c r="B22" s="6" t="n">
        <v>23.74</v>
      </c>
      <c r="C22" s="6" t="n">
        <v>26.01</v>
      </c>
      <c r="D22" s="6" t="n">
        <v>27.29</v>
      </c>
      <c r="E22" s="6" t="n">
        <v>27.4</v>
      </c>
    </row>
    <row r="23" spans="1:5">
      <c r="A23" s="4" t="s">
        <v>1312</v>
      </c>
      <c r="B23" s="5" t="n">
        <v>0</v>
      </c>
      <c r="C23" s="5" t="n">
        <v>1387289</v>
      </c>
      <c r="D23" s="5" t="n">
        <v>122547</v>
      </c>
    </row>
    <row r="24" spans="1:5">
      <c r="A24" s="4" t="s">
        <v>1313</v>
      </c>
      <c r="B24" s="8" t="n">
        <v>0</v>
      </c>
      <c r="C24" s="6" t="n">
        <v>22.51</v>
      </c>
      <c r="D24" s="6" t="n">
        <v>25.4</v>
      </c>
    </row>
    <row r="25" spans="1:5">
      <c r="A25" s="4" t="s">
        <v>225</v>
      </c>
      <c r="B25" s="5" t="n">
        <v>-1217545</v>
      </c>
      <c r="C25" s="5" t="n">
        <v>-73660</v>
      </c>
      <c r="D25" s="5" t="n">
        <v>-92880</v>
      </c>
    </row>
    <row r="26" spans="1:5">
      <c r="A26" s="4" t="s">
        <v>1341</v>
      </c>
      <c r="B26" s="6" t="n">
        <v>29.41</v>
      </c>
      <c r="C26" s="6" t="n">
        <v>28.95</v>
      </c>
      <c r="D26" s="6" t="n">
        <v>29.15</v>
      </c>
    </row>
    <row r="27" spans="1:5">
      <c r="A27" s="4" t="s">
        <v>1384</v>
      </c>
      <c r="B27" s="5" t="n">
        <v>-19793</v>
      </c>
      <c r="C27" s="5" t="n">
        <v>-856467</v>
      </c>
      <c r="D27" s="5" t="n">
        <v>-25565</v>
      </c>
    </row>
    <row r="28" spans="1:5">
      <c r="A28" s="4" t="s">
        <v>1342</v>
      </c>
      <c r="B28" s="6" t="n">
        <v>22.42</v>
      </c>
      <c r="C28" s="6" t="n">
        <v>25.85</v>
      </c>
      <c r="D28" s="6" t="n">
        <v>27.69</v>
      </c>
    </row>
    <row r="29" spans="1:5">
      <c r="A29" s="4" t="s">
        <v>1385</v>
      </c>
      <c r="B29" s="5" t="n">
        <v>0</v>
      </c>
      <c r="C29" s="5" t="n">
        <v>-1204203</v>
      </c>
      <c r="D29" s="5" t="n">
        <v>0</v>
      </c>
    </row>
    <row r="30" spans="1:5">
      <c r="A30" s="4" t="s">
        <v>1343</v>
      </c>
      <c r="B30" s="8" t="n">
        <v>0</v>
      </c>
      <c r="C30" s="6" t="n">
        <v>25.93</v>
      </c>
      <c r="D30" s="8" t="n">
        <v>0</v>
      </c>
    </row>
    <row r="31" spans="1:5">
      <c r="A31" s="4" t="s">
        <v>1386</v>
      </c>
    </row>
    <row r="32" spans="1:5">
      <c r="A32" s="3" t="s">
        <v>1300</v>
      </c>
    </row>
    <row r="33" spans="1:5">
      <c r="A33" s="4" t="s">
        <v>1383</v>
      </c>
      <c r="B33" s="8" t="n">
        <v>50</v>
      </c>
      <c r="C33" s="8" t="n">
        <v>236</v>
      </c>
      <c r="D33" s="8" t="n">
        <v>3366</v>
      </c>
    </row>
    <row r="34" spans="1:5">
      <c r="A34" s="4" t="s">
        <v>1387</v>
      </c>
    </row>
    <row r="35" spans="1:5">
      <c r="A35" s="3" t="s">
        <v>1300</v>
      </c>
    </row>
    <row r="36" spans="1:5">
      <c r="A36" s="4" t="s">
        <v>1383</v>
      </c>
      <c r="B36" s="5" t="n">
        <v>5910</v>
      </c>
      <c r="C36" s="5" t="n">
        <v>10537</v>
      </c>
      <c r="D36" s="5" t="n">
        <v>5787</v>
      </c>
    </row>
    <row r="37" spans="1:5">
      <c r="A37" s="4" t="s">
        <v>1388</v>
      </c>
    </row>
    <row r="38" spans="1:5">
      <c r="A38" s="3" t="s">
        <v>1300</v>
      </c>
    </row>
    <row r="39" spans="1:5">
      <c r="A39" s="4" t="s">
        <v>1383</v>
      </c>
      <c r="B39" s="5" t="n">
        <v>257</v>
      </c>
      <c r="C39" s="5" t="n">
        <v>1538</v>
      </c>
      <c r="D39" s="5" t="n">
        <v>1366</v>
      </c>
    </row>
    <row r="40" spans="1:5">
      <c r="A40" s="4" t="s">
        <v>1389</v>
      </c>
    </row>
    <row r="41" spans="1:5">
      <c r="A41" s="3" t="s">
        <v>1300</v>
      </c>
    </row>
    <row r="42" spans="1:5">
      <c r="A42" s="4" t="s">
        <v>1383</v>
      </c>
      <c r="B42" s="5" t="n">
        <v>4</v>
      </c>
      <c r="C42" s="5" t="n">
        <v>122</v>
      </c>
      <c r="D42" s="5" t="n">
        <v>7732</v>
      </c>
    </row>
    <row r="43" spans="1:5">
      <c r="A43" s="4" t="s">
        <v>1390</v>
      </c>
    </row>
    <row r="44" spans="1:5">
      <c r="A44" s="3" t="s">
        <v>1300</v>
      </c>
    </row>
    <row r="45" spans="1:5">
      <c r="A45" s="4" t="s">
        <v>1383</v>
      </c>
      <c r="B45" s="5" t="n">
        <v>1863</v>
      </c>
      <c r="C45" s="5" t="n">
        <v>12514</v>
      </c>
      <c r="D45" s="5" t="n">
        <v>3357</v>
      </c>
    </row>
    <row r="46" spans="1:5">
      <c r="A46" s="4" t="s">
        <v>1391</v>
      </c>
    </row>
    <row r="47" spans="1:5">
      <c r="A47" s="3" t="s">
        <v>1300</v>
      </c>
    </row>
    <row r="48" spans="1:5">
      <c r="A48" s="4" t="s">
        <v>1383</v>
      </c>
      <c r="B48" s="8" t="n">
        <v>1782</v>
      </c>
      <c r="C48" s="8" t="n">
        <v>22709</v>
      </c>
      <c r="D48" s="8" t="n">
        <v>186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1393</v>
      </c>
    </row>
    <row r="2" spans="1:2">
      <c r="A2" s="3" t="s">
        <v>339</v>
      </c>
    </row>
    <row r="3" spans="1:2">
      <c r="A3" s="4" t="s">
        <v>590</v>
      </c>
      <c r="B3" s="8" t="n">
        <v>6344</v>
      </c>
    </row>
    <row r="4" spans="1:2">
      <c r="A4" s="4" t="s">
        <v>591</v>
      </c>
      <c r="B4" s="5" t="n">
        <v>4540</v>
      </c>
    </row>
    <row r="5" spans="1:2">
      <c r="A5" s="4" t="s">
        <v>59</v>
      </c>
      <c r="B5" s="5" t="n">
        <v>2812</v>
      </c>
    </row>
    <row r="6" spans="1:2">
      <c r="A6" s="4" t="s">
        <v>592</v>
      </c>
      <c r="B6" s="5" t="n">
        <v>2520</v>
      </c>
    </row>
    <row r="7" spans="1:2">
      <c r="A7" s="4" t="s">
        <v>1394</v>
      </c>
      <c r="B7" s="5" t="n">
        <v>469</v>
      </c>
    </row>
    <row r="8" spans="1:2">
      <c r="A8" s="4" t="s">
        <v>1395</v>
      </c>
      <c r="B8" s="8" t="n">
        <v>166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1396</v>
      </c>
      <c r="B1" s="2" t="s">
        <v>2</v>
      </c>
      <c r="C1" s="2" t="s">
        <v>285</v>
      </c>
      <c r="D1" s="2" t="s">
        <v>74</v>
      </c>
      <c r="E1" s="2" t="s">
        <v>286</v>
      </c>
      <c r="F1" s="2" t="s">
        <v>287</v>
      </c>
    </row>
    <row r="2" spans="1:6">
      <c r="A2" s="3" t="s">
        <v>342</v>
      </c>
    </row>
    <row r="3" spans="1:6">
      <c r="A3" s="4" t="s">
        <v>1397</v>
      </c>
      <c r="B3" s="8" t="n">
        <v>111582</v>
      </c>
      <c r="D3" s="8" t="n">
        <v>97329</v>
      </c>
    </row>
    <row r="4" spans="1:6">
      <c r="A4" s="4" t="s">
        <v>1398</v>
      </c>
      <c r="B4" s="5" t="n">
        <v>4198</v>
      </c>
      <c r="D4" s="5" t="n">
        <v>4378</v>
      </c>
    </row>
    <row r="5" spans="1:6">
      <c r="A5" s="4" t="s">
        <v>296</v>
      </c>
      <c r="B5" s="5" t="n">
        <v>144249</v>
      </c>
      <c r="C5" s="8" t="n">
        <v>53779</v>
      </c>
      <c r="D5" s="5" t="n">
        <v>137387</v>
      </c>
      <c r="E5" s="8" t="n">
        <v>0</v>
      </c>
      <c r="F5" s="8" t="n">
        <v>0</v>
      </c>
    </row>
    <row r="6" spans="1:6">
      <c r="A6" s="4" t="s">
        <v>1399</v>
      </c>
      <c r="B6" s="5" t="n">
        <v>2725</v>
      </c>
      <c r="D6" s="5" t="n">
        <v>3126</v>
      </c>
    </row>
    <row r="7" spans="1:6">
      <c r="A7" s="4" t="s">
        <v>664</v>
      </c>
      <c r="B7" s="5" t="n">
        <v>262754</v>
      </c>
      <c r="D7" s="5" t="n">
        <v>242220</v>
      </c>
    </row>
    <row r="8" spans="1:6">
      <c r="A8" s="4" t="s">
        <v>137</v>
      </c>
      <c r="B8" s="5" t="n">
        <v>27826</v>
      </c>
      <c r="D8" s="5" t="n">
        <v>19658</v>
      </c>
    </row>
    <row r="9" spans="1:6">
      <c r="A9" s="4" t="s">
        <v>84</v>
      </c>
      <c r="B9" s="8" t="n">
        <v>234928</v>
      </c>
      <c r="D9" s="8" t="n">
        <v>2225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0</v>
      </c>
      <c r="B1" s="2" t="s">
        <v>2</v>
      </c>
      <c r="C1" s="2" t="s">
        <v>74</v>
      </c>
    </row>
    <row r="2" spans="1:3">
      <c r="A2" s="3" t="s">
        <v>342</v>
      </c>
    </row>
    <row r="3" spans="1:3">
      <c r="A3" s="4" t="s">
        <v>1401</v>
      </c>
      <c r="B3" s="8" t="n">
        <v>69963</v>
      </c>
      <c r="C3" s="8" t="n">
        <v>239597</v>
      </c>
    </row>
    <row r="4" spans="1:3">
      <c r="A4" s="4" t="s">
        <v>1402</v>
      </c>
      <c r="B4" s="5" t="n">
        <v>6347</v>
      </c>
      <c r="C4" s="5" t="n">
        <v>17340</v>
      </c>
    </row>
    <row r="5" spans="1:3">
      <c r="A5" s="4" t="s">
        <v>85</v>
      </c>
      <c r="B5" s="8" t="n">
        <v>76310</v>
      </c>
      <c r="C5" s="8" t="n">
        <v>2569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403</v>
      </c>
      <c r="B1" s="2" t="s">
        <v>2</v>
      </c>
      <c r="C1" s="2" t="s">
        <v>285</v>
      </c>
      <c r="D1" s="2" t="s">
        <v>74</v>
      </c>
      <c r="E1" s="2" t="s">
        <v>286</v>
      </c>
      <c r="F1" s="2" t="s">
        <v>287</v>
      </c>
    </row>
    <row r="2" spans="1:6">
      <c r="A2" s="3" t="s">
        <v>1404</v>
      </c>
    </row>
    <row r="3" spans="1:6">
      <c r="A3" s="4" t="s">
        <v>586</v>
      </c>
      <c r="B3" s="8" t="n">
        <v>288986</v>
      </c>
      <c r="D3" s="8" t="n">
        <v>333852</v>
      </c>
    </row>
    <row r="4" spans="1:6">
      <c r="A4" s="4" t="s">
        <v>587</v>
      </c>
      <c r="B4" s="5" t="n">
        <v>-137171</v>
      </c>
      <c r="D4" s="5" t="n">
        <v>-184838</v>
      </c>
    </row>
    <row r="5" spans="1:6">
      <c r="A5" s="4" t="s">
        <v>1405</v>
      </c>
      <c r="B5" s="5" t="n">
        <v>151815</v>
      </c>
      <c r="D5" s="5" t="n">
        <v>149014</v>
      </c>
    </row>
    <row r="6" spans="1:6">
      <c r="A6" s="4" t="s">
        <v>551</v>
      </c>
      <c r="B6" s="5" t="n">
        <v>77683</v>
      </c>
      <c r="D6" s="5" t="n">
        <v>51674</v>
      </c>
    </row>
    <row r="7" spans="1:6">
      <c r="A7" s="3" t="s">
        <v>1406</v>
      </c>
    </row>
    <row r="8" spans="1:6">
      <c r="A8" s="4" t="s">
        <v>667</v>
      </c>
      <c r="B8" s="5" t="n">
        <v>1259</v>
      </c>
      <c r="D8" s="5" t="n">
        <v>1394</v>
      </c>
    </row>
    <row r="9" spans="1:6">
      <c r="A9" s="4" t="s">
        <v>1407</v>
      </c>
      <c r="B9" s="5" t="n">
        <v>27632</v>
      </c>
      <c r="D9" s="5" t="n">
        <v>39816</v>
      </c>
    </row>
    <row r="10" spans="1:6">
      <c r="A10" s="4" t="s">
        <v>1408</v>
      </c>
      <c r="B10" s="5" t="n">
        <v>56948</v>
      </c>
      <c r="D10" s="5" t="n">
        <v>53016</v>
      </c>
    </row>
    <row r="11" spans="1:6">
      <c r="A11" s="4" t="s">
        <v>294</v>
      </c>
      <c r="B11" s="5" t="n">
        <v>402573</v>
      </c>
      <c r="C11" s="8" t="n">
        <v>73633</v>
      </c>
      <c r="D11" s="5" t="n">
        <v>0</v>
      </c>
      <c r="E11" s="8" t="n">
        <v>0</v>
      </c>
      <c r="F11" s="8" t="n">
        <v>0</v>
      </c>
    </row>
    <row r="12" spans="1:6">
      <c r="A12" s="4" t="s">
        <v>1409</v>
      </c>
      <c r="B12" s="5" t="n">
        <v>7995</v>
      </c>
      <c r="D12" s="5" t="n">
        <v>0</v>
      </c>
    </row>
    <row r="13" spans="1:6">
      <c r="A13" s="4" t="s">
        <v>130</v>
      </c>
      <c r="B13" s="5" t="n">
        <v>19155</v>
      </c>
      <c r="D13" s="5" t="n">
        <v>18734</v>
      </c>
    </row>
    <row r="14" spans="1:6">
      <c r="A14" s="4" t="s">
        <v>1410</v>
      </c>
      <c r="B14" s="5" t="n">
        <v>593245</v>
      </c>
      <c r="D14" s="5" t="n">
        <v>164634</v>
      </c>
    </row>
    <row r="15" spans="1:6">
      <c r="A15" s="4" t="s">
        <v>1411</v>
      </c>
      <c r="B15" s="5" t="n">
        <v>745060</v>
      </c>
      <c r="D15" s="5" t="n">
        <v>313648</v>
      </c>
    </row>
    <row r="16" spans="1:6">
      <c r="A16" s="4" t="s">
        <v>1412</v>
      </c>
    </row>
    <row r="17" spans="1:6">
      <c r="A17" s="3" t="s">
        <v>1404</v>
      </c>
    </row>
    <row r="18" spans="1:6">
      <c r="A18" s="4" t="s">
        <v>586</v>
      </c>
      <c r="B18" s="5" t="n">
        <v>177480</v>
      </c>
      <c r="D18" s="5" t="n">
        <v>160363</v>
      </c>
    </row>
    <row r="19" spans="1:6">
      <c r="A19" s="4" t="s">
        <v>587</v>
      </c>
      <c r="B19" s="5" t="n">
        <v>-79467</v>
      </c>
      <c r="D19" s="5" t="n">
        <v>-125152</v>
      </c>
    </row>
    <row r="20" spans="1:6">
      <c r="A20" s="4" t="s">
        <v>1405</v>
      </c>
      <c r="B20" s="5" t="n">
        <v>98013</v>
      </c>
      <c r="D20" s="5" t="n">
        <v>35211</v>
      </c>
    </row>
    <row r="21" spans="1:6">
      <c r="A21" s="4" t="s">
        <v>1413</v>
      </c>
    </row>
    <row r="22" spans="1:6">
      <c r="A22" s="3" t="s">
        <v>1404</v>
      </c>
    </row>
    <row r="23" spans="1:6">
      <c r="A23" s="4" t="s">
        <v>586</v>
      </c>
      <c r="B23" s="5" t="n">
        <v>0</v>
      </c>
      <c r="D23" s="5" t="n">
        <v>61983</v>
      </c>
    </row>
    <row r="24" spans="1:6">
      <c r="A24" s="4" t="s">
        <v>587</v>
      </c>
      <c r="B24" s="5" t="n">
        <v>0</v>
      </c>
      <c r="D24" s="5" t="n">
        <v>-8293</v>
      </c>
    </row>
    <row r="25" spans="1:6">
      <c r="A25" s="4" t="s">
        <v>1405</v>
      </c>
      <c r="B25" s="5" t="n">
        <v>0</v>
      </c>
      <c r="D25" s="5" t="n">
        <v>53690</v>
      </c>
    </row>
    <row r="26" spans="1:6">
      <c r="A26" s="4" t="s">
        <v>1414</v>
      </c>
    </row>
    <row r="27" spans="1:6">
      <c r="A27" s="3" t="s">
        <v>1404</v>
      </c>
    </row>
    <row r="28" spans="1:6">
      <c r="A28" s="4" t="s">
        <v>586</v>
      </c>
      <c r="B28" s="5" t="n">
        <v>111506</v>
      </c>
      <c r="D28" s="5" t="n">
        <v>111506</v>
      </c>
    </row>
    <row r="29" spans="1:6">
      <c r="A29" s="4" t="s">
        <v>587</v>
      </c>
      <c r="B29" s="5" t="n">
        <v>-57704</v>
      </c>
      <c r="D29" s="5" t="n">
        <v>-51393</v>
      </c>
    </row>
    <row r="30" spans="1:6">
      <c r="A30" s="4" t="s">
        <v>1405</v>
      </c>
      <c r="B30" s="8" t="n">
        <v>53802</v>
      </c>
      <c r="D30" s="8" t="n">
        <v>6011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3"/>
  </cols>
  <sheetData>
    <row r="1" spans="1:8">
      <c r="A1" s="1" t="s">
        <v>1415</v>
      </c>
      <c r="B1" s="2" t="s">
        <v>1</v>
      </c>
    </row>
    <row r="2" spans="1:8">
      <c r="B2" s="2" t="s">
        <v>2</v>
      </c>
      <c r="C2" s="2" t="s">
        <v>74</v>
      </c>
      <c r="D2" s="2" t="s">
        <v>126</v>
      </c>
      <c r="E2" s="2" t="s">
        <v>1416</v>
      </c>
      <c r="F2" s="2" t="s">
        <v>830</v>
      </c>
      <c r="G2" s="2" t="s">
        <v>1417</v>
      </c>
      <c r="H2" s="2" t="s">
        <v>1418</v>
      </c>
    </row>
    <row r="3" spans="1:8">
      <c r="A3" s="3" t="s">
        <v>1419</v>
      </c>
    </row>
    <row r="4" spans="1:8">
      <c r="A4" s="4" t="s">
        <v>85</v>
      </c>
      <c r="B4" s="8" t="n">
        <v>76310</v>
      </c>
      <c r="C4" s="8" t="n">
        <v>256937</v>
      </c>
    </row>
    <row r="5" spans="1:8">
      <c r="A5" s="4" t="s">
        <v>693</v>
      </c>
    </row>
    <row r="6" spans="1:8">
      <c r="A6" s="3" t="s">
        <v>1419</v>
      </c>
    </row>
    <row r="7" spans="1:8">
      <c r="A7" s="4" t="s">
        <v>85</v>
      </c>
      <c r="C7" s="8" t="n">
        <v>204300</v>
      </c>
    </row>
    <row r="8" spans="1:8">
      <c r="A8" s="4" t="s">
        <v>700</v>
      </c>
      <c r="B8" s="5" t="n">
        <v>249500</v>
      </c>
    </row>
    <row r="9" spans="1:8">
      <c r="A9" s="4" t="s">
        <v>1420</v>
      </c>
      <c r="C9" s="4" t="s">
        <v>1421</v>
      </c>
    </row>
    <row r="10" spans="1:8">
      <c r="A10" s="4" t="s">
        <v>1422</v>
      </c>
      <c r="B10" s="8" t="n">
        <v>54700</v>
      </c>
    </row>
    <row r="11" spans="1:8">
      <c r="A11" s="4" t="s">
        <v>1423</v>
      </c>
    </row>
    <row r="12" spans="1:8">
      <c r="A12" s="3" t="s">
        <v>1419</v>
      </c>
    </row>
    <row r="13" spans="1:8">
      <c r="A13" s="4" t="s">
        <v>1420</v>
      </c>
      <c r="B13" s="4" t="s">
        <v>1012</v>
      </c>
    </row>
    <row r="14" spans="1:8">
      <c r="A14" s="4" t="s">
        <v>1424</v>
      </c>
      <c r="E14" s="8" t="n">
        <v>330000</v>
      </c>
    </row>
    <row r="15" spans="1:8">
      <c r="A15" s="4" t="s">
        <v>1425</v>
      </c>
    </row>
    <row r="16" spans="1:8">
      <c r="A16" s="3" t="s">
        <v>1419</v>
      </c>
    </row>
    <row r="17" spans="1:8">
      <c r="A17" s="4" t="s">
        <v>85</v>
      </c>
      <c r="G17" s="8" t="n">
        <v>127400</v>
      </c>
    </row>
    <row r="18" spans="1:8">
      <c r="A18" s="4" t="s">
        <v>1420</v>
      </c>
      <c r="D18" s="4" t="s">
        <v>1426</v>
      </c>
    </row>
    <row r="19" spans="1:8">
      <c r="A19" s="4" t="s">
        <v>716</v>
      </c>
    </row>
    <row r="20" spans="1:8">
      <c r="A20" s="3" t="s">
        <v>1419</v>
      </c>
    </row>
    <row r="21" spans="1:8">
      <c r="A21" s="4" t="s">
        <v>85</v>
      </c>
      <c r="H21" s="8" t="n">
        <v>19100</v>
      </c>
    </row>
    <row r="22" spans="1:8">
      <c r="A22" s="4" t="s">
        <v>1420</v>
      </c>
      <c r="D22" s="4" t="s">
        <v>1427</v>
      </c>
    </row>
    <row r="23" spans="1:8">
      <c r="A23" s="4" t="s">
        <v>875</v>
      </c>
    </row>
    <row r="24" spans="1:8">
      <c r="A24" s="3" t="s">
        <v>1419</v>
      </c>
    </row>
    <row r="25" spans="1:8">
      <c r="A25" s="4" t="s">
        <v>85</v>
      </c>
      <c r="B25" s="8" t="n">
        <v>22497</v>
      </c>
      <c r="C25" s="8" t="n">
        <v>22881</v>
      </c>
    </row>
    <row r="26" spans="1:8">
      <c r="A26" s="4" t="s">
        <v>817</v>
      </c>
    </row>
    <row r="27" spans="1:8">
      <c r="A27" s="3" t="s">
        <v>1419</v>
      </c>
    </row>
    <row r="28" spans="1:8">
      <c r="A28" s="4" t="s">
        <v>816</v>
      </c>
      <c r="F28" s="8" t="n">
        <v>53000</v>
      </c>
    </row>
    <row r="29" spans="1:8">
      <c r="A29" s="4" t="s">
        <v>1428</v>
      </c>
    </row>
    <row r="30" spans="1:8">
      <c r="A30" s="3" t="s">
        <v>1419</v>
      </c>
    </row>
    <row r="31" spans="1:8">
      <c r="A31" s="4" t="s">
        <v>85</v>
      </c>
      <c r="C31" s="5" t="n">
        <v>104300</v>
      </c>
    </row>
    <row r="32" spans="1:8">
      <c r="A32" s="4" t="s">
        <v>1429</v>
      </c>
    </row>
    <row r="33" spans="1:8">
      <c r="A33" s="3" t="s">
        <v>1419</v>
      </c>
    </row>
    <row r="34" spans="1:8">
      <c r="A34" s="4" t="s">
        <v>85</v>
      </c>
      <c r="C34" s="8" t="n">
        <v>1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30</v>
      </c>
      <c r="B1" s="2" t="s">
        <v>2</v>
      </c>
      <c r="C1" s="2" t="s">
        <v>74</v>
      </c>
    </row>
    <row r="2" spans="1:3">
      <c r="A2" s="3" t="s">
        <v>1431</v>
      </c>
    </row>
    <row r="3" spans="1:3">
      <c r="A3" s="4" t="s">
        <v>1432</v>
      </c>
      <c r="B3" s="8" t="n">
        <v>78500</v>
      </c>
      <c r="C3" s="8" t="n">
        <v>0</v>
      </c>
    </row>
    <row r="4" spans="1:3">
      <c r="A4" s="4" t="s">
        <v>1433</v>
      </c>
      <c r="B4" s="5" t="n">
        <v>218608</v>
      </c>
      <c r="C4" s="5" t="n">
        <v>195612</v>
      </c>
    </row>
    <row r="5" spans="1:3">
      <c r="A5" s="4" t="s">
        <v>1434</v>
      </c>
      <c r="B5" s="5" t="n">
        <v>-56893</v>
      </c>
      <c r="C5" s="5" t="n">
        <v>-76898</v>
      </c>
    </row>
    <row r="6" spans="1:3">
      <c r="A6" s="4" t="s">
        <v>1435</v>
      </c>
      <c r="B6" s="5" t="n">
        <v>161715</v>
      </c>
      <c r="C6" s="5" t="n">
        <v>118714</v>
      </c>
    </row>
    <row r="7" spans="1:3">
      <c r="A7" s="3" t="s">
        <v>1436</v>
      </c>
    </row>
    <row r="8" spans="1:3">
      <c r="A8" s="4" t="s">
        <v>1437</v>
      </c>
      <c r="B8" s="5" t="n">
        <v>42371</v>
      </c>
      <c r="C8" s="5" t="n">
        <v>29576</v>
      </c>
    </row>
    <row r="9" spans="1:3">
      <c r="A9" s="4" t="s">
        <v>92</v>
      </c>
      <c r="B9" s="5" t="n">
        <v>71720</v>
      </c>
      <c r="C9" s="5" t="n">
        <v>68425</v>
      </c>
    </row>
    <row r="10" spans="1:3">
      <c r="A10" s="4" t="s">
        <v>1438</v>
      </c>
      <c r="B10" s="5" t="n">
        <v>53210</v>
      </c>
      <c r="C10" s="5" t="n">
        <v>59877</v>
      </c>
    </row>
    <row r="11" spans="1:3">
      <c r="A11" s="4" t="s">
        <v>1439</v>
      </c>
      <c r="B11" s="5" t="n">
        <v>85598</v>
      </c>
      <c r="C11" s="5" t="n">
        <v>75841</v>
      </c>
    </row>
    <row r="12" spans="1:3">
      <c r="A12" s="4" t="s">
        <v>1440</v>
      </c>
      <c r="B12" s="5" t="n">
        <v>61002</v>
      </c>
      <c r="C12" s="5" t="n">
        <v>64515</v>
      </c>
    </row>
    <row r="13" spans="1:3">
      <c r="A13" s="4" t="s">
        <v>1441</v>
      </c>
      <c r="B13" s="5" t="n">
        <v>301096</v>
      </c>
      <c r="C13" s="5" t="n">
        <v>267102</v>
      </c>
    </row>
    <row r="14" spans="1:3">
      <c r="A14" s="4" t="s">
        <v>1442</v>
      </c>
      <c r="B14" s="5" t="n">
        <v>15078</v>
      </c>
      <c r="C14" s="5" t="n">
        <v>12248</v>
      </c>
    </row>
    <row r="15" spans="1:3">
      <c r="A15" s="4" t="s">
        <v>1443</v>
      </c>
      <c r="B15" s="5" t="n">
        <v>12787</v>
      </c>
      <c r="C15" s="5" t="n">
        <v>12281</v>
      </c>
    </row>
    <row r="16" spans="1:3">
      <c r="A16" s="4" t="s">
        <v>1444</v>
      </c>
      <c r="B16" s="5" t="n">
        <v>9094</v>
      </c>
      <c r="C16" s="5" t="n">
        <v>5385</v>
      </c>
    </row>
    <row r="17" spans="1:3">
      <c r="A17" s="4" t="s">
        <v>1445</v>
      </c>
      <c r="B17" s="5" t="n">
        <v>3275</v>
      </c>
      <c r="C17" s="5" t="n">
        <v>2484</v>
      </c>
    </row>
    <row r="18" spans="1:3">
      <c r="A18" s="4" t="s">
        <v>130</v>
      </c>
      <c r="B18" s="5" t="n">
        <v>131684</v>
      </c>
      <c r="C18" s="5" t="n">
        <v>236921</v>
      </c>
    </row>
    <row r="19" spans="1:3">
      <c r="A19" s="4" t="s">
        <v>1446</v>
      </c>
      <c r="B19" s="5" t="n">
        <v>865415</v>
      </c>
      <c r="C19" s="5" t="n">
        <v>834655</v>
      </c>
    </row>
    <row r="20" spans="1:3">
      <c r="A20" s="4" t="s">
        <v>1447</v>
      </c>
      <c r="B20" s="5" t="n">
        <v>1027130</v>
      </c>
      <c r="C20" s="5" t="n">
        <v>953369</v>
      </c>
    </row>
    <row r="21" spans="1:3">
      <c r="A21" s="4" t="s">
        <v>1448</v>
      </c>
    </row>
    <row r="22" spans="1:3">
      <c r="A22" s="3" t="s">
        <v>1431</v>
      </c>
    </row>
    <row r="23" spans="1:3">
      <c r="A23" s="4" t="s">
        <v>1433</v>
      </c>
      <c r="B23" s="5" t="n">
        <v>218608</v>
      </c>
      <c r="C23" s="5" t="n">
        <v>194858</v>
      </c>
    </row>
    <row r="24" spans="1:3">
      <c r="A24" s="4" t="s">
        <v>1434</v>
      </c>
      <c r="B24" s="5" t="n">
        <v>-56893</v>
      </c>
      <c r="C24" s="5" t="n">
        <v>-76825</v>
      </c>
    </row>
    <row r="25" spans="1:3">
      <c r="A25" s="4" t="s">
        <v>1435</v>
      </c>
      <c r="B25" s="5" t="n">
        <v>161715</v>
      </c>
      <c r="C25" s="5" t="n">
        <v>118033</v>
      </c>
    </row>
    <row r="26" spans="1:3">
      <c r="A26" s="4" t="s">
        <v>1449</v>
      </c>
    </row>
    <row r="27" spans="1:3">
      <c r="A27" s="3" t="s">
        <v>1431</v>
      </c>
    </row>
    <row r="28" spans="1:3">
      <c r="A28" s="4" t="s">
        <v>1433</v>
      </c>
      <c r="B28" s="5" t="n">
        <v>0</v>
      </c>
      <c r="C28" s="5" t="n">
        <v>754</v>
      </c>
    </row>
    <row r="29" spans="1:3">
      <c r="A29" s="4" t="s">
        <v>1434</v>
      </c>
      <c r="B29" s="5" t="n">
        <v>0</v>
      </c>
      <c r="C29" s="5" t="n">
        <v>-73</v>
      </c>
    </row>
    <row r="30" spans="1:3">
      <c r="A30" s="4" t="s">
        <v>1435</v>
      </c>
      <c r="B30" s="8" t="n">
        <v>0</v>
      </c>
      <c r="C30" s="8" t="n">
        <v>6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50</v>
      </c>
      <c r="B1" s="2" t="s">
        <v>2</v>
      </c>
      <c r="C1" s="2" t="s">
        <v>74</v>
      </c>
    </row>
    <row r="2" spans="1:3">
      <c r="A2" s="3" t="s">
        <v>352</v>
      </c>
    </row>
    <row r="3" spans="1:3">
      <c r="A3" s="4" t="s">
        <v>1451</v>
      </c>
      <c r="B3" s="8" t="n">
        <v>-9</v>
      </c>
      <c r="C3" s="8" t="n">
        <v>133</v>
      </c>
    </row>
    <row r="4" spans="1:3">
      <c r="A4" s="4" t="s">
        <v>162</v>
      </c>
      <c r="B4" s="5" t="n">
        <v>-85393</v>
      </c>
      <c r="C4" s="5" t="n">
        <v>-82786</v>
      </c>
    </row>
    <row r="5" spans="1:3">
      <c r="A5" s="4" t="s">
        <v>107</v>
      </c>
      <c r="B5" s="8" t="n">
        <v>-85402</v>
      </c>
      <c r="C5" s="8" t="n">
        <v>-826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74</v>
      </c>
      <c r="D2" s="2" t="s">
        <v>126</v>
      </c>
    </row>
    <row r="3" spans="1:4">
      <c r="A3" s="3" t="s">
        <v>1453</v>
      </c>
    </row>
    <row r="4" spans="1:4">
      <c r="A4" s="4" t="s">
        <v>1454</v>
      </c>
      <c r="B4" s="8" t="n">
        <v>12979</v>
      </c>
      <c r="C4" s="8" t="n">
        <v>7105</v>
      </c>
      <c r="D4" s="8" t="n">
        <v>8561</v>
      </c>
    </row>
    <row r="5" spans="1:4">
      <c r="A5" s="4" t="s">
        <v>1455</v>
      </c>
      <c r="B5" s="5" t="n">
        <v>12979</v>
      </c>
      <c r="C5" s="5" t="n">
        <v>5083</v>
      </c>
      <c r="D5" s="8" t="n">
        <v>6304</v>
      </c>
    </row>
    <row r="6" spans="1:4">
      <c r="A6" s="3" t="s">
        <v>1456</v>
      </c>
    </row>
    <row r="7" spans="1:4">
      <c r="A7" s="4" t="s">
        <v>590</v>
      </c>
      <c r="B7" s="5" t="n">
        <v>1226452</v>
      </c>
    </row>
    <row r="8" spans="1:4">
      <c r="A8" s="4" t="s">
        <v>591</v>
      </c>
      <c r="B8" s="5" t="n">
        <v>2690850</v>
      </c>
    </row>
    <row r="9" spans="1:4">
      <c r="A9" s="4" t="s">
        <v>59</v>
      </c>
      <c r="B9" s="5" t="n">
        <v>1889995</v>
      </c>
    </row>
    <row r="10" spans="1:4">
      <c r="A10" s="4" t="s">
        <v>592</v>
      </c>
      <c r="B10" s="5" t="n">
        <v>2800439</v>
      </c>
    </row>
    <row r="11" spans="1:4">
      <c r="A11" s="4" t="s">
        <v>593</v>
      </c>
      <c r="B11" s="5" t="n">
        <v>2134240</v>
      </c>
    </row>
    <row r="12" spans="1:4">
      <c r="A12" s="4" t="s">
        <v>1457</v>
      </c>
      <c r="B12" s="5" t="n">
        <v>5763393</v>
      </c>
    </row>
    <row r="13" spans="1:4">
      <c r="A13" s="4" t="s">
        <v>169</v>
      </c>
      <c r="B13" s="5" t="n">
        <v>16505369</v>
      </c>
    </row>
    <row r="14" spans="1:4">
      <c r="A14" s="4" t="s">
        <v>91</v>
      </c>
    </row>
    <row r="15" spans="1:4">
      <c r="A15" s="3" t="s">
        <v>1456</v>
      </c>
    </row>
    <row r="16" spans="1:4">
      <c r="A16" s="4" t="s">
        <v>590</v>
      </c>
      <c r="B16" s="5" t="n">
        <v>909872</v>
      </c>
    </row>
    <row r="17" spans="1:4">
      <c r="A17" s="4" t="s">
        <v>591</v>
      </c>
      <c r="B17" s="5" t="n">
        <v>2611155</v>
      </c>
    </row>
    <row r="18" spans="1:4">
      <c r="A18" s="4" t="s">
        <v>59</v>
      </c>
      <c r="B18" s="5" t="n">
        <v>1889995</v>
      </c>
    </row>
    <row r="19" spans="1:4">
      <c r="A19" s="4" t="s">
        <v>592</v>
      </c>
      <c r="B19" s="5" t="n">
        <v>2800439</v>
      </c>
    </row>
    <row r="20" spans="1:4">
      <c r="A20" s="4" t="s">
        <v>593</v>
      </c>
      <c r="B20" s="5" t="n">
        <v>2134240</v>
      </c>
    </row>
    <row r="21" spans="1:4">
      <c r="A21" s="4" t="s">
        <v>1457</v>
      </c>
      <c r="B21" s="5" t="n">
        <v>5557193</v>
      </c>
    </row>
    <row r="22" spans="1:4">
      <c r="A22" s="4" t="s">
        <v>169</v>
      </c>
      <c r="B22" s="5" t="n">
        <v>15902894</v>
      </c>
    </row>
    <row r="23" spans="1:4">
      <c r="A23" s="4" t="s">
        <v>1458</v>
      </c>
    </row>
    <row r="24" spans="1:4">
      <c r="A24" s="3" t="s">
        <v>1456</v>
      </c>
    </row>
    <row r="25" spans="1:4">
      <c r="A25" s="4" t="s">
        <v>590</v>
      </c>
      <c r="B25" s="5" t="n">
        <v>1837</v>
      </c>
    </row>
    <row r="26" spans="1:4">
      <c r="A26" s="4" t="s">
        <v>591</v>
      </c>
      <c r="B26" s="5" t="n">
        <v>79695</v>
      </c>
    </row>
    <row r="27" spans="1:4">
      <c r="A27" s="4" t="s">
        <v>59</v>
      </c>
      <c r="B27" s="5" t="n">
        <v>0</v>
      </c>
    </row>
    <row r="28" spans="1:4">
      <c r="A28" s="4" t="s">
        <v>592</v>
      </c>
      <c r="B28" s="5" t="n">
        <v>0</v>
      </c>
    </row>
    <row r="29" spans="1:4">
      <c r="A29" s="4" t="s">
        <v>593</v>
      </c>
      <c r="B29" s="5" t="n">
        <v>0</v>
      </c>
    </row>
    <row r="30" spans="1:4">
      <c r="A30" s="4" t="s">
        <v>1457</v>
      </c>
      <c r="B30" s="5" t="n">
        <v>0</v>
      </c>
    </row>
    <row r="31" spans="1:4">
      <c r="A31" s="4" t="s">
        <v>169</v>
      </c>
      <c r="B31" s="5" t="n">
        <v>81532</v>
      </c>
    </row>
    <row r="32" spans="1:4">
      <c r="A32" s="4" t="s">
        <v>1459</v>
      </c>
    </row>
    <row r="33" spans="1:4">
      <c r="A33" s="3" t="s">
        <v>1456</v>
      </c>
    </row>
    <row r="34" spans="1:4">
      <c r="A34" s="4" t="s">
        <v>590</v>
      </c>
      <c r="B34" s="5" t="n">
        <v>314743</v>
      </c>
    </row>
    <row r="35" spans="1:4">
      <c r="A35" s="4" t="s">
        <v>591</v>
      </c>
      <c r="B35" s="5" t="n">
        <v>0</v>
      </c>
    </row>
    <row r="36" spans="1:4">
      <c r="A36" s="4" t="s">
        <v>59</v>
      </c>
      <c r="B36" s="5" t="n">
        <v>0</v>
      </c>
    </row>
    <row r="37" spans="1:4">
      <c r="A37" s="4" t="s">
        <v>592</v>
      </c>
      <c r="B37" s="5" t="n">
        <v>0</v>
      </c>
    </row>
    <row r="38" spans="1:4">
      <c r="A38" s="4" t="s">
        <v>593</v>
      </c>
      <c r="B38" s="5" t="n">
        <v>0</v>
      </c>
    </row>
    <row r="39" spans="1:4">
      <c r="A39" s="4" t="s">
        <v>1457</v>
      </c>
      <c r="B39" s="5" t="n">
        <v>0</v>
      </c>
    </row>
    <row r="40" spans="1:4">
      <c r="A40" s="4" t="s">
        <v>169</v>
      </c>
      <c r="B40" s="5" t="n">
        <v>314743</v>
      </c>
    </row>
    <row r="41" spans="1:4">
      <c r="A41" s="4" t="s">
        <v>1046</v>
      </c>
    </row>
    <row r="42" spans="1:4">
      <c r="A42" s="3" t="s">
        <v>1456</v>
      </c>
    </row>
    <row r="43" spans="1:4">
      <c r="A43" s="4" t="s">
        <v>1457</v>
      </c>
      <c r="B43" s="8" t="n">
        <v>206200</v>
      </c>
    </row>
    <row r="44" spans="1:4">
      <c r="A44" s="4" t="s">
        <v>1460</v>
      </c>
    </row>
    <row r="45" spans="1:4">
      <c r="A45" s="3" t="s">
        <v>1456</v>
      </c>
    </row>
    <row r="46" spans="1:4">
      <c r="A46" s="4" t="s">
        <v>590</v>
      </c>
      <c r="C46" s="5" t="n">
        <v>0</v>
      </c>
    </row>
    <row r="47" spans="1:4">
      <c r="A47" s="4" t="s">
        <v>591</v>
      </c>
      <c r="C47" s="5" t="n">
        <v>0</v>
      </c>
    </row>
    <row r="48" spans="1:4">
      <c r="A48" s="4" t="s">
        <v>59</v>
      </c>
      <c r="C48" s="5" t="n">
        <v>0</v>
      </c>
    </row>
    <row r="49" spans="1:4">
      <c r="A49" s="4" t="s">
        <v>592</v>
      </c>
      <c r="C49" s="5" t="n">
        <v>0</v>
      </c>
    </row>
    <row r="50" spans="1:4">
      <c r="A50" s="4" t="s">
        <v>593</v>
      </c>
      <c r="C50" s="5" t="n">
        <v>0</v>
      </c>
    </row>
    <row r="51" spans="1:4">
      <c r="A51" s="4" t="s">
        <v>1457</v>
      </c>
      <c r="C51" s="5" t="n">
        <v>206200</v>
      </c>
    </row>
    <row r="52" spans="1:4">
      <c r="A52" s="4" t="s">
        <v>169</v>
      </c>
      <c r="C52" s="8" t="n">
        <v>2062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61</v>
      </c>
      <c r="B1" s="2" t="s">
        <v>1462</v>
      </c>
      <c r="C1" s="2" t="s">
        <v>1463</v>
      </c>
      <c r="D1" s="2" t="s">
        <v>1464</v>
      </c>
      <c r="E1" s="2" t="s">
        <v>1465</v>
      </c>
      <c r="F1" s="2" t="s">
        <v>1466</v>
      </c>
      <c r="G1" s="2" t="s">
        <v>626</v>
      </c>
      <c r="H1" s="2" t="s">
        <v>907</v>
      </c>
      <c r="I1" s="2" t="s">
        <v>1467</v>
      </c>
      <c r="J1" s="2" t="s">
        <v>865</v>
      </c>
      <c r="K1" s="2" t="s">
        <v>1468</v>
      </c>
      <c r="L1" s="2" t="s">
        <v>74</v>
      </c>
      <c r="M1" s="2" t="s">
        <v>2</v>
      </c>
      <c r="N1" s="2" t="s">
        <v>114</v>
      </c>
      <c r="O1" s="2" t="s">
        <v>115</v>
      </c>
    </row>
    <row r="2" spans="1:15">
      <c r="A2" s="3" t="s">
        <v>359</v>
      </c>
    </row>
    <row r="3" spans="1:15">
      <c r="A3" s="4" t="s">
        <v>540</v>
      </c>
      <c r="L3" s="4" t="s">
        <v>541</v>
      </c>
    </row>
    <row r="4" spans="1:15">
      <c r="A4" s="4" t="s">
        <v>662</v>
      </c>
      <c r="J4" s="8" t="n">
        <v>13900</v>
      </c>
    </row>
    <row r="5" spans="1:15">
      <c r="A5" s="4" t="s">
        <v>85</v>
      </c>
      <c r="L5" s="8" t="n">
        <v>256937</v>
      </c>
      <c r="M5" s="8" t="n">
        <v>76310</v>
      </c>
    </row>
    <row r="6" spans="1:15">
      <c r="A6" s="4" t="s">
        <v>1327</v>
      </c>
      <c r="L6" s="5" t="n">
        <v>109804513</v>
      </c>
      <c r="M6" s="5" t="n">
        <v>64024422</v>
      </c>
    </row>
    <row r="7" spans="1:15">
      <c r="A7" s="4" t="s">
        <v>121</v>
      </c>
      <c r="L7" s="6" t="n">
        <v>0.01</v>
      </c>
      <c r="M7" s="6" t="n">
        <v>0.01</v>
      </c>
      <c r="N7" s="6" t="n">
        <v>0.01</v>
      </c>
      <c r="O7" s="6" t="n">
        <v>0.01</v>
      </c>
    </row>
    <row r="8" spans="1:15">
      <c r="A8" s="4" t="s">
        <v>742</v>
      </c>
    </row>
    <row r="9" spans="1:15">
      <c r="A9" s="3" t="s">
        <v>359</v>
      </c>
    </row>
    <row r="10" spans="1:15">
      <c r="A10" s="4" t="s">
        <v>540</v>
      </c>
      <c r="J10" s="4" t="s">
        <v>743</v>
      </c>
      <c r="K10" s="4" t="s">
        <v>744</v>
      </c>
    </row>
    <row r="11" spans="1:15">
      <c r="A11" s="4" t="s">
        <v>662</v>
      </c>
      <c r="K11" s="8" t="n">
        <v>16600</v>
      </c>
    </row>
    <row r="12" spans="1:15">
      <c r="A12" s="4" t="s">
        <v>1469</v>
      </c>
    </row>
    <row r="13" spans="1:15">
      <c r="A13" s="3" t="s">
        <v>359</v>
      </c>
    </row>
    <row r="14" spans="1:15">
      <c r="A14" s="4" t="s">
        <v>662</v>
      </c>
      <c r="E14" s="8" t="n">
        <v>69500</v>
      </c>
    </row>
    <row r="15" spans="1:15">
      <c r="A15" s="4" t="s">
        <v>1470</v>
      </c>
    </row>
    <row r="16" spans="1:15">
      <c r="A16" s="3" t="s">
        <v>359</v>
      </c>
    </row>
    <row r="17" spans="1:15">
      <c r="A17" s="4" t="s">
        <v>1327</v>
      </c>
      <c r="D17" s="5" t="n">
        <v>758725</v>
      </c>
    </row>
    <row r="18" spans="1:15">
      <c r="A18" s="4" t="s">
        <v>697</v>
      </c>
      <c r="D18" s="8" t="n">
        <v>5000</v>
      </c>
    </row>
    <row r="19" spans="1:15">
      <c r="A19" s="4" t="s">
        <v>1156</v>
      </c>
      <c r="D19" s="6" t="n">
        <v>6.59</v>
      </c>
    </row>
    <row r="20" spans="1:15">
      <c r="A20" s="4" t="s">
        <v>714</v>
      </c>
    </row>
    <row r="21" spans="1:15">
      <c r="A21" s="3" t="s">
        <v>359</v>
      </c>
    </row>
    <row r="22" spans="1:15">
      <c r="A22" s="4" t="s">
        <v>540</v>
      </c>
      <c r="I22" s="4" t="s">
        <v>715</v>
      </c>
    </row>
    <row r="23" spans="1:15">
      <c r="A23" s="4" t="s">
        <v>1327</v>
      </c>
      <c r="I23" s="5" t="n">
        <v>1250000</v>
      </c>
    </row>
    <row r="24" spans="1:15">
      <c r="A24" s="4" t="s">
        <v>121</v>
      </c>
      <c r="I24" s="6" t="n">
        <v>0.01</v>
      </c>
    </row>
    <row r="25" spans="1:15">
      <c r="A25" s="4" t="s">
        <v>697</v>
      </c>
      <c r="I25" s="8" t="n">
        <v>10000</v>
      </c>
    </row>
    <row r="26" spans="1:15">
      <c r="A26" s="4" t="s">
        <v>1156</v>
      </c>
      <c r="I26" s="8" t="n">
        <v>8</v>
      </c>
    </row>
    <row r="27" spans="1:15">
      <c r="A27" s="4" t="s">
        <v>1471</v>
      </c>
    </row>
    <row r="28" spans="1:15">
      <c r="A28" s="3" t="s">
        <v>359</v>
      </c>
    </row>
    <row r="29" spans="1:15">
      <c r="A29" s="4" t="s">
        <v>540</v>
      </c>
      <c r="C29" s="4" t="s">
        <v>826</v>
      </c>
    </row>
    <row r="30" spans="1:15">
      <c r="A30" s="4" t="s">
        <v>1327</v>
      </c>
      <c r="C30" s="5" t="n">
        <v>4125000</v>
      </c>
    </row>
    <row r="31" spans="1:15">
      <c r="A31" s="4" t="s">
        <v>121</v>
      </c>
      <c r="C31" s="6" t="n">
        <v>0.01</v>
      </c>
    </row>
    <row r="32" spans="1:15">
      <c r="A32" s="4" t="s">
        <v>697</v>
      </c>
      <c r="C32" s="8" t="n">
        <v>1500</v>
      </c>
    </row>
    <row r="33" spans="1:15">
      <c r="A33" s="4" t="s">
        <v>703</v>
      </c>
    </row>
    <row r="34" spans="1:15">
      <c r="A34" s="3" t="s">
        <v>359</v>
      </c>
    </row>
    <row r="35" spans="1:15">
      <c r="A35" s="4" t="s">
        <v>706</v>
      </c>
      <c r="F35" s="8" t="n">
        <v>30000</v>
      </c>
    </row>
    <row r="36" spans="1:15">
      <c r="A36" s="4" t="s">
        <v>540</v>
      </c>
      <c r="G36" s="4" t="s">
        <v>704</v>
      </c>
      <c r="H36" s="4" t="s">
        <v>705</v>
      </c>
    </row>
    <row r="37" spans="1:15">
      <c r="A37" s="4" t="s">
        <v>662</v>
      </c>
      <c r="H37" s="8" t="n">
        <v>419300</v>
      </c>
    </row>
    <row r="38" spans="1:15">
      <c r="A38" s="4" t="s">
        <v>1472</v>
      </c>
    </row>
    <row r="39" spans="1:15">
      <c r="A39" s="3" t="s">
        <v>359</v>
      </c>
    </row>
    <row r="40" spans="1:15">
      <c r="A40" s="4" t="s">
        <v>706</v>
      </c>
      <c r="B40" s="8" t="n">
        <v>708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473</v>
      </c>
      <c r="B1" s="2" t="s">
        <v>1474</v>
      </c>
      <c r="C1" s="2" t="s">
        <v>1475</v>
      </c>
      <c r="D1" s="2" t="s">
        <v>1476</v>
      </c>
      <c r="E1" s="2" t="s">
        <v>1477</v>
      </c>
      <c r="F1" s="2" t="s">
        <v>1478</v>
      </c>
      <c r="G1" s="2" t="s">
        <v>114</v>
      </c>
      <c r="H1" s="2" t="s">
        <v>1479</v>
      </c>
      <c r="I1" s="2" t="s">
        <v>1480</v>
      </c>
      <c r="J1" s="2" t="s">
        <v>2</v>
      </c>
      <c r="K1" s="2" t="s">
        <v>4</v>
      </c>
      <c r="L1" s="2" t="s">
        <v>5</v>
      </c>
      <c r="M1" s="2" t="s">
        <v>889</v>
      </c>
      <c r="N1" s="2" t="s">
        <v>74</v>
      </c>
      <c r="O1" s="2" t="s">
        <v>890</v>
      </c>
      <c r="P1" s="2" t="s">
        <v>891</v>
      </c>
      <c r="Q1" s="2" t="s">
        <v>892</v>
      </c>
      <c r="R1" s="2" t="s">
        <v>893</v>
      </c>
      <c r="S1" s="2" t="s">
        <v>2</v>
      </c>
      <c r="T1" s="2" t="s">
        <v>74</v>
      </c>
      <c r="U1" s="2" t="s">
        <v>126</v>
      </c>
    </row>
    <row r="2" spans="1:21">
      <c r="A2" s="4" t="s">
        <v>131</v>
      </c>
      <c r="J2" s="8" t="n">
        <v>451428</v>
      </c>
      <c r="K2" s="8" t="n">
        <v>375125</v>
      </c>
      <c r="L2" s="8" t="n">
        <v>361032</v>
      </c>
      <c r="M2" s="8" t="n">
        <v>376383</v>
      </c>
      <c r="N2" s="8" t="n">
        <v>413575</v>
      </c>
      <c r="O2" s="8" t="n">
        <v>493149</v>
      </c>
      <c r="P2" s="8" t="n">
        <v>583144</v>
      </c>
      <c r="Q2" s="8" t="n">
        <v>574166</v>
      </c>
      <c r="S2" s="8" t="n">
        <v>1563968</v>
      </c>
      <c r="T2" s="8" t="n">
        <v>2064034</v>
      </c>
      <c r="U2" s="8" t="n">
        <v>2327862</v>
      </c>
    </row>
    <row r="3" spans="1:21">
      <c r="A3" s="4" t="s">
        <v>895</v>
      </c>
      <c r="J3" s="5" t="n">
        <v>744522</v>
      </c>
      <c r="K3" s="5" t="n">
        <v>-36789</v>
      </c>
      <c r="L3" s="5" t="n">
        <v>-265105</v>
      </c>
      <c r="M3" s="5" t="n">
        <v>38283</v>
      </c>
      <c r="N3" s="5" t="n">
        <v>290054</v>
      </c>
      <c r="O3" s="5" t="n">
        <v>3712255</v>
      </c>
      <c r="P3" s="5" t="n">
        <v>95564</v>
      </c>
      <c r="Q3" s="5" t="n">
        <v>65896</v>
      </c>
    </row>
    <row r="4" spans="1:21">
      <c r="A4" s="4" t="s">
        <v>1481</v>
      </c>
      <c r="J4" s="8" t="n">
        <v>661873</v>
      </c>
      <c r="K4" s="8" t="n">
        <v>-33423</v>
      </c>
      <c r="L4" s="8" t="n">
        <v>-227220</v>
      </c>
      <c r="M4" s="8" t="n">
        <v>31650</v>
      </c>
      <c r="N4" s="8" t="n">
        <v>249616</v>
      </c>
      <c r="O4" s="8" t="n">
        <v>3683274</v>
      </c>
      <c r="P4" s="8" t="n">
        <v>93615</v>
      </c>
      <c r="Q4" s="8" t="n">
        <v>64036</v>
      </c>
      <c r="R4" s="8" t="n">
        <v>3805423</v>
      </c>
      <c r="U4" s="8" t="n">
        <v>641398</v>
      </c>
    </row>
    <row r="5" spans="1:21">
      <c r="A5" s="4" t="s">
        <v>156</v>
      </c>
      <c r="N5" s="12" t="n">
        <v>0.315</v>
      </c>
      <c r="O5" s="12" t="n">
        <v>0.315</v>
      </c>
      <c r="P5" s="8" t="n">
        <v>0</v>
      </c>
      <c r="Q5" s="8" t="n">
        <v>0</v>
      </c>
      <c r="S5" s="6" t="n">
        <v>1.32</v>
      </c>
      <c r="T5" s="6" t="n">
        <v>0.63</v>
      </c>
      <c r="U5" s="8" t="n">
        <v>0</v>
      </c>
    </row>
    <row r="6" spans="1:21">
      <c r="A6" s="3" t="s">
        <v>1482</v>
      </c>
    </row>
    <row r="7" spans="1:21">
      <c r="A7" s="4" t="s">
        <v>1483</v>
      </c>
      <c r="N7" s="5" t="n">
        <v>0</v>
      </c>
      <c r="O7" s="9" t="n">
        <v>4.7</v>
      </c>
      <c r="P7" s="9" t="n">
        <v>0.09</v>
      </c>
      <c r="Q7" s="9" t="n">
        <v>0.06</v>
      </c>
    </row>
    <row r="8" spans="1:21">
      <c r="A8" s="3" t="s">
        <v>1484</v>
      </c>
    </row>
    <row r="9" spans="1:21">
      <c r="A9" s="4" t="s">
        <v>1483</v>
      </c>
      <c r="N9" s="5" t="n">
        <v>0</v>
      </c>
      <c r="O9" s="9" t="n">
        <v>4.68</v>
      </c>
      <c r="P9" s="9" t="n">
        <v>0.09</v>
      </c>
      <c r="Q9" s="9" t="n">
        <v>0.06</v>
      </c>
    </row>
    <row r="10" spans="1:21">
      <c r="A10" s="4" t="s">
        <v>1485</v>
      </c>
      <c r="B10" s="12" t="n">
        <v>0.33</v>
      </c>
      <c r="C10" s="12" t="n">
        <v>0.33</v>
      </c>
      <c r="D10" s="12" t="n">
        <v>0.33</v>
      </c>
      <c r="E10" s="12" t="n">
        <v>0.33</v>
      </c>
      <c r="F10" s="12" t="n">
        <v>0.315</v>
      </c>
      <c r="G10" s="12" t="n">
        <v>0.315</v>
      </c>
      <c r="H10" s="6" t="n">
        <v>0.22</v>
      </c>
      <c r="I10" s="6" t="n">
        <v>0.22</v>
      </c>
      <c r="J10" s="6" t="n">
        <v>0.33</v>
      </c>
      <c r="K10" s="6" t="n">
        <v>0.33</v>
      </c>
      <c r="L10" s="6" t="n">
        <v>0.33</v>
      </c>
      <c r="M10" s="6" t="n">
        <v>0.33</v>
      </c>
      <c r="N10" s="8" t="n">
        <v>0</v>
      </c>
      <c r="O10" s="8" t="n">
        <v>0</v>
      </c>
      <c r="P10" s="6" t="n">
        <v>0.22</v>
      </c>
      <c r="Q10" s="6" t="n">
        <v>0.22</v>
      </c>
      <c r="U10" s="6" t="n">
        <v>0.88</v>
      </c>
    </row>
    <row r="11" spans="1:21">
      <c r="A11" s="3" t="s">
        <v>1486</v>
      </c>
    </row>
    <row r="12" spans="1:21">
      <c r="A12" s="4" t="s">
        <v>1487</v>
      </c>
      <c r="N12" s="5" t="n">
        <v>0</v>
      </c>
      <c r="O12" s="5" t="n">
        <v>777208</v>
      </c>
      <c r="P12" s="5" t="n">
        <v>958387</v>
      </c>
      <c r="Q12" s="5" t="n">
        <v>957450</v>
      </c>
      <c r="R12" s="5" t="n">
        <v>914066</v>
      </c>
      <c r="U12" s="5" t="n">
        <v>897156</v>
      </c>
    </row>
    <row r="13" spans="1:21">
      <c r="A13" s="4" t="s">
        <v>1488</v>
      </c>
      <c r="N13" s="5" t="n">
        <v>0</v>
      </c>
      <c r="O13" s="5" t="n">
        <v>781030</v>
      </c>
      <c r="P13" s="5" t="n">
        <v>960195</v>
      </c>
      <c r="Q13" s="5" t="n">
        <v>960293</v>
      </c>
      <c r="R13" s="5" t="n">
        <v>917897</v>
      </c>
      <c r="U13" s="5" t="n">
        <v>947559</v>
      </c>
    </row>
    <row r="14" spans="1:21">
      <c r="A14" s="4" t="s">
        <v>184</v>
      </c>
    </row>
    <row r="15" spans="1:21">
      <c r="A15" s="3" t="s">
        <v>1484</v>
      </c>
    </row>
    <row r="16" spans="1:21">
      <c r="A16" s="4" t="s">
        <v>1485</v>
      </c>
      <c r="N16" s="12" t="n">
        <v>0.315</v>
      </c>
      <c r="O16" s="12" t="n">
        <v>0.315</v>
      </c>
      <c r="P16" s="8" t="n">
        <v>0</v>
      </c>
      <c r="Q16" s="8"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8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89</v>
      </c>
      <c r="B1" s="2" t="s">
        <v>1</v>
      </c>
    </row>
    <row r="2" spans="1:7">
      <c r="B2" s="2" t="s">
        <v>2</v>
      </c>
      <c r="C2" s="2" t="s">
        <v>74</v>
      </c>
      <c r="D2" s="2" t="s">
        <v>126</v>
      </c>
      <c r="E2" s="2" t="s">
        <v>2</v>
      </c>
      <c r="F2" s="2" t="s">
        <v>74</v>
      </c>
      <c r="G2" s="2" t="s">
        <v>1490</v>
      </c>
    </row>
    <row r="3" spans="1:7">
      <c r="A3" s="3" t="s">
        <v>365</v>
      </c>
    </row>
    <row r="4" spans="1:7">
      <c r="A4" s="4" t="s">
        <v>1491</v>
      </c>
      <c r="E4" s="8" t="n">
        <v>2569911</v>
      </c>
      <c r="F4" s="8" t="n">
        <v>2214603</v>
      </c>
    </row>
    <row r="5" spans="1:7">
      <c r="A5" s="4" t="s">
        <v>972</v>
      </c>
      <c r="E5" s="5" t="n">
        <v>5769460</v>
      </c>
      <c r="F5" s="5" t="n">
        <v>4923740</v>
      </c>
    </row>
    <row r="6" spans="1:7">
      <c r="A6" s="3" t="s">
        <v>1492</v>
      </c>
    </row>
    <row r="7" spans="1:7">
      <c r="A7" s="4" t="s">
        <v>1493</v>
      </c>
      <c r="E7" s="5" t="n">
        <v>16109094</v>
      </c>
    </row>
    <row r="8" spans="1:7">
      <c r="A8" s="4" t="s">
        <v>76</v>
      </c>
      <c r="E8" s="5" t="n">
        <v>2785580</v>
      </c>
    </row>
    <row r="9" spans="1:7">
      <c r="A9" s="4" t="s">
        <v>1494</v>
      </c>
      <c r="E9" s="5" t="n">
        <v>9134388</v>
      </c>
    </row>
    <row r="10" spans="1:7">
      <c r="A10" s="3" t="s">
        <v>1495</v>
      </c>
    </row>
    <row r="11" spans="1:7">
      <c r="A11" s="4" t="s">
        <v>76</v>
      </c>
      <c r="E11" s="5" t="n">
        <v>874015</v>
      </c>
    </row>
    <row r="12" spans="1:7">
      <c r="A12" s="4" t="s">
        <v>1494</v>
      </c>
      <c r="E12" s="5" t="n">
        <v>5046644</v>
      </c>
    </row>
    <row r="13" spans="1:7">
      <c r="A13" s="4" t="s">
        <v>76</v>
      </c>
      <c r="E13" s="5" t="n">
        <v>3659595</v>
      </c>
      <c r="F13" s="5" t="n">
        <v>2706701</v>
      </c>
    </row>
    <row r="14" spans="1:7">
      <c r="A14" s="3" t="s">
        <v>1496</v>
      </c>
    </row>
    <row r="15" spans="1:7">
      <c r="A15" s="4" t="s">
        <v>169</v>
      </c>
      <c r="B15" s="8" t="n">
        <v>14057475</v>
      </c>
      <c r="C15" s="8" t="n">
        <v>21444712</v>
      </c>
      <c r="D15" s="8" t="n">
        <v>21444712</v>
      </c>
      <c r="E15" s="5" t="n">
        <v>17840627</v>
      </c>
      <c r="F15" s="8" t="n">
        <v>14057475</v>
      </c>
      <c r="G15" s="8" t="n">
        <v>19409217</v>
      </c>
    </row>
    <row r="16" spans="1:7">
      <c r="A16" s="4" t="s">
        <v>1497</v>
      </c>
      <c r="B16" s="5" t="n">
        <v>17700000</v>
      </c>
    </row>
    <row r="17" spans="1:7">
      <c r="A17" s="3" t="s">
        <v>1498</v>
      </c>
    </row>
    <row r="18" spans="1:7">
      <c r="A18" s="4" t="s">
        <v>1499</v>
      </c>
      <c r="B18" s="5" t="n">
        <v>17840627</v>
      </c>
      <c r="C18" s="5" t="n">
        <v>14057475</v>
      </c>
      <c r="D18" s="5" t="n">
        <v>21444712</v>
      </c>
    </row>
    <row r="19" spans="1:7">
      <c r="A19" s="4" t="s">
        <v>1500</v>
      </c>
      <c r="B19" s="5" t="n">
        <v>4740235</v>
      </c>
      <c r="C19" s="5" t="n">
        <v>818570</v>
      </c>
      <c r="D19" s="5" t="n">
        <v>2428887</v>
      </c>
    </row>
    <row r="20" spans="1:7">
      <c r="A20" s="4" t="s">
        <v>546</v>
      </c>
      <c r="B20" s="5" t="n">
        <v>253121</v>
      </c>
      <c r="C20" s="5" t="n">
        <v>64699</v>
      </c>
      <c r="D20" s="5" t="n">
        <v>0</v>
      </c>
    </row>
    <row r="21" spans="1:7">
      <c r="A21" s="4" t="s">
        <v>1501</v>
      </c>
      <c r="B21" s="5" t="n">
        <v>703962</v>
      </c>
      <c r="C21" s="5" t="n">
        <v>8141108</v>
      </c>
      <c r="D21" s="5" t="n">
        <v>393392</v>
      </c>
    </row>
    <row r="22" spans="1:7">
      <c r="A22" s="4" t="s">
        <v>1502</v>
      </c>
      <c r="B22" s="5" t="n">
        <v>14057475</v>
      </c>
      <c r="C22" s="5" t="n">
        <v>21444712</v>
      </c>
    </row>
    <row r="23" spans="1:7">
      <c r="A23" s="3" t="s">
        <v>1503</v>
      </c>
    </row>
    <row r="24" spans="1:7">
      <c r="A24" s="4" t="s">
        <v>1499</v>
      </c>
      <c r="B24" s="5" t="n">
        <v>2214603</v>
      </c>
      <c r="C24" s="5" t="n">
        <v>3188481</v>
      </c>
      <c r="D24" s="5" t="n">
        <v>2737286</v>
      </c>
    </row>
    <row r="25" spans="1:7">
      <c r="A25" s="4" t="s">
        <v>1504</v>
      </c>
      <c r="B25" s="5" t="n">
        <v>473424</v>
      </c>
      <c r="C25" s="5" t="n">
        <v>583024</v>
      </c>
      <c r="D25" s="5" t="n">
        <v>644148</v>
      </c>
    </row>
    <row r="26" spans="1:7">
      <c r="A26" s="4" t="s">
        <v>1501</v>
      </c>
      <c r="B26" s="5" t="n">
        <v>118116</v>
      </c>
      <c r="C26" s="5" t="n">
        <v>1556902</v>
      </c>
      <c r="D26" s="5" t="n">
        <v>192953</v>
      </c>
    </row>
    <row r="27" spans="1:7">
      <c r="A27" s="4" t="s">
        <v>1502</v>
      </c>
      <c r="B27" s="5" t="n">
        <v>2569911</v>
      </c>
      <c r="C27" s="8" t="n">
        <v>2214603</v>
      </c>
      <c r="D27" s="8" t="n">
        <v>3188481</v>
      </c>
    </row>
    <row r="28" spans="1:7">
      <c r="A28" s="4" t="s">
        <v>77</v>
      </c>
      <c r="E28" s="5" t="n">
        <v>14181032</v>
      </c>
    </row>
    <row r="29" spans="1:7">
      <c r="A29" s="4" t="s">
        <v>1505</v>
      </c>
    </row>
    <row r="30" spans="1:7">
      <c r="A30" s="3" t="s">
        <v>365</v>
      </c>
    </row>
    <row r="31" spans="1:7">
      <c r="A31" s="4" t="s">
        <v>1491</v>
      </c>
      <c r="E31" s="5" t="n">
        <v>5689</v>
      </c>
    </row>
    <row r="32" spans="1:7">
      <c r="A32" s="3" t="s">
        <v>1492</v>
      </c>
    </row>
    <row r="33" spans="1:7">
      <c r="A33" s="4" t="s">
        <v>1493</v>
      </c>
      <c r="E33" s="5" t="n">
        <v>26762</v>
      </c>
    </row>
    <row r="34" spans="1:7">
      <c r="A34" s="4" t="s">
        <v>76</v>
      </c>
      <c r="E34" s="5" t="n">
        <v>29750</v>
      </c>
    </row>
    <row r="35" spans="1:7">
      <c r="A35" s="4" t="s">
        <v>1494</v>
      </c>
      <c r="E35" s="5" t="n">
        <v>90674</v>
      </c>
    </row>
    <row r="36" spans="1:7">
      <c r="A36" s="3" t="s">
        <v>1495</v>
      </c>
    </row>
    <row r="37" spans="1:7">
      <c r="A37" s="4" t="s">
        <v>76</v>
      </c>
      <c r="E37" s="5" t="n">
        <v>-9678</v>
      </c>
    </row>
    <row r="38" spans="1:7">
      <c r="A38" s="4" t="s">
        <v>1494</v>
      </c>
      <c r="E38" s="5" t="n">
        <v>-60464</v>
      </c>
    </row>
    <row r="39" spans="1:7">
      <c r="A39" s="4" t="s">
        <v>76</v>
      </c>
      <c r="E39" s="5" t="n">
        <v>20072</v>
      </c>
    </row>
    <row r="40" spans="1:7">
      <c r="A40" s="3" t="s">
        <v>1496</v>
      </c>
    </row>
    <row r="41" spans="1:7">
      <c r="A41" s="4" t="s">
        <v>169</v>
      </c>
      <c r="B41" s="5" t="n">
        <v>50282</v>
      </c>
      <c r="E41" s="5" t="n">
        <v>50282</v>
      </c>
    </row>
    <row r="42" spans="1:7">
      <c r="A42" s="3" t="s">
        <v>1498</v>
      </c>
    </row>
    <row r="43" spans="1:7">
      <c r="A43" s="4" t="s">
        <v>1499</v>
      </c>
      <c r="B43" s="5" t="n">
        <v>50282</v>
      </c>
    </row>
    <row r="44" spans="1:7">
      <c r="A44" s="3" t="s">
        <v>1503</v>
      </c>
    </row>
    <row r="45" spans="1:7">
      <c r="A45" s="4" t="s">
        <v>77</v>
      </c>
      <c r="E45" s="5" t="n">
        <v>30210</v>
      </c>
    </row>
    <row r="46" spans="1:7">
      <c r="A46" s="4" t="s">
        <v>1506</v>
      </c>
    </row>
    <row r="47" spans="1:7">
      <c r="A47" s="3" t="s">
        <v>365</v>
      </c>
    </row>
    <row r="48" spans="1:7">
      <c r="A48" s="4" t="s">
        <v>1491</v>
      </c>
      <c r="E48" s="5" t="n">
        <v>2390</v>
      </c>
    </row>
    <row r="49" spans="1:7">
      <c r="A49" s="3" t="s">
        <v>1492</v>
      </c>
    </row>
    <row r="50" spans="1:7">
      <c r="A50" s="4" t="s">
        <v>1493</v>
      </c>
      <c r="E50" s="5" t="n">
        <v>53000</v>
      </c>
    </row>
    <row r="51" spans="1:7">
      <c r="A51" s="4" t="s">
        <v>76</v>
      </c>
      <c r="E51" s="5" t="n">
        <v>66978</v>
      </c>
    </row>
    <row r="52" spans="1:7">
      <c r="A52" s="4" t="s">
        <v>1494</v>
      </c>
      <c r="E52" s="5" t="n">
        <v>37022</v>
      </c>
    </row>
    <row r="53" spans="1:7">
      <c r="A53" s="3" t="s">
        <v>1495</v>
      </c>
    </row>
    <row r="54" spans="1:7">
      <c r="A54" s="4" t="s">
        <v>76</v>
      </c>
      <c r="E54" s="5" t="n">
        <v>0</v>
      </c>
    </row>
    <row r="55" spans="1:7">
      <c r="A55" s="4" t="s">
        <v>1494</v>
      </c>
      <c r="E55" s="5" t="n">
        <v>1277</v>
      </c>
    </row>
    <row r="56" spans="1:7">
      <c r="A56" s="4" t="s">
        <v>76</v>
      </c>
      <c r="E56" s="5" t="n">
        <v>66978</v>
      </c>
    </row>
    <row r="57" spans="1:7">
      <c r="A57" s="3" t="s">
        <v>1496</v>
      </c>
    </row>
    <row r="58" spans="1:7">
      <c r="A58" s="4" t="s">
        <v>169</v>
      </c>
      <c r="B58" s="5" t="n">
        <v>105277</v>
      </c>
      <c r="E58" s="5" t="n">
        <v>105277</v>
      </c>
    </row>
    <row r="59" spans="1:7">
      <c r="A59" s="3" t="s">
        <v>1498</v>
      </c>
    </row>
    <row r="60" spans="1:7">
      <c r="A60" s="4" t="s">
        <v>1499</v>
      </c>
      <c r="B60" s="5" t="n">
        <v>105277</v>
      </c>
    </row>
    <row r="61" spans="1:7">
      <c r="A61" s="3" t="s">
        <v>1503</v>
      </c>
    </row>
    <row r="62" spans="1:7">
      <c r="A62" s="4" t="s">
        <v>77</v>
      </c>
      <c r="E62" s="5" t="n">
        <v>38299</v>
      </c>
    </row>
    <row r="63" spans="1:7">
      <c r="A63" s="4" t="s">
        <v>734</v>
      </c>
    </row>
    <row r="64" spans="1:7">
      <c r="A64" s="3" t="s">
        <v>365</v>
      </c>
    </row>
    <row r="65" spans="1:7">
      <c r="A65" s="4" t="s">
        <v>1491</v>
      </c>
      <c r="E65" s="5" t="n">
        <v>1446</v>
      </c>
    </row>
    <row r="66" spans="1:7">
      <c r="A66" s="3" t="s">
        <v>1492</v>
      </c>
    </row>
    <row r="67" spans="1:7">
      <c r="A67" s="4" t="s">
        <v>1493</v>
      </c>
      <c r="E67" s="5" t="n">
        <v>151444</v>
      </c>
    </row>
    <row r="68" spans="1:7">
      <c r="A68" s="4" t="s">
        <v>76</v>
      </c>
      <c r="E68" s="5" t="n">
        <v>289494</v>
      </c>
    </row>
    <row r="69" spans="1:7">
      <c r="A69" s="4" t="s">
        <v>1494</v>
      </c>
      <c r="E69" s="5" t="n">
        <v>99481</v>
      </c>
    </row>
    <row r="70" spans="1:7">
      <c r="A70" s="3" t="s">
        <v>1495</v>
      </c>
    </row>
    <row r="71" spans="1:7">
      <c r="A71" s="4" t="s">
        <v>76</v>
      </c>
      <c r="E71" s="5" t="n">
        <v>-146316</v>
      </c>
    </row>
    <row r="72" spans="1:7">
      <c r="A72" s="4" t="s">
        <v>1494</v>
      </c>
      <c r="E72" s="5" t="n">
        <v>-34014</v>
      </c>
    </row>
    <row r="73" spans="1:7">
      <c r="A73" s="4" t="s">
        <v>76</v>
      </c>
      <c r="E73" s="5" t="n">
        <v>143178</v>
      </c>
    </row>
    <row r="74" spans="1:7">
      <c r="A74" s="3" t="s">
        <v>1496</v>
      </c>
    </row>
    <row r="75" spans="1:7">
      <c r="A75" s="4" t="s">
        <v>169</v>
      </c>
      <c r="B75" s="5" t="n">
        <v>208645</v>
      </c>
      <c r="E75" s="5" t="n">
        <v>208645</v>
      </c>
    </row>
    <row r="76" spans="1:7">
      <c r="A76" s="3" t="s">
        <v>1498</v>
      </c>
    </row>
    <row r="77" spans="1:7">
      <c r="A77" s="4" t="s">
        <v>1499</v>
      </c>
      <c r="B77" s="5" t="n">
        <v>208645</v>
      </c>
    </row>
    <row r="78" spans="1:7">
      <c r="A78" s="3" t="s">
        <v>1503</v>
      </c>
    </row>
    <row r="79" spans="1:7">
      <c r="A79" s="4" t="s">
        <v>77</v>
      </c>
      <c r="E79" s="5" t="n">
        <v>65467</v>
      </c>
    </row>
    <row r="80" spans="1:7">
      <c r="A80" s="4" t="s">
        <v>1038</v>
      </c>
    </row>
    <row r="81" spans="1:7">
      <c r="A81" s="3" t="s">
        <v>365</v>
      </c>
    </row>
    <row r="82" spans="1:7">
      <c r="A82" s="4" t="s">
        <v>1491</v>
      </c>
      <c r="E82" s="5" t="n">
        <v>9980</v>
      </c>
    </row>
    <row r="83" spans="1:7">
      <c r="A83" s="3" t="s">
        <v>1492</v>
      </c>
    </row>
    <row r="84" spans="1:7">
      <c r="A84" s="4" t="s">
        <v>1493</v>
      </c>
      <c r="E84" s="5" t="n">
        <v>79890</v>
      </c>
    </row>
    <row r="85" spans="1:7">
      <c r="A85" s="4" t="s">
        <v>76</v>
      </c>
      <c r="E85" s="5" t="n">
        <v>50980</v>
      </c>
    </row>
    <row r="86" spans="1:7">
      <c r="A86" s="4" t="s">
        <v>1494</v>
      </c>
      <c r="E86" s="5" t="n">
        <v>90634</v>
      </c>
    </row>
    <row r="87" spans="1:7">
      <c r="A87" s="3" t="s">
        <v>1495</v>
      </c>
    </row>
    <row r="88" spans="1:7">
      <c r="A88" s="4" t="s">
        <v>76</v>
      </c>
      <c r="E88" s="5" t="n">
        <v>0</v>
      </c>
    </row>
    <row r="89" spans="1:7">
      <c r="A89" s="4" t="s">
        <v>1494</v>
      </c>
      <c r="E89" s="5" t="n">
        <v>6914</v>
      </c>
    </row>
    <row r="90" spans="1:7">
      <c r="A90" s="4" t="s">
        <v>76</v>
      </c>
      <c r="E90" s="5" t="n">
        <v>50980</v>
      </c>
    </row>
    <row r="91" spans="1:7">
      <c r="A91" s="3" t="s">
        <v>1496</v>
      </c>
    </row>
    <row r="92" spans="1:7">
      <c r="A92" s="4" t="s">
        <v>169</v>
      </c>
      <c r="B92" s="5" t="n">
        <v>148528</v>
      </c>
      <c r="E92" s="5" t="n">
        <v>148528</v>
      </c>
    </row>
    <row r="93" spans="1:7">
      <c r="A93" s="3" t="s">
        <v>1498</v>
      </c>
    </row>
    <row r="94" spans="1:7">
      <c r="A94" s="4" t="s">
        <v>1499</v>
      </c>
      <c r="B94" s="5" t="n">
        <v>148528</v>
      </c>
    </row>
    <row r="95" spans="1:7">
      <c r="A95" s="3" t="s">
        <v>1503</v>
      </c>
    </row>
    <row r="96" spans="1:7">
      <c r="A96" s="4" t="s">
        <v>77</v>
      </c>
      <c r="E96" s="5" t="n">
        <v>97548</v>
      </c>
    </row>
    <row r="97" spans="1:7">
      <c r="A97" s="4" t="s">
        <v>726</v>
      </c>
    </row>
    <row r="98" spans="1:7">
      <c r="A98" s="3" t="s">
        <v>365</v>
      </c>
    </row>
    <row r="99" spans="1:7">
      <c r="A99" s="4" t="s">
        <v>1491</v>
      </c>
      <c r="E99" s="5" t="n">
        <v>18990</v>
      </c>
    </row>
    <row r="100" spans="1:7">
      <c r="A100" s="3" t="s">
        <v>1492</v>
      </c>
    </row>
    <row r="101" spans="1:7">
      <c r="A101" s="4" t="s">
        <v>1493</v>
      </c>
      <c r="E101" s="5" t="n">
        <v>273132</v>
      </c>
    </row>
    <row r="102" spans="1:7">
      <c r="A102" s="4" t="s">
        <v>76</v>
      </c>
      <c r="E102" s="5" t="n">
        <v>549756</v>
      </c>
    </row>
    <row r="103" spans="1:7">
      <c r="A103" s="4" t="s">
        <v>1494</v>
      </c>
      <c r="E103" s="5" t="n">
        <v>117780</v>
      </c>
    </row>
    <row r="104" spans="1:7">
      <c r="A104" s="3" t="s">
        <v>1495</v>
      </c>
    </row>
    <row r="105" spans="1:7">
      <c r="A105" s="4" t="s">
        <v>76</v>
      </c>
      <c r="E105" s="5" t="n">
        <v>-98073</v>
      </c>
    </row>
    <row r="106" spans="1:7">
      <c r="A106" s="4" t="s">
        <v>1494</v>
      </c>
      <c r="E106" s="5" t="n">
        <v>-18999</v>
      </c>
    </row>
    <row r="107" spans="1:7">
      <c r="A107" s="4" t="s">
        <v>76</v>
      </c>
      <c r="E107" s="5" t="n">
        <v>451683</v>
      </c>
    </row>
    <row r="108" spans="1:7">
      <c r="A108" s="3" t="s">
        <v>1496</v>
      </c>
    </row>
    <row r="109" spans="1:7">
      <c r="A109" s="4" t="s">
        <v>169</v>
      </c>
      <c r="B109" s="5" t="n">
        <v>550464</v>
      </c>
      <c r="E109" s="5" t="n">
        <v>550464</v>
      </c>
    </row>
    <row r="110" spans="1:7">
      <c r="A110" s="3" t="s">
        <v>1498</v>
      </c>
    </row>
    <row r="111" spans="1:7">
      <c r="A111" s="4" t="s">
        <v>1499</v>
      </c>
      <c r="B111" s="5" t="n">
        <v>550464</v>
      </c>
    </row>
    <row r="112" spans="1:7">
      <c r="A112" s="3" t="s">
        <v>1503</v>
      </c>
    </row>
    <row r="113" spans="1:7">
      <c r="A113" s="4" t="s">
        <v>77</v>
      </c>
      <c r="E113" s="5" t="n">
        <v>98781</v>
      </c>
    </row>
    <row r="114" spans="1:7">
      <c r="A114" s="4" t="s">
        <v>693</v>
      </c>
    </row>
    <row r="115" spans="1:7">
      <c r="A115" s="3" t="s">
        <v>365</v>
      </c>
    </row>
    <row r="116" spans="1:7">
      <c r="A116" s="4" t="s">
        <v>1491</v>
      </c>
      <c r="E116" s="5" t="n">
        <v>7007</v>
      </c>
    </row>
    <row r="117" spans="1:7">
      <c r="A117" s="3" t="s">
        <v>1492</v>
      </c>
    </row>
    <row r="118" spans="1:7">
      <c r="A118" s="4" t="s">
        <v>1493</v>
      </c>
      <c r="E118" s="5" t="n">
        <v>802012</v>
      </c>
    </row>
    <row r="119" spans="1:7">
      <c r="A119" s="4" t="s">
        <v>76</v>
      </c>
      <c r="E119" s="5" t="n">
        <v>0</v>
      </c>
    </row>
    <row r="120" spans="1:7">
      <c r="A120" s="4" t="s">
        <v>1494</v>
      </c>
      <c r="E120" s="5" t="n">
        <v>0</v>
      </c>
    </row>
    <row r="121" spans="1:7">
      <c r="A121" s="3" t="s">
        <v>1495</v>
      </c>
    </row>
    <row r="122" spans="1:7">
      <c r="A122" s="4" t="s">
        <v>76</v>
      </c>
      <c r="E122" s="5" t="n">
        <v>713419</v>
      </c>
    </row>
    <row r="123" spans="1:7">
      <c r="A123" s="4" t="s">
        <v>1494</v>
      </c>
      <c r="E123" s="5" t="n">
        <v>817142</v>
      </c>
    </row>
    <row r="124" spans="1:7">
      <c r="A124" s="4" t="s">
        <v>76</v>
      </c>
      <c r="E124" s="5" t="n">
        <v>713419</v>
      </c>
    </row>
    <row r="125" spans="1:7">
      <c r="A125" s="3" t="s">
        <v>1496</v>
      </c>
    </row>
    <row r="126" spans="1:7">
      <c r="A126" s="4" t="s">
        <v>169</v>
      </c>
      <c r="B126" s="5" t="n">
        <v>1530561</v>
      </c>
      <c r="E126" s="5" t="n">
        <v>1530561</v>
      </c>
    </row>
    <row r="127" spans="1:7">
      <c r="A127" s="3" t="s">
        <v>1498</v>
      </c>
    </row>
    <row r="128" spans="1:7">
      <c r="A128" s="4" t="s">
        <v>1499</v>
      </c>
      <c r="B128" s="5" t="n">
        <v>1530561</v>
      </c>
    </row>
    <row r="129" spans="1:7">
      <c r="A129" s="3" t="s">
        <v>1503</v>
      </c>
    </row>
    <row r="130" spans="1:7">
      <c r="A130" s="4" t="s">
        <v>77</v>
      </c>
      <c r="E130" s="5" t="n">
        <v>817142</v>
      </c>
    </row>
    <row r="131" spans="1:7">
      <c r="A131" s="4" t="s">
        <v>1036</v>
      </c>
    </row>
    <row r="132" spans="1:7">
      <c r="A132" s="3" t="s">
        <v>365</v>
      </c>
    </row>
    <row r="133" spans="1:7">
      <c r="A133" s="4" t="s">
        <v>1491</v>
      </c>
      <c r="E133" s="5" t="n">
        <v>21461</v>
      </c>
    </row>
    <row r="134" spans="1:7">
      <c r="A134" s="3" t="s">
        <v>1492</v>
      </c>
    </row>
    <row r="135" spans="1:7">
      <c r="A135" s="4" t="s">
        <v>1493</v>
      </c>
      <c r="E135" s="5" t="n">
        <v>77891</v>
      </c>
    </row>
    <row r="136" spans="1:7">
      <c r="A136" s="4" t="s">
        <v>76</v>
      </c>
      <c r="E136" s="5" t="n">
        <v>33200</v>
      </c>
    </row>
    <row r="137" spans="1:7">
      <c r="A137" s="4" t="s">
        <v>1494</v>
      </c>
      <c r="E137" s="5" t="n">
        <v>123553</v>
      </c>
    </row>
    <row r="138" spans="1:7">
      <c r="A138" s="3" t="s">
        <v>1495</v>
      </c>
    </row>
    <row r="139" spans="1:7">
      <c r="A139" s="4" t="s">
        <v>76</v>
      </c>
      <c r="E139" s="5" t="n">
        <v>15298</v>
      </c>
    </row>
    <row r="140" spans="1:7">
      <c r="A140" s="4" t="s">
        <v>1494</v>
      </c>
      <c r="E140" s="5" t="n">
        <v>4682</v>
      </c>
    </row>
    <row r="141" spans="1:7">
      <c r="A141" s="4" t="s">
        <v>76</v>
      </c>
      <c r="E141" s="5" t="n">
        <v>48498</v>
      </c>
    </row>
    <row r="142" spans="1:7">
      <c r="A142" s="3" t="s">
        <v>1496</v>
      </c>
    </row>
    <row r="143" spans="1:7">
      <c r="A143" s="4" t="s">
        <v>169</v>
      </c>
      <c r="B143" s="5" t="n">
        <v>176733</v>
      </c>
      <c r="E143" s="5" t="n">
        <v>176733</v>
      </c>
    </row>
    <row r="144" spans="1:7">
      <c r="A144" s="3" t="s">
        <v>1498</v>
      </c>
    </row>
    <row r="145" spans="1:7">
      <c r="A145" s="4" t="s">
        <v>1499</v>
      </c>
      <c r="B145" s="5" t="n">
        <v>176733</v>
      </c>
    </row>
    <row r="146" spans="1:7">
      <c r="A146" s="3" t="s">
        <v>1503</v>
      </c>
    </row>
    <row r="147" spans="1:7">
      <c r="A147" s="4" t="s">
        <v>77</v>
      </c>
      <c r="E147" s="5" t="n">
        <v>128235</v>
      </c>
    </row>
    <row r="148" spans="1:7">
      <c r="A148" s="4" t="s">
        <v>1507</v>
      </c>
    </row>
    <row r="149" spans="1:7">
      <c r="A149" s="3" t="s">
        <v>365</v>
      </c>
    </row>
    <row r="150" spans="1:7">
      <c r="A150" s="4" t="s">
        <v>1491</v>
      </c>
      <c r="E150" s="5" t="n">
        <v>55029</v>
      </c>
    </row>
    <row r="151" spans="1:7">
      <c r="A151" s="3" t="s">
        <v>1492</v>
      </c>
    </row>
    <row r="152" spans="1:7">
      <c r="A152" s="4" t="s">
        <v>1493</v>
      </c>
      <c r="E152" s="5" t="n">
        <v>208537</v>
      </c>
    </row>
    <row r="153" spans="1:7">
      <c r="A153" s="4" t="s">
        <v>76</v>
      </c>
      <c r="E153" s="5" t="n">
        <v>59156</v>
      </c>
    </row>
    <row r="154" spans="1:7">
      <c r="A154" s="4" t="s">
        <v>1494</v>
      </c>
      <c r="E154" s="5" t="n">
        <v>196205</v>
      </c>
    </row>
    <row r="155" spans="1:7">
      <c r="A155" s="3" t="s">
        <v>1495</v>
      </c>
    </row>
    <row r="156" spans="1:7">
      <c r="A156" s="4" t="s">
        <v>76</v>
      </c>
      <c r="E156" s="5" t="n">
        <v>7354</v>
      </c>
    </row>
    <row r="157" spans="1:7">
      <c r="A157" s="4" t="s">
        <v>1494</v>
      </c>
      <c r="E157" s="5" t="n">
        <v>55055</v>
      </c>
    </row>
    <row r="158" spans="1:7">
      <c r="A158" s="4" t="s">
        <v>76</v>
      </c>
      <c r="E158" s="5" t="n">
        <v>66510</v>
      </c>
    </row>
    <row r="159" spans="1:7">
      <c r="A159" s="3" t="s">
        <v>1496</v>
      </c>
    </row>
    <row r="160" spans="1:7">
      <c r="A160" s="4" t="s">
        <v>169</v>
      </c>
      <c r="B160" s="5" t="n">
        <v>317770</v>
      </c>
      <c r="E160" s="5" t="n">
        <v>317770</v>
      </c>
    </row>
    <row r="161" spans="1:7">
      <c r="A161" s="3" t="s">
        <v>1498</v>
      </c>
    </row>
    <row r="162" spans="1:7">
      <c r="A162" s="4" t="s">
        <v>1499</v>
      </c>
      <c r="B162" s="5" t="n">
        <v>317770</v>
      </c>
    </row>
    <row r="163" spans="1:7">
      <c r="A163" s="3" t="s">
        <v>1503</v>
      </c>
    </row>
    <row r="164" spans="1:7">
      <c r="A164" s="4" t="s">
        <v>77</v>
      </c>
      <c r="E164" s="5" t="n">
        <v>251260</v>
      </c>
    </row>
    <row r="165" spans="1:7">
      <c r="A165" s="4" t="s">
        <v>1508</v>
      </c>
    </row>
    <row r="166" spans="1:7">
      <c r="A166" s="3" t="s">
        <v>365</v>
      </c>
    </row>
    <row r="167" spans="1:7">
      <c r="A167" s="4" t="s">
        <v>1491</v>
      </c>
      <c r="E167" s="5" t="n">
        <v>36144</v>
      </c>
    </row>
    <row r="168" spans="1:7">
      <c r="A168" s="3" t="s">
        <v>1492</v>
      </c>
    </row>
    <row r="169" spans="1:7">
      <c r="A169" s="4" t="s">
        <v>1493</v>
      </c>
      <c r="E169" s="5" t="n">
        <v>81298</v>
      </c>
    </row>
    <row r="170" spans="1:7">
      <c r="A170" s="4" t="s">
        <v>76</v>
      </c>
      <c r="E170" s="5" t="n">
        <v>14122</v>
      </c>
    </row>
    <row r="171" spans="1:7">
      <c r="A171" s="4" t="s">
        <v>1494</v>
      </c>
      <c r="E171" s="5" t="n">
        <v>102033</v>
      </c>
    </row>
    <row r="172" spans="1:7">
      <c r="A172" s="3" t="s">
        <v>1495</v>
      </c>
    </row>
    <row r="173" spans="1:7">
      <c r="A173" s="4" t="s">
        <v>76</v>
      </c>
      <c r="E173" s="5" t="n">
        <v>0</v>
      </c>
    </row>
    <row r="174" spans="1:7">
      <c r="A174" s="4" t="s">
        <v>1494</v>
      </c>
      <c r="E174" s="5" t="n">
        <v>33506</v>
      </c>
    </row>
    <row r="175" spans="1:7">
      <c r="A175" s="4" t="s">
        <v>76</v>
      </c>
      <c r="E175" s="5" t="n">
        <v>14122</v>
      </c>
    </row>
    <row r="176" spans="1:7">
      <c r="A176" s="3" t="s">
        <v>1496</v>
      </c>
    </row>
    <row r="177" spans="1:7">
      <c r="A177" s="4" t="s">
        <v>169</v>
      </c>
      <c r="B177" s="5" t="n">
        <v>149661</v>
      </c>
      <c r="E177" s="5" t="n">
        <v>149661</v>
      </c>
    </row>
    <row r="178" spans="1:7">
      <c r="A178" s="3" t="s">
        <v>1498</v>
      </c>
    </row>
    <row r="179" spans="1:7">
      <c r="A179" s="4" t="s">
        <v>1499</v>
      </c>
      <c r="B179" s="5" t="n">
        <v>149661</v>
      </c>
    </row>
    <row r="180" spans="1:7">
      <c r="A180" s="3" t="s">
        <v>1503</v>
      </c>
    </row>
    <row r="181" spans="1:7">
      <c r="A181" s="4" t="s">
        <v>77</v>
      </c>
      <c r="E181" s="5" t="n">
        <v>135539</v>
      </c>
    </row>
    <row r="182" spans="1:7">
      <c r="A182" s="4" t="s">
        <v>1509</v>
      </c>
    </row>
    <row r="183" spans="1:7">
      <c r="A183" s="3" t="s">
        <v>365</v>
      </c>
    </row>
    <row r="184" spans="1:7">
      <c r="A184" s="4" t="s">
        <v>1491</v>
      </c>
      <c r="E184" s="5" t="n">
        <v>34585</v>
      </c>
    </row>
    <row r="185" spans="1:7">
      <c r="A185" s="3" t="s">
        <v>1492</v>
      </c>
    </row>
    <row r="186" spans="1:7">
      <c r="A186" s="4" t="s">
        <v>1493</v>
      </c>
      <c r="E186" s="5" t="n">
        <v>63919</v>
      </c>
    </row>
    <row r="187" spans="1:7">
      <c r="A187" s="4" t="s">
        <v>76</v>
      </c>
      <c r="E187" s="5" t="n">
        <v>31496</v>
      </c>
    </row>
    <row r="188" spans="1:7">
      <c r="A188" s="4" t="s">
        <v>1494</v>
      </c>
      <c r="E188" s="5" t="n">
        <v>99107</v>
      </c>
    </row>
    <row r="189" spans="1:7">
      <c r="A189" s="3" t="s">
        <v>1495</v>
      </c>
    </row>
    <row r="190" spans="1:7">
      <c r="A190" s="4" t="s">
        <v>76</v>
      </c>
      <c r="E190" s="5" t="n">
        <v>0</v>
      </c>
    </row>
    <row r="191" spans="1:7">
      <c r="A191" s="4" t="s">
        <v>1494</v>
      </c>
      <c r="E191" s="5" t="n">
        <v>20235</v>
      </c>
    </row>
    <row r="192" spans="1:7">
      <c r="A192" s="4" t="s">
        <v>76</v>
      </c>
      <c r="E192" s="5" t="n">
        <v>31496</v>
      </c>
    </row>
    <row r="193" spans="1:7">
      <c r="A193" s="3" t="s">
        <v>1496</v>
      </c>
    </row>
    <row r="194" spans="1:7">
      <c r="A194" s="4" t="s">
        <v>169</v>
      </c>
      <c r="B194" s="5" t="n">
        <v>150838</v>
      </c>
      <c r="E194" s="5" t="n">
        <v>150838</v>
      </c>
    </row>
    <row r="195" spans="1:7">
      <c r="A195" s="3" t="s">
        <v>1498</v>
      </c>
    </row>
    <row r="196" spans="1:7">
      <c r="A196" s="4" t="s">
        <v>1499</v>
      </c>
      <c r="B196" s="5" t="n">
        <v>150838</v>
      </c>
    </row>
    <row r="197" spans="1:7">
      <c r="A197" s="3" t="s">
        <v>1503</v>
      </c>
    </row>
    <row r="198" spans="1:7">
      <c r="A198" s="4" t="s">
        <v>77</v>
      </c>
      <c r="E198" s="5" t="n">
        <v>119342</v>
      </c>
    </row>
    <row r="199" spans="1:7">
      <c r="A199" s="4" t="s">
        <v>1510</v>
      </c>
    </row>
    <row r="200" spans="1:7">
      <c r="A200" s="3" t="s">
        <v>365</v>
      </c>
    </row>
    <row r="201" spans="1:7">
      <c r="A201" s="4" t="s">
        <v>1491</v>
      </c>
      <c r="E201" s="5" t="n">
        <v>40340</v>
      </c>
    </row>
    <row r="202" spans="1:7">
      <c r="A202" s="3" t="s">
        <v>1492</v>
      </c>
    </row>
    <row r="203" spans="1:7">
      <c r="A203" s="4" t="s">
        <v>1493</v>
      </c>
      <c r="E203" s="5" t="n">
        <v>111213</v>
      </c>
    </row>
    <row r="204" spans="1:7">
      <c r="A204" s="4" t="s">
        <v>76</v>
      </c>
      <c r="E204" s="5" t="n">
        <v>24470</v>
      </c>
    </row>
    <row r="205" spans="1:7">
      <c r="A205" s="4" t="s">
        <v>1494</v>
      </c>
      <c r="E205" s="5" t="n">
        <v>166038</v>
      </c>
    </row>
    <row r="206" spans="1:7">
      <c r="A206" s="3" t="s">
        <v>1495</v>
      </c>
    </row>
    <row r="207" spans="1:7">
      <c r="A207" s="4" t="s">
        <v>76</v>
      </c>
      <c r="E207" s="5" t="n">
        <v>0</v>
      </c>
    </row>
    <row r="208" spans="1:7">
      <c r="A208" s="4" t="s">
        <v>1494</v>
      </c>
      <c r="E208" s="5" t="n">
        <v>4503</v>
      </c>
    </row>
    <row r="209" spans="1:7">
      <c r="A209" s="4" t="s">
        <v>76</v>
      </c>
      <c r="E209" s="5" t="n">
        <v>24470</v>
      </c>
    </row>
    <row r="210" spans="1:7">
      <c r="A210" s="3" t="s">
        <v>1496</v>
      </c>
    </row>
    <row r="211" spans="1:7">
      <c r="A211" s="4" t="s">
        <v>169</v>
      </c>
      <c r="B211" s="5" t="n">
        <v>195011</v>
      </c>
      <c r="E211" s="5" t="n">
        <v>195011</v>
      </c>
    </row>
    <row r="212" spans="1:7">
      <c r="A212" s="3" t="s">
        <v>1498</v>
      </c>
    </row>
    <row r="213" spans="1:7">
      <c r="A213" s="4" t="s">
        <v>1499</v>
      </c>
      <c r="B213" s="5" t="n">
        <v>195011</v>
      </c>
    </row>
    <row r="214" spans="1:7">
      <c r="A214" s="3" t="s">
        <v>1503</v>
      </c>
    </row>
    <row r="215" spans="1:7">
      <c r="A215" s="4" t="s">
        <v>77</v>
      </c>
      <c r="E215" s="5" t="n">
        <v>170541</v>
      </c>
    </row>
    <row r="216" spans="1:7">
      <c r="A216" s="4" t="s">
        <v>1511</v>
      </c>
    </row>
    <row r="217" spans="1:7">
      <c r="A217" s="3" t="s">
        <v>365</v>
      </c>
    </row>
    <row r="218" spans="1:7">
      <c r="A218" s="4" t="s">
        <v>1491</v>
      </c>
      <c r="E218" s="5" t="n">
        <v>23627</v>
      </c>
    </row>
    <row r="219" spans="1:7">
      <c r="A219" s="3" t="s">
        <v>1492</v>
      </c>
    </row>
    <row r="220" spans="1:7">
      <c r="A220" s="4" t="s">
        <v>1493</v>
      </c>
      <c r="E220" s="5" t="n">
        <v>46319</v>
      </c>
    </row>
    <row r="221" spans="1:7">
      <c r="A221" s="4" t="s">
        <v>76</v>
      </c>
      <c r="E221" s="5" t="n">
        <v>7943</v>
      </c>
    </row>
    <row r="222" spans="1:7">
      <c r="A222" s="4" t="s">
        <v>1494</v>
      </c>
      <c r="E222" s="5" t="n">
        <v>107969</v>
      </c>
    </row>
    <row r="223" spans="1:7">
      <c r="A223" s="3" t="s">
        <v>1495</v>
      </c>
    </row>
    <row r="224" spans="1:7">
      <c r="A224" s="4" t="s">
        <v>76</v>
      </c>
      <c r="E224" s="5" t="n">
        <v>-841</v>
      </c>
    </row>
    <row r="225" spans="1:7">
      <c r="A225" s="4" t="s">
        <v>1494</v>
      </c>
      <c r="E225" s="5" t="n">
        <v>-1601</v>
      </c>
    </row>
    <row r="226" spans="1:7">
      <c r="A226" s="4" t="s">
        <v>76</v>
      </c>
      <c r="E226" s="5" t="n">
        <v>7102</v>
      </c>
    </row>
    <row r="227" spans="1:7">
      <c r="A227" s="3" t="s">
        <v>1496</v>
      </c>
    </row>
    <row r="228" spans="1:7">
      <c r="A228" s="4" t="s">
        <v>169</v>
      </c>
      <c r="B228" s="5" t="n">
        <v>113470</v>
      </c>
      <c r="E228" s="5" t="n">
        <v>113470</v>
      </c>
    </row>
    <row r="229" spans="1:7">
      <c r="A229" s="3" t="s">
        <v>1498</v>
      </c>
    </row>
    <row r="230" spans="1:7">
      <c r="A230" s="4" t="s">
        <v>1499</v>
      </c>
      <c r="B230" s="5" t="n">
        <v>113470</v>
      </c>
    </row>
    <row r="231" spans="1:7">
      <c r="A231" s="3" t="s">
        <v>1503</v>
      </c>
    </row>
    <row r="232" spans="1:7">
      <c r="A232" s="4" t="s">
        <v>77</v>
      </c>
      <c r="E232" s="5" t="n">
        <v>106368</v>
      </c>
    </row>
    <row r="233" spans="1:7">
      <c r="A233" s="4" t="s">
        <v>1512</v>
      </c>
    </row>
    <row r="234" spans="1:7">
      <c r="A234" s="3" t="s">
        <v>365</v>
      </c>
    </row>
    <row r="235" spans="1:7">
      <c r="A235" s="4" t="s">
        <v>1491</v>
      </c>
      <c r="E235" s="5" t="n">
        <v>37610</v>
      </c>
    </row>
    <row r="236" spans="1:7">
      <c r="A236" s="3" t="s">
        <v>1492</v>
      </c>
    </row>
    <row r="237" spans="1:7">
      <c r="A237" s="4" t="s">
        <v>1493</v>
      </c>
      <c r="E237" s="5" t="n">
        <v>98363</v>
      </c>
    </row>
    <row r="238" spans="1:7">
      <c r="A238" s="4" t="s">
        <v>76</v>
      </c>
      <c r="E238" s="5" t="n">
        <v>20178</v>
      </c>
    </row>
    <row r="239" spans="1:7">
      <c r="A239" s="4" t="s">
        <v>1494</v>
      </c>
      <c r="E239" s="5" t="n">
        <v>134515</v>
      </c>
    </row>
    <row r="240" spans="1:7">
      <c r="A240" s="3" t="s">
        <v>1495</v>
      </c>
    </row>
    <row r="241" spans="1:7">
      <c r="A241" s="4" t="s">
        <v>76</v>
      </c>
      <c r="E241" s="5" t="n">
        <v>-554</v>
      </c>
    </row>
    <row r="242" spans="1:7">
      <c r="A242" s="4" t="s">
        <v>1494</v>
      </c>
      <c r="E242" s="5" t="n">
        <v>27859</v>
      </c>
    </row>
    <row r="243" spans="1:7">
      <c r="A243" s="4" t="s">
        <v>76</v>
      </c>
      <c r="E243" s="5" t="n">
        <v>19624</v>
      </c>
    </row>
    <row r="244" spans="1:7">
      <c r="A244" s="3" t="s">
        <v>1496</v>
      </c>
    </row>
    <row r="245" spans="1:7">
      <c r="A245" s="4" t="s">
        <v>169</v>
      </c>
      <c r="B245" s="5" t="n">
        <v>181998</v>
      </c>
      <c r="E245" s="5" t="n">
        <v>181998</v>
      </c>
    </row>
    <row r="246" spans="1:7">
      <c r="A246" s="3" t="s">
        <v>1498</v>
      </c>
    </row>
    <row r="247" spans="1:7">
      <c r="A247" s="4" t="s">
        <v>1499</v>
      </c>
      <c r="B247" s="5" t="n">
        <v>181998</v>
      </c>
    </row>
    <row r="248" spans="1:7">
      <c r="A248" s="3" t="s">
        <v>1503</v>
      </c>
    </row>
    <row r="249" spans="1:7">
      <c r="A249" s="4" t="s">
        <v>77</v>
      </c>
      <c r="E249" s="5" t="n">
        <v>162374</v>
      </c>
    </row>
    <row r="250" spans="1:7">
      <c r="A250" s="4" t="s">
        <v>1513</v>
      </c>
    </row>
    <row r="251" spans="1:7">
      <c r="A251" s="3" t="s">
        <v>365</v>
      </c>
    </row>
    <row r="252" spans="1:7">
      <c r="A252" s="4" t="s">
        <v>1491</v>
      </c>
      <c r="E252" s="5" t="n">
        <v>27717</v>
      </c>
    </row>
    <row r="253" spans="1:7">
      <c r="A253" s="3" t="s">
        <v>1492</v>
      </c>
    </row>
    <row r="254" spans="1:7">
      <c r="A254" s="4" t="s">
        <v>1493</v>
      </c>
      <c r="E254" s="5" t="n">
        <v>91802</v>
      </c>
    </row>
    <row r="255" spans="1:7">
      <c r="A255" s="4" t="s">
        <v>76</v>
      </c>
      <c r="E255" s="5" t="n">
        <v>15499</v>
      </c>
    </row>
    <row r="256" spans="1:7">
      <c r="A256" s="4" t="s">
        <v>1494</v>
      </c>
      <c r="E256" s="5" t="n">
        <v>103077</v>
      </c>
    </row>
    <row r="257" spans="1:7">
      <c r="A257" s="3" t="s">
        <v>1495</v>
      </c>
    </row>
    <row r="258" spans="1:7">
      <c r="A258" s="4" t="s">
        <v>76</v>
      </c>
      <c r="E258" s="5" t="n">
        <v>0</v>
      </c>
    </row>
    <row r="259" spans="1:7">
      <c r="A259" s="4" t="s">
        <v>1494</v>
      </c>
      <c r="E259" s="5" t="n">
        <v>16654</v>
      </c>
    </row>
    <row r="260" spans="1:7">
      <c r="A260" s="4" t="s">
        <v>76</v>
      </c>
      <c r="E260" s="5" t="n">
        <v>15499</v>
      </c>
    </row>
    <row r="261" spans="1:7">
      <c r="A261" s="3" t="s">
        <v>1496</v>
      </c>
    </row>
    <row r="262" spans="1:7">
      <c r="A262" s="4" t="s">
        <v>169</v>
      </c>
      <c r="B262" s="5" t="n">
        <v>135230</v>
      </c>
      <c r="E262" s="5" t="n">
        <v>135230</v>
      </c>
    </row>
    <row r="263" spans="1:7">
      <c r="A263" s="3" t="s">
        <v>1498</v>
      </c>
    </row>
    <row r="264" spans="1:7">
      <c r="A264" s="4" t="s">
        <v>1499</v>
      </c>
      <c r="B264" s="5" t="n">
        <v>135230</v>
      </c>
    </row>
    <row r="265" spans="1:7">
      <c r="A265" s="3" t="s">
        <v>1503</v>
      </c>
    </row>
    <row r="266" spans="1:7">
      <c r="A266" s="4" t="s">
        <v>77</v>
      </c>
      <c r="E266" s="5" t="n">
        <v>119731</v>
      </c>
    </row>
    <row r="267" spans="1:7">
      <c r="A267" s="4" t="s">
        <v>1514</v>
      </c>
    </row>
    <row r="268" spans="1:7">
      <c r="A268" s="3" t="s">
        <v>365</v>
      </c>
    </row>
    <row r="269" spans="1:7">
      <c r="A269" s="4" t="s">
        <v>1491</v>
      </c>
      <c r="E269" s="5" t="n">
        <v>35532</v>
      </c>
    </row>
    <row r="270" spans="1:7">
      <c r="A270" s="3" t="s">
        <v>1492</v>
      </c>
    </row>
    <row r="271" spans="1:7">
      <c r="A271" s="4" t="s">
        <v>1493</v>
      </c>
      <c r="E271" s="5" t="n">
        <v>131950</v>
      </c>
    </row>
    <row r="272" spans="1:7">
      <c r="A272" s="4" t="s">
        <v>76</v>
      </c>
      <c r="E272" s="5" t="n">
        <v>36761</v>
      </c>
    </row>
    <row r="273" spans="1:7">
      <c r="A273" s="4" t="s">
        <v>1494</v>
      </c>
      <c r="E273" s="5" t="n">
        <v>133448</v>
      </c>
    </row>
    <row r="274" spans="1:7">
      <c r="A274" s="3" t="s">
        <v>1495</v>
      </c>
    </row>
    <row r="275" spans="1:7">
      <c r="A275" s="4" t="s">
        <v>76</v>
      </c>
      <c r="E275" s="5" t="n">
        <v>0</v>
      </c>
    </row>
    <row r="276" spans="1:7">
      <c r="A276" s="4" t="s">
        <v>1494</v>
      </c>
      <c r="E276" s="5" t="n">
        <v>25731</v>
      </c>
    </row>
    <row r="277" spans="1:7">
      <c r="A277" s="4" t="s">
        <v>76</v>
      </c>
      <c r="E277" s="5" t="n">
        <v>36761</v>
      </c>
    </row>
    <row r="278" spans="1:7">
      <c r="A278" s="3" t="s">
        <v>1496</v>
      </c>
    </row>
    <row r="279" spans="1:7">
      <c r="A279" s="4" t="s">
        <v>169</v>
      </c>
      <c r="B279" s="5" t="n">
        <v>195940</v>
      </c>
      <c r="E279" s="5" t="n">
        <v>195940</v>
      </c>
    </row>
    <row r="280" spans="1:7">
      <c r="A280" s="3" t="s">
        <v>1498</v>
      </c>
    </row>
    <row r="281" spans="1:7">
      <c r="A281" s="4" t="s">
        <v>1499</v>
      </c>
      <c r="B281" s="5" t="n">
        <v>195940</v>
      </c>
    </row>
    <row r="282" spans="1:7">
      <c r="A282" s="3" t="s">
        <v>1503</v>
      </c>
    </row>
    <row r="283" spans="1:7">
      <c r="A283" s="4" t="s">
        <v>77</v>
      </c>
      <c r="E283" s="5" t="n">
        <v>159179</v>
      </c>
    </row>
    <row r="284" spans="1:7">
      <c r="A284" s="4" t="s">
        <v>1515</v>
      </c>
    </row>
    <row r="285" spans="1:7">
      <c r="A285" s="3" t="s">
        <v>365</v>
      </c>
    </row>
    <row r="286" spans="1:7">
      <c r="A286" s="4" t="s">
        <v>1491</v>
      </c>
      <c r="E286" s="5" t="n">
        <v>20865</v>
      </c>
    </row>
    <row r="287" spans="1:7">
      <c r="A287" s="3" t="s">
        <v>1492</v>
      </c>
    </row>
    <row r="288" spans="1:7">
      <c r="A288" s="4" t="s">
        <v>1493</v>
      </c>
      <c r="E288" s="5" t="n">
        <v>41571</v>
      </c>
    </row>
    <row r="289" spans="1:7">
      <c r="A289" s="4" t="s">
        <v>76</v>
      </c>
      <c r="E289" s="5" t="n">
        <v>5484</v>
      </c>
    </row>
    <row r="290" spans="1:7">
      <c r="A290" s="4" t="s">
        <v>1494</v>
      </c>
      <c r="E290" s="5" t="n">
        <v>36756</v>
      </c>
    </row>
    <row r="291" spans="1:7">
      <c r="A291" s="3" t="s">
        <v>1495</v>
      </c>
    </row>
    <row r="292" spans="1:7">
      <c r="A292" s="4" t="s">
        <v>76</v>
      </c>
      <c r="E292" s="5" t="n">
        <v>0</v>
      </c>
    </row>
    <row r="293" spans="1:7">
      <c r="A293" s="4" t="s">
        <v>1494</v>
      </c>
      <c r="E293" s="5" t="n">
        <v>9047</v>
      </c>
    </row>
    <row r="294" spans="1:7">
      <c r="A294" s="4" t="s">
        <v>76</v>
      </c>
      <c r="E294" s="5" t="n">
        <v>5484</v>
      </c>
    </row>
    <row r="295" spans="1:7">
      <c r="A295" s="3" t="s">
        <v>1496</v>
      </c>
    </row>
    <row r="296" spans="1:7">
      <c r="A296" s="4" t="s">
        <v>169</v>
      </c>
      <c r="B296" s="5" t="n">
        <v>51287</v>
      </c>
      <c r="E296" s="5" t="n">
        <v>51287</v>
      </c>
    </row>
    <row r="297" spans="1:7">
      <c r="A297" s="3" t="s">
        <v>1498</v>
      </c>
    </row>
    <row r="298" spans="1:7">
      <c r="A298" s="4" t="s">
        <v>1499</v>
      </c>
      <c r="B298" s="5" t="n">
        <v>51287</v>
      </c>
    </row>
    <row r="299" spans="1:7">
      <c r="A299" s="3" t="s">
        <v>1503</v>
      </c>
    </row>
    <row r="300" spans="1:7">
      <c r="A300" s="4" t="s">
        <v>77</v>
      </c>
      <c r="E300" s="5" t="n">
        <v>45803</v>
      </c>
    </row>
    <row r="301" spans="1:7">
      <c r="A301" s="4" t="s">
        <v>1516</v>
      </c>
    </row>
    <row r="302" spans="1:7">
      <c r="A302" s="3" t="s">
        <v>365</v>
      </c>
    </row>
    <row r="303" spans="1:7">
      <c r="A303" s="4" t="s">
        <v>1491</v>
      </c>
      <c r="E303" s="5" t="n">
        <v>56686</v>
      </c>
    </row>
    <row r="304" spans="1:7">
      <c r="A304" s="3" t="s">
        <v>1492</v>
      </c>
    </row>
    <row r="305" spans="1:7">
      <c r="A305" s="4" t="s">
        <v>1493</v>
      </c>
      <c r="E305" s="5" t="n">
        <v>29973</v>
      </c>
    </row>
    <row r="306" spans="1:7">
      <c r="A306" s="4" t="s">
        <v>76</v>
      </c>
      <c r="E306" s="5" t="n">
        <v>17259</v>
      </c>
    </row>
    <row r="307" spans="1:7">
      <c r="A307" s="4" t="s">
        <v>1494</v>
      </c>
      <c r="E307" s="5" t="n">
        <v>126570</v>
      </c>
    </row>
    <row r="308" spans="1:7">
      <c r="A308" s="3" t="s">
        <v>1495</v>
      </c>
    </row>
    <row r="309" spans="1:7">
      <c r="A309" s="4" t="s">
        <v>76</v>
      </c>
      <c r="E309" s="5" t="n">
        <v>0</v>
      </c>
    </row>
    <row r="310" spans="1:7">
      <c r="A310" s="4" t="s">
        <v>1494</v>
      </c>
      <c r="E310" s="5" t="n">
        <v>23059</v>
      </c>
    </row>
    <row r="311" spans="1:7">
      <c r="A311" s="4" t="s">
        <v>76</v>
      </c>
      <c r="E311" s="5" t="n">
        <v>17259</v>
      </c>
    </row>
    <row r="312" spans="1:7">
      <c r="A312" s="3" t="s">
        <v>1496</v>
      </c>
    </row>
    <row r="313" spans="1:7">
      <c r="A313" s="4" t="s">
        <v>169</v>
      </c>
      <c r="B313" s="5" t="n">
        <v>166888</v>
      </c>
      <c r="E313" s="5" t="n">
        <v>166888</v>
      </c>
    </row>
    <row r="314" spans="1:7">
      <c r="A314" s="3" t="s">
        <v>1498</v>
      </c>
    </row>
    <row r="315" spans="1:7">
      <c r="A315" s="4" t="s">
        <v>1499</v>
      </c>
      <c r="B315" s="5" t="n">
        <v>166888</v>
      </c>
    </row>
    <row r="316" spans="1:7">
      <c r="A316" s="3" t="s">
        <v>1503</v>
      </c>
    </row>
    <row r="317" spans="1:7">
      <c r="A317" s="4" t="s">
        <v>77</v>
      </c>
      <c r="E317" s="5" t="n">
        <v>149629</v>
      </c>
    </row>
    <row r="318" spans="1:7">
      <c r="A318" s="4" t="s">
        <v>1517</v>
      </c>
    </row>
    <row r="319" spans="1:7">
      <c r="A319" s="3" t="s">
        <v>365</v>
      </c>
    </row>
    <row r="320" spans="1:7">
      <c r="A320" s="4" t="s">
        <v>1491</v>
      </c>
      <c r="E320" s="5" t="n">
        <v>50616</v>
      </c>
    </row>
    <row r="321" spans="1:7">
      <c r="A321" s="3" t="s">
        <v>1492</v>
      </c>
    </row>
    <row r="322" spans="1:7">
      <c r="A322" s="4" t="s">
        <v>1493</v>
      </c>
      <c r="E322" s="5" t="n">
        <v>161785</v>
      </c>
    </row>
    <row r="323" spans="1:7">
      <c r="A323" s="4" t="s">
        <v>76</v>
      </c>
      <c r="E323" s="5" t="n">
        <v>42259</v>
      </c>
    </row>
    <row r="324" spans="1:7">
      <c r="A324" s="4" t="s">
        <v>1494</v>
      </c>
      <c r="E324" s="5" t="n">
        <v>217932</v>
      </c>
    </row>
    <row r="325" spans="1:7">
      <c r="A325" s="3" t="s">
        <v>1495</v>
      </c>
    </row>
    <row r="326" spans="1:7">
      <c r="A326" s="4" t="s">
        <v>76</v>
      </c>
      <c r="E326" s="5" t="n">
        <v>-103</v>
      </c>
    </row>
    <row r="327" spans="1:7">
      <c r="A327" s="4" t="s">
        <v>1494</v>
      </c>
      <c r="E327" s="5" t="n">
        <v>10821</v>
      </c>
    </row>
    <row r="328" spans="1:7">
      <c r="A328" s="4" t="s">
        <v>76</v>
      </c>
      <c r="E328" s="5" t="n">
        <v>42156</v>
      </c>
    </row>
    <row r="329" spans="1:7">
      <c r="A329" s="3" t="s">
        <v>1496</v>
      </c>
    </row>
    <row r="330" spans="1:7">
      <c r="A330" s="4" t="s">
        <v>169</v>
      </c>
      <c r="B330" s="5" t="n">
        <v>270909</v>
      </c>
      <c r="E330" s="5" t="n">
        <v>270909</v>
      </c>
    </row>
    <row r="331" spans="1:7">
      <c r="A331" s="3" t="s">
        <v>1498</v>
      </c>
    </row>
    <row r="332" spans="1:7">
      <c r="A332" s="4" t="s">
        <v>1499</v>
      </c>
      <c r="B332" s="5" t="n">
        <v>270909</v>
      </c>
    </row>
    <row r="333" spans="1:7">
      <c r="A333" s="3" t="s">
        <v>1503</v>
      </c>
    </row>
    <row r="334" spans="1:7">
      <c r="A334" s="4" t="s">
        <v>77</v>
      </c>
      <c r="E334" s="5" t="n">
        <v>228753</v>
      </c>
    </row>
    <row r="335" spans="1:7">
      <c r="A335" s="4" t="s">
        <v>1518</v>
      </c>
    </row>
    <row r="336" spans="1:7">
      <c r="A336" s="3" t="s">
        <v>365</v>
      </c>
    </row>
    <row r="337" spans="1:7">
      <c r="A337" s="4" t="s">
        <v>1491</v>
      </c>
      <c r="E337" s="5" t="n">
        <v>14634</v>
      </c>
    </row>
    <row r="338" spans="1:7">
      <c r="A338" s="3" t="s">
        <v>1492</v>
      </c>
    </row>
    <row r="339" spans="1:7">
      <c r="A339" s="4" t="s">
        <v>1493</v>
      </c>
      <c r="E339" s="5" t="n">
        <v>43655</v>
      </c>
    </row>
    <row r="340" spans="1:7">
      <c r="A340" s="4" t="s">
        <v>76</v>
      </c>
      <c r="E340" s="5" t="n">
        <v>13066</v>
      </c>
    </row>
    <row r="341" spans="1:7">
      <c r="A341" s="4" t="s">
        <v>1494</v>
      </c>
      <c r="E341" s="5" t="n">
        <v>59658</v>
      </c>
    </row>
    <row r="342" spans="1:7">
      <c r="A342" s="3" t="s">
        <v>1495</v>
      </c>
    </row>
    <row r="343" spans="1:7">
      <c r="A343" s="4" t="s">
        <v>76</v>
      </c>
      <c r="E343" s="5" t="n">
        <v>-1073</v>
      </c>
    </row>
    <row r="344" spans="1:7">
      <c r="A344" s="4" t="s">
        <v>1494</v>
      </c>
      <c r="E344" s="5" t="n">
        <v>-4804</v>
      </c>
    </row>
    <row r="345" spans="1:7">
      <c r="A345" s="4" t="s">
        <v>76</v>
      </c>
      <c r="E345" s="5" t="n">
        <v>11993</v>
      </c>
    </row>
    <row r="346" spans="1:7">
      <c r="A346" s="3" t="s">
        <v>1496</v>
      </c>
    </row>
    <row r="347" spans="1:7">
      <c r="A347" s="4" t="s">
        <v>169</v>
      </c>
      <c r="B347" s="5" t="n">
        <v>66847</v>
      </c>
      <c r="E347" s="5" t="n">
        <v>66847</v>
      </c>
    </row>
    <row r="348" spans="1:7">
      <c r="A348" s="3" t="s">
        <v>1498</v>
      </c>
    </row>
    <row r="349" spans="1:7">
      <c r="A349" s="4" t="s">
        <v>1499</v>
      </c>
      <c r="B349" s="5" t="n">
        <v>66847</v>
      </c>
    </row>
    <row r="350" spans="1:7">
      <c r="A350" s="3" t="s">
        <v>1503</v>
      </c>
    </row>
    <row r="351" spans="1:7">
      <c r="A351" s="4" t="s">
        <v>77</v>
      </c>
      <c r="E351" s="5" t="n">
        <v>54854</v>
      </c>
    </row>
    <row r="352" spans="1:7">
      <c r="A352" s="4" t="s">
        <v>1519</v>
      </c>
    </row>
    <row r="353" spans="1:7">
      <c r="A353" s="3" t="s">
        <v>365</v>
      </c>
    </row>
    <row r="354" spans="1:7">
      <c r="A354" s="4" t="s">
        <v>1491</v>
      </c>
      <c r="E354" s="5" t="n">
        <v>28664</v>
      </c>
    </row>
    <row r="355" spans="1:7">
      <c r="A355" s="3" t="s">
        <v>1492</v>
      </c>
    </row>
    <row r="356" spans="1:7">
      <c r="A356" s="4" t="s">
        <v>1493</v>
      </c>
      <c r="E356" s="5" t="n">
        <v>60365</v>
      </c>
    </row>
    <row r="357" spans="1:7">
      <c r="A357" s="4" t="s">
        <v>76</v>
      </c>
      <c r="E357" s="5" t="n">
        <v>12459</v>
      </c>
    </row>
    <row r="358" spans="1:7">
      <c r="A358" s="4" t="s">
        <v>1494</v>
      </c>
      <c r="E358" s="5" t="n">
        <v>85370</v>
      </c>
    </row>
    <row r="359" spans="1:7">
      <c r="A359" s="3" t="s">
        <v>1495</v>
      </c>
    </row>
    <row r="360" spans="1:7">
      <c r="A360" s="4" t="s">
        <v>76</v>
      </c>
      <c r="E360" s="5" t="n">
        <v>1417</v>
      </c>
    </row>
    <row r="361" spans="1:7">
      <c r="A361" s="4" t="s">
        <v>1494</v>
      </c>
      <c r="E361" s="5" t="n">
        <v>6345</v>
      </c>
    </row>
    <row r="362" spans="1:7">
      <c r="A362" s="4" t="s">
        <v>76</v>
      </c>
      <c r="E362" s="5" t="n">
        <v>13876</v>
      </c>
    </row>
    <row r="363" spans="1:7">
      <c r="A363" s="3" t="s">
        <v>1496</v>
      </c>
    </row>
    <row r="364" spans="1:7">
      <c r="A364" s="4" t="s">
        <v>169</v>
      </c>
      <c r="B364" s="5" t="n">
        <v>105591</v>
      </c>
      <c r="E364" s="5" t="n">
        <v>105591</v>
      </c>
    </row>
    <row r="365" spans="1:7">
      <c r="A365" s="3" t="s">
        <v>1498</v>
      </c>
    </row>
    <row r="366" spans="1:7">
      <c r="A366" s="4" t="s">
        <v>1499</v>
      </c>
      <c r="B366" s="5" t="n">
        <v>105591</v>
      </c>
    </row>
    <row r="367" spans="1:7">
      <c r="A367" s="3" t="s">
        <v>1503</v>
      </c>
    </row>
    <row r="368" spans="1:7">
      <c r="A368" s="4" t="s">
        <v>77</v>
      </c>
      <c r="E368" s="5" t="n">
        <v>91715</v>
      </c>
    </row>
    <row r="369" spans="1:7">
      <c r="A369" s="4" t="s">
        <v>1520</v>
      </c>
    </row>
    <row r="370" spans="1:7">
      <c r="A370" s="3" t="s">
        <v>365</v>
      </c>
    </row>
    <row r="371" spans="1:7">
      <c r="A371" s="4" t="s">
        <v>1491</v>
      </c>
      <c r="E371" s="5" t="n">
        <v>33451</v>
      </c>
    </row>
    <row r="372" spans="1:7">
      <c r="A372" s="3" t="s">
        <v>1492</v>
      </c>
    </row>
    <row r="373" spans="1:7">
      <c r="A373" s="4" t="s">
        <v>1493</v>
      </c>
      <c r="E373" s="5" t="n">
        <v>88147</v>
      </c>
    </row>
    <row r="374" spans="1:7">
      <c r="A374" s="4" t="s">
        <v>76</v>
      </c>
      <c r="E374" s="5" t="n">
        <v>8665</v>
      </c>
    </row>
    <row r="375" spans="1:7">
      <c r="A375" s="4" t="s">
        <v>1494</v>
      </c>
      <c r="E375" s="5" t="n">
        <v>112252</v>
      </c>
    </row>
    <row r="376" spans="1:7">
      <c r="A376" s="3" t="s">
        <v>1495</v>
      </c>
    </row>
    <row r="377" spans="1:7">
      <c r="A377" s="4" t="s">
        <v>76</v>
      </c>
      <c r="E377" s="5" t="n">
        <v>0</v>
      </c>
    </row>
    <row r="378" spans="1:7">
      <c r="A378" s="4" t="s">
        <v>1494</v>
      </c>
      <c r="E378" s="5" t="n">
        <v>30514</v>
      </c>
    </row>
    <row r="379" spans="1:7">
      <c r="A379" s="4" t="s">
        <v>76</v>
      </c>
      <c r="E379" s="5" t="n">
        <v>8665</v>
      </c>
    </row>
    <row r="380" spans="1:7">
      <c r="A380" s="3" t="s">
        <v>1496</v>
      </c>
    </row>
    <row r="381" spans="1:7">
      <c r="A381" s="4" t="s">
        <v>169</v>
      </c>
      <c r="B381" s="5" t="n">
        <v>151431</v>
      </c>
      <c r="E381" s="5" t="n">
        <v>151431</v>
      </c>
    </row>
    <row r="382" spans="1:7">
      <c r="A382" s="3" t="s">
        <v>1498</v>
      </c>
    </row>
    <row r="383" spans="1:7">
      <c r="A383" s="4" t="s">
        <v>1499</v>
      </c>
      <c r="B383" s="5" t="n">
        <v>151431</v>
      </c>
    </row>
    <row r="384" spans="1:7">
      <c r="A384" s="3" t="s">
        <v>1503</v>
      </c>
    </row>
    <row r="385" spans="1:7">
      <c r="A385" s="4" t="s">
        <v>77</v>
      </c>
      <c r="E385" s="5" t="n">
        <v>142766</v>
      </c>
    </row>
    <row r="386" spans="1:7">
      <c r="A386" s="4" t="s">
        <v>1521</v>
      </c>
    </row>
    <row r="387" spans="1:7">
      <c r="A387" s="3" t="s">
        <v>365</v>
      </c>
    </row>
    <row r="388" spans="1:7">
      <c r="A388" s="4" t="s">
        <v>1491</v>
      </c>
      <c r="E388" s="5" t="n">
        <v>61682</v>
      </c>
    </row>
    <row r="389" spans="1:7">
      <c r="A389" s="3" t="s">
        <v>1492</v>
      </c>
    </row>
    <row r="390" spans="1:7">
      <c r="A390" s="4" t="s">
        <v>1493</v>
      </c>
      <c r="E390" s="5" t="n">
        <v>196714</v>
      </c>
    </row>
    <row r="391" spans="1:7">
      <c r="A391" s="4" t="s">
        <v>76</v>
      </c>
      <c r="E391" s="5" t="n">
        <v>54663</v>
      </c>
    </row>
    <row r="392" spans="1:7">
      <c r="A392" s="4" t="s">
        <v>1494</v>
      </c>
      <c r="E392" s="5" t="n">
        <v>262608</v>
      </c>
    </row>
    <row r="393" spans="1:7">
      <c r="A393" s="3" t="s">
        <v>1495</v>
      </c>
    </row>
    <row r="394" spans="1:7">
      <c r="A394" s="4" t="s">
        <v>76</v>
      </c>
      <c r="E394" s="5" t="n">
        <v>6042</v>
      </c>
    </row>
    <row r="395" spans="1:7">
      <c r="A395" s="4" t="s">
        <v>1494</v>
      </c>
      <c r="E395" s="5" t="n">
        <v>16063</v>
      </c>
    </row>
    <row r="396" spans="1:7">
      <c r="A396" s="4" t="s">
        <v>76</v>
      </c>
      <c r="E396" s="5" t="n">
        <v>60705</v>
      </c>
    </row>
    <row r="397" spans="1:7">
      <c r="A397" s="3" t="s">
        <v>1496</v>
      </c>
    </row>
    <row r="398" spans="1:7">
      <c r="A398" s="4" t="s">
        <v>169</v>
      </c>
      <c r="B398" s="5" t="n">
        <v>339376</v>
      </c>
      <c r="E398" s="5" t="n">
        <v>339376</v>
      </c>
    </row>
    <row r="399" spans="1:7">
      <c r="A399" s="3" t="s">
        <v>1498</v>
      </c>
    </row>
    <row r="400" spans="1:7">
      <c r="A400" s="4" t="s">
        <v>1499</v>
      </c>
      <c r="B400" s="5" t="n">
        <v>339376</v>
      </c>
    </row>
    <row r="401" spans="1:7">
      <c r="A401" s="3" t="s">
        <v>1503</v>
      </c>
    </row>
    <row r="402" spans="1:7">
      <c r="A402" s="4" t="s">
        <v>77</v>
      </c>
      <c r="E402" s="5" t="n">
        <v>278671</v>
      </c>
    </row>
    <row r="403" spans="1:7">
      <c r="A403" s="4" t="s">
        <v>1522</v>
      </c>
    </row>
    <row r="404" spans="1:7">
      <c r="A404" s="3" t="s">
        <v>365</v>
      </c>
    </row>
    <row r="405" spans="1:7">
      <c r="A405" s="4" t="s">
        <v>1491</v>
      </c>
      <c r="E405" s="5" t="n">
        <v>75510</v>
      </c>
    </row>
    <row r="406" spans="1:7">
      <c r="A406" s="3" t="s">
        <v>1492</v>
      </c>
    </row>
    <row r="407" spans="1:7">
      <c r="A407" s="4" t="s">
        <v>1493</v>
      </c>
      <c r="E407" s="5" t="n">
        <v>324090</v>
      </c>
    </row>
    <row r="408" spans="1:7">
      <c r="A408" s="4" t="s">
        <v>76</v>
      </c>
      <c r="E408" s="5" t="n">
        <v>88742</v>
      </c>
    </row>
    <row r="409" spans="1:7">
      <c r="A409" s="4" t="s">
        <v>1494</v>
      </c>
      <c r="E409" s="5" t="n">
        <v>319097</v>
      </c>
    </row>
    <row r="410" spans="1:7">
      <c r="A410" s="3" t="s">
        <v>1495</v>
      </c>
    </row>
    <row r="411" spans="1:7">
      <c r="A411" s="4" t="s">
        <v>76</v>
      </c>
      <c r="E411" s="5" t="n">
        <v>-141</v>
      </c>
    </row>
    <row r="412" spans="1:7">
      <c r="A412" s="4" t="s">
        <v>1494</v>
      </c>
      <c r="E412" s="5" t="n">
        <v>21424</v>
      </c>
    </row>
    <row r="413" spans="1:7">
      <c r="A413" s="4" t="s">
        <v>76</v>
      </c>
      <c r="E413" s="5" t="n">
        <v>88601</v>
      </c>
    </row>
    <row r="414" spans="1:7">
      <c r="A414" s="3" t="s">
        <v>1496</v>
      </c>
    </row>
    <row r="415" spans="1:7">
      <c r="A415" s="4" t="s">
        <v>169</v>
      </c>
      <c r="B415" s="5" t="n">
        <v>429122</v>
      </c>
      <c r="E415" s="5" t="n">
        <v>429122</v>
      </c>
    </row>
    <row r="416" spans="1:7">
      <c r="A416" s="3" t="s">
        <v>1498</v>
      </c>
    </row>
    <row r="417" spans="1:7">
      <c r="A417" s="4" t="s">
        <v>1499</v>
      </c>
      <c r="B417" s="5" t="n">
        <v>429122</v>
      </c>
    </row>
    <row r="418" spans="1:7">
      <c r="A418" s="3" t="s">
        <v>1503</v>
      </c>
    </row>
    <row r="419" spans="1:7">
      <c r="A419" s="4" t="s">
        <v>77</v>
      </c>
      <c r="E419" s="5" t="n">
        <v>340521</v>
      </c>
    </row>
    <row r="420" spans="1:7">
      <c r="A420" s="4" t="s">
        <v>1523</v>
      </c>
    </row>
    <row r="421" spans="1:7">
      <c r="A421" s="3" t="s">
        <v>365</v>
      </c>
    </row>
    <row r="422" spans="1:7">
      <c r="A422" s="4" t="s">
        <v>1491</v>
      </c>
      <c r="E422" s="5" t="n">
        <v>43300</v>
      </c>
    </row>
    <row r="423" spans="1:7">
      <c r="A423" s="3" t="s">
        <v>1492</v>
      </c>
    </row>
    <row r="424" spans="1:7">
      <c r="A424" s="4" t="s">
        <v>1493</v>
      </c>
      <c r="E424" s="5" t="n">
        <v>172008</v>
      </c>
    </row>
    <row r="425" spans="1:7">
      <c r="A425" s="4" t="s">
        <v>76</v>
      </c>
      <c r="E425" s="5" t="n">
        <v>42014</v>
      </c>
    </row>
    <row r="426" spans="1:7">
      <c r="A426" s="4" t="s">
        <v>1494</v>
      </c>
      <c r="E426" s="5" t="n">
        <v>155809</v>
      </c>
    </row>
    <row r="427" spans="1:7">
      <c r="A427" s="3" t="s">
        <v>1495</v>
      </c>
    </row>
    <row r="428" spans="1:7">
      <c r="A428" s="4" t="s">
        <v>76</v>
      </c>
      <c r="E428" s="5" t="n">
        <v>-6522</v>
      </c>
    </row>
    <row r="429" spans="1:7">
      <c r="A429" s="4" t="s">
        <v>1494</v>
      </c>
      <c r="E429" s="5" t="n">
        <v>27779</v>
      </c>
    </row>
    <row r="430" spans="1:7">
      <c r="A430" s="4" t="s">
        <v>76</v>
      </c>
      <c r="E430" s="5" t="n">
        <v>35492</v>
      </c>
    </row>
    <row r="431" spans="1:7">
      <c r="A431" s="3" t="s">
        <v>1496</v>
      </c>
    </row>
    <row r="432" spans="1:7">
      <c r="A432" s="4" t="s">
        <v>169</v>
      </c>
      <c r="B432" s="5" t="n">
        <v>219080</v>
      </c>
      <c r="E432" s="5" t="n">
        <v>219080</v>
      </c>
    </row>
    <row r="433" spans="1:7">
      <c r="A433" s="3" t="s">
        <v>1498</v>
      </c>
    </row>
    <row r="434" spans="1:7">
      <c r="A434" s="4" t="s">
        <v>1499</v>
      </c>
      <c r="B434" s="5" t="n">
        <v>219080</v>
      </c>
    </row>
    <row r="435" spans="1:7">
      <c r="A435" s="3" t="s">
        <v>1503</v>
      </c>
    </row>
    <row r="436" spans="1:7">
      <c r="A436" s="4" t="s">
        <v>77</v>
      </c>
      <c r="E436" s="5" t="n">
        <v>183588</v>
      </c>
    </row>
    <row r="437" spans="1:7">
      <c r="A437" s="4" t="s">
        <v>1524</v>
      </c>
    </row>
    <row r="438" spans="1:7">
      <c r="A438" s="3" t="s">
        <v>365</v>
      </c>
    </row>
    <row r="439" spans="1:7">
      <c r="A439" s="4" t="s">
        <v>1491</v>
      </c>
      <c r="E439" s="5" t="n">
        <v>90329</v>
      </c>
    </row>
    <row r="440" spans="1:7">
      <c r="A440" s="3" t="s">
        <v>1492</v>
      </c>
    </row>
    <row r="441" spans="1:7">
      <c r="A441" s="4" t="s">
        <v>1493</v>
      </c>
      <c r="E441" s="5" t="n">
        <v>334174</v>
      </c>
    </row>
    <row r="442" spans="1:7">
      <c r="A442" s="4" t="s">
        <v>76</v>
      </c>
      <c r="E442" s="5" t="n">
        <v>84473</v>
      </c>
    </row>
    <row r="443" spans="1:7">
      <c r="A443" s="4" t="s">
        <v>1494</v>
      </c>
      <c r="E443" s="5" t="n">
        <v>352140</v>
      </c>
    </row>
    <row r="444" spans="1:7">
      <c r="A444" s="3" t="s">
        <v>1495</v>
      </c>
    </row>
    <row r="445" spans="1:7">
      <c r="A445" s="4" t="s">
        <v>76</v>
      </c>
      <c r="E445" s="5" t="n">
        <v>-1950</v>
      </c>
    </row>
    <row r="446" spans="1:7">
      <c r="A446" s="4" t="s">
        <v>1494</v>
      </c>
      <c r="E446" s="5" t="n">
        <v>45001</v>
      </c>
    </row>
    <row r="447" spans="1:7">
      <c r="A447" s="4" t="s">
        <v>76</v>
      </c>
      <c r="E447" s="5" t="n">
        <v>82523</v>
      </c>
    </row>
    <row r="448" spans="1:7">
      <c r="A448" s="3" t="s">
        <v>1496</v>
      </c>
    </row>
    <row r="449" spans="1:7">
      <c r="A449" s="4" t="s">
        <v>169</v>
      </c>
      <c r="B449" s="5" t="n">
        <v>479664</v>
      </c>
      <c r="E449" s="5" t="n">
        <v>479664</v>
      </c>
    </row>
    <row r="450" spans="1:7">
      <c r="A450" s="3" t="s">
        <v>1498</v>
      </c>
    </row>
    <row r="451" spans="1:7">
      <c r="A451" s="4" t="s">
        <v>1499</v>
      </c>
      <c r="B451" s="5" t="n">
        <v>479664</v>
      </c>
    </row>
    <row r="452" spans="1:7">
      <c r="A452" s="3" t="s">
        <v>1503</v>
      </c>
    </row>
    <row r="453" spans="1:7">
      <c r="A453" s="4" t="s">
        <v>77</v>
      </c>
      <c r="E453" s="5" t="n">
        <v>397141</v>
      </c>
    </row>
    <row r="454" spans="1:7">
      <c r="A454" s="4" t="s">
        <v>1525</v>
      </c>
    </row>
    <row r="455" spans="1:7">
      <c r="A455" s="3" t="s">
        <v>365</v>
      </c>
    </row>
    <row r="456" spans="1:7">
      <c r="A456" s="4" t="s">
        <v>1491</v>
      </c>
      <c r="E456" s="5" t="n">
        <v>31552</v>
      </c>
    </row>
    <row r="457" spans="1:7">
      <c r="A457" s="3" t="s">
        <v>1492</v>
      </c>
    </row>
    <row r="458" spans="1:7">
      <c r="A458" s="4" t="s">
        <v>1493</v>
      </c>
      <c r="E458" s="5" t="n">
        <v>136895</v>
      </c>
    </row>
    <row r="459" spans="1:7">
      <c r="A459" s="4" t="s">
        <v>76</v>
      </c>
      <c r="E459" s="5" t="n">
        <v>30275</v>
      </c>
    </row>
    <row r="460" spans="1:7">
      <c r="A460" s="4" t="s">
        <v>1494</v>
      </c>
      <c r="E460" s="5" t="n">
        <v>136846</v>
      </c>
    </row>
    <row r="461" spans="1:7">
      <c r="A461" s="3" t="s">
        <v>1495</v>
      </c>
    </row>
    <row r="462" spans="1:7">
      <c r="A462" s="4" t="s">
        <v>76</v>
      </c>
      <c r="E462" s="5" t="n">
        <v>-1574</v>
      </c>
    </row>
    <row r="463" spans="1:7">
      <c r="A463" s="4" t="s">
        <v>1494</v>
      </c>
      <c r="E463" s="5" t="n">
        <v>1937</v>
      </c>
    </row>
    <row r="464" spans="1:7">
      <c r="A464" s="4" t="s">
        <v>76</v>
      </c>
      <c r="E464" s="5" t="n">
        <v>28701</v>
      </c>
    </row>
    <row r="465" spans="1:7">
      <c r="A465" s="3" t="s">
        <v>1496</v>
      </c>
    </row>
    <row r="466" spans="1:7">
      <c r="A466" s="4" t="s">
        <v>169</v>
      </c>
      <c r="B466" s="5" t="n">
        <v>167484</v>
      </c>
      <c r="E466" s="5" t="n">
        <v>167484</v>
      </c>
    </row>
    <row r="467" spans="1:7">
      <c r="A467" s="3" t="s">
        <v>1498</v>
      </c>
    </row>
    <row r="468" spans="1:7">
      <c r="A468" s="4" t="s">
        <v>1499</v>
      </c>
      <c r="B468" s="5" t="n">
        <v>167484</v>
      </c>
    </row>
    <row r="469" spans="1:7">
      <c r="A469" s="3" t="s">
        <v>1503</v>
      </c>
    </row>
    <row r="470" spans="1:7">
      <c r="A470" s="4" t="s">
        <v>77</v>
      </c>
      <c r="E470" s="5" t="n">
        <v>138783</v>
      </c>
    </row>
    <row r="471" spans="1:7">
      <c r="A471" s="4" t="s">
        <v>674</v>
      </c>
    </row>
    <row r="472" spans="1:7">
      <c r="A472" s="3" t="s">
        <v>365</v>
      </c>
    </row>
    <row r="473" spans="1:7">
      <c r="A473" s="4" t="s">
        <v>1491</v>
      </c>
      <c r="E473" s="5" t="n">
        <v>3146</v>
      </c>
    </row>
    <row r="474" spans="1:7">
      <c r="A474" s="3" t="s">
        <v>1492</v>
      </c>
    </row>
    <row r="475" spans="1:7">
      <c r="A475" s="4" t="s">
        <v>1493</v>
      </c>
      <c r="E475" s="5" t="n">
        <v>388016</v>
      </c>
    </row>
    <row r="476" spans="1:7">
      <c r="A476" s="4" t="s">
        <v>76</v>
      </c>
      <c r="E476" s="5" t="n">
        <v>0</v>
      </c>
    </row>
    <row r="477" spans="1:7">
      <c r="A477" s="4" t="s">
        <v>1494</v>
      </c>
      <c r="E477" s="5" t="n">
        <v>0</v>
      </c>
    </row>
    <row r="478" spans="1:7">
      <c r="A478" s="3" t="s">
        <v>1495</v>
      </c>
    </row>
    <row r="479" spans="1:7">
      <c r="A479" s="4" t="s">
        <v>76</v>
      </c>
      <c r="E479" s="5" t="n">
        <v>11888</v>
      </c>
    </row>
    <row r="480" spans="1:7">
      <c r="A480" s="4" t="s">
        <v>1494</v>
      </c>
      <c r="E480" s="5" t="n">
        <v>343058</v>
      </c>
    </row>
    <row r="481" spans="1:7">
      <c r="A481" s="4" t="s">
        <v>76</v>
      </c>
      <c r="E481" s="5" t="n">
        <v>11888</v>
      </c>
    </row>
    <row r="482" spans="1:7">
      <c r="A482" s="3" t="s">
        <v>1496</v>
      </c>
    </row>
    <row r="483" spans="1:7">
      <c r="A483" s="4" t="s">
        <v>169</v>
      </c>
      <c r="B483" s="5" t="n">
        <v>354946</v>
      </c>
      <c r="E483" s="5" t="n">
        <v>354946</v>
      </c>
    </row>
    <row r="484" spans="1:7">
      <c r="A484" s="3" t="s">
        <v>1498</v>
      </c>
    </row>
    <row r="485" spans="1:7">
      <c r="A485" s="4" t="s">
        <v>1499</v>
      </c>
      <c r="B485" s="5" t="n">
        <v>354946</v>
      </c>
    </row>
    <row r="486" spans="1:7">
      <c r="A486" s="3" t="s">
        <v>1503</v>
      </c>
    </row>
    <row r="487" spans="1:7">
      <c r="A487" s="4" t="s">
        <v>77</v>
      </c>
      <c r="E487" s="5" t="n">
        <v>343058</v>
      </c>
    </row>
    <row r="488" spans="1:7">
      <c r="A488" s="4" t="s">
        <v>806</v>
      </c>
    </row>
    <row r="489" spans="1:7">
      <c r="A489" s="3" t="s">
        <v>365</v>
      </c>
    </row>
    <row r="490" spans="1:7">
      <c r="A490" s="4" t="s">
        <v>1491</v>
      </c>
      <c r="E490" s="5" t="n">
        <v>24407</v>
      </c>
    </row>
    <row r="491" spans="1:7">
      <c r="A491" s="3" t="s">
        <v>1492</v>
      </c>
    </row>
    <row r="492" spans="1:7">
      <c r="A492" s="4" t="s">
        <v>1493</v>
      </c>
      <c r="E492" s="5" t="n">
        <v>81859</v>
      </c>
    </row>
    <row r="493" spans="1:7">
      <c r="A493" s="4" t="s">
        <v>76</v>
      </c>
      <c r="E493" s="5" t="n">
        <v>19707</v>
      </c>
    </row>
    <row r="494" spans="1:7">
      <c r="A494" s="4" t="s">
        <v>1494</v>
      </c>
      <c r="E494" s="5" t="n">
        <v>63348</v>
      </c>
    </row>
    <row r="495" spans="1:7">
      <c r="A495" s="3" t="s">
        <v>1495</v>
      </c>
    </row>
    <row r="496" spans="1:7">
      <c r="A496" s="4" t="s">
        <v>76</v>
      </c>
      <c r="E496" s="5" t="n">
        <v>0</v>
      </c>
    </row>
    <row r="497" spans="1:7">
      <c r="A497" s="4" t="s">
        <v>1494</v>
      </c>
      <c r="E497" s="5" t="n">
        <v>23732</v>
      </c>
    </row>
    <row r="498" spans="1:7">
      <c r="A498" s="4" t="s">
        <v>76</v>
      </c>
      <c r="E498" s="5" t="n">
        <v>19707</v>
      </c>
    </row>
    <row r="499" spans="1:7">
      <c r="A499" s="3" t="s">
        <v>1496</v>
      </c>
    </row>
    <row r="500" spans="1:7">
      <c r="A500" s="4" t="s">
        <v>169</v>
      </c>
      <c r="B500" s="5" t="n">
        <v>106787</v>
      </c>
      <c r="E500" s="5" t="n">
        <v>106787</v>
      </c>
    </row>
    <row r="501" spans="1:7">
      <c r="A501" s="3" t="s">
        <v>1498</v>
      </c>
    </row>
    <row r="502" spans="1:7">
      <c r="A502" s="4" t="s">
        <v>1499</v>
      </c>
      <c r="B502" s="5" t="n">
        <v>106787</v>
      </c>
    </row>
    <row r="503" spans="1:7">
      <c r="A503" s="3" t="s">
        <v>1503</v>
      </c>
    </row>
    <row r="504" spans="1:7">
      <c r="A504" s="4" t="s">
        <v>77</v>
      </c>
      <c r="E504" s="5" t="n">
        <v>87080</v>
      </c>
    </row>
    <row r="505" spans="1:7">
      <c r="A505" s="4" t="s">
        <v>806</v>
      </c>
    </row>
    <row r="506" spans="1:7">
      <c r="A506" s="3" t="s">
        <v>365</v>
      </c>
    </row>
    <row r="507" spans="1:7">
      <c r="A507" s="4" t="s">
        <v>1491</v>
      </c>
      <c r="E507" s="5" t="n">
        <v>10215</v>
      </c>
    </row>
    <row r="508" spans="1:7">
      <c r="A508" s="3" t="s">
        <v>1492</v>
      </c>
    </row>
    <row r="509" spans="1:7">
      <c r="A509" s="4" t="s">
        <v>1493</v>
      </c>
      <c r="E509" s="5" t="n">
        <v>462</v>
      </c>
    </row>
    <row r="510" spans="1:7">
      <c r="A510" s="4" t="s">
        <v>76</v>
      </c>
      <c r="E510" s="5" t="n">
        <v>11615</v>
      </c>
    </row>
    <row r="511" spans="1:7">
      <c r="A511" s="4" t="s">
        <v>1494</v>
      </c>
      <c r="E511" s="5" t="n">
        <v>48224</v>
      </c>
    </row>
    <row r="512" spans="1:7">
      <c r="A512" s="3" t="s">
        <v>1495</v>
      </c>
    </row>
    <row r="513" spans="1:7">
      <c r="A513" s="4" t="s">
        <v>76</v>
      </c>
      <c r="E513" s="5" t="n">
        <v>4401</v>
      </c>
    </row>
    <row r="514" spans="1:7">
      <c r="A514" s="4" t="s">
        <v>1494</v>
      </c>
      <c r="E514" s="5" t="n">
        <v>13108</v>
      </c>
    </row>
    <row r="515" spans="1:7">
      <c r="A515" s="4" t="s">
        <v>76</v>
      </c>
      <c r="E515" s="5" t="n">
        <v>16016</v>
      </c>
    </row>
    <row r="516" spans="1:7">
      <c r="A516" s="3" t="s">
        <v>1496</v>
      </c>
    </row>
    <row r="517" spans="1:7">
      <c r="A517" s="4" t="s">
        <v>169</v>
      </c>
      <c r="B517" s="5" t="n">
        <v>77348</v>
      </c>
      <c r="E517" s="5" t="n">
        <v>77348</v>
      </c>
    </row>
    <row r="518" spans="1:7">
      <c r="A518" s="3" t="s">
        <v>1498</v>
      </c>
    </row>
    <row r="519" spans="1:7">
      <c r="A519" s="4" t="s">
        <v>1499</v>
      </c>
      <c r="B519" s="5" t="n">
        <v>77348</v>
      </c>
    </row>
    <row r="520" spans="1:7">
      <c r="A520" s="3" t="s">
        <v>1503</v>
      </c>
    </row>
    <row r="521" spans="1:7">
      <c r="A521" s="4" t="s">
        <v>77</v>
      </c>
      <c r="E521" s="5" t="n">
        <v>61332</v>
      </c>
    </row>
    <row r="522" spans="1:7">
      <c r="A522" s="4" t="s">
        <v>1526</v>
      </c>
    </row>
    <row r="523" spans="1:7">
      <c r="A523" s="3" t="s">
        <v>365</v>
      </c>
    </row>
    <row r="524" spans="1:7">
      <c r="A524" s="4" t="s">
        <v>1491</v>
      </c>
      <c r="E524" s="5" t="n">
        <v>61626</v>
      </c>
    </row>
    <row r="525" spans="1:7">
      <c r="A525" s="3" t="s">
        <v>1492</v>
      </c>
    </row>
    <row r="526" spans="1:7">
      <c r="A526" s="4" t="s">
        <v>1493</v>
      </c>
      <c r="E526" s="5" t="n">
        <v>248760</v>
      </c>
    </row>
    <row r="527" spans="1:7">
      <c r="A527" s="4" t="s">
        <v>76</v>
      </c>
      <c r="E527" s="5" t="n">
        <v>57900</v>
      </c>
    </row>
    <row r="528" spans="1:7">
      <c r="A528" s="4" t="s">
        <v>1494</v>
      </c>
      <c r="E528" s="5" t="n">
        <v>228517</v>
      </c>
    </row>
    <row r="529" spans="1:7">
      <c r="A529" s="3" t="s">
        <v>1495</v>
      </c>
    </row>
    <row r="530" spans="1:7">
      <c r="A530" s="4" t="s">
        <v>76</v>
      </c>
      <c r="E530" s="5" t="n">
        <v>0</v>
      </c>
    </row>
    <row r="531" spans="1:7">
      <c r="A531" s="4" t="s">
        <v>1494</v>
      </c>
      <c r="E531" s="5" t="n">
        <v>14639</v>
      </c>
    </row>
    <row r="532" spans="1:7">
      <c r="A532" s="4" t="s">
        <v>76</v>
      </c>
      <c r="E532" s="5" t="n">
        <v>57900</v>
      </c>
    </row>
    <row r="533" spans="1:7">
      <c r="A533" s="3" t="s">
        <v>1496</v>
      </c>
    </row>
    <row r="534" spans="1:7">
      <c r="A534" s="4" t="s">
        <v>169</v>
      </c>
      <c r="B534" s="5" t="n">
        <v>301056</v>
      </c>
      <c r="E534" s="5" t="n">
        <v>301056</v>
      </c>
    </row>
    <row r="535" spans="1:7">
      <c r="A535" s="3" t="s">
        <v>1498</v>
      </c>
    </row>
    <row r="536" spans="1:7">
      <c r="A536" s="4" t="s">
        <v>1499</v>
      </c>
      <c r="B536" s="5" t="n">
        <v>301056</v>
      </c>
    </row>
    <row r="537" spans="1:7">
      <c r="A537" s="3" t="s">
        <v>1503</v>
      </c>
    </row>
    <row r="538" spans="1:7">
      <c r="A538" s="4" t="s">
        <v>77</v>
      </c>
      <c r="E538" s="5" t="n">
        <v>243156</v>
      </c>
    </row>
    <row r="539" spans="1:7">
      <c r="A539" s="4" t="s">
        <v>1527</v>
      </c>
    </row>
    <row r="540" spans="1:7">
      <c r="A540" s="3" t="s">
        <v>365</v>
      </c>
    </row>
    <row r="541" spans="1:7">
      <c r="A541" s="4" t="s">
        <v>1491</v>
      </c>
      <c r="E541" s="5" t="n">
        <v>94627</v>
      </c>
    </row>
    <row r="542" spans="1:7">
      <c r="A542" s="3" t="s">
        <v>1492</v>
      </c>
    </row>
    <row r="543" spans="1:7">
      <c r="A543" s="4" t="s">
        <v>1493</v>
      </c>
      <c r="E543" s="5" t="n">
        <v>290823</v>
      </c>
    </row>
    <row r="544" spans="1:7">
      <c r="A544" s="4" t="s">
        <v>76</v>
      </c>
      <c r="E544" s="5" t="n">
        <v>91135</v>
      </c>
    </row>
    <row r="545" spans="1:7">
      <c r="A545" s="4" t="s">
        <v>1494</v>
      </c>
      <c r="E545" s="5" t="n">
        <v>392422</v>
      </c>
    </row>
    <row r="546" spans="1:7">
      <c r="A546" s="3" t="s">
        <v>1495</v>
      </c>
    </row>
    <row r="547" spans="1:7">
      <c r="A547" s="4" t="s">
        <v>76</v>
      </c>
      <c r="E547" s="5" t="n">
        <v>0</v>
      </c>
    </row>
    <row r="548" spans="1:7">
      <c r="A548" s="4" t="s">
        <v>1494</v>
      </c>
      <c r="E548" s="5" t="n">
        <v>22276</v>
      </c>
    </row>
    <row r="549" spans="1:7">
      <c r="A549" s="4" t="s">
        <v>76</v>
      </c>
      <c r="E549" s="5" t="n">
        <v>91135</v>
      </c>
    </row>
    <row r="550" spans="1:7">
      <c r="A550" s="3" t="s">
        <v>1496</v>
      </c>
    </row>
    <row r="551" spans="1:7">
      <c r="A551" s="4" t="s">
        <v>169</v>
      </c>
      <c r="B551" s="5" t="n">
        <v>505833</v>
      </c>
      <c r="E551" s="5" t="n">
        <v>505833</v>
      </c>
    </row>
    <row r="552" spans="1:7">
      <c r="A552" s="3" t="s">
        <v>1498</v>
      </c>
    </row>
    <row r="553" spans="1:7">
      <c r="A553" s="4" t="s">
        <v>1499</v>
      </c>
      <c r="B553" s="5" t="n">
        <v>505833</v>
      </c>
    </row>
    <row r="554" spans="1:7">
      <c r="A554" s="3" t="s">
        <v>1503</v>
      </c>
    </row>
    <row r="555" spans="1:7">
      <c r="A555" s="4" t="s">
        <v>77</v>
      </c>
      <c r="E555" s="5" t="n">
        <v>414698</v>
      </c>
    </row>
    <row r="556" spans="1:7">
      <c r="A556" s="4" t="s">
        <v>1528</v>
      </c>
    </row>
    <row r="557" spans="1:7">
      <c r="A557" s="3" t="s">
        <v>365</v>
      </c>
    </row>
    <row r="558" spans="1:7">
      <c r="A558" s="4" t="s">
        <v>1491</v>
      </c>
      <c r="E558" s="5" t="n">
        <v>37157</v>
      </c>
    </row>
    <row r="559" spans="1:7">
      <c r="A559" s="3" t="s">
        <v>1492</v>
      </c>
    </row>
    <row r="560" spans="1:7">
      <c r="A560" s="4" t="s">
        <v>1493</v>
      </c>
      <c r="E560" s="5" t="n">
        <v>83150</v>
      </c>
    </row>
    <row r="561" spans="1:7">
      <c r="A561" s="4" t="s">
        <v>76</v>
      </c>
      <c r="E561" s="5" t="n">
        <v>12310</v>
      </c>
    </row>
    <row r="562" spans="1:7">
      <c r="A562" s="4" t="s">
        <v>1494</v>
      </c>
      <c r="E562" s="5" t="n">
        <v>108857</v>
      </c>
    </row>
    <row r="563" spans="1:7">
      <c r="A563" s="3" t="s">
        <v>1495</v>
      </c>
    </row>
    <row r="564" spans="1:7">
      <c r="A564" s="4" t="s">
        <v>76</v>
      </c>
      <c r="E564" s="5" t="n">
        <v>0</v>
      </c>
    </row>
    <row r="565" spans="1:7">
      <c r="A565" s="4" t="s">
        <v>1494</v>
      </c>
      <c r="E565" s="5" t="n">
        <v>32924</v>
      </c>
    </row>
    <row r="566" spans="1:7">
      <c r="A566" s="4" t="s">
        <v>76</v>
      </c>
      <c r="E566" s="5" t="n">
        <v>12310</v>
      </c>
    </row>
    <row r="567" spans="1:7">
      <c r="A567" s="3" t="s">
        <v>1496</v>
      </c>
    </row>
    <row r="568" spans="1:7">
      <c r="A568" s="4" t="s">
        <v>169</v>
      </c>
      <c r="B568" s="5" t="n">
        <v>154091</v>
      </c>
      <c r="E568" s="5" t="n">
        <v>154091</v>
      </c>
    </row>
    <row r="569" spans="1:7">
      <c r="A569" s="3" t="s">
        <v>1498</v>
      </c>
    </row>
    <row r="570" spans="1:7">
      <c r="A570" s="4" t="s">
        <v>1499</v>
      </c>
      <c r="B570" s="5" t="n">
        <v>154091</v>
      </c>
    </row>
    <row r="571" spans="1:7">
      <c r="A571" s="3" t="s">
        <v>1503</v>
      </c>
    </row>
    <row r="572" spans="1:7">
      <c r="A572" s="4" t="s">
        <v>77</v>
      </c>
      <c r="E572" s="5" t="n">
        <v>141781</v>
      </c>
    </row>
    <row r="573" spans="1:7">
      <c r="A573" s="4" t="s">
        <v>1529</v>
      </c>
    </row>
    <row r="574" spans="1:7">
      <c r="A574" s="3" t="s">
        <v>365</v>
      </c>
    </row>
    <row r="575" spans="1:7">
      <c r="A575" s="4" t="s">
        <v>1491</v>
      </c>
      <c r="E575" s="5" t="n">
        <v>29303</v>
      </c>
    </row>
    <row r="576" spans="1:7">
      <c r="A576" s="3" t="s">
        <v>1492</v>
      </c>
    </row>
    <row r="577" spans="1:7">
      <c r="A577" s="4" t="s">
        <v>1493</v>
      </c>
      <c r="E577" s="5" t="n">
        <v>83410</v>
      </c>
    </row>
    <row r="578" spans="1:7">
      <c r="A578" s="4" t="s">
        <v>76</v>
      </c>
      <c r="E578" s="5" t="n">
        <v>21105</v>
      </c>
    </row>
    <row r="579" spans="1:7">
      <c r="A579" s="4" t="s">
        <v>1494</v>
      </c>
      <c r="E579" s="5" t="n">
        <v>74228</v>
      </c>
    </row>
    <row r="580" spans="1:7">
      <c r="A580" s="3" t="s">
        <v>1495</v>
      </c>
    </row>
    <row r="581" spans="1:7">
      <c r="A581" s="4" t="s">
        <v>76</v>
      </c>
      <c r="E581" s="5" t="n">
        <v>4309</v>
      </c>
    </row>
    <row r="582" spans="1:7">
      <c r="A582" s="4" t="s">
        <v>1494</v>
      </c>
      <c r="E582" s="5" t="n">
        <v>28721</v>
      </c>
    </row>
    <row r="583" spans="1:7">
      <c r="A583" s="4" t="s">
        <v>76</v>
      </c>
      <c r="E583" s="5" t="n">
        <v>25414</v>
      </c>
    </row>
    <row r="584" spans="1:7">
      <c r="A584" s="3" t="s">
        <v>1496</v>
      </c>
    </row>
    <row r="585" spans="1:7">
      <c r="A585" s="4" t="s">
        <v>169</v>
      </c>
      <c r="B585" s="5" t="n">
        <v>128363</v>
      </c>
      <c r="E585" s="5" t="n">
        <v>128363</v>
      </c>
    </row>
    <row r="586" spans="1:7">
      <c r="A586" s="3" t="s">
        <v>1498</v>
      </c>
    </row>
    <row r="587" spans="1:7">
      <c r="A587" s="4" t="s">
        <v>1499</v>
      </c>
      <c r="B587" s="5" t="n">
        <v>128363</v>
      </c>
    </row>
    <row r="588" spans="1:7">
      <c r="A588" s="3" t="s">
        <v>1503</v>
      </c>
    </row>
    <row r="589" spans="1:7">
      <c r="A589" s="4" t="s">
        <v>77</v>
      </c>
      <c r="E589" s="5" t="n">
        <v>102949</v>
      </c>
    </row>
    <row r="590" spans="1:7">
      <c r="A590" s="4" t="s">
        <v>1530</v>
      </c>
    </row>
    <row r="591" spans="1:7">
      <c r="A591" s="3" t="s">
        <v>365</v>
      </c>
    </row>
    <row r="592" spans="1:7">
      <c r="A592" s="4" t="s">
        <v>1491</v>
      </c>
      <c r="E592" s="5" t="n">
        <v>24513</v>
      </c>
    </row>
    <row r="593" spans="1:7">
      <c r="A593" s="3" t="s">
        <v>1492</v>
      </c>
    </row>
    <row r="594" spans="1:7">
      <c r="A594" s="4" t="s">
        <v>1493</v>
      </c>
      <c r="E594" s="5" t="n">
        <v>68182</v>
      </c>
    </row>
    <row r="595" spans="1:7">
      <c r="A595" s="4" t="s">
        <v>76</v>
      </c>
      <c r="E595" s="5" t="n">
        <v>13786</v>
      </c>
    </row>
    <row r="596" spans="1:7">
      <c r="A596" s="4" t="s">
        <v>1494</v>
      </c>
      <c r="E596" s="5" t="n">
        <v>92114</v>
      </c>
    </row>
    <row r="597" spans="1:7">
      <c r="A597" s="3" t="s">
        <v>1495</v>
      </c>
    </row>
    <row r="598" spans="1:7">
      <c r="A598" s="4" t="s">
        <v>76</v>
      </c>
      <c r="E598" s="5" t="n">
        <v>204</v>
      </c>
    </row>
    <row r="599" spans="1:7">
      <c r="A599" s="4" t="s">
        <v>1494</v>
      </c>
      <c r="E599" s="5" t="n">
        <v>4672</v>
      </c>
    </row>
    <row r="600" spans="1:7">
      <c r="A600" s="4" t="s">
        <v>76</v>
      </c>
      <c r="E600" s="5" t="n">
        <v>13990</v>
      </c>
    </row>
    <row r="601" spans="1:7">
      <c r="A601" s="3" t="s">
        <v>1496</v>
      </c>
    </row>
    <row r="602" spans="1:7">
      <c r="A602" s="4" t="s">
        <v>169</v>
      </c>
      <c r="B602" s="5" t="n">
        <v>110776</v>
      </c>
      <c r="E602" s="5" t="n">
        <v>110776</v>
      </c>
    </row>
    <row r="603" spans="1:7">
      <c r="A603" s="3" t="s">
        <v>1498</v>
      </c>
    </row>
    <row r="604" spans="1:7">
      <c r="A604" s="4" t="s">
        <v>1499</v>
      </c>
      <c r="B604" s="5" t="n">
        <v>110776</v>
      </c>
    </row>
    <row r="605" spans="1:7">
      <c r="A605" s="3" t="s">
        <v>1503</v>
      </c>
    </row>
    <row r="606" spans="1:7">
      <c r="A606" s="4" t="s">
        <v>77</v>
      </c>
      <c r="E606" s="5" t="n">
        <v>96786</v>
      </c>
    </row>
    <row r="607" spans="1:7">
      <c r="A607" s="4" t="s">
        <v>1531</v>
      </c>
    </row>
    <row r="608" spans="1:7">
      <c r="A608" s="3" t="s">
        <v>365</v>
      </c>
    </row>
    <row r="609" spans="1:7">
      <c r="A609" s="4" t="s">
        <v>1491</v>
      </c>
      <c r="E609" s="5" t="n">
        <v>32348</v>
      </c>
    </row>
    <row r="610" spans="1:7">
      <c r="A610" s="3" t="s">
        <v>1492</v>
      </c>
    </row>
    <row r="611" spans="1:7">
      <c r="A611" s="4" t="s">
        <v>1493</v>
      </c>
      <c r="E611" s="5" t="n">
        <v>81987</v>
      </c>
    </row>
    <row r="612" spans="1:7">
      <c r="A612" s="4" t="s">
        <v>76</v>
      </c>
      <c r="E612" s="5" t="n">
        <v>0</v>
      </c>
    </row>
    <row r="613" spans="1:7">
      <c r="A613" s="4" t="s">
        <v>1494</v>
      </c>
      <c r="E613" s="5" t="n">
        <v>117814</v>
      </c>
    </row>
    <row r="614" spans="1:7">
      <c r="A614" s="3" t="s">
        <v>1495</v>
      </c>
    </row>
    <row r="615" spans="1:7">
      <c r="A615" s="4" t="s">
        <v>76</v>
      </c>
      <c r="E615" s="5" t="n">
        <v>0</v>
      </c>
    </row>
    <row r="616" spans="1:7">
      <c r="A616" s="4" t="s">
        <v>1494</v>
      </c>
      <c r="E616" s="5" t="n">
        <v>20582</v>
      </c>
    </row>
    <row r="617" spans="1:7">
      <c r="A617" s="4" t="s">
        <v>76</v>
      </c>
      <c r="E617" s="5" t="n">
        <v>0</v>
      </c>
    </row>
    <row r="618" spans="1:7">
      <c r="A618" s="3" t="s">
        <v>1496</v>
      </c>
    </row>
    <row r="619" spans="1:7">
      <c r="A619" s="4" t="s">
        <v>169</v>
      </c>
      <c r="B619" s="5" t="n">
        <v>138396</v>
      </c>
      <c r="E619" s="5" t="n">
        <v>138396</v>
      </c>
    </row>
    <row r="620" spans="1:7">
      <c r="A620" s="3" t="s">
        <v>1498</v>
      </c>
    </row>
    <row r="621" spans="1:7">
      <c r="A621" s="4" t="s">
        <v>1499</v>
      </c>
      <c r="B621" s="5" t="n">
        <v>138396</v>
      </c>
    </row>
    <row r="622" spans="1:7">
      <c r="A622" s="3" t="s">
        <v>1503</v>
      </c>
    </row>
    <row r="623" spans="1:7">
      <c r="A623" s="4" t="s">
        <v>77</v>
      </c>
      <c r="E623" s="5" t="n">
        <v>138396</v>
      </c>
    </row>
    <row r="624" spans="1:7">
      <c r="A624" s="4" t="s">
        <v>1532</v>
      </c>
    </row>
    <row r="625" spans="1:7">
      <c r="A625" s="3" t="s">
        <v>365</v>
      </c>
    </row>
    <row r="626" spans="1:7">
      <c r="A626" s="4" t="s">
        <v>1491</v>
      </c>
      <c r="E626" s="5" t="n">
        <v>33053</v>
      </c>
    </row>
    <row r="627" spans="1:7">
      <c r="A627" s="3" t="s">
        <v>1492</v>
      </c>
    </row>
    <row r="628" spans="1:7">
      <c r="A628" s="4" t="s">
        <v>1493</v>
      </c>
      <c r="E628" s="5" t="n">
        <v>119681</v>
      </c>
    </row>
    <row r="629" spans="1:7">
      <c r="A629" s="4" t="s">
        <v>76</v>
      </c>
      <c r="E629" s="5" t="n">
        <v>31320</v>
      </c>
    </row>
    <row r="630" spans="1:7">
      <c r="A630" s="4" t="s">
        <v>1494</v>
      </c>
      <c r="E630" s="5" t="n">
        <v>102054</v>
      </c>
    </row>
    <row r="631" spans="1:7">
      <c r="A631" s="3" t="s">
        <v>1495</v>
      </c>
    </row>
    <row r="632" spans="1:7">
      <c r="A632" s="4" t="s">
        <v>76</v>
      </c>
      <c r="E632" s="5" t="n">
        <v>5563</v>
      </c>
    </row>
    <row r="633" spans="1:7">
      <c r="A633" s="4" t="s">
        <v>1494</v>
      </c>
      <c r="E633" s="5" t="n">
        <v>78191</v>
      </c>
    </row>
    <row r="634" spans="1:7">
      <c r="A634" s="4" t="s">
        <v>76</v>
      </c>
      <c r="E634" s="5" t="n">
        <v>36883</v>
      </c>
    </row>
    <row r="635" spans="1:7">
      <c r="A635" s="3" t="s">
        <v>1496</v>
      </c>
    </row>
    <row r="636" spans="1:7">
      <c r="A636" s="4" t="s">
        <v>169</v>
      </c>
      <c r="B636" s="5" t="n">
        <v>217128</v>
      </c>
      <c r="E636" s="5" t="n">
        <v>217128</v>
      </c>
    </row>
    <row r="637" spans="1:7">
      <c r="A637" s="3" t="s">
        <v>1498</v>
      </c>
    </row>
    <row r="638" spans="1:7">
      <c r="A638" s="4" t="s">
        <v>1499</v>
      </c>
      <c r="B638" s="5" t="n">
        <v>217128</v>
      </c>
    </row>
    <row r="639" spans="1:7">
      <c r="A639" s="3" t="s">
        <v>1503</v>
      </c>
    </row>
    <row r="640" spans="1:7">
      <c r="A640" s="4" t="s">
        <v>77</v>
      </c>
      <c r="E640" s="5" t="n">
        <v>180245</v>
      </c>
    </row>
    <row r="641" spans="1:7">
      <c r="A641" s="4" t="s">
        <v>1533</v>
      </c>
    </row>
    <row r="642" spans="1:7">
      <c r="A642" s="3" t="s">
        <v>365</v>
      </c>
    </row>
    <row r="643" spans="1:7">
      <c r="A643" s="4" t="s">
        <v>1491</v>
      </c>
      <c r="E643" s="5" t="n">
        <v>43857</v>
      </c>
    </row>
    <row r="644" spans="1:7">
      <c r="A644" s="3" t="s">
        <v>1492</v>
      </c>
    </row>
    <row r="645" spans="1:7">
      <c r="A645" s="4" t="s">
        <v>1493</v>
      </c>
      <c r="E645" s="5" t="n">
        <v>132800</v>
      </c>
    </row>
    <row r="646" spans="1:7">
      <c r="A646" s="4" t="s">
        <v>76</v>
      </c>
      <c r="E646" s="5" t="n">
        <v>42451</v>
      </c>
    </row>
    <row r="647" spans="1:7">
      <c r="A647" s="4" t="s">
        <v>1494</v>
      </c>
      <c r="E647" s="5" t="n">
        <v>195409</v>
      </c>
    </row>
    <row r="648" spans="1:7">
      <c r="A648" s="3" t="s">
        <v>1495</v>
      </c>
    </row>
    <row r="649" spans="1:7">
      <c r="A649" s="4" t="s">
        <v>76</v>
      </c>
      <c r="E649" s="5" t="n">
        <v>0</v>
      </c>
    </row>
    <row r="650" spans="1:7">
      <c r="A650" s="4" t="s">
        <v>1494</v>
      </c>
      <c r="E650" s="5" t="n">
        <v>9001</v>
      </c>
    </row>
    <row r="651" spans="1:7">
      <c r="A651" s="4" t="s">
        <v>76</v>
      </c>
      <c r="E651" s="5" t="n">
        <v>42451</v>
      </c>
    </row>
    <row r="652" spans="1:7">
      <c r="A652" s="3" t="s">
        <v>1496</v>
      </c>
    </row>
    <row r="653" spans="1:7">
      <c r="A653" s="4" t="s">
        <v>169</v>
      </c>
      <c r="B653" s="5" t="n">
        <v>246861</v>
      </c>
      <c r="E653" s="5" t="n">
        <v>246861</v>
      </c>
    </row>
    <row r="654" spans="1:7">
      <c r="A654" s="3" t="s">
        <v>1498</v>
      </c>
    </row>
    <row r="655" spans="1:7">
      <c r="A655" s="4" t="s">
        <v>1499</v>
      </c>
      <c r="B655" s="5" t="n">
        <v>246861</v>
      </c>
    </row>
    <row r="656" spans="1:7">
      <c r="A656" s="3" t="s">
        <v>1503</v>
      </c>
    </row>
    <row r="657" spans="1:7">
      <c r="A657" s="4" t="s">
        <v>77</v>
      </c>
      <c r="E657" s="5" t="n">
        <v>204410</v>
      </c>
    </row>
    <row r="658" spans="1:7">
      <c r="A658" s="4" t="s">
        <v>671</v>
      </c>
    </row>
    <row r="659" spans="1:7">
      <c r="A659" s="3" t="s">
        <v>365</v>
      </c>
    </row>
    <row r="660" spans="1:7">
      <c r="A660" s="4" t="s">
        <v>1491</v>
      </c>
      <c r="E660" s="5" t="n">
        <v>6389</v>
      </c>
    </row>
    <row r="661" spans="1:7">
      <c r="A661" s="3" t="s">
        <v>1492</v>
      </c>
    </row>
    <row r="662" spans="1:7">
      <c r="A662" s="4" t="s">
        <v>1493</v>
      </c>
      <c r="E662" s="5" t="n">
        <v>699023</v>
      </c>
    </row>
    <row r="663" spans="1:7">
      <c r="A663" s="4" t="s">
        <v>76</v>
      </c>
      <c r="E663" s="5" t="n">
        <v>0</v>
      </c>
    </row>
    <row r="664" spans="1:7">
      <c r="A664" s="4" t="s">
        <v>1494</v>
      </c>
      <c r="E664" s="5" t="n">
        <v>0</v>
      </c>
    </row>
    <row r="665" spans="1:7">
      <c r="A665" s="3" t="s">
        <v>1495</v>
      </c>
    </row>
    <row r="666" spans="1:7">
      <c r="A666" s="4" t="s">
        <v>76</v>
      </c>
      <c r="E666" s="5" t="n">
        <v>187010</v>
      </c>
    </row>
    <row r="667" spans="1:7">
      <c r="A667" s="4" t="s">
        <v>1494</v>
      </c>
      <c r="E667" s="5" t="n">
        <v>983511</v>
      </c>
    </row>
    <row r="668" spans="1:7">
      <c r="A668" s="4" t="s">
        <v>76</v>
      </c>
      <c r="E668" s="5" t="n">
        <v>187010</v>
      </c>
    </row>
    <row r="669" spans="1:7">
      <c r="A669" s="3" t="s">
        <v>1496</v>
      </c>
    </row>
    <row r="670" spans="1:7">
      <c r="A670" s="4" t="s">
        <v>169</v>
      </c>
      <c r="B670" s="5" t="n">
        <v>1170521</v>
      </c>
      <c r="E670" s="5" t="n">
        <v>1170521</v>
      </c>
    </row>
    <row r="671" spans="1:7">
      <c r="A671" s="3" t="s">
        <v>1498</v>
      </c>
    </row>
    <row r="672" spans="1:7">
      <c r="A672" s="4" t="s">
        <v>1499</v>
      </c>
      <c r="B672" s="5" t="n">
        <v>1170521</v>
      </c>
    </row>
    <row r="673" spans="1:7">
      <c r="A673" s="3" t="s">
        <v>1503</v>
      </c>
    </row>
    <row r="674" spans="1:7">
      <c r="A674" s="4" t="s">
        <v>77</v>
      </c>
      <c r="E674" s="5" t="n">
        <v>983511</v>
      </c>
    </row>
    <row r="675" spans="1:7">
      <c r="A675" s="4" t="s">
        <v>1534</v>
      </c>
    </row>
    <row r="676" spans="1:7">
      <c r="A676" s="3" t="s">
        <v>365</v>
      </c>
    </row>
    <row r="677" spans="1:7">
      <c r="A677" s="4" t="s">
        <v>1491</v>
      </c>
      <c r="E677" s="5" t="n">
        <v>24907</v>
      </c>
    </row>
    <row r="678" spans="1:7">
      <c r="A678" s="3" t="s">
        <v>1492</v>
      </c>
    </row>
    <row r="679" spans="1:7">
      <c r="A679" s="4" t="s">
        <v>1493</v>
      </c>
      <c r="E679" s="5" t="n">
        <v>73119</v>
      </c>
    </row>
    <row r="680" spans="1:7">
      <c r="A680" s="4" t="s">
        <v>76</v>
      </c>
      <c r="E680" s="5" t="n">
        <v>13855</v>
      </c>
    </row>
    <row r="681" spans="1:7">
      <c r="A681" s="4" t="s">
        <v>1494</v>
      </c>
      <c r="E681" s="5" t="n">
        <v>92143</v>
      </c>
    </row>
    <row r="682" spans="1:7">
      <c r="A682" s="3" t="s">
        <v>1495</v>
      </c>
    </row>
    <row r="683" spans="1:7">
      <c r="A683" s="4" t="s">
        <v>76</v>
      </c>
      <c r="E683" s="5" t="n">
        <v>734</v>
      </c>
    </row>
    <row r="684" spans="1:7">
      <c r="A684" s="4" t="s">
        <v>1494</v>
      </c>
      <c r="E684" s="5" t="n">
        <v>9220</v>
      </c>
    </row>
    <row r="685" spans="1:7">
      <c r="A685" s="4" t="s">
        <v>76</v>
      </c>
      <c r="E685" s="5" t="n">
        <v>14589</v>
      </c>
    </row>
    <row r="686" spans="1:7">
      <c r="A686" s="3" t="s">
        <v>1496</v>
      </c>
    </row>
    <row r="687" spans="1:7">
      <c r="A687" s="4" t="s">
        <v>169</v>
      </c>
      <c r="B687" s="5" t="n">
        <v>115952</v>
      </c>
      <c r="E687" s="5" t="n">
        <v>115952</v>
      </c>
    </row>
    <row r="688" spans="1:7">
      <c r="A688" s="3" t="s">
        <v>1498</v>
      </c>
    </row>
    <row r="689" spans="1:7">
      <c r="A689" s="4" t="s">
        <v>1499</v>
      </c>
      <c r="B689" s="5" t="n">
        <v>115952</v>
      </c>
    </row>
    <row r="690" spans="1:7">
      <c r="A690" s="3" t="s">
        <v>1503</v>
      </c>
    </row>
    <row r="691" spans="1:7">
      <c r="A691" s="4" t="s">
        <v>77</v>
      </c>
      <c r="E691" s="5" t="n">
        <v>101363</v>
      </c>
    </row>
    <row r="692" spans="1:7">
      <c r="A692" s="4" t="s">
        <v>1535</v>
      </c>
    </row>
    <row r="693" spans="1:7">
      <c r="A693" s="3" t="s">
        <v>365</v>
      </c>
    </row>
    <row r="694" spans="1:7">
      <c r="A694" s="4" t="s">
        <v>1491</v>
      </c>
      <c r="E694" s="5" t="n">
        <v>23186</v>
      </c>
    </row>
    <row r="695" spans="1:7">
      <c r="A695" s="3" t="s">
        <v>1492</v>
      </c>
    </row>
    <row r="696" spans="1:7">
      <c r="A696" s="4" t="s">
        <v>1493</v>
      </c>
      <c r="E696" s="5" t="n">
        <v>81863</v>
      </c>
    </row>
    <row r="697" spans="1:7">
      <c r="A697" s="4" t="s">
        <v>76</v>
      </c>
      <c r="E697" s="5" t="n">
        <v>12943</v>
      </c>
    </row>
    <row r="698" spans="1:7">
      <c r="A698" s="4" t="s">
        <v>1494</v>
      </c>
      <c r="E698" s="5" t="n">
        <v>73231</v>
      </c>
    </row>
    <row r="699" spans="1:7">
      <c r="A699" s="3" t="s">
        <v>1495</v>
      </c>
    </row>
    <row r="700" spans="1:7">
      <c r="A700" s="4" t="s">
        <v>76</v>
      </c>
      <c r="E700" s="5" t="n">
        <v>0</v>
      </c>
    </row>
    <row r="701" spans="1:7">
      <c r="A701" s="4" t="s">
        <v>1494</v>
      </c>
      <c r="E701" s="5" t="n">
        <v>14866</v>
      </c>
    </row>
    <row r="702" spans="1:7">
      <c r="A702" s="4" t="s">
        <v>76</v>
      </c>
      <c r="E702" s="5" t="n">
        <v>12943</v>
      </c>
    </row>
    <row r="703" spans="1:7">
      <c r="A703" s="3" t="s">
        <v>1496</v>
      </c>
    </row>
    <row r="704" spans="1:7">
      <c r="A704" s="4" t="s">
        <v>169</v>
      </c>
      <c r="B704" s="5" t="n">
        <v>101040</v>
      </c>
      <c r="E704" s="5" t="n">
        <v>101040</v>
      </c>
    </row>
    <row r="705" spans="1:7">
      <c r="A705" s="3" t="s">
        <v>1498</v>
      </c>
    </row>
    <row r="706" spans="1:7">
      <c r="A706" s="4" t="s">
        <v>1499</v>
      </c>
      <c r="B706" s="5" t="n">
        <v>101040</v>
      </c>
    </row>
    <row r="707" spans="1:7">
      <c r="A707" s="3" t="s">
        <v>1503</v>
      </c>
    </row>
    <row r="708" spans="1:7">
      <c r="A708" s="4" t="s">
        <v>77</v>
      </c>
      <c r="E708" s="5" t="n">
        <v>88097</v>
      </c>
    </row>
    <row r="709" spans="1:7">
      <c r="A709" s="4" t="s">
        <v>677</v>
      </c>
    </row>
    <row r="710" spans="1:7">
      <c r="A710" s="3" t="s">
        <v>365</v>
      </c>
    </row>
    <row r="711" spans="1:7">
      <c r="A711" s="4" t="s">
        <v>1491</v>
      </c>
      <c r="E711" s="5" t="n">
        <v>3548</v>
      </c>
    </row>
    <row r="712" spans="1:7">
      <c r="A712" s="3" t="s">
        <v>1492</v>
      </c>
    </row>
    <row r="713" spans="1:7">
      <c r="A713" s="4" t="s">
        <v>1493</v>
      </c>
      <c r="E713" s="5" t="n">
        <v>274983</v>
      </c>
    </row>
    <row r="714" spans="1:7">
      <c r="A714" s="4" t="s">
        <v>76</v>
      </c>
      <c r="E714" s="5" t="n">
        <v>0</v>
      </c>
    </row>
    <row r="715" spans="1:7">
      <c r="A715" s="4" t="s">
        <v>1494</v>
      </c>
      <c r="E715" s="5" t="n">
        <v>0</v>
      </c>
    </row>
    <row r="716" spans="1:7">
      <c r="A716" s="3" t="s">
        <v>1495</v>
      </c>
    </row>
    <row r="717" spans="1:7">
      <c r="A717" s="4" t="s">
        <v>76</v>
      </c>
      <c r="E717" s="5" t="n">
        <v>125584</v>
      </c>
    </row>
    <row r="718" spans="1:7">
      <c r="A718" s="4" t="s">
        <v>1494</v>
      </c>
      <c r="E718" s="5" t="n">
        <v>454719</v>
      </c>
    </row>
    <row r="719" spans="1:7">
      <c r="A719" s="4" t="s">
        <v>76</v>
      </c>
      <c r="E719" s="5" t="n">
        <v>125584</v>
      </c>
    </row>
    <row r="720" spans="1:7">
      <c r="A720" s="3" t="s">
        <v>1496</v>
      </c>
    </row>
    <row r="721" spans="1:7">
      <c r="A721" s="4" t="s">
        <v>169</v>
      </c>
      <c r="B721" s="5" t="n">
        <v>580303</v>
      </c>
      <c r="E721" s="5" t="n">
        <v>580303</v>
      </c>
    </row>
    <row r="722" spans="1:7">
      <c r="A722" s="3" t="s">
        <v>1498</v>
      </c>
    </row>
    <row r="723" spans="1:7">
      <c r="A723" s="4" t="s">
        <v>1499</v>
      </c>
      <c r="B723" s="5" t="n">
        <v>580303</v>
      </c>
    </row>
    <row r="724" spans="1:7">
      <c r="A724" s="3" t="s">
        <v>1503</v>
      </c>
    </row>
    <row r="725" spans="1:7">
      <c r="A725" s="4" t="s">
        <v>77</v>
      </c>
      <c r="E725" s="5" t="n">
        <v>454719</v>
      </c>
    </row>
    <row r="726" spans="1:7">
      <c r="A726" s="4" t="s">
        <v>1536</v>
      </c>
    </row>
    <row r="727" spans="1:7">
      <c r="A727" s="3" t="s">
        <v>365</v>
      </c>
    </row>
    <row r="728" spans="1:7">
      <c r="A728" s="4" t="s">
        <v>1491</v>
      </c>
      <c r="E728" s="5" t="n">
        <v>50969</v>
      </c>
    </row>
    <row r="729" spans="1:7">
      <c r="A729" s="3" t="s">
        <v>1492</v>
      </c>
    </row>
    <row r="730" spans="1:7">
      <c r="A730" s="4" t="s">
        <v>1493</v>
      </c>
      <c r="E730" s="5" t="n">
        <v>122130</v>
      </c>
    </row>
    <row r="731" spans="1:7">
      <c r="A731" s="4" t="s">
        <v>76</v>
      </c>
      <c r="E731" s="5" t="n">
        <v>21462</v>
      </c>
    </row>
    <row r="732" spans="1:7">
      <c r="A732" s="4" t="s">
        <v>1494</v>
      </c>
      <c r="E732" s="5" t="n">
        <v>97096</v>
      </c>
    </row>
    <row r="733" spans="1:7">
      <c r="A733" s="3" t="s">
        <v>1495</v>
      </c>
    </row>
    <row r="734" spans="1:7">
      <c r="A734" s="4" t="s">
        <v>76</v>
      </c>
      <c r="E734" s="5" t="n">
        <v>-3890</v>
      </c>
    </row>
    <row r="735" spans="1:7">
      <c r="A735" s="4" t="s">
        <v>1494</v>
      </c>
      <c r="E735" s="5" t="n">
        <v>117129</v>
      </c>
    </row>
    <row r="736" spans="1:7">
      <c r="A736" s="4" t="s">
        <v>76</v>
      </c>
      <c r="E736" s="5" t="n">
        <v>17572</v>
      </c>
    </row>
    <row r="737" spans="1:7">
      <c r="A737" s="3" t="s">
        <v>1496</v>
      </c>
    </row>
    <row r="738" spans="1:7">
      <c r="A738" s="4" t="s">
        <v>169</v>
      </c>
      <c r="B738" s="5" t="n">
        <v>231797</v>
      </c>
      <c r="E738" s="5" t="n">
        <v>231797</v>
      </c>
    </row>
    <row r="739" spans="1:7">
      <c r="A739" s="3" t="s">
        <v>1498</v>
      </c>
    </row>
    <row r="740" spans="1:7">
      <c r="A740" s="4" t="s">
        <v>1499</v>
      </c>
      <c r="B740" s="5" t="n">
        <v>231797</v>
      </c>
    </row>
    <row r="741" spans="1:7">
      <c r="A741" s="3" t="s">
        <v>1503</v>
      </c>
    </row>
    <row r="742" spans="1:7">
      <c r="A742" s="4" t="s">
        <v>77</v>
      </c>
      <c r="E742" s="5" t="n">
        <v>214225</v>
      </c>
    </row>
    <row r="743" spans="1:7">
      <c r="A743" s="4" t="s">
        <v>1537</v>
      </c>
    </row>
    <row r="744" spans="1:7">
      <c r="A744" s="3" t="s">
        <v>365</v>
      </c>
    </row>
    <row r="745" spans="1:7">
      <c r="A745" s="4" t="s">
        <v>1491</v>
      </c>
      <c r="E745" s="5" t="n">
        <v>29941</v>
      </c>
    </row>
    <row r="746" spans="1:7">
      <c r="A746" s="3" t="s">
        <v>1492</v>
      </c>
    </row>
    <row r="747" spans="1:7">
      <c r="A747" s="4" t="s">
        <v>1493</v>
      </c>
      <c r="E747" s="5" t="n">
        <v>39482</v>
      </c>
    </row>
    <row r="748" spans="1:7">
      <c r="A748" s="4" t="s">
        <v>76</v>
      </c>
      <c r="E748" s="5" t="n">
        <v>0</v>
      </c>
    </row>
    <row r="749" spans="1:7">
      <c r="A749" s="4" t="s">
        <v>1494</v>
      </c>
      <c r="E749" s="5" t="n">
        <v>52373</v>
      </c>
    </row>
    <row r="750" spans="1:7">
      <c r="A750" s="3" t="s">
        <v>1495</v>
      </c>
    </row>
    <row r="751" spans="1:7">
      <c r="A751" s="4" t="s">
        <v>76</v>
      </c>
      <c r="E751" s="5" t="n">
        <v>0</v>
      </c>
    </row>
    <row r="752" spans="1:7">
      <c r="A752" s="4" t="s">
        <v>1494</v>
      </c>
      <c r="E752" s="5" t="n">
        <v>27518</v>
      </c>
    </row>
    <row r="753" spans="1:7">
      <c r="A753" s="4" t="s">
        <v>76</v>
      </c>
      <c r="E753" s="5" t="n">
        <v>0</v>
      </c>
    </row>
    <row r="754" spans="1:7">
      <c r="A754" s="3" t="s">
        <v>1496</v>
      </c>
    </row>
    <row r="755" spans="1:7">
      <c r="A755" s="4" t="s">
        <v>169</v>
      </c>
      <c r="B755" s="5" t="n">
        <v>79891</v>
      </c>
      <c r="E755" s="5" t="n">
        <v>79891</v>
      </c>
    </row>
    <row r="756" spans="1:7">
      <c r="A756" s="3" t="s">
        <v>1498</v>
      </c>
    </row>
    <row r="757" spans="1:7">
      <c r="A757" s="4" t="s">
        <v>1499</v>
      </c>
      <c r="B757" s="5" t="n">
        <v>79891</v>
      </c>
    </row>
    <row r="758" spans="1:7">
      <c r="A758" s="3" t="s">
        <v>1503</v>
      </c>
    </row>
    <row r="759" spans="1:7">
      <c r="A759" s="4" t="s">
        <v>77</v>
      </c>
      <c r="E759" s="5" t="n">
        <v>79891</v>
      </c>
    </row>
    <row r="760" spans="1:7">
      <c r="A760" s="4" t="s">
        <v>1538</v>
      </c>
    </row>
    <row r="761" spans="1:7">
      <c r="A761" s="3" t="s">
        <v>365</v>
      </c>
    </row>
    <row r="762" spans="1:7">
      <c r="A762" s="4" t="s">
        <v>1491</v>
      </c>
      <c r="E762" s="5" t="n">
        <v>102601</v>
      </c>
    </row>
    <row r="763" spans="1:7">
      <c r="A763" s="3" t="s">
        <v>1492</v>
      </c>
    </row>
    <row r="764" spans="1:7">
      <c r="A764" s="4" t="s">
        <v>1493</v>
      </c>
      <c r="E764" s="5" t="n">
        <v>359417</v>
      </c>
    </row>
    <row r="765" spans="1:7">
      <c r="A765" s="4" t="s">
        <v>76</v>
      </c>
      <c r="E765" s="5" t="n">
        <v>0</v>
      </c>
    </row>
    <row r="766" spans="1:7">
      <c r="A766" s="4" t="s">
        <v>1494</v>
      </c>
      <c r="E766" s="5" t="n">
        <v>400893</v>
      </c>
    </row>
    <row r="767" spans="1:7">
      <c r="A767" s="3" t="s">
        <v>1495</v>
      </c>
    </row>
    <row r="768" spans="1:7">
      <c r="A768" s="4" t="s">
        <v>76</v>
      </c>
      <c r="E768" s="5" t="n">
        <v>0</v>
      </c>
    </row>
    <row r="769" spans="1:7">
      <c r="A769" s="4" t="s">
        <v>1494</v>
      </c>
      <c r="E769" s="5" t="n">
        <v>81161</v>
      </c>
    </row>
    <row r="770" spans="1:7">
      <c r="A770" s="4" t="s">
        <v>76</v>
      </c>
      <c r="E770" s="5" t="n">
        <v>0</v>
      </c>
    </row>
    <row r="771" spans="1:7">
      <c r="A771" s="3" t="s">
        <v>1496</v>
      </c>
    </row>
    <row r="772" spans="1:7">
      <c r="A772" s="4" t="s">
        <v>169</v>
      </c>
      <c r="B772" s="5" t="n">
        <v>482054</v>
      </c>
      <c r="E772" s="5" t="n">
        <v>482054</v>
      </c>
    </row>
    <row r="773" spans="1:7">
      <c r="A773" s="3" t="s">
        <v>1498</v>
      </c>
    </row>
    <row r="774" spans="1:7">
      <c r="A774" s="4" t="s">
        <v>1499</v>
      </c>
      <c r="B774" s="5" t="n">
        <v>482054</v>
      </c>
    </row>
    <row r="775" spans="1:7">
      <c r="A775" s="3" t="s">
        <v>1503</v>
      </c>
    </row>
    <row r="776" spans="1:7">
      <c r="A776" s="4" t="s">
        <v>77</v>
      </c>
      <c r="E776" s="5" t="n">
        <v>482054</v>
      </c>
    </row>
    <row r="777" spans="1:7">
      <c r="A777" s="4" t="s">
        <v>1539</v>
      </c>
    </row>
    <row r="778" spans="1:7">
      <c r="A778" s="3" t="s">
        <v>365</v>
      </c>
    </row>
    <row r="779" spans="1:7">
      <c r="A779" s="4" t="s">
        <v>1491</v>
      </c>
      <c r="E779" s="5" t="n">
        <v>35492</v>
      </c>
    </row>
    <row r="780" spans="1:7">
      <c r="A780" s="3" t="s">
        <v>1492</v>
      </c>
    </row>
    <row r="781" spans="1:7">
      <c r="A781" s="4" t="s">
        <v>1493</v>
      </c>
      <c r="E781" s="5" t="n">
        <v>67557</v>
      </c>
    </row>
    <row r="782" spans="1:7">
      <c r="A782" s="4" t="s">
        <v>76</v>
      </c>
      <c r="E782" s="5" t="n">
        <v>40523</v>
      </c>
    </row>
    <row r="783" spans="1:7">
      <c r="A783" s="4" t="s">
        <v>1494</v>
      </c>
      <c r="E783" s="5" t="n">
        <v>149571</v>
      </c>
    </row>
    <row r="784" spans="1:7">
      <c r="A784" s="3" t="s">
        <v>1495</v>
      </c>
    </row>
    <row r="785" spans="1:7">
      <c r="A785" s="4" t="s">
        <v>76</v>
      </c>
      <c r="E785" s="5" t="n">
        <v>-24</v>
      </c>
    </row>
    <row r="786" spans="1:7">
      <c r="A786" s="4" t="s">
        <v>1494</v>
      </c>
      <c r="E786" s="5" t="n">
        <v>21875</v>
      </c>
    </row>
    <row r="787" spans="1:7">
      <c r="A787" s="4" t="s">
        <v>76</v>
      </c>
      <c r="E787" s="5" t="n">
        <v>40499</v>
      </c>
    </row>
    <row r="788" spans="1:7">
      <c r="A788" s="3" t="s">
        <v>1496</v>
      </c>
    </row>
    <row r="789" spans="1:7">
      <c r="A789" s="4" t="s">
        <v>169</v>
      </c>
      <c r="B789" s="5" t="n">
        <v>211945</v>
      </c>
      <c r="E789" s="5" t="n">
        <v>211945</v>
      </c>
    </row>
    <row r="790" spans="1:7">
      <c r="A790" s="3" t="s">
        <v>1498</v>
      </c>
    </row>
    <row r="791" spans="1:7">
      <c r="A791" s="4" t="s">
        <v>1499</v>
      </c>
      <c r="B791" s="5" t="n">
        <v>211945</v>
      </c>
    </row>
    <row r="792" spans="1:7">
      <c r="A792" s="3" t="s">
        <v>1503</v>
      </c>
    </row>
    <row r="793" spans="1:7">
      <c r="A793" s="4" t="s">
        <v>77</v>
      </c>
      <c r="E793" s="5" t="n">
        <v>171446</v>
      </c>
    </row>
    <row r="794" spans="1:7">
      <c r="A794" s="4" t="s">
        <v>1540</v>
      </c>
    </row>
    <row r="795" spans="1:7">
      <c r="A795" s="3" t="s">
        <v>365</v>
      </c>
    </row>
    <row r="796" spans="1:7">
      <c r="A796" s="4" t="s">
        <v>1491</v>
      </c>
      <c r="E796" s="5" t="n">
        <v>24367</v>
      </c>
    </row>
    <row r="797" spans="1:7">
      <c r="A797" s="3" t="s">
        <v>1492</v>
      </c>
    </row>
    <row r="798" spans="1:7">
      <c r="A798" s="4" t="s">
        <v>1493</v>
      </c>
      <c r="E798" s="5" t="n">
        <v>68222</v>
      </c>
    </row>
    <row r="799" spans="1:7">
      <c r="A799" s="4" t="s">
        <v>76</v>
      </c>
      <c r="E799" s="5" t="n">
        <v>16207</v>
      </c>
    </row>
    <row r="800" spans="1:7">
      <c r="A800" s="4" t="s">
        <v>1494</v>
      </c>
      <c r="E800" s="5" t="n">
        <v>85608</v>
      </c>
    </row>
    <row r="801" spans="1:7">
      <c r="A801" s="3" t="s">
        <v>1495</v>
      </c>
    </row>
    <row r="802" spans="1:7">
      <c r="A802" s="4" t="s">
        <v>76</v>
      </c>
      <c r="E802" s="5" t="n">
        <v>0</v>
      </c>
    </row>
    <row r="803" spans="1:7">
      <c r="A803" s="4" t="s">
        <v>1494</v>
      </c>
      <c r="E803" s="5" t="n">
        <v>13532</v>
      </c>
    </row>
    <row r="804" spans="1:7">
      <c r="A804" s="4" t="s">
        <v>76</v>
      </c>
      <c r="E804" s="5" t="n">
        <v>16207</v>
      </c>
    </row>
    <row r="805" spans="1:7">
      <c r="A805" s="3" t="s">
        <v>1496</v>
      </c>
    </row>
    <row r="806" spans="1:7">
      <c r="A806" s="4" t="s">
        <v>169</v>
      </c>
      <c r="B806" s="5" t="n">
        <v>115347</v>
      </c>
      <c r="E806" s="5" t="n">
        <v>115347</v>
      </c>
    </row>
    <row r="807" spans="1:7">
      <c r="A807" s="3" t="s">
        <v>1498</v>
      </c>
    </row>
    <row r="808" spans="1:7">
      <c r="A808" s="4" t="s">
        <v>1499</v>
      </c>
      <c r="B808" s="5" t="n">
        <v>115347</v>
      </c>
    </row>
    <row r="809" spans="1:7">
      <c r="A809" s="3" t="s">
        <v>1503</v>
      </c>
    </row>
    <row r="810" spans="1:7">
      <c r="A810" s="4" t="s">
        <v>77</v>
      </c>
      <c r="E810" s="5" t="n">
        <v>99140</v>
      </c>
    </row>
    <row r="811" spans="1:7">
      <c r="A811" s="4" t="s">
        <v>1541</v>
      </c>
    </row>
    <row r="812" spans="1:7">
      <c r="A812" s="3" t="s">
        <v>365</v>
      </c>
    </row>
    <row r="813" spans="1:7">
      <c r="A813" s="4" t="s">
        <v>1491</v>
      </c>
      <c r="E813" s="5" t="n">
        <v>46157</v>
      </c>
    </row>
    <row r="814" spans="1:7">
      <c r="A814" s="3" t="s">
        <v>1492</v>
      </c>
    </row>
    <row r="815" spans="1:7">
      <c r="A815" s="4" t="s">
        <v>1493</v>
      </c>
      <c r="E815" s="5" t="n">
        <v>134963</v>
      </c>
    </row>
    <row r="816" spans="1:7">
      <c r="A816" s="4" t="s">
        <v>76</v>
      </c>
      <c r="E816" s="5" t="n">
        <v>47790</v>
      </c>
    </row>
    <row r="817" spans="1:7">
      <c r="A817" s="4" t="s">
        <v>1494</v>
      </c>
      <c r="E817" s="5" t="n">
        <v>181770</v>
      </c>
    </row>
    <row r="818" spans="1:7">
      <c r="A818" s="3" t="s">
        <v>1495</v>
      </c>
    </row>
    <row r="819" spans="1:7">
      <c r="A819" s="4" t="s">
        <v>76</v>
      </c>
      <c r="E819" s="5" t="n">
        <v>711</v>
      </c>
    </row>
    <row r="820" spans="1:7">
      <c r="A820" s="4" t="s">
        <v>1494</v>
      </c>
      <c r="E820" s="5" t="n">
        <v>14050</v>
      </c>
    </row>
    <row r="821" spans="1:7">
      <c r="A821" s="4" t="s">
        <v>76</v>
      </c>
      <c r="E821" s="5" t="n">
        <v>48501</v>
      </c>
    </row>
    <row r="822" spans="1:7">
      <c r="A822" s="3" t="s">
        <v>1496</v>
      </c>
    </row>
    <row r="823" spans="1:7">
      <c r="A823" s="4" t="s">
        <v>169</v>
      </c>
      <c r="B823" s="5" t="n">
        <v>244321</v>
      </c>
      <c r="E823" s="5" t="n">
        <v>244321</v>
      </c>
    </row>
    <row r="824" spans="1:7">
      <c r="A824" s="3" t="s">
        <v>1498</v>
      </c>
    </row>
    <row r="825" spans="1:7">
      <c r="A825" s="4" t="s">
        <v>1499</v>
      </c>
      <c r="B825" s="5" t="n">
        <v>244321</v>
      </c>
    </row>
    <row r="826" spans="1:7">
      <c r="A826" s="3" t="s">
        <v>1503</v>
      </c>
    </row>
    <row r="827" spans="1:7">
      <c r="A827" s="4" t="s">
        <v>77</v>
      </c>
      <c r="E827" s="5" t="n">
        <v>195820</v>
      </c>
    </row>
    <row r="828" spans="1:7">
      <c r="A828" s="4" t="s">
        <v>1540</v>
      </c>
    </row>
    <row r="829" spans="1:7">
      <c r="A829" s="3" t="s">
        <v>365</v>
      </c>
    </row>
    <row r="830" spans="1:7">
      <c r="A830" s="4" t="s">
        <v>1491</v>
      </c>
      <c r="E830" s="5" t="n">
        <v>17683</v>
      </c>
    </row>
    <row r="831" spans="1:7">
      <c r="A831" s="3" t="s">
        <v>1492</v>
      </c>
    </row>
    <row r="832" spans="1:7">
      <c r="A832" s="4" t="s">
        <v>1493</v>
      </c>
      <c r="E832" s="5" t="n">
        <v>69062</v>
      </c>
    </row>
    <row r="833" spans="1:7">
      <c r="A833" s="4" t="s">
        <v>76</v>
      </c>
      <c r="E833" s="5" t="n">
        <v>9902</v>
      </c>
    </row>
    <row r="834" spans="1:7">
      <c r="A834" s="4" t="s">
        <v>1494</v>
      </c>
      <c r="E834" s="5" t="n">
        <v>69570</v>
      </c>
    </row>
    <row r="835" spans="1:7">
      <c r="A835" s="3" t="s">
        <v>1495</v>
      </c>
    </row>
    <row r="836" spans="1:7">
      <c r="A836" s="4" t="s">
        <v>76</v>
      </c>
      <c r="E836" s="5" t="n">
        <v>0</v>
      </c>
    </row>
    <row r="837" spans="1:7">
      <c r="A837" s="4" t="s">
        <v>1494</v>
      </c>
      <c r="E837" s="5" t="n">
        <v>3898</v>
      </c>
    </row>
    <row r="838" spans="1:7">
      <c r="A838" s="4" t="s">
        <v>76</v>
      </c>
      <c r="E838" s="5" t="n">
        <v>9902</v>
      </c>
    </row>
    <row r="839" spans="1:7">
      <c r="A839" s="3" t="s">
        <v>1496</v>
      </c>
    </row>
    <row r="840" spans="1:7">
      <c r="A840" s="4" t="s">
        <v>169</v>
      </c>
      <c r="B840" s="5" t="n">
        <v>83370</v>
      </c>
      <c r="E840" s="5" t="n">
        <v>83370</v>
      </c>
    </row>
    <row r="841" spans="1:7">
      <c r="A841" s="3" t="s">
        <v>1498</v>
      </c>
    </row>
    <row r="842" spans="1:7">
      <c r="A842" s="4" t="s">
        <v>1499</v>
      </c>
      <c r="B842" s="5" t="n">
        <v>83370</v>
      </c>
    </row>
    <row r="843" spans="1:7">
      <c r="A843" s="3" t="s">
        <v>1503</v>
      </c>
    </row>
    <row r="844" spans="1:7">
      <c r="A844" s="4" t="s">
        <v>77</v>
      </c>
      <c r="E844" s="5" t="n">
        <v>73468</v>
      </c>
    </row>
    <row r="845" spans="1:7">
      <c r="A845" s="4" t="s">
        <v>1542</v>
      </c>
    </row>
    <row r="846" spans="1:7">
      <c r="A846" s="3" t="s">
        <v>365</v>
      </c>
    </row>
    <row r="847" spans="1:7">
      <c r="A847" s="4" t="s">
        <v>1491</v>
      </c>
      <c r="E847" s="5" t="n">
        <v>27490</v>
      </c>
    </row>
    <row r="848" spans="1:7">
      <c r="A848" s="3" t="s">
        <v>1492</v>
      </c>
    </row>
    <row r="849" spans="1:7">
      <c r="A849" s="4" t="s">
        <v>1493</v>
      </c>
      <c r="E849" s="5" t="n">
        <v>54311</v>
      </c>
    </row>
    <row r="850" spans="1:7">
      <c r="A850" s="4" t="s">
        <v>76</v>
      </c>
      <c r="E850" s="5" t="n">
        <v>16817</v>
      </c>
    </row>
    <row r="851" spans="1:7">
      <c r="A851" s="4" t="s">
        <v>1494</v>
      </c>
      <c r="E851" s="5" t="n">
        <v>100209</v>
      </c>
    </row>
    <row r="852" spans="1:7">
      <c r="A852" s="3" t="s">
        <v>1495</v>
      </c>
    </row>
    <row r="853" spans="1:7">
      <c r="A853" s="4" t="s">
        <v>76</v>
      </c>
      <c r="E853" s="5" t="n">
        <v>0</v>
      </c>
    </row>
    <row r="854" spans="1:7">
      <c r="A854" s="4" t="s">
        <v>1494</v>
      </c>
      <c r="E854" s="5" t="n">
        <v>-7060</v>
      </c>
    </row>
    <row r="855" spans="1:7">
      <c r="A855" s="4" t="s">
        <v>76</v>
      </c>
      <c r="E855" s="5" t="n">
        <v>16817</v>
      </c>
    </row>
    <row r="856" spans="1:7">
      <c r="A856" s="3" t="s">
        <v>1496</v>
      </c>
    </row>
    <row r="857" spans="1:7">
      <c r="A857" s="4" t="s">
        <v>169</v>
      </c>
      <c r="B857" s="5" t="n">
        <v>109966</v>
      </c>
      <c r="E857" s="5" t="n">
        <v>109966</v>
      </c>
    </row>
    <row r="858" spans="1:7">
      <c r="A858" s="3" t="s">
        <v>1498</v>
      </c>
    </row>
    <row r="859" spans="1:7">
      <c r="A859" s="4" t="s">
        <v>1499</v>
      </c>
      <c r="B859" s="5" t="n">
        <v>109966</v>
      </c>
    </row>
    <row r="860" spans="1:7">
      <c r="A860" s="3" t="s">
        <v>1503</v>
      </c>
    </row>
    <row r="861" spans="1:7">
      <c r="A861" s="4" t="s">
        <v>77</v>
      </c>
      <c r="E861" s="5" t="n">
        <v>93149</v>
      </c>
    </row>
    <row r="862" spans="1:7">
      <c r="A862" s="4" t="s">
        <v>1543</v>
      </c>
    </row>
    <row r="863" spans="1:7">
      <c r="A863" s="3" t="s">
        <v>365</v>
      </c>
    </row>
    <row r="864" spans="1:7">
      <c r="A864" s="4" t="s">
        <v>1491</v>
      </c>
      <c r="E864" s="5" t="n">
        <v>115000</v>
      </c>
    </row>
    <row r="865" spans="1:7">
      <c r="A865" s="3" t="s">
        <v>1492</v>
      </c>
    </row>
    <row r="866" spans="1:7">
      <c r="A866" s="4" t="s">
        <v>1493</v>
      </c>
      <c r="E866" s="5" t="n">
        <v>233208</v>
      </c>
    </row>
    <row r="867" spans="1:7">
      <c r="A867" s="4" t="s">
        <v>76</v>
      </c>
      <c r="E867" s="5" t="n">
        <v>102227</v>
      </c>
    </row>
    <row r="868" spans="1:7">
      <c r="A868" s="4" t="s">
        <v>1494</v>
      </c>
      <c r="E868" s="5" t="n">
        <v>375612</v>
      </c>
    </row>
    <row r="869" spans="1:7">
      <c r="A869" s="3" t="s">
        <v>1495</v>
      </c>
    </row>
    <row r="870" spans="1:7">
      <c r="A870" s="4" t="s">
        <v>76</v>
      </c>
      <c r="E870" s="5" t="n">
        <v>11118</v>
      </c>
    </row>
    <row r="871" spans="1:7">
      <c r="A871" s="4" t="s">
        <v>1494</v>
      </c>
      <c r="E871" s="5" t="n">
        <v>349879</v>
      </c>
    </row>
    <row r="872" spans="1:7">
      <c r="A872" s="4" t="s">
        <v>76</v>
      </c>
      <c r="E872" s="5" t="n">
        <v>113345</v>
      </c>
    </row>
    <row r="873" spans="1:7">
      <c r="A873" s="3" t="s">
        <v>1496</v>
      </c>
    </row>
    <row r="874" spans="1:7">
      <c r="A874" s="4" t="s">
        <v>169</v>
      </c>
      <c r="B874" s="5" t="n">
        <v>838836</v>
      </c>
      <c r="E874" s="5" t="n">
        <v>838836</v>
      </c>
    </row>
    <row r="875" spans="1:7">
      <c r="A875" s="3" t="s">
        <v>1498</v>
      </c>
    </row>
    <row r="876" spans="1:7">
      <c r="A876" s="4" t="s">
        <v>1499</v>
      </c>
      <c r="B876" s="5" t="n">
        <v>838836</v>
      </c>
    </row>
    <row r="877" spans="1:7">
      <c r="A877" s="3" t="s">
        <v>1503</v>
      </c>
    </row>
    <row r="878" spans="1:7">
      <c r="A878" s="4" t="s">
        <v>77</v>
      </c>
      <c r="E878" s="5" t="n">
        <v>725491</v>
      </c>
    </row>
    <row r="879" spans="1:7">
      <c r="A879" s="4" t="s">
        <v>1544</v>
      </c>
    </row>
    <row r="880" spans="1:7">
      <c r="A880" s="3" t="s">
        <v>365</v>
      </c>
    </row>
    <row r="881" spans="1:7">
      <c r="A881" s="4" t="s">
        <v>1491</v>
      </c>
      <c r="E881" s="5" t="n">
        <v>51229</v>
      </c>
    </row>
    <row r="882" spans="1:7">
      <c r="A882" s="3" t="s">
        <v>1492</v>
      </c>
    </row>
    <row r="883" spans="1:7">
      <c r="A883" s="4" t="s">
        <v>1493</v>
      </c>
      <c r="E883" s="5" t="n">
        <v>176551</v>
      </c>
    </row>
    <row r="884" spans="1:7">
      <c r="A884" s="4" t="s">
        <v>76</v>
      </c>
      <c r="E884" s="5" t="n">
        <v>65962</v>
      </c>
    </row>
    <row r="885" spans="1:7">
      <c r="A885" s="4" t="s">
        <v>1494</v>
      </c>
      <c r="E885" s="5" t="n">
        <v>203043</v>
      </c>
    </row>
    <row r="886" spans="1:7">
      <c r="A886" s="3" t="s">
        <v>1495</v>
      </c>
    </row>
    <row r="887" spans="1:7">
      <c r="A887" s="4" t="s">
        <v>76</v>
      </c>
      <c r="E887" s="5" t="n">
        <v>-1686</v>
      </c>
    </row>
    <row r="888" spans="1:7">
      <c r="A888" s="4" t="s">
        <v>1494</v>
      </c>
      <c r="E888" s="5" t="n">
        <v>62258</v>
      </c>
    </row>
    <row r="889" spans="1:7">
      <c r="A889" s="4" t="s">
        <v>76</v>
      </c>
      <c r="E889" s="5" t="n">
        <v>64276</v>
      </c>
    </row>
    <row r="890" spans="1:7">
      <c r="A890" s="3" t="s">
        <v>1496</v>
      </c>
    </row>
    <row r="891" spans="1:7">
      <c r="A891" s="4" t="s">
        <v>169</v>
      </c>
      <c r="B891" s="5" t="n">
        <v>329577</v>
      </c>
      <c r="E891" s="5" t="n">
        <v>329577</v>
      </c>
    </row>
    <row r="892" spans="1:7">
      <c r="A892" s="3" t="s">
        <v>1498</v>
      </c>
    </row>
    <row r="893" spans="1:7">
      <c r="A893" s="4" t="s">
        <v>1499</v>
      </c>
      <c r="B893" s="5" t="n">
        <v>329577</v>
      </c>
    </row>
    <row r="894" spans="1:7">
      <c r="A894" s="3" t="s">
        <v>1503</v>
      </c>
    </row>
    <row r="895" spans="1:7">
      <c r="A895" s="4" t="s">
        <v>77</v>
      </c>
      <c r="E895" s="5" t="n">
        <v>265301</v>
      </c>
    </row>
    <row r="896" spans="1:7">
      <c r="A896" s="4" t="s">
        <v>1545</v>
      </c>
    </row>
    <row r="897" spans="1:7">
      <c r="A897" s="3" t="s">
        <v>365</v>
      </c>
    </row>
    <row r="898" spans="1:7">
      <c r="A898" s="4" t="s">
        <v>1491</v>
      </c>
      <c r="E898" s="5" t="n">
        <v>34802</v>
      </c>
    </row>
    <row r="899" spans="1:7">
      <c r="A899" s="3" t="s">
        <v>1492</v>
      </c>
    </row>
    <row r="900" spans="1:7">
      <c r="A900" s="4" t="s">
        <v>1493</v>
      </c>
      <c r="E900" s="5" t="n">
        <v>113331</v>
      </c>
    </row>
    <row r="901" spans="1:7">
      <c r="A901" s="4" t="s">
        <v>76</v>
      </c>
      <c r="E901" s="5" t="n">
        <v>35180</v>
      </c>
    </row>
    <row r="902" spans="1:7">
      <c r="A902" s="4" t="s">
        <v>1494</v>
      </c>
      <c r="E902" s="5" t="n">
        <v>146474</v>
      </c>
    </row>
    <row r="903" spans="1:7">
      <c r="A903" s="3" t="s">
        <v>1495</v>
      </c>
    </row>
    <row r="904" spans="1:7">
      <c r="A904" s="4" t="s">
        <v>76</v>
      </c>
      <c r="E904" s="5" t="n">
        <v>-280</v>
      </c>
    </row>
    <row r="905" spans="1:7">
      <c r="A905" s="4" t="s">
        <v>1494</v>
      </c>
      <c r="E905" s="5" t="n">
        <v>6517</v>
      </c>
    </row>
    <row r="906" spans="1:7">
      <c r="A906" s="4" t="s">
        <v>76</v>
      </c>
      <c r="E906" s="5" t="n">
        <v>34900</v>
      </c>
    </row>
    <row r="907" spans="1:7">
      <c r="A907" s="3" t="s">
        <v>1496</v>
      </c>
    </row>
    <row r="908" spans="1:7">
      <c r="A908" s="4" t="s">
        <v>169</v>
      </c>
      <c r="B908" s="5" t="n">
        <v>187891</v>
      </c>
      <c r="E908" s="5" t="n">
        <v>187891</v>
      </c>
    </row>
    <row r="909" spans="1:7">
      <c r="A909" s="3" t="s">
        <v>1498</v>
      </c>
    </row>
    <row r="910" spans="1:7">
      <c r="A910" s="4" t="s">
        <v>1499</v>
      </c>
      <c r="B910" s="5" t="n">
        <v>187891</v>
      </c>
    </row>
    <row r="911" spans="1:7">
      <c r="A911" s="3" t="s">
        <v>1503</v>
      </c>
    </row>
    <row r="912" spans="1:7">
      <c r="A912" s="4" t="s">
        <v>77</v>
      </c>
      <c r="E912" s="5" t="n">
        <v>152991</v>
      </c>
    </row>
    <row r="913" spans="1:7">
      <c r="A913" s="4" t="s">
        <v>1546</v>
      </c>
    </row>
    <row r="914" spans="1:7">
      <c r="A914" s="3" t="s">
        <v>365</v>
      </c>
    </row>
    <row r="915" spans="1:7">
      <c r="A915" s="4" t="s">
        <v>1491</v>
      </c>
      <c r="E915" s="5" t="n">
        <v>60765</v>
      </c>
    </row>
    <row r="916" spans="1:7">
      <c r="A916" s="3" t="s">
        <v>1492</v>
      </c>
    </row>
    <row r="917" spans="1:7">
      <c r="A917" s="4" t="s">
        <v>1493</v>
      </c>
      <c r="E917" s="5" t="n">
        <v>233261</v>
      </c>
    </row>
    <row r="918" spans="1:7">
      <c r="A918" s="4" t="s">
        <v>76</v>
      </c>
      <c r="E918" s="5" t="n">
        <v>66045</v>
      </c>
    </row>
    <row r="919" spans="1:7">
      <c r="A919" s="4" t="s">
        <v>1494</v>
      </c>
      <c r="E919" s="5" t="n">
        <v>242189</v>
      </c>
    </row>
    <row r="920" spans="1:7">
      <c r="A920" s="3" t="s">
        <v>1495</v>
      </c>
    </row>
    <row r="921" spans="1:7">
      <c r="A921" s="4" t="s">
        <v>76</v>
      </c>
      <c r="E921" s="5" t="n">
        <v>-74</v>
      </c>
    </row>
    <row r="922" spans="1:7">
      <c r="A922" s="4" t="s">
        <v>1494</v>
      </c>
      <c r="E922" s="5" t="n">
        <v>20604</v>
      </c>
    </row>
    <row r="923" spans="1:7">
      <c r="A923" s="4" t="s">
        <v>76</v>
      </c>
      <c r="E923" s="5" t="n">
        <v>65971</v>
      </c>
    </row>
    <row r="924" spans="1:7">
      <c r="A924" s="3" t="s">
        <v>1496</v>
      </c>
    </row>
    <row r="925" spans="1:7">
      <c r="A925" s="4" t="s">
        <v>169</v>
      </c>
      <c r="B925" s="5" t="n">
        <v>328764</v>
      </c>
      <c r="E925" s="5" t="n">
        <v>328764</v>
      </c>
    </row>
    <row r="926" spans="1:7">
      <c r="A926" s="3" t="s">
        <v>1498</v>
      </c>
    </row>
    <row r="927" spans="1:7">
      <c r="A927" s="4" t="s">
        <v>1499</v>
      </c>
      <c r="B927" s="5" t="n">
        <v>328764</v>
      </c>
    </row>
    <row r="928" spans="1:7">
      <c r="A928" s="3" t="s">
        <v>1503</v>
      </c>
    </row>
    <row r="929" spans="1:7">
      <c r="A929" s="4" t="s">
        <v>77</v>
      </c>
      <c r="E929" s="5" t="n">
        <v>262793</v>
      </c>
    </row>
    <row r="930" spans="1:7">
      <c r="A930" s="4" t="s">
        <v>1029</v>
      </c>
    </row>
    <row r="931" spans="1:7">
      <c r="A931" s="3" t="s">
        <v>365</v>
      </c>
    </row>
    <row r="932" spans="1:7">
      <c r="A932" s="4" t="s">
        <v>1491</v>
      </c>
      <c r="E932" s="5" t="n">
        <v>95586</v>
      </c>
    </row>
    <row r="933" spans="1:7">
      <c r="A933" s="3" t="s">
        <v>1492</v>
      </c>
    </row>
    <row r="934" spans="1:7">
      <c r="A934" s="4" t="s">
        <v>1493</v>
      </c>
      <c r="E934" s="5" t="n">
        <v>461759</v>
      </c>
    </row>
    <row r="935" spans="1:7">
      <c r="A935" s="4" t="s">
        <v>76</v>
      </c>
      <c r="E935" s="5" t="n">
        <v>84889</v>
      </c>
    </row>
    <row r="936" spans="1:7">
      <c r="A936" s="4" t="s">
        <v>1494</v>
      </c>
      <c r="E936" s="5" t="n">
        <v>349315</v>
      </c>
    </row>
    <row r="937" spans="1:7">
      <c r="A937" s="3" t="s">
        <v>1495</v>
      </c>
    </row>
    <row r="938" spans="1:7">
      <c r="A938" s="4" t="s">
        <v>76</v>
      </c>
      <c r="E938" s="5" t="n">
        <v>2315</v>
      </c>
    </row>
    <row r="939" spans="1:7">
      <c r="A939" s="4" t="s">
        <v>1494</v>
      </c>
      <c r="E939" s="5" t="n">
        <v>56056</v>
      </c>
    </row>
    <row r="940" spans="1:7">
      <c r="A940" s="4" t="s">
        <v>76</v>
      </c>
      <c r="E940" s="5" t="n">
        <v>87204</v>
      </c>
    </row>
    <row r="941" spans="1:7">
      <c r="A941" s="3" t="s">
        <v>1496</v>
      </c>
    </row>
    <row r="942" spans="1:7">
      <c r="A942" s="4" t="s">
        <v>169</v>
      </c>
      <c r="B942" s="5" t="n">
        <v>492575</v>
      </c>
      <c r="E942" s="5" t="n">
        <v>492575</v>
      </c>
    </row>
    <row r="943" spans="1:7">
      <c r="A943" s="3" t="s">
        <v>1498</v>
      </c>
    </row>
    <row r="944" spans="1:7">
      <c r="A944" s="4" t="s">
        <v>1499</v>
      </c>
      <c r="B944" s="5" t="n">
        <v>492575</v>
      </c>
    </row>
    <row r="945" spans="1:7">
      <c r="A945" s="3" t="s">
        <v>1503</v>
      </c>
    </row>
    <row r="946" spans="1:7">
      <c r="A946" s="4" t="s">
        <v>77</v>
      </c>
      <c r="E946" s="5" t="n">
        <v>405371</v>
      </c>
    </row>
    <row r="947" spans="1:7">
      <c r="A947" s="4" t="s">
        <v>1547</v>
      </c>
    </row>
    <row r="948" spans="1:7">
      <c r="A948" s="3" t="s">
        <v>365</v>
      </c>
    </row>
    <row r="949" spans="1:7">
      <c r="A949" s="4" t="s">
        <v>1491</v>
      </c>
      <c r="E949" s="5" t="n">
        <v>43321</v>
      </c>
    </row>
    <row r="950" spans="1:7">
      <c r="A950" s="3" t="s">
        <v>1492</v>
      </c>
    </row>
    <row r="951" spans="1:7">
      <c r="A951" s="4" t="s">
        <v>1493</v>
      </c>
      <c r="E951" s="5" t="n">
        <v>160222</v>
      </c>
    </row>
    <row r="952" spans="1:7">
      <c r="A952" s="4" t="s">
        <v>76</v>
      </c>
      <c r="E952" s="5" t="n">
        <v>9928</v>
      </c>
    </row>
    <row r="953" spans="1:7">
      <c r="A953" s="4" t="s">
        <v>1494</v>
      </c>
      <c r="E953" s="5" t="n">
        <v>168555</v>
      </c>
    </row>
    <row r="954" spans="1:7">
      <c r="A954" s="3" t="s">
        <v>1495</v>
      </c>
    </row>
    <row r="955" spans="1:7">
      <c r="A955" s="4" t="s">
        <v>76</v>
      </c>
      <c r="E955" s="5" t="n">
        <v>0</v>
      </c>
    </row>
    <row r="956" spans="1:7">
      <c r="A956" s="4" t="s">
        <v>1494</v>
      </c>
      <c r="E956" s="5" t="n">
        <v>42520</v>
      </c>
    </row>
    <row r="957" spans="1:7">
      <c r="A957" s="4" t="s">
        <v>76</v>
      </c>
      <c r="E957" s="5" t="n">
        <v>9928</v>
      </c>
    </row>
    <row r="958" spans="1:7">
      <c r="A958" s="3" t="s">
        <v>1496</v>
      </c>
    </row>
    <row r="959" spans="1:7">
      <c r="A959" s="4" t="s">
        <v>169</v>
      </c>
      <c r="B959" s="5" t="n">
        <v>221003</v>
      </c>
      <c r="E959" s="5" t="n">
        <v>221003</v>
      </c>
    </row>
    <row r="960" spans="1:7">
      <c r="A960" s="3" t="s">
        <v>1498</v>
      </c>
    </row>
    <row r="961" spans="1:7">
      <c r="A961" s="4" t="s">
        <v>1499</v>
      </c>
      <c r="B961" s="5" t="n">
        <v>221003</v>
      </c>
    </row>
    <row r="962" spans="1:7">
      <c r="A962" s="3" t="s">
        <v>1503</v>
      </c>
    </row>
    <row r="963" spans="1:7">
      <c r="A963" s="4" t="s">
        <v>77</v>
      </c>
      <c r="E963" s="5" t="n">
        <v>211075</v>
      </c>
    </row>
    <row r="964" spans="1:7">
      <c r="A964" s="4" t="s">
        <v>1548</v>
      </c>
    </row>
    <row r="965" spans="1:7">
      <c r="A965" s="3" t="s">
        <v>365</v>
      </c>
    </row>
    <row r="966" spans="1:7">
      <c r="A966" s="4" t="s">
        <v>1491</v>
      </c>
      <c r="E966" s="5" t="n">
        <v>2649</v>
      </c>
    </row>
    <row r="967" spans="1:7">
      <c r="A967" s="3" t="s">
        <v>1492</v>
      </c>
    </row>
    <row r="968" spans="1:7">
      <c r="A968" s="4" t="s">
        <v>1493</v>
      </c>
      <c r="E968" s="5" t="n">
        <v>314709</v>
      </c>
    </row>
    <row r="969" spans="1:7">
      <c r="A969" s="4" t="s">
        <v>76</v>
      </c>
      <c r="E969" s="5" t="n">
        <v>0</v>
      </c>
    </row>
    <row r="970" spans="1:7">
      <c r="A970" s="4" t="s">
        <v>1494</v>
      </c>
      <c r="E970" s="5" t="n">
        <v>0</v>
      </c>
    </row>
    <row r="971" spans="1:7">
      <c r="A971" s="3" t="s">
        <v>1495</v>
      </c>
    </row>
    <row r="972" spans="1:7">
      <c r="A972" s="4" t="s">
        <v>76</v>
      </c>
      <c r="E972" s="5" t="n">
        <v>74232</v>
      </c>
    </row>
    <row r="973" spans="1:7">
      <c r="A973" s="4" t="s">
        <v>1494</v>
      </c>
      <c r="E973" s="5" t="n">
        <v>457803</v>
      </c>
    </row>
    <row r="974" spans="1:7">
      <c r="A974" s="4" t="s">
        <v>76</v>
      </c>
      <c r="E974" s="5" t="n">
        <v>74232</v>
      </c>
    </row>
    <row r="975" spans="1:7">
      <c r="A975" s="3" t="s">
        <v>1496</v>
      </c>
    </row>
    <row r="976" spans="1:7">
      <c r="A976" s="4" t="s">
        <v>169</v>
      </c>
      <c r="B976" s="5" t="n">
        <v>532035</v>
      </c>
      <c r="E976" s="5" t="n">
        <v>532035</v>
      </c>
    </row>
    <row r="977" spans="1:7">
      <c r="A977" s="3" t="s">
        <v>1498</v>
      </c>
    </row>
    <row r="978" spans="1:7">
      <c r="A978" s="4" t="s">
        <v>1499</v>
      </c>
      <c r="B978" s="5" t="n">
        <v>532035</v>
      </c>
    </row>
    <row r="979" spans="1:7">
      <c r="A979" s="3" t="s">
        <v>1503</v>
      </c>
    </row>
    <row r="980" spans="1:7">
      <c r="A980" s="4" t="s">
        <v>77</v>
      </c>
      <c r="E980" s="5" t="n">
        <v>457803</v>
      </c>
    </row>
    <row r="981" spans="1:7">
      <c r="A981" s="4" t="s">
        <v>1549</v>
      </c>
    </row>
    <row r="982" spans="1:7">
      <c r="A982" s="3" t="s">
        <v>365</v>
      </c>
    </row>
    <row r="983" spans="1:7">
      <c r="A983" s="4" t="s">
        <v>1491</v>
      </c>
      <c r="E983" s="5" t="n">
        <v>19203</v>
      </c>
    </row>
    <row r="984" spans="1:7">
      <c r="A984" s="3" t="s">
        <v>1492</v>
      </c>
    </row>
    <row r="985" spans="1:7">
      <c r="A985" s="4" t="s">
        <v>1493</v>
      </c>
      <c r="E985" s="5" t="n">
        <v>73992</v>
      </c>
    </row>
    <row r="986" spans="1:7">
      <c r="A986" s="4" t="s">
        <v>76</v>
      </c>
      <c r="E986" s="5" t="n">
        <v>11912</v>
      </c>
    </row>
    <row r="987" spans="1:7">
      <c r="A987" s="4" t="s">
        <v>1494</v>
      </c>
      <c r="E987" s="5" t="n">
        <v>80185</v>
      </c>
    </row>
    <row r="988" spans="1:7">
      <c r="A988" s="3" t="s">
        <v>1495</v>
      </c>
    </row>
    <row r="989" spans="1:7">
      <c r="A989" s="4" t="s">
        <v>76</v>
      </c>
      <c r="E989" s="5" t="n">
        <v>0</v>
      </c>
    </row>
    <row r="990" spans="1:7">
      <c r="A990" s="4" t="s">
        <v>1494</v>
      </c>
      <c r="E990" s="5" t="n">
        <v>5715</v>
      </c>
    </row>
    <row r="991" spans="1:7">
      <c r="A991" s="4" t="s">
        <v>76</v>
      </c>
      <c r="E991" s="5" t="n">
        <v>11912</v>
      </c>
    </row>
    <row r="992" spans="1:7">
      <c r="A992" s="3" t="s">
        <v>1496</v>
      </c>
    </row>
    <row r="993" spans="1:7">
      <c r="A993" s="4" t="s">
        <v>169</v>
      </c>
      <c r="B993" s="5" t="n">
        <v>97812</v>
      </c>
      <c r="E993" s="5" t="n">
        <v>97812</v>
      </c>
    </row>
    <row r="994" spans="1:7">
      <c r="A994" s="3" t="s">
        <v>1498</v>
      </c>
    </row>
    <row r="995" spans="1:7">
      <c r="A995" s="4" t="s">
        <v>1499</v>
      </c>
      <c r="B995" s="5" t="n">
        <v>97812</v>
      </c>
    </row>
    <row r="996" spans="1:7">
      <c r="A996" s="3" t="s">
        <v>1503</v>
      </c>
    </row>
    <row r="997" spans="1:7">
      <c r="A997" s="4" t="s">
        <v>77</v>
      </c>
      <c r="E997" s="5" t="n">
        <v>85900</v>
      </c>
    </row>
    <row r="998" spans="1:7">
      <c r="A998" s="4" t="s">
        <v>1027</v>
      </c>
    </row>
    <row r="999" spans="1:7">
      <c r="A999" s="3" t="s">
        <v>365</v>
      </c>
    </row>
    <row r="1000" spans="1:7">
      <c r="A1000" s="4" t="s">
        <v>1491</v>
      </c>
      <c r="E1000" s="5" t="n">
        <v>21945</v>
      </c>
    </row>
    <row r="1001" spans="1:7">
      <c r="A1001" s="3" t="s">
        <v>1492</v>
      </c>
    </row>
    <row r="1002" spans="1:7">
      <c r="A1002" s="4" t="s">
        <v>1493</v>
      </c>
      <c r="E1002" s="5" t="n">
        <v>51688</v>
      </c>
    </row>
    <row r="1003" spans="1:7">
      <c r="A1003" s="4" t="s">
        <v>76</v>
      </c>
      <c r="E1003" s="5" t="n">
        <v>19055</v>
      </c>
    </row>
    <row r="1004" spans="1:7">
      <c r="A1004" s="4" t="s">
        <v>1494</v>
      </c>
      <c r="E1004" s="5" t="n">
        <v>129295</v>
      </c>
    </row>
    <row r="1005" spans="1:7">
      <c r="A1005" s="3" t="s">
        <v>1495</v>
      </c>
    </row>
    <row r="1006" spans="1:7">
      <c r="A1006" s="4" t="s">
        <v>76</v>
      </c>
      <c r="E1006" s="5" t="n">
        <v>-14819</v>
      </c>
    </row>
    <row r="1007" spans="1:7">
      <c r="A1007" s="4" t="s">
        <v>1494</v>
      </c>
      <c r="E1007" s="5" t="n">
        <v>-53428</v>
      </c>
    </row>
    <row r="1008" spans="1:7">
      <c r="A1008" s="4" t="s">
        <v>76</v>
      </c>
      <c r="E1008" s="5" t="n">
        <v>4236</v>
      </c>
    </row>
    <row r="1009" spans="1:7">
      <c r="A1009" s="3" t="s">
        <v>1496</v>
      </c>
    </row>
    <row r="1010" spans="1:7">
      <c r="A1010" s="4" t="s">
        <v>169</v>
      </c>
      <c r="B1010" s="5" t="n">
        <v>80103</v>
      </c>
      <c r="E1010" s="5" t="n">
        <v>80103</v>
      </c>
    </row>
    <row r="1011" spans="1:7">
      <c r="A1011" s="3" t="s">
        <v>1498</v>
      </c>
    </row>
    <row r="1012" spans="1:7">
      <c r="A1012" s="4" t="s">
        <v>1499</v>
      </c>
      <c r="B1012" s="5" t="n">
        <v>80103</v>
      </c>
    </row>
    <row r="1013" spans="1:7">
      <c r="A1013" s="3" t="s">
        <v>1503</v>
      </c>
    </row>
    <row r="1014" spans="1:7">
      <c r="A1014" s="4" t="s">
        <v>77</v>
      </c>
      <c r="E1014" s="5" t="n">
        <v>75867</v>
      </c>
    </row>
    <row r="1015" spans="1:7">
      <c r="A1015" s="4" t="s">
        <v>1550</v>
      </c>
    </row>
    <row r="1016" spans="1:7">
      <c r="A1016" s="3" t="s">
        <v>365</v>
      </c>
    </row>
    <row r="1017" spans="1:7">
      <c r="A1017" s="4" t="s">
        <v>1491</v>
      </c>
      <c r="E1017" s="5" t="n">
        <v>89037</v>
      </c>
    </row>
    <row r="1018" spans="1:7">
      <c r="A1018" s="3" t="s">
        <v>1492</v>
      </c>
    </row>
    <row r="1019" spans="1:7">
      <c r="A1019" s="4" t="s">
        <v>1493</v>
      </c>
      <c r="E1019" s="5" t="n">
        <v>286674</v>
      </c>
    </row>
    <row r="1020" spans="1:7">
      <c r="A1020" s="4" t="s">
        <v>76</v>
      </c>
      <c r="E1020" s="5" t="n">
        <v>90317</v>
      </c>
    </row>
    <row r="1021" spans="1:7">
      <c r="A1021" s="4" t="s">
        <v>1494</v>
      </c>
      <c r="E1021" s="5" t="n">
        <v>351005</v>
      </c>
    </row>
    <row r="1022" spans="1:7">
      <c r="A1022" s="3" t="s">
        <v>1495</v>
      </c>
    </row>
    <row r="1023" spans="1:7">
      <c r="A1023" s="4" t="s">
        <v>76</v>
      </c>
      <c r="E1023" s="5" t="n">
        <v>-105</v>
      </c>
    </row>
    <row r="1024" spans="1:7">
      <c r="A1024" s="4" t="s">
        <v>1494</v>
      </c>
      <c r="E1024" s="5" t="n">
        <v>98733</v>
      </c>
    </row>
    <row r="1025" spans="1:7">
      <c r="A1025" s="4" t="s">
        <v>76</v>
      </c>
      <c r="E1025" s="5" t="n">
        <v>90212</v>
      </c>
    </row>
    <row r="1026" spans="1:7">
      <c r="A1026" s="3" t="s">
        <v>1496</v>
      </c>
    </row>
    <row r="1027" spans="1:7">
      <c r="A1027" s="4" t="s">
        <v>169</v>
      </c>
      <c r="B1027" s="5" t="n">
        <v>539950</v>
      </c>
      <c r="E1027" s="5" t="n">
        <v>539950</v>
      </c>
    </row>
    <row r="1028" spans="1:7">
      <c r="A1028" s="3" t="s">
        <v>1498</v>
      </c>
    </row>
    <row r="1029" spans="1:7">
      <c r="A1029" s="4" t="s">
        <v>1499</v>
      </c>
      <c r="B1029" s="5" t="n">
        <v>539950</v>
      </c>
    </row>
    <row r="1030" spans="1:7">
      <c r="A1030" s="3" t="s">
        <v>1503</v>
      </c>
    </row>
    <row r="1031" spans="1:7">
      <c r="A1031" s="4" t="s">
        <v>77</v>
      </c>
      <c r="E1031" s="5" t="n">
        <v>449738</v>
      </c>
    </row>
    <row r="1032" spans="1:7">
      <c r="A1032" s="4" t="s">
        <v>1551</v>
      </c>
    </row>
    <row r="1033" spans="1:7">
      <c r="A1033" s="3" t="s">
        <v>365</v>
      </c>
    </row>
    <row r="1034" spans="1:7">
      <c r="A1034" s="4" t="s">
        <v>1491</v>
      </c>
      <c r="E1034" s="5" t="n">
        <v>53437</v>
      </c>
    </row>
    <row r="1035" spans="1:7">
      <c r="A1035" s="3" t="s">
        <v>1492</v>
      </c>
    </row>
    <row r="1036" spans="1:7">
      <c r="A1036" s="4" t="s">
        <v>1493</v>
      </c>
      <c r="E1036" s="5" t="n">
        <v>232292</v>
      </c>
    </row>
    <row r="1037" spans="1:7">
      <c r="A1037" s="4" t="s">
        <v>76</v>
      </c>
      <c r="E1037" s="5" t="n">
        <v>38964</v>
      </c>
    </row>
    <row r="1038" spans="1:7">
      <c r="A1038" s="4" t="s">
        <v>1494</v>
      </c>
      <c r="E1038" s="5" t="n">
        <v>211930</v>
      </c>
    </row>
    <row r="1039" spans="1:7">
      <c r="A1039" s="3" t="s">
        <v>1495</v>
      </c>
    </row>
    <row r="1040" spans="1:7">
      <c r="A1040" s="4" t="s">
        <v>76</v>
      </c>
      <c r="E1040" s="5" t="n">
        <v>6763</v>
      </c>
    </row>
    <row r="1041" spans="1:7">
      <c r="A1041" s="4" t="s">
        <v>1494</v>
      </c>
      <c r="E1041" s="5" t="n">
        <v>53658</v>
      </c>
    </row>
    <row r="1042" spans="1:7">
      <c r="A1042" s="4" t="s">
        <v>76</v>
      </c>
      <c r="E1042" s="5" t="n">
        <v>45727</v>
      </c>
    </row>
    <row r="1043" spans="1:7">
      <c r="A1043" s="3" t="s">
        <v>1496</v>
      </c>
    </row>
    <row r="1044" spans="1:7">
      <c r="A1044" s="4" t="s">
        <v>169</v>
      </c>
      <c r="B1044" s="5" t="n">
        <v>311315</v>
      </c>
      <c r="E1044" s="5" t="n">
        <v>311315</v>
      </c>
    </row>
    <row r="1045" spans="1:7">
      <c r="A1045" s="3" t="s">
        <v>1498</v>
      </c>
    </row>
    <row r="1046" spans="1:7">
      <c r="A1046" s="4" t="s">
        <v>1499</v>
      </c>
      <c r="B1046" s="5" t="n">
        <v>311315</v>
      </c>
    </row>
    <row r="1047" spans="1:7">
      <c r="A1047" s="3" t="s">
        <v>1503</v>
      </c>
    </row>
    <row r="1048" spans="1:7">
      <c r="A1048" s="4" t="s">
        <v>77</v>
      </c>
      <c r="E1048" s="5" t="n">
        <v>265588</v>
      </c>
    </row>
    <row r="1049" spans="1:7">
      <c r="A1049" s="4" t="s">
        <v>1552</v>
      </c>
    </row>
    <row r="1050" spans="1:7">
      <c r="A1050" s="3" t="s">
        <v>365</v>
      </c>
    </row>
    <row r="1051" spans="1:7">
      <c r="A1051" s="4" t="s">
        <v>1491</v>
      </c>
      <c r="E1051" s="5" t="n">
        <v>106181</v>
      </c>
    </row>
    <row r="1052" spans="1:7">
      <c r="A1052" s="3" t="s">
        <v>1492</v>
      </c>
    </row>
    <row r="1053" spans="1:7">
      <c r="A1053" s="4" t="s">
        <v>1493</v>
      </c>
      <c r="E1053" s="5" t="n">
        <v>359627</v>
      </c>
    </row>
    <row r="1054" spans="1:7">
      <c r="A1054" s="4" t="s">
        <v>76</v>
      </c>
      <c r="E1054" s="5" t="n">
        <v>110660</v>
      </c>
    </row>
    <row r="1055" spans="1:7">
      <c r="A1055" s="4" t="s">
        <v>1494</v>
      </c>
      <c r="E1055" s="5" t="n">
        <v>419822</v>
      </c>
    </row>
    <row r="1056" spans="1:7">
      <c r="A1056" s="3" t="s">
        <v>1495</v>
      </c>
    </row>
    <row r="1057" spans="1:7">
      <c r="A1057" s="4" t="s">
        <v>76</v>
      </c>
      <c r="E1057" s="5" t="n">
        <v>0</v>
      </c>
    </row>
    <row r="1058" spans="1:7">
      <c r="A1058" s="4" t="s">
        <v>1494</v>
      </c>
      <c r="E1058" s="5" t="n">
        <v>38256</v>
      </c>
    </row>
    <row r="1059" spans="1:7">
      <c r="A1059" s="4" t="s">
        <v>76</v>
      </c>
      <c r="E1059" s="5" t="n">
        <v>110660</v>
      </c>
    </row>
    <row r="1060" spans="1:7">
      <c r="A1060" s="3" t="s">
        <v>1496</v>
      </c>
    </row>
    <row r="1061" spans="1:7">
      <c r="A1061" s="4" t="s">
        <v>169</v>
      </c>
      <c r="B1061" s="5" t="n">
        <v>568738</v>
      </c>
      <c r="E1061" s="5" t="n">
        <v>568738</v>
      </c>
    </row>
    <row r="1062" spans="1:7">
      <c r="A1062" s="3" t="s">
        <v>1498</v>
      </c>
    </row>
    <row r="1063" spans="1:7">
      <c r="A1063" s="4" t="s">
        <v>1499</v>
      </c>
      <c r="B1063" s="5" t="n">
        <v>568738</v>
      </c>
    </row>
    <row r="1064" spans="1:7">
      <c r="A1064" s="3" t="s">
        <v>1503</v>
      </c>
    </row>
    <row r="1065" spans="1:7">
      <c r="A1065" s="4" t="s">
        <v>77</v>
      </c>
      <c r="E1065" s="5" t="n">
        <v>458078</v>
      </c>
    </row>
    <row r="1066" spans="1:7">
      <c r="A1066" s="4" t="s">
        <v>1553</v>
      </c>
    </row>
    <row r="1067" spans="1:7">
      <c r="A1067" s="3" t="s">
        <v>365</v>
      </c>
    </row>
    <row r="1068" spans="1:7">
      <c r="A1068" s="4" t="s">
        <v>1491</v>
      </c>
      <c r="E1068" s="5" t="n">
        <v>153971</v>
      </c>
    </row>
    <row r="1069" spans="1:7">
      <c r="A1069" s="3" t="s">
        <v>1492</v>
      </c>
    </row>
    <row r="1070" spans="1:7">
      <c r="A1070" s="4" t="s">
        <v>1493</v>
      </c>
      <c r="E1070" s="5" t="n">
        <v>5790602</v>
      </c>
    </row>
    <row r="1071" spans="1:7">
      <c r="A1071" s="4" t="s">
        <v>76</v>
      </c>
      <c r="E1071" s="5" t="n">
        <v>21447</v>
      </c>
    </row>
    <row r="1072" spans="1:7">
      <c r="A1072" s="4" t="s">
        <v>1494</v>
      </c>
      <c r="E1072" s="5" t="n">
        <v>61894</v>
      </c>
    </row>
    <row r="1073" spans="1:7">
      <c r="A1073" s="3" t="s">
        <v>1495</v>
      </c>
    </row>
    <row r="1074" spans="1:7">
      <c r="A1074" s="4" t="s">
        <v>76</v>
      </c>
      <c r="E1074" s="5" t="n">
        <v>-16628</v>
      </c>
    </row>
    <row r="1075" spans="1:7">
      <c r="A1075" s="4" t="s">
        <v>1494</v>
      </c>
      <c r="E1075" s="5" t="n">
        <v>509458</v>
      </c>
    </row>
    <row r="1076" spans="1:7">
      <c r="A1076" s="4" t="s">
        <v>76</v>
      </c>
      <c r="E1076" s="5" t="n">
        <v>4819</v>
      </c>
    </row>
    <row r="1077" spans="1:7">
      <c r="A1077" s="3" t="s">
        <v>1496</v>
      </c>
    </row>
    <row r="1078" spans="1:7">
      <c r="A1078" s="4" t="s">
        <v>169</v>
      </c>
      <c r="B1078" s="5" t="n">
        <v>576171</v>
      </c>
      <c r="E1078" s="5" t="n">
        <v>576171</v>
      </c>
    </row>
    <row r="1079" spans="1:7">
      <c r="A1079" s="3" t="s">
        <v>1498</v>
      </c>
    </row>
    <row r="1080" spans="1:7">
      <c r="A1080" s="4" t="s">
        <v>1499</v>
      </c>
      <c r="B1080" s="5" t="n">
        <v>576171</v>
      </c>
    </row>
    <row r="1081" spans="1:7">
      <c r="A1081" s="3" t="s">
        <v>1503</v>
      </c>
    </row>
    <row r="1082" spans="1:7">
      <c r="A1082" s="4" t="s">
        <v>77</v>
      </c>
      <c r="E1082" s="5" t="n">
        <v>571352</v>
      </c>
    </row>
    <row r="1083" spans="1:7">
      <c r="A1083" s="4" t="s">
        <v>1554</v>
      </c>
    </row>
    <row r="1084" spans="1:7">
      <c r="A1084" s="3" t="s">
        <v>365</v>
      </c>
    </row>
    <row r="1085" spans="1:7">
      <c r="A1085" s="4" t="s">
        <v>1491</v>
      </c>
      <c r="E1085" s="5" t="n">
        <v>70967</v>
      </c>
    </row>
    <row r="1086" spans="1:7">
      <c r="A1086" s="3" t="s">
        <v>1492</v>
      </c>
    </row>
    <row r="1087" spans="1:7">
      <c r="A1087" s="4" t="s">
        <v>1493</v>
      </c>
      <c r="E1087" s="5" t="n">
        <v>111007</v>
      </c>
    </row>
    <row r="1088" spans="1:7">
      <c r="A1088" s="4" t="s">
        <v>76</v>
      </c>
      <c r="E1088" s="5" t="n">
        <v>19024</v>
      </c>
    </row>
    <row r="1089" spans="1:7">
      <c r="A1089" s="4" t="s">
        <v>1494</v>
      </c>
      <c r="E1089" s="5" t="n">
        <v>203044</v>
      </c>
    </row>
    <row r="1090" spans="1:7">
      <c r="A1090" s="3" t="s">
        <v>1495</v>
      </c>
    </row>
    <row r="1091" spans="1:7">
      <c r="A1091" s="4" t="s">
        <v>76</v>
      </c>
      <c r="E1091" s="5" t="n">
        <v>-16</v>
      </c>
    </row>
    <row r="1092" spans="1:7">
      <c r="A1092" s="4" t="s">
        <v>1494</v>
      </c>
      <c r="E1092" s="5" t="n">
        <v>-12374</v>
      </c>
    </row>
    <row r="1093" spans="1:7">
      <c r="A1093" s="4" t="s">
        <v>76</v>
      </c>
      <c r="E1093" s="5" t="n">
        <v>19008</v>
      </c>
    </row>
    <row r="1094" spans="1:7">
      <c r="A1094" s="3" t="s">
        <v>1496</v>
      </c>
    </row>
    <row r="1095" spans="1:7">
      <c r="A1095" s="4" t="s">
        <v>169</v>
      </c>
      <c r="B1095" s="5" t="n">
        <v>209678</v>
      </c>
      <c r="E1095" s="5" t="n">
        <v>209678</v>
      </c>
    </row>
    <row r="1096" spans="1:7">
      <c r="A1096" s="3" t="s">
        <v>1498</v>
      </c>
    </row>
    <row r="1097" spans="1:7">
      <c r="A1097" s="4" t="s">
        <v>1499</v>
      </c>
      <c r="B1097" s="8" t="n">
        <v>209678</v>
      </c>
    </row>
    <row r="1098" spans="1:7">
      <c r="A1098" s="3" t="s">
        <v>1503</v>
      </c>
    </row>
    <row r="1099" spans="1:7">
      <c r="A1099" s="4" t="s">
        <v>77</v>
      </c>
      <c r="E1099" s="5" t="n">
        <v>190670</v>
      </c>
    </row>
    <row r="1100" spans="1:7">
      <c r="A1100" s="4" t="s">
        <v>990</v>
      </c>
    </row>
    <row r="1101" spans="1:7">
      <c r="A1101" s="3" t="s">
        <v>365</v>
      </c>
    </row>
    <row r="1102" spans="1:7">
      <c r="A1102" s="4" t="s">
        <v>972</v>
      </c>
      <c r="E1102" s="5" t="n">
        <v>10200000</v>
      </c>
    </row>
    <row r="1103" spans="1:7">
      <c r="A1103" s="4" t="s">
        <v>1049</v>
      </c>
    </row>
    <row r="1104" spans="1:7">
      <c r="A1104" s="3" t="s">
        <v>365</v>
      </c>
    </row>
    <row r="1105" spans="1:7">
      <c r="A1105" s="4" t="s">
        <v>972</v>
      </c>
      <c r="E1105" s="8" t="n">
        <v>1300000</v>
      </c>
    </row>
    <row r="1106" spans="1:7">
      <c r="A1106" s="4" t="s">
        <v>1555</v>
      </c>
    </row>
    <row r="1107" spans="1:7">
      <c r="A1107" s="3" t="s">
        <v>365</v>
      </c>
    </row>
    <row r="1108" spans="1:7">
      <c r="A1108" s="4" t="s">
        <v>1556</v>
      </c>
      <c r="B1108" s="4" t="s">
        <v>566</v>
      </c>
    </row>
    <row r="1109" spans="1:7">
      <c r="A1109" s="4" t="s">
        <v>1557</v>
      </c>
    </row>
    <row r="1110" spans="1:7">
      <c r="A1110" s="3" t="s">
        <v>365</v>
      </c>
    </row>
    <row r="1111" spans="1:7">
      <c r="A1111" s="4" t="s">
        <v>1556</v>
      </c>
      <c r="B1111" s="4" t="s">
        <v>580</v>
      </c>
    </row>
    <row r="1112" spans="1:7">
      <c r="A1112" s="4" t="s">
        <v>1558</v>
      </c>
    </row>
    <row r="1113" spans="1:7">
      <c r="A1113" s="3" t="s">
        <v>365</v>
      </c>
    </row>
    <row r="1114" spans="1:7">
      <c r="A1114" s="4" t="s">
        <v>1556</v>
      </c>
      <c r="B1114" s="4" t="s">
        <v>566</v>
      </c>
    </row>
    <row r="1115" spans="1:7">
      <c r="A1115" s="4" t="s">
        <v>1559</v>
      </c>
    </row>
    <row r="1116" spans="1:7">
      <c r="A1116" s="3" t="s">
        <v>365</v>
      </c>
    </row>
    <row r="1117" spans="1:7">
      <c r="A1117" s="4" t="s">
        <v>1556</v>
      </c>
      <c r="B1117" s="4" t="s">
        <v>580</v>
      </c>
    </row>
    <row r="1118" spans="1:7">
      <c r="A1118" s="4" t="s">
        <v>1560</v>
      </c>
    </row>
    <row r="1119" spans="1:7">
      <c r="A1119" s="3" t="s">
        <v>365</v>
      </c>
    </row>
    <row r="1120" spans="1:7">
      <c r="A1120" s="4" t="s">
        <v>1556</v>
      </c>
      <c r="B1120" s="4" t="s">
        <v>566</v>
      </c>
    </row>
    <row r="1121" spans="1:7">
      <c r="A1121" s="4" t="s">
        <v>1561</v>
      </c>
    </row>
    <row r="1122" spans="1:7">
      <c r="A1122" s="3" t="s">
        <v>365</v>
      </c>
    </row>
    <row r="1123" spans="1:7">
      <c r="A1123" s="4" t="s">
        <v>1556</v>
      </c>
      <c r="B1123" s="4" t="s">
        <v>580</v>
      </c>
    </row>
    <row r="1124" spans="1:7">
      <c r="A1124" s="4" t="s">
        <v>1562</v>
      </c>
    </row>
    <row r="1125" spans="1:7">
      <c r="A1125" s="3" t="s">
        <v>365</v>
      </c>
    </row>
    <row r="1126" spans="1:7">
      <c r="A1126" s="4" t="s">
        <v>1556</v>
      </c>
      <c r="B1126" s="4" t="s">
        <v>566</v>
      </c>
    </row>
    <row r="1127" spans="1:7">
      <c r="A1127" s="4" t="s">
        <v>1563</v>
      </c>
    </row>
    <row r="1128" spans="1:7">
      <c r="A1128" s="3" t="s">
        <v>365</v>
      </c>
    </row>
    <row r="1129" spans="1:7">
      <c r="A1129" s="4" t="s">
        <v>1556</v>
      </c>
      <c r="B1129" s="4" t="s">
        <v>580</v>
      </c>
    </row>
    <row r="1130" spans="1:7">
      <c r="A1130" s="4" t="s">
        <v>1564</v>
      </c>
    </row>
    <row r="1131" spans="1:7">
      <c r="A1131" s="3" t="s">
        <v>365</v>
      </c>
    </row>
    <row r="1132" spans="1:7">
      <c r="A1132" s="4" t="s">
        <v>1556</v>
      </c>
      <c r="B1132" s="4" t="s">
        <v>566</v>
      </c>
    </row>
    <row r="1133" spans="1:7">
      <c r="A1133" s="4" t="s">
        <v>1565</v>
      </c>
    </row>
    <row r="1134" spans="1:7">
      <c r="A1134" s="3" t="s">
        <v>365</v>
      </c>
    </row>
    <row r="1135" spans="1:7">
      <c r="A1135" s="4" t="s">
        <v>1556</v>
      </c>
      <c r="B1135" s="4" t="s">
        <v>580</v>
      </c>
    </row>
    <row r="1136" spans="1:7">
      <c r="A1136" s="4" t="s">
        <v>1566</v>
      </c>
    </row>
    <row r="1137" spans="1:7">
      <c r="A1137" s="3" t="s">
        <v>365</v>
      </c>
    </row>
    <row r="1138" spans="1:7">
      <c r="A1138" s="4" t="s">
        <v>1556</v>
      </c>
      <c r="B1138" s="4" t="s">
        <v>566</v>
      </c>
    </row>
    <row r="1139" spans="1:7">
      <c r="A1139" s="4" t="s">
        <v>1567</v>
      </c>
    </row>
    <row r="1140" spans="1:7">
      <c r="A1140" s="3" t="s">
        <v>365</v>
      </c>
    </row>
    <row r="1141" spans="1:7">
      <c r="A1141" s="4" t="s">
        <v>1556</v>
      </c>
      <c r="B1141" s="4" t="s">
        <v>580</v>
      </c>
    </row>
    <row r="1142" spans="1:7">
      <c r="A1142" s="4" t="s">
        <v>1568</v>
      </c>
    </row>
    <row r="1143" spans="1:7">
      <c r="A1143" s="3" t="s">
        <v>365</v>
      </c>
    </row>
    <row r="1144" spans="1:7">
      <c r="A1144" s="4" t="s">
        <v>1556</v>
      </c>
      <c r="B1144" s="4" t="s">
        <v>566</v>
      </c>
    </row>
    <row r="1145" spans="1:7">
      <c r="A1145" s="4" t="s">
        <v>1569</v>
      </c>
    </row>
    <row r="1146" spans="1:7">
      <c r="A1146" s="3" t="s">
        <v>365</v>
      </c>
    </row>
    <row r="1147" spans="1:7">
      <c r="A1147" s="4" t="s">
        <v>1556</v>
      </c>
      <c r="B1147" s="4" t="s">
        <v>580</v>
      </c>
    </row>
    <row r="1148" spans="1:7">
      <c r="A1148" s="4" t="s">
        <v>1570</v>
      </c>
    </row>
    <row r="1149" spans="1:7">
      <c r="A1149" s="3" t="s">
        <v>365</v>
      </c>
    </row>
    <row r="1150" spans="1:7">
      <c r="A1150" s="4" t="s">
        <v>1556</v>
      </c>
      <c r="B1150" s="4" t="s">
        <v>566</v>
      </c>
    </row>
    <row r="1151" spans="1:7">
      <c r="A1151" s="4" t="s">
        <v>1571</v>
      </c>
    </row>
    <row r="1152" spans="1:7">
      <c r="A1152" s="3" t="s">
        <v>365</v>
      </c>
    </row>
    <row r="1153" spans="1:7">
      <c r="A1153" s="4" t="s">
        <v>1556</v>
      </c>
      <c r="B1153" s="4" t="s">
        <v>580</v>
      </c>
    </row>
    <row r="1154" spans="1:7">
      <c r="A1154" s="4" t="s">
        <v>1572</v>
      </c>
    </row>
    <row r="1155" spans="1:7">
      <c r="A1155" s="3" t="s">
        <v>365</v>
      </c>
    </row>
    <row r="1156" spans="1:7">
      <c r="A1156" s="4" t="s">
        <v>1556</v>
      </c>
      <c r="B1156" s="4" t="s">
        <v>566</v>
      </c>
    </row>
    <row r="1157" spans="1:7">
      <c r="A1157" s="4" t="s">
        <v>1573</v>
      </c>
    </row>
    <row r="1158" spans="1:7">
      <c r="A1158" s="3" t="s">
        <v>365</v>
      </c>
    </row>
    <row r="1159" spans="1:7">
      <c r="A1159" s="4" t="s">
        <v>1556</v>
      </c>
      <c r="B1159" s="4" t="s">
        <v>580</v>
      </c>
    </row>
    <row r="1160" spans="1:7">
      <c r="A1160" s="4" t="s">
        <v>1574</v>
      </c>
    </row>
    <row r="1161" spans="1:7">
      <c r="A1161" s="3" t="s">
        <v>365</v>
      </c>
    </row>
    <row r="1162" spans="1:7">
      <c r="A1162" s="4" t="s">
        <v>1556</v>
      </c>
      <c r="B1162" s="4" t="s">
        <v>566</v>
      </c>
    </row>
    <row r="1163" spans="1:7">
      <c r="A1163" s="4" t="s">
        <v>1575</v>
      </c>
    </row>
    <row r="1164" spans="1:7">
      <c r="A1164" s="3" t="s">
        <v>365</v>
      </c>
    </row>
    <row r="1165" spans="1:7">
      <c r="A1165" s="4" t="s">
        <v>1556</v>
      </c>
      <c r="B1165" s="4" t="s">
        <v>580</v>
      </c>
    </row>
    <row r="1166" spans="1:7">
      <c r="A1166" s="4" t="s">
        <v>1576</v>
      </c>
    </row>
    <row r="1167" spans="1:7">
      <c r="A1167" s="3" t="s">
        <v>365</v>
      </c>
    </row>
    <row r="1168" spans="1:7">
      <c r="A1168" s="4" t="s">
        <v>1556</v>
      </c>
      <c r="B1168" s="4" t="s">
        <v>566</v>
      </c>
    </row>
    <row r="1169" spans="1:7">
      <c r="A1169" s="4" t="s">
        <v>1577</v>
      </c>
    </row>
    <row r="1170" spans="1:7">
      <c r="A1170" s="3" t="s">
        <v>365</v>
      </c>
    </row>
    <row r="1171" spans="1:7">
      <c r="A1171" s="4" t="s">
        <v>1556</v>
      </c>
      <c r="B1171" s="4" t="s">
        <v>580</v>
      </c>
    </row>
    <row r="1172" spans="1:7">
      <c r="A1172" s="4" t="s">
        <v>1578</v>
      </c>
    </row>
    <row r="1173" spans="1:7">
      <c r="A1173" s="3" t="s">
        <v>365</v>
      </c>
    </row>
    <row r="1174" spans="1:7">
      <c r="A1174" s="4" t="s">
        <v>1556</v>
      </c>
      <c r="B1174" s="4" t="s">
        <v>566</v>
      </c>
    </row>
    <row r="1175" spans="1:7">
      <c r="A1175" s="4" t="s">
        <v>1579</v>
      </c>
    </row>
    <row r="1176" spans="1:7">
      <c r="A1176" s="3" t="s">
        <v>365</v>
      </c>
    </row>
    <row r="1177" spans="1:7">
      <c r="A1177" s="4" t="s">
        <v>1556</v>
      </c>
      <c r="B1177" s="4" t="s">
        <v>580</v>
      </c>
    </row>
    <row r="1178" spans="1:7">
      <c r="A1178" s="4" t="s">
        <v>1580</v>
      </c>
    </row>
    <row r="1179" spans="1:7">
      <c r="A1179" s="3" t="s">
        <v>365</v>
      </c>
    </row>
    <row r="1180" spans="1:7">
      <c r="A1180" s="4" t="s">
        <v>1556</v>
      </c>
      <c r="B1180" s="4" t="s">
        <v>566</v>
      </c>
    </row>
    <row r="1181" spans="1:7">
      <c r="A1181" s="4" t="s">
        <v>1581</v>
      </c>
    </row>
    <row r="1182" spans="1:7">
      <c r="A1182" s="3" t="s">
        <v>365</v>
      </c>
    </row>
    <row r="1183" spans="1:7">
      <c r="A1183" s="4" t="s">
        <v>1556</v>
      </c>
      <c r="B1183" s="4" t="s">
        <v>580</v>
      </c>
    </row>
    <row r="1184" spans="1:7">
      <c r="A1184" s="4" t="s">
        <v>1582</v>
      </c>
    </row>
    <row r="1185" spans="1:7">
      <c r="A1185" s="3" t="s">
        <v>365</v>
      </c>
    </row>
    <row r="1186" spans="1:7">
      <c r="A1186" s="4" t="s">
        <v>1556</v>
      </c>
      <c r="B1186" s="4" t="s">
        <v>566</v>
      </c>
    </row>
    <row r="1187" spans="1:7">
      <c r="A1187" s="4" t="s">
        <v>1583</v>
      </c>
    </row>
    <row r="1188" spans="1:7">
      <c r="A1188" s="3" t="s">
        <v>365</v>
      </c>
    </row>
    <row r="1189" spans="1:7">
      <c r="A1189" s="4" t="s">
        <v>1556</v>
      </c>
      <c r="B1189" s="4" t="s">
        <v>580</v>
      </c>
    </row>
    <row r="1190" spans="1:7">
      <c r="A1190" s="4" t="s">
        <v>1584</v>
      </c>
    </row>
    <row r="1191" spans="1:7">
      <c r="A1191" s="3" t="s">
        <v>365</v>
      </c>
    </row>
    <row r="1192" spans="1:7">
      <c r="A1192" s="4" t="s">
        <v>1556</v>
      </c>
      <c r="B1192" s="4" t="s">
        <v>566</v>
      </c>
    </row>
    <row r="1193" spans="1:7">
      <c r="A1193" s="4" t="s">
        <v>1585</v>
      </c>
    </row>
    <row r="1194" spans="1:7">
      <c r="A1194" s="3" t="s">
        <v>365</v>
      </c>
    </row>
    <row r="1195" spans="1:7">
      <c r="A1195" s="4" t="s">
        <v>1556</v>
      </c>
      <c r="B1195" s="4" t="s">
        <v>580</v>
      </c>
    </row>
    <row r="1196" spans="1:7">
      <c r="A1196" s="4" t="s">
        <v>1586</v>
      </c>
    </row>
    <row r="1197" spans="1:7">
      <c r="A1197" s="3" t="s">
        <v>365</v>
      </c>
    </row>
    <row r="1198" spans="1:7">
      <c r="A1198" s="4" t="s">
        <v>1556</v>
      </c>
      <c r="B1198" s="4" t="s">
        <v>566</v>
      </c>
    </row>
    <row r="1199" spans="1:7">
      <c r="A1199" s="4" t="s">
        <v>1587</v>
      </c>
    </row>
    <row r="1200" spans="1:7">
      <c r="A1200" s="3" t="s">
        <v>365</v>
      </c>
    </row>
    <row r="1201" spans="1:7">
      <c r="A1201" s="4" t="s">
        <v>1556</v>
      </c>
      <c r="B1201" s="4" t="s">
        <v>580</v>
      </c>
    </row>
    <row r="1202" spans="1:7">
      <c r="A1202" s="4" t="s">
        <v>1588</v>
      </c>
    </row>
    <row r="1203" spans="1:7">
      <c r="A1203" s="3" t="s">
        <v>365</v>
      </c>
    </row>
    <row r="1204" spans="1:7">
      <c r="A1204" s="4" t="s">
        <v>1556</v>
      </c>
      <c r="B1204" s="4" t="s">
        <v>566</v>
      </c>
    </row>
    <row r="1205" spans="1:7">
      <c r="A1205" s="4" t="s">
        <v>1589</v>
      </c>
    </row>
    <row r="1206" spans="1:7">
      <c r="A1206" s="3" t="s">
        <v>365</v>
      </c>
    </row>
    <row r="1207" spans="1:7">
      <c r="A1207" s="4" t="s">
        <v>1556</v>
      </c>
      <c r="B1207" s="4" t="s">
        <v>580</v>
      </c>
    </row>
    <row r="1208" spans="1:7">
      <c r="A1208" s="4" t="s">
        <v>1590</v>
      </c>
    </row>
    <row r="1209" spans="1:7">
      <c r="A1209" s="3" t="s">
        <v>365</v>
      </c>
    </row>
    <row r="1210" spans="1:7">
      <c r="A1210" s="4" t="s">
        <v>1556</v>
      </c>
      <c r="B1210" s="4" t="s">
        <v>566</v>
      </c>
    </row>
    <row r="1211" spans="1:7">
      <c r="A1211" s="4" t="s">
        <v>1591</v>
      </c>
    </row>
    <row r="1212" spans="1:7">
      <c r="A1212" s="3" t="s">
        <v>365</v>
      </c>
    </row>
    <row r="1213" spans="1:7">
      <c r="A1213" s="4" t="s">
        <v>1556</v>
      </c>
      <c r="B1213" s="4" t="s">
        <v>580</v>
      </c>
    </row>
    <row r="1214" spans="1:7">
      <c r="A1214" s="4" t="s">
        <v>1592</v>
      </c>
    </row>
    <row r="1215" spans="1:7">
      <c r="A1215" s="3" t="s">
        <v>365</v>
      </c>
    </row>
    <row r="1216" spans="1:7">
      <c r="A1216" s="4" t="s">
        <v>1556</v>
      </c>
      <c r="B1216" s="4" t="s">
        <v>566</v>
      </c>
    </row>
    <row r="1217" spans="1:7">
      <c r="A1217" s="4" t="s">
        <v>1593</v>
      </c>
    </row>
    <row r="1218" spans="1:7">
      <c r="A1218" s="3" t="s">
        <v>365</v>
      </c>
    </row>
    <row r="1219" spans="1:7">
      <c r="A1219" s="4" t="s">
        <v>1556</v>
      </c>
      <c r="B1219" s="4" t="s">
        <v>580</v>
      </c>
    </row>
    <row r="1220" spans="1:7">
      <c r="A1220" s="4" t="s">
        <v>1594</v>
      </c>
    </row>
    <row r="1221" spans="1:7">
      <c r="A1221" s="3" t="s">
        <v>365</v>
      </c>
    </row>
    <row r="1222" spans="1:7">
      <c r="A1222" s="4" t="s">
        <v>1556</v>
      </c>
      <c r="B1222" s="4" t="s">
        <v>566</v>
      </c>
    </row>
    <row r="1223" spans="1:7">
      <c r="A1223" s="4" t="s">
        <v>1595</v>
      </c>
    </row>
    <row r="1224" spans="1:7">
      <c r="A1224" s="3" t="s">
        <v>365</v>
      </c>
    </row>
    <row r="1225" spans="1:7">
      <c r="A1225" s="4" t="s">
        <v>1556</v>
      </c>
      <c r="B1225" s="4" t="s">
        <v>580</v>
      </c>
    </row>
    <row r="1226" spans="1:7">
      <c r="A1226" s="4" t="s">
        <v>1596</v>
      </c>
    </row>
    <row r="1227" spans="1:7">
      <c r="A1227" s="3" t="s">
        <v>365</v>
      </c>
    </row>
    <row r="1228" spans="1:7">
      <c r="A1228" s="4" t="s">
        <v>1556</v>
      </c>
      <c r="B1228" s="4" t="s">
        <v>566</v>
      </c>
    </row>
    <row r="1229" spans="1:7">
      <c r="A1229" s="4" t="s">
        <v>1597</v>
      </c>
    </row>
    <row r="1230" spans="1:7">
      <c r="A1230" s="3" t="s">
        <v>365</v>
      </c>
    </row>
    <row r="1231" spans="1:7">
      <c r="A1231" s="4" t="s">
        <v>1556</v>
      </c>
      <c r="B1231" s="4" t="s">
        <v>580</v>
      </c>
    </row>
    <row r="1232" spans="1:7">
      <c r="A1232" s="4" t="s">
        <v>1598</v>
      </c>
    </row>
    <row r="1233" spans="1:7">
      <c r="A1233" s="3" t="s">
        <v>365</v>
      </c>
    </row>
    <row r="1234" spans="1:7">
      <c r="A1234" s="4" t="s">
        <v>1556</v>
      </c>
      <c r="B1234" s="4" t="s">
        <v>566</v>
      </c>
    </row>
    <row r="1235" spans="1:7">
      <c r="A1235" s="4" t="s">
        <v>1599</v>
      </c>
    </row>
    <row r="1236" spans="1:7">
      <c r="A1236" s="3" t="s">
        <v>365</v>
      </c>
    </row>
    <row r="1237" spans="1:7">
      <c r="A1237" s="4" t="s">
        <v>1556</v>
      </c>
      <c r="B1237" s="4" t="s">
        <v>580</v>
      </c>
    </row>
    <row r="1238" spans="1:7">
      <c r="A1238" s="4" t="s">
        <v>1600</v>
      </c>
    </row>
    <row r="1239" spans="1:7">
      <c r="A1239" s="3" t="s">
        <v>365</v>
      </c>
    </row>
    <row r="1240" spans="1:7">
      <c r="A1240" s="4" t="s">
        <v>1556</v>
      </c>
      <c r="B1240" s="4" t="s">
        <v>566</v>
      </c>
    </row>
    <row r="1241" spans="1:7">
      <c r="A1241" s="4" t="s">
        <v>1601</v>
      </c>
    </row>
    <row r="1242" spans="1:7">
      <c r="A1242" s="3" t="s">
        <v>365</v>
      </c>
    </row>
    <row r="1243" spans="1:7">
      <c r="A1243" s="4" t="s">
        <v>1556</v>
      </c>
      <c r="B1243" s="4" t="s">
        <v>580</v>
      </c>
    </row>
    <row r="1244" spans="1:7">
      <c r="A1244" s="4" t="s">
        <v>1602</v>
      </c>
    </row>
    <row r="1245" spans="1:7">
      <c r="A1245" s="3" t="s">
        <v>365</v>
      </c>
    </row>
    <row r="1246" spans="1:7">
      <c r="A1246" s="4" t="s">
        <v>1556</v>
      </c>
      <c r="B1246" s="4" t="s">
        <v>566</v>
      </c>
    </row>
    <row r="1247" spans="1:7">
      <c r="A1247" s="4" t="s">
        <v>1603</v>
      </c>
    </row>
    <row r="1248" spans="1:7">
      <c r="A1248" s="3" t="s">
        <v>365</v>
      </c>
    </row>
    <row r="1249" spans="1:7">
      <c r="A1249" s="4" t="s">
        <v>1556</v>
      </c>
      <c r="B1249" s="4" t="s">
        <v>580</v>
      </c>
    </row>
    <row r="1250" spans="1:7">
      <c r="A1250" s="4" t="s">
        <v>1604</v>
      </c>
    </row>
    <row r="1251" spans="1:7">
      <c r="A1251" s="3" t="s">
        <v>365</v>
      </c>
    </row>
    <row r="1252" spans="1:7">
      <c r="A1252" s="4" t="s">
        <v>1556</v>
      </c>
      <c r="B1252" s="4" t="s">
        <v>566</v>
      </c>
    </row>
    <row r="1253" spans="1:7">
      <c r="A1253" s="4" t="s">
        <v>1605</v>
      </c>
    </row>
    <row r="1254" spans="1:7">
      <c r="A1254" s="3" t="s">
        <v>365</v>
      </c>
    </row>
    <row r="1255" spans="1:7">
      <c r="A1255" s="4" t="s">
        <v>1556</v>
      </c>
      <c r="B1255" s="4" t="s">
        <v>580</v>
      </c>
    </row>
    <row r="1256" spans="1:7">
      <c r="A1256" s="4" t="s">
        <v>1606</v>
      </c>
    </row>
    <row r="1257" spans="1:7">
      <c r="A1257" s="3" t="s">
        <v>365</v>
      </c>
    </row>
    <row r="1258" spans="1:7">
      <c r="A1258" s="4" t="s">
        <v>1556</v>
      </c>
      <c r="B1258" s="4" t="s">
        <v>566</v>
      </c>
    </row>
    <row r="1259" spans="1:7">
      <c r="A1259" s="4" t="s">
        <v>1607</v>
      </c>
    </row>
    <row r="1260" spans="1:7">
      <c r="A1260" s="3" t="s">
        <v>365</v>
      </c>
    </row>
    <row r="1261" spans="1:7">
      <c r="A1261" s="4" t="s">
        <v>1556</v>
      </c>
      <c r="B1261" s="4" t="s">
        <v>580</v>
      </c>
    </row>
    <row r="1262" spans="1:7">
      <c r="A1262" s="4" t="s">
        <v>1606</v>
      </c>
    </row>
    <row r="1263" spans="1:7">
      <c r="A1263" s="3" t="s">
        <v>365</v>
      </c>
    </row>
    <row r="1264" spans="1:7">
      <c r="A1264" s="4" t="s">
        <v>1556</v>
      </c>
      <c r="B1264" s="4" t="s">
        <v>566</v>
      </c>
    </row>
    <row r="1265" spans="1:7">
      <c r="A1265" s="4" t="s">
        <v>1607</v>
      </c>
    </row>
    <row r="1266" spans="1:7">
      <c r="A1266" s="3" t="s">
        <v>365</v>
      </c>
    </row>
    <row r="1267" spans="1:7">
      <c r="A1267" s="4" t="s">
        <v>1556</v>
      </c>
      <c r="B1267" s="4" t="s">
        <v>580</v>
      </c>
    </row>
    <row r="1268" spans="1:7">
      <c r="A1268" s="4" t="s">
        <v>1608</v>
      </c>
    </row>
    <row r="1269" spans="1:7">
      <c r="A1269" s="3" t="s">
        <v>365</v>
      </c>
    </row>
    <row r="1270" spans="1:7">
      <c r="A1270" s="4" t="s">
        <v>1556</v>
      </c>
      <c r="B1270" s="4" t="s">
        <v>566</v>
      </c>
    </row>
    <row r="1271" spans="1:7">
      <c r="A1271" s="4" t="s">
        <v>1609</v>
      </c>
    </row>
    <row r="1272" spans="1:7">
      <c r="A1272" s="3" t="s">
        <v>365</v>
      </c>
    </row>
    <row r="1273" spans="1:7">
      <c r="A1273" s="4" t="s">
        <v>1556</v>
      </c>
      <c r="B1273" s="4" t="s">
        <v>580</v>
      </c>
    </row>
    <row r="1274" spans="1:7">
      <c r="A1274" s="4" t="s">
        <v>1610</v>
      </c>
    </row>
    <row r="1275" spans="1:7">
      <c r="A1275" s="3" t="s">
        <v>365</v>
      </c>
    </row>
    <row r="1276" spans="1:7">
      <c r="A1276" s="4" t="s">
        <v>1556</v>
      </c>
      <c r="B1276" s="4" t="s">
        <v>566</v>
      </c>
    </row>
    <row r="1277" spans="1:7">
      <c r="A1277" s="4" t="s">
        <v>1611</v>
      </c>
    </row>
    <row r="1278" spans="1:7">
      <c r="A1278" s="3" t="s">
        <v>365</v>
      </c>
    </row>
    <row r="1279" spans="1:7">
      <c r="A1279" s="4" t="s">
        <v>1556</v>
      </c>
      <c r="B1279" s="4" t="s">
        <v>580</v>
      </c>
    </row>
    <row r="1280" spans="1:7">
      <c r="A1280" s="4" t="s">
        <v>1612</v>
      </c>
    </row>
    <row r="1281" spans="1:7">
      <c r="A1281" s="3" t="s">
        <v>365</v>
      </c>
    </row>
    <row r="1282" spans="1:7">
      <c r="A1282" s="4" t="s">
        <v>1556</v>
      </c>
      <c r="B1282" s="4" t="s">
        <v>566</v>
      </c>
    </row>
    <row r="1283" spans="1:7">
      <c r="A1283" s="4" t="s">
        <v>1613</v>
      </c>
    </row>
    <row r="1284" spans="1:7">
      <c r="A1284" s="3" t="s">
        <v>365</v>
      </c>
    </row>
    <row r="1285" spans="1:7">
      <c r="A1285" s="4" t="s">
        <v>1556</v>
      </c>
      <c r="B1285" s="4" t="s">
        <v>580</v>
      </c>
    </row>
    <row r="1286" spans="1:7">
      <c r="A1286" s="4" t="s">
        <v>1614</v>
      </c>
    </row>
    <row r="1287" spans="1:7">
      <c r="A1287" s="3" t="s">
        <v>365</v>
      </c>
    </row>
    <row r="1288" spans="1:7">
      <c r="A1288" s="4" t="s">
        <v>1556</v>
      </c>
      <c r="B1288" s="4" t="s">
        <v>566</v>
      </c>
    </row>
    <row r="1289" spans="1:7">
      <c r="A1289" s="4" t="s">
        <v>1615</v>
      </c>
    </row>
    <row r="1290" spans="1:7">
      <c r="A1290" s="3" t="s">
        <v>365</v>
      </c>
    </row>
    <row r="1291" spans="1:7">
      <c r="A1291" s="4" t="s">
        <v>1556</v>
      </c>
      <c r="B1291" s="4" t="s">
        <v>580</v>
      </c>
    </row>
    <row r="1292" spans="1:7">
      <c r="A1292" s="4" t="s">
        <v>1616</v>
      </c>
    </row>
    <row r="1293" spans="1:7">
      <c r="A1293" s="3" t="s">
        <v>365</v>
      </c>
    </row>
    <row r="1294" spans="1:7">
      <c r="A1294" s="4" t="s">
        <v>1556</v>
      </c>
      <c r="B1294" s="4" t="s">
        <v>566</v>
      </c>
    </row>
    <row r="1295" spans="1:7">
      <c r="A1295" s="4" t="s">
        <v>1617</v>
      </c>
    </row>
    <row r="1296" spans="1:7">
      <c r="A1296" s="3" t="s">
        <v>365</v>
      </c>
    </row>
    <row r="1297" spans="1:7">
      <c r="A1297" s="4" t="s">
        <v>1556</v>
      </c>
      <c r="B1297" s="4" t="s">
        <v>580</v>
      </c>
    </row>
    <row r="1298" spans="1:7">
      <c r="A1298" s="4" t="s">
        <v>1618</v>
      </c>
    </row>
    <row r="1299" spans="1:7">
      <c r="A1299" s="3" t="s">
        <v>365</v>
      </c>
    </row>
    <row r="1300" spans="1:7">
      <c r="A1300" s="4" t="s">
        <v>1556</v>
      </c>
      <c r="B1300" s="4" t="s">
        <v>566</v>
      </c>
    </row>
    <row r="1301" spans="1:7">
      <c r="A1301" s="4" t="s">
        <v>1619</v>
      </c>
    </row>
    <row r="1302" spans="1:7">
      <c r="A1302" s="3" t="s">
        <v>365</v>
      </c>
    </row>
    <row r="1303" spans="1:7">
      <c r="A1303" s="4" t="s">
        <v>1556</v>
      </c>
      <c r="B1303" s="4" t="s">
        <v>580</v>
      </c>
    </row>
    <row r="1304" spans="1:7">
      <c r="A1304" s="4" t="s">
        <v>1620</v>
      </c>
    </row>
    <row r="1305" spans="1:7">
      <c r="A1305" s="3" t="s">
        <v>365</v>
      </c>
    </row>
    <row r="1306" spans="1:7">
      <c r="A1306" s="4" t="s">
        <v>1556</v>
      </c>
      <c r="B1306" s="4" t="s">
        <v>566</v>
      </c>
    </row>
    <row r="1307" spans="1:7">
      <c r="A1307" s="4" t="s">
        <v>1621</v>
      </c>
    </row>
    <row r="1308" spans="1:7">
      <c r="A1308" s="3" t="s">
        <v>365</v>
      </c>
    </row>
    <row r="1309" spans="1:7">
      <c r="A1309" s="4" t="s">
        <v>1556</v>
      </c>
      <c r="B1309" s="4" t="s">
        <v>580</v>
      </c>
    </row>
    <row r="1310" spans="1:7">
      <c r="A1310" s="4" t="s">
        <v>1622</v>
      </c>
    </row>
    <row r="1311" spans="1:7">
      <c r="A1311" s="3" t="s">
        <v>365</v>
      </c>
    </row>
    <row r="1312" spans="1:7">
      <c r="A1312" s="4" t="s">
        <v>1556</v>
      </c>
      <c r="B1312" s="4" t="s">
        <v>566</v>
      </c>
    </row>
    <row r="1313" spans="1:7">
      <c r="A1313" s="4" t="s">
        <v>1623</v>
      </c>
    </row>
    <row r="1314" spans="1:7">
      <c r="A1314" s="3" t="s">
        <v>365</v>
      </c>
    </row>
    <row r="1315" spans="1:7">
      <c r="A1315" s="4" t="s">
        <v>1556</v>
      </c>
      <c r="B1315" s="4" t="s">
        <v>580</v>
      </c>
    </row>
    <row r="1316" spans="1:7">
      <c r="A1316" s="4" t="s">
        <v>1624</v>
      </c>
    </row>
    <row r="1317" spans="1:7">
      <c r="A1317" s="3" t="s">
        <v>365</v>
      </c>
    </row>
    <row r="1318" spans="1:7">
      <c r="A1318" s="4" t="s">
        <v>1556</v>
      </c>
      <c r="B1318" s="4" t="s">
        <v>566</v>
      </c>
    </row>
    <row r="1319" spans="1:7">
      <c r="A1319" s="4" t="s">
        <v>1625</v>
      </c>
    </row>
    <row r="1320" spans="1:7">
      <c r="A1320" s="3" t="s">
        <v>365</v>
      </c>
    </row>
    <row r="1321" spans="1:7">
      <c r="A1321" s="4" t="s">
        <v>1556</v>
      </c>
      <c r="B1321" s="4" t="s">
        <v>580</v>
      </c>
    </row>
    <row r="1322" spans="1:7">
      <c r="A1322" s="4" t="s">
        <v>1626</v>
      </c>
    </row>
    <row r="1323" spans="1:7">
      <c r="A1323" s="3" t="s">
        <v>365</v>
      </c>
    </row>
    <row r="1324" spans="1:7">
      <c r="A1324" s="4" t="s">
        <v>1556</v>
      </c>
      <c r="B1324" s="4" t="s">
        <v>566</v>
      </c>
    </row>
    <row r="1325" spans="1:7">
      <c r="A1325" s="4" t="s">
        <v>1627</v>
      </c>
    </row>
    <row r="1326" spans="1:7">
      <c r="A1326" s="3" t="s">
        <v>365</v>
      </c>
    </row>
    <row r="1327" spans="1:7">
      <c r="A1327" s="4" t="s">
        <v>1556</v>
      </c>
      <c r="B1327" s="4" t="s">
        <v>580</v>
      </c>
    </row>
    <row r="1328" spans="1:7">
      <c r="A1328" s="4" t="s">
        <v>1628</v>
      </c>
    </row>
    <row r="1329" spans="1:7">
      <c r="A1329" s="3" t="s">
        <v>365</v>
      </c>
    </row>
    <row r="1330" spans="1:7">
      <c r="A1330" s="4" t="s">
        <v>1556</v>
      </c>
      <c r="B1330" s="4" t="s">
        <v>566</v>
      </c>
    </row>
    <row r="1331" spans="1:7">
      <c r="A1331" s="4" t="s">
        <v>1629</v>
      </c>
    </row>
    <row r="1332" spans="1:7">
      <c r="A1332" s="3" t="s">
        <v>365</v>
      </c>
    </row>
    <row r="1333" spans="1:7">
      <c r="A1333" s="4" t="s">
        <v>1556</v>
      </c>
      <c r="B1333" s="4" t="s">
        <v>580</v>
      </c>
    </row>
    <row r="1334" spans="1:7">
      <c r="A1334" s="4" t="s">
        <v>1630</v>
      </c>
    </row>
    <row r="1335" spans="1:7">
      <c r="A1335" s="3" t="s">
        <v>365</v>
      </c>
    </row>
    <row r="1336" spans="1:7">
      <c r="A1336" s="4" t="s">
        <v>1556</v>
      </c>
      <c r="B1336" s="4" t="s">
        <v>566</v>
      </c>
    </row>
    <row r="1337" spans="1:7">
      <c r="A1337" s="4" t="s">
        <v>1631</v>
      </c>
    </row>
    <row r="1338" spans="1:7">
      <c r="A1338" s="3" t="s">
        <v>365</v>
      </c>
    </row>
    <row r="1339" spans="1:7">
      <c r="A1339" s="4" t="s">
        <v>1556</v>
      </c>
      <c r="B1339" s="4" t="s">
        <v>580</v>
      </c>
    </row>
    <row r="1340" spans="1:7">
      <c r="A1340" s="4" t="s">
        <v>1632</v>
      </c>
    </row>
    <row r="1341" spans="1:7">
      <c r="A1341" s="3" t="s">
        <v>365</v>
      </c>
    </row>
    <row r="1342" spans="1:7">
      <c r="A1342" s="4" t="s">
        <v>1556</v>
      </c>
      <c r="B1342" s="4" t="s">
        <v>566</v>
      </c>
    </row>
    <row r="1343" spans="1:7">
      <c r="A1343" s="4" t="s">
        <v>1633</v>
      </c>
    </row>
    <row r="1344" spans="1:7">
      <c r="A1344" s="3" t="s">
        <v>365</v>
      </c>
    </row>
    <row r="1345" spans="1:7">
      <c r="A1345" s="4" t="s">
        <v>1556</v>
      </c>
      <c r="B1345" s="4" t="s">
        <v>580</v>
      </c>
    </row>
    <row r="1346" spans="1:7">
      <c r="A1346" s="4" t="s">
        <v>1634</v>
      </c>
    </row>
    <row r="1347" spans="1:7">
      <c r="A1347" s="3" t="s">
        <v>365</v>
      </c>
    </row>
    <row r="1348" spans="1:7">
      <c r="A1348" s="4" t="s">
        <v>1556</v>
      </c>
      <c r="B1348" s="4" t="s">
        <v>566</v>
      </c>
    </row>
    <row r="1349" spans="1:7">
      <c r="A1349" s="4" t="s">
        <v>1635</v>
      </c>
    </row>
    <row r="1350" spans="1:7">
      <c r="A1350" s="3" t="s">
        <v>365</v>
      </c>
    </row>
    <row r="1351" spans="1:7">
      <c r="A1351" s="4" t="s">
        <v>1556</v>
      </c>
      <c r="B1351" s="4" t="s">
        <v>580</v>
      </c>
    </row>
    <row r="1352" spans="1:7">
      <c r="A1352" s="4" t="s">
        <v>1636</v>
      </c>
    </row>
    <row r="1353" spans="1:7">
      <c r="A1353" s="3" t="s">
        <v>365</v>
      </c>
    </row>
    <row r="1354" spans="1:7">
      <c r="A1354" s="4" t="s">
        <v>1556</v>
      </c>
      <c r="B1354" s="4" t="s">
        <v>566</v>
      </c>
    </row>
    <row r="1355" spans="1:7">
      <c r="A1355" s="4" t="s">
        <v>1637</v>
      </c>
    </row>
    <row r="1356" spans="1:7">
      <c r="A1356" s="3" t="s">
        <v>365</v>
      </c>
    </row>
    <row r="1357" spans="1:7">
      <c r="A1357" s="4" t="s">
        <v>1556</v>
      </c>
      <c r="B1357" s="4" t="s">
        <v>580</v>
      </c>
    </row>
    <row r="1358" spans="1:7">
      <c r="A1358" s="4" t="s">
        <v>1638</v>
      </c>
    </row>
    <row r="1359" spans="1:7">
      <c r="A1359" s="3" t="s">
        <v>365</v>
      </c>
    </row>
    <row r="1360" spans="1:7">
      <c r="A1360" s="4" t="s">
        <v>1556</v>
      </c>
      <c r="B1360" s="4" t="s">
        <v>566</v>
      </c>
    </row>
    <row r="1361" spans="1:7">
      <c r="A1361" s="4" t="s">
        <v>1639</v>
      </c>
    </row>
    <row r="1362" spans="1:7">
      <c r="A1362" s="3" t="s">
        <v>365</v>
      </c>
    </row>
    <row r="1363" spans="1:7">
      <c r="A1363" s="4" t="s">
        <v>1556</v>
      </c>
      <c r="B1363" s="4" t="s">
        <v>580</v>
      </c>
    </row>
    <row r="1364" spans="1:7">
      <c r="A1364" s="4" t="s">
        <v>1640</v>
      </c>
    </row>
    <row r="1365" spans="1:7">
      <c r="A1365" s="3" t="s">
        <v>365</v>
      </c>
    </row>
    <row r="1366" spans="1:7">
      <c r="A1366" s="4" t="s">
        <v>1556</v>
      </c>
      <c r="B1366" s="4" t="s">
        <v>566</v>
      </c>
    </row>
    <row r="1367" spans="1:7">
      <c r="A1367" s="4" t="s">
        <v>1641</v>
      </c>
    </row>
    <row r="1368" spans="1:7">
      <c r="A1368" s="3" t="s">
        <v>365</v>
      </c>
    </row>
    <row r="1369" spans="1:7">
      <c r="A1369" s="4" t="s">
        <v>1556</v>
      </c>
      <c r="B1369" s="4" t="s">
        <v>580</v>
      </c>
    </row>
    <row r="1370" spans="1:7">
      <c r="A1370" s="4" t="s">
        <v>1642</v>
      </c>
    </row>
    <row r="1371" spans="1:7">
      <c r="A1371" s="3" t="s">
        <v>365</v>
      </c>
    </row>
    <row r="1372" spans="1:7">
      <c r="A1372" s="4" t="s">
        <v>1556</v>
      </c>
      <c r="B1372" s="4" t="s">
        <v>566</v>
      </c>
    </row>
    <row r="1373" spans="1:7">
      <c r="A1373" s="4" t="s">
        <v>1643</v>
      </c>
    </row>
    <row r="1374" spans="1:7">
      <c r="A1374" s="3" t="s">
        <v>365</v>
      </c>
    </row>
    <row r="1375" spans="1:7">
      <c r="A1375" s="4" t="s">
        <v>1556</v>
      </c>
      <c r="B1375" s="4" t="s">
        <v>580</v>
      </c>
    </row>
    <row r="1376" spans="1:7">
      <c r="A1376" s="4" t="s">
        <v>1640</v>
      </c>
    </row>
    <row r="1377" spans="1:7">
      <c r="A1377" s="3" t="s">
        <v>365</v>
      </c>
    </row>
    <row r="1378" spans="1:7">
      <c r="A1378" s="4" t="s">
        <v>1556</v>
      </c>
      <c r="B1378" s="4" t="s">
        <v>566</v>
      </c>
    </row>
    <row r="1379" spans="1:7">
      <c r="A1379" s="4" t="s">
        <v>1641</v>
      </c>
    </row>
    <row r="1380" spans="1:7">
      <c r="A1380" s="3" t="s">
        <v>365</v>
      </c>
    </row>
    <row r="1381" spans="1:7">
      <c r="A1381" s="4" t="s">
        <v>1556</v>
      </c>
      <c r="B1381" s="4" t="s">
        <v>580</v>
      </c>
    </row>
    <row r="1382" spans="1:7">
      <c r="A1382" s="4" t="s">
        <v>1644</v>
      </c>
    </row>
    <row r="1383" spans="1:7">
      <c r="A1383" s="3" t="s">
        <v>365</v>
      </c>
    </row>
    <row r="1384" spans="1:7">
      <c r="A1384" s="4" t="s">
        <v>1556</v>
      </c>
      <c r="B1384" s="4" t="s">
        <v>566</v>
      </c>
    </row>
    <row r="1385" spans="1:7">
      <c r="A1385" s="4" t="s">
        <v>1645</v>
      </c>
    </row>
    <row r="1386" spans="1:7">
      <c r="A1386" s="3" t="s">
        <v>365</v>
      </c>
    </row>
    <row r="1387" spans="1:7">
      <c r="A1387" s="4" t="s">
        <v>1556</v>
      </c>
      <c r="B1387" s="4" t="s">
        <v>580</v>
      </c>
    </row>
    <row r="1388" spans="1:7">
      <c r="A1388" s="4" t="s">
        <v>1646</v>
      </c>
    </row>
    <row r="1389" spans="1:7">
      <c r="A1389" s="3" t="s">
        <v>365</v>
      </c>
    </row>
    <row r="1390" spans="1:7">
      <c r="A1390" s="4" t="s">
        <v>1556</v>
      </c>
      <c r="B1390" s="4" t="s">
        <v>566</v>
      </c>
    </row>
    <row r="1391" spans="1:7">
      <c r="A1391" s="4" t="s">
        <v>1647</v>
      </c>
    </row>
    <row r="1392" spans="1:7">
      <c r="A1392" s="3" t="s">
        <v>365</v>
      </c>
    </row>
    <row r="1393" spans="1:7">
      <c r="A1393" s="4" t="s">
        <v>1556</v>
      </c>
      <c r="B1393" s="4" t="s">
        <v>580</v>
      </c>
    </row>
    <row r="1394" spans="1:7">
      <c r="A1394" s="4" t="s">
        <v>1648</v>
      </c>
    </row>
    <row r="1395" spans="1:7">
      <c r="A1395" s="3" t="s">
        <v>365</v>
      </c>
    </row>
    <row r="1396" spans="1:7">
      <c r="A1396" s="4" t="s">
        <v>1556</v>
      </c>
      <c r="B1396" s="4" t="s">
        <v>566</v>
      </c>
    </row>
    <row r="1397" spans="1:7">
      <c r="A1397" s="4" t="s">
        <v>1649</v>
      </c>
    </row>
    <row r="1398" spans="1:7">
      <c r="A1398" s="3" t="s">
        <v>365</v>
      </c>
    </row>
    <row r="1399" spans="1:7">
      <c r="A1399" s="4" t="s">
        <v>1556</v>
      </c>
      <c r="B1399" s="4" t="s">
        <v>580</v>
      </c>
    </row>
    <row r="1400" spans="1:7">
      <c r="A1400" s="4" t="s">
        <v>1650</v>
      </c>
    </row>
    <row r="1401" spans="1:7">
      <c r="A1401" s="3" t="s">
        <v>365</v>
      </c>
    </row>
    <row r="1402" spans="1:7">
      <c r="A1402" s="4" t="s">
        <v>1556</v>
      </c>
      <c r="B1402" s="4" t="s">
        <v>566</v>
      </c>
    </row>
    <row r="1403" spans="1:7">
      <c r="A1403" s="4" t="s">
        <v>1651</v>
      </c>
    </row>
    <row r="1404" spans="1:7">
      <c r="A1404" s="3" t="s">
        <v>365</v>
      </c>
    </row>
    <row r="1405" spans="1:7">
      <c r="A1405" s="4" t="s">
        <v>1556</v>
      </c>
      <c r="B1405" s="4" t="s">
        <v>580</v>
      </c>
    </row>
    <row r="1406" spans="1:7">
      <c r="A1406" s="4" t="s">
        <v>1652</v>
      </c>
    </row>
    <row r="1407" spans="1:7">
      <c r="A1407" s="3" t="s">
        <v>365</v>
      </c>
    </row>
    <row r="1408" spans="1:7">
      <c r="A1408" s="4" t="s">
        <v>1556</v>
      </c>
      <c r="B1408" s="4" t="s">
        <v>566</v>
      </c>
    </row>
    <row r="1409" spans="1:7">
      <c r="A1409" s="4" t="s">
        <v>1653</v>
      </c>
    </row>
    <row r="1410" spans="1:7">
      <c r="A1410" s="3" t="s">
        <v>365</v>
      </c>
    </row>
    <row r="1411" spans="1:7">
      <c r="A1411" s="4" t="s">
        <v>1556</v>
      </c>
      <c r="B1411" s="4" t="s">
        <v>580</v>
      </c>
    </row>
    <row r="1412" spans="1:7">
      <c r="A1412" s="4" t="s">
        <v>1654</v>
      </c>
    </row>
    <row r="1413" spans="1:7">
      <c r="A1413" s="3" t="s">
        <v>365</v>
      </c>
    </row>
    <row r="1414" spans="1:7">
      <c r="A1414" s="4" t="s">
        <v>1556</v>
      </c>
      <c r="B1414" s="4" t="s">
        <v>566</v>
      </c>
    </row>
    <row r="1415" spans="1:7">
      <c r="A1415" s="4" t="s">
        <v>1655</v>
      </c>
    </row>
    <row r="1416" spans="1:7">
      <c r="A1416" s="3" t="s">
        <v>365</v>
      </c>
    </row>
    <row r="1417" spans="1:7">
      <c r="A1417" s="4" t="s">
        <v>1556</v>
      </c>
      <c r="B1417" s="4" t="s">
        <v>580</v>
      </c>
    </row>
    <row r="1418" spans="1:7">
      <c r="A1418" s="4" t="s">
        <v>1656</v>
      </c>
    </row>
    <row r="1419" spans="1:7">
      <c r="A1419" s="3" t="s">
        <v>365</v>
      </c>
    </row>
    <row r="1420" spans="1:7">
      <c r="A1420" s="4" t="s">
        <v>1556</v>
      </c>
      <c r="B1420" s="4" t="s">
        <v>566</v>
      </c>
    </row>
    <row r="1421" spans="1:7">
      <c r="A1421" s="4" t="s">
        <v>1657</v>
      </c>
    </row>
    <row r="1422" spans="1:7">
      <c r="A1422" s="3" t="s">
        <v>365</v>
      </c>
    </row>
    <row r="1423" spans="1:7">
      <c r="A1423" s="4" t="s">
        <v>1556</v>
      </c>
      <c r="B1423" s="4" t="s">
        <v>580</v>
      </c>
    </row>
    <row r="1424" spans="1:7">
      <c r="A1424" s="4" t="s">
        <v>1658</v>
      </c>
    </row>
    <row r="1425" spans="1:7">
      <c r="A1425" s="3" t="s">
        <v>365</v>
      </c>
    </row>
    <row r="1426" spans="1:7">
      <c r="A1426" s="4" t="s">
        <v>1556</v>
      </c>
      <c r="B1426" s="4" t="s">
        <v>566</v>
      </c>
    </row>
    <row r="1427" spans="1:7">
      <c r="A1427" s="4" t="s">
        <v>1659</v>
      </c>
    </row>
    <row r="1428" spans="1:7">
      <c r="A1428" s="3" t="s">
        <v>365</v>
      </c>
    </row>
    <row r="1429" spans="1:7">
      <c r="A1429" s="4" t="s">
        <v>1556</v>
      </c>
      <c r="B1429" s="4" t="s">
        <v>580</v>
      </c>
    </row>
    <row r="1430" spans="1:7">
      <c r="A1430" s="4" t="s">
        <v>1660</v>
      </c>
    </row>
    <row r="1431" spans="1:7">
      <c r="A1431" s="3" t="s">
        <v>365</v>
      </c>
    </row>
    <row r="1432" spans="1:7">
      <c r="A1432" s="4" t="s">
        <v>1556</v>
      </c>
      <c r="B1432" s="4" t="s">
        <v>566</v>
      </c>
    </row>
    <row r="1433" spans="1:7">
      <c r="A1433" s="4" t="s">
        <v>1661</v>
      </c>
    </row>
    <row r="1434" spans="1:7">
      <c r="A1434" s="3" t="s">
        <v>365</v>
      </c>
    </row>
    <row r="1435" spans="1:7">
      <c r="A1435" s="4" t="s">
        <v>1556</v>
      </c>
      <c r="B1435" s="4" t="s">
        <v>580</v>
      </c>
    </row>
    <row r="1436" spans="1:7">
      <c r="A1436" s="4" t="s">
        <v>1662</v>
      </c>
    </row>
    <row r="1437" spans="1:7">
      <c r="A1437" s="3" t="s">
        <v>365</v>
      </c>
    </row>
    <row r="1438" spans="1:7">
      <c r="A1438" s="4" t="s">
        <v>1556</v>
      </c>
      <c r="B1438" s="4" t="s">
        <v>566</v>
      </c>
    </row>
    <row r="1439" spans="1:7">
      <c r="A1439" s="4" t="s">
        <v>1663</v>
      </c>
    </row>
    <row r="1440" spans="1:7">
      <c r="A1440" s="3" t="s">
        <v>365</v>
      </c>
    </row>
    <row r="1441" spans="1:7">
      <c r="A1441" s="4" t="s">
        <v>1556</v>
      </c>
      <c r="B1441" s="4" t="s">
        <v>580</v>
      </c>
    </row>
    <row r="1442" spans="1:7">
      <c r="A1442" s="4" t="s">
        <v>1664</v>
      </c>
    </row>
    <row r="1443" spans="1:7">
      <c r="A1443" s="3" t="s">
        <v>365</v>
      </c>
    </row>
    <row r="1444" spans="1:7">
      <c r="A1444" s="4" t="s">
        <v>1556</v>
      </c>
      <c r="B1444" s="4" t="s">
        <v>566</v>
      </c>
    </row>
    <row r="1445" spans="1:7">
      <c r="A1445" s="4" t="s">
        <v>1665</v>
      </c>
    </row>
    <row r="1446" spans="1:7">
      <c r="A1446" s="3" t="s">
        <v>365</v>
      </c>
    </row>
    <row r="1447" spans="1:7">
      <c r="A1447" s="4" t="s">
        <v>1556</v>
      </c>
      <c r="B1447" s="4" t="s">
        <v>580</v>
      </c>
    </row>
    <row r="1448" spans="1:7">
      <c r="A1448" s="4" t="s">
        <v>1666</v>
      </c>
    </row>
    <row r="1449" spans="1:7">
      <c r="A1449" s="3" t="s">
        <v>365</v>
      </c>
    </row>
    <row r="1450" spans="1:7">
      <c r="A1450" s="4" t="s">
        <v>1556</v>
      </c>
      <c r="B1450" s="4" t="s">
        <v>566</v>
      </c>
    </row>
    <row r="1451" spans="1:7">
      <c r="A1451" s="4" t="s">
        <v>1667</v>
      </c>
    </row>
    <row r="1452" spans="1:7">
      <c r="A1452" s="3" t="s">
        <v>365</v>
      </c>
    </row>
    <row r="1453" spans="1:7">
      <c r="A1453" s="4" t="s">
        <v>1556</v>
      </c>
      <c r="B1453" s="4" t="s">
        <v>580</v>
      </c>
    </row>
    <row r="1454" spans="1:7">
      <c r="A1454" s="4" t="s">
        <v>1668</v>
      </c>
    </row>
    <row r="1455" spans="1:7">
      <c r="A1455" s="3" t="s">
        <v>365</v>
      </c>
    </row>
    <row r="1456" spans="1:7">
      <c r="A1456" s="4" t="s">
        <v>1556</v>
      </c>
      <c r="B1456" s="4" t="s">
        <v>566</v>
      </c>
    </row>
    <row r="1457" spans="1:7">
      <c r="A1457" s="4" t="s">
        <v>1669</v>
      </c>
    </row>
    <row r="1458" spans="1:7">
      <c r="A1458" s="3" t="s">
        <v>365</v>
      </c>
    </row>
    <row r="1459" spans="1:7">
      <c r="A1459" s="4" t="s">
        <v>1556</v>
      </c>
      <c r="B1459" s="4" t="s">
        <v>580</v>
      </c>
    </row>
    <row r="1460" spans="1:7">
      <c r="A1460" s="4" t="s">
        <v>1670</v>
      </c>
    </row>
    <row r="1461" spans="1:7">
      <c r="A1461" s="3" t="s">
        <v>365</v>
      </c>
    </row>
    <row r="1462" spans="1:7">
      <c r="A1462" s="4" t="s">
        <v>1556</v>
      </c>
      <c r="B1462" s="4" t="s">
        <v>566</v>
      </c>
    </row>
    <row r="1463" spans="1:7">
      <c r="A1463" s="4" t="s">
        <v>1671</v>
      </c>
    </row>
    <row r="1464" spans="1:7">
      <c r="A1464" s="3" t="s">
        <v>365</v>
      </c>
    </row>
    <row r="1465" spans="1:7">
      <c r="A1465" s="4" t="s">
        <v>1556</v>
      </c>
      <c r="B1465" s="4" t="s">
        <v>580</v>
      </c>
    </row>
    <row r="1466" spans="1:7">
      <c r="A1466" s="4" t="s">
        <v>1672</v>
      </c>
    </row>
    <row r="1467" spans="1:7">
      <c r="A1467" s="3" t="s">
        <v>365</v>
      </c>
    </row>
    <row r="1468" spans="1:7">
      <c r="A1468" s="4" t="s">
        <v>1556</v>
      </c>
      <c r="B1468" s="4" t="s">
        <v>566</v>
      </c>
    </row>
    <row r="1469" spans="1:7">
      <c r="A1469" s="4" t="s">
        <v>1673</v>
      </c>
    </row>
    <row r="1470" spans="1:7">
      <c r="A1470" s="3" t="s">
        <v>365</v>
      </c>
    </row>
    <row r="1471" spans="1:7">
      <c r="A1471" s="4" t="s">
        <v>1556</v>
      </c>
      <c r="B1471" s="4" t="s">
        <v>580</v>
      </c>
    </row>
    <row r="1472" spans="1:7">
      <c r="A1472" s="4" t="s">
        <v>1674</v>
      </c>
    </row>
    <row r="1473" spans="1:7">
      <c r="A1473" s="3" t="s">
        <v>365</v>
      </c>
    </row>
    <row r="1474" spans="1:7">
      <c r="A1474" s="4" t="s">
        <v>1556</v>
      </c>
      <c r="B1474" s="4" t="s">
        <v>568</v>
      </c>
    </row>
    <row r="1475" spans="1:7">
      <c r="A1475" s="4" t="s">
        <v>1675</v>
      </c>
    </row>
    <row r="1476" spans="1:7">
      <c r="A1476" s="3" t="s">
        <v>365</v>
      </c>
    </row>
    <row r="1477" spans="1:7">
      <c r="A1477" s="4" t="s">
        <v>1556</v>
      </c>
      <c r="B1477" s="4" t="s">
        <v>583</v>
      </c>
    </row>
    <row r="1478" spans="1:7">
      <c r="A1478" s="4" t="s">
        <v>1676</v>
      </c>
    </row>
    <row r="1479" spans="1:7">
      <c r="A1479" s="3" t="s">
        <v>365</v>
      </c>
    </row>
    <row r="1480" spans="1:7">
      <c r="A1480" s="4" t="s">
        <v>1556</v>
      </c>
      <c r="B1480" s="4" t="s">
        <v>568</v>
      </c>
    </row>
    <row r="1481" spans="1:7">
      <c r="A1481" s="4" t="s">
        <v>1677</v>
      </c>
    </row>
    <row r="1482" spans="1:7">
      <c r="A1482" s="3" t="s">
        <v>365</v>
      </c>
    </row>
    <row r="1483" spans="1:7">
      <c r="A1483" s="4" t="s">
        <v>1556</v>
      </c>
      <c r="B1483" s="4" t="s">
        <v>583</v>
      </c>
    </row>
    <row r="1484" spans="1:7">
      <c r="A1484" s="4" t="s">
        <v>1678</v>
      </c>
    </row>
    <row r="1485" spans="1:7">
      <c r="A1485" s="3" t="s">
        <v>365</v>
      </c>
    </row>
    <row r="1486" spans="1:7">
      <c r="A1486" s="4" t="s">
        <v>1556</v>
      </c>
      <c r="B1486" s="4" t="s">
        <v>568</v>
      </c>
    </row>
    <row r="1487" spans="1:7">
      <c r="A1487" s="4" t="s">
        <v>1679</v>
      </c>
    </row>
    <row r="1488" spans="1:7">
      <c r="A1488" s="3" t="s">
        <v>365</v>
      </c>
    </row>
    <row r="1489" spans="1:7">
      <c r="A1489" s="4" t="s">
        <v>1556</v>
      </c>
      <c r="B1489" s="4" t="s">
        <v>583</v>
      </c>
    </row>
    <row r="1490" spans="1:7">
      <c r="A1490" s="4" t="s">
        <v>1680</v>
      </c>
    </row>
    <row r="1491" spans="1:7">
      <c r="A1491" s="3" t="s">
        <v>365</v>
      </c>
    </row>
    <row r="1492" spans="1:7">
      <c r="A1492" s="4" t="s">
        <v>1556</v>
      </c>
      <c r="B1492" s="4" t="s">
        <v>568</v>
      </c>
    </row>
    <row r="1493" spans="1:7">
      <c r="A1493" s="4" t="s">
        <v>1681</v>
      </c>
    </row>
    <row r="1494" spans="1:7">
      <c r="A1494" s="3" t="s">
        <v>365</v>
      </c>
    </row>
    <row r="1495" spans="1:7">
      <c r="A1495" s="4" t="s">
        <v>1556</v>
      </c>
      <c r="B1495" s="4" t="s">
        <v>583</v>
      </c>
    </row>
    <row r="1496" spans="1:7">
      <c r="A1496" s="4" t="s">
        <v>1682</v>
      </c>
    </row>
    <row r="1497" spans="1:7">
      <c r="A1497" s="3" t="s">
        <v>365</v>
      </c>
    </row>
    <row r="1498" spans="1:7">
      <c r="A1498" s="4" t="s">
        <v>1556</v>
      </c>
      <c r="B1498" s="4" t="s">
        <v>568</v>
      </c>
    </row>
    <row r="1499" spans="1:7">
      <c r="A1499" s="4" t="s">
        <v>1683</v>
      </c>
    </row>
    <row r="1500" spans="1:7">
      <c r="A1500" s="3" t="s">
        <v>365</v>
      </c>
    </row>
    <row r="1501" spans="1:7">
      <c r="A1501" s="4" t="s">
        <v>1556</v>
      </c>
      <c r="B1501" s="4" t="s">
        <v>583</v>
      </c>
    </row>
    <row r="1502" spans="1:7">
      <c r="A1502" s="4" t="s">
        <v>1684</v>
      </c>
    </row>
    <row r="1503" spans="1:7">
      <c r="A1503" s="3" t="s">
        <v>365</v>
      </c>
    </row>
    <row r="1504" spans="1:7">
      <c r="A1504" s="4" t="s">
        <v>1556</v>
      </c>
      <c r="B1504" s="4" t="s">
        <v>568</v>
      </c>
    </row>
    <row r="1505" spans="1:7">
      <c r="A1505" s="4" t="s">
        <v>1685</v>
      </c>
    </row>
    <row r="1506" spans="1:7">
      <c r="A1506" s="3" t="s">
        <v>365</v>
      </c>
    </row>
    <row r="1507" spans="1:7">
      <c r="A1507" s="4" t="s">
        <v>1556</v>
      </c>
      <c r="B1507" s="4" t="s">
        <v>583</v>
      </c>
    </row>
    <row r="1508" spans="1:7">
      <c r="A1508" s="4" t="s">
        <v>1686</v>
      </c>
    </row>
    <row r="1509" spans="1:7">
      <c r="A1509" s="3" t="s">
        <v>365</v>
      </c>
    </row>
    <row r="1510" spans="1:7">
      <c r="A1510" s="4" t="s">
        <v>1556</v>
      </c>
      <c r="B1510" s="4" t="s">
        <v>568</v>
      </c>
    </row>
    <row r="1511" spans="1:7">
      <c r="A1511" s="4" t="s">
        <v>1687</v>
      </c>
    </row>
    <row r="1512" spans="1:7">
      <c r="A1512" s="3" t="s">
        <v>365</v>
      </c>
    </row>
    <row r="1513" spans="1:7">
      <c r="A1513" s="4" t="s">
        <v>1556</v>
      </c>
      <c r="B1513" s="4" t="s">
        <v>583</v>
      </c>
    </row>
    <row r="1514" spans="1:7">
      <c r="A1514" s="4" t="s">
        <v>1688</v>
      </c>
    </row>
    <row r="1515" spans="1:7">
      <c r="A1515" s="3" t="s">
        <v>365</v>
      </c>
    </row>
    <row r="1516" spans="1:7">
      <c r="A1516" s="4" t="s">
        <v>1556</v>
      </c>
      <c r="B1516" s="4" t="s">
        <v>568</v>
      </c>
    </row>
    <row r="1517" spans="1:7">
      <c r="A1517" s="4" t="s">
        <v>1689</v>
      </c>
    </row>
    <row r="1518" spans="1:7">
      <c r="A1518" s="3" t="s">
        <v>365</v>
      </c>
    </row>
    <row r="1519" spans="1:7">
      <c r="A1519" s="4" t="s">
        <v>1556</v>
      </c>
      <c r="B1519" s="4" t="s">
        <v>583</v>
      </c>
    </row>
    <row r="1520" spans="1:7">
      <c r="A1520" s="4" t="s">
        <v>1690</v>
      </c>
    </row>
    <row r="1521" spans="1:7">
      <c r="A1521" s="3" t="s">
        <v>365</v>
      </c>
    </row>
    <row r="1522" spans="1:7">
      <c r="A1522" s="4" t="s">
        <v>1556</v>
      </c>
      <c r="B1522" s="4" t="s">
        <v>568</v>
      </c>
    </row>
    <row r="1523" spans="1:7">
      <c r="A1523" s="4" t="s">
        <v>1691</v>
      </c>
    </row>
    <row r="1524" spans="1:7">
      <c r="A1524" s="3" t="s">
        <v>365</v>
      </c>
    </row>
    <row r="1525" spans="1:7">
      <c r="A1525" s="4" t="s">
        <v>1556</v>
      </c>
      <c r="B1525" s="4" t="s">
        <v>583</v>
      </c>
    </row>
    <row r="1526" spans="1:7">
      <c r="A1526" s="4" t="s">
        <v>1692</v>
      </c>
    </row>
    <row r="1527" spans="1:7">
      <c r="A1527" s="3" t="s">
        <v>365</v>
      </c>
    </row>
    <row r="1528" spans="1:7">
      <c r="A1528" s="4" t="s">
        <v>1556</v>
      </c>
      <c r="B1528" s="4" t="s">
        <v>568</v>
      </c>
    </row>
    <row r="1529" spans="1:7">
      <c r="A1529" s="4" t="s">
        <v>1693</v>
      </c>
    </row>
    <row r="1530" spans="1:7">
      <c r="A1530" s="3" t="s">
        <v>365</v>
      </c>
    </row>
    <row r="1531" spans="1:7">
      <c r="A1531" s="4" t="s">
        <v>1556</v>
      </c>
      <c r="B1531" s="4" t="s">
        <v>583</v>
      </c>
    </row>
    <row r="1532" spans="1:7">
      <c r="A1532" s="4" t="s">
        <v>1694</v>
      </c>
    </row>
    <row r="1533" spans="1:7">
      <c r="A1533" s="3" t="s">
        <v>365</v>
      </c>
    </row>
    <row r="1534" spans="1:7">
      <c r="A1534" s="4" t="s">
        <v>1556</v>
      </c>
      <c r="B1534" s="4" t="s">
        <v>568</v>
      </c>
    </row>
    <row r="1535" spans="1:7">
      <c r="A1535" s="4" t="s">
        <v>1695</v>
      </c>
    </row>
    <row r="1536" spans="1:7">
      <c r="A1536" s="3" t="s">
        <v>365</v>
      </c>
    </row>
    <row r="1537" spans="1:7">
      <c r="A1537" s="4" t="s">
        <v>1556</v>
      </c>
      <c r="B1537" s="4" t="s">
        <v>583</v>
      </c>
    </row>
    <row r="1538" spans="1:7">
      <c r="A1538" s="4" t="s">
        <v>1696</v>
      </c>
    </row>
    <row r="1539" spans="1:7">
      <c r="A1539" s="3" t="s">
        <v>365</v>
      </c>
    </row>
    <row r="1540" spans="1:7">
      <c r="A1540" s="4" t="s">
        <v>1556</v>
      </c>
      <c r="B1540" s="4" t="s">
        <v>568</v>
      </c>
    </row>
    <row r="1541" spans="1:7">
      <c r="A1541" s="4" t="s">
        <v>1697</v>
      </c>
    </row>
    <row r="1542" spans="1:7">
      <c r="A1542" s="3" t="s">
        <v>365</v>
      </c>
    </row>
    <row r="1543" spans="1:7">
      <c r="A1543" s="4" t="s">
        <v>1556</v>
      </c>
      <c r="B1543" s="4" t="s">
        <v>583</v>
      </c>
    </row>
    <row r="1544" spans="1:7">
      <c r="A1544" s="4" t="s">
        <v>1698</v>
      </c>
    </row>
    <row r="1545" spans="1:7">
      <c r="A1545" s="3" t="s">
        <v>365</v>
      </c>
    </row>
    <row r="1546" spans="1:7">
      <c r="A1546" s="4" t="s">
        <v>1556</v>
      </c>
      <c r="B1546" s="4" t="s">
        <v>568</v>
      </c>
    </row>
    <row r="1547" spans="1:7">
      <c r="A1547" s="4" t="s">
        <v>1699</v>
      </c>
    </row>
    <row r="1548" spans="1:7">
      <c r="A1548" s="3" t="s">
        <v>365</v>
      </c>
    </row>
    <row r="1549" spans="1:7">
      <c r="A1549" s="4" t="s">
        <v>1556</v>
      </c>
      <c r="B1549" s="4" t="s">
        <v>583</v>
      </c>
    </row>
    <row r="1550" spans="1:7">
      <c r="A1550" s="4" t="s">
        <v>1700</v>
      </c>
    </row>
    <row r="1551" spans="1:7">
      <c r="A1551" s="3" t="s">
        <v>365</v>
      </c>
    </row>
    <row r="1552" spans="1:7">
      <c r="A1552" s="4" t="s">
        <v>1556</v>
      </c>
      <c r="B1552" s="4" t="s">
        <v>568</v>
      </c>
    </row>
    <row r="1553" spans="1:7">
      <c r="A1553" s="4" t="s">
        <v>1701</v>
      </c>
    </row>
    <row r="1554" spans="1:7">
      <c r="A1554" s="3" t="s">
        <v>365</v>
      </c>
    </row>
    <row r="1555" spans="1:7">
      <c r="A1555" s="4" t="s">
        <v>1556</v>
      </c>
      <c r="B1555" s="4" t="s">
        <v>583</v>
      </c>
    </row>
    <row r="1556" spans="1:7">
      <c r="A1556" s="4" t="s">
        <v>1702</v>
      </c>
    </row>
    <row r="1557" spans="1:7">
      <c r="A1557" s="3" t="s">
        <v>365</v>
      </c>
    </row>
    <row r="1558" spans="1:7">
      <c r="A1558" s="4" t="s">
        <v>1556</v>
      </c>
      <c r="B1558" s="4" t="s">
        <v>568</v>
      </c>
    </row>
    <row r="1559" spans="1:7">
      <c r="A1559" s="4" t="s">
        <v>1703</v>
      </c>
    </row>
    <row r="1560" spans="1:7">
      <c r="A1560" s="3" t="s">
        <v>365</v>
      </c>
    </row>
    <row r="1561" spans="1:7">
      <c r="A1561" s="4" t="s">
        <v>1556</v>
      </c>
      <c r="B1561" s="4" t="s">
        <v>583</v>
      </c>
    </row>
    <row r="1562" spans="1:7">
      <c r="A1562" s="4" t="s">
        <v>1704</v>
      </c>
    </row>
    <row r="1563" spans="1:7">
      <c r="A1563" s="3" t="s">
        <v>365</v>
      </c>
    </row>
    <row r="1564" spans="1:7">
      <c r="A1564" s="4" t="s">
        <v>1556</v>
      </c>
      <c r="B1564" s="4" t="s">
        <v>568</v>
      </c>
    </row>
    <row r="1565" spans="1:7">
      <c r="A1565" s="4" t="s">
        <v>1705</v>
      </c>
    </row>
    <row r="1566" spans="1:7">
      <c r="A1566" s="3" t="s">
        <v>365</v>
      </c>
    </row>
    <row r="1567" spans="1:7">
      <c r="A1567" s="4" t="s">
        <v>1556</v>
      </c>
      <c r="B1567" s="4" t="s">
        <v>583</v>
      </c>
    </row>
    <row r="1568" spans="1:7">
      <c r="A1568" s="4" t="s">
        <v>1706</v>
      </c>
    </row>
    <row r="1569" spans="1:7">
      <c r="A1569" s="3" t="s">
        <v>365</v>
      </c>
    </row>
    <row r="1570" spans="1:7">
      <c r="A1570" s="4" t="s">
        <v>1556</v>
      </c>
      <c r="B1570" s="4" t="s">
        <v>568</v>
      </c>
    </row>
    <row r="1571" spans="1:7">
      <c r="A1571" s="4" t="s">
        <v>1707</v>
      </c>
    </row>
    <row r="1572" spans="1:7">
      <c r="A1572" s="3" t="s">
        <v>365</v>
      </c>
    </row>
    <row r="1573" spans="1:7">
      <c r="A1573" s="4" t="s">
        <v>1556</v>
      </c>
      <c r="B1573" s="4" t="s">
        <v>583</v>
      </c>
    </row>
    <row r="1574" spans="1:7">
      <c r="A1574" s="4" t="s">
        <v>1708</v>
      </c>
    </row>
    <row r="1575" spans="1:7">
      <c r="A1575" s="3" t="s">
        <v>365</v>
      </c>
    </row>
    <row r="1576" spans="1:7">
      <c r="A1576" s="4" t="s">
        <v>1556</v>
      </c>
      <c r="B1576" s="4" t="s">
        <v>568</v>
      </c>
    </row>
    <row r="1577" spans="1:7">
      <c r="A1577" s="4" t="s">
        <v>1709</v>
      </c>
    </row>
    <row r="1578" spans="1:7">
      <c r="A1578" s="3" t="s">
        <v>365</v>
      </c>
    </row>
    <row r="1579" spans="1:7">
      <c r="A1579" s="4" t="s">
        <v>1556</v>
      </c>
      <c r="B1579" s="4" t="s">
        <v>583</v>
      </c>
    </row>
    <row r="1580" spans="1:7">
      <c r="A1580" s="4" t="s">
        <v>1710</v>
      </c>
    </row>
    <row r="1581" spans="1:7">
      <c r="A1581" s="3" t="s">
        <v>365</v>
      </c>
    </row>
    <row r="1582" spans="1:7">
      <c r="A1582" s="4" t="s">
        <v>1556</v>
      </c>
      <c r="B1582" s="4" t="s">
        <v>568</v>
      </c>
    </row>
    <row r="1583" spans="1:7">
      <c r="A1583" s="4" t="s">
        <v>1711</v>
      </c>
    </row>
    <row r="1584" spans="1:7">
      <c r="A1584" s="3" t="s">
        <v>365</v>
      </c>
    </row>
    <row r="1585" spans="1:7">
      <c r="A1585" s="4" t="s">
        <v>1556</v>
      </c>
      <c r="B1585" s="4" t="s">
        <v>583</v>
      </c>
    </row>
    <row r="1586" spans="1:7">
      <c r="A1586" s="4" t="s">
        <v>1712</v>
      </c>
    </row>
    <row r="1587" spans="1:7">
      <c r="A1587" s="3" t="s">
        <v>365</v>
      </c>
    </row>
    <row r="1588" spans="1:7">
      <c r="A1588" s="4" t="s">
        <v>1556</v>
      </c>
      <c r="B1588" s="4" t="s">
        <v>568</v>
      </c>
    </row>
    <row r="1589" spans="1:7">
      <c r="A1589" s="4" t="s">
        <v>1713</v>
      </c>
    </row>
    <row r="1590" spans="1:7">
      <c r="A1590" s="3" t="s">
        <v>365</v>
      </c>
    </row>
    <row r="1591" spans="1:7">
      <c r="A1591" s="4" t="s">
        <v>1556</v>
      </c>
      <c r="B1591" s="4" t="s">
        <v>583</v>
      </c>
    </row>
    <row r="1592" spans="1:7">
      <c r="A1592" s="4" t="s">
        <v>1714</v>
      </c>
    </row>
    <row r="1593" spans="1:7">
      <c r="A1593" s="3" t="s">
        <v>365</v>
      </c>
    </row>
    <row r="1594" spans="1:7">
      <c r="A1594" s="4" t="s">
        <v>1556</v>
      </c>
      <c r="B1594" s="4" t="s">
        <v>568</v>
      </c>
    </row>
    <row r="1595" spans="1:7">
      <c r="A1595" s="4" t="s">
        <v>1715</v>
      </c>
    </row>
    <row r="1596" spans="1:7">
      <c r="A1596" s="3" t="s">
        <v>365</v>
      </c>
    </row>
    <row r="1597" spans="1:7">
      <c r="A1597" s="4" t="s">
        <v>1556</v>
      </c>
      <c r="B1597" s="4" t="s">
        <v>583</v>
      </c>
    </row>
    <row r="1598" spans="1:7">
      <c r="A1598" s="4" t="s">
        <v>1716</v>
      </c>
    </row>
    <row r="1599" spans="1:7">
      <c r="A1599" s="3" t="s">
        <v>365</v>
      </c>
    </row>
    <row r="1600" spans="1:7">
      <c r="A1600" s="4" t="s">
        <v>1556</v>
      </c>
      <c r="B1600" s="4" t="s">
        <v>568</v>
      </c>
    </row>
    <row r="1601" spans="1:7">
      <c r="A1601" s="4" t="s">
        <v>1717</v>
      </c>
    </row>
    <row r="1602" spans="1:7">
      <c r="A1602" s="3" t="s">
        <v>365</v>
      </c>
    </row>
    <row r="1603" spans="1:7">
      <c r="A1603" s="4" t="s">
        <v>1556</v>
      </c>
      <c r="B1603" s="4" t="s">
        <v>583</v>
      </c>
    </row>
    <row r="1604" spans="1:7">
      <c r="A1604" s="4" t="s">
        <v>1718</v>
      </c>
    </row>
    <row r="1605" spans="1:7">
      <c r="A1605" s="3" t="s">
        <v>365</v>
      </c>
    </row>
    <row r="1606" spans="1:7">
      <c r="A1606" s="4" t="s">
        <v>1556</v>
      </c>
      <c r="B1606" s="4" t="s">
        <v>568</v>
      </c>
    </row>
    <row r="1607" spans="1:7">
      <c r="A1607" s="4" t="s">
        <v>1719</v>
      </c>
    </row>
    <row r="1608" spans="1:7">
      <c r="A1608" s="3" t="s">
        <v>365</v>
      </c>
    </row>
    <row r="1609" spans="1:7">
      <c r="A1609" s="4" t="s">
        <v>1556</v>
      </c>
      <c r="B1609" s="4" t="s">
        <v>583</v>
      </c>
    </row>
    <row r="1610" spans="1:7">
      <c r="A1610" s="4" t="s">
        <v>1720</v>
      </c>
    </row>
    <row r="1611" spans="1:7">
      <c r="A1611" s="3" t="s">
        <v>365</v>
      </c>
    </row>
    <row r="1612" spans="1:7">
      <c r="A1612" s="4" t="s">
        <v>1556</v>
      </c>
      <c r="B1612" s="4" t="s">
        <v>568</v>
      </c>
    </row>
    <row r="1613" spans="1:7">
      <c r="A1613" s="4" t="s">
        <v>1721</v>
      </c>
    </row>
    <row r="1614" spans="1:7">
      <c r="A1614" s="3" t="s">
        <v>365</v>
      </c>
    </row>
    <row r="1615" spans="1:7">
      <c r="A1615" s="4" t="s">
        <v>1556</v>
      </c>
      <c r="B1615" s="4" t="s">
        <v>583</v>
      </c>
    </row>
    <row r="1616" spans="1:7">
      <c r="A1616" s="4" t="s">
        <v>1722</v>
      </c>
    </row>
    <row r="1617" spans="1:7">
      <c r="A1617" s="3" t="s">
        <v>365</v>
      </c>
    </row>
    <row r="1618" spans="1:7">
      <c r="A1618" s="4" t="s">
        <v>1556</v>
      </c>
      <c r="B1618" s="4" t="s">
        <v>568</v>
      </c>
    </row>
    <row r="1619" spans="1:7">
      <c r="A1619" s="4" t="s">
        <v>1723</v>
      </c>
    </row>
    <row r="1620" spans="1:7">
      <c r="A1620" s="3" t="s">
        <v>365</v>
      </c>
    </row>
    <row r="1621" spans="1:7">
      <c r="A1621" s="4" t="s">
        <v>1556</v>
      </c>
      <c r="B1621" s="4" t="s">
        <v>583</v>
      </c>
    </row>
    <row r="1622" spans="1:7">
      <c r="A1622" s="4" t="s">
        <v>1724</v>
      </c>
    </row>
    <row r="1623" spans="1:7">
      <c r="A1623" s="3" t="s">
        <v>365</v>
      </c>
    </row>
    <row r="1624" spans="1:7">
      <c r="A1624" s="4" t="s">
        <v>1556</v>
      </c>
      <c r="B1624" s="4" t="s">
        <v>568</v>
      </c>
    </row>
    <row r="1625" spans="1:7">
      <c r="A1625" s="4" t="s">
        <v>1725</v>
      </c>
    </row>
    <row r="1626" spans="1:7">
      <c r="A1626" s="3" t="s">
        <v>365</v>
      </c>
    </row>
    <row r="1627" spans="1:7">
      <c r="A1627" s="4" t="s">
        <v>1556</v>
      </c>
      <c r="B1627" s="4" t="s">
        <v>583</v>
      </c>
    </row>
    <row r="1628" spans="1:7">
      <c r="A1628" s="4" t="s">
        <v>1724</v>
      </c>
    </row>
    <row r="1629" spans="1:7">
      <c r="A1629" s="3" t="s">
        <v>365</v>
      </c>
    </row>
    <row r="1630" spans="1:7">
      <c r="A1630" s="4" t="s">
        <v>1556</v>
      </c>
      <c r="B1630" s="4" t="s">
        <v>568</v>
      </c>
    </row>
    <row r="1631" spans="1:7">
      <c r="A1631" s="4" t="s">
        <v>1725</v>
      </c>
    </row>
    <row r="1632" spans="1:7">
      <c r="A1632" s="3" t="s">
        <v>365</v>
      </c>
    </row>
    <row r="1633" spans="1:7">
      <c r="A1633" s="4" t="s">
        <v>1556</v>
      </c>
      <c r="B1633" s="4" t="s">
        <v>583</v>
      </c>
    </row>
    <row r="1634" spans="1:7">
      <c r="A1634" s="4" t="s">
        <v>1726</v>
      </c>
    </row>
    <row r="1635" spans="1:7">
      <c r="A1635" s="3" t="s">
        <v>365</v>
      </c>
    </row>
    <row r="1636" spans="1:7">
      <c r="A1636" s="4" t="s">
        <v>1556</v>
      </c>
      <c r="B1636" s="4" t="s">
        <v>568</v>
      </c>
    </row>
    <row r="1637" spans="1:7">
      <c r="A1637" s="4" t="s">
        <v>1727</v>
      </c>
    </row>
    <row r="1638" spans="1:7">
      <c r="A1638" s="3" t="s">
        <v>365</v>
      </c>
    </row>
    <row r="1639" spans="1:7">
      <c r="A1639" s="4" t="s">
        <v>1556</v>
      </c>
      <c r="B1639" s="4" t="s">
        <v>583</v>
      </c>
    </row>
    <row r="1640" spans="1:7">
      <c r="A1640" s="4" t="s">
        <v>1728</v>
      </c>
    </row>
    <row r="1641" spans="1:7">
      <c r="A1641" s="3" t="s">
        <v>365</v>
      </c>
    </row>
    <row r="1642" spans="1:7">
      <c r="A1642" s="4" t="s">
        <v>1556</v>
      </c>
      <c r="B1642" s="4" t="s">
        <v>568</v>
      </c>
    </row>
    <row r="1643" spans="1:7">
      <c r="A1643" s="4" t="s">
        <v>1729</v>
      </c>
    </row>
    <row r="1644" spans="1:7">
      <c r="A1644" s="3" t="s">
        <v>365</v>
      </c>
    </row>
    <row r="1645" spans="1:7">
      <c r="A1645" s="4" t="s">
        <v>1556</v>
      </c>
      <c r="B1645" s="4" t="s">
        <v>583</v>
      </c>
    </row>
    <row r="1646" spans="1:7">
      <c r="A1646" s="4" t="s">
        <v>1730</v>
      </c>
    </row>
    <row r="1647" spans="1:7">
      <c r="A1647" s="3" t="s">
        <v>365</v>
      </c>
    </row>
    <row r="1648" spans="1:7">
      <c r="A1648" s="4" t="s">
        <v>1556</v>
      </c>
      <c r="B1648" s="4" t="s">
        <v>568</v>
      </c>
    </row>
    <row r="1649" spans="1:7">
      <c r="A1649" s="4" t="s">
        <v>1731</v>
      </c>
    </row>
    <row r="1650" spans="1:7">
      <c r="A1650" s="3" t="s">
        <v>365</v>
      </c>
    </row>
    <row r="1651" spans="1:7">
      <c r="A1651" s="4" t="s">
        <v>1556</v>
      </c>
      <c r="B1651" s="4" t="s">
        <v>583</v>
      </c>
    </row>
    <row r="1652" spans="1:7">
      <c r="A1652" s="4" t="s">
        <v>1732</v>
      </c>
    </row>
    <row r="1653" spans="1:7">
      <c r="A1653" s="3" t="s">
        <v>365</v>
      </c>
    </row>
    <row r="1654" spans="1:7">
      <c r="A1654" s="4" t="s">
        <v>1556</v>
      </c>
      <c r="B1654" s="4" t="s">
        <v>568</v>
      </c>
    </row>
    <row r="1655" spans="1:7">
      <c r="A1655" s="4" t="s">
        <v>1733</v>
      </c>
    </row>
    <row r="1656" spans="1:7">
      <c r="A1656" s="3" t="s">
        <v>365</v>
      </c>
    </row>
    <row r="1657" spans="1:7">
      <c r="A1657" s="4" t="s">
        <v>1556</v>
      </c>
      <c r="B1657" s="4" t="s">
        <v>583</v>
      </c>
    </row>
    <row r="1658" spans="1:7">
      <c r="A1658" s="4" t="s">
        <v>1734</v>
      </c>
    </row>
    <row r="1659" spans="1:7">
      <c r="A1659" s="3" t="s">
        <v>365</v>
      </c>
    </row>
    <row r="1660" spans="1:7">
      <c r="A1660" s="4" t="s">
        <v>1556</v>
      </c>
      <c r="B1660" s="4" t="s">
        <v>568</v>
      </c>
    </row>
    <row r="1661" spans="1:7">
      <c r="A1661" s="4" t="s">
        <v>1735</v>
      </c>
    </row>
    <row r="1662" spans="1:7">
      <c r="A1662" s="3" t="s">
        <v>365</v>
      </c>
    </row>
    <row r="1663" spans="1:7">
      <c r="A1663" s="4" t="s">
        <v>1556</v>
      </c>
      <c r="B1663" s="4" t="s">
        <v>583</v>
      </c>
    </row>
    <row r="1664" spans="1:7">
      <c r="A1664" s="4" t="s">
        <v>1736</v>
      </c>
    </row>
    <row r="1665" spans="1:7">
      <c r="A1665" s="3" t="s">
        <v>365</v>
      </c>
    </row>
    <row r="1666" spans="1:7">
      <c r="A1666" s="4" t="s">
        <v>1556</v>
      </c>
      <c r="B1666" s="4" t="s">
        <v>568</v>
      </c>
    </row>
    <row r="1667" spans="1:7">
      <c r="A1667" s="4" t="s">
        <v>1737</v>
      </c>
    </row>
    <row r="1668" spans="1:7">
      <c r="A1668" s="3" t="s">
        <v>365</v>
      </c>
    </row>
    <row r="1669" spans="1:7">
      <c r="A1669" s="4" t="s">
        <v>1556</v>
      </c>
      <c r="B1669" s="4" t="s">
        <v>583</v>
      </c>
    </row>
    <row r="1670" spans="1:7">
      <c r="A1670" s="4" t="s">
        <v>1738</v>
      </c>
    </row>
    <row r="1671" spans="1:7">
      <c r="A1671" s="3" t="s">
        <v>365</v>
      </c>
    </row>
    <row r="1672" spans="1:7">
      <c r="A1672" s="4" t="s">
        <v>1556</v>
      </c>
      <c r="B1672" s="4" t="s">
        <v>568</v>
      </c>
    </row>
    <row r="1673" spans="1:7">
      <c r="A1673" s="4" t="s">
        <v>1739</v>
      </c>
    </row>
    <row r="1674" spans="1:7">
      <c r="A1674" s="3" t="s">
        <v>365</v>
      </c>
    </row>
    <row r="1675" spans="1:7">
      <c r="A1675" s="4" t="s">
        <v>1556</v>
      </c>
      <c r="B1675" s="4" t="s">
        <v>583</v>
      </c>
    </row>
    <row r="1676" spans="1:7">
      <c r="A1676" s="4" t="s">
        <v>1740</v>
      </c>
    </row>
    <row r="1677" spans="1:7">
      <c r="A1677" s="3" t="s">
        <v>365</v>
      </c>
    </row>
    <row r="1678" spans="1:7">
      <c r="A1678" s="4" t="s">
        <v>1556</v>
      </c>
      <c r="B1678" s="4" t="s">
        <v>568</v>
      </c>
    </row>
    <row r="1679" spans="1:7">
      <c r="A1679" s="4" t="s">
        <v>1741</v>
      </c>
    </row>
    <row r="1680" spans="1:7">
      <c r="A1680" s="3" t="s">
        <v>365</v>
      </c>
    </row>
    <row r="1681" spans="1:7">
      <c r="A1681" s="4" t="s">
        <v>1556</v>
      </c>
      <c r="B1681" s="4" t="s">
        <v>583</v>
      </c>
    </row>
    <row r="1682" spans="1:7">
      <c r="A1682" s="4" t="s">
        <v>1742</v>
      </c>
    </row>
    <row r="1683" spans="1:7">
      <c r="A1683" s="3" t="s">
        <v>365</v>
      </c>
    </row>
    <row r="1684" spans="1:7">
      <c r="A1684" s="4" t="s">
        <v>1556</v>
      </c>
      <c r="B1684" s="4" t="s">
        <v>568</v>
      </c>
    </row>
    <row r="1685" spans="1:7">
      <c r="A1685" s="4" t="s">
        <v>1743</v>
      </c>
    </row>
    <row r="1686" spans="1:7">
      <c r="A1686" s="3" t="s">
        <v>365</v>
      </c>
    </row>
    <row r="1687" spans="1:7">
      <c r="A1687" s="4" t="s">
        <v>1556</v>
      </c>
      <c r="B1687" s="4" t="s">
        <v>583</v>
      </c>
    </row>
    <row r="1688" spans="1:7">
      <c r="A1688" s="4" t="s">
        <v>1744</v>
      </c>
    </row>
    <row r="1689" spans="1:7">
      <c r="A1689" s="3" t="s">
        <v>365</v>
      </c>
    </row>
    <row r="1690" spans="1:7">
      <c r="A1690" s="4" t="s">
        <v>1556</v>
      </c>
      <c r="B1690" s="4" t="s">
        <v>568</v>
      </c>
    </row>
    <row r="1691" spans="1:7">
      <c r="A1691" s="4" t="s">
        <v>1745</v>
      </c>
    </row>
    <row r="1692" spans="1:7">
      <c r="A1692" s="3" t="s">
        <v>365</v>
      </c>
    </row>
    <row r="1693" spans="1:7">
      <c r="A1693" s="4" t="s">
        <v>1556</v>
      </c>
      <c r="B1693" s="4" t="s">
        <v>583</v>
      </c>
    </row>
    <row r="1694" spans="1:7">
      <c r="A1694" s="4" t="s">
        <v>1746</v>
      </c>
    </row>
    <row r="1695" spans="1:7">
      <c r="A1695" s="3" t="s">
        <v>365</v>
      </c>
    </row>
    <row r="1696" spans="1:7">
      <c r="A1696" s="4" t="s">
        <v>1556</v>
      </c>
      <c r="B1696" s="4" t="s">
        <v>568</v>
      </c>
    </row>
    <row r="1697" spans="1:7">
      <c r="A1697" s="4" t="s">
        <v>1747</v>
      </c>
    </row>
    <row r="1698" spans="1:7">
      <c r="A1698" s="3" t="s">
        <v>365</v>
      </c>
    </row>
    <row r="1699" spans="1:7">
      <c r="A1699" s="4" t="s">
        <v>1556</v>
      </c>
      <c r="B1699" s="4" t="s">
        <v>583</v>
      </c>
    </row>
    <row r="1700" spans="1:7">
      <c r="A1700" s="4" t="s">
        <v>1748</v>
      </c>
    </row>
    <row r="1701" spans="1:7">
      <c r="A1701" s="3" t="s">
        <v>365</v>
      </c>
    </row>
    <row r="1702" spans="1:7">
      <c r="A1702" s="4" t="s">
        <v>1556</v>
      </c>
      <c r="B1702" s="4" t="s">
        <v>568</v>
      </c>
    </row>
    <row r="1703" spans="1:7">
      <c r="A1703" s="4" t="s">
        <v>1749</v>
      </c>
    </row>
    <row r="1704" spans="1:7">
      <c r="A1704" s="3" t="s">
        <v>365</v>
      </c>
    </row>
    <row r="1705" spans="1:7">
      <c r="A1705" s="4" t="s">
        <v>1556</v>
      </c>
      <c r="B1705" s="4" t="s">
        <v>583</v>
      </c>
    </row>
    <row r="1706" spans="1:7">
      <c r="A1706" s="4" t="s">
        <v>1750</v>
      </c>
    </row>
    <row r="1707" spans="1:7">
      <c r="A1707" s="3" t="s">
        <v>365</v>
      </c>
    </row>
    <row r="1708" spans="1:7">
      <c r="A1708" s="4" t="s">
        <v>1556</v>
      </c>
      <c r="B1708" s="4" t="s">
        <v>568</v>
      </c>
    </row>
    <row r="1709" spans="1:7">
      <c r="A1709" s="4" t="s">
        <v>1751</v>
      </c>
    </row>
    <row r="1710" spans="1:7">
      <c r="A1710" s="3" t="s">
        <v>365</v>
      </c>
    </row>
    <row r="1711" spans="1:7">
      <c r="A1711" s="4" t="s">
        <v>1556</v>
      </c>
      <c r="B1711" s="4" t="s">
        <v>583</v>
      </c>
    </row>
    <row r="1712" spans="1:7">
      <c r="A1712" s="4" t="s">
        <v>1752</v>
      </c>
    </row>
    <row r="1713" spans="1:7">
      <c r="A1713" s="3" t="s">
        <v>365</v>
      </c>
    </row>
    <row r="1714" spans="1:7">
      <c r="A1714" s="4" t="s">
        <v>1556</v>
      </c>
      <c r="B1714" s="4" t="s">
        <v>568</v>
      </c>
    </row>
    <row r="1715" spans="1:7">
      <c r="A1715" s="4" t="s">
        <v>1753</v>
      </c>
    </row>
    <row r="1716" spans="1:7">
      <c r="A1716" s="3" t="s">
        <v>365</v>
      </c>
    </row>
    <row r="1717" spans="1:7">
      <c r="A1717" s="4" t="s">
        <v>1556</v>
      </c>
      <c r="B1717" s="4" t="s">
        <v>583</v>
      </c>
    </row>
    <row r="1718" spans="1:7">
      <c r="A1718" s="4" t="s">
        <v>1754</v>
      </c>
    </row>
    <row r="1719" spans="1:7">
      <c r="A1719" s="3" t="s">
        <v>365</v>
      </c>
    </row>
    <row r="1720" spans="1:7">
      <c r="A1720" s="4" t="s">
        <v>1556</v>
      </c>
      <c r="B1720" s="4" t="s">
        <v>568</v>
      </c>
    </row>
    <row r="1721" spans="1:7">
      <c r="A1721" s="4" t="s">
        <v>1755</v>
      </c>
    </row>
    <row r="1722" spans="1:7">
      <c r="A1722" s="3" t="s">
        <v>365</v>
      </c>
    </row>
    <row r="1723" spans="1:7">
      <c r="A1723" s="4" t="s">
        <v>1556</v>
      </c>
      <c r="B1723" s="4" t="s">
        <v>583</v>
      </c>
    </row>
    <row r="1724" spans="1:7">
      <c r="A1724" s="4" t="s">
        <v>1756</v>
      </c>
    </row>
    <row r="1725" spans="1:7">
      <c r="A1725" s="3" t="s">
        <v>365</v>
      </c>
    </row>
    <row r="1726" spans="1:7">
      <c r="A1726" s="4" t="s">
        <v>1556</v>
      </c>
      <c r="B1726" s="4" t="s">
        <v>568</v>
      </c>
    </row>
    <row r="1727" spans="1:7">
      <c r="A1727" s="4" t="s">
        <v>1757</v>
      </c>
    </row>
    <row r="1728" spans="1:7">
      <c r="A1728" s="3" t="s">
        <v>365</v>
      </c>
    </row>
    <row r="1729" spans="1:7">
      <c r="A1729" s="4" t="s">
        <v>1556</v>
      </c>
      <c r="B1729" s="4" t="s">
        <v>583</v>
      </c>
    </row>
    <row r="1730" spans="1:7">
      <c r="A1730" s="4" t="s">
        <v>1758</v>
      </c>
    </row>
    <row r="1731" spans="1:7">
      <c r="A1731" s="3" t="s">
        <v>365</v>
      </c>
    </row>
    <row r="1732" spans="1:7">
      <c r="A1732" s="4" t="s">
        <v>1556</v>
      </c>
      <c r="B1732" s="4" t="s">
        <v>568</v>
      </c>
    </row>
    <row r="1733" spans="1:7">
      <c r="A1733" s="4" t="s">
        <v>1759</v>
      </c>
    </row>
    <row r="1734" spans="1:7">
      <c r="A1734" s="3" t="s">
        <v>365</v>
      </c>
    </row>
    <row r="1735" spans="1:7">
      <c r="A1735" s="4" t="s">
        <v>1556</v>
      </c>
      <c r="B1735" s="4" t="s">
        <v>583</v>
      </c>
    </row>
    <row r="1736" spans="1:7">
      <c r="A1736" s="4" t="s">
        <v>1760</v>
      </c>
    </row>
    <row r="1737" spans="1:7">
      <c r="A1737" s="3" t="s">
        <v>365</v>
      </c>
    </row>
    <row r="1738" spans="1:7">
      <c r="A1738" s="4" t="s">
        <v>1556</v>
      </c>
      <c r="B1738" s="4" t="s">
        <v>568</v>
      </c>
    </row>
    <row r="1739" spans="1:7">
      <c r="A1739" s="4" t="s">
        <v>1761</v>
      </c>
    </row>
    <row r="1740" spans="1:7">
      <c r="A1740" s="3" t="s">
        <v>365</v>
      </c>
    </row>
    <row r="1741" spans="1:7">
      <c r="A1741" s="4" t="s">
        <v>1556</v>
      </c>
      <c r="B1741" s="4" t="s">
        <v>583</v>
      </c>
    </row>
    <row r="1742" spans="1:7">
      <c r="A1742" s="4" t="s">
        <v>1758</v>
      </c>
    </row>
    <row r="1743" spans="1:7">
      <c r="A1743" s="3" t="s">
        <v>365</v>
      </c>
    </row>
    <row r="1744" spans="1:7">
      <c r="A1744" s="4" t="s">
        <v>1556</v>
      </c>
      <c r="B1744" s="4" t="s">
        <v>568</v>
      </c>
    </row>
    <row r="1745" spans="1:7">
      <c r="A1745" s="4" t="s">
        <v>1759</v>
      </c>
    </row>
    <row r="1746" spans="1:7">
      <c r="A1746" s="3" t="s">
        <v>365</v>
      </c>
    </row>
    <row r="1747" spans="1:7">
      <c r="A1747" s="4" t="s">
        <v>1556</v>
      </c>
      <c r="B1747" s="4" t="s">
        <v>583</v>
      </c>
    </row>
    <row r="1748" spans="1:7">
      <c r="A1748" s="4" t="s">
        <v>1762</v>
      </c>
    </row>
    <row r="1749" spans="1:7">
      <c r="A1749" s="3" t="s">
        <v>365</v>
      </c>
    </row>
    <row r="1750" spans="1:7">
      <c r="A1750" s="4" t="s">
        <v>1556</v>
      </c>
      <c r="B1750" s="4" t="s">
        <v>568</v>
      </c>
    </row>
    <row r="1751" spans="1:7">
      <c r="A1751" s="4" t="s">
        <v>1763</v>
      </c>
    </row>
    <row r="1752" spans="1:7">
      <c r="A1752" s="3" t="s">
        <v>365</v>
      </c>
    </row>
    <row r="1753" spans="1:7">
      <c r="A1753" s="4" t="s">
        <v>1556</v>
      </c>
      <c r="B1753" s="4" t="s">
        <v>583</v>
      </c>
    </row>
    <row r="1754" spans="1:7">
      <c r="A1754" s="4" t="s">
        <v>1764</v>
      </c>
    </row>
    <row r="1755" spans="1:7">
      <c r="A1755" s="3" t="s">
        <v>365</v>
      </c>
    </row>
    <row r="1756" spans="1:7">
      <c r="A1756" s="4" t="s">
        <v>1556</v>
      </c>
      <c r="B1756" s="4" t="s">
        <v>568</v>
      </c>
    </row>
    <row r="1757" spans="1:7">
      <c r="A1757" s="4" t="s">
        <v>1765</v>
      </c>
    </row>
    <row r="1758" spans="1:7">
      <c r="A1758" s="3" t="s">
        <v>365</v>
      </c>
    </row>
    <row r="1759" spans="1:7">
      <c r="A1759" s="4" t="s">
        <v>1556</v>
      </c>
      <c r="B1759" s="4" t="s">
        <v>583</v>
      </c>
    </row>
    <row r="1760" spans="1:7">
      <c r="A1760" s="4" t="s">
        <v>1766</v>
      </c>
    </row>
    <row r="1761" spans="1:7">
      <c r="A1761" s="3" t="s">
        <v>365</v>
      </c>
    </row>
    <row r="1762" spans="1:7">
      <c r="A1762" s="4" t="s">
        <v>1556</v>
      </c>
      <c r="B1762" s="4" t="s">
        <v>568</v>
      </c>
    </row>
    <row r="1763" spans="1:7">
      <c r="A1763" s="4" t="s">
        <v>1767</v>
      </c>
    </row>
    <row r="1764" spans="1:7">
      <c r="A1764" s="3" t="s">
        <v>365</v>
      </c>
    </row>
    <row r="1765" spans="1:7">
      <c r="A1765" s="4" t="s">
        <v>1556</v>
      </c>
      <c r="B1765" s="4" t="s">
        <v>583</v>
      </c>
    </row>
    <row r="1766" spans="1:7">
      <c r="A1766" s="4" t="s">
        <v>1768</v>
      </c>
    </row>
    <row r="1767" spans="1:7">
      <c r="A1767" s="3" t="s">
        <v>365</v>
      </c>
    </row>
    <row r="1768" spans="1:7">
      <c r="A1768" s="4" t="s">
        <v>1556</v>
      </c>
      <c r="B1768" s="4" t="s">
        <v>568</v>
      </c>
    </row>
    <row r="1769" spans="1:7">
      <c r="A1769" s="4" t="s">
        <v>1769</v>
      </c>
    </row>
    <row r="1770" spans="1:7">
      <c r="A1770" s="3" t="s">
        <v>365</v>
      </c>
    </row>
    <row r="1771" spans="1:7">
      <c r="A1771" s="4" t="s">
        <v>1556</v>
      </c>
      <c r="B1771" s="4" t="s">
        <v>583</v>
      </c>
    </row>
    <row r="1772" spans="1:7">
      <c r="A1772" s="4" t="s">
        <v>1770</v>
      </c>
    </row>
    <row r="1773" spans="1:7">
      <c r="A1773" s="3" t="s">
        <v>365</v>
      </c>
    </row>
    <row r="1774" spans="1:7">
      <c r="A1774" s="4" t="s">
        <v>1556</v>
      </c>
      <c r="B1774" s="4" t="s">
        <v>568</v>
      </c>
    </row>
    <row r="1775" spans="1:7">
      <c r="A1775" s="4" t="s">
        <v>1771</v>
      </c>
    </row>
    <row r="1776" spans="1:7">
      <c r="A1776" s="3" t="s">
        <v>365</v>
      </c>
    </row>
    <row r="1777" spans="1:7">
      <c r="A1777" s="4" t="s">
        <v>1556</v>
      </c>
      <c r="B1777" s="4" t="s">
        <v>583</v>
      </c>
    </row>
    <row r="1778" spans="1:7">
      <c r="A1778" s="4" t="s">
        <v>1772</v>
      </c>
    </row>
    <row r="1779" spans="1:7">
      <c r="A1779" s="3" t="s">
        <v>365</v>
      </c>
    </row>
    <row r="1780" spans="1:7">
      <c r="A1780" s="4" t="s">
        <v>1556</v>
      </c>
      <c r="B1780" s="4" t="s">
        <v>568</v>
      </c>
    </row>
    <row r="1781" spans="1:7">
      <c r="A1781" s="4" t="s">
        <v>1773</v>
      </c>
    </row>
    <row r="1782" spans="1:7">
      <c r="A1782" s="3" t="s">
        <v>365</v>
      </c>
    </row>
    <row r="1783" spans="1:7">
      <c r="A1783" s="4" t="s">
        <v>1556</v>
      </c>
      <c r="B1783" s="4" t="s">
        <v>583</v>
      </c>
    </row>
    <row r="1784" spans="1:7">
      <c r="A1784" s="4" t="s">
        <v>1774</v>
      </c>
    </row>
    <row r="1785" spans="1:7">
      <c r="A1785" s="3" t="s">
        <v>365</v>
      </c>
    </row>
    <row r="1786" spans="1:7">
      <c r="A1786" s="4" t="s">
        <v>1556</v>
      </c>
      <c r="B1786" s="4" t="s">
        <v>568</v>
      </c>
    </row>
    <row r="1787" spans="1:7">
      <c r="A1787" s="4" t="s">
        <v>1775</v>
      </c>
    </row>
    <row r="1788" spans="1:7">
      <c r="A1788" s="3" t="s">
        <v>365</v>
      </c>
    </row>
    <row r="1789" spans="1:7">
      <c r="A1789" s="4" t="s">
        <v>1556</v>
      </c>
      <c r="B1789" s="4" t="s">
        <v>583</v>
      </c>
    </row>
    <row r="1790" spans="1:7">
      <c r="A1790" s="4" t="s">
        <v>1776</v>
      </c>
    </row>
    <row r="1791" spans="1:7">
      <c r="A1791" s="3" t="s">
        <v>365</v>
      </c>
    </row>
    <row r="1792" spans="1:7">
      <c r="A1792" s="4" t="s">
        <v>1556</v>
      </c>
      <c r="B1792" s="4" t="s">
        <v>568</v>
      </c>
    </row>
    <row r="1793" spans="1:7">
      <c r="A1793" s="4" t="s">
        <v>1777</v>
      </c>
    </row>
    <row r="1794" spans="1:7">
      <c r="A1794" s="3" t="s">
        <v>365</v>
      </c>
    </row>
    <row r="1795" spans="1:7">
      <c r="A1795" s="4" t="s">
        <v>1556</v>
      </c>
      <c r="B1795" s="4" t="s">
        <v>583</v>
      </c>
    </row>
    <row r="1796" spans="1:7">
      <c r="A1796" s="4" t="s">
        <v>1778</v>
      </c>
    </row>
    <row r="1797" spans="1:7">
      <c r="A1797" s="3" t="s">
        <v>365</v>
      </c>
    </row>
    <row r="1798" spans="1:7">
      <c r="A1798" s="4" t="s">
        <v>1556</v>
      </c>
      <c r="B1798" s="4" t="s">
        <v>568</v>
      </c>
    </row>
    <row r="1799" spans="1:7">
      <c r="A1799" s="4" t="s">
        <v>1779</v>
      </c>
    </row>
    <row r="1800" spans="1:7">
      <c r="A1800" s="3" t="s">
        <v>365</v>
      </c>
    </row>
    <row r="1801" spans="1:7">
      <c r="A1801" s="4" t="s">
        <v>1556</v>
      </c>
      <c r="B1801" s="4" t="s">
        <v>583</v>
      </c>
    </row>
    <row r="1802" spans="1:7">
      <c r="A1802" s="4" t="s">
        <v>1780</v>
      </c>
    </row>
    <row r="1803" spans="1:7">
      <c r="A1803" s="3" t="s">
        <v>365</v>
      </c>
    </row>
    <row r="1804" spans="1:7">
      <c r="A1804" s="4" t="s">
        <v>1556</v>
      </c>
      <c r="B1804" s="4" t="s">
        <v>568</v>
      </c>
    </row>
    <row r="1805" spans="1:7">
      <c r="A1805" s="4" t="s">
        <v>1781</v>
      </c>
    </row>
    <row r="1806" spans="1:7">
      <c r="A1806" s="3" t="s">
        <v>365</v>
      </c>
    </row>
    <row r="1807" spans="1:7">
      <c r="A1807" s="4" t="s">
        <v>1556</v>
      </c>
      <c r="B1807" s="4" t="s">
        <v>583</v>
      </c>
    </row>
    <row r="1808" spans="1:7">
      <c r="A1808" s="4" t="s">
        <v>1782</v>
      </c>
    </row>
    <row r="1809" spans="1:7">
      <c r="A1809" s="3" t="s">
        <v>365</v>
      </c>
    </row>
    <row r="1810" spans="1:7">
      <c r="A1810" s="4" t="s">
        <v>1556</v>
      </c>
      <c r="B1810" s="4" t="s">
        <v>568</v>
      </c>
    </row>
    <row r="1811" spans="1:7">
      <c r="A1811" s="4" t="s">
        <v>1783</v>
      </c>
    </row>
    <row r="1812" spans="1:7">
      <c r="A1812" s="3" t="s">
        <v>365</v>
      </c>
    </row>
    <row r="1813" spans="1:7">
      <c r="A1813" s="4" t="s">
        <v>1556</v>
      </c>
      <c r="B1813" s="4" t="s">
        <v>583</v>
      </c>
    </row>
    <row r="1814" spans="1:7">
      <c r="A1814" s="4" t="s">
        <v>1784</v>
      </c>
    </row>
    <row r="1815" spans="1:7">
      <c r="A1815" s="3" t="s">
        <v>365</v>
      </c>
    </row>
    <row r="1816" spans="1:7">
      <c r="A1816" s="4" t="s">
        <v>1556</v>
      </c>
      <c r="B1816" s="4" t="s">
        <v>568</v>
      </c>
    </row>
    <row r="1817" spans="1:7">
      <c r="A1817" s="4" t="s">
        <v>1785</v>
      </c>
    </row>
    <row r="1818" spans="1:7">
      <c r="A1818" s="3" t="s">
        <v>365</v>
      </c>
    </row>
    <row r="1819" spans="1:7">
      <c r="A1819" s="4" t="s">
        <v>1556</v>
      </c>
      <c r="B1819" s="4" t="s">
        <v>583</v>
      </c>
    </row>
    <row r="1820" spans="1:7">
      <c r="A1820" s="4" t="s">
        <v>1786</v>
      </c>
    </row>
    <row r="1821" spans="1:7">
      <c r="A1821" s="3" t="s">
        <v>365</v>
      </c>
    </row>
    <row r="1822" spans="1:7">
      <c r="A1822" s="4" t="s">
        <v>1556</v>
      </c>
      <c r="B1822" s="4" t="s">
        <v>568</v>
      </c>
    </row>
    <row r="1823" spans="1:7">
      <c r="A1823" s="4" t="s">
        <v>1787</v>
      </c>
    </row>
    <row r="1824" spans="1:7">
      <c r="A1824" s="3" t="s">
        <v>365</v>
      </c>
    </row>
    <row r="1825" spans="1:7">
      <c r="A1825" s="4" t="s">
        <v>1556</v>
      </c>
      <c r="B1825" s="4" t="s">
        <v>583</v>
      </c>
    </row>
    <row r="1826" spans="1:7">
      <c r="A1826" s="4" t="s">
        <v>1788</v>
      </c>
    </row>
    <row r="1827" spans="1:7">
      <c r="A1827" s="3" t="s">
        <v>365</v>
      </c>
    </row>
    <row r="1828" spans="1:7">
      <c r="A1828" s="4" t="s">
        <v>1556</v>
      </c>
      <c r="B1828" s="4" t="s">
        <v>568</v>
      </c>
    </row>
    <row r="1829" spans="1:7">
      <c r="A1829" s="4" t="s">
        <v>1789</v>
      </c>
    </row>
    <row r="1830" spans="1:7">
      <c r="A1830" s="3" t="s">
        <v>365</v>
      </c>
    </row>
    <row r="1831" spans="1:7">
      <c r="A1831" s="4" t="s">
        <v>1556</v>
      </c>
      <c r="B1831" s="4" t="s">
        <v>583</v>
      </c>
    </row>
    <row r="1832" spans="1:7">
      <c r="A1832" s="4" t="s">
        <v>1790</v>
      </c>
    </row>
    <row r="1833" spans="1:7">
      <c r="A1833" s="3" t="s">
        <v>365</v>
      </c>
    </row>
    <row r="1834" spans="1:7">
      <c r="A1834" s="4" t="s">
        <v>1556</v>
      </c>
      <c r="B1834" s="4" t="s">
        <v>568</v>
      </c>
    </row>
    <row r="1835" spans="1:7">
      <c r="A1835" s="4" t="s">
        <v>1791</v>
      </c>
    </row>
    <row r="1836" spans="1:7">
      <c r="A1836" s="3" t="s">
        <v>365</v>
      </c>
    </row>
    <row r="1837" spans="1:7">
      <c r="A1837" s="4" t="s">
        <v>1556</v>
      </c>
      <c r="B1837" s="4" t="s">
        <v>5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2:43Z</dcterms:created>
  <dcterms:modified xmlns:dcterms="http://purl.org/dc/terms/" xmlns:xsi="http://www.w3.org/2001/XMLSchema-instance" xsi:type="dcterms:W3CDTF">2020-02-28T16:02:43Z</dcterms:modified>
</cp:coreProperties>
</file>